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Accounting policies" sheetId="10" state="visible" r:id="rId10"/>
    <sheet xmlns:r="http://schemas.openxmlformats.org/officeDocument/2006/relationships" name="Net interest income" sheetId="11" state="visible" r:id="rId11"/>
    <sheet xmlns:r="http://schemas.openxmlformats.org/officeDocument/2006/relationships" name="Non-interest income" sheetId="12" state="visible" r:id="rId12"/>
    <sheet xmlns:r="http://schemas.openxmlformats.org/officeDocument/2006/relationships" name="Operating expenses" sheetId="13" state="visible" r:id="rId13"/>
    <sheet xmlns:r="http://schemas.openxmlformats.org/officeDocument/2006/relationships" name="Segmental analysis" sheetId="14" state="visible" r:id="rId14"/>
    <sheet xmlns:r="http://schemas.openxmlformats.org/officeDocument/2006/relationships" name="Pensions" sheetId="15" state="visible" r:id="rId15"/>
    <sheet xmlns:r="http://schemas.openxmlformats.org/officeDocument/2006/relationships" name="Auditor's remuneration" sheetId="16" state="visible" r:id="rId16"/>
    <sheet xmlns:r="http://schemas.openxmlformats.org/officeDocument/2006/relationships" name="Tax" sheetId="17" state="visible" r:id="rId17"/>
    <sheet xmlns:r="http://schemas.openxmlformats.org/officeDocument/2006/relationships" name="Earnings per share" sheetId="18" state="visible" r:id="rId18"/>
    <sheet xmlns:r="http://schemas.openxmlformats.org/officeDocument/2006/relationships" name="Trading assets and liabilities" sheetId="19" state="visible" r:id="rId19"/>
    <sheet xmlns:r="http://schemas.openxmlformats.org/officeDocument/2006/relationships" name="Derivatives" sheetId="20" state="visible" r:id="rId20"/>
    <sheet xmlns:r="http://schemas.openxmlformats.org/officeDocument/2006/relationships" name="Financial instruments - classif" sheetId="21" state="visible" r:id="rId21"/>
    <sheet xmlns:r="http://schemas.openxmlformats.org/officeDocument/2006/relationships" name="Financial instruments - valuati" sheetId="22" state="visible" r:id="rId22"/>
    <sheet xmlns:r="http://schemas.openxmlformats.org/officeDocument/2006/relationships" name="Financial instruments - maturit" sheetId="23" state="visible" r:id="rId23"/>
    <sheet xmlns:r="http://schemas.openxmlformats.org/officeDocument/2006/relationships" name="Loan impairment provisions" sheetId="24" state="visible" r:id="rId24"/>
    <sheet xmlns:r="http://schemas.openxmlformats.org/officeDocument/2006/relationships" name="Other financial assets" sheetId="25" state="visible" r:id="rId25"/>
    <sheet xmlns:r="http://schemas.openxmlformats.org/officeDocument/2006/relationships" name="Intangible assets" sheetId="26" state="visible" r:id="rId26"/>
    <sheet xmlns:r="http://schemas.openxmlformats.org/officeDocument/2006/relationships" name="Other assets" sheetId="27" state="visible" r:id="rId27"/>
    <sheet xmlns:r="http://schemas.openxmlformats.org/officeDocument/2006/relationships" name="Other financial liabilities" sheetId="28" state="visible" r:id="rId28"/>
    <sheet xmlns:r="http://schemas.openxmlformats.org/officeDocument/2006/relationships" name="Subordinated liabilities" sheetId="29" state="visible" r:id="rId29"/>
    <sheet xmlns:r="http://schemas.openxmlformats.org/officeDocument/2006/relationships" name="Other liabilities" sheetId="30" state="visible" r:id="rId30"/>
    <sheet xmlns:r="http://schemas.openxmlformats.org/officeDocument/2006/relationships" name="Non-controlling interests" sheetId="31" state="visible" r:id="rId31"/>
    <sheet xmlns:r="http://schemas.openxmlformats.org/officeDocument/2006/relationships" name="Share capital and other equity" sheetId="32" state="visible" r:id="rId32"/>
    <sheet xmlns:r="http://schemas.openxmlformats.org/officeDocument/2006/relationships" name="Leases" sheetId="33" state="visible" r:id="rId33"/>
    <sheet xmlns:r="http://schemas.openxmlformats.org/officeDocument/2006/relationships" name="Structured entities" sheetId="34" state="visible" r:id="rId34"/>
    <sheet xmlns:r="http://schemas.openxmlformats.org/officeDocument/2006/relationships" name="Asset transfers" sheetId="35" state="visible" r:id="rId35"/>
    <sheet xmlns:r="http://schemas.openxmlformats.org/officeDocument/2006/relationships" name="Capital resources" sheetId="36" state="visible" r:id="rId36"/>
    <sheet xmlns:r="http://schemas.openxmlformats.org/officeDocument/2006/relationships" name="Memorandum items" sheetId="37" state="visible" r:id="rId37"/>
    <sheet xmlns:r="http://schemas.openxmlformats.org/officeDocument/2006/relationships" name="Analysis of the net investment " sheetId="38" state="visible" r:id="rId38"/>
    <sheet xmlns:r="http://schemas.openxmlformats.org/officeDocument/2006/relationships" name="Analysis of changes in financin" sheetId="39" state="visible" r:id="rId39"/>
    <sheet xmlns:r="http://schemas.openxmlformats.org/officeDocument/2006/relationships" name="Analysis of cash and cash equiv" sheetId="40" state="visible" r:id="rId40"/>
    <sheet xmlns:r="http://schemas.openxmlformats.org/officeDocument/2006/relationships" name="Directors and key management re" sheetId="41" state="visible" r:id="rId41"/>
    <sheet xmlns:r="http://schemas.openxmlformats.org/officeDocument/2006/relationships" name="Transactions with directors and" sheetId="42" state="visible" r:id="rId42"/>
    <sheet xmlns:r="http://schemas.openxmlformats.org/officeDocument/2006/relationships" name="The adoption of IFRS 9" sheetId="43" state="visible" r:id="rId43"/>
    <sheet xmlns:r="http://schemas.openxmlformats.org/officeDocument/2006/relationships" name="Related parties" sheetId="44" state="visible" r:id="rId44"/>
    <sheet xmlns:r="http://schemas.openxmlformats.org/officeDocument/2006/relationships" name="Post balance sheet events" sheetId="45" state="visible" r:id="rId45"/>
    <sheet xmlns:r="http://schemas.openxmlformats.org/officeDocument/2006/relationships" name="Consolidating financial informa" sheetId="46" state="visible" r:id="rId46"/>
    <sheet xmlns:r="http://schemas.openxmlformats.org/officeDocument/2006/relationships" name="Accounting policies ( Policies)" sheetId="47" state="visible" r:id="rId47"/>
    <sheet xmlns:r="http://schemas.openxmlformats.org/officeDocument/2006/relationships" name="Accounting policies (Tables)" sheetId="48" state="visible" r:id="rId48"/>
    <sheet xmlns:r="http://schemas.openxmlformats.org/officeDocument/2006/relationships" name="Net interest income (Tables)" sheetId="49" state="visible" r:id="rId49"/>
    <sheet xmlns:r="http://schemas.openxmlformats.org/officeDocument/2006/relationships" name="Non-interest income (Tables)" sheetId="50" state="visible" r:id="rId50"/>
    <sheet xmlns:r="http://schemas.openxmlformats.org/officeDocument/2006/relationships" name="Operating expenses (Tables)" sheetId="51" state="visible" r:id="rId51"/>
    <sheet xmlns:r="http://schemas.openxmlformats.org/officeDocument/2006/relationships" name="Segmental analysis (Tables)" sheetId="52" state="visible" r:id="rId52"/>
    <sheet xmlns:r="http://schemas.openxmlformats.org/officeDocument/2006/relationships" name="Pensions (Tables)" sheetId="53" state="visible" r:id="rId53"/>
    <sheet xmlns:r="http://schemas.openxmlformats.org/officeDocument/2006/relationships" name="Tax (Tables)" sheetId="54" state="visible" r:id="rId54"/>
    <sheet xmlns:r="http://schemas.openxmlformats.org/officeDocument/2006/relationships" name="Earnings per share (Tables)" sheetId="55" state="visible" r:id="rId55"/>
    <sheet xmlns:r="http://schemas.openxmlformats.org/officeDocument/2006/relationships" name="Trading assets and liabilities " sheetId="56" state="visible" r:id="rId56"/>
    <sheet xmlns:r="http://schemas.openxmlformats.org/officeDocument/2006/relationships" name="Derivatives (Tables)" sheetId="57" state="visible" r:id="rId57"/>
    <sheet xmlns:r="http://schemas.openxmlformats.org/officeDocument/2006/relationships" name="Financial instruments - class_2" sheetId="58" state="visible" r:id="rId58"/>
    <sheet xmlns:r="http://schemas.openxmlformats.org/officeDocument/2006/relationships" name="Financial instruments - valua_2" sheetId="59" state="visible" r:id="rId59"/>
    <sheet xmlns:r="http://schemas.openxmlformats.org/officeDocument/2006/relationships" name="Financial Instruments - matur_2" sheetId="60" state="visible" r:id="rId60"/>
    <sheet xmlns:r="http://schemas.openxmlformats.org/officeDocument/2006/relationships" name="Loan impairment provisions (Tab" sheetId="61" state="visible" r:id="rId61"/>
    <sheet xmlns:r="http://schemas.openxmlformats.org/officeDocument/2006/relationships" name="Other financial assets (Tables)" sheetId="62" state="visible" r:id="rId62"/>
    <sheet xmlns:r="http://schemas.openxmlformats.org/officeDocument/2006/relationships" name="Intangible assets (Tables)" sheetId="63" state="visible" r:id="rId63"/>
    <sheet xmlns:r="http://schemas.openxmlformats.org/officeDocument/2006/relationships" name="Other assets (Tables)" sheetId="64" state="visible" r:id="rId64"/>
    <sheet xmlns:r="http://schemas.openxmlformats.org/officeDocument/2006/relationships" name="Other financial liabilities (Ta" sheetId="65" state="visible" r:id="rId65"/>
    <sheet xmlns:r="http://schemas.openxmlformats.org/officeDocument/2006/relationships" name="Subordinated liabilities (Table" sheetId="66" state="visible" r:id="rId66"/>
    <sheet xmlns:r="http://schemas.openxmlformats.org/officeDocument/2006/relationships" name="Other liabilities (Tables)" sheetId="67" state="visible" r:id="rId67"/>
    <sheet xmlns:r="http://schemas.openxmlformats.org/officeDocument/2006/relationships" name="Non-controlling interests (Tabl" sheetId="68" state="visible" r:id="rId68"/>
    <sheet xmlns:r="http://schemas.openxmlformats.org/officeDocument/2006/relationships" name="Share capital and other equity " sheetId="69" state="visible" r:id="rId69"/>
    <sheet xmlns:r="http://schemas.openxmlformats.org/officeDocument/2006/relationships" name="Leases (Tables)" sheetId="70" state="visible" r:id="rId70"/>
    <sheet xmlns:r="http://schemas.openxmlformats.org/officeDocument/2006/relationships" name="Structured entities (Tables)" sheetId="71" state="visible" r:id="rId71"/>
    <sheet xmlns:r="http://schemas.openxmlformats.org/officeDocument/2006/relationships" name="Asset transfers (Tables)" sheetId="72" state="visible" r:id="rId72"/>
    <sheet xmlns:r="http://schemas.openxmlformats.org/officeDocument/2006/relationships" name="Capital resources (Tables)" sheetId="73" state="visible" r:id="rId73"/>
    <sheet xmlns:r="http://schemas.openxmlformats.org/officeDocument/2006/relationships" name="Memorandum items (Tables)" sheetId="74" state="visible" r:id="rId74"/>
    <sheet xmlns:r="http://schemas.openxmlformats.org/officeDocument/2006/relationships" name="Analysis of the net investmen_2" sheetId="75" state="visible" r:id="rId75"/>
    <sheet xmlns:r="http://schemas.openxmlformats.org/officeDocument/2006/relationships" name="Analysis of changes in financ_2" sheetId="76" state="visible" r:id="rId76"/>
    <sheet xmlns:r="http://schemas.openxmlformats.org/officeDocument/2006/relationships" name="Analysis of cash and cash equ_2" sheetId="77" state="visible" r:id="rId77"/>
    <sheet xmlns:r="http://schemas.openxmlformats.org/officeDocument/2006/relationships" name="Directors and key management _2" sheetId="78" state="visible" r:id="rId78"/>
    <sheet xmlns:r="http://schemas.openxmlformats.org/officeDocument/2006/relationships" name="Transactions with directors a_2" sheetId="79" state="visible" r:id="rId79"/>
    <sheet xmlns:r="http://schemas.openxmlformats.org/officeDocument/2006/relationships" name="The adoption of IFRS 9 (Tables)" sheetId="80" state="visible" r:id="rId80"/>
    <sheet xmlns:r="http://schemas.openxmlformats.org/officeDocument/2006/relationships" name="Consolidating financial infor_2" sheetId="81" state="visible" r:id="rId81"/>
    <sheet xmlns:r="http://schemas.openxmlformats.org/officeDocument/2006/relationships" name="Accounting policies (Details)" sheetId="82" state="visible" r:id="rId82"/>
    <sheet xmlns:r="http://schemas.openxmlformats.org/officeDocument/2006/relationships" name="Net interest income (Details)" sheetId="83" state="visible" r:id="rId83"/>
    <sheet xmlns:r="http://schemas.openxmlformats.org/officeDocument/2006/relationships" name="Non-interest income (Details)" sheetId="84" state="visible" r:id="rId84"/>
    <sheet xmlns:r="http://schemas.openxmlformats.org/officeDocument/2006/relationships" name="Operating expenses (Details)" sheetId="85" state="visible" r:id="rId85"/>
    <sheet xmlns:r="http://schemas.openxmlformats.org/officeDocument/2006/relationships" name="Operating expenses - Continuing" sheetId="86" state="visible" r:id="rId86"/>
    <sheet xmlns:r="http://schemas.openxmlformats.org/officeDocument/2006/relationships" name="Operating expenses - Share-base" sheetId="87" state="visible" r:id="rId87"/>
    <sheet xmlns:r="http://schemas.openxmlformats.org/officeDocument/2006/relationships" name="Operating expenses - Variable c" sheetId="88" state="visible" r:id="rId88"/>
    <sheet xmlns:r="http://schemas.openxmlformats.org/officeDocument/2006/relationships" name="Operating expenses - Variable_2" sheetId="89" state="visible" r:id="rId89"/>
    <sheet xmlns:r="http://schemas.openxmlformats.org/officeDocument/2006/relationships" name="Operating expenses - Variable_3" sheetId="90" state="visible" r:id="rId90"/>
    <sheet xmlns:r="http://schemas.openxmlformats.org/officeDocument/2006/relationships" name="Segmental analysis (Details)" sheetId="91" state="visible" r:id="rId91"/>
    <sheet xmlns:r="http://schemas.openxmlformats.org/officeDocument/2006/relationships" name="Segmental analysis - Operating " sheetId="92" state="visible" r:id="rId92"/>
    <sheet xmlns:r="http://schemas.openxmlformats.org/officeDocument/2006/relationships" name="Segmental analysis - Total reve" sheetId="93" state="visible" r:id="rId93"/>
    <sheet xmlns:r="http://schemas.openxmlformats.org/officeDocument/2006/relationships" name="Segmental analysis - Net fees a" sheetId="94" state="visible" r:id="rId94"/>
    <sheet xmlns:r="http://schemas.openxmlformats.org/officeDocument/2006/relationships" name="Segmental analysis - Total inco" sheetId="95" state="visible" r:id="rId95"/>
    <sheet xmlns:r="http://schemas.openxmlformats.org/officeDocument/2006/relationships" name="Segmental analysis - Assets and" sheetId="96" state="visible" r:id="rId96"/>
    <sheet xmlns:r="http://schemas.openxmlformats.org/officeDocument/2006/relationships" name="Segmental analysis - Goodwill (" sheetId="97" state="visible" r:id="rId97"/>
    <sheet xmlns:r="http://schemas.openxmlformats.org/officeDocument/2006/relationships" name="Segmental analysis - Geographic" sheetId="98" state="visible" r:id="rId98"/>
    <sheet xmlns:r="http://schemas.openxmlformats.org/officeDocument/2006/relationships" name="Pensions (Details)" sheetId="99" state="visible" r:id="rId99"/>
    <sheet xmlns:r="http://schemas.openxmlformats.org/officeDocument/2006/relationships" name="Pensions - Investment strategy " sheetId="100" state="visible" r:id="rId100"/>
    <sheet xmlns:r="http://schemas.openxmlformats.org/officeDocument/2006/relationships" name="Pensions - Changes in value of " sheetId="101" state="visible" r:id="rId101"/>
    <sheet xmlns:r="http://schemas.openxmlformats.org/officeDocument/2006/relationships" name="Pensions - Amounts in the Finan" sheetId="102" state="visible" r:id="rId102"/>
    <sheet xmlns:r="http://schemas.openxmlformats.org/officeDocument/2006/relationships" name="Pensions - Funding and contribu" sheetId="103" state="visible" r:id="rId103"/>
    <sheet xmlns:r="http://schemas.openxmlformats.org/officeDocument/2006/relationships" name="Pensions - Sensitivities of the" sheetId="104" state="visible" r:id="rId104"/>
    <sheet xmlns:r="http://schemas.openxmlformats.org/officeDocument/2006/relationships" name="Pensions - History of defined b" sheetId="105" state="visible" r:id="rId105"/>
    <sheet xmlns:r="http://schemas.openxmlformats.org/officeDocument/2006/relationships" name="Auditor's remuneration (Details" sheetId="106" state="visible" r:id="rId106"/>
    <sheet xmlns:r="http://schemas.openxmlformats.org/officeDocument/2006/relationships" name="Tax - Tax charge (Details)" sheetId="107" state="visible" r:id="rId107"/>
    <sheet xmlns:r="http://schemas.openxmlformats.org/officeDocument/2006/relationships" name="Tax - Reconciliation (Details)" sheetId="108" state="visible" r:id="rId108"/>
    <sheet xmlns:r="http://schemas.openxmlformats.org/officeDocument/2006/relationships" name="Tax - Asset and liability (Deta" sheetId="109" state="visible" r:id="rId109"/>
    <sheet xmlns:r="http://schemas.openxmlformats.org/officeDocument/2006/relationships" name="Tax - Net deferred tax asset (D" sheetId="110" state="visible" r:id="rId110"/>
    <sheet xmlns:r="http://schemas.openxmlformats.org/officeDocument/2006/relationships" name="Tax - Tax losses (Details)" sheetId="111" state="visible" r:id="rId111"/>
    <sheet xmlns:r="http://schemas.openxmlformats.org/officeDocument/2006/relationships" name="Tax - Other (Details)" sheetId="112" state="visible" r:id="rId112"/>
    <sheet xmlns:r="http://schemas.openxmlformats.org/officeDocument/2006/relationships" name="Earnings per share (Details)" sheetId="113" state="visible" r:id="rId113"/>
    <sheet xmlns:r="http://schemas.openxmlformats.org/officeDocument/2006/relationships" name="Trading assets and liabilitie_2" sheetId="114" state="visible" r:id="rId114"/>
    <sheet xmlns:r="http://schemas.openxmlformats.org/officeDocument/2006/relationships" name="Derivatives - fair value of the" sheetId="115" state="visible" r:id="rId115"/>
    <sheet xmlns:r="http://schemas.openxmlformats.org/officeDocument/2006/relationships" name="Derivatives - Impact of the acc" sheetId="116" state="visible" r:id="rId116"/>
    <sheet xmlns:r="http://schemas.openxmlformats.org/officeDocument/2006/relationships" name="Derivatives - Hedge ineffective" sheetId="117" state="visible" r:id="rId117"/>
    <sheet xmlns:r="http://schemas.openxmlformats.org/officeDocument/2006/relationships" name="Financial Instruments - class_3" sheetId="118" state="visible" r:id="rId118"/>
    <sheet xmlns:r="http://schemas.openxmlformats.org/officeDocument/2006/relationships" name="Financial Instruments - class_4" sheetId="119" state="visible" r:id="rId119"/>
    <sheet xmlns:r="http://schemas.openxmlformats.org/officeDocument/2006/relationships" name="Financial Instruments - class_5" sheetId="120" state="visible" r:id="rId120"/>
    <sheet xmlns:r="http://schemas.openxmlformats.org/officeDocument/2006/relationships" name="Financial Instruments - class_6" sheetId="121" state="visible" r:id="rId121"/>
    <sheet xmlns:r="http://schemas.openxmlformats.org/officeDocument/2006/relationships" name="Financial instruments - valua_3" sheetId="122" state="visible" r:id="rId122"/>
    <sheet xmlns:r="http://schemas.openxmlformats.org/officeDocument/2006/relationships" name="Financial instruments - valua_4" sheetId="123" state="visible" r:id="rId123"/>
    <sheet xmlns:r="http://schemas.openxmlformats.org/officeDocument/2006/relationships" name="Financial instruments - valua_5" sheetId="124" state="visible" r:id="rId124"/>
    <sheet xmlns:r="http://schemas.openxmlformats.org/officeDocument/2006/relationships" name="Financial instruments - valua_6" sheetId="125" state="visible" r:id="rId125"/>
    <sheet xmlns:r="http://schemas.openxmlformats.org/officeDocument/2006/relationships" name="Financial instruments - valua_7" sheetId="126" state="visible" r:id="rId126"/>
    <sheet xmlns:r="http://schemas.openxmlformats.org/officeDocument/2006/relationships" name="Financial instruments - valua_8" sheetId="127" state="visible" r:id="rId127"/>
    <sheet xmlns:r="http://schemas.openxmlformats.org/officeDocument/2006/relationships" name="Financial instruments - valua_9" sheetId="128" state="visible" r:id="rId128"/>
    <sheet xmlns:r="http://schemas.openxmlformats.org/officeDocument/2006/relationships" name="Financial instruments - valu_10" sheetId="129" state="visible" r:id="rId129"/>
    <sheet xmlns:r="http://schemas.openxmlformats.org/officeDocument/2006/relationships" name="Financial instruments - valu_11" sheetId="130" state="visible" r:id="rId130"/>
    <sheet xmlns:r="http://schemas.openxmlformats.org/officeDocument/2006/relationships" name="Financial instruments - valu_12" sheetId="131" state="visible" r:id="rId131"/>
    <sheet xmlns:r="http://schemas.openxmlformats.org/officeDocument/2006/relationships" name="Financial Instruments - matur_3" sheetId="132" state="visible" r:id="rId132"/>
    <sheet xmlns:r="http://schemas.openxmlformats.org/officeDocument/2006/relationships" name="Financial Instruments - matur_4" sheetId="133" state="visible" r:id="rId133"/>
    <sheet xmlns:r="http://schemas.openxmlformats.org/officeDocument/2006/relationships" name="Loan impairment provisions (Det" sheetId="134" state="visible" r:id="rId134"/>
    <sheet xmlns:r="http://schemas.openxmlformats.org/officeDocument/2006/relationships" name="Other financial assets (Details" sheetId="135" state="visible" r:id="rId135"/>
    <sheet xmlns:r="http://schemas.openxmlformats.org/officeDocument/2006/relationships" name="Intangible assets (Details)" sheetId="136" state="visible" r:id="rId136"/>
    <sheet xmlns:r="http://schemas.openxmlformats.org/officeDocument/2006/relationships" name="Intangible assets - Assumptions" sheetId="137" state="visible" r:id="rId137"/>
    <sheet xmlns:r="http://schemas.openxmlformats.org/officeDocument/2006/relationships" name="Other assets (Details)" sheetId="138" state="visible" r:id="rId138"/>
    <sheet xmlns:r="http://schemas.openxmlformats.org/officeDocument/2006/relationships" name="Other financial liabilities (De" sheetId="139" state="visible" r:id="rId139"/>
    <sheet xmlns:r="http://schemas.openxmlformats.org/officeDocument/2006/relationships" name="Subordinated liabilities (Detai" sheetId="140" state="visible" r:id="rId140"/>
    <sheet xmlns:r="http://schemas.openxmlformats.org/officeDocument/2006/relationships" name="Subordinated liabilities - Rede" sheetId="141" state="visible" r:id="rId141"/>
    <sheet xmlns:r="http://schemas.openxmlformats.org/officeDocument/2006/relationships" name="Other liabilities (Details)" sheetId="142" state="visible" r:id="rId142"/>
    <sheet xmlns:r="http://schemas.openxmlformats.org/officeDocument/2006/relationships" name="Other liabilities - Provision f" sheetId="143" state="visible" r:id="rId143"/>
    <sheet xmlns:r="http://schemas.openxmlformats.org/officeDocument/2006/relationships" name="Other liabilities - Sensitivity" sheetId="144" state="visible" r:id="rId144"/>
    <sheet xmlns:r="http://schemas.openxmlformats.org/officeDocument/2006/relationships" name="Non-controlling interests (Deta" sheetId="145" state="visible" r:id="rId145"/>
    <sheet xmlns:r="http://schemas.openxmlformats.org/officeDocument/2006/relationships" name="Share capital (Details)" sheetId="146" state="visible" r:id="rId146"/>
    <sheet xmlns:r="http://schemas.openxmlformats.org/officeDocument/2006/relationships" name="Share capital and other equit_2" sheetId="147" state="visible" r:id="rId147"/>
    <sheet xmlns:r="http://schemas.openxmlformats.org/officeDocument/2006/relationships" name="Share capital and other equit_3" sheetId="148" state="visible" r:id="rId148"/>
    <sheet xmlns:r="http://schemas.openxmlformats.org/officeDocument/2006/relationships" name="Share capital and other equit_4" sheetId="149" state="visible" r:id="rId149"/>
    <sheet xmlns:r="http://schemas.openxmlformats.org/officeDocument/2006/relationships" name="Share capital and other equit_5" sheetId="150" state="visible" r:id="rId150"/>
    <sheet xmlns:r="http://schemas.openxmlformats.org/officeDocument/2006/relationships" name="Share capital and other equit_6" sheetId="151" state="visible" r:id="rId151"/>
    <sheet xmlns:r="http://schemas.openxmlformats.org/officeDocument/2006/relationships" name="Leases (Details)" sheetId="152" state="visible" r:id="rId152"/>
    <sheet xmlns:r="http://schemas.openxmlformats.org/officeDocument/2006/relationships" name="Leases - operating lease assets" sheetId="153" state="visible" r:id="rId153"/>
    <sheet xmlns:r="http://schemas.openxmlformats.org/officeDocument/2006/relationships" name="Leases - Residual value exposur" sheetId="154" state="visible" r:id="rId154"/>
    <sheet xmlns:r="http://schemas.openxmlformats.org/officeDocument/2006/relationships" name="Leases - Residual value expos_2" sheetId="155" state="visible" r:id="rId155"/>
    <sheet xmlns:r="http://schemas.openxmlformats.org/officeDocument/2006/relationships" name="Structured entities - Own asset" sheetId="156" state="visible" r:id="rId156"/>
    <sheet xmlns:r="http://schemas.openxmlformats.org/officeDocument/2006/relationships" name="Structured entities - Unconsoli" sheetId="157" state="visible" r:id="rId157"/>
    <sheet xmlns:r="http://schemas.openxmlformats.org/officeDocument/2006/relationships" name="Asset transfers (Details)" sheetId="158" state="visible" r:id="rId158"/>
    <sheet xmlns:r="http://schemas.openxmlformats.org/officeDocument/2006/relationships" name="Asset transfers - Assets pledge" sheetId="159" state="visible" r:id="rId159"/>
    <sheet xmlns:r="http://schemas.openxmlformats.org/officeDocument/2006/relationships" name="Capital resources (Details)" sheetId="160" state="visible" r:id="rId160"/>
    <sheet xmlns:r="http://schemas.openxmlformats.org/officeDocument/2006/relationships" name="Memorandum items - Contingent l" sheetId="161" state="visible" r:id="rId161"/>
    <sheet xmlns:r="http://schemas.openxmlformats.org/officeDocument/2006/relationships" name="Memorandum items - Contractual " sheetId="162" state="visible" r:id="rId162"/>
    <sheet xmlns:r="http://schemas.openxmlformats.org/officeDocument/2006/relationships" name="Memorandum items - Litigation, " sheetId="163" state="visible" r:id="rId163"/>
    <sheet xmlns:r="http://schemas.openxmlformats.org/officeDocument/2006/relationships" name="Analysis of the net investmen_3" sheetId="164" state="visible" r:id="rId164"/>
    <sheet xmlns:r="http://schemas.openxmlformats.org/officeDocument/2006/relationships" name="Analysis of changes in financ_3" sheetId="165" state="visible" r:id="rId165"/>
    <sheet xmlns:r="http://schemas.openxmlformats.org/officeDocument/2006/relationships" name="Analysis of changes in financ_4" sheetId="166" state="visible" r:id="rId166"/>
    <sheet xmlns:r="http://schemas.openxmlformats.org/officeDocument/2006/relationships" name="Analysis of cash and cash equ_3" sheetId="167" state="visible" r:id="rId167"/>
    <sheet xmlns:r="http://schemas.openxmlformats.org/officeDocument/2006/relationships" name="Directors' and key management r" sheetId="168" state="visible" r:id="rId168"/>
    <sheet xmlns:r="http://schemas.openxmlformats.org/officeDocument/2006/relationships" name="Directors' and key management_2" sheetId="169" state="visible" r:id="rId169"/>
    <sheet xmlns:r="http://schemas.openxmlformats.org/officeDocument/2006/relationships" name="Transactions with directors a_3" sheetId="170" state="visible" r:id="rId170"/>
    <sheet xmlns:r="http://schemas.openxmlformats.org/officeDocument/2006/relationships" name="The adoption of IFRS 9 - Impact" sheetId="171" state="visible" r:id="rId171"/>
    <sheet xmlns:r="http://schemas.openxmlformats.org/officeDocument/2006/relationships" name="The adoption of IFRS 9 - Impa_2" sheetId="172" state="visible" r:id="rId172"/>
    <sheet xmlns:r="http://schemas.openxmlformats.org/officeDocument/2006/relationships" name="Related parties (Details)" sheetId="173" state="visible" r:id="rId173"/>
    <sheet xmlns:r="http://schemas.openxmlformats.org/officeDocument/2006/relationships" name="Consolidating financial infor_3" sheetId="174" state="visible" r:id="rId174"/>
    <sheet xmlns:r="http://schemas.openxmlformats.org/officeDocument/2006/relationships" name="Consolidating financial infor_4" sheetId="175" state="visible" r:id="rId175"/>
    <sheet xmlns:r="http://schemas.openxmlformats.org/officeDocument/2006/relationships" name="Consolidating financial infor_5" sheetId="176" state="visible" r:id="rId176"/>
    <sheet xmlns:r="http://schemas.openxmlformats.org/officeDocument/2006/relationships" name="Consolidating financial infor_6" sheetId="177" state="visible" r:id="rId177"/>
  </sheets>
  <definedNames/>
  <calcPr calcId="124519" fullCalcOnLoad="1"/>
</workbook>
</file>

<file path=xl/sharedStrings.xml><?xml version="1.0" encoding="utf-8"?>
<sst xmlns="http://schemas.openxmlformats.org/spreadsheetml/2006/main" uniqueCount="2207">
  <si>
    <t>Document and Entity Information</t>
  </si>
  <si>
    <t>12 Months Ended</t>
  </si>
  <si>
    <t>Dec. 31, 2018</t>
  </si>
  <si>
    <t>Document and Entity Information [Abstract]</t>
  </si>
  <si>
    <t>Entity Registrant Name</t>
  </si>
  <si>
    <t>ROYAL BANK OF SCOTLAND GROUP PLC</t>
  </si>
  <si>
    <t>Entity Central Index Key</t>
  </si>
  <si>
    <t>0000844150</t>
  </si>
  <si>
    <t>Document Type</t>
  </si>
  <si>
    <t>6-K</t>
  </si>
  <si>
    <t>Document Period End Date</t>
  </si>
  <si>
    <t>Dec. 31,
		2018</t>
  </si>
  <si>
    <t>Amendment Flag</t>
  </si>
  <si>
    <t>true</t>
  </si>
  <si>
    <t>Amendment Description</t>
  </si>
  <si>
    <t>The company is filing this Form 6-K to restate certain disclosures in the company's annual report on Form 20-F for the year ended 31 December 2018, filed with the Securities and Exchange Commission on 28 February 2019 (the "2018 Form 20-F") in connection with the re-segmentation completed in Q1 2019 and effective from 1 January 2019 and changes in Reporting standard IAS 12 'Income taxes' effective from 1 January 2019. The sections restated include the Business review, Capital and risk management, and the Financial statements. 
Summary of the re-segmentation
Business Banking has been transferred from UK Personal and Business Banking (UK PBB) to Commercial Banking as the nature of the business, including distribution channels, products and customers, are more closely aligned to the Commercial Banking Business. Concurrent with the transfer, UK PBB has been renamed UK Personal Banking (UK PB) and the previous franchise combining UK PBB and Ulster Bank RoI renamed Personal &amp; Ulster . The Commercial and Private Banking franchise has also been renamed Commercial &amp; Private Banking (CPB).
Changes in reporting standards
IAS 12 ‘Income taxes' was revised with effect from 1 January 2019. The income statement is now required to include any tax relief on the servicing cost of instruments classified as equity. Relief of £67 million was recognised in the Income statement and the statement of changes in equity for the year ended 31 December 2018; this and prior periods have been restated in the Q1 2019 results and in this document. 
This Form 6-K
RBS released its results for the three months ended 31 March 2019, which were filed with the Securities and Exchange Commission on a separate Form 6-K on 26 April 2019, reflecting the reclassified segmental information. To facilitate comparison with these interim results, the disclosures included in the 2018 Form 20-F have been restated in this Form 6-K.
Accordingly, the undernoted pages that correspond to the 2018 Form 20-F have been restated to reflect the re-segmentation of results attributable to UK Business Banking. Page numbers in this Form 6-K remain unchanged to the 2018 Form 20-F to facilitate cross referencing and are therefore not necessarily consecutive.</t>
  </si>
  <si>
    <t>Current Fiscal Year End Date</t>
  </si>
  <si>
    <t>--12-31</t>
  </si>
  <si>
    <t>Document Fiscal Year Focus</t>
  </si>
  <si>
    <t>2018</t>
  </si>
  <si>
    <t>Document Fiscal Period Focus</t>
  </si>
  <si>
    <t>FY</t>
  </si>
  <si>
    <t>Consolidated income statement - GBP (£) £ in Millions</t>
  </si>
  <si>
    <t>Dec. 31, 2017</t>
  </si>
  <si>
    <t>Dec. 31, 2016</t>
  </si>
  <si>
    <t>Consolidated income statement</t>
  </si>
  <si>
    <t>Interest receivable</t>
  </si>
  <si>
    <t>Interest payable</t>
  </si>
  <si>
    <t>Net interest income</t>
  </si>
  <si>
    <t>Fees and commissions receivable</t>
  </si>
  <si>
    <t>Fees and commissions payable</t>
  </si>
  <si>
    <t>Income from trading activities</t>
  </si>
  <si>
    <t>Loss on redemption of own debt</t>
  </si>
  <si>
    <t>Other operating income</t>
  </si>
  <si>
    <t>Non-interest income</t>
  </si>
  <si>
    <t>Total income</t>
  </si>
  <si>
    <t>Staff costs</t>
  </si>
  <si>
    <t>Premises and equipment</t>
  </si>
  <si>
    <t>Other administrative expenses</t>
  </si>
  <si>
    <t>Depreciation and amortisation</t>
  </si>
  <si>
    <t>Write down of goodwill and other intangible assets</t>
  </si>
  <si>
    <t>Operating expenses</t>
  </si>
  <si>
    <t>Profit/(loss) before impairment losses</t>
  </si>
  <si>
    <t>Impairment losses</t>
  </si>
  <si>
    <t>Operating profit/(loss) before tax</t>
  </si>
  <si>
    <t>Tax charge</t>
  </si>
  <si>
    <t>Profit/(loss) for the year</t>
  </si>
  <si>
    <t>Attributable to:</t>
  </si>
  <si>
    <t>Ordinary shareholders</t>
  </si>
  <si>
    <t>Preference shareholders</t>
  </si>
  <si>
    <t>Dividend access share</t>
  </si>
  <si>
    <t>Paid-in equity holders</t>
  </si>
  <si>
    <t>Non-controlling interests</t>
  </si>
  <si>
    <t>Earnings/(loss) per ordinary share</t>
  </si>
  <si>
    <t>Earnings/(loss) per ordinary share - fully diluted</t>
  </si>
  <si>
    <t>Consolidated statement of comprehensive income - GBP (£) £ in Millions</t>
  </si>
  <si>
    <t>Consolidated statement of comprehensive income</t>
  </si>
  <si>
    <t>Items that do not qualify for reclassification</t>
  </si>
  <si>
    <t>- contributions in preparation for ring-fencing (1)</t>
  </si>
  <si>
    <t>[1]</t>
  </si>
  <si>
    <t>- other movements</t>
  </si>
  <si>
    <t>Profit/(loss) on fair value of credit in financial liabilities designated at fair value through profit or loss due to own credit risk</t>
  </si>
  <si>
    <t>Fair value through other comprehensive income (FVOCI) financial assets</t>
  </si>
  <si>
    <t>[2]</t>
  </si>
  <si>
    <t>Tax</t>
  </si>
  <si>
    <t>Total - Items that do not qualify for reclassification</t>
  </si>
  <si>
    <t>Items that do qualify for reclassification</t>
  </si>
  <si>
    <t>Cash flow hedges</t>
  </si>
  <si>
    <t>Currency translation</t>
  </si>
  <si>
    <t>Total - Items that do qualify for reclassification</t>
  </si>
  <si>
    <t>Other comprehensive (loss)/income after tax</t>
  </si>
  <si>
    <t>Total comprehensive income/(loss) for the year</t>
  </si>
  <si>
    <t>On 17 April 2018 RBS agreed a Memorandum of Understanding (MoU) with the Trustees of the RBS Group Pension Fund in connection with the requirements of ring-fencing.  NatWest Markets Plc cannot continue to be a participant in the Main section and separate arrangements are required for its employees. Under the MoU NatWest Bank made a contribution of £2 billion on 9 October 2018 to strengthen funding of the Main section in recognition of the changes in covenant. Also under the MoU, NatWest Markets Plc is required to make a £53 million contribution to the NWM section in Q1 2019.</t>
  </si>
  <si>
    <t>Refer to Note 33 for further information on the impact of IFRS 9 on classification and basis of preparation, year ended 31 December 2018 prepared under IFRS 9 and prior years under IAS 39.</t>
  </si>
  <si>
    <t>Consolidated statement of comprehensive income (Parenthetical) - GBP (£) £ in Millions</t>
  </si>
  <si>
    <t>Oct. 09, 2018</t>
  </si>
  <si>
    <t>Mar. 31, 2019</t>
  </si>
  <si>
    <t>Nat West Bank</t>
  </si>
  <si>
    <t>Disclosure of transactions between related parties [line items]</t>
  </si>
  <si>
    <t>Contribution under the MoU to strengthen funding of the Main section</t>
  </si>
  <si>
    <t>NatWest Markets Plc</t>
  </si>
  <si>
    <t>Consolidated balance sheet - GBP (£) £ in Millions</t>
  </si>
  <si>
    <t>Assets</t>
  </si>
  <si>
    <t>Cash and balances at central banks</t>
  </si>
  <si>
    <t>Trading assets</t>
  </si>
  <si>
    <t>Derivatives</t>
  </si>
  <si>
    <t>Settlement balances</t>
  </si>
  <si>
    <t>Loans to banks - amortised cost</t>
  </si>
  <si>
    <t>Loans to customers - amortised cost</t>
  </si>
  <si>
    <t>Securities subject to repurchase agreements</t>
  </si>
  <si>
    <t>Other financial assets excluding securities subject to repurchase agreements</t>
  </si>
  <si>
    <t>Other financial assets</t>
  </si>
  <si>
    <t>Intangible assets</t>
  </si>
  <si>
    <t>Other assets</t>
  </si>
  <si>
    <t>Total assets</t>
  </si>
  <si>
    <t>Liabilities</t>
  </si>
  <si>
    <t>Bank deposits</t>
  </si>
  <si>
    <t>Customer deposits</t>
  </si>
  <si>
    <t>Trading liabilities</t>
  </si>
  <si>
    <t>Other financial liabilities</t>
  </si>
  <si>
    <t>Subordinated liabilities</t>
  </si>
  <si>
    <t>Other liabilities</t>
  </si>
  <si>
    <t>Total liabilities</t>
  </si>
  <si>
    <t>Ordinary shareholders' interests</t>
  </si>
  <si>
    <t>Other owners' interests</t>
  </si>
  <si>
    <t>Owners' equity</t>
  </si>
  <si>
    <t>Total equity</t>
  </si>
  <si>
    <t>Total liabilities and equity</t>
  </si>
  <si>
    <t>Consolidated statement of changes in equity - GBP (£) £ in Millions</t>
  </si>
  <si>
    <t>Called-up share capital</t>
  </si>
  <si>
    <t>Paid-in equity</t>
  </si>
  <si>
    <t>Share premium account</t>
  </si>
  <si>
    <t>Merger reserve</t>
  </si>
  <si>
    <t>FVOCI reserve</t>
  </si>
  <si>
    <t>Cash flow hedging reserve</t>
  </si>
  <si>
    <t>Foreign exchange reserve</t>
  </si>
  <si>
    <t>Capital redemption reserve</t>
  </si>
  <si>
    <t>Retained earnings</t>
  </si>
  <si>
    <t>Own shares held</t>
  </si>
  <si>
    <t>Shareholders' equity</t>
  </si>
  <si>
    <t>Total</t>
  </si>
  <si>
    <t>At 1 January at Dec. 31, 2015</t>
  </si>
  <si>
    <t>Ordinary shares issued</t>
  </si>
  <si>
    <t>Preference shares redeemed</t>
  </si>
  <si>
    <t>Redeemed/reclassified</t>
  </si>
  <si>
    <t>[3]</t>
  </si>
  <si>
    <t>Securities issued during the year (2)</t>
  </si>
  <si>
    <t>[4]</t>
  </si>
  <si>
    <t>Capital reduction</t>
  </si>
  <si>
    <t>Movements in Fair value through other comprehensive income - unrealised (losses)/gains</t>
  </si>
  <si>
    <t>Realised gains</t>
  </si>
  <si>
    <t>Amount recognized in equity</t>
  </si>
  <si>
    <t>[5]</t>
  </si>
  <si>
    <t>Amount transferred from equity to earnings</t>
  </si>
  <si>
    <t>[6]</t>
  </si>
  <si>
    <t>Retranslation of net assets</t>
  </si>
  <si>
    <t>Foreign currency losses on hedges of net assets</t>
  </si>
  <si>
    <t>Recycled to profit or loss on disposal of businesses</t>
  </si>
  <si>
    <t>[7]</t>
  </si>
  <si>
    <t>Profit attributable to ordinary shareholders and other equity owners</t>
  </si>
  <si>
    <t>Equity preference dividends paid</t>
  </si>
  <si>
    <t>Paid-in equity dividends paid</t>
  </si>
  <si>
    <t>Dividend access share dividend</t>
  </si>
  <si>
    <t>Other movements</t>
  </si>
  <si>
    <t>Remeasurement of the retirement benefit schemes, tax</t>
  </si>
  <si>
    <t>Shares issued under employee share schemes</t>
  </si>
  <si>
    <t>Share-based payments</t>
  </si>
  <si>
    <t>Own shares acquired</t>
  </si>
  <si>
    <t>Currency translation adjustments and other movements</t>
  </si>
  <si>
    <t>(Loss)/profit attributable to non-controlling interests</t>
  </si>
  <si>
    <t>At 31 December at Dec. 31, 2016</t>
  </si>
  <si>
    <t>[8]</t>
  </si>
  <si>
    <t>Redemption of debt preference shares</t>
  </si>
  <si>
    <t>[9]</t>
  </si>
  <si>
    <t>[10]</t>
  </si>
  <si>
    <t>Changes in fair value of credit in financial liabilities designated at fair value through profit, gross</t>
  </si>
  <si>
    <t>Changes in fair value of credit in financial liabilities designated at fair value through profit, tax</t>
  </si>
  <si>
    <t>Dividends paid</t>
  </si>
  <si>
    <t>At 31 December at Dec. 31, 2017</t>
  </si>
  <si>
    <t>Implementation of IFRS 9 on 1 January 2018</t>
  </si>
  <si>
    <t>Ordinary dividend paid</t>
  </si>
  <si>
    <t>Realised gains in period on FVOCI equity shares, net of tax</t>
  </si>
  <si>
    <t>contributions in preparation for ring-fencing</t>
  </si>
  <si>
    <t>At 31 December at Dec. 31, 2018</t>
  </si>
  <si>
    <t>Refer to Note 33 for further information on the impact of IFRS 9 on classification and basis of preparation, year ended 31 December 2018 prepared under IFRS 9 prior years  under IAS 39.</t>
  </si>
  <si>
    <t>During 2018, non-cumulative US dollar, Euro and Sterling preference shares were redeemed.</t>
  </si>
  <si>
    <t>Paid-in equity reclassified to liabilities as a result of the call of US$564 million and CAD321 million EMTN notes in August 2017 (redeemed in October 2017), the call of RBS Capital Trust D in March 2017 (redeemed in June 2017), the call of RBS Capital Trust C in May 2016 (redeemed in July 2016).</t>
  </si>
  <si>
    <t>AT1 capital notes totalling £2.0 billion issued in August 2016.</t>
  </si>
  <si>
    <t>The amount debited direct to the cash flow hedging reserve comprised £166 million in relation to interest rate hedges less a credit of £103 million in relation to foreign exchange hedges.</t>
  </si>
  <si>
    <t>The cash flow hedging reserve was reduced by £25 million in relation to foreign exchange hedges and £493 million in relation to interest rate hedges which were credited in aggregate to net interest income.</t>
  </si>
  <si>
    <t>No tax impact.</t>
  </si>
  <si>
    <t>The hedging element of the cash flow hedging reserve and foreign exchange reserve relate mainly to de-designated hedges.</t>
  </si>
  <si>
    <t>During 2017, non-cumulative US dollar preference shares were redeemed at their original issue price of US$1.1 billion. The nominal value of £0.3 million was credited to the capital redemption reserve; share premium increased by £0.7 billion in respect of the premium received on issue, with a corresponding decrease in retained earnings. During 2016, non-cumulative US dollar preference shares were redeemed at their original issue price of US$1.5 billion. The nominal value of £0.3 million was transferred from share capital to capital redemption reserve and ordinary owners equity was reduced by £0.4 billion in respect of the movement in exchange rates since issue.</t>
  </si>
  <si>
    <t>On 15 June 2017, the Court of Session approved a reduction of RBSG plc capital so that the amounts which stood to the credit of share premium, account and capital redemption reserve were transferred to retained earnings.</t>
  </si>
  <si>
    <t>Consolidated statement of changes in equity (Parenthetical) £ in Millions, $ in Millions, $ in Millions</t>
  </si>
  <si>
    <t>Oct. 09, 2018GBP (£)</t>
  </si>
  <si>
    <t>Dec. 31, 2018GBP (£)</t>
  </si>
  <si>
    <t>Dec. 31, 2017GBP (£)</t>
  </si>
  <si>
    <t>Dec. 31, 2016GBP (£)</t>
  </si>
  <si>
    <t>Issue of Additional Tier 1 capital notes</t>
  </si>
  <si>
    <t>Increase (decrease) in equity</t>
  </si>
  <si>
    <t>Interest rate hedges</t>
  </si>
  <si>
    <t>Net investment hedging</t>
  </si>
  <si>
    <t>Funding contribution to retirement benefit schemes</t>
  </si>
  <si>
    <t>Consolidated cash flow statement - GBP (£) £ in Millions</t>
  </si>
  <si>
    <t>Cash flows from operating activities</t>
  </si>
  <si>
    <t>Interest on subordinated liabilities</t>
  </si>
  <si>
    <t>Impairment releases on loans to banks and customers</t>
  </si>
  <si>
    <t>Profit on sale of subsidiaries and associates</t>
  </si>
  <si>
    <t>Profit on sale of securities</t>
  </si>
  <si>
    <t>Defined benefit pension schemes</t>
  </si>
  <si>
    <t>Provisions: expenditure in excess of charges</t>
  </si>
  <si>
    <t>Depreciation, amortisation and impairment of property, plant, equipment, goodwill and intangibles</t>
  </si>
  <si>
    <t>Elimination of foreign exchange differences</t>
  </si>
  <si>
    <t>Other non-cash items</t>
  </si>
  <si>
    <t>Net cash outflow from trading activities</t>
  </si>
  <si>
    <t>Decrease/(increase) in net loans to banks and customers</t>
  </si>
  <si>
    <t>(Increase)/decrease in securities</t>
  </si>
  <si>
    <t>Decrease/(increase) in other assets</t>
  </si>
  <si>
    <t>(Increase)/decrease in trading assets and liabilities</t>
  </si>
  <si>
    <t>Decrease/(increase) in derivative assets and liabilities</t>
  </si>
  <si>
    <t>(Decrease)/increase in settlement balance assets and liabilities and short positions</t>
  </si>
  <si>
    <t>(Decrease)/increase in banks and customers deposits</t>
  </si>
  <si>
    <t>Increase/(decrease) in debt securities in issue</t>
  </si>
  <si>
    <t>(Decrease)/increase in other liabilities</t>
  </si>
  <si>
    <t>Changes in operating assets and liabilities</t>
  </si>
  <si>
    <t>Income taxes paid</t>
  </si>
  <si>
    <t>Net cash flows from operating activities</t>
  </si>
  <si>
    <t>Cash flows from investing activities</t>
  </si>
  <si>
    <t>Sale and maturity of securities</t>
  </si>
  <si>
    <t>Purchase of securities</t>
  </si>
  <si>
    <t>Sale of property, plant and equipment</t>
  </si>
  <si>
    <t>Purchase of property, plant and equipment</t>
  </si>
  <si>
    <t>Net investment in business interests and intangible assets</t>
  </si>
  <si>
    <t>Net cash flows from investing activities</t>
  </si>
  <si>
    <t>Cash flows from financing activities</t>
  </si>
  <si>
    <t>Issue of ordinary shares</t>
  </si>
  <si>
    <t>Issue of other equity instruments: Additional Tier 1 capital notes</t>
  </si>
  <si>
    <t>Redemption of other equity instruments</t>
  </si>
  <si>
    <t>Own shares (acquired)/disposed</t>
  </si>
  <si>
    <t>Redemption of subordinated liabilities</t>
  </si>
  <si>
    <t>Dividends paid and other coupon payments on equity instruments</t>
  </si>
  <si>
    <t>Net cash flows from financing activities</t>
  </si>
  <si>
    <t>Effects of exchange rate changes on cash and cash equivalents</t>
  </si>
  <si>
    <t>Net (decrease)/increase in cash and cash equivalents</t>
  </si>
  <si>
    <t>Cash and cash equivalents at beginning of year</t>
  </si>
  <si>
    <t>Cash and cash equivalents at end of year</t>
  </si>
  <si>
    <t>Includes interest received of £10,927 million (2017 - £10,946 million, 2016 - £11,321 million) and interest paid of £2,511 million (2017 - £2,300 million, 2016 - £2,638 million).</t>
  </si>
  <si>
    <t>Consolidated cash flow statement (Parenthetical) - GBP (£) £ in Millions</t>
  </si>
  <si>
    <t>Consolidated cash flow statement</t>
  </si>
  <si>
    <t>Interest received</t>
  </si>
  <si>
    <t>Interest paid</t>
  </si>
  <si>
    <t>Accounting policies</t>
  </si>
  <si>
    <t>1. Presentation of accounts
The accounts, set out on pages 180 to 249 including these accounting policies on pages 186 to 190 and the audited sections of the Financial review: Capital and risk management on pages 101 to 176, are prepared on a going concern basis (see the Report of the directors, page 98) and in accordance with International Financial Reporting Standards as issued by the International Accounting Standards Board (IASB) and interpretations as issued by the IFRS Interpretations Committee of the IASB and adopted by the European Union (EU) (together IFRS). ).
The company is incorporated in the UK and registered in Scotland. Its accounts are presented in accordance with the Companies Act 2006. With the exception of investment property and certain financial instruments as described in Accounting policies 8, 13, and 21, the accounts are presented on an historical cost basis.
Adoption of IFRS 9
Refer to Note 33 for details of the adoption of IFRS 9.
Other amendments to IFRS
IFRS 15 ‘Revenue from Contracts with Customers’ has been adopted with effect from 1 January 2018. The Accounting policy is updated to reflect the terminology in the new standard but it has had no effect on financial information reported in the current or comparative periods. Interest income and expense continues to be recognised using the effective interest rate method for financial instruments measured at historical cost. There has been no restatement of profit or loss for comparative periods.
Other amendments to IFRS effective for 2018, including IFRS 2 ‘Share-based payments’ and IAS 40 ‘Investment Property’ have not had a material effect on the Group’s financial statements.
2. Basis of consolidation
The consolidated accounts incorporate the financial statements of the company and entities (including certain structured entities) that are controlled by the Group. The Group controls another entity (a subsidiary) when it is exposed, or has rights, to variable returns from its involvement with that entity and has the ability to affect those returns through its power over the other entity; power generally arises from holding a majority of voting rights. On acquisition of a subsidiary, its identifiable assets, liabilities and contingent liabilities are included in the consolidated accounts at their fair value. A subsidiary is included in the consolidated financial statements from the date it is controlled by the Group until the date the Group ceases to control it through a sale or a significant change in circumstances.
Changes in the Group’s interest in a subsidiary that do not result in the Group ceasing to control that subsidiary are accounted for as equity transactions.All intergroup balances, transactions, income and expenses are eliminated on consolidation. The consolidated accounts are prepared under uniform accounting policies.
3. Revenue recognition
Interest income or expense on financial instruments that are measured at amortised cost and fair value through comprehensive income is determined using the effective interest rate method. The effective interest rate allocates the interest income or interest expense over the expected life of the asset or liability at the rate that exactly discounts all estimated future cash flows to equal the instrument's initial carrying amount. Calculation of the effective interest rate takes into account fees payable or receivable that are an integral part of the instrument's yield, premiums or discounts on acquisition or issue, early redemption fees and transaction costs. All contractual terms of a financial instrument are considered when estimating future cash flows. Negative effective interest accruing to financial assets is presented in interest payable.
Net interest income in the income statement only relates to financial instruments measured at amortised cost; the interest on debt instruments classified as fair value through OCI; and the effective part of any related accounting hedging instruments. Other interest relating to financial instruments measured at fair value is recognised as part of the movement in fair value.
Fees in respect of services are recognised as the right to consideration accrues through the performance of each distinct service obligation to the customer. The arrangements are generally contractual and the cost of providing the service is incurred as each service is performed. The price is usually fixed and always determinable.
4. Assets held for sale and discontinued operations
A non-current asset (or disposal group) is classified as held for sale if the Group will recover its carrying amount principally through a sale transaction rather than through continuing use. A non-current asset (or disposal group) classified as held for sale is measured at the lower of its carrying amount and fair value less costs to sell.
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the Group or by RBSG shares. The treatment of share-based compensation is set out in Accounting policy 23. Variable compensation that is settled in cash or debt instruments is charged to profit or loss over the period from the start of the year to which the variable compensation relates to the expected settlement date taking account of forfeiture and clawback criteria.
Contributions to defined contribution pension schemes are recognised in profit or loss when payable.
For defined benefit schemes, the defined benefit obligation is measured on an actuarial basis using the projected unit credit method and discounted at a rate determined by reference to market yields at the end of the reporting period on high quality corporate bonds of equivalent term and currency to the scheme liabilities. Scheme assets are measured at their fair value. The difference between scheme assets and scheme liabilities, the net defined benefit asset or liability, is recognised in the balance sheet. A defined benefit asset is limited to the present value of any economic benefits available to the Group in the form of refunds from the plan or reduced contributions to it.
The charge to profit or loss for pension costs (recorded in operating expenses) comprises:
·
the current service cost
·
interest, computed at the rate used to discount scheme liabilities, on the net defined benefit liability or asset
·
past service cost resulting from a scheme amendment or curtailment
·
gains or losses on settlement.
A curtailment occurs when the Group significantly reduces the number of employees covered by a plan. A plan amendment occurs when the Group introduces, or withdraws, a defined benefit plan or changes the benefits payable under an existing defined benefit plan. Past service cost may be either positive (when benefits are introduced or changed so that the present value of the defined benefit obligation increases) or negative (when benefits are withdrawn or changed so that the present value of the defined benefit obligation decreases). A settlement is a transaction that eliminates all further obligation for part or all of the benefits.
Actuarial gains and losses (i.e. gains or and losses on re-measuring the net defined benefit asset or liability) are recognised in other comprehensive income in full in the period in which they arise.
6. Intangible assets and goodwill
Intangible assets acquired by the Group are stated at cost less accumulated amortisation and impairment losses. Amortisation is charged to profit or loss over the assets’ estimated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Intangible assets include goodwill arising on the acquisition of subsidiaries and joint ventures.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net fair value of the subsidiary’s identifiable assets, liabilities and contingent liabilities.
Goodwill arises on the acquisition of a joint venture when the cost of investment exceeds the Group’s share of the net fair value of the joint venture’s identifiable assets and liabilities. Goodwill is measured at initial cost less any subsequent impairment losses. Goodwill arising on the acquisition of associates is included within their carrying amounts. The gain or loss on the disposal of a subsidiary, associate or joint venture includes the carrying value of any related goodwill.
7. Impairment of intangible assets and property, plant and equipment
At each balance sheet date, the Group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the recoverable amount is determined for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the Group’s cash-generating units or groups of cash-generating units expected to benefit from the combination. The recoverable amount of an asset or cash-generating unit is the higher of its fair value less cost to sell and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If the recoverable amount of an intangible or tangible asset is less than its carrying value, an impairment loss is recognised immediately in profit or loss and the carrying value of the asset reduced by the amount of the loss.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
8. Investment property
Investment property comprises freehold and leasehold properties that are held to earn rentals or for capital appreciation or both. Investment property is not depreciated but is stated at fair value. Fair value is based on current prices for similar properties in the same location and condition. Any gain or loss arising from a change in fair value is recognised in profit or loss. Rental income from investment property is recognised on a straight-line basis over the term of the lease in Other operating income. Lease incentives granted are recognised as an integral part of the total rental income.
9. Foreign currencies
The Group's consolidated financial statements are presented in sterling which is the functional currency of the company.
Transactions in foreign currencies are recorded in the functional currency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1).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non-monetary financial assets classified as available for sale,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
10. Leases
As lessor
Contracts with customers to lease assets are classified as finance leases if they transfer substantially all the risks and rewards of ownership of the asset to the customer; all other contracts with customers to lease assets are classified as operating leases.
Finance lease receivables are included in the balance sheet, within net loans to customers, at the amount of the net investment in the lease being the minimum lease payments and any unguaranteed residual value discounted at the interest rate implicit in the lease. Finance lease income is allocated to accounting periods so as to give a constant periodic rate of return before tax on the net investment and included in Interest receivable. Unguaranteed residual values are subject to regular review; if there is a reduction in their value, income allocation is revised and any reduction in respect of amounts accrued is recognised immediately.
Rental income from operating leases is recognised in income on a straight-line basis over the lease term unless another systematic basis better represents the time pattern of the asset’s use. Operating lease assets are included within Property, plant and equipment and depreciated over their useful lives. Operating lease rentals receivable are included in Other operating income.
As lessee
The Group’s contracts to lease assets are principally operating leases. Operating lease rental expense is included in Premises and equipment costs and recognised as an expense on a straight-line basis over the lease term unless another systematic basis better represents the benefit to the Group.
11. Provisions
The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the Group has a constructive obligation to restructure. An obligation exists when the Group has a detailed formal plan for the restructuring and has raised a valid expectation in those affected by starting to implement the plan or by announcing its main features.
If the Group has a contract that is onerous, it recognises the present obligation under the contract as a provision. An onerous contract is one where the unavoidable costs of meeting the Group’s contractual obligations exceed the expected economic benefits. When the Group vacates a leasehold property, a provision is recognised for the costs under the lease less any expected economic benefits (such as rental income).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
12. Tax
Income tax expense or income, comprising current tax and deferred tax, is recorded in the income statement except income tax on items recognised outside profit or loss which is credited or charged to other comprehensive income or to equity as appropriate.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to the extent that it is probable that the asset will be recovered.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the Group has a legally enforceable right to offset and where they relate to income taxes levied by the same taxation authority either on an individual Group company or on Group companies in the same tax group that intend, in future periods, to settle current tax liabilities and assets on a net basis or on a gross basis simultaneously.
13. Financial instruments
On initial recognition, financial instruments are measured at fair value. Subsequently they are classified as follows: designated at fair value through profit or loss; amortised cost, the default class for liabilities; fair value through profit or loss, the default class for assets; or financial assets may be designated as at fair value through other comprehensive income. Regular way purchases of financial assets classified as amortised cost are recognised on the settlement date; all other regular way transactions in financial assets are recognised on the trade date.
Designated as at fair value through profit or loss – a financial instrument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 financial liability that contains an embedded derivative which is not evidently closely related to the host contract. Financial assets that the Group designates on initial recognition as being at fair value through profit or loss are recognised at fair value, with transaction costs being recognised in profit or loss, and are subsequently measured at fair value. Gains and losses are recognised in profit or loss as they arise.
Amortised cost assets – have to meet both the following criteria:
(a)
the asset is held within a business model whose objective is solely to hold assets to collect contractual cash flows; and
(b)
the contractual terms of the financial asset are solely payments of principal and interest on the outstanding balance.
Amortised cost liabilities – all liabilities that are not subsequently measured at fair value are measured at amortised cost.
Assets designated at fair value through other comprehensive income – An equity instrument may be designated irrevocably at fair value through other comprehensive income. Other assets have to meet both the following criteria:
(a)
the asset is held within a business model whose objective is both to hold assets to collect contractual cash flows and selling financial assets; and
(b)
the contractual terms of the financial asset are solely payments of principal and interest on the outstanding balance.
Fair value through profit or loss - a financial liability is measured at fair value if it arises from: a financial guarantee contract; a commitment to lend at below market rates; an obligation arising from the failed sale of an asset; or a contingent consideration for a business acquisition. Fair value through profit or loss is the default classification for a financial asset.
Reclassifications – financial liabilities cannot be reclassified. Financial assets are only reclassified where there has been a change in the business model.
Fair value – the fair value is the price that would be received to sell an asset or paid to transfer a liability in an orderly transaction between market participants at the measurement date .
Business model assessment – business models are assessed at portfolio level, being the level at which they are managed. This is expected to result in the most consistent classification of assets because it aligns with the stated objectives of the portfolio, its risk management, manager’s remuneration and the ability to monitor sales of assets from a portfolio. The criteria for classifying cash flows as solely principal and interest are assessed against the contractual terms of a facility, with attention to leverage features; prepayment and extension terms; and triggers that might reset the effective rate of interest.
14. Impairments
At each balance sheet date each financial asset or portfolio of loans measured at amortised cost or at fair value through other comprehensive income, issued financial guarantee and loan commitment is assessed for impairment. Loss allowances are forward-looking, based on 12 month expected credit losses where there has not been a significant increase in credit risk rating, otherwise allowances are based on lifetime expected losses. Loss allowances for lease receivables are always made on a lifetime basis.
Expected credit losses are a probability-weighted estimate of credit losses. The probability is determined by the risk of default which is applied to the cash flow estimates. In the absence of a change in credit rating, allowances are recognised when there is reduction in the net present value of expected cash flows. On a significant increase in credit risk, allowances are recognised without a change in the expected cash flows, although typically expected cash flows do also change; and expected credit losses are rebased from 12 month to lifetime expectations.
On restructuring a financial asset without causing derecognition of the original asset the revised cash flows are used in re-estimating the credit loss. Where restructuring causes derecognition of the original financial asset, the fair value of the replacement asset is used as the closing cash flow of the original asset.
Where, in the course of the orderly realisation of a loan, it is exchanged for equity shares or property, the exchange is accounted for as the sale of the loan and the acquisition of equity securities or investment property. Where the Group’s interest in equity shares following the exchange is such that the Group controls an entity, that entity is consolidated.
The costs of loss allowances on assets held at amortised cost are presented as impairments in the income statement. Allowances in respect financial guarantees and loan commitments are presented in administrative expenses.
Impaired loans and receivables are written off, when the Group concludes that there is no longer any realistic prospect of recovery of part or all of the loan. For loans that are individually assessed for impairment, the timing of write off is determined on a case-by-case basis. Such loans are reviewed regularly and write off will be prompted by bankruptcy, insolvency, renegotiation and similar events.
The typical time frames from initial impairment to write off for the Group’s collectively-assessed portfolios are:
·
Retail mortgages: write off usually occurs within five years, or when an account is closed if earlier.
·
Credit cards: the irrecoverable amount is written off after 12 months; three years later any remaining amounts outstanding are written off. Overdrafts and other unsecured loans: write off occurs within six years.
·
Overdrafts and other unsecured loans: write off occurs within six years
·
Commercial loans: write offs are determined in the light of individual circumstances; the period does not exceed five years.
·
Business loans are generally written off within five years.
15. Financial guarantee contracts
Under a financial guarantee contract, the Group, in return for a fee, undertakes to meet a customer’s obligations under the terms of a debt instrument if the customer fails to do so. A financial guarantee is recognised as a liability; initially at fair value and, if not designated as at fair value through profit or loss, subsequently at the higher of its initial value less cumulative amortisation and any provision under the contract measured in accordance with Accounting policy 13. Amortisation is calculated so as to recognise fees receivable in profit or loss over the period of the guarantee.
16. Loan commitments
Provision is made for expected credit loss on loan commitments, other than those classified as held-for-trading. Syndicated loan commitments in excess of the level of lending under the commitment approved for retention by the Group are classified as held-for-trading and measured at fair value.
17. Derecognition
A financial asset is derecognised when the contractual right to receive cash flows from the asset has expired or when it has been transferred and the transfer qualifies for derecognition. A transfer requires that the Group either (a) transfers the contractual rights to receive the asset's cash flows; or (b) retains the right to the asset's cash flows but assumes a contractual obligation to pay those cash flows to a third party. After a transfer, the Group assesses the extent to which it has retained the risks and rewards of ownership of the transferred asset. The asset remains on the balance sheet if substantially all the risks and rewards have been retained. It is derecognised if substantially all the risks and rewards have been transferred.
If substantially all the risks and rewards have been neither retained nor transferred, the Group assesses whether or not it has retained control of the asset. If the Group has retained control of the asset, it continues to recognise the asset to the extent of its continuing involvement; if the Group has not retained control of the asset, it is derecognised.
A financial liability is removed from the balance sheet when the obligation is discharged, or is cancelled, or expires. On the redemption or settlement of debt securities (including subordinated liabilities) issued by the Group, the Group derecognises the debt instrument and records a gain or loss being the difference between the debt's carrying amount and the cost of redemption or settlement. The same treatment applies where the debt is exchanged for a new debt issue that has terms substantially different from those of the existing debt. The assessment of whether the terms of the new debt instrument are substantially different takes into account qualitative and quantitative characteristics including a comparison of the present value of the cash flows under the new terms with the present value of the remaining cash flows of the original debt issue discounted at the effective interest rate of the original debt issue.
18. Sale and repurchase transactions
Securities subject to a sale and repurchase agreement under which substantially all the risks and rewards of ownership are retained by the Group continue to be shown on the balance sheet and the sale proceeds recorded as a financial liability. Securities acquired in a reverse sale and repurchase transaction under which the Group is not exposed to substantially all the risks and rewards of ownership are not recognised on the balance sheet and the consideration paid is recorded as a financial asset.
Securities borrowing and lending transactions are usually secured by cash or securities advanced by the borrower. Borrowed securities are not recognised on the balance sheet or lent securities derecognised.Cash collateral given or received is treated as a loan or deposit; collateral in the form of securities is not recognised. However, where securities borrowed are transferred to third parties, a liability for the obligation to return the securities to the stock lending counterparty is recorded.
19. Netting
Financial assets and financial liabilities are offset and the net amount presented in the balance sheet when, and only when, the Group currently has a legally enforceable right to set off the recognised amounts and it intends either to settle on a net basis or to realise the asset and settle the liability simultaneously. The Group is party to a number of arrangements, including master netting agreements, that give it the right to offset financial assets and financial liabilities, but where it does not intend to settle the amounts net or simultaneously, the assets and liabilities concerned are presented gross.
20. Capital instruments
The Group classifies a financial instrument that it issues as a liability if it is a contractual obligation to deliver cash or another financial asset, or to exchange financial assets or financial liabilities on potentially unfavourable terms and as equity if it evidences a residual interest in the assets of the Group after the deduction of liabilities. The components of a compound financial instrument issued by the Group are classified and accounted for separately as financial assets, financial liabilities or equity as appropriate.Incremental costs and related tax that are directly attributable to an equity transaction are deducted from equity.
The consideration for any ordinary shares of the company purchased by the Group (treasury shares) is deducted from equity. On the cancellation of treasury shares their nominal value is removed from equity and any excess of consideration over nominal value is treated in accordance with the capital maintenance provisions of the Companies Act. On the sale or reissue of treasury shares the consideration received and related tax are credited to equity, net of any directly attributable incremental costs.
21. Derivatives and hedging
In accordance with IAS 39 ‘hedge relationships’, derivative financial instruments are initially recognised, and subsequently measured, at fair value.
A derivative embedded in a contract is accounted for as a stand-alone derivative if its economic characteristics are not closely related to the economic characteristics of the host contract; unless the host is a financial asset or the entire contract is measured at fair value with changes in fair value recognised in profit or loss.
Gains and losses arising from changes in the fair value of derivatives that are not the</t>
  </si>
  <si>
    <t>1 Net interest income
£m
£m
£m
Loans to banks - amortised cost
522
277
246
Loans to customers - amortised cost
9,993
10,409
10,706
Other financial assets
534
348
306
Interest receivable (1)
11,049
11,034
11,258
Balances with banks
250
175
97
Customer deposits: demand
223
99
433
Customer deposits: savings
510
445
432
Customer deposits: other time
116
179
190
Other financial liabilities
791
554
557
Subordinated liabilities
461
572
845
Internal funding of trading businesses
42
23
(4)
Interest payable (1)
2,393
2,047
2,550
Net interest income
8,656
8,987
8,708
Note:
(1)
Negative interest on loans is classed as interest payable and on customer deposits is classed as interest receivable.</t>
  </si>
  <si>
    <t>2 Non-interest income
£m
£m
£m
Net fees and commissions
2,357
2,455
2,535
Loss on redemption of own debt
—
(7)
(126)
Income from trading activities
Foreign exchange
643
525
989
Interest rate
695
(50)
(480)
Credit
45
197
336
Changes in fair value of own debt and derivative liabilities attributable to own credit
- debt securities in issue
72
12
87
- derivative liabilities
20
(81)
67
Equities, commodities and other
32
31
(25)
1,507
634
974
Other operating income
Operating lease and other rental income
256
276
287
Changes in the fair value of financial assets and liabilities designated at fair value through profit or loss
(26)
60
(13)
Changes in the fair value of own debt designated as at fair value through profit or loss attributable to own credit risk
- debt securities in issue
—
—
41
- subordinated liabilities
—
—
(15)
Changes in fair value of other financial assets fair value through profit or loss
18
—
—
Hedge ineffectiveness
(65)
39
—
Profit/(loss) on disposal of amortised cost assets
44
(35)
(277)
Profit on disposal of fair value through other comprehensive income assets
34
226
71
Profit on sale of property, plant and equipment
50
75
18
Share of profits of associated entities
83
104
59
(Loss)/profit on disposal of subsidiaries and associates
(72)
245
273
Other income (1)
560
74
55
882
1,064
499
Non-interest income
4,746
4,146
3,882
Note:
(1)
Includes income from activities other than banking. 2018 includes insurance recoveries of £357 million.</t>
  </si>
  <si>
    <t>3 Operating expenses
£m
£m
£m
Salaries
3,002
3,180
3,771
Variable compensation
225
298
281
Social security costs
307
318
388
Pension costs
401
Other
187
413
327
Staff costs
4,122
4,676
5,124
Premises and equipment
1,383
1,565
1,388
UK bank levy
179
215
190
Depreciation and amortisation
731
808
778
Other administrative expenses (1)
3,193
3,108
8,555
Administrative expenses
5,486
5,696
10,911
Write down of goodwill and other intangible assets
37
29
159
9,645
10,401
16,194
Note:
(1)
Includes litigation and conduct costs, net of amounts recovered. Refer to Notes 20 and 27 for further details.
The average number of persons employed, rounded to the nearest hundred, during the year, excluding temporary staff,was 67,600 (2017 - 73,400;2016 - 82,400). The average number of temporary employees during 2018 was 4,000 (2017 - 5,000;2016 - 6,700). The number of persons employed at 31 December, excluding temporary staff, by reportable segment, was as follows:
UK Personal Banking
23,400
19,500
22,600
Ulster Bank RoI
2,900
2,600
3,000
Personal &amp; Ulster
26,300
22,100
25,600
Commercial Banking
10,200
6,900
8,100
Private Banking
1,900
1,500
1,700
Commercial &amp; Private Banking
12,100
8,400
9,800
RBS International
1,600
1,600
800
NatWest Markets
4,500
5,300
1,500
Central items &amp; other
20,900
32,300
39,300
Total
65,400
69,700
77,000
UK
46,600
51,200
57,300
USA
500
500
700
Europe
4,100
4,200
5,200
Rest of the World
14,200
13,800
13,800
Total
65,400
69,700
77,000
During 2018 the reporting lines of central and support staff directly supporting a reportableGroup segment were realigned to that segment.
Share-based payments
As described in the Remuneration report, the Group grants share-based awards to employees principally on the following bases:
Award plan
Eligible employees
Nature of award
Vesting conditions (1)
Settlement
Sharesave
UK, Republic of Ireland, Channel Islands, Gibraltar and Isle of Man
Option to buy shares under employee savings plan
Continuing employment or leavers in certain circumstances
2019 to 2023
Deferred performance awards
All
Awards of ordinary shares
Continuing employment or leavers in certain circumstances
2019 to 2025
Long-term incentives (2)
Senior employees
Awards of conditional shares or share options
Continuing employment or leavers in certain circumstances and/or achievement of performance conditions
2019 to 2025
Notes:
(1)
All awards have vesting conditions and therefore some may not vest.
(2)
Long-term incentives include the Executive Share Option Plan, the Long-Term Incentive Plan and the Employee Share Plan.
The fair value of options granted in 2018 was determined using a pricing model that included: expected volatility of shares determined at the grant date based on historical volatility over a period of up to five years; expected option lives that equal the vesting period; no dividends on equity shares; and risk-free interest rates determined from UK gilts with terms matching the expected lives of the options.
The strike price of options and the fair value on granting awards of fully paid shares is the average market price over the five trading days (three trading days for Sharesave) preceding grant date.
Sharesave
2018
2017
2016
Average
Shares
Average
Shares
Average
Shares
exercise price
under option
exercise price
under option
exercise price
under option
£
(million)
£
(million)
£
(million)
At 1 January
2.38
60
2.46
56
2.87
56
Granted
1.89
28
2.27
21
1.68
17
Exercised
2.44
(4)
2.46
(3)
2.37
—
Cancelled
2.46
(9)
2.49
(14)
3.02
(17)
At 31 December
2.18
75
2.38
60
2.46
56
Options are exercisable within six months of vesting; 4.9 million options were exercisable at 31 December 2018 (2017 – 3.7 million; 2016 – 8.1 million). The weighted average share price at the date of exercise of options was £2.13 (2017 - £2.77; 2016 - £1.78). At 31 December 2018, exercise prices ranged from £1.68 to £3.43 (2017 - £1.68 to £4.34; 2016 - £1.68 to £4.34) and the remaining average contractual life was 2.9 years (2017 - 2.9 years; 2016 – 2.9 years). The fair value of options granted in 2018 was £21 million (2017 - £21 million; 2016 - £18 million).
Deferred performance awards
2018
2017
2016
Value at
Shares
Value at
Shares
Value at
Shares
grant
awarded
grant
awarded
grant
awarded
£m
(million)
£m
(million)
£m
(million)
At 1 January
264
101
296
102
276
80
Granted
156
59
152
63
170
75
Forfeited
(21)
(8)
(11)
(4)
(19)
(7)
Vested
(166)
(60)
(173)
(60)
(131)
(46)
At 31 December
233
92
264
101
296
102
The awards granted in 2018 vest in equal tranches on their anniversaries, predominantly over three years.
Long-term incentives
2018
2017
2016
Value
Shares
Options
Value at
Shares
Options
Value at
Shares
Options
at grant
awarded
over shares
grant
awarded
over shares
grant
awarded
over shares
£m
(million)
(million)
£m
(million)
(million)
£m
(million)
(million)
At 1 January
102
37
2
119
38
4
153
44
5
Granted
12
5
—
35
15
—
37
16
—
Vested/exercised
(5)
(2)
—
(22)
(7)
—
(39)
(12)
—
Lapsed
(24)
(8)
—
(30)
(9)
(2)
(32)
(10)
(1)
At 31 December
85
32
2
102
37
2
119
38
4
The market value of awards vested/exercised in 2018 was £5 million (2017 - £22 million; 2016 - £40 million). There are vested options of 2 million shares exercisable up to 2020 (2017 - 2 million; 2016 - 4 million).
Variable compensation awards
The following tables analyse the Group’s variable compensation awards for 2018.
Change
£m
£m
%
Non-deferred cash awards (1)
37
51
(27)
Total non-deferred variable compensation
37
51
(27)
Deferred bond awards
191
134
43
Deferred share awards
107
157
(32)
Total deferred variable compensation
298
291
2
Total variable compensation (2)
335
342
(2)
Variable compensation as a % of operating profit before tax (3)
9
%
13
%
Proportion of variable compensation that is deferred
89
%
85
%
of which
- deferred bond awards
64
%
46
%
- deferred share awards
36
%
54
%
Reconciliation of variable compensation awards to income statement charge
£m
£m
£m
Variable compensation awarded
335
342
343
Less: deferral of charge for amounts awarded for current year
(130)
(133)
(103)
Income statement charge for amounts awarded in current year
205
209
240
Add: current year charge for amounts deferred from prior years
86
96
147
Less: forfeiture of amounts deferred from prior years
(66)
(7)
(106)
Income statement charge for amounts deferred from prior years
20
89
41
Income statement charge for variable compensation (2)
225
298
281
Actual
Expected
and beyond
Year in which income statement charge is expected to be taken for deferred variable compensation
£m
£m
£m
£m
£m
Variable compensation deferred from 2016 and earlier
147
96
5
9
4
Variable compensation deferred from 2017
—
—
81
22
15
Less: forfeiture of amounts deferred from prior years
(106)
(7)
(66)
—
—
Variable compensation for 2018 deferred
—
—
—
89
41
41
89
20
120
60
Notes:
(1)
Cash awards are limited to £2,000 for all employees.
(2)
Excludes other performance related compensation.
(3)
Operating profit before tax and variable compensation expense. This was previously measured against adjusted operating profit before variable compensation expense (2017: 7%).</t>
  </si>
  <si>
    <t>Segmental analysis</t>
  </si>
  <si>
    <t>4 Segmental analysis
Reportable segments
The directors manage RBS primarily by class of business and present the egmental analysis on that basis. This includes the review of the net interst income for each class of business. Interst receivable and payable for all reportable setments is therefore presented net. Setments charge market prices for servies rendered between each other; unding charges between segments are determined by RBS Treasury, having regard to commercial demands. The segment performance measure is operating profit/(loss).
Reportable operating segments
In Q1 2019 and effective from 1 January 2019, Business Banking has been transferred from UK Personal and Business Bank (UK PBB) to Commercial Banking as the nature of the business, including distribution channels, products and customers, are more closely aligned to the Commercial Banking business. 2018 and comparatives have been retrospectively revised, or restated, in this Note as well as Note 3 and other segmental disclosures in Capital and risk management section. Concurrent with the transfer, the reportable operating segments have been renamed as follows:
Personal &amp; Ulster comprises two reportable segments: UK Personal Banking and Ulster Bank RoI. UK Personal Banking serves individuals and mass affluent customers in the UK and includes Ulster Bank customers in Northern Ireland. Ulster Bank RoI serves individuals and businesses in the Republic of Ireland (RoI).
Commercial &amp; Private Banking (CPB) comprises two reportable segments: Commercial Banking and Private Banking. Commercial Banking serves small businesses, commercial and corporate customers in the UK. Private Banking serves UK high net worth individuals and their business interests.
RBS International (RBSI) serves retail, commercial, corporate and financial institution customers in Jersey, Guernsey, Isle of Man and Gibraltar and financial institution customers in Luxembourg and London.
NatWest Markets helps global financial institutions and corporates manage their financial risks and achieve their short and long-term financial goals while navigating changing markets and regulation. NatWest Markets does this by providing global market access, financing, risk management and trading solutions from trading hubs in London, Singapore and Stamford with sales offices across key locations in the UK, EU, US and Asia.
Central items &amp; other includes corporate functions, such as RBS Treasury, finance, risk management, compliance, legal, communications and human resources. Central functions manages RBS capital resources and RBS-wide regulatory projects and provides services to the reportable segments. Balances in relation to legacy litigation issues and the international private banking business are included in Central items in the relevant periods.
Allocation of central balance sheet items
RBS allocates all central costs relating to Services and Functions to the business using appropriate drivers, these are reported as indirect costs in the segmental income statements. Assets (and risk-weighted assets) held centrally, mainly relating to RBS Treasury, are allocated to the business using appropriate drivers.
Net
Net fees
Other
Depreciation
Impairment
interest
and
non-interest
Total
Operating
and
(losses)/
Operating
income
commissions
income
income
expenses
amortisation
releases
profit/(loss)
2018
£m
£m
£m
£m
£m
£m
£m
£m
UK Personal Banking
4,283
692
79
5,054
(2,867)
—
(339)
1,848
Ulster Bank RoI
444
91
75
610
(583)
—
(15)
12
Personal &amp; Ulster
4,727
783
154
5,664
(3,450)
—
(354)
1,860
Commercial Banking
2,855
1,283
464
4,602
(2,362)
(125)
(147)
1,968
Private Banking
518
228
29
775
(476)
(2)
6
303
Commercial &amp; Private Banking
3,373
1,511
493
5,377
(2,838)
(127)
(141)
2,271
RBS International
466
101
27
594
(254)
(6)
2
336
NatWest Markets
112
(33)
1,363
1,442
(1,589)
(15)
92
(70)
Central items &amp; other
(22)
(5)
352
325
(783)
(583)
3
(1,038)
Total
8,656
2,357
2,389
13,402
(8,914)
(731)
(398)
3,359
2017
UK Personal Banking
4,342
724
216
5,282
(3,241)
—
(207)
1,834
Ulster Bank RoI
421
94
89
604
(676)
—
(60)
(132)
Personal &amp; Ulster
4,763
818
305
5,886
(3,917)
—
(267)
1,702
Commercial Banking
3,074
1,405
200
4,679
(2,458)
(144)
(390)
1,687
Private Banking
464
179
35
678
(529)
—
(6)
143
Commercial &amp; Private Banking
3,538
1,584
235
5,357
(2,987)
(144)
(396)
1,830
RBS International
325
42
22
389
(217)
(2)
(3)
167
NatWest Markets
203
24
823
1,050
(2,250)
49
174
(977)
Central items &amp; other
158
(13)
306
451
(222)
(711)
(1)
(483)
Total
8,987
2,455
1,691
13,133
(9,593)
(808)
(493)
2,239
2016
UK Personal Banking
4,185
779
16
4,980
(3,675)
2
(119)
1,188
Ulster Bank RoI
409
82
85
576
(669)
—
113
20
Personal &amp; Ulster
4,594
861
101
5,556
(4,344)
2
(6)
1,208
Commercial Banking
2,903
1,399
260
4,562
(2,927)
(143)
(212)
1,280
Private Banking
449
181
27
657
(549)
—
3
111
Commercial &amp; Private Banking
3,352
1,580
287
5,219
(3,476)
(143)
(209)
1,391
RBS International
303
50
21
374
(174)
—
(10)
190
NatWest Markets
343
55
814
1,212
(2,810)
(14)
(253)
(1,865)
Central items &amp; other
116
(11)
124
229
(4,612)
(623)
—
(5,006)
Total
8,708
2,535
1,347
12,590
(15,416)
(778)
(478)
(4,082)
2018
2017
2016
Inter
Inter
Inter
External
segment
Total
External
segment
Total
External
segment
Total
Total revenue
£m
£m
£m
£m
£m
£m
£m
£m
£m
UK Personal Banking
6,188
63
6,251
6,406
39
6,445
6,303
50
6,353
Ulster Bank RoI
668
—
668
676
(4)
672
660
1
661
Personal &amp; Ulster
6,856
63
6,919
7,082
35
7,117
6,963
51
7,014
Commercial Banking
4,576
89
4,665
4,532
79
4,611
4,532
70
4,602
Private Banking
681
195
876
585
143
728
567
172
739
Commercial &amp; Private Banking
5,257
284
5,541
5,117
222
5,339
5,099
242
5,341
RBS International
506
148
654
309
119
428
313
156
469
NatWest Markets
1,882
916
2,798
1,408
809
2,217
1,708
1,539
3,247
Central items &amp; other
2,155
(1,411)
744
2,147
(1,185)
962
1,862
(1,988)
(126)
Total
16,656
—
16,656
16,063
—
16,063
15,945
—
15,945
Total income
UK Personal Banking
5,021
33
5,054
5,265
17
5,282
4,953
27
4,980
Ulster Bank RoI
613
(3)
610
609
(5)
604
584
(8)
576
Personal &amp; Ulster
5,634
30
5,664
5,874
12
5,886
5,537
19
5,556
Commercial Banking
5,079
(477)
4,602
5,051
(372)
4,679
4,949
(387)
4,562
Private Banking
655
120
775
594
84
678
554
103
657
Commercial &amp; Private Banking
5,734
(357)
5,377
5,645
(288)
5,357
5,503
(284)
5,219
RBS International
469
125
594
281
108
389
239
135
374
NatWest Markets
1,510
(68)
1,442
1,077
(27)
1,050
1,296
(84)
1,212
Central items &amp; other
55
270
325
256
195
451
15
214
229
Total
13,402
—
13,402
13,133
—
13,133
12,590
—
12,590
UK
Ulster
Commercial
Private
RBS
NatWest
Central items
Analysis of net fees and commissions
PB
Bank RoI
Banking
Banking
International
Markets
&amp; other
Total
2018
£m
£m
£m
£m
£m
£m
£m
£m
Fees and commissions receivable
- Payment services
227
34
556
33
25
3
—
878
- Credit and debit card fees
402
22
175
13
—
—
—
612
- Lending (credit facilities)
408
29
415
2
29
88
—
971
- Brokerage
62
6
—
5
—
85
—
158
- Investment management, trustee and fiduciary services
49
4
—
191
42
—
—
286
- Trade finance
—
2
122
1
4
3
—
132
- Underwriting fees
13
—
17
—
—
144
—
174
- Other
2
1
60
16
2
67
(141)
7
Total
1,163
98
1,345
261
102
390
(141)
3,218
Fees and commissions payable
(471)
(7)
(62)
(33)
(1)
(423)
136
(861)
Net fees and commissions
692
91
1,283
228
101
(33)
(5)
2,357
2017
Fees and commissions receivable
- Payment services
194
30
543
37
24
1
—
829
- Credit and debit card fees
451
27
175
12
—
—
—
665
- Lending (credit facilities)
436
30
497
2
10
83
2
1,060
- Brokerage
69
10
—
6
—
63
—
148
- Investment management, trustee and fiduciary services
72
4
35
133
4
1
—
249
- Trade finance
—
2
164
1
3
3
—
173
- Underwriting fees
—
—
—
—
—
157
—
157
- Other
1
—
51
15
2
132
(144)
57
Total
1,223
103
1,465
206
43
440
(142)
3,338
Fees and commissions payable
(499)
(9)
(60)
(27)
(1)
(416)
129
(883)
Net fees and commissions
724
94
1,405
179
42
24
(13)
2,455
2016
Fees and commissions receivable
- Payment services
215
27
534
32
24
24
—
856
- Credit and debit card fees
437
25
163
18
2
—
—
645
- Lending (credit facilities)
416
30
490
2
11
95
—
1,044
- Brokerage
63
7
1
7
1
71
4
154
- Investment management, trustee and fiduciary services
84
3
37
118
(3)
—
11
250
- Trade finance
—
2
158
1
5
30
—
196
- Underwriting fees
—
—
—
—
—
83
—
83
- Other
4
—
68
28
21
202
(211)
112
Total
1,219
94
1,451
206
61
505
(196)
3,340
Fees and commissions payable
(440)
(12)
(52)
(25)
(11)
(450)
185
(805)
Net fees and commissions
779
82
1,399
181
50
55
(11)
2,535
2018
2017
2016
Assets
Liabilities
Assets
Liabilities
Assets
Liabilities
£m
£m
£m
£m
£m
£m
UK Personal Banking
171,011
148,792
166,560
145,104
157,296
136,744
Ulster Bank RoI
25,193
21,189
24,564
19,853
24,111
19,299
Personal &amp; Ulster
196,204
169,981
191,124
164,957
181,407
156,043
Commercial Banking
166,478
139,804
173,621
143,450
174,514
140,737
Private Banking
21,983
28,554
20,290
27,049
18,578
26,673
Commercial &amp; Private Banking
188,461
168,358
193,911
170,499
193,092
167,410
RBS International
28,398
27,663
25,867
29,077
23,420
25,280
NatWest Markets
244,531
227,399
277,886
248,553
372,496
340,471
Central items &amp; other
36,641
54,344
49,268
75,877
28,241
60,048
Total
694,235
647,745
738,056
688,963
798,656
749,252
Segmental analysis of goodwill is as follows:
Commercial &amp;
UK Personal
Private
RBS
Banking
Banking
International
Total
£m
£m
£m
£m
At 1 January 2017 and 31 December 2017
2,651
2,607
300
5,558
Acquisitions
48
—
—
48
Inter-segment transfers
(9)
9
—
—
At 31 December 2018
2,690
2,616
300
5,606
Geographical segments
The geographical analysis in the tables below has been compiled on the basis of location of office where the transactions are recorded.
UK
USA
Europe
RoW
Total
2018
£m
£m
£m
£m
£m
Total revenue
15,351
300
838
167
16,656
Net interest income
8,223
—
404
29
8,656
Net fees and commissions
2,183
12
102
60
2,357
Income from trading activities
1,308
124
68
7
1,507
Other operating income
467
119
229
67
882
Total income
12,181
255
803
163
13,402
Operating profit/(loss) before tax
3,805
(718)
150
122
3,359
Total assets
624,228
32,573
34,441
2,993
694,235
Total liabilities
588,185
31,329
27,183
1,048
647,745
Net assets attributable to equity owners and non-controlling interests
36,043
1,244
7,258
1,945
46,490
Contingent liabilities and commitments
121,267
—
5,408
208
126,883
2017
Total revenue
15,011
192
655
205
16,063
Net interest income
8,611
(4)
346
34
8,987
Net fees and commissions
2,192
97
113
53
2,455
Income from trading activities
570
83
(24)
5
634
Other operating income
806
22
121
108
1,057
Total income
12,179
198
556
200
13,133
Operating profit/(loss) before tax
3,230
(580)
(485)
74
2,239
Total assets
662,314
38,485
34,280
2,977
738,056
Total liabilities
626,103
36,564
25,171
1,125
688,963
Net assets attributable to equity owners and non-controlling interests
36,211
1,921
9,109
1,852
49,093
Contingent liabilities and commitments
128,127
78
7,823
22
136,050
2016
Total revenue
14,606
264
738
337
15,945
Net interest income
8,243
82
302
81
8,708
Net fees and commissions
2,287
9
175
64
2,535
Income from trading activities
790
159
18
7
974
Other operating income
261
(40)
9
143
373
Total income
11,581
210
504
295
12,590
Operating (loss)/profit before tax
(2,214)
(1,652)
(266)
50
(4,082)
Total assets
715,685
44,447
32,142
6,382
798,656
Total liabilities
675,089
44,513
26,311
3,339
749,252
Net assets attributable to equity owners and non-controlling interests
40,596
(66)
5,831
3,043
49,404
Contingent liabilities and commitments
141,963
639
8,038
51
150,691</t>
  </si>
  <si>
    <t>Pensions</t>
  </si>
  <si>
    <t>5 Pensions
Defined contribution schemes
The Group sponsors a number of defined contribution pension schemes in different territories, which new employees are offered the opportunity to join.
Defined benefit schemes
The Group sponsors a number of pension schemes in the UK and overseas, including the Main section of The Royal Bank of Scotland Group Pension Fund (the “Main section”) which operates under UK trust law and is managed and administered on behalf of its members in accordance with the terms of the trust deed, the scheme rules and UK legislation.
Pension fund trustees are appointed to operate each fund and ensure benefits are paid in accordance with the scheme rules and national law. The trustees are the legal owner of a scheme’s assets, and have a duty to act in the best interests of all scheme members.
The schemes generally provide a pension of one -sixtieth of final pensionable salary for each year of service prior to retirement up to a maximum of 40 years and are contributory for current members. These have been closed to new entrants for over ten years, although current members continue to build up additional pension benefits, currently subject to 2% maximum annual salary inflation, while they remain employed by the Group.
The Main section corporate trustee is RBS Pension Trustee Limited (the Trustee), a wholly owned subsidiary of National Westminster Bank Plc, Principal Employer of the Main section. The Board of the Trustee comprises four member trustee directors selected from eligible active staff, deferred and pensioner members who apply and six appointed by the Group. Under UK legislation a defined benefit pension scheme is required to meet the statutory funding objective of having sufficient and appropriate assets to cover its liabilities (the pensions that have been promised to members).
Similar governance principles apply to the Group’s other pension schemes.
Investment strategy
The assets of the Main section, which is typical of other group schemes, represent 90% of plan assets at 31 December 2018 (2017 - 90%) and are invested in a diversified portfolio as shown below.
The Main section employs derivative instruments to achieve a desired asset class exposure and to reduce the section’s interest rate, inflation and currency risk. This means that the net funding position is considerably less sensitive to changes in market conditions than the value of the assets or liabilities in isolation.
2018
2017
Quoted
Unquoted
Total
Quoted
Unquoted
Total
Major classes of plan assets as a percentage of total plan assets of the Main section
%
%
%
%
%
%
Equities
3.7
%
5.2
%
8.9
%
21.9
%
4.0
%
25.9
%
Index linked bonds
40.1
%
—
40.1
%
30.6
%
—
30.6
%
Government bonds
12.9
%
—
12.9
%
9.2
%
—
9.2
%
Corporate and other bonds
12.2
%
5.2
%
17.4
%
15.8
%
1.0
%
16.8
%
Real estate
—
5.5
%
5.5
%
—
5.2
%
5.2
%
Derivatives
—
6.1
%
6.1
%
—
8.1
%
8.1
%
Cash and other assets
—
9.1
%
9.1
%
—
4.2
%
4.2
%
68.9
%
31.1
%
100.0
%
77.5
%
22.5
%
100.0
%
The Main section’s holdings of derivative instruments are summarised in the table below:
2018
2017
Notional
Fair value
Notional
Fair value
amounts
Assets
Liabilities
amounts
Assets
Liabilities
£bn
£m
£m
£bn
£m
£m
Inflation rate swaps
13
347
502
11
310
555
Interest rate swaps
55
8,132
5,362
44
8,161
4,779
Currency forwards
10
22
164
12
160
34
Equity and bond call options
1
277
—
2
428
—
Equity and bond put options
4
3
1
3
3
1
Other
4
1,027
1,092
4
327
444
Swaps have been executed at prevailing market rates and within standard market bid/offer spreads with a number of counterparty banks, including NatWest Markets Plc.
At 31 December 2018, the gross notional value of the swaps was £72 billion (2017 - £57 billion) and had a net positive fair value of £2,557 million (2017 - £3,045 million) against which the banks had posted approximately 103% collateral.
The schemes do not invest directly in the Group but can have exposure to the Group. The trustees of the respective UK schemes are responsible for ensuring that indirect investments in the Group do not exceed the 5% regulatory limit.
Main section
All schemes
Present value
Asset
Net
Present value
Asset
Net
Fair
of defined
ceiling/
pension
Fair
of defined
ceiling/
pension
value of
benefit
minimum
liability/
value of
benefit
minimum
liability/
plan assets
obligation
funding (1)
(asset)
plan assets
obligation
funding (1)
(asset)
Changes in value of net pension liability/(asset)
£m
£m
£m
£m
£m
£m
£m
£m
At 1 January 2017
43,824
38,851
4,973
—
49,229
43,990
5,326
87
Currency translation and other adjustments
—
—
—
—
46
46
3
3
Income statement
1,155
1,266
134
245
1,285
1,518
142
375
Statement of comprehensive income
1,580
(9)
1,608
19
1,728
4
1,634
(90)
Contributions by employer
264
—
—
(264)
627
—
—
(627)
Contributions by plan participants and other scheme members
4
4
—
—
10
10
—
—
Liabilities extinguished upon settlement
—
—
—
—
(744)
(755)
—
(11)
Benefits paid
(2,175)
(2,175)
—
—
(2,435)
(2,435)
—
—
At 1 January 2018
44,652
37,937
6,715
—
49,746
42,378
7,105
(263)
Currency translation and other adjustments
—
—
—
—
20
17
(1)
(4)
Income statement
Net interest expense
1,123
939
171
(13)
1,242
1,043
179
(20)
Current service cost
—
190
—
190
—
240
—
240
Past service cost
—
14
—
14
—
14
—
14
Loss on curtailments or settlements
—
—
—
—
—
74
—
74
1,123
1,143
171
191
1,242
1,371
179
308
Statement of comprehensive income
Return on plan assets excluding recognised interest income
(1,891)
—
—
1,891
(2,090)
—
—
2,090
Experience gains and losses
—
122
—
122
—
81
—
81
Effect of changes in actuarial financial assumptions
—
(2,338)
—
(2,338)
—
(2,537)
—
(2,537)
Effect of changes in actuarial demographic assumptions
—
820
—
820
—
826
—
826
Asset ceiling adjustments:
Attributable to contributions required by ring fencing
—
—
2,000
2,000
—
—
2,053
2,053
Other movements in the year
—
—
(468)
(468)
—
—
(546)
(546)
(1,891)
(1,396)
1,532
2,027
(2,090)
(1,630)
1,507
1,967
Contributions by employer
2,218
—
—
(2,218)
2,363
—
—
(2,363)
Contributions by plan participants and other scheme members
7
7
—
—
12
12
—
—
Liabilities extinguished upon settlement
—
—
—
—
(259)
(259)
—
—
Transfer of pension assets and liabilities from Main section (2)
(276)
(198)
(78)
—
—
—
—
—
Benefits paid
(2,027)
(2,027)
—
—
(2,282)
(2,282)
—
—
At 31 December 2018
43,806
35,466
8,340
—
48,752
39,607
8,790
(355)
Notes:
(1)
The group recognises the net pension scheme surplus or deficit as a net asset or liability. In doing so, the funded status is adjusted to reflect any schemes with a surplus that the Group may not be able to access, as well as any minimum funding requirement to pay in additional contributions. This is most relevant to the Main section, where the surplus is not recognised.
(2)
Includes adjustment for assets of £276 million and liabilities of £198 million transferred at no consideration to establish two separate sections of the RBS Group Pension Fund because ring-fencing rules do not allow employees outside the ring-fenced group to be members of the Main section.
(3)
The Group expects to make contributions to the Main section of £218 million in 2019.
All schemes
Amounts recognised on the balance sheet
£m
£m
Fund assets at fair value
48,752
49,746
Present value of fund liabilities
39,607
42,378
Funded status
9,145
7,368
Asset ceiling/minimum funding
8,790
7,105
355
263
Net pension asset/(liability) comprises
£m
£m
Net assets of schemes in surplus (included in Other assets, Note 17)
520
392
Net liabilities of schemes in deficit (included in Other liabilities, Note 20)
(165)
(129)
355
263
Funding and contributions by the Group
In the UK, the trustees of defined benefit pension schemes are required to perform funding valuations every three years. The trustees and the sponsor, with the support of the Scheme Actuary, agree the assumptions used to value the liabilities and a Schedule of Contributions required to eliminate any funding deficit. The funding assumptions incorporate a margin for prudence over and above the expected cost of providing the benefits promised to members, taking into account the sponsor’s covenant and the investment strategy of the scheme. Similar arrangements apply in the other territories where the Group sponsors defined benefit pension schemes. The last funding valuation of the Main section was at 31 December 2017 and next funding valuation is due at 31 December 2020, to be agreed by 31 March 2022.
The triennial funding valuation of the Main section as at 31 December 2017 determined the funding level to be 96%, pension liabilities to be £47 billion and the deficit to be £2 billion, which was eliminated by a £2 billion cash payment in October 2018. The average cost of the future service of current members is 44% of basic salary before administrative expenses and contributions from those members.
In October 2018 the Court ruled on the requirement to and method for equalising guaranteed minimum pension benefits arising between 1990 and 1997 between men and women. In 2017 the Group considered that equalisation would change the Main section’s defined benefit obligation by 0.2%.The estimate was updated following the clarity provided by the Court ruling and the impact of any future conversion exercise to rectify the position. The £102 million cost on revision of the previous estimate of the financial assumptions in respect of equalisation is recognised in equity.
Assumptions
Placing a value on the Group’s defined benefit pension schemes’ liabilities requires the Group’s management to make a number of assumptions, with the support of independent actuaries. The ultimate cost of the defined benefit obligations depends upon actual future events and the assumptions made are unlikely to be exactly borne out in practice, meaning the final cost may be higher or lower than expected.
The most significant assumptions used for the Main section are shown below:
Principal IAS 19 actuarial assumptions
Principal assumptions of 2017 triennial valuation
%
%
Discount rate
2.9
2.6
Fixed interest swap yield curve plus 0.8% per annum
Inflation assumption (RPI)
3.2
3.1
RPI swap yield curve
Rate of increase in salaries
1.8
1.8
Rate of increase in deferred pensions
3.1
3.0
Rate of increase in pensions in payment
2.9
2.9
Modelled allowance for relevant caps and floors
Lump sum conversion rate at retirement
20
21
%
Longevity at age 60:
years
years
Current pensioners
Males
27.2
27.2
Females
29.0
28.7
Future pensioners, currently aged 40
Males
28.4
28.6
Females
30.5
30.4
Discount rate
The IAS 19 valuation uses a single discount rate by reference to the yield on a basket of ‘high quality’ sterling corporate bonds. For the triennial valuation discounting is by reference to a yield curve.
The weighted average duration of the Main section’s defined benefit obligation at 31 December 2018 is 20 years (2017 – 21 years).
Significant judgement is required when setting the criteria for bonds to be included in IAS 19’s basket of bonds that is used to determine the discount rate used in the valuations. The criteria include issue size, quality of pricing and the exclusion of outliers. Judgement is also required in determining the shape of the yield curve at long durations: a constant credit spread relative to gilts is assumed. Sensitivity to the main assumptions is presented below.
The chart below shows the projected benefit payment pattern for the Main section in nominal terms. These cashflows are based on the most recent formal actuarial valuation, effective 31 December 2017.
The larger outflow in the first four years represents the expected level of transfers out to 31 December 2021.
The table below shows how the present value of the defined benefit obligation of the Main section would change if the key assumptions used were changed independently. In practice the variables are somewhat correlated and do not move completely in isolation.
(Decrease)/
(Decrease)/
Increase in
increase in
increase in
net pension
value of
value of
assets/
assets
liabilities
(obligations)
2018
£m
£m
£m
0.25% increase in interest rates/discount rate
(2,214)
(1,644)
(570)
0.25% increase in inflation
1,487
1,199
288
0.25% increase in credit spreads
(5)
(1,644)
1,639
Longevity increase of one year
—
1,414
(1,414)
0.25% additional rate of increase in pensions in payment
—
1,215
(1,215)
Increase in equity values of 10% (1)
419
—
419
2017
0.25% increase in interest rates/discount rate
(2,218)
(1,964)
(254)
0.25% increase in inflation
1,289
1,329
(40)
0.25% increase in credit spreads
(7)
(1,964)
1,957
Longevity increase of one year
—
1,478
(1,478)
0.25% additional rate of increase in pensions in payment
—
1,328
(1,328)
Increase in equity values of 10% (1)
909
—
909
Note:
(1)
Includes both quoted and private equity.
The defined benefit obligation of the Main section is attributable to the different classes of scheme members in the following proportions:
Membership category
%
%
Active members
12.9
16.2
Deferred members
48.6
47.3
Pensioners and dependants
38.5
36.5
100.0
100.0
The experience history of Group schemes is shown below:
Main section
All schemes
2018
2017
2016
2015
2014
History of defined benefit schemes
£m
£m
£m
£m
£m
£m
£m
£m
£m
£m
Fair value of plan assets
43,806
44,652
43,824
30,703
30,077
48,752
49,746
49,229
34,708
34,359
Present value of plan obligations
35,466
37,937
38,851
30,966
31,776
39,607
42,378
43,990
35,152
36,643
Net surplus/(deficit)
8,340
6,715
4,973
(263)
(1,699)
9,145
7,368
5,239
(444)
(2,284)
Experience (losses)/gains on plan liabilities
(122)
(107)
658
233
3
(81)
(93)
794
258
18
Experience (losses)/gains on plan assets
(1,891)
1,580
8,562
(415)
4,629
(2,090)
1,728
9,254
(458)
5,171
Actual return on plan assets
(768)
2,735
9,872
703
5,766
(848)
3,013
10,708
749
6,485
Actual return on plan assets - %
(1.7)
%
6.2
%
32.2
%
2.3
%
23.8
%
(1.7)
%
6.1
%
30.9
%
2.2
%
22.8
%</t>
  </si>
  <si>
    <t>Auditor's remuneration</t>
  </si>
  <si>
    <t>6 Auditor’s remuneration
Amounts paid to the Group’s auditors for statutory audit and other services are set out below. All audit-related and other services are approved by the Group Audit Committee and are subject to strict controls to ensure the external auditor’s independence is unaffected by the provision of other services. The Group Audit Committee recognises that for certain assignments the auditors are best placed to perform the work economically; for other work the Group selects the supplier best placed to meet its requirements. The Group’s auditors are permitted to tender for such work in competition with other firms where the work is permissible under audit independence rules.
Amounts paid to the Group’s auditors for statutory audit and other services are set out below:
£m
£m
£m
Fees payable for the audit of the Group’s annual accounts (1)
3.5
4.0
4.0
- the audit of the company’s subsidiaries (1)
27.5
22.9
20.7
- audit-related assurance services (1,2)
2.9
4.3
4.0
Total audit and audit-related assurance services fees
33.9
31.2
28.7
Other assurance services
1.3
1.7
3.4
Corporate finance services (3)
0.2
0.2
0.2
Non-audit services
—
—
—
Total other services
1.5
1.9
3.6
Notes:
(1)
The 2018 audit fee was approved by the Group Audit Committee. At 31 December 2018, £16 million has been billed in and paid in respect of 2018 Group audit fees.
(2)
Comprises fees of £1.1 million (2017 - £1.1 million) in relation to reviews of interim financial information, £1.1 million (2017 - £2.5 million) in respect of reports to the Group’s regulators in the UK and overseas, £0.7 million (2017 - £0.7 million) in relation to non-statutory audit opinions.
(3)
Comprises fees of £0.2 million (FY 2017 - £0.2 million) in respect of work performed by the auditors as reporting accountants on debt and equity issuances undertaken by the Group.</t>
  </si>
  <si>
    <t>7 Tax
Changes in reporting standards
IAS 12 ‘Income taxes’ was revised with effect from 1 January 2019. The income statement is now required to include any tax relief on the servicing cost of instruments classified as equity. Relief of £67 (2017 - £93 million; 2016 - £59 million) million was recognised in the income statement and the statement of changes in equity for the year ended 31 December 2018; this and prior periods have been retrospectively revised, or restated, in this Note, as well as Note 36 Consolidating financial information, consolidated Income statement, statement of comprehensive income and statement of changes in equity.
£m
£m
£m
Current tax:
Charge for the year
(1,025)
(925)
(1,067)
Over provision in respect of prior years
125
227
186
(900)
(698)
(881)
Deferred tax:
(Charge)/credit for the year
(280)
108
246
Increase/(reduction) in the carrying value of deferred tax assets
7
(30)
(317)
Under provision in respect of prior years
(35)
(111)
(155)
Tax charge for the year
(1,208)
(731)
(1,107)
The actual tax charge differs from the expected tax (charge)/credit computed by applying the standard rate of UK corporation tax of 19% (2017 – 19.25%; 2016 – 20.00%) as follows:
£m
£m
£m
Expected tax (charge)/credit
(638)
(431)
816
Losses and temporary differences in year where no deferred tax asset recognised
(55)
(303)
(742)
Foreign profits taxed at other rates
(8)
104
340
UK tax rate change impact (1)
—
(7)
6
Items not allowed for tax:
- losses on disposals and write-downs
(44)
(69)
(45)
- UK bank levy
(38)
(45)
(41)
- regulatory and legal actions
(203)
(56)
(952)
- other disallowable items
(63)
(110)
(141)
Non-taxable items
47
134
136
Taxable foreign exchange movements
(27)
27
(57)
Losses brought forward and utilised
14
11
10
Increase/(reduction) in carrying value of deferred tax asset in respect of:
- UK losses
7
(30)
(317)
Banking surcharge
(357)
(165)
(210)
Adjustments in respect of prior years (2)
90
116
31
Tax credit on paid-in equity
67
93
59
Actual tax charge
(1,208)
(731)
(1,107)
Notes:
(1)
In recent years, the UK government has steadily reduced the rate of UK corporation tax, with the latest enacted rates standing at 19% from 1 April 2017 and 17% from 1 April 2020.
(2)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
Judgment: Tax contingencies
The Group’s income tax charge and its provisions for income taxes necessarily involve a degree of estimation and judgement. The tax treatment of some transactions is uncertain and tax computations are yet to be agreed with the tax authorities in a number of jurisdictions. The Group recognises anticipated tax liabilities based on all available evidence and, where appropriate, in the light of external advice. Any difference between the final outcome and the amounts provided will affect current and deferred income tax charges in the period when the matter is resolved.
Deferred tax
£m
£m
Deferred tax asset
(1,412)
(1,740)
Deferred tax liability
454
583
Net deferred tax asset
(958)
(1,157)
Net deferred tax asset comprised:
Tax
Accelerated
losses
capital
Expense
Financial
carried
Pension
allowances
provisions
instruments
forward
Other
Total
£m
£m
£m
£m
£m
£m
£m
At 1 January 2017
(662)
361
(322)
395
(1,050)
137
(1,141)
Acquisitions and disposals of subsidiaries
—
(29)
—
—
—
—
(29)
Charge/(credit) to income statement
3
(126)
55
46
121
(66)
33
Charge/(credit) to other comprehensive income
266
—
—
(243)
—
(19)
4
Currency translation and other adjustments
—
(14)
1
—
(10)
(1)
(24)
At 1 January 2018
(393)
192
(266)
198
(939)
51
(1,157)
Implementation of IFRS9 on 1 January 2018
—
—
—
16
—
—
16
(Credit)/charge to income statement
(40)
22
121
154
5
46
308
(Credit)/charge to other comprehensive income
(95)
1
—
(23)
—
33
(84)
Currency translation and other adjustments
—
5
(14)
4
(2)
(34)
(41)
At 31 December 2018
(528)
220
(159)
349
(936)
96
(958)
Deferred tax assets in respect of unused tax losses are recognised if the losses can be used to offset probable future taxable profits after taking into account the expected reversal of other temporary differences. Recognised deferred tax assets in respect of tax losses are analysed further below.
£m
£m
UK tax losses carried forward
- NatWest Markets Plc
151
125
- National Westminster Bank Plc
505
541
- Ulster Bank Limited
19
14
Total
675
680
Overseas tax losses carried forward
- Ulster Bank Ireland DAC
261
259
936
939
Critical accounting policy: Deferred Tax
The deferred tax assets of £1,412 million at 31 December 2018 (2017 - £1,740 million) principally comprise losses that arose in the UK, and temporary differences. These deferred tax assets are recognised to the extent that it is probable that there will be future taxable profits to recover them.
Judgment - The Group has considered the carrying value of deferred tax assets and concluded that, based on management’s estimates, sufficient taxable profits will be generated in future years to recover recognised deferred tax assets.
Estimate -These estimates are partly based on forecast performance beyond the horizon for management’s detailed plans. They have regard to inherent uncertainties, such as Brexit and climate change.
UK tax losses - UnderUK tax rules, tax losses can be carried forward indefinitely. As the recognised tax losses in the Group arose prior to 1 April 2015, credit in future periods is given against 25% of profits at the main rate of UK corporation tax, excluding the Banking Surcharge 8% rate introduced by The Finance (No. 2) Act 2015. Deferred tax assets and liabilities at 31 December 2018 take into account the reduced rates in respect of tax losses and temporary differences and where appropriate, the banking surcharge inclusive rate in respect of other banking temporary differences.
NatWest Markets Plc - NatWest Markets Plc expects that the balance of recognised deferred tax asset at 31 December 2018 of £151 million in respect of tax losses amounting to approximately £800 million will be recovered by the end of 2024. Since 2012 NatWest Markets Plc has reported mixed levels of taxable profits and losses because core banking profitability was offset by a series of restructuring plans as the group reshaped to meet commercial and regulatory demands. In total, £10.2 billion of losses have not been recognised in the deferred tax balance at 31 December 2018; such losses will be available to offset 25% of future taxable profits in excess of those forecast in the closing deferred tax asset.
National Westminster Bank Plc – A deferred tax asset of £505 million has been recognised in respect of total losses of £2,936 million. The losses arose principally as a result of significant impairment and conduct charges between 2009 and 2012 during challenging economic conditions in the UK banking sector. National Westminster Bank plc returned to tax profitability during 2015 and expects the deferred tax asset to be consumed by future taxable profits by the end of 2023.
Overseas tax losses
Ulster Bank Ireland DAC – A deferred tax asset of £261 million has been recognised in respect of losses of £2,089 million of total losses of £8,855 million carried forward at 31 December 2018. The losses arose principally as a result of significant impairment charges between 2008 and 2013 during challenging economic conditions in the Republic of Ireland. Subsequent movements reflect the £:€ exchange differences. As UBIDAC continues to operate in a small open economy subject to short term volatility and extended non-performing loan realisation periods the company expects, in assessing its deferred tax asset on tax losses, that they will be consumed by future taxable profits by the end of 2027.
Unrecognised deferred tax
Deferred tax assets of £5,118 million (2017 - £6,356 million; 2016 - £7,940,million) have not been recognised in respect of tax losses and other temporary differences carried forward of £25,597 million (2017 - £30,049 million;2016 - £33,376 million) in jurisdictions where doubt exists over the availability of future taxable profits. Of these losses and other temporary differences, £939 million expire within five years and £5,992 million thereafter. The balance of tax losses and other temporary differences carried forward has no expiry date.
Deferred tax liabilities of £257 million (2017 - £255 million; 2016 - £258 million) have not been recognised in respect of retained earnings of overseas subsidiaries and held-over gains on the incorporation of overseas branches. Retained earnings of overseas subsidiaries are expected to be reinvested indefinitely or remitted to the UK free from further taxation. No taxation is expected to arise in the foreseeable future in respect of held-over gains. Changes to UK tax legislation largely exempts from UK tax, overseas dividends received on or after 1 July 2009.</t>
  </si>
  <si>
    <t>Earnings per share</t>
  </si>
  <si>
    <t>8 Earnings per share
£m
£m
£m
Earnings
Profit/(loss) attributable to ordinary shareholders
1,622
752
(6,955)
Weighted average number of shares (millions)
Weighted average number of ordinary shares outstanding during the year
12,009
11,867
11,692
Effect of dilutive share options and convertible securities
52
69
51
Diluted weighted average number of ordinary shares outstanding during the year
12,061
11,936
11,743</t>
  </si>
  <si>
    <t>Trading assets and liabilities</t>
  </si>
  <si>
    <t>9 Trading assets and liabilities
Trading assets and liabilities comprise assets and liabilities held at fair value in trading portfolios.
Assets
£m
£m
Loans
Reverse repos
24,759
36,272
Collateral given
19,036
21,558
Other loans
1,308
651
Total loans
45,103
58,481
Securities
Central and local government
- UK
6,834
3,514
- US
4,689
3,667
- other
13,498
14,736
Other securities
4,995
5,593
Total securities
30,016
27,510
Total
75,119
85,991
Liabilities
Deposits
Repos
25,645
28,363
Collateral received
20,187
22,683
Other deposits
1,788
1,302
Total deposits
47,620
52,348
Debt securities in issue
903
1,107
Short positions
23,827
28,527
Total
72,350
81,982</t>
  </si>
  <si>
    <t>10 Derivatives
Companies within RBS transact derivatives as principal either as a trading activity or to manage balance sheet foreign exchange, interest rate and credit risk.
2018
2017
Notional
Notional
amount
Assets
Liabilities
amount
Assets
Liabilities
£bn
£m
£m
£bn
£m
£m
Exchange rate contracts
3,426
36,545
38,230
3,425
39,211
41,681
Interest rate contracts
10,536
96,410
90,444
12,016
120,945
112,160
Credit derivatives
16
346
208
38
531
558
Equity and commodity contracts
1
48
15
3
156
107
133,349
128,897
160,843
154,506
RBS enters into fair value hedges, cash flow hedges and hedges of net investments in foreign operations. The majority of RBS’s interest rate hedges relate to the management of RBS’s non-trading interest rate risk. RBS manages this risk within approved limits. Residual risk positions are hedged with derivatives principally interest rate swaps. Suitable larger financial instruments are fair value hedged; the remaining exposure, where possible, is hedged by derivatives documented as cash flow hedges.
The majority of RBS’s fair value hedges involve interest rate swaps hedging the fixed interest rate risk in recognised financial assets and financial liabilities. Cash flow hedges relate to exposures to the variability in future interest payments and receipts due to the movement of benchmark interest rates or foreign exchange rates on forecast transactions and on recognised financial assets and financial liabilities. This variability in cash flows is hedged by interest rate swaps and forward foreign exchange contracts.
RBS hedges its net investments in foreign operations with currency borrowings and forward foreign exchange contracts.
For cash flow hedge relationships of interest rate risk, the hedged items are actual and forecast variable interest rate cash flows arising from financial assets and financial liabilities with interest rates linked to the relevant benchmark rate LIBOR, EURIBOR or the Bank of England Official Bank Rate. The financial assets are loans to banks and customer and the financial liabilities are bank and customer deposits and LIBOR linked medium-term notes and other issued securities. The variability in cash flows due to movements in the relevant benchmark rate is hedged; this risk component is identified using the risk management systems of RBS. This risk component comprises the majority of cash flow variability risk.
For cash flow hedging relationships RBS determines that there is an economic relationship between the hedged item and hedging instrument via assessing the initial and ongoing effectiveness by comparing movements in the fair value of the expected highly probable forecast interest cash flows with movements in the fair value of the expected changes in cash flows from the hedging interest rate swap. Hedge effectiveness is measured on a cumulative basis over a time period management determines to be appropriate. The method of calculating hedge ineffectiveness is the hypothetical derivative method. RBS uses the actual ratio between the hedged item and hedging instrument to establish the hedge ratio for hedge accounting. For fair value hedge relationships of interest rate risk, the hedged items are typically large corporate fixed-rate loans, government securities, fixed rate finance leases, fixed rate medium-term notes or preference shares classified as debt. The hedged risk is the risk of changes in the hedged items fair value attributable to changes in the benchmark interest rate embedded in the hedged item. This risk component is identified using the risk management systems of RBS. This risk component comprises the majority of the hedged items fair value risk.
For fair value hedge relationships RBS determines that there is an economic relationship between the hedged items and hedging instrument via assessing the initial and ongoing effectiveness by comparing movements in the fair value of the hedged item attributable to the hedged risk with movements in the fair value of the expected changes in cash flows from the hedging interest rate swap. Hedge effectiveness is measured on a cumulative basis over a time period management determines to be appropriate. RBS uses either the actual ratio between the hedged item and hedging instrument(s) or one that minimises hedge ineffectiveness to establish the hedge ratio for hedge accounting. RBS hedges the currency risk of its net investment in foreign currency denominated operations with currency borrowings and forward foreign exchange contracts. RBS reviews the value of the investments net assets, executing hedges where appropriate to reduce the sensitivity of capital ratios to foreign exchange rate movement.
The Group hedges currency risk in respect of its net investment in foreign currency denominated operations with currency borrowings and forward foreign exchange contracts. The Group reviews the value of the investments net assets, executing hedges where appropriate, to reduce the sensitivity of capital ratios to foreign exchange movements.
Included in the table above are derivatives held for hedging purposes as follows:
2018
2017
Notional
Assets
Liabilities
Assets
Liabilities
£bn
£m
£m
£m
£m
Fair value hedging
Interest rate contracts
965
2,061
904
2,211
Cash flow hedging
Interest rate contracts
1,148
872
1,989
1,295
Exchange rate contacts
106
—
63
37
Net investment hedging
Exchange rate contracts
2.0
32
10
11
28
224.2
2,251
2,943
2,967
3,571
The following table shows the period in which the hedging contract ends:
0-3 months
3-12 months
1-3 years
3-5 years
5-10 years
10-20 years
20+ years
Total
Fair value hedging
—
—
—
—
—
—
—
—
Hedging assets - Interest rate risk (£bn)
1.0
1.8
11.0
4.9
7.8
3.7
3.8
34.0
Hedging liabilities - Interest rate risk (£bn)
—
2.0
7.5
10.0
4.6
1.9
—
26.0
Cash flow hedging
—
—
—
—
—
—
—
—
Hedging assets
—
—
—
—
—
—
—
—
Interest rate risk (£bn)
3.9
10.9
47.8
8.7
10.5
—
—
81.8
Average fixed interest rate
1.87
1.44
1.13
2.00
1.43
—
—
1.33
Hedging liabilities
Interest rate risk (£bn)
8.6
18.9
34.1
5.1
0.4
0.8
—
67.9
Average fixed interest rate
0.54
0.56
1.07
1.34
3.96
4.31
—
0.94
Exchange rate risk (£bn)
—
—
5.8
4.7
2.0
—
—
12.5
Average USD - £ rate
—
—
1.32
1.37
1.50
—
—
1.37
Net investment hedging
Exchange rate risk (£bn)
1.2
0.6
0.2
—
—
—
—
2.0
Principal currency hedges
Average SAR - £ rate
4.80
4.83
4.82
—
—
—
—
4.81
Average CHF - £ rate
1.22
1.23
1.18
—
—
—
—
1.21
The table below analyses assets and liabilities subject to hedging derivatives.
Impact on hedged
Carrying value (CV)
Impact on hedged
items ceased to be
of hedged assets and liabilities
items included in CV
adjusted for hedging gains or losses
2018
£m
£m
£m
Fair value hedging - interest rate
Loans to banks and customers - amortised cost
6,197
875
91
Other financial assets - securities
31,879
362
10
Total
38,076
1,237
101
Other financial liabilities - debt securities in issue
23,289
(19)
—
Subordinated liabilities
2,359
22
—
Total
25,648
3
—
Fair value hedging - exchange rate
Other financial assets - securities
3
—
—
Cash flow hedging - interest rate
Loans to banks and customers - amortised cost
81,880
—
—
Bank and customer deposits
67,854
—
—
Cash flow hedging - exchange rate
Other financial liabilities - debt securities in issue
5,590
—
—
Subordinates liabilities
6,902
—
—
Total
12,492
—
—
Hedge ineffectiveness recognised in other operating income comprised:
£m
£m
£m
Fair value hedging
Gains/(losses) on the hedged items attributable to the hedged risk
54
(48)
1,146
(Losses)/gains on the hedging instruments
(7)
78
(1,117)
Fair value hedging ineffectiveness
47
30
29
Cash flow hedging ineffectiveness
(112)
9
(29)
Total
(65)
39
—
The main sources of ineffectiveness for interest rate risk hedge accounting relationships are:
·
The effect of the counterparty credit risk on the fair value of the interest rate swap, which is not reflected in the fair value of the hedged item attributable to the change in interest rate (fair value hedge).
·
Differences in the repricing basis between the hedging instrument and hedged cash flows (cash flow hedge); and
·
Upfront present values on the hedging derivatives where hedge accounting relationships have been designated after the trade date (cash flow hedge and fair value hedge).
Additional information on cash flow hedging and hedging of net assets can be found in the Statement of Changes in Equity.</t>
  </si>
  <si>
    <t>Financial instruments - classification</t>
  </si>
  <si>
    <t>Financial instruments</t>
  </si>
  <si>
    <t xml:space="preserve">11 Financial instruments -- classification
The following tables analyse financial assets and liabilities in accordance with the categories of financial instruments on an IFRS 9 basis at 31 December 2018 and on an IAS39 basis at 31 December 2017. Assets and liabilities outside the scope of IFRS 9/IAS 39 are shown within other assets and other liabilities.
Hedging
Amortised
Other
MFVTPL(1)
DFV (2)
derivatives
FVOCI
cost
assets
Total
Assets
£m
£m
£m
£m
£m
£m
£m
Cash and balances at central banks
—
—
—
—
88,897
—
88,897
Trading assets
75,119
—
—
—
—
—
75,119
Derivatives
131,098
—
2,251
—
—
—
133,349
Settlement balances
—
—
—
—
2,928
—
2,928
Loans to banks - amortised cost (3)
—
—
—
—
12,947
—
12,947
Loans to customers - amortised cost
—
—
—
—
305,089
—
305,089
Other financial assets
1,638
—
—
46,077
11,770
—
59,485
Intangible assets
—
—
—
—
6,616
6,616
Other assets
—
—
—
—
9,805
9,805
31 December 2018
207,855
—
2,251
46,077
421,631
16,421
694,235
Held-for-
Hedging
Available-
Loans and
Held-to-
Other
trading
DFV (2)
derivatives
for-sale
receivables
maturity
assets
Total
£m
£m
£m
£m
£m
£m
£m
£m
Cash and balances at central banks
—
—
—
—
98,337
—
—
98,337
Trading assets
85,991
—
—
—
—
—
—
85,991
Derivatives
157,876
—
2,967
—
—
—
—
160,843
Settlement balances
—
—
—
—
2,517
—
—
2,517
Loans to banks - amortised cost (3)
—
—
—
—
11,517
—
—
11,517
Loans to customers - amortised cost
—
—
—
—
310,116
—
—
310,116
Other financial assets
—
190
—
43,968
3,643
4,128
—
51,929
Intangible assets
—
—
—
—
—
6,543
6,543
Other assets
—
—
—
—
—
—
10,263
10,263
31 December 2017
243,867
190
2,967
43,968
426,130
4,128
16,806
738,056
Notes:
(1)
Mandatory fair value through profit or loss.
(2)
Designated as at fair value through profit or loss.
(3)
Includes items in the course of collection from other banks of £484 million (2017 - £1,017 million).
Held-for-
Hedging
Other
trading
DFV (1)
derivatives
Amortised cost
liabilities
Liabilities
£m
£m
£m
£m
£m
£m
Bank deposits (2)
—
—
—
23,297
—
23,297
Customer deposits (3)
—
—
—
360,914
—
360,914
Settlement balances
—
—
—
3,066
—
3,066
Trading liabilities
72,350
—
72,350
Derivatives
125,954
—
2,943
—
—
128,897
Other financial liabilities
—
2,840
—
36,892
—
39,732
Subordinated liabilities
—
867
—
9,668
—
10,535
Other liabilities
—
—
—
2,218
6,736
8,954
31 December 2018
198,304
3,707
2,943
436,055
6,736
647,745
Bank deposits (2)
—
—
—
30,396
—
30,396
Customer deposits (3)
—
—
—
361,316
—
361,316
Settlement balances
—
—
—
2,844
—
2,844
Trading liabilities
81,982
—
—
—
—
81,982
Derivatives
150,935
—
3,571
—
—
154,506
Other financial liabilities
—
4,277
—
26,049
—
30,326
Subordinated liabilities
—
939
—
11,783
—
12,722
Other liabilities
—
—
—
2,181
12,690
14,871
31 December 2017
232,917
5,216
3,571
434,569
12,690
688,963
Notes:
(1)
Designated as at fair value through profit or loss.
(2)
Includes items in the course of transmission to other banks of £125 million (2017 - £214 million).
(3)
The carrying amount of other customer accounts designated as at fair value through profit or loss is £26 million (2017 - £114 million) higher than the principal amount.
The Group's financial assets and liabilities include:
2018
2017
£m
£m
Reverse repos
Loans to banks - amortised cost
3,539
2,152
Loans to customers - amortised cost
9
2,308
Trading assets
24,759
36,272
Repos
Bank deposits
941
3,839
Customer deposits
3,774
6,669
Trading liabilities
25,645
28,363
Amounts included in operating profit/(loss) before tax:
£m
£m
£m
(Losses)/Gains on financial assets/liabilities designated as at fair value through profit or loss
(26)
60
(13)
The tables below present information on financial assets and financial liabilities that are offset on the balance sheet under IFRS or subject to enforceable master netting agreements together with financial collateral received or given.
Instruments which can be offset
Potential for offset not recognised by IFRS
Effect of
Net amount after
Instruments
master netting
Other
the effect of netting
outside
IFRS
Balance
and similar
Cash
financial
arrangements and
netting
Balance
Gross
offset
sheet
agreements
collateral
collateral
related collateral
arrangements
sheet total
2018
£m
£m
£m
£m
£m
£m
£m
£m
£m
Derivative assets
136,329
(5,041)
131,288
(106,762)
(17,937)
(4,469)
2,120
2,061
133,349
Derivative liabilities
133,965
(6,776)
127,189
(106,762)
(15,227)
(3,466)
1,734
1,708
128,897
Net position (1)
2,364
1,735
4,099
—
(2,710)
(1,003)
386
353
4,452
Trading reverse repos
53,148
(31,376)
21,772
(762)
—
(21,000)
10
2,987
24,759
Trading repos
55,864
(31,376)
24,488
(762)
—
(23,726)
—
1,157
25,645
Net position
(2,716)
—
(2,716)
—
—
2,726
10
1,830
(886)
2017
Derivative assets
175,670
(17,088)
158,582
(128,287)
(20,311)
(5,850)
4,134
2,261
160,843
Derivative liabilities
170,405
(17,557)
152,848
(128,287)
(18,035)
(3,952)
2,574
1,658
154,506
Net position (1)
5,265
469
5,734
—
(2,276)
(1,898)
1,560
603
6,337
Trading reverse repos
65,508
(32,639)
32,869
(329)
—
(32,498)
42
3,403
36,272
Trading repos
58,695
(32,639)
26,056
(329)
—
(25,727)
—
2,307
28,363
Net position
6,813
—
6,813
—
—
(6,771)
42
1,096
7,909
Note:
(1)
The net IFRS offset balance of £1,735 million (2017 - £469 million) relates to variation margin netting reflected on other balance sheet lines. </t>
  </si>
  <si>
    <t>Financial instruments - valuation</t>
  </si>
  <si>
    <t xml:space="preserve">12 Financial instruments -- valuation
Critical accounting policy: Fair value - financial instruments
In accordance with Accounting policies 13 and 21, financial instruments classified as mandatory fair value through profit or loss, held-for-trading or designated as at fair value through profit or loss and financial assets classified as fair value through other comprehensive income are recognised in the financial statements at fair value. All derivatives are measured at fair value.
Fair value is the price that would be received to sell an asset or paid to transfer a liability in an orderly transaction between market participants at the measurement date. A fair value measurement takes into account the characteristics of the asset or liability if market participants would take those characteristics into account when pricing the asset or liability at the measurement date. It also uses the assumptions that market participants would use when pricing the asset or liability. In determining fair value the Group maximises the use of relevant observable inputs and minimises the use of unobservable inputs.
Modelled approaches may be used to measure instruments classed as Level 2 or 3. Estimation expertise is required in the selection, implementation and calibration of appropriate models. The resulting modelled valuations are considered for accuracy and reliability. Portfolio level adjustments consistent with IFRS 13 are raised to incorporate counterparty credit risk, funding and margining risks. Expert judgement is used in the initial measurement of modelled products by control teams.
Where the Group manages a group of financial assets and financial liabilities on the basis of its net exposure to either market risks or credit risk, it measures the fair value of a group of financial assets and financial liabilities on the basis of the price that it would receive to sell a net long position (i.e. an asset) for a particular risk exposure or to transfer a net short position (i.e. a liability) for a particular risk exposure in an orderly transaction at the measurement date under current market conditions. Credit valuation adjustments are made when valuing derivative financial assets to incorporate counterparty credit risk. Adjustments are also made when valuing financial liabilities measured at fair value to reflect the Group’s own credit standing.Where the market for a financial instrument is not active, fair value is established using a valuation technique. These valuation techniques involve a degree of estimation, the extent of which depends on the instrument’s complexity and the availability of market-based data. Further details about the valuation methodologies and the sensitivity to reasonably possible alternative assumptions of the fair value of financial instruments valued using techniques where at least one significant input is unobservable are given below.
2018
2017
Level 1
Level 2
Level 3
Level 1
Level 2
Level 3
£m
£m
£m
£m
£m
£m
Assets
Trading assets
Loans
—
44,983
120
—
58,331
150
Securities
22,003
7,312
701
19,648
7,009
853
Derivatives
—
131,513
1,836
10
159,109
1,724
Other financial assets
Loans
—
768
136
—
—
56
Securities
40,132
6,172
507
37,147
6,450
505
Total financial assets held at fair value
62,135
190,748
3,300
56,805
230,899
3,288
Liabilities
Trading liabilities
Deposits
—
47,243
377
—
52,109
239
Debt securities in issue
—
791
112
—
1,057
50
Short positions
18,941
4,886
—
23,715
4,796
16
Derivatives
—
127,709
1,188
2
152,886
1,618
Other financial liabilities
Debt securities in issue
—
2,348
280
—
3,141
262
Other deposits
—
212
—
—
874
—
Subordinated liabilities
—
867
—
—
939
—
Total financial liabilities held at fair value
18,941
184,056
1,957
23,717
215,802
2,185
Notes:
(1)
Transfers between levels are deemed to have occurred at the beginning of the quarter in which the instruments were transferred.
(2)
For an analysis of debt securities, by issuer, measurement classification and analysis of asset backed securities, and derivatives, by type and contract, refer to Capital and Risk management – Credit risk.
(3)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
Fair value hierarchy
Financial Instruments carried at fair value have been classified under the IFRS fair value hierarchy as follows.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Valuation techniques
RBS derives fair value of its instruments differently depending on whether the instrument is a non-modelled or a modelled product.
Non-modelled products are valued directly from a price input typically on a position by position basis and include cash, equities and most debt securities.
Modelled products valued using a pricing model range in complexity from comparatively vanilla products such as interest rate swaps and options (e.g. interest rate caps and floors) through to more complex derivatives. The valuation of modelled products requires an appropriate model and inputs into this model. Sometimes models are also used to derive inputs (e.g. to construct volatility surfaces). RBS uses a number of modelling methodologies.
Inputs to valuation models
Values between and beyond available data points are obtained by interpolation and extrapolation. When utilising valuation techniques, the fair value can be significantly affected by the choice of valuation model and by underlying assumptions concerning factors such as the amounts and timing of cash flows, discount rates and credit risk. The principal inputs to these valuation techniques are as follows:
Bond prices - quoted prices are generally available for government bonds, certain corporate securities and some mortgage-related products.
Credit spreads - where available, these are derived from prices of credit default swaps or other credit based instruments, such as debt securities. For others, credit spreads are obtained from third-party benchmarking services. For counterparty credit spreads, adjustments are made to market prices (or parameters) when the creditworthiness of the counterparty differs from that of the assumed counterparty in the market price (or parameters).
Interest rates - these are principally benchmark interest rates such as the London Interbank Offered Rate (LIBOR), Overnight Index Swaps (OIS) rate and other quoted interest rates in the swap, bond and futures markets.
Foreign currency exchange rates - there are observable prices both for spot and forward contracts and futures in the world's major currencies.
Equity and equity index prices - quoted prices are generally readily available for equity shares listed on the world's major stock exchanges and for major indices on such shares.
Commodity prices - many commodities are actively traded in spot and forward contracts and futures on exchanges in London, New York and other commercial centres.
Price volatilities and correlations - volatility is a measure of the tendency of a price to change with time.
Correlation measures the degree which two or more prices or other variables are observed to move together.
Prepayment rates - the fair value of a financial instrument that can be prepaid by the issuer or borrower differs from that of an instrument that cannot be prepaid. In valuing prepayable instruments that are not quoted in active markets, RBS considers the value of the prepayment option.
Recovery rates/loss given default - these are used as an input to valuation models and reserves for asset-backed securities and other credit products as an indicator of severity of losses on default. Recovery rates are primarily sourced from market data providers or inferred from observable credit spreads.
Valuation control
RBS's control environment for the determination of the fair value of financial instruments includes formalised protocols for the review and validation of fair values independent of the businesses entering into the transactions.
Independent price verification (IPV) is a key element of the control environment. Valuations are first performed by the business which entered into the transaction. Such valuations may be directly from available prices, or may be derived using a model and variable model inputs. These valuations are reviewed, and if necessary amended, by a team independent of those trading the financial instruments, in the light of available pricing evidence.
Where measurement differences are identified through the IPV process these are grouped by fair value level and quality of data. If the size of the difference exceeds defined thresholds adjustment to independent levels are made.
IPV takes place at least each monthly, for all fair value positions. The IPV control includes formalised reporting and escalation of any valuation differences in breach of established thresholds.
The Modelled Product Review Committee sets the policy for model documentation, testing and review, and prioritises models with significant exposure being reviewed by the RBS Model Risk team. Valuation Committees are made up of valuation specialists and senior business representatives from various functions and oversees pricing, reserving and valuations issues. These committees meet monthly to review and ratify any methodology changes. The Executive Valuation Committee meets quarterly to address key material and subjective valuation issues, to review items escalated by Valuation Committees and to discuss other relevant matters of including prudential valuation.
Initial classification of a financial instrument is carried out by the Product Control team following the principles in IFRS 13. They base their judgment on information gathered during the IPV process for instruments which include the sourcing of independent prices and model inputs. The quality and completeness of the information gathered in the IPV process gives an indication as to the liquidity and valuation uncertainty of an instrument. These initial classifications are subject to senior management review. Particular attention is paid to instruments crossing from one level to another, new instrument classes or products, instruments that are generating significant profit and loss and instruments where valuation uncertainty is high.
RBS uses consensus prices for the IPV of some instruments. The consensus service encompasses the equity, interest rate, currency, commodity, credit, property, fund and bond markets, providing comprehensive matrices of vanilla prices and a wide selection of exotic products.
RBS contributes to consensus pricing services where there is a significant interest either from a positional point of view or to test models for future business use. Data sourced from consensus pricing services are used for a combination of control processes including direct price testing, evidence of observability and model testing. In practice this means that RBS submits prices for all material positions for which a service is available. Data from consensus services are subject to the same level of quality review as other inputs used for IPV process.
In order to determine a reliable fair value, where appropriate, management applies valuation adjustments to the pricing information gathered from the above sources. The sources of independent data are reviewed for quality and are applied in the IPV processes using a formalised input quality hierarchy. These adjustments reflect RBS's assessment of factors that market participants would consider in setting a price.
Where unobservable inputs are used, RBS may determine a range of possible valuations derived from differing stress scenarios to determine the sensitivity associated with the valuation. When establishing the fair value of a financial instrument using a valuation technique, RBS considers adjustments to the modelled price which market participants would make when pricing that instrument. Such adjustments include the credit quality of the counterparty and adjustments to compensate for model limitations.
When valuing financial instruments in the trading book, adjustments are made to mid-market valuations to cover bid-offer spread, funding and credit risk. These adjustments are presented in the table below:
Adjustment
£m
£m
Funding – FVA
250
440
Credit – CVA
419
346
Bid – Offer
238
285
Product and deal specific
327
1,033
1,234
2,104
The reduction in valuation reserves was primarily driven by a combination of trade close-out activity and a reallocation of product and deal specific reserves that are now included within the discount rate applied to the derivative cash flows. There was a net increase in CVA due to the extension of the CVA reserve to include margin period of risk on collateralised counterparties and a reclassification of product and deal specific reserves to CVA.
Funding valuation adjustment (FVA)
FVA represents an estimate of the adjustment that a market participant would make to incorporate funding costs and benefits that arise in relation to derivative exposures. FVA is calculated as a portfolio level adjustment.
Funding levels are applied to estimated potential future exposures. For uncollateralised derivatives, the modelling of the exposure is consistent with the approach used in the calculation of CVA, and the counterparty contingent nature of the exposure is reflected in the calculation. For collateralised derivatives, the exposure reflects initial margin posting requirements.
Credit valuation adjustments (CVA)
CVA represents an estimate of the adjustment to fair value that a market participant would make to incorporate the counterparty credit risk inherent in derivative exposures. CVA is actively managed by a credit and market risk hedging process, and therefore movements in CVA are partially offset by trading revenue on the hedges.
The CVA is calculated on a portfolio basis reflecting an estimate of the amount a third party would charge to assume the credit risk.
Collateral held under a credit support agreement is factored into the CVA calculation. In such cases where RBS holds collateral against counterparty exposures, CVA is held to the extent that residual risk remains.
Bid-offer
Fair value positions are adjusted to bid (long positions) or offer (short positions) levels, by marking individual cash positions directly to bid or offer or by taking bid-offer reserves calculated on a portfolio basis for derivatives exposures. The bid-offer approach is based on current market spreads and standard market bucketing of risk.
Bid-offer spreads vary by maturity and risk type to reflect different spreads in the market. For positions where there is no observable quote, the bid-offer spreads are widened in comparison to proxies to reflect reduced liquidity or observability. Bid-offer methodologies may also incorporate liquidity triggers whereby wider spreads are applied to risks above pre-defined thresholds.
As permitted by IFRS 13, netting is applied on a portfolio basis to reflect the value at which RBS believes it could exit the portfolio, rather than the sum of exit costs for each of the portfolio’s individual trades. This is applied where the asset and liability positions are managed as a portfolio for risk and reporting purposes.
The discount rates applied to derivative cash flows in determining fair value reflect any underlying collateral agreements. Collateralised derivatives are generally discounted at the relevant OIS-related rates at an individual trade level. Reserves are held to the extent that the discount rates applied do not reflect all of the terms of the collateral agreements.
Product and deal specific
On initial recognition of financial assets and liabilities valued using valuation techniques incorporating information other than observable market data, any difference between the transaction price and that derived from the valuation technique is deferred. Such amounts are recognised in profit or loss over the life of the transaction; when market data becomes observable; or when the transaction matures or is closed out as appropriate. At 31 December 2018, net gains of £59 million (2017 - £56 million) were carried forward. During the year, net gains of £151 million (2017 - £64 million) were deferred and £148 million (2017 - £80 million) were recognised in the income statement.
Where system generated valuations do not accurately recover market prices, manuals valuation adjustments are applied either at a position or portfolio level. Manual adjustments are subject to the scrutiny of independent control teams and are subject to monthly review by senior management.
12 Financial instruments - valuation: Level 3 ranges of unobservable inputs
2018
2017
Financial instrument
Valuation Technique
Unobservable inputs
Units
Low
High
Low
High
Trading assets and Other financial assets
Loans
Price-based
Price
%
132
101
Debt securities
Price-based
Price
GBP
154
370
Equity Shares
Price-based
Price
GBP
24,181
0
585,066
Valuation
Discount factor
%
8
11
9
13
Valuation
Fund NAV
%
80
120
80
120
Trading liabilities and Other financial liabilities
Customer accounts
DCF based on recoveries
Correlation
%
(45)
99
(29)
86
Interest rate
%
(0.36)
1.74
(0.38)
2.61
Debt securities in issue
Price-based
Price
CCY
21 JPY
136 EUR
56 JPY
149 EUR
Valuation
Fund NAV
GBP
0
622
0
977
Derivative assets and liabilities
Credit derivatives
DCF based on recoveries
Credit spreads
bps
18
500
500
Option pricing
Correlation
%
(50)
80
(50)
80
Volatility
%
47
80
38
80
Upfront points
%
0
100
99
Recovery rate
%
10
40
10
40
Price-based
Price
%
90
110
Interest rate &amp; FX
Option pricing
Correlation
%
(45)
99
(75)
100
derivatives
Volatility
%
1
76
292
Equity derivatives
Option pricing
Correlation
%
(57)
92
(57)
95
Forward
Points
864
7,106
146
189
Volatility
%
1
49
7
11
Notes:
(1)
The table above presents the range of values for significant inputs used in the valuation of level 3 assets and liabilities. The range represents the highest and lowest values of the input parameters and therefore is not a measure of parameter uncertainty. Movements in the underlying input may have a favourable or unfavourable impact on the valuation depending on the particular terms of the contract and the exposure. For example, an increase in the credit spread of a bond would be favourable for the issuer but unfavourable for the note holder. Whilst RBS indicates where it considers that there are significant relationships between the inputs, their inter-relationships will be affected by macro economic factors including interest rates, foreign exchange rates or equity index levels.
(2)
Credit spreads and discount margins: credit spreads and margins express the return required over a benchmark rate or index to compensate for the credit risk associated with a cash instrument. A higher credit spread would indicate that the underlying instrument has more credit risk associated with it. Consequently, investors require a higher yield to compensate for the higher risk.
(3)
Price and yield: There may be a range of prices used to value an instrument that may be a direct comparison of one instrument or portfolio with another or, movements in a more liquid instrument may be used to indicate the movement in the value of a less liquid instrument. The comparison may also be indirect in that adjustments are made to the price to reflect differences between the pricing source and the instrument being valued.
(4)
Recovery rate: reflects market expectations about the return of principal for a debt instrument or other obligations after a credit event or on liquidation. Recovery rates tend to move conversely to credit spreads.
(5)
Valuation: for private equity investments, values may be estimated by looking at past prices of similar stocks and from valuation statements where valuations are usually derived from earnings measures such as EBITDA or net asset value (NAV). Similarly for equity or bond fund investments, prices may be estimated from valuation or credit statements using NAV or similar measures.
(6)
Correlation: measures the degree by which two prices or other variables are observed to move together. If they move in the same direction there is positive correlation; if they move in opposite directions there is negative correlation. Correlations typically include relationships between: default probabilities of assets in a basket (a group of separate assets), exchange rates, interest rates and other financial variables.
(7)
Volatility: a measure of the tendency of a price to change with time.
(8)
Interest rate delta: these ranges represent the low/high marks on the relevant discounting curve.
(9)
Upfront points: where CDS contracts are standardised, the inherent spread of the trade may exceed the standard premium paid or received under the contract. Upfront points will compensate for the difference between the standard premium and the actual premium at the start of the contract.
(10)
RBS does not have any material liabilities measured at fair value that are issued with an inseparable third party credit enhancement.
12 Financial instruments – valuation: areas of judgment
Whilst the business has simplified, the diverse range of products historically traded by RBS results in a wide range of instruments that are classified into Level 3 of the hierarchy. Whilst the majority of these instruments naturally fall into a particular level, for some products an element of judgment is required. The majority of RBS financial instruments carried at fair value are classified as Level 2. IFRS requires extra disclosures in respect of level 3 instruments.
Active and inactive markets
A key input in the decision making process for the allocation of assets to a particular level is market activity. In general, the degree of valuation uncertainty depends on the degree of liquidity of an input.
Where markets are liquid, little judgment is required. However, when the information regarding the liquidity in a particular market is not clear, a judgment may need to be made. This can be more difficult as assessing the liquidity of a market is not always straightforward. For an equity traded on an exchange, daily volumes of trading can be seen, but for an over-the-counter (OTC) derivative assessing the liquidity of the market with no central exchange is more difficult.
A key related matter is where a market moves from liquid to illiquid or vice versa. Where this change is considered to be temporary, the classification is not changed. For example, if there is little market trading in a product on a reporting date but at the previous reporting date and during the intervening period the market has been considered to be liquid, the instrument will continue to be classified in the same level in the hierarchy. This is to provide consistency so that transfers between levels are driven by genuine changes in market liquidity and do not reflect short term or seasonal effects. Material movements between levels are reviewed quarterly.
The breadth and depth of the IPV data allows for a rules based quality assessment to be made of market activity, liquidity and pricing uncertainty, which assists with the process of allocation to an appropriate level. Where suitable independent pricing information is not readily available, the quality assessment will result in the instrument being assessed as Level 3.
Modelled products
For modelled products the market convention is to quote these trades through the model inputs or parameters as opposed to a cash price equivalent. A mark-to-market is derived from the use of the independent market inputs calculated using RBS’s model.
The decision to classify a modelled instrument as Level 2 or 3 will be dependent upon the product/model combination, the currency, the maturity, the observability and quality of input parameters and other factors. All these must be assessed to classify the asset.If an input fails the observability or quality tests then the instrument is considered to be in Level 3 unless the input can be shown to have an insignificant effect on the overall valuation of the product.
The majority of derivative instruments for example vanilla interest rate swaps, foreign exchange swaps and liquid single name credit derivatives are classified as Level 2 as they are vanilla products valued using observable inputs. The valuation uncertainty on these is considered to be low and both input and output testing may be available.
Non-modelled products
Non- modelled products are generally quoted on a price basis and can therefore be considered for each of the three levels. This is determined by the market activity, liquidity and valuation uncertainty of the instruments which is in turn measured from the availability of independent data used by the IPV process to allocate positions to IPV quality levels.
The availability and quality of independent pricing information are considered during the classification process. An assessment is made regarding the quality of the independent information. For example, where consensus prices are used for non- modelled products, a key assessment of the quality of a price is the depth of the number of prices used to provide the consensus price. If the depth of contributors falls below a set hurdle rate, the instrument is considered to be Level 3. This hurdle rate is that used in the IPV process to determine the IPV quality rating. However, where an instrument is generally considered to be illiquid, but regular quotes from market participants exist, these instruments may be classified as Level 2 depending on frequency of quotes, other available pricing and whether the quotes are used as part of the IPV process or not.
For some instruments with a wide number of available price sources, there may be differing quality of available information and there may be a wide range of prices from different sources. In these situations the highest quality source is used to determine the classification of the asset. For example, a tradable quote would be considered a better source than a consensus price.
2018
2017
Level 3
Favourable
Unfavourable
Level 3
Favourable
Unfavourable
£m
£m
£m
£m
£m
£m
Assets
Trading assets
Loans
120
10
(10)
150
—
—
Securities
701
20
(10)
853
30
(10)
Derivatives
Interest rate
1,487
120
(120)
1,340
140
(140)
Foreign exchange
130
10
(10)
148
10
(10)
Other
219
10
(20)
236
10
(20)
Other financial assets
Loans
136
10
(20)
56
—
—
Securities
507
50
(30)
505
20
(30)
3,300
230
(220)
3,288
210
(210)
Liabilities
Trading liabilities
Deposits
377
40
(40)
239
20
(20)
Debt securities in issue
112
10
(10)
50
—
—
Short positions
—
—
—
16
—
—
Derivatives
Interest rate
808
70
(70)
1,104
120
(120)
Foreign exchange
279
10
(10)
358
10
(10)
Other
101
—
(10)
156
10
(10)
Other financial liabilities
Debt securities in issue
280
10
(10)
262
10
(10)
1,957
140
(150)
2,185
170
(170)
12 Financial instruments – valuation: level 3 sensitivities
The Level 3 sensitivities presented above are calculated at a trade or low level portfolio basis. They are not calculated on an overall portfolio basis and therefore do not reflect the likely potential uncertainty on the portfolio as a whole. The figures are aggregated and do not reflect the correlated nature of some of the sensitivities. In particular, for some of the portfolios the sensitivities may be negatively correlated where a downwards movement in one asset would produce an upwards movement in another, but due to the additive presentation of the above figures this correlation cannot be displayed. The actual potential downside sensitivity of the total portfolio may be less than the non-correlated sum of the additive figures as shown in the above table.
Reasonably plausible alternative assumptions of unobservable inputs are determined based on a specified target level of certainty of 90%. The assessments recognise different favourable and unfavourable valuation movements where appropriate. Each unobservable input within a product is considered separately and sensitivity is reported on an additive basis.
Alternative assumptions are determined with reference to all available evidence including consideration of the following: quality of independent pricing information taking into account consistency between different sources, variation over time, perceived tradability or otherwise of available quotes; consensus service dispersion ranges; volume of trading activity and market bias (e.g. one-way inventory); day 1 profit or loss arising on new trades; number and nature of market participants; market conditions; modelling consistency in the market; size and nature of risk; length of holding of position; and market intelligence.
Other considerations
Whilst certain inputs used to calculate CVA, FVA and own credit adjustments are not based on observable market data, the uncertainty of the inputs is not considered to have a significant effect on the net valuation of the related derivative portfolios and issued debt. The classification of the derivative portfolios and issued debt is not determined by the observability of these inputs and any related sensitivity does not form part of the Level 3 sensitivities presented.
Level 3
The following table shows the movement in level 3 assets and liabilities in the year.
2018
2017
Trading Other financial
Total
Total
Trading Other financial
Total
Total
assets (3)
assets (4)
assets
liabilities
assets (3)
assets (4)
assets
liabilities
£m
£m
£m
£m
£m
£m
£m
£m
At 1 January (1)
2,692
530
3,222
2,187
3,933
604
4,537
2,997
Amounts recorded in the income statement (2)
(147)
178
31
(344)
(593)
21
(572)
(341)
Amounts recorded in the statement of comprehensive income
—
23
23
—
—
2
2
—
Level 3 transfers in
1,307
19
1,326
419
679
315
994
530
Level 3 transfers out
(624)
(1)
(625)
(231)
(1,015)
(3)
(1,018)
(672)
Issuances
—
—
—
47
371
—
371
—
Purchases
871
16
887
401
1,788
20
1,808
412
Settlements
(512)
(3)
(515)
(204)
(161)
—
(161)
(423)
Sales
(930)
(125)
(1,055)
(316)
(2,286)
(369)
(2,655)
(323)
Foreign exchange and other adjustments
—
6
6
(2)
11
(29)
(18)
5
At 31 December
2,657
643
3,300
1,957
2,727
561
3,288
2,185
Amounts recorded in the income statement in respect of balances held at year end
- unrealised
(134)
158
24
(330)
(59)
(21)
(80)
595
- realised
(2)
6
4
—
271
5
276
(100)
Notes:
(1)
Refer to Note 33 for further information on the impact of IFRS9 on classification and basis of preparation, year ended 31 December 2018 prepared under IFRS9 and prior years under IAS39.
(2)
There were £185 million net losses on trading assets and liabilities (2017 - £240 million HFT) recorded in income from trading activities. Net losses on other instruments of £190 million (2017 - £9 million gains) were recorded in other operating income and interest income as appropriate.
(3)
Trading assets comprise assets held at fair value in trading portfolios.
(4)
Other financial assets comprise fair value through other comprehensive income (2017 - available-for-sale), designated at fair value through profit or loss and other fair value through profit or loss.
12 Financial instruments: fair value of financial instruments not carried at fair value
The following table shows the carrying value and fair value of financial instruments carried at amortised cost on the balance sheet.
Items where fair value
approximates
Carrying
Fair value hierarchy level
carrying value
value
Fair value
Level 1
Level 2
Level 3
2018
£bn
£bn
£bn
£bn
£bn
£bn
Financial assets
Cash and balances at central banks
88.9
Settlement balances
2.9
Loans to banks
0.5
12.4
12.4
—
9.2
3.2
Loans to customers
305.1
301.7
—
0.5
301.2
Other financial assets
Securities
11.8
11.8
7.3
3.0
1.5
Financial liabilities
Bank deposits
4.2
19.1
18.5
—
13.9
</t>
  </si>
  <si>
    <t>Financial instruments - maturity analysis</t>
  </si>
  <si>
    <t>13 Financial instruments - maturity analysis
Remaining maturity
The following table shows the residual maturity of financial instruments, based on contractual date of maturity.
2018
2017
Less than
More than
Less than
More than
12 months
12 months
Total
12 months
12 months
Total
£m
£m
£m
£m
£m
£m
Assets
Cash and balances at central banks
88,897
—
88,897
98,337
—
98,337
Trading assets
49,094
26,025
75,119
66,315
19,676
85,991
Derivatives
28,503
104,846
133,349
32,372
128,471
160,843
Settlement balances
2,928
—
2,928
2,517
—
2,517
Loans to banks - amortised cost
12,833
114
12,947
11,424
93
11,517
Loans to customers - amortised cost
67,354
237,735
305,089
69,832
240,284
310,116
Other financial assets
11,681
47,804
59,485
8,776
43,153
51,929
Liabilities
Bank deposits
7,438
15,859
23,297
10,813
Customer deposits
359,148
1,766
360,914
358,857
Settlement balances
3,066
—
3,066
2,844
—
Trading liabilities
50,668
21,682
72,350
53,787
Derivatives
29,028
99,869
128,897
32,212
Other financial liabilities
8,240
31,492
39,732
8,467
Subordinated liabilities
299
10,236
10,535
2,383
Assets and liabilities by contractual cash flow maturity
The tables below show the contractual undiscounted cash flows receivable and payable, up to a period of 20 years, including future receipts and payments of interest of financial assets and liabilities by contractual maturity. The balances in the following tables do not agree directly with the consolidated balance sheet, as the tables include all cash flows relating to principal and future coupon payments, presented on an undiscounted basis. The tables have been prepared on the following basis:
Financial assets have been reflected in the time band of the latest date on which they could be repaid, unless earlier repayment can be demanded by RBS. Financial liabilities are included at the earliest date on which the counterparty can require repayment, regardless of whether or not such early repayment results in a penalty. If the repayment of a financial instrument is triggered by, or is subject to, specific criteria such as market price hurdles being reached, the asset is included in the time band that contains the latest date on which it can be repaid, regardless of early repayment.
The liability is included in the time band that contains the earliest possible date on which the conditions could be fulfilled, without considering the probability of the conditions being met.
For example, if a structured note is automatically prepaid when an equity index exceeds a certain level, the cash outflow will be included in the less than three months period, whatever the level of the index at the year end. The settlement date of debt securities in issue, issued by certain securitisation vehicles consolidated by RBS, depends on when cash flows are received from the securitised assets. Where these assets are prepayable, the timing of the cash outflow relating to securities assumes that each asset will be prepaid at the earliest possible date. As the repayments of assets and liabilities are linked, the repayment of assets in securitisations is shown on the earliest date that the asset can be prepaid, as this is the basis used for liabilities.
The principal amounts of financial assets and liabilities that are repayable after 20 years or where the counterparty has no right to repayment of the principal are excluded from the table, as are interest payments after 20 years.
MFVTPL assets of £207.9 billion (2017 - £243.9 billion) and HFT liabilities of £198.3 billion (2017 - £232.9 billion) have been excluded from the following tables.
0-3 months
3-12 months
1-3 years
3-5 years
5-10 years
10-20 years
2018
£m
£m
£m
£m
£m
£m
Assets by contractual maturity
Cash and balances at central banks
88,897
—
—
—
—
—
Settlement balances
2,928
—
—
—
—
—
Loans to banks - amortised cost
11,920
925
106
—
—
—
Other financial assets (1)
4,451
7,397
14,138
11,279
11,826
2,744
Total maturing assets
108,196
8,322
14,244
11,279
11,826
2,744
Loans to customers - amortised cost
43,096
32,087
66,441
51,839
66,978
79,543
Derivatives held for hedging
224
529
995
345
152
130
151,516
40,938
81,680
63,463
78,956
82,417
Liabilities by contractual maturity
Bank deposits
7,417
21
13,785
2,003
—
59
Settlement balance
3,066
—
—
—
—
—
Other financial liabilities
1,736
7,226
10,724
11,658
9,316
2,029
Subordinated liabilities
131
637
1,476
7,532
1,737
1,422
Other liabilities (2)
2,152
—
—
—
—
—
Total maturing liabilities
14,502
7,884
25,985
21,193
11,053
3,510
Customer deposits
351,054
8,114
1,727
14
6
26
Derivatives held for hedging
181
306
1,062
416
637
531
365,737
16,304
28,774
21,623
11,696
4,067
Guarantees and commitments notional amount
Guarantees (3)
3,952
—
—
—
—
—
Commitments (4)
116,843
—
—
—
—
—
120,795
—
—
—
—
—
For notes to the above table refer to the following page.
0-3 months
3-12 months
1-3 years
3-5 years
5-10 years
10-20 years
2017
£m
£m
£m
£m
£m
£m
Assets by contractual maturity
Cash and balances at central banks
98,337
—
—
—
—
—
Settlement balances
2,517
—
—
—
—
—
Loans to banks - amortised cost
10,792
633
94
—
—
—
Other financial assets (1)
3,675
5,889
11,960
11,312
12,813
3,638
Total maturing assets
115,321
6,522
12,054
11,312
12,813
3,638
Loans to customers - amortised cost
45,898
32,031
65,077
52,016
68,500
81,995
Derivatives held for hedging
281
832
1,336
334
166
111
161,500
39,385
78,467
63,662
81,479
85,744
Liabilities by contractual maturity
Bank deposits
9,180
1,740
3,614
16,023
61
71
Settlement balances
2,844
—
—
—
—
—
Other financial liabilities
4,360
4,777
10,640
3,731
9,762
49
Subordinated liabilities
87
2,645
1,515
1,620
7,746
2,582
Other liabilities (2)
2,186
—
—
—
—
—
Total maturing liabilities
18,657
9,162
15,769
21,374
17,569
2,702
Customer deposits
356,340
3,843
1,052
77
20
28
Derivatives held for hedging
212
289
1,188
526
813
738
375,209
13,294
18,009
21,977
18,402
3,468
Guarantees and commitments notional amount
Guarantees (3)
7,718
—
—
—
—
—
Commitments (4)
121,229
—
—
—
—
—
128,947
—
—
—
—
—
Notes:
(1)
Other financial assets excludes equity shares.
(2)
Other liabilities include notes in circulation.
(3)
RBS is only called upon to satisfy a guarantee when the guaranteed party fails to meet its obligations. RBS expects most guarantees it provides to expire unused.
(4)
RBS has given commitments to provide funds to customers under undrawn formal facilities, credit lines and other commitments to lend subject to certain conditions being met by the counterparty. RBS does not expect all facilities to be drawn, and some may lapse before drawdown.</t>
  </si>
  <si>
    <t>Loan impairment provisions</t>
  </si>
  <si>
    <t>14 Loan impairment provisions
Loan exposure and impairment metrics
The table below summarises loans and related credit impairment measures on an IFRS 9 basis at 31 December 2018 and 1 January 2018 and on an IAS 39 basis at 31 December 2017.
31 December
1 January
31 December
2018(1)
2018(1)
2017
£m
£m
£m
Loans - amortised cost
Stage 1
285,985
333,929
—
Stage 2
26,097
26,972
—
Stage 3
7,718
11,283
—
319,800
372,184
321,633
ECL provisions (2)
- Stage 1
285
261
—
- Stage 2
763
621
—
- Stage 3
2,320
3,565
—
3,368
4,447
3,814
ECL provision coverage (3)
- Stage 1 %
0.10
0.1
—
- Stage 2 %
2.92
2.3
—
- Stage 3 %
30.06
31.6
—
1.05
1.2
1.20
Impairment losses
ECL charge (4)
398
530
ECL loss rate - annualised (basis points)
12.45
—
16.48
Amounts written off
1,494
—
1,210
Notes:
(1)
The analysis tables as at 31 December 2018 include all loans within IFRS 9 ECL scope and exclude debt securities. The comparative table at 1 January 2018 includes loans and debt securities of £50.4 billion, of which £42.7 billion related to debt securities classified as FVOCI. ECL on these debt securities at 1 January 2018 was £28 million, of which £4 million related to those classified as FVOCI.
(2)
ECL provisions in the above table are provisions on loan assets only. Other ECL provisions not included, relate to cash, debt securities and contingent liabilities and amount to £28 million, of which £5 million was FVOCI.
(3)
ECL provisions coverage is ECL provisions divided by loans - amortised cost.
(4)
ECL charge balances in the above table included a £3 million charge relating to other financial assets, of which a £1 million charge related to assets at FVOCI; and a £31 million release related to contingent liabilities.
Critical accounting policy: Loan impairment provisions
The Group's 2017 loan impairment provisions were established in accordance with IAS 39 in respect of incurred losses. They comprised individual and collective components as more fully explained in the 2017 Annual Report on Form 20-F. In 2018 the loan impairment provisions have been established in accordance with IFRS 9. Accounting policy 14 sets out how the expected loss approach is applied. At 31 December 2018, customer loan impairment provisions amounted to £3,368 million (2017 - £3,814 million). A loan is impaired when there is objective evidence that the cash flows will not occur in the manner expected when the loan was advanced. Such evidence includes changes in the credit rating of a borrower, the failure to make payments in accordance with the loan agreement; significant reduction in the value of any security; breach of limits or covenants; and observable data about relevant macroeconomic measures.
The impairment loss is the difference between the carrying value of the loan and the present value of estimated future cash flows at the loan's original effective interest rate.
The measurement of credit impairment under the IFRS expected loss model depends on management's assessment of any potential deterioration in the creditworthiness of the borrower, its modelling of expected performance and the application of economic forecasts. All three elements require judgments that are potentially significant to the estimate of impairment losses. Further information and sensitivity analyses are on Page 119.
IFRS 9 ECL model design principles
To meet IFRS 9 requirements for ECL estimation, PD, LGD and EAD used in the calculations must be:
·
Unbiased - material regulatory conservatism has been removed to produce unbiased model estimates;
·
Point-in-time - recognise current economic conditions;
·
Forward-looking - incorporated into PD estimates and, where appropriate, EAD and LGD estimates; and
·
For the life of the loan - all models produce a term structure to allow a lifetime calculation for assets in Stage 2 and Stage 3.
IFRS 9 requires that at each reporting date, an entity shall assess whether the credit risk on an account has increased significantly since initial recognition. Part of this assessment requires a comparison to be made between the current lifetime PD (i.e. the current probability of default over the remaining lifetime) with the equivalent lifetime PD as determined at the date of initial recognition.
The general approach for the IFRS 9 LGD models has been to leverage the Basel LGD models with bespoke IFRS 9 adjustments to ensure unbiased estimates, i.e. use of effective interest rate as the discount rate and the removal of: downturn calibration, indirect costs, other conservatism and regulatory floors.
For Wholesale, while conversion ratios in the historical data show temporal variations, these cannot (unlike in the case of PD and some LGD models) be sufficiently explained by the CCI measure and are presumed to be driven to a larger extent by exposure management practices. Therefore point-in-time best estimates measures for EAD are derived by estimating the regulatory model specification on a rolling five year window.
Approach for multiple economic scenarios (MES)
The base scenario plays a greater part in the calculation of ECL than the approach to MES.</t>
  </si>
  <si>
    <t>15 Other financial assets
Debt securities
Central and local government
Other
Equity
Other
UK
US
Other
debt
Total
shares
loans
Total
2018
£m
£m
£m
£m
£m
£m
£m
£m
Mandatory fair value through profit or loss
—
—
—
669
669
65
904
1,638
Fair value through other comprehensive income
17,192
11,767
11,329
5,306
45,594
483
—
46,077
Amortised cost
6,928
264
120
4,458
11,770
—
—
11,770
Total
24,120
12,031
11,449
10,433
58,033
548
904
59,485
2017
Designated as at fair value through profit or loss
—
—
—
—
—
134
56
190
Available-for-sale
17,656
8,461
11,454
6,110
43,681
287
—
43,968
Loans and receivables
—
—
—
3,643
3,643
—
—
3,643
Held-to-maturity
4,128
—
—
—
4,128
—
—
4,128
Total
21,784
8,461
11,454
9,753
51,452
421
56
51,929
Equity shares classified as fair value through other comprehensive income include the following entities and 2018 dividend income received; VISA Inc. £98 million (dividend of £1 million) and Tradeweb Markets LLC £89 million (dividend of £4 million).</t>
  </si>
  <si>
    <t>16 Intangible assets
2018
2017
Goodwill
Other (1)
Total
Goodwill
Other (1)
Total
Cost
£m
£m
£m
£m
£m
£m
At 1 January
18,039
2,259
20,298
17,756
2,095
19,851
Currency translation and other adjustments
77
9
86
283
(3)
280
Acquisition of subsidiaries
48
2
50
—
—
—
Additions
—
364
364
—
384
384
Disposals and write-off of fully amortised assets
—
(610)
(610)
—
(217)
(217)
At 31 December
18,164
2,024
20,188
18,039
2,259
20,298
Accumulated amortisation and impairment
At 1 January
12,481
1,274
13,755
12,198
1,173
13,371
Currency translation and other adjustments
77
5
82
283
(5)
278
Disposals and write-off of fully amortised assets
—
(573)
(573)
—
(145)
(145)
Charge for the year
—
271
271
—
222
222
Write down of goodwill and other intangible assets
—
37
37
—
29
29
At 31 December
12,558
1,014
13,572
12,481
1,274
13,755
Net book value at 31 December
5,606
1,010
6,616
5,558
985
6,543
Note:
(1)
Principally internally generated software.
Intangible assets other than goodwill are reviewed for indicators of impairment. In 2018 £37 million (2017 - £29 million) of previously capitalised software was impaired primarily as a result of software which is no longer expected to yield future economic benefit.
The Group’s goodwill acquired in business combinations analysed by reportable segment in Note 4, Segmental analysis. It is reviewed annually at 31 December for impairment. No impairment was indicated at 31 December 2018 or 2017.
Impairment testing involves the comparison of the carrying value of each cash-generating unit (CGU) with its recoverable amount. The carrying values of the segments reflect the equity allocations made by management which are consistent with the Group’s capital targets. In 2018, the methodology was enhanced to reflect legal entity changes in the group. Consequently certain corporate assets, represented primarily by bonds and liquidity assets in Treasury are no longer considered to be directly attributable or directly available to the CGUs. These assets are, therefore, not included in the carrying value of the CGUs, resulting in an increase in the available headroom for some CGUs. Recoverable amount is the higher of fair value and value in use. Value in use is the present value of expected future cash flows from the CGU. Fair value is the price that would be received to sell an asset in an orderly transaction between market participants. The recoverable amounts for all CGUs at 31 December 2018 were based on value in use, using management's latest five-year revenue and cost forecasts. The long-term growth rates have been based on expected nominal growth of the CGUs. The pre-tax risk discount rates are based on those observed to be applied to businesses regarded as peers of the CGUs.
Critical accounting policy: Goodwill
Critical estimates
Impairment testing involves a number of judgmental areas: the preparation of cash flow forecasts for periods that are beyond the normal requirements of management reporting; the assessment of discount rates appropriate to each business; estimation of the fair value of the CGUs; and the valuation of separable assets of each business whose goodwill is reviewed.
The sensitivity to the more significant variables in each assessment is presented below.
The table below has not been restated for the re-segmentation which has transferred Business Banking from UK PBB to Commercial Banking. The impact was a transfer of £0.7 billion goodwill from UK PBB to Commercial Banking. This re-segmentation has improved the headroom of Commercial Banking (including Business Banking) by approximatively £4.2 billion and reduced the headroom of UK PBB by the equivalent amount without generating any impairment of the goodwill in the CGUs impacted.
Consequential impact of 1%
Consequential impact of 5%
Break
Assumptions
Recoverable
adverse movement in
adverse movement
even
Terminal
Pre-tax
amount exceeded
Discount
Terminal
Forecast
Forecast
discount
Goodwill
growth rate
discount rate
carrying value
rate
growth rate
Income
cost
rate
31 December 2018
£bn
%
%
£bn
£bn
£bn
£bn
£bn
%
UK Personal &amp; Business Banking
3.4
1.8
13.1
14.4
(2.2)
(1.4)
(4.0)
(1.7)
27.7
Commercial &amp; Private Banking
1.9
1.8
13.0
4.5
(1.2)
(0.8)
(2.3)
(1.0)
17.6
RBS International
0.3
1.8
12.9
0.7
(0.2)
(0.2)
(0.4)
(0.1)
18.5
31 December 2017
UK Personal &amp; Business Banking
3.4
2.0
13.1
9.7
(1.8)
(1.2)
(4.0)
(1.7)
21.6
Commercial &amp; Private Banking
1.9
2.0
12.9
1.3
(1.2)
(0.8)
(2.4)
(1.0)
13.9
RBS International
0.3
2.0
11.0
0.6
(0.4)
(0.3)
(0.4)
(0.1)
12.8</t>
  </si>
  <si>
    <t>17 Other assets
£m
£m
Property, plant and equipment
4,351
4,602
Deferred tax (Note 7)
1,412
1,740
Assets of disposal groups (1)
1,404
195
Prepayments
435
392
Accrued income
317
378
Interests in associates (2)
404
1,410
Pension schemes in net surplus (Note 5)
520
392
Tax recoverable
37
27
Other assets
925
1,127
9,805
10,263
Notes:
(1)
Includes interest in Alawwal Bank £1,179 million (2017 - nil).
(2)
Includes interest in Business Growth Fund £387 million (2017 - £316 million).</t>
  </si>
  <si>
    <t>18 Other financial liabilities
2018
2017
£m
£m
Customer deposits
- designated as at fair value through profit or loss
212
874
Debt securities in issue
- designated as at fair value through profit or loss
2,628
3,403
- amortised cost
36,892
26,049
Total
39,732
30,326</t>
  </si>
  <si>
    <t>19 Subordinated liabilities
£m
£m
Dated loan capital
8,262
10,394
Undated loan capital
2,127
2,169
Preference shares
146
159
10,535
12,722
Certain preference shares issued by the company are classified as liabilities; these securities remain subject to the capital maintenance rules of the Companies Act 2006.
Capital
treatment
Redemptions
£m
£m
£m
The Royal Bank of Scotland Group plc
US$350 million 4.70% dated notes 2018
Ineligible
267
—
£200 million 7.387% Series 1 non-cumulative convertible £0.01 preference shares (partial redemption)
Ineligible
—
15
US$1,000 million 9.118% Series 1 non-cumulative convertible preference shares of US$0.01 (partial redemption)
Ineligible
—
48
$156 million 7.65% Series F non-cumulative preference shares (callable)
Ineligible
—
120
$242 million 7.25% Series H non-cumulative preference shares (callable)
Ineligible
—
186
$751 million 5.75% Series L non cumulative preference shares (callable)
Ineligible
—
577
US$750 million 6.8% dated notes 2042 (partial redemption)
Ineligible
—
360
267
1,306
NatWest Markets Plc
€2,000 million 6.934% dated notes 2018
Tier 2
1,743
—
£103 million 9.5% undated subordinated bonds 2018 (callable August 2018)
Ineligible
103
—
€750 million 4.35% subordinated notes 2017
Tier 2
—
645
CHF124 million 9.375% subordinated notes 2022
Tier 2
—
101
CAD420 million 10.50% subordinated notes 2022
Tier 2
—
255
£564 million 10.50% subordinated notes 2022
Tier 2
—
489
AU$880 million 13.125% subordinated notes 2022
Tier 2
—
548
US$ 2,132 million 9.50% subordinated notes 2022
Tier 2
—
1,724
€100 million floating rate subordinated notes 2017
Tier 2
—
90
£51 million 2.35% + 5 year UK Gilts yield undated subordinated notes (callable December 2012)
Ineligible
—
51
1,846
3,903
NatWest Plc
US$ 300 million 8.6250% non-cumulative preference shares (callable)
Tier 1
—
178
—
178
NWM N.V. and subsidiaries
US$500 million 4.65% dated notes 2018
Tier 2
141
—
US$16 million floating rate notes 2019 (partial redemption)
Tier 2
2
—
€15 million floating rate notes 2022 (partial redemption)
Tier 2
—
2
€250 million 4.70% notes 2019 (partial redemption)
Tier 2
—
80
US$ 500 million 4.65% notes 2018 (partial redemption)
Tier 2
—
244
143
326
NatWest Holdings Limited
£20 million 11.75% perpetual Tier 2 capital (partial redemption)
Tier 2
—
9
€38 million 11.375% perpetual Tier 2 capital (partial redemption)
Tier 2
—
6
—
15
There were no issuances in 2018 or 2017.</t>
  </si>
  <si>
    <t>20 Other liabilities
£m
£m
Retirement benefit liabilities (Note 5)
165
Deferred tax (Note 7)
454
Liabilities of disposal groups
1
Notes in circulation
2,152
2,186
Current tax
100
227
Accruals
1,047
1,074
Deferred income
451
469
Other liabilities
1,580
2,436
Provisions for liabilities and charges
3,004
7,757
8,954
14,871
Payment
Other
Litigation
protection
customer
and other
insurance
redress
DoJ (2)
regulatory
Other(3)
Total
Provisions for liabilities and charges
£m
£m
£m
£m
£m
£m
At 1 January 2018
1,053
870
3,243
641
1,950
7,757
Implementation of IFRS 9 on 1 January 2018
—
—
—
—
85
85
ECL impairment charge
—
—
—
—
(18)
(18)
RMBS transfer
—
—
(683)
683
—
—
Transfer from accruals and other liabilities
—
(4)
—
(4)
15
7
Currency translation and other movements
—
8
161
21
(1)
189
Charge to income statement
200
245
1,040
181
429
2,095
Releases to income statement
—
(134)
—
(325)
(304)
(763)
Provisions utilised
(558)
(449)
(3,761)
(414)
(1,166)
(6,348)
At 31 December 2018
695
536
—
783
990
3,004
Notes:
(1)
Refer to Note 33 for further details on the impact of IFRS 9 on classification and basis of preparation.
(2)
The RMBS provision has been redesignated DoJ and the remaining RMBS litigation matters transferred to Litigation and other regulatory as of 1 January 2018 to reflect progress on resolution.
(3)
Materially comprises provisions relating to property closures and restructuring costs. At 1 January 2018 Other provisions for liabilities and charges included £800 million in respect of a package of remedies that would conclude its State Aid commitments which were paid during 2018.
Payment protection insurance
To reflect the increased volume of complaints following the FCA’s introduction of an August 2019 PPI timebar as outlined in FCA announcement CP17/3 and the introduction of new Plevin (unfair commission) complaint handling rules, RBS increased its provision for PPI by £200 million in 2018 (2017 - £175 million, 2016 - £601 million, 2015 - £600 million) bringing the cumulative charge to £5.3 billion, of which £4.2 billion (79%) in redress and £0.4 billion in administrative expenses had been paid by 31 December 2018. Of the £5.3 billion cumulative charge, £4.8 billion relates to redress and £0.5 billion to administrative expenses.
The principal assumptions underlying the Group's provision in respect of PPI sales are: assessment of the total number of complaints that the Group will receive; the proportion of these that will result in redress; and the average cost of such redress. The number of complaints has been estimated from an analysis of the Group's portfolio of PPI policies sold by vintage and by product. Estimates of the percentage of policyholders that will lodge complaints (the take up rate) and of the number of these that will be upheld (the uphold rate) have been established based on recent experience, guidance in FCA policy statements and the expected rate of responses from proactive customer contact. The average redress assumption is based on recent experience and FCA calculation rules. The table below shows the sensitivity of the provision to changes in the principal assumptions (all other assumptions remaining the same).
Sensitivity
Actual to
Future
Change in assumption
Consequential change in provision
Assumptions
date
expected
%
£m
Customer initiated complaints (1)
2,779
k
260
k
+/- 5
+/- 18
Uphold rate (2)
89
%
90
%
+/- 1
+/- 4
Average redress (3)
£
1,664
£
1,512
+/- 5
+/- 18
Processing costs per claim (4)
£
152
£
151
+/- 20k claims
+/- 3
Notes:
(1)
Claims received directly by RBS to date, including those received via CMCs and Plevin (commission) only. Excluding those for proactive mailings and where no PPI policy exists.
(2)
Average uphold rate per customer initiated claims received directly by RBS including those received via CMC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
Background information for all material provisions is given in Note 27
Critical accounting policy: Provisions for liabilities
Judgment is involved in determining whether an obligation exists, and in estimating the probability, timing and amount of any outflows. Where the Group can look to another party such as an insurer to pay some or all of the expenditure required to settle a provision, any reimbursement is recognised when, and only when, it is virtually certain that it will be received.
Estimates - Provisions are liabilities of uncertain timing or amount, and are recognised when there is a present obligation as a result of a past event, the outflow of economic benefit is probable and the outflow can be estimated reliably. Any difference between the final outcome and the amounts provided will affect the reported results in the period when the matter is resolved.</t>
  </si>
  <si>
    <t>21 Non-controlling interests
Other
NWM N.V.
interests
Total
£m
£m
£m
At 1 January 2017
733
62
795
Currency translation and other adjustments
22
(5)
17
Profit attributable to non-controlling interests
30
5
35
Dividends paid
(20)
(5)
(25)
Equity withdrawn and disposals
(59)
—
(59)
At 1 January 2018
706
57
763
Currency translation and other adjustments
24
1
25
Profit/(loss) attributable to non-controlling interests
13
(21)
(8)
Dividends paid
—
(5)
(5)
Equity withdrawn and disposals
—
(21)
(21)
At 31 December 2018
743
11
754</t>
  </si>
  <si>
    <t>Share capital and other equity</t>
  </si>
  <si>
    <t>22 Share capital and other equity
Number of shares
Allotted, called up and fully paid
£m
£m
000s
000s
Ordinary shares of £1
12,049
11,965
12,048,605
11,964,565
Non-cumulative preference shares of US$0.01 (1)
—
—
10
26,459
Non-cumulative preference shares of €0.01 (2)
—
—
—
2,044
Non-cumulative preference shares of £1 (3)
—
—
—
54
Cumulative preference shares of £1
1
1
900
900
Notes:
(1)
26 million shares with a total nominal value of £0.2 million were redeemed in December 2018. (2017 – 46 million shares with a total nominal value of £0.3 million were redeemed).
(2)
2 million shares, with a nominal value of €20 thousand, were redeemed in December 2018.
(3)
54,442 shares, with a nominal value of £54 thousand, were redeemed in December 2018.
Number of
Movement in allotted, called up and fully paid ordinary shares
£m
shares - 000s
At 1 January 2017
11,823
11,823,163
Shares issued
142
141,402
At 1 January 2018
11,965
11,964,565
Shares issued
84
84,040
At 31 December 2018
12,049
12,048,605
Ordinary shares
There is no authorised share capital under the company’s constitution. At 31 December 2018, the directors had authority granted at the 2018 Annual General Meeting to issue up to £600 million nominal of ordinary shares other than by pre-emption to existing shareholders.
On 6 February 2019 RBS held a General Meeting and shareholders approved a special resolution to give authority for the Company to make off-market purchases of ordinary shares from HM Treasury (or its nominee) at such times as the Directors may determine is appropriate. Full details of the proposal are set out in the Circular and Notice of General Meeting.
During 2018, the company allotted and issued the following new ordinary shares of £1 each. The shares were allotted to UBS AG at the subscription prices determined by reference to the average market prices during the sale periods set out below:
Number
Subscription
Sale period
Gross
Share price
Month
of shares
price per share
proceeds
on allotment
April
32 million
261.7265p
23 Feb-17 Apr
£85.0m
268.4p
July
20 million
253.5641p
27 Apr-16 Jul
£50.7m
243.7p
In the three years to 31 December 2018, the percentage increase in issued share capital due to non pre-emptive issuance (excluding employee share schemes) for cash was 2.6%. In addition, the company issued 32 million ordinary shares of £1 each in connection with employee share plans.
In 2018 RBS paid an interim dividend of £241 million, or 2.0p per ordinary share. In addition, the company announced that the directors have recommended a final dividend of 3.5p per ordinary share, and a further special dividend of 7.5p per ordinary share,which are both subject to shareholders’ approval at the Annual General Meeting on 25 April 2019.
If approved, payment will be made on 30 April 2019 to shareholders on the register at the close of business on 22 March 2019. The ex-dividend date will be 21 March 2019. No dividend was paid in 2017.
Other securities
Additional Tier 1 Notes issued by RBS having the legal form of debt are classified as equity under IFRS.Capital recognised for regulatory purposes cannot be redeemed without Prudential Regulation Authority consent. This includes ordinary shares, preference shares and additional Tier 1 Notes.
These securities entitle the holders to interest which may be deferred at the sole discretion of the company. Repayment of the securities is at the sole discretion of the company on giving between 30 and 60 days notice.
Non-cumulative preference shares
Non-cumulative preference shares entitle their holders to periodic non-cumulative cash dividends at specified fixed rates for each Series payable out of distributable profits of the company.
The company may redeem some or all of the non-cumulative preference shares from time to time at the rates detailed in the table below plus dividends otherwise payable for the then current dividend period to the date of redemption.
In December 2018, the company redeemed in whole the Series S non-cumulative preference shares of US$0.01, Series 1,2 and 3 non-cumulative preference shares of €0.01 and Series 1 non-cumulative preference shares of £1. In December 2017, the company redeemed in whole the Series F, H, L and 1 non-cumulative preference shares of US$0.01 and Series 1 non-cumulative convertible preference shares of £0.01.
Number of shares
Redemption
Redemption
Non-cumulative preference shares classified as equity
in issue
Interest rate
date on or after
price per share
Shares of US$0.01 - Series U
10,130
floating
29 September 2017
US$100,000
Note:
(1)
Those preference shares where distributions are discretionary are classified as equity.
In the event that the non-cumulative convertible preference shares are not redeemed on or before the redemption date, the holder may convert them into ordinary shares in the company at the prevailing market price.
On a winding-up or liquidation of the company, the holders of the non-cumulative preference shares are entitled to receive, out of any surplus assets available for distribution to the company’s shareholders (after payment of arrears of dividends on the cumulative preference shares up to the date of repayment) pari passu with the cumulative preference shares and all other shares of the company ranking pari passu with the non-cumulative preference shares as regards participation in the surplus assets of the company, a liquidation distribution per share equal to the applicable redemption price detailed in the table above, together with an amount equal to dividends for the then current dividend period accrued to the date of payment, before any distribution or payment may be made to holders of the ordinary shares as regards participation in the surplus assets of the company.
Except as described above, the holders of the non-cumulative preference shares have no right to participate in the surplus assets of the company.
Holders of the non-cumulative preference shares are not entitled to receive notice of or attend general meetings of the company except if any resolution is proposed for adoption by the shareholders of the company to vary or abrogate any of the rights attaching to the non-cumulative preference shares or proposing the winding-up or liquidation of the company. In any such case, they are entitled to receive notice of and to attend the general meeting of shareholders at which such resolution is to be proposed and are entitled to speak and vote on such resolution (but not on any other resolution). In addition, in the event that, prior to any general meeting of shareholders, the company has failed to pay in full the most recent dividend payment due on the Series U non-cumulative dollar preference shares, the holders shall be entitled to receive notice of, attend, speak and vote at such meeting on all matters together with the holders of the ordinary shares. In these circumstances only, the rights of the holders of the non-cumulative preference shares so to vote shall continue until the company shall have resumed the payment in full of the dividends in arrears.
Paid-in equity - comprises equity instruments issued by the company other than those legally constituted as shares.
£m
£m
£m
Additional Tier 1 notes (1)
US$2.0 billion 7.5% notes callable August 2020 (2)
1,278
1,278
1,278
US$1.15 billion 8% notes callable August 2025 (2)
734
734
734
US$2.65 billion 8.625% notes callable August 2021 (3)
2,046
2,046
2,046
EMTN notes
US$564 million 6.99% capital securities
(redeemed October 2017)
—
—
275
CAD321 million 6.666% notes
(redeemed October 2017)
—
—
156
Trust preferred issues: subordinated notes (4)
£93 million 5.6457% 2047
(redeemed June 2017) (5)
—
—
93
4,058
4,058
4,582
Notes:
(1)
The coupons on these notes are non-cumulative and payable at the company’s discretion. In the event the Group’s CET1 ratio falls below 7% any outstanding notes will be converted into ordinary shares at a fixed price. While taking the legal form of debt these notes are classified as equity under IFRS.
(2)
Issued in August 2015. In the event of conversion, converted into ordinary shares at a price of $3.606 nominal per £1 share.
(3)
Issued in August 2016. In the event of conversion, converted into ordinary shares at a price of $2.284 nominal per £1 share.
(4)
Subordinated notes issued to limited partnerships that have in turn issued partnership preferred securities to RBS Capital Trust D that issued trust preferred securities to investors.
(5)
Preferred securities in issue - £93 million RBS Capital Trust D, fixed/floating rate non-cumulative trust preferred securities.
Merger reserve - the merger reserve comprises the premium on shares issued to acquire NatWest, less goodwill amortisation charged under previous GAAP.
Capital redemption reserve - under UK companies legislation, when shares are redeemed or purchased wholly or partly out of the company’s profits, the amount by which the company’s issued share capital is diminished must be transferred to the capital redemption reserve. The capital maintenance provisions of UK companies legislation apply to the capital redemption reserve as if it were part of the company’s paid up share capital. On 15 June 2017, the Court of Session approved a reduction of RBSG plc capital so that the amounts which stood to the credit of the capital redemption reserve were transferred to retained earnings.
Own shares held - at 31 December 2018, 8 million ordinary shares of £1 each of the company (2017 - 16 million) were held by employee share trusts in respect of share awards and options granted to employees. During the year, the employee share trusts purchased 25 million ordinary shares and delivered 33 million ordinary shares in satisfaction of the exercise of options and the vesting of share awards under the employee share plans.
RBS optimises capital efficiency by maintaining reserves in subsidiaries, including regulated entities. Certain preference shares and subordinated debt are also included within regulatory capital. The remittance of reserves to the company or the redemption of shares or subordinated capital by regulated entities may be subject to maintaining the capital resources required by the relevant regulator.
UK law prescribes that only the reserves of the company are taken into account for the purpose of making distributions and in determining permissible applications of the share premium account.</t>
  </si>
  <si>
    <t>Leases</t>
  </si>
  <si>
    <t>23 Leases
Finance lease contracts and hire purchase agreements
Operating lease
assets:
Gross
Present value
Other
Future
Present
future minimum
amounts
adjustments
movements
drawdowns
value
lease rentals
Year in which receipt will occur
£m
£m
£m
£m
£m
£m
2018
Within 1 year
3,237
(208)
(123)
(70)
2,836
139
After 1 year but within 5 years
4,566
(370)
(100)
—
4,096
325
After 5 years
1,935
(710)
(38)
—
1,187
49
Total
9,738
(1,288)
(261)
(70)
8,119
513
2017
Within 1 year
3,164
(212)
(125)
(70)
2,757
129
After 1 year but within 5 years
4,686
(444)
(94)
—
4,148
257
After 5 years
2,062
(742)
(27)
—
1,293
21
Total
9,912
(1,398)
(246)
(70)
8,198
407
Nature of operating lease assets on the balance sheet
£m
£m
Transportation
313
283
Cars and light commercial vehicles
11
45
Other
285
271
609
599
£m
£m
£m
Amounts recognised as income and expense
Finance leases - contingent rental rebate
(44)
(34)
(76)
Operating leases - minimum rentals payable
233
221
239
Finance lease contracts and hire purchase agreements
Accumulated allowance for uncollectable minimum receivables
62
63
54
Residual value exposures
The table below gives details of the unguaranteed residual values included in the carrying value of finance lease receivables and operating lease assets.
2018
2017
Year in which residual value will be recovered
Year in which residual value will be recovered
After 1 year
After 2 years
After 1 year
After 2 years
Within 1
but within
but within
After 5
Within 1
but within
but within
After 5
year
2 years
5 years
years
Total
year
2 years
5 years
years
Total
£m
£m
£m
£m
£m
£m
£m
£m
£m
£m
Operating leases
- transportation
25
15
94
14
148
29
22
69
17
137
- cars and light commercial vehicles
1
1
2
—
4
5
7
7
—
19
- other
26
19
37
10
92
21
24
30
9
84
Finance lease contracts
68
32
67
38
205
88
20
72
27
207
Hire purchase agreements
55
2
—
—
57
38
2
1
—
41
175
69
200
62
506
181
75
179
53
488
Acting as a lessor, RBS provides asset finance to its customers. It purchases plant, equipment and intellectual property, renting them to customers under lease arrangements that, depending on their terms, qualify as either operating or finance leases.</t>
  </si>
  <si>
    <t>Structured entities</t>
  </si>
  <si>
    <t>24 Structured entities
A structured entity (SE) is an entity that has been designed such that voting or similar rights are not the dominant factor in deciding who controls the entity, for example, when any voting rights relate to administrative tasks only and the relevant activities are directed by means of contractual arrangements. SEs are usually established for a specific, limited purpose. They do not carry out a business or trade and typically have no employees. They take a variety of legal forms - trusts, partnerships and companies - and fulfil many different functions. As well as being a key element of securitisations, SEs are also used in fund management activities in order to segregate custodial duties from the provision of fund management advice.
Consolidated structured entities
Securitisations
In a securitisation, assets, or interests in a pool of assets, are transferred generally to an SE which then issues liabilities to third party investors. The majority of securitisations are supported through liquidity facilities or other credit enhancements. RBS arranges securitisations to facilitate client transactions and undertakes own asset securitisations to sell or to fund portfolios of financial assets. RBS also acts as an underwriter and depositor in securitisation transactions in both client and proprietary transactions.
RBS involvement in client securitisations takes a number of forms. It may: sponsor or administer a securitisation programme; provide liquidity facilities or programme-wide credit enhancement; and purchase securities issued by the vehicle.
Own asset securitisations
In own-asset securitisations, the pool of assets held by the SE is either originated by RBS, or (in the case of whole loan programmes) purchased from third parties.
The table below analyses the asset categories for those own-asset securitisations where the transferred assets continue to be recorded on RBS balance sheet.
2018
2017
Debt securities in issue
Debt securities in issue
Held by third
Held by
Held by third
Held by
Assets
parties
RBS (1)
Total
Assets
parties
RBS (1)
Total
Asset type
£m
£m
£m
£m
£m
£m
£m
£m
Mortgages - RoI
2,817
778
2,239
3,017
4,073
—
4,688
4,688
Cash deposits
221
518
3,038
4,591
Note:
(1)
Debt securities retained by RBS may be pledged with central banks.
Other credit risk transfer securitisations
RBS also transfers credit risk on originated loans and mortgages without the transfer of assets to an SE. As part of this, RBS enters into credit derivative and financial guarantee contracts with consolidated SEs. At 31 December 2018, debt securities in issue by such SEs (and held by third parties) were £596 million (2017 - £398 million). The associated loans and mortgages at 31 December 2018 were £8,402 million (2017 - £6,092 million).
Covered debt programme
Group companies have assigned loans to customers and debt investments to bankruptcy remote limited liability partnerships to provide security for issues of debt securities. RBS retains all of the risks and rewards of these assets and continues to recognise them. The partnerships are consolidated by RBS and the related covered bonds included within other financial liabilities. At 31 December 2018, £9,446 million (2017 - £8,915) of loans to customers and £478 million (2017 - £76 million) of debt investments provided security for debt securities in issue and other borrowing of £6,627 million (2017 - £6,307 million).
Unconsolidated structured entities
RBS’s interests in unconsolidated structured entities are analysed below
2018
2017
Asset backed
Investment
Asset backed
Investment
securitisation
funds
securitisation
funds
vehicles
and other
Total
vehicles
and other
Total
£m
£m
£m
£m
£m
£m
Trading assets and derivatives
Trading assets
590
164
754
884
131
1,015
Derivative assets
495
325
820
660
117
777
Derivative liabilities
(223)
(332)
(555)
(561)
(131)
(692)
Total
862
157
1,019
983
117
1,100
Non trading assets
Loans to customers
1,636
544
2,180
1,243
120
1,363
Other financial assets
4,461
—
4,461
3,888
141
4,029
Total
6,097
544
6,641
5,131
261
5,392
Liquidity facilities/loan commitments
2,138
213
2,351
2,117
455
2,572
Guarantees
3
10
13
229
5
234
Maximum exposure
9,100
924
10,024
8,460
838
9,298</t>
  </si>
  <si>
    <t>Asset transfers</t>
  </si>
  <si>
    <t>25 Asset transfers
Transfers that do not qualify for derecognition
RBS enters into securities repurchase, lending and total return transactions in accordance with normal market practice which includes the provision of additional collateral if necessary. Under standard terms in the UK and US markets, the recipient has an unrestricted right to sell or repledge collateral, subject to returning equivalent securities on settlement of the transaction.
Securities sold under repurchase transactions and transactions with the substance of securities repurchase agreements are not derecognised if RBS retains substantially all the risks and rewards of ownership. The fair value (and carrying value) of securities transferred under such transactions included on the balance sheet, are set out below. All of these securities could be sold or repledged by the holder.
The following assets have failed derecognition (1)
£m
£m
Trading assets
14,020
10,463
Other financial assets
9,890
13,717
23,910
24,180
Note:
(1)
Associated liabilities were £23,222 million (2017 - £23,692 million).
Assets pledged as collateral
The Group pledges collateral with its counterparties in respect of derivative liabilities and bank and other borrowings.
Assets pledged against liabilities
£m
£m
Trading assets
35,571
36,631
Loans to banks - amortised cost
1,050
738
Loans to customers - amortised cost
25,930
31,312
Other financial assets
713
3,397
63,264
72,078
Liabilities secured by assets
Bank deposits
16,326
20,226
Derivatives
21,884
22,956
38,210
43,182</t>
  </si>
  <si>
    <t>Capital resources</t>
  </si>
  <si>
    <t>26 Capital resources
Under Capital Requirements Regulation (CRR), regulators within the European Union monitor capital on a legal entity basis, with local transitional arrangements on the phasing in of end-point CRR.
The capital resources based on the PRA transitional basis for Bank are set out below.
PRA transitional basis
£m
£m
Shareholders’ equity (excluding non-controlling interests)
Shareholders’ equity
45,736
48,330
Preference shares - equity
(496)
(2,565)
Other equity instruments
(4,058)
(4,058)
41,182
41,707
Regulatory adjustments and deductions
Own credit
(405)
(90)
Defined benefit pension fund adjustment
(394)
(287)
Cash flow hedging reserve
191
(227)
Deferred tax assets
(740)
(849)
Prudential valuation adjustments
(494)
(496)
Goodwill and other intangible assets
(6,616)
(6,543)
Expected losses less impairments
(654)
(1,286)
Foreseeable ordinary and special dividends
(1,326)
—
Other regulatory adjustments
(105)
28
(10,543)
(9,750)
CET1 capital
30,639
31,957
Additional Tier 1 (AT1) capital
Qualifying instruments and related share premium
4,051
4,041
Qualifying instruments and related share premium subject to phase out
1,393
3,416
Qualifying instruments issued by subsidiaries and held by third parties subject to phase out
140
140
AT1 capital
5,584
7,597
Tier 1 capital
36,223
39,554
Qualifying Tier 2 capital
Qualifying instruments and related share premium
6,386
6,501
Qualifying instruments issued by subsidiaries and held by third parties
1,565
1,876
Tier 2 capital
7,951
8,377
Total regulatory capital
44,174
47,931
It is RBS policy to maintain a strong capital base, to expand it as appropriate and to utilise it efficiently throughout its activities to optimise the return to shareholders while maintaining a prudent relationship between the capital base and the underlying risks of the business. In carrying out this policy, RBS has regard to the supervisory requirements of the PRA. The PRA uses capital ratios as a measure of capital adequacy in the UK banking sector, comparing a bank’s capital resources with its risk-weighted assets (the assets and off-balance sheet exposures are ‘weighted’ to reflect the inherent credit and other risks); by international agreement, the Pillar 1 capital ratios should be not less than 8% with a Common Equity Tier 1 component of not less than 4.5%. RBS has complied with the PRA’s capital requirements throughout the year.
A number of subsidiaries and sub-groups within RBS, principally banking entities, are subject to various individual regulatory capital requirements in the UK and overseas. Furthermore, the payment of dividends by subsidiaries and the ability of members of RBS to lend money to other members of RBS may be subject to restrictions such as local regulatory or legal requirements, the availability of reserves and financial and operating performance.</t>
  </si>
  <si>
    <t>Memorandum items</t>
  </si>
  <si>
    <t>27 Memorandum items
Contingent liabilities and commitments
The
More than
More than
1 year but
3 years but
Less than
less than
less than
Over
1 year
3 years
5 years
5 years
£m
£m
£m
£m
£m
£m
Guarantees and assets pledged as collateral security
1,296
414
250
1,992
3,952
Other contingent liabilities
1,111
582
211
1,148
3,052
Standby facilities, credit lines and other commitments
61,105
20,934
32,535
5,305
119,879
Contingent liabilities and commitments
63,512
21,930
32,996
8,445
126,883
Banking commitments and contingent obligations, which have been entered into on behalf of customers and for which there are corresponding obligations from customers, are not included in assets and liabilities. RBS’s maximum exposure to credit loss, in the event of its obligation crystallising and all counterclaims, collateral or security proving valueless, is represented by the contractual nominal amount of these instruments included in the table above. These commitments and contingent obligations are subject to RBS’s normal credit approval processes.
Guarantees - RBS gives guarantees on behalf of customers. A financial guarantee represents an irrevocable undertaking that RBS will meet a customer’s specified obligations to third party if the customer fails to do so. The maximum amount that RBS could be required to pay under a guarantee is its principal amount as in the table above. RBS expects most guarantees to expire unused.
Other contingent liabilities - these include standby letters of credit, supporting customer debt issues and contingent liabilities relating to customer trading activities such as those arising from performance and customs bonds, warranties and indemnities.
Standby facilities and credit lines - under a loan commitment, RBS agrees to make funds available to a customer in the future. Loan commitments, which are usually for a specified term, may be unconditionally cancellable or may persist, provided all conditions in the loan facility are satisfied or waived. Commitments to lend include commercial standby facilities and credit lines, liquidity facilities to commercial paper conduits and unutilised overdraft facilities.
Other commitments - these include documentary credits, which are commercial letters of credit providing for payment by RBS to a named beneficiary against presentation of specified documents, forward asset purchases, forward deposits placed and undrawn note issuance and revolving underwriting facilities, and other short-term trade related transactions.
Contractual obligations for future expenditure not provided for in the accounts
The following table shows contractual obligations for future expenditure not provided for in the accounts at the year end.
£m
£m
Operating leases
Minimum rentals payable under non-cancellable leases (1)
- within 1 year
232
220
- after 1 year but within 5 years
736
696
- after 5 years
1,721
1,676
2,689
2,592
Capital expenditure on property, plant and equipment
17
18
Contracts to purchase goods or services (2)
541
682
3,247
3,292
Notes:
(1)
Predominantly property leases.
(2)
Of which due within 1 year: £253 million (2017 - £276 million).
Trustee and other fiduciary activities
In its capacity as trustee or other fiduciary role, the Group may hold or place assets on behalf of individuals, trusts, companies, pension schemes and others. The assets and their income are not included in the Group’s financial statements. The Group earned fee income of £257 million (2017 - £244 million; 2016 - £251 million) from these activities.
The Financial Services Compensation Scheme
The Financial Services Compensation Scheme (FSCS), the UK’s statutory fund of last resort for customers of authorised financial services firms, pays compensation if a firm is unable to meet its obligations. The FSCS funds compensation for customers by raising management expenses levies and compensation levies on the industry. In relation to protected deposits, each deposit-taking institution contributes towards these levies in proportion to their share of total protected deposits on 31 December of the year preceding the scheme year (which runs from 1 April to 31 March), subject to annual maxima set by the Prudential Regulation Authority. In addition, the FSCS has the power to raise levies on a firm that has ceased to participate in the scheme and is in the process of ceasing to be authorised for the costs that it would have been liable to pay had the FSCS made a levy in the financial year it ceased to be a participant in the scheme.
The FSC had borrowed from HM Treasury to fund compensation costs associated with the failure of Bradford &amp; Bingley, Heritable Bank, Kaupthing Singer &amp; Friedlander, Landsbanki ‘Icesave’ and London Scottish Bank plc. The industry has now repaid all outstanding loans with the final £4.7 billion being repaid in June 2018. The loan was interest bearing with the reference rate being the higher of 12 month LIBOR plus 111 basis points or the relevant gilt rate for the equivalent cost of borrowing from HMT.
RBS Group has accrued £1.8 million for its share of estimated FSCS levies.
Litigation, investigations and reviews
The Royal Bank of Scotland Group plc (the 'company' or RBSG) and certain members of the Group are party to legal proceedings and the subject of investigation and other regulatory and governmental action ('Matters') in the United Kingdom (UK), the United States (US), the European Union (EU) and other jurisdictions.
RBS recognises a provision for a liability in relation to these Matters when it is probable that an outflow of economic benefits will be required to settle an obligation resulting from past events, and a reliable estimate can be made of the amount of the obligation.
In many proceedings and investigations, it is not possible to determine whether any loss is probable or to estimate reliably the amount of any loss, either as a direct consequence of the relevant proceedings and investigations or as a result of adverse impacts or restrictions on RBS'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RBS cannot predict if, how, or when such claims will be resolved or what the eventual settlement, damages, fine, penalty or other relief, if any, may be, particularly for claims that are at an early stage in their development or where claimants seek substantial or indeterminate damages.
There are situations where RBS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investigations, even for those Matters for which RBS believes it has credible defences and should prevail on the merits. The uncertainties inherent in all such Matters affect the amount and timing of any potential outflows for both Matters with respect to which provisions have been established and other contingent liabilities.
The future outflow of resources in respect of any Matter may ultimately prove to be substantially greater than or less than the aggregate provision that RBS has recognised. Where (and as far as) liability cannot be reasonably estimated, no provision has been recognised.
Other than those discussed below, no member of the Group is or has been involved in governmental, legal or regulatory proceedings (including those which are pending or threatened) that are expected to be material, individually or in aggregate. RBS expects that in future periods, additional provisions, settlement amounts and customer redress payments will be necessary, in amounts that are expected to be substantial in some instances.
For a discussion of certain risks associated with the Group's litigation, investigations and reviews, see the Risk Factor relating to legal, regulatory and governmental actions and investigations set out on page 274.
Litigation
Residential mortgage-backed securities (RMBS) litigation in the US
RBS companies continue to defend RMBS-related claims in the US in which plaintiffs allege that certain disclosures made in connection with the relevant offerings of RMBS contained materially false or misleading statements and/or omissions regarding the underwriting standards pursuant to which the mortgage loans underlying the RMBS were issued. The remaining RMBS lawsuits against RBS companies consist of cases filed by the Federal Home Loan Banks of Boston and Seattle and the Federal Deposit Insurance Corporation that together involve the issuance of less than US$1 billion of RMBS issued primarily from 2005 to 2007. In addition, NatWest Markets Securities Inc. previously agreed to settle a purported RMBS class action entitled New Jersey Carpenters Health Fund v. Novastar Mortgage Inc. et al. for US$55.3 million, which has been paid into escrow pending court approval of the settlement.
London Interbank Offered Rate (LIBOR) and other rates litigation
NatWest Markets Plc and certain other members of the Group, including RBSG, are defendants in a number of class actions and individual claims pending in the US (primarily in the United States District Court for the Southern District of New York (SDNY)) with respect to the setting of LIBOR and certain other benchmark interest rates. The complaints allege that certain members of the Group and other panel banks violated various federal laws, including the US commodities and antitrust laws, and state statutory and common law, as well as contracts, by manipulating LIBOR and prices of LIBOR-based derivatives in various markets through various means.
Several class actions relating to USD LIBOR, as well as more than two dozen non-class actions concerning USD LIBOR, are part of a coordinated proceeding in the SDNY. In December 2016, the SDNY held that it lacks personal jurisdiction over NatWest Markets Plc with respect to certain claims. As a result of that decision, all Group companies have been dismissed from each of the USD LIBOR-related class actions (including class actions on behalf of over-the-counter plaintiffs, exchanged-based purchaser plaintiffs, bondholder plaintiffs, and lender plaintiffs), but six non-class cases in the coordinated proceeding remain pending against Group defendants. The dismissal of Group companies for lack of personal jurisdiction is the subject of a pending appeal to the United States Court of Appeals for the Second Circuit.
Among the non-class claims dismissed by the SDNY in December 2016 were claims that the Federal Deposit Insurance Corporation (FDIC) had asserted on behalf of certain failed US banks. On 10 July 2017, the FDIC, on behalf of 39 failed US banks, commenced substantially similar claims against RBS companies and others in the High Court of Justice of England and Wales. The action alleges that the defendants breached
Litigation, investigations and reviews
English and European competition law as well as asserting common law claims of fraud under US law.
In addition, there are two class actions relating to JPY LIBOR and Euroyen TIBOR, both pending before the same judge in the SDNY. In the first class action, which relates to Euroyen TIBOR futures contracts, the court dismissed the plaintiffs' antitrust claims in March 2014, but declined to dismiss their claims under the Commodity Exchange Act for price manipulation, and the case is proceeding in the discovery phase. The second class action relates to other derivatives allegedly tied to JPY LIBOR and Euroyen TIBOR. The court dismissed that case on 10 March 2017 on the ground that the plaintiffs lack standing. The plaintiffs have commenced an appeal of that decision.
There is also a class action relating to the Singapore Interbank Offered Rate and Singapore Swap Offer Rate pending in the SDNY. In that case, the court denied defendants' motion to dismiss on 5 October 2018. The court's ruling would permit certain antitrust claims to proceed against NatWest Markets Plc and other non-RBS defendants, however, in November 2018, the defendants filed another motion to dismiss plaintiffs' claims.
Four other class action complaints were filed against RBS companies in the SDNY, each relating to a different reference rate. In the case relating to Pound Sterling LIBOR, the court dismissed all claims against RBS companies, for various reasons, on 21 December 2018, and plaintiffs are seeking reconsideration of that decision. In the case relating to the Australian Bank Bill Swap Reference Rate, the court dismissed all claims against RBS companies for lack of personal jurisdiction on 26 November 2018, but plaintiffs have filed an amended complaint, which will be the subject of a further motion to dismiss. In the case relating to Euribor, the court dismissed all claims against RBS companies for lack of personal jurisdiction on 21 February 2017. In the case relating to Swiss Franc LIBOR, the court dismissed all claims against all defendants on various grounds on 25 September 2017, but held that it has personal jurisdiction over NatWest Markets Plc and allowed the plaintiffs to replead their complaint. Defendants' renewed motion to dismiss the amended complaint relating to Swiss Franc LIBOR remains pending.
NatWest Markets Plc has also been named as a defendant in a motion to certify a class action relating to LIBOR in the Tel Aviv District Court in Israel.
NatWest Markets Plc is defending a claim in the High Court in London brought by London Bridge Holdings Ltd and others, in which the claimants allege LIBOR manipulation in connection with the sale of interest rate hedging products. The sum claimed in that case is £446.7 million.
On 4 February 2019, a claim was issued against NatWest Markets Plc by London Borough of Newham, in respect of certain lender option borrower option (LOBO) loans.
Details of UK litigation claims in relation to the alleged mis-sale of interest rate hedging products (IRHPs) involving LIBOR-related allegations are set out under 'Interest rate hedging products litigation' on page 236.
In January 2019, a class action antitrust complaint was filed in the SDNY alleging that the defendants (USD ICE LIBOR panel banks and affiliates) have conspired to suppress USD ICE LIBOR from 2014 to the present by submitting incorrect information to ICE about their borrowing costs. The RBS defendants are RBSG, NatWest Markets Plc, NatWest Markets Securities Inc., and NatWest Plc.
FX antitrust litigation
NatWest Markets Plc and certain other members of the Group, including RBSG, are defendants in several cases relating to NatWest Markets Plc's foreign exchange (FX) business, each of which is pending before the same federal judge in the SDNY.
In 2015, RBS companies paid US$255 million to settle the consolidated antitrust class action on behalf of persons who entered into over-the-counter FX transactions with defendants or who traded FX instruments on exchanges. That settlement received final court approval in August 2018. On 7 November 2018, some members of the settlement class who opted out of the settlement filed their own non-class complaint in the SDNY asserting antitrust claims against RBS companies and others. On 31 December 2018, some of the same claimants, as well as others, filed proceedings in the High Court in London, asserting competition claims against NatWest Markets Plc and several other banks.
Two other FX-related class actions remain pending. First, there is a class action on behalf of 'consumers and end-user businesses,' which is proceeding in the discovery phase following the SDNY's denial of the defendants' motions to dismiss in March 2018. Second, there is a class action on behalf of 'indirect purchasers' of FX instruments (which plaintiffs define as persons who transacted FX instruments with retail foreign exchange dealers that transacted directly with defendant banks). That case is also proceeding in discovery following the SDNY's denial of defendants' motion to dismiss on 25 October 2018.
RBS companies have also been named as defendants in two motions to certify FX-related class actions in the Tel Aviv District Court in Israel.
Certain other foreign exchange transaction related claims have been or may be threatened against RBS companies. RBS cannot predict whether any of these claims will be pursued, but expects that some may.
US Treasury securities antitrust litigation
NatWest Markets Securities Inc. is a defendant in a consolidated antitrust class action pending in the SDNY on behalf of persons who transacted in US Treasury securities or derivatives based on such instruments, including futures and options. The plaintiffs allege that defendants rigged the US Treasury securities auction bidding process to deflate prices at which they bought such securities and colluded to increase the prices at which they sold such securities to plaintiffs. The defendants' motion to dismiss this matter remains pending.
Swaps antitrust litigation
NatWest Markets Plc and other members of the Group, including RBSG,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Discovery in these cases is ongoing.
In addition, on 8 June 2017, TeraExchange filed a complaint against RBS companies, including RBSG, as well as a number of other credit default swap dealers, in the SDNY. TeraExchange alleges it would have established exchange-like trading of credit default swaps if the defendant dealers had not engaged in an unlawful antitrust conspiracy. On 1 October 2018, the court dismissed all claims against RBS companies.
Madoff
NatWest Markets N.V. (NWM N.V.) is a defendant in two actions filed by Irving Picard, as trustee for the bankruptcy estates of Bernard L. Madoff and Bernard L. Madoff Investment Securities LLC, in bankruptcy court in New York. In both cases, the trustee alleges that certain transfers received by NatWest Markets N.V. amounted to fraudulent conveyances that should be clawed back for the benefit of the Madoff estate.
Litigation, investigations and reviews
In the primary action, filed in December 2010, the trustee originally sought to recover US$75.8 million in redemptions that NWM N.V. allegedly received from certain Madoff feeder funds and US$162.1 million that NWM N.V. allegedly received from certain swap counterparties. In August 2018, the trustee voluntarily dismissed a portion of this claim (relating to US$74.6 million received from certain swap counterparties) without prejudice to-refiling at a later date. Otherwise this action remains pending before the bankruptcy court, where it will in due course be the subject of a motion to dismiss. In the second action, filed in October 2011, the trustee seeks to recover an additional US$21.8 million. In November 2016, the bankruptcy court dismissed this case on international comity grounds, and that decision is currently on appeal to the United States Court of Appeals for the Second Circuit.
Thornburg adversary proceeding
Certain RBS companies were defendants in an adversary proceeding filed in the US bankruptcy court in Maryland by the trustee for TMST, Inc. (formerly known as Thornburg Mortgage, Inc.). The trustee sought recovery of transfers made under certain restructuring agreements as avoidable fraudulent and preferential transfers. On 26 October 2018, the bankruptcy court approved a US$23.5 million settlement of this matter. RBS companies have paid this settlement amount, which was covered by a provision existing as of 30 September 2018.
Interest rate hedging products and similar litigation
RBS is dealing with a number of active litigation claims in the UK in relation to the alleged mis-selling of interest rate hedging products (IRHPs). In general claimants allege that the relevant IRHPs were mis-sold to them, with some also alleging that misrepresentations were made in relation to LIBOR. Claims have been brought by customers who were considered under the UK Financial Conduct Authority (FCA) redress programme for IRHPs, as well as customers who were outside of the scope of that programme, which was closed to new entrants on 31 March 2015. RBS remains exposed to potential claims from customers who were either ineligible to be considered for redress or who are dissatisfied with their redress offers.
Property Alliance Group (PAG) v NatWest Markets Plc was the leading case before the English High Court involving both IRHP mis-selling and LIBOR misconduct allegations. The amount claimed was £34.8 million and the trial ended in October 2016. In December 2016 the Court dismissed all of PAG's claims. PAG appealed that decision, and the Court of Appeal's judgment dismissing the appeal was handed down on 2 March 2018. On 24 July 2018 the Supreme Court declined the request from PAG for permission to appeal an aspect of the judgment relating to implied representations of Sterling LIBOR rates. The Court of Appeal's decision may impact other IRHP and LIBOR-related cases currently pending in the English courts, some of which involve substantial amounts.
Separately, NatWest Markets Plc is defending claims filed in France by five French local authorities relating to structured interest rate swaps. The plaintiffs allege, among other things, that the swaps are void for being illegal transactions, that they were mis-sold, and that information / advisory duties were breached. One of the claims is now at an end following the Court of Appeal's dismissal of the claim, and is not being appealed to the Supreme Court. Three of the claims were also dismissed but are subject to appeal to the Supreme Court. The fifth claim remains to be heard before the lower courts.
Tax dispute
HMRC issued a tax assessment in 2012 against NatWest Markets Plc for approximately £86 million regarding a value-added-tax ('VAT') matter in relation to the trading of European Union Allowances ('EUAs') by an RBS joint venture subsidiary in 2009. RBS has lodged an appeal, which is still to be heard, before the First-tier Tribunal (Tax), a specialist tax tribunal, challenging the assessment (the 'Tax Dispute'). In the event that the assessment is upheld, interest and costs would be payable, and a penalty of up to 100 per cent of the VAT held to have been legitimately denied by HMRC could also be levied. Separately, RBS is a named defendant in civil proceedings before the High Court brought in 2015 by ten companies (all in liquidation) (the 'Liquidated Companies') and their respective liquidators (together, 'the Claimants'). The Liquidated Companies previously traded in EUAs in 2009 and are alleged to be defaulting traders within (or otherwise connected to) the EUA supply chains forming the subject of the Tax Dispute. The Claimants claim approximately £71.4 million plus interest and costs and allege that NatWest Markets Plc dishonestly assisted the directors of the Liquidated Companies in the breach of their statutory duties and/or knowingly participated in the carrying on of the business of the Liquidated Companies with intent to defraud creditors. The trial in that matter concluded on 20 July 2018 and judgment is awaited.
US Anti-Terrorism Act litigation
NatWest Plc is defending lawsuits filed in the United States District Court for the Eastern District of New York by a number of US nationals (or their estates, survivors, or heirs) who were victims of terrorist attacks in Israel. The plaintiffs allege that NatWest Plc is liable for damages arising from those attacks pursuant to the US Anti-Terrorism Act because NatWest Plc previously maintained bank accounts and transferred funds for the Palestine Relief &amp; Development Fund, an organisation which plaintiffs allege solicited funds for Hamas, the alleged perpetrator of the attacks.
In October 2017, the trial court dismissed claims against NatWest Plc with respect to two of the 18 terrorist attacks at issue. On 14 March 2018, the trial court granted a request by NatWest Plc for leave to file a renewed summary judgment motion in respect of the remaining claims, which has now been filed. No trial date has been set.
NatWest Markets N.V. and certain other financial institutions, are defendants in several actions pending in the United States District Courts for the Eastern and Southern Districts of New York, filed by a number of US nationals (or their estates, survivors, or heirs), most of whom are or were US military personnel, who were killed or injured in attacks in Iraq between 2003 and 2011. NatWest Markets Plc is also a defendant in some of these cases.
The attacks at issue in the cases were allegedly perpetrated by Hezbollah and certain Iraqi terror cells allegedly funded by the Islamic Republic of Iran. According to the plaintiffs' allegations, the defendants are liable for damages arising from the attacks because they allegedly conspired with Iran and certain Iranian banks to assist Iran in transferring money to Hezbollah and the Iraqi terror cells, in violation of the US Anti-Terrorism Act, by agreeing to engage in 'stripping' of transactions initiated by the Iranian banks so that the Iranian nexus to the transactions would not be detected. The first of these actions was filed in the United States District Court for the Eastern District of New York in November 2014. On 27 July 2018, the magistrate judge in that case issued a report to the district court recommending that the district court deny the defendants' pending motion to dismiss. NatWest Markets N.V. has requested that the district court grant the motion to dismiss notwithstanding the magistrate's recommendation. The other actions are either subject to a pending motion to dismiss, or will be the subject of such a motion in due course.
Securities underwriting litigation
NatWest Markets Securities Inc. is an underwriter defendant in several securities class actions in the US in which plaintiffs generally allege that an issuer of public debt or equity securities, as well as the underwriters of the securities (including NatWest Markets Securities Inc.), are liable to purchasers for misrepresentations and omissions made in connection with the offering of such securities.
Investigations and reviews
RBS's businesses and financial condition can be affected by the actions
Litigation, investigations and reviews
of various governmental and regulatory authorities in the UK, the US, the EU and elsewhere. RBS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business conduct, competition/anti-trust, anti-bribery, anti-money laundering and sanctions regimes.
The NatWest Markets business in particular has been providing, and continues to provide, information regarding a variety of matters, including, for example, the setting of benchmark rates and related derivatives trading, conduct in the foreign exchange market, and various issues relating to the issuance, underwriting, and sales and trading of fixed-income securities, including structured products and government securities, some of which have resulted, and others of which may result, in investigations or proceedings.
Any matters discussed or identified during such discussions and inquiries may result in, among other things, further inquiry or investigation, other action being taken by governmental and regulatory authorities, increased costs being incurred by RBS, remediation of systems and controls, public or private censure, restriction of RBS's business activities and/or fines. Any of the events or circumstances mentioned in this paragraph or below could have a material adverse effect on RBS, its business, authorisations and licences, reputation, results of operations or the price of securities issued by it.
RBS is co-operating fully with the investigations and reviews described below.
RMBS and other securitised products investigations
In the US, RBS companies have in recent years been involved in investigations relating to, among other things, issuance, underwriting and trading in RMBS and other mortgage-backed securities and collateralised debt obligations (CDOs).
Investigations by the US Department of Justice (DoJ) and certain state attorneys general relating to the issuance and underwriting of RMBS were resolved in 2018. Certain other state attorneys general have sought information regarding similar issues, and RBS is aware that at least one such investigation is ongoing.
In October 2017, NatWest Markets Securities Inc. entered into a non-prosecution agreement (NPA) with the United States Attorney for the District of Connecticut (USAO) in connection with alleged misrepresentations to counterparties relating to secondary trading in various forms of asset-backed securities. As part of the NPA, the USAO agreed not to file criminal charges relating to certain conduct and information described in the NPA if NatWest Markets Securities Inc. complies with the terms of the NPA. In October 2018, NatWest Markets Securities Inc. agreed to a six-month extension of the NPA while the USAO reviews the circumstances of an unrelated matter reported during the course of the NPA.
US mortgages - loan repurchase matters
RBS's NatWest Markets business in North America was a purchaser of non-agency residential mortgages in the secondary market, and an issuer and underwriter of non-agency RMBS, and, in some circumstances, made certain representations and warranties regarding the characteristics of the underlying loans. As a result, NatWest Markets may be, or may have been, contractually required to repurchase such loans or indemnify certain parties against losses for certain breaches of such representations and warranties. Depending on the extent to which such loan repurchase related claims are pursued against and not rebutted by NatWest Markets on timeliness or other grounds, the aggregate potential impact on RBS, if any, may be material.
Foreign exchange related investigations
In 2014 and 2015, NatWest Markets Plc paid significant penalties to resolve investigations into its FX business by the FCA, the CFTC, the DoJ, and the Board of Governors of the Federal Reserve System (Federal Reserve). As part of its plea agreement with the DoJ, NatWest Markets Plc pled guilty to a one-count information charging an antitrust conspiracy occurring between as early as December 2007 to at least April 2010. NatWest Markets Plc admitted that it knowingly, through one of its euro/US dollar currency traders, joined and participated in a conspiracy to eliminate competition in the purchase and sale of the euro/US dollar currency pair exchanged in the FX spot market. On 5 January 2017, the United States District Court for the District of Connecticut imposed a sentence on NatWest Markets Plc consisting of a US$395 million fine and a three-year probation, which among other things, prohibits NatWest Markets Plc from committing another crime in violation of US law or engaging in the FX trading practices that form the basis for the charged crime and requires NatWest Markets Plc to implement a compliance program designed to prevent and detect the unlawful conduct at issue and to strengthen its compliance and internal controls as required by other regulators (including the FCA and the CFTC). A violation of the terms of probation could lead to the imposition of additional penalties.
As part of the settlement with the Federal Reserve, NatWest Markets Plc and NatWest Markets Securities Inc. entered into a cease and desist order (the FX Order). In the FX Order, which is publicly available and will remain in effect until terminated by the Federal Reserve, NatWest Mark</t>
  </si>
  <si>
    <t>Analysis of the net investment in business interests and intangible assets</t>
  </si>
  <si>
    <t>28 Analysis of the net investment in business interests and intangible assets
Acquisitions and disposals
£m
£m
£m
Fair value given for businesses acquired(1)
(113)
(131)
(87)
Additional investment in associates
(9)
—
—
Net outflow of cash in respect of acquisitions
(122)
(131)
(87)
Net assets/(liabilities) sold
—
177
(400)
Non-cash consideration
—
(15)
(5)
Profit on disposal
—
155
22
Net cash and cash equivalents disposed
—
—
55
Net inflow/(outflow) of cash in respect of disposals
—
317
(328)
Dividends received from associates
5
(1)
9
Cash expenditure on intangible assets
(364)
(384)
(480)
Net (outflow)/inflow
(481)
(199)
(886)
Note:
(1)
2018 includes the purchase of Free agent.</t>
  </si>
  <si>
    <t>Analysis of changes in financing during the year</t>
  </si>
  <si>
    <t>29 Analysis of changes in financing during the year
Share capital, share premium,
paid-in equity and merger reserve
Subordinated liabilities
£m
£m
£m
£m
£m
£m
At 1 January
27,791
52,979
50,577
12,722
19,419
19,847
Issue of ordinary shares
144
306
300
Issue of Additional Tier 1 capital notes
—
—
2,046
Redemption of paid-in equity
—
(720)
(110)
Redemption of subordinated liabilities
(2,258)
(5,747)
(3,606)
Net cash (outflow)/inflow from financing
144
(414)
2,236
(2,258)
(5,747)
(3,606)
Transfer to retained earnings
—
(25,789)
—
Ordinary shares issued in respect of employee share schemes
80
71
166
Redemption of debt preference shares
—
748
—
Other adjustments including foreign exchange
—
196
—
71
(950)
3,178
At 31 December
28,015
27,791
52,979
10,535
12,722
19,419</t>
  </si>
  <si>
    <t>Analysis of cash and cash equivalents</t>
  </si>
  <si>
    <t>30 Analysis of cash and cash equivalents
£m
£m
£m
At 1 January
- cash
98,337
88,414
94,832
- cash equivalents
24,268
10,156
8,760
122,605
98,570
103,592
Net cash outflow
(13,794)
24,035
(5,022)
At 31 December
108,811
122,605
98,570
Comprising:
Cash and balances at central banks
88,897
98,337
74,250
Treasury bills and debt securities
83
427
387
Net loans to banks
19,831
23,841
23,933
Cash and cash equivalents
108,811
122,605
98,570
Note:
(1)
Includes cash collateral posted with bank counterparties in respect of derivative liabilities of £7,302 million (2017 - £6,883 million; 2016 - £6,661 million).
Certain members of RBS are required by law or regulation to maintain balances with the central banks in the jurisdictions in which they operate. These balances are set out below.
Bank of England
£0.9bn
£0.6bn
£0.5bn
De Nederlandsche Bank
€0.1bn
€0.1bn
€0.4bn</t>
  </si>
  <si>
    <t>Directors and key management remuneration</t>
  </si>
  <si>
    <t>Directors' and key management remuneration</t>
  </si>
  <si>
    <t>31 Directors' and key management remuneration
Directors' remuneration
£000
£000
Non Executive Directors
2,001
1,747
Chairman and executive directors-emoluments
4,657
5,299
6,658
7,046
Amounts receivable under long-term incentive plans and share option plans
—
1,225
Total
6,658
8,271
No directors accrued benefits under defined benefit schemes or money purchase schemes during 2018 and 2017.
The executive directors may participate in the company's long-term incentive plans, executive share option and sharesave schemes and details of their interests in the company's shares arising from their participation are given in the Directors' remuneration report. Details of the remuneration received by each director are also given in the Directors' remuneration report.
Compensation of key management
The aggregate remuneration of directors and other members of key management during the year was as follows:
£000
£000
Short-term benefits
20,316
19,019
Post-employment benefits
82
434
Share-based payments
—
3,558
20,398
23,011
A new board and committee operating model was introduced in 2018 in order to align with UK ring-fencing requirements. The definition of key management has been revised and now comprises members of the RBSG and NWH Ltd Boards, members of the RBSG and NWH Ltd Executive Committees, and the Chief Executives of NatWest Markets Plc and RBS International. This is on the basis that these individuals have been identified as Persons Discharging Managerial Responsibilities (PDMRs) of RBSG under the new governance structure.</t>
  </si>
  <si>
    <t>Transactions with directors and key management</t>
  </si>
  <si>
    <t>32 Transactions with directors and key management
At 31 December 2018, amounts outstanding in relation to transactions, arrangements and agreements entered into by authorised institutions in the Group, as defined in UK legislation, were £9,660 in respect of loans to five persons who were directors of the company at any time during the financial period.
For the purposes of IAS 24 ‘Related Party Disclosures’, key management comprise directors of the company and Persons Discharging Managerial Responsibilities (PDMRs) of RBSG under the new governance structure. The captions in the Group's primary financial statements include the following amounts attributable, in aggregate, to key management:
£000
£000
Loans to customers
1,544
3,942
Customer deposits
31,361
23,619
Key management have banking relationships with Group entities which are entered into in the normal course of business and on substantially the same terms, including interest rates and security, as for comparable transactions with other persons of a similar standing or, where applicable, with other employees. These transactions did not involve more than the normal risk of repayment or present other unfavourable features.</t>
  </si>
  <si>
    <t>The adoption of IFRS 9</t>
  </si>
  <si>
    <t>33 Adoption of IFRS 9
The Group’s
IFRS 9 changed the classification categories of financial assets from IAS 39. Held-for-trading assets were classified to mandatory fair value through profit or loss; loans and receivables were classified to amortised cost; and available-for-sale assets were classified as fair value through other comprehensive income unless they were deemed to be in a fair value business model or failed the contractual cash flow requirements under IFRS 9. There were no changes in the classification and measurement of financial liabilities.
Loans to customers of £2.1 billion were reclassified from loans and receivables under IAS 39 to fair value through profit or loss under IFRS 9. As a result, their carrying value increased by £583 million.
The net increase to loan impairments under IAS 39 was £616 million under the expected credit loss requirements of IFRS 9, including £85 million under provisions for contingent liabilities and commitments. This includes discontinued activities which is shown below on other assets and other liabilities
The impact on the Group’s balance sheet at 1 January 2018 and the key movements in relation to the impact on classification and measurement, expected credit losses and tax are as follow:
Changes to presentation
IFRS 9 impact
Held-for-trading
31 December
exported to
30 December
Classification
Expected
1 January
2017
trading
New
2017
&amp;
credit
2018
(IAS 39)
assets/liabilities
presentation
re-presented
measurement
losses
Tax
(IFRS 9)
£m
£m
£m
£m
£m
£m
£m
£m
Assets
Cash and balances at central banks
98,337
—
—
98,337
—
(1)
—
98,336
Trading assets
—
85,991
—
85,991
—
—
—
85,991
Derivatives
—
—
160,843
160,843
—
—
—
160,843
Settlement balances
—
—
2,517
2,517
—
—
—
2,517
Loans and advances to banks
30,251
(18,734)
(11,517)
—
—
—
—
—
Loans to banks - amortised cost
—
—
11,517
11,517
—
(3)
—
11,514
Loans and advances to customers
349,919
(39,747)
(310,172)
—
—
—
—
—
Loans to customers - amortised cost
—
—
310,116
310,116
(2,191)
(524)
—
307,401
Debt securities
78,933
(27,481)
(51,452)
—
—
—
—
—
Equity shares
450
(29)
(421)
—
—
—
—
—
Other financial assets
—
—
51,929
51,929
2,752
(3)
—
54,678
Settlement balances
2,517
—
(2,517)
—
—
—
—
—
Derivatives
160,843
—
(160,843)
—
—
—
—
—
Intangible assets
6,543
—
—
6,543
—
—
—
6,543
Property, plant and equipment
4,602
—
(4,602)
—
—
—
—
—
Deferred tax
1,740
—
(1,740)
—
—
—
—
—
Assets of disposal groups
195
—
(195)
—
—
—
—
—
Other assets
3,726
—
6,537
10,263
—
—
25
10,288
Total assets
738,056
—
—
738,056
561
(531)
25
738,111
Liabilities
Deposits by banks
46,898
(16,502)
(30,396)
—
—
—
—
—
Bank deposits
—
—
30,396
30,396
—
—
—
30,396
Customer accounts
398,036
(36,720)
(361,316)
—
—
—
—
—
Customer deposits
—
—
361,316
361,316
—
—
—
361,316
Debt securities in issue
30,559
(233)
(30,326)
—
—
—
—
—
Settlement balances
2,844
—
—
2,844
—
—
—
2,844
Trading liabilities
—
81,982
—
81,982
—
—
—
81,982
Short positions
28,527
(28,527)
—
—
—
—
—
—
Derivatives
154,506
—
—
154,506
—
—
—
154,506
Other financial liabilities
—
—
30,326
30,326
—
—
—
30,326
Subordinated liabilities
12,722
—
—
12,722
—
—
—
12,722
Other liabilities
14,871
—
—
14,871
—
85
41
14,997
Total liabilities
688,963
—
—
688,963
—
85
41
689,089
Total equity
49,093
—
—
49,093
561
(616)
(16)
49,022
Total liabilities and equity
738,056
—
—
738,056
561
(531)
25
738,111
The table below reflects the impact of IFRS 9 on total equity:
Total
£m
At 31 December 2017 - under IAS 39
49,093
Classification &amp; measurement
561
- Mandatory fair value through profit or loss assets - adjustments following business model reviews (SPPI) (1)
579
- Equity shares held at cost under IAS 39 - fair value adjustments through FVOCI reserve
48
- Additional write-down of amortised cost assets
(66)
Expected credit losses
(616)
- Amortised cost assets
(531)
- Contingent liabilities and commitments
(85)
Tax
(16)
At 1 January 2018 - under IFRS on transition to IFRS 9
49,022
Note:
(1)
Includes £583 million credit in relation to loans to customers and £4 million debit in relation to debt securities.</t>
  </si>
  <si>
    <t>Related parties</t>
  </si>
  <si>
    <t>34 Related parties
UK Government
On 1 December 2008, the UK Government through HM Treasury became the ultimate controlling party of The Royal Bank of Scotland Group plc. The UK Government's shareholding is managed by UK Government Investments Limited, a company wholly owned by the UK Government. As a result, the UK Government and UK Government controlled bodies became related parties of the Group.
The Group enters into transactions with many of these bodies on an arm’s length basis. Transactions include the payment of: taxes principally UK corporation tax (Note 7) and value added tax; national insurance contributions; local authority rates; and regulatory fees and levies (including the bank levy (Note 3) and FSCS levies (Note 27) together with banking transactions such as loans and deposits undertaken in the normal course of banker-customer relationships.
Bank of England facilities
The Group may participate in a number of schemes operated by the Bank of England in the normal course of business.
Members of the Group that are UK authorised institutions are required to maintain non-interest bearing (cash ratio) deposits with the Bank of England amounting to 0.296% of their average eligible liabilities in excess of £600 million. They also have access to Bank of England reserve accounts: sterling current accounts that earn interest at the Bank of England Rate.
Other related parties
(a)
In their roles as providers of finance, RBS companies provide development and other types of capital support to businesses. These investments are made in the normal course of business and on arm's length terms. In some instances, the investment may extend to ownership or control over 20% or more of the voting rights of the investee company. However, these investments are not considered to give rise to transactions of a materiality requiring disclosure under IAS 24.
(b)
RBS recharges The Royal Bank of Scotland Group Pension Fund with the cost of administration services incurred by it. The amounts involved are not material to the Group.
(c)
In accordance with IAS 24, transactions or balances between RBS entities that have been eliminated on consolidation are not reported.
(d)
The captions in the primary financial statements of the parent company include amounts attributable to subsidiaries. These amounts have been disclosed in aggregate in the relevant notes to the financial statements.</t>
  </si>
  <si>
    <t>Post balance sheet events</t>
  </si>
  <si>
    <t>35 Post balance sheet events
On 6 February 2019, a General Meeting of shareholders authorised the directors to agree buy-backs by the company of ordinary shares from HM Treasury. The authority is subject to renewal at the company's forthcoming Annual General Meeting.
Other than this there have been no other significant events between 31 December 2018 and the date of approval of these accounts which would require a change to or additional disclosure in the accounts.</t>
  </si>
  <si>
    <t>Consolidating financial information</t>
  </si>
  <si>
    <t>36 Consolidating financial information
NatWest Markets Plc ('NWM Plc') (formerly RBS plc, renamed in 2018) is a wholly owned subsidiary of The Royal Bank of Scotland Group plc ('RBSG plc') and was able to offer and sell certain securities in the US from time to time pursuant to a registration statement on Form F-3 filed with the SEC with a full and unconditional guarantee from RBSG plc.
NWM Plc utilises an exception provided in Rule 3-10 of Regulation S-X, and therefore does not file its financial statements with the SEC. In accordance with the requirements to qualify for the exception, presented below is condensed consolidating financial information for:
·
RBSG plc on a stand-alone basis as guarantor;
·
NWM Plc on a stand-alone basis as issuer;
·
Non-guarantor Subsidiaries of RBSG plc and NWM Plc on a combined basis ('Subsidiaries');
·
Consolidation adjustments; and
·
RBSG plc consolidated amounts ('RBS Group').
Under IAS 27, RBSG plc and NWM Plc account for investments in their subsidiary undertakings at cost less impairment. Rule 3-10 of Regulation S-X requires a company to account for its investments in subsidiary undertakings using the equity method, which would decrease the results for the period of RBSG plc and increase the results for the period of NWM Plc in the information below by £811 million and £1,546 million respectively for the year ended 31 December 2018 (increase by £92 million and £934 million respectively for the year ended 31 December 2017; increase by £142 million and decrease by £1,316 million respectively for the year ended 31 December 2016).
The net assets of RBSG plc would be decreased and NWM Plc increased in the information below by £8,651 million and £165 million respectively at 31 December 2018 (decreased £6,631 million and £9,319 million respectively at 31 December 2017).
NWM Plc Disposal groups and discontinued operations
NatWest Holdings Limited (NatWest Holdings)
The transfer of the NWM Plc UK Personal Banking (UK PB), Ulster Bank Rol, Commercial &amp; Private Banking (CPB) and certain parts of Central items and NatWest Markets, included in the ring-fenced bank, to subsidiaries of NatWest Holdings, was completed in 2018. It was followed by the transfer of NatWest Holdings to RBSG plc. Accordingly, all of the NWM Plc activities now undertaken by NatWest Holdings and its subsidiaries were classified as disposal groups in the NWM Plc accounts at 31 December 2017 and presented as discontinued operations until business transferred in 2018, with comparatives re-presented.
Income statement
Consolidation
RBSG plc
NWM Plc
Subsidiaries
adjustments
RBS Group
For the year ended 31 December 2018
£m
£m
£m
£m
£m
Net interest income
(368)
(239)
8,028
1,235
8,656
Non-interest income
2,794
1,002
3,740
(2,790)
4,746
Total income
2,426
763
11,768
(1,555)
13,402
Operating expenses
(85)
(1,262)
(6,855)
(1,443)
(9,645)
Impairment releases/(losses)
1
89
(429)
(59)
(398)
Operating profit/(loss) before tax
2,342
(410)
4,484
(3,057)
3,359
Tax
149
51
(1,322)
(86)
(1,208)
Profit/(loss) from continuing operations
2,491
(359)
3,162
(3,143)
2,151
Profit/(loss) from discontinued operations, net of tax
—
54
—
(54)
—
Profit/(loss) for the year
2,491
(305)
3,162
(3,197)
2,151
Attributable to:
Non-controlling interests
—
—
(38)
30
(8)
Preference shareholders
182
—
—
—
182
Paid-in equity holders
355
—
—
—
355
Ordinary shareholders
1,954
(305)
3,200
(3,227)
1,622
2,491
(305)
3,162
(3,197)
2,151
Statement of comprehensive income
Consolidation
RBSG plc
NWM Plc
Subsidiaries
adjustments
RBS Group
For the year ended 31 December 2018
£m
£m
£m
£m
£m
Profit/(loss) for the year
2,491
(305)
3,162
(3,197)
2,151
Items that do not qualify for reclassification
Remeasurement of retirement benefit schemes
- contributions in preparation for ring-fencing (1)
—
(53)
(2,000)
—
(2,053)
- other movements
—
(9)
95
—
86
Profit on fair value of credit in financial liabilities designated at
fair value through profit or loss due to own credit risk
—
121
79
—
200
Fair value through other comprehensive income (FVOCI)
financial assets
—
22
28
(2)
48
Tax
—
(24)
526
—
502
—
57
(1,272)
(2)
(1,217)
Items that do qualify for reclassification
Fair value through other comprehensive income (FVOCI)
financial assets
—
(339)
808
(462)
7
Cash flow hedges
78
223
(550)
(332)
(581)
Currency translation
—
168
(2,488)
2,630
310
Tax
(15)
36
40
128
189
63
88
(2,190)
1,964
(75)
Other comprehensive income/(loss) after tax
63
145
(3,462)
1,962
(1,292)
Total comprehensive income/(loss) for the year
2,554
(160)
(300)
(1,235)
859
Total comprehensive income/(loss) is attributable to:
Non-controlling interests
—
—
(103)
120
17
Preference shareholders
182
—
—
—
182
Paid-in equity holders
355
—
—
—
355
Ordinary shareholders
2,017
(160)
(197)
(1,355)
305
2,554
(160)
(300)
(1,235)
859
Note:
(1)
On 17 April 2018 RBS agreed a Memorandum of Understanding (MoU) with the Trustees of the RBS Group Pension Fund in connection with the requirements of ring-fencing. NatWest Markets Plc cannot continue to be a participant in the Main section and separate arrangements are required for its employees. Under the MoU NatWest Bank made a contribution of £2 billion on 9 October 2018 to strengthen funding of the Main section in recognition of the changes in convenant. Also under the MoU, NatWest Markets Plc is required to make a £53 million contribution to the NWM section in Q1 2019.
Income statement
Consolidation
RBSG plc
NWM Plc
Subsidiaries
adjustments
RBS Group
For the year ended 31 December 2017
£m
£m
£m
£m
£m
Net interest income
203
(26)
6,157
2,653
8,987
Non-interest income
1,390
909
(674)
2,521
4,146
Total income
1,593
883
5,483
5,174
13,133
Operating expenses
(122)
(1,601)
(3,946)
(4,732)
(10,401)
Impairment releases/(losses)
—
77
(370)
(200)
(493)
Operating profit/(loss) before tax
1,471
(641)
1,167
242
2,239
Tax
(94)
168
(853)
48
(731)
Profit/(loss) from continuing operations
1,377
(473)
314
290
1,508
(Loss)/profit from discontinued operations, net of tax
—
(510)
—
510
—
Profit/(loss) for the year
1,377
(983)
314
800
1,508
Attributable to:
Non-controlling interests
—
—
5
30
35
Preference shareholders
234
—
—
—
234
Paid-in equity holders
483
—
—
4
487
Ordinary shareholders
660
(983)
309
766
752
1,377
(983)
314
800
1,508
Statement of comprehensive income
Consolidation
RBSG plc
NWM Plc
Subsidiaries
adjustments
RBS Group
For the year ended 31 December 2017
£m
£m
£m
£m
£m
Profit/(loss)for the year
1,377
(983)
314
800
1,508
Items that do not qualify for reclassification
Profit on remeasurement of retirement benefit schemes
—
4
86
—
90
Loss on fair value of credit in financial liabilities designated at
fair value through profit or loss due to own credit risk
—
(68)
(58)
—
(126)
Tax
—
(18)
8
—
(10)
—
(82)
36
—
(46)
Items that do qualify for reclassification
Available-for-sale financial assets
—
52
(341)
315
26
Cash flow hedges
(204)
(424)
(24)
(417)
(1,069)
Currency translation
—
(22)
495
(373)
100
Tax
38
93
20
105
256
(166)
(301)
150
(370)
(687)
Other comprehensive (loss)/income after tax
(166)
(383)
186
(370)
(733)
Total comprehensive income/(loss) for the year
1,211
(1,366)
500
430
775
Total comprehensive income/(loss) is attributable to:
Non-controlling interests
—
—
—
52
52
Preference shareholders
234
—
—
—
234
Paid-in equity holders
483
—
—
4
487
Ordinary shareholders
494
(1,366)
500
374
2
1,211
(1,366)
500
430
775
Income statement
Consolidation
RBSG plc
NWM Plc
Subsidiaries
adjustments
RBS Group
For the year ended 31 December 2016
£m
£m
£m
£m
£m
Net interest income
267
4
6,050
2,387
8,708
Non-interest income
(4,945)
1,066
(5,099)
12,860
3,882
Total income
(4,678)
1,070
951
15,247
12,590
Operating expenses
(738)
(3,864)
(5,911)
(5,681)
(16,194)
Impairment releases/(losses)
—
73
(4)
(547)
(478)
Operating (loss)/profit before tax
(5,416)
(2,721)
(4,964)
9,019
(4,082)
Tax
66
(199)
(827)
(147)
(1,107)
(Loss)/profit from continuing operations
(5,350)
(2,920)
(5,791)
8,872
(5,189)
(Loss)/profit from discontinued operations, net of tax
—
(531)
—
531
—
(Loss)/profit for the year
(5,350)
(3,451)
(5,791)
9,403
(5,189)
Attributable to:
Non-controlling interests
—
—
5
5
10
Preference shareholders
260
23
—
(23)
260
Paid-in equity holders
294
—
—
9
303
Dividend access share
1,193
—
—
—
1,193
Ordinary shareholders
(7,097)
(3,474)
(5,796)
9,412
(6,955)
(5,350)
(3,451)
(5,791)
9,403
(5,189)
Statement of comprehensive income
Consolidation
RBSG plc
NWM Plc
Subsidiaries
adjustments
RBS Group
For the year ended 31 December 2016
£m
£m
£m
£m
£m
(Loss)/profit for the year
(5,350)
(3,451)
(5,791)
9,403
(5,189)
Items that do not qualify for reclassification
Profit/(loss) on remeasurement of retirement benefit schemes
—
63
(1,112)
—
(1,049)
Tax
—
(21)
309
—
288
—
42
(803)
—
(761)
Items that do qualify for reclassification
Available-for-sale financial assets
—
(61)
293
(326)
(94)
Cash flow hedges
189
(40)
1
615
765
Currency translation
—
(90)
709
644
1,263
Tax
(35)
28
50
(149)
(106)
154
(163)
1,053
784
1,828
Other comprehensive income/(loss) after tax
154
(121)
250
784
1,067
Total comprehensive (loss)/income for the year
(5,196)
(3,572)
(5,541)
10,187
(4,122)
Total comprehensive (loss)/income is attributable to:
Non-controlling interests
—
—
87
34
121
Preference shareholders
260
23
—
(23)
260
Paid-in equity holders
294
—
—
9
303
Dividend access share
1,193
—
—
—
1,193
Ordinary shareholders
(6,943)
(3,595)
(5,628)
10,167
(5,999)
(5,196)
(3,572)
(5,541)
10,187
(4,122)
Balance sheet
Consolidation
RBSG plc
NWM Plc
Subsidiaries
adjustments
RBS Group
At 31 December 2018
£m
£m
£m
£m
£m
Assets
Cash and balances at central banks
—
11,095
77,802
—
88,897
Trading assets
—
61,990
13,228
(99)
75,119
Derivatives
543
134,291
3,710
(5,195)
133,349
Settlement balances
—
1,421
1,507
—
2,928
Loans to banks - amortised cost
—
454
12,527
(34)
12,947
Loans to customers - amortised cost
—
7,908
297,200
(19)
305,089
Amount due from holding company and fellow subsidiaries
22,791
11,800
70,638
(105,229)
—
Other financial assets
241
10,995
48,481
(232)
59,485
Intangible assets
—
—
6,314
302
6,616
Other assets
56,773
2,087
10,968
(60,023)
9,805
Total assets
80,348
242,041
542,375
(170,529)
694,235
Liabilities
Bank deposits
—
2,777
20,596
(76)
23,297
Customer deposits
—
2,390
358,531
(7)
360,914
Amount due to holding company and fellow subsidiaries
635
23,505
80,933
(105,073)
—
Settlement balances
—
1,977
1,089
—
3,066
Trading liabilities
—
54,540
17,909
(99)
72,350
Derivatives
445
129,974
3,655
(5,177)
128,897
Other financial liabilities
16,821
16,279
6,625
7
39,732
Subordinated liabilities
7,941
659
2,058
(123)
10,535
Other liabilities
119
1,018
8,552
(735)
8,954
Total liabilities
25,961
233,119
499,948
(111,283)
647,745
Owners' equity
54,387
8,922
42,416
(59,989)
45,736
Non-controlling interests
—
—
11
743
754
Total equity
54,387
8,922
42,427
(59,246)
46,490
Total liabilities and equity
80,348
242,041
542,375
(170,529)
694,235
Balance sheet
Consolidation
RBSG plc
NWM Plc
Subsidiaries
adjustments
RBS Group
At 31 December 2017
£m
£m
£m
£m
£m
Assets
Cash and balances at central banks
—
93
36,707
61,537
98,337
Trading assets
—
73,011
13,051
(71)
85,991
Derivatives
163
162,005
3,101
(4,426)
160,843
Settlement balances
—
1,614
899
4
2,517
Loans to banks - amortised cost
—
195
5,181
6,141
11,517
Loans to customers - amortised cost
—
9,133
223,755
77,228
310,116
Amounts due from holding company and fellow subsidiaries
24,987
6,470
14,352
(45,809)
—
Other financial assets
107
3,079
4,350
44,393
51,929
Intangible assets
—
—
531
6,012
6,543
Other assets
47,605
270,289
(33,032)
(274,599)
10,263
Total assets
72,862
525,889
268,895
(129,590)
738,056
Liabilities
Bank deposits
—
527
22,367
7,502
30,396
Customer deposits
—
3,063
274,847
83,406
361,316
Amounts due to holding company and fellow subsidiaries
163
14,994
30,652
(45,809)
—
Settlement balances
—
1,372
1,472
—
2,844
Trading liabilities
—
64,182
17,913
(113)
81,982
Derivatives
284
155,098
3,289
(4,165)
154,506
Other financial liabilities
9,202
11,255
1,243
8,626
30,326
Subordinated liabilities
7,864
—
2,197
2,661
12,722
Other liabilities
388
230,876
(110,598)
(105,795)
14,871
Total liabilities
17,901
481,367
243,382
(53,687)
688,963
Owners' equity
54,961
44,522
25,382
(76,535)
48,330
Non-controlling interests
—
—
131
632
763
Total equity
54,961
44,522
25,513
(75,903)
49,093
Total liabilities and equity
72,862
525,889
268,895
(129,590)
738,056
Cash flow statement
Consolidation
RBSG plc
NWM Plc
Subsidiaries
adjustments
RBS Group
For the year ended 31 December 2018
£m
£m
£m
£m
£m
Net cash flows from operating activities
13,711
(1,308)
(81,109)
68,478
(228)
Net cash flows from investing activities
(9,481)
18,288
(32,446)
15,684
(7,955)
Net cash flows from financing activities
(4,169)
(5,795)
7,988
(4,311)
(6,287)
Effects of exchange rate changes on cash and cash equivalents
1
332
565
(222)
676
Net increase/(decrease) in cash and cash equivalents
62
11,517
(105,002)
79,629
(13,794)
Cash and cash equivalents at 1 January 2018
245
13,058
196,214
(86,912)
122,605
Cash and cash equivalents at 31 December 2018
307
24,575
91,212
(7,283)
108,811
Consolidation
RBSG plc
NWM Plc
Subsidiaries
adjustments
RBS Group
For the year ended 31 December 2017
£m
£m
£m
£m
£m
Net cash flows from operating activities
4,973
(74,357)
105,401
2,724
38,741
Net cash flows from investing activities
(2,078)
(2,077)
1,911
(4,238)
(6,482)
Net cash flows from financing activities
(3,831)
(9,668)
573
4,718
(8,208)
Effects of exchange rate changes on cash and cash equivalents
(14)
87
(1,102)
1,013
(16)
Net (decrease)/increase in cash and cash equivalents
(950)
(86,015)
106,783
4,217
24,035
Cash and cash equivalents at 1 January 2017
1,195
99,073
89,431
(91,129)
98,570
Cash and cash equivalents at 31 December 2017
245
13,058
196,214
(86,912)
122,605
Consolidation
RBSG plc
NWM Plc
Subsidiaries
adjustments
RBS Group
For the year ended 31 December 2016
£m
£m
£m
£m
£m
Net cash flows from operating activities
(3,026)
3,098
(6,823)
3,101
(3,650)
Net cash flows from investing activities
2,538
(4,495)
(1,919)
(483)
(4,359)
Net cash flows from financing activities
(1,445)
(13,459)
(1,490)
11,287
(5,107)
Effects of exchange rate changes on cash and cash equivalents
122
7,316
4,260
(3,604)
8,094
Net (decrease)/increase in cash and cash equivalents
(1,811)
(7,540)
(5,972)
10,301
(5,022)
Cash and cash equivalents at 1 January 2016
3,006
106,613
95,403
(101,430)
103,592
Cash and cash equivalents at 31 December 2016
1,195
99,073
89,431
(91,129)
98,570
Trust preferred securities
The Group has issued trust preferred securities through trusts 100% owned by the Group (through partnership interests held by RBSG Capital Corporation and RBS) which meet the definition of a finance subsidiary in Regulation S-X, Rule 3-10. The securities represent undivided beneficial interests in the assets of the trusts, which consist of partnership preferred securities representing non-cumulative perpetual preferred limited partnership interests issued by Delaware limited partnerships. The Royal Bank of Scotland Group plc has provided subordinated guarantees for the benefit of the holders of the trust preferred securities and the partnership preferred securities. Under the terms of the guarantees, the Group has fully and unconditionally guaranteed on a subordinated basis, payments on such trust preferred securities and partnership preferred securities, to the extent they are due to be paid and have not been paid by, or on behalf of, the trusts and the partnerships, as the case may be. Following implementation of IFRS 10 the trusts are no longer consolidated by the Group. For those securities that were classified as subordinated liabilities, the Group’s outstanding instruments with the trusts are classified as subordinated liabilities.</t>
  </si>
  <si>
    <t>Accounting policies ( Policies)</t>
  </si>
  <si>
    <t>Presentation of accounts</t>
  </si>
  <si>
    <t>1. Presentation of accounts
The accounts, set out on pages 180 to 249 including these accounting policies on pages 186 to 190 and the audited sections of the Financial review: Capital and risk management on pages 101 to 176, are prepared on a going concern basis (see the Report of the directors, page 98) and in accordance with International Financial Reporting Standards as issued by the International Accounting Standards Board (IASB) and interpretations as issued by the IFRS Interpretations Committee of the IASB and adopted by the European Union (EU) (together IFRS). ).
The company is incorporated in the UK and registered in Scotland. Its accounts are presented in accordance with the Companies Act 2006. With the exception of investment property and certain financial instruments as described in Accounting policies 8, 13, and 21, the accounts are presented on an historical cost basis.
Adoption of IFRS 9
Refer to Note 33 for details of the adoption of IFRS 9.
Other amendments to IFRS
IFRS 15 ‘Revenue from Contracts with Customers’ has been adopted with effect from 1 January 2018. The Accounting policy is updated to reflect the terminology in the new standard but it has had no effect on financial information reported in the current or comparative periods. Interest income and expense continues to be recognised using the effective interest rate method for financial instruments measured at historical cost. There has been no restatement of profit or loss for comparative periods.
Other amendments to IFRS effective for 2018, including IFRS 2 ‘Share-based payments’ and IAS 40 ‘Investment Property’ have not had a material effect on the Group’s financial statements.</t>
  </si>
  <si>
    <t>Basis of consolidation</t>
  </si>
  <si>
    <t>2. Basis of consolidation
The consolidated accounts incorporate the financial statements of the company and entities (including certain structured entities) that are controlled by the Group. The Group controls another entity (a subsidiary) when it is exposed, or has rights, to variable returns from its involvement with that entity and has the ability to affect those returns through its power over the other entity; power generally arises from holding a majority of voting rights. On acquisition of a subsidiary, its identifiable assets, liabilities and contingent liabilities are included in the consolidated accounts at their fair value. A subsidiary is included in the consolidated financial statements from the date it is controlled by the Group until the date the Group ceases to control it through a sale or a significant change in circumstances.
Changes in the Group’s interest in a subsidiary that do not result in the Group ceasing to control that subsidiary are accounted for as equity transactions.All intergroup balances, transactions, income and expenses are eliminated on consolidation. The consolidated accounts are prepared under uniform accounting policies.</t>
  </si>
  <si>
    <t>Revenue recognition</t>
  </si>
  <si>
    <t>3. Revenue recognition
Interest income or expense on financial instruments that are measured at amortised cost and fair value through comprehensive income is determined using the effective interest rate method. The effective interest rate allocates the interest income or interest expense over the expected life of the asset or liability at the rate that exactly discounts all estimated future cash flows to equal the instrument's initial carrying amount. Calculation of the effective interest rate takes into account fees payable or receivable that are an integral part of the instrument's yield, premiums or discounts on acquisition or issue, early redemption fees and transaction costs. All contractual terms of a financial instrument are considered when estimating future cash flows. Negative effective interest accruing to financial assets is presented in interest payable.
Net interest income in the income statement only relates to financial instruments measured at amortised cost; the interest on debt instruments classified as fair value through OCI; and the effective part of any related accounting hedging instruments. Other interest relating to financial instruments measured at fair value is recognised as part of the movement in fair value.
Fees in respect of services are recognised as the right to consideration accrues through the performance of each distinct service obligation to the customer. The arrangements are generally contractual and the cost of providing the service is incurred as each service is performed. The price is usually fixed and always determinable.</t>
  </si>
  <si>
    <t>Assets held for sale and discontinued operations</t>
  </si>
  <si>
    <t xml:space="preserve">4. Assets held for sale and discontinued operations
A non-current asset (or disposal group) is classified as held for sale if the Group will recover its carrying amount principally through a sale transaction rather than through continuing use. A non-current asset (or disposal group) classified as held for sale is measured at the lower of its carrying amount and fair value less costs to sell. </t>
  </si>
  <si>
    <t>Employee benefits</t>
  </si>
  <si>
    <t>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the Group or by RBSG shares. The treatment of share-based compensation is set out in Accounting policy 23. Variable compensation that is settled in cash or debt instruments is charged to profit or loss over the period from the start of the year to which the variable compensation relates to the expected settlement date taking account of forfeiture and clawback criteria.
Contributions to defined contribution pension schemes are recognised in profit or loss when payable.
For defined benefit schemes, the defined benefit obligation is measured on an actuarial basis using the projected unit credit method and discounted at a rate determined by reference to market yields at the end of the reporting period on high quality corporate bonds of equivalent term and currency to the scheme liabilities. Scheme assets are measured at their fair value. The difference between scheme assets and scheme liabilities, the net defined benefit asset or liability, is recognised in the balance sheet. A defined benefit asset is limited to the present value of any economic benefits available to the Group in the form of refunds from the plan or reduced contributions to it.
The charge to profit or loss for pension costs (recorded in operating expenses) comprises:
·
the current service cost
·
interest, computed at the rate used to discount scheme liabilities, on the net defined benefit liability or asset
·
past service cost resulting from a scheme amendment or curtailment
·
gains or losses on settlement.
A curtailment occurs when the Group significantly reduces the number of employees covered by a plan. A plan amendment occurs when the Group introduces, or withdraws, a defined benefit plan or changes the benefits payable under an existing defined benefit plan. Past service cost may be either positive (when benefits are introduced or changed so that the present value of the defined benefit obligation increases) or negative (when benefits are withdrawn or changed so that the present value of the defined benefit obligation decreases). A settlement is a transaction that eliminates all further obligation for part or all of the benefits.
Actuarial gains and losses (i.e. gains or and losses on re-measuring the net defined benefit asset or liability) are recognised in other comprehensive income in full in the period in which they arise.</t>
  </si>
  <si>
    <t>Intangible assets and goodwill</t>
  </si>
  <si>
    <t>6. Intangible assets and goodwill
Intangible assets acquired by the Group are stated at cost less accumulated amortisation and impairment losses. Amortisation is charged to profit or loss over the assets’ estimated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Intangible assets include goodwill arising on the acquisition of subsidiaries and joint ventures.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net fair value of the subsidiary’s identifiable assets, liabilities and contingent liabilities.
Goodwill arises on the acquisition of a joint venture when the cost of investment exceeds the Group’s share of the net fair value of the joint venture’s identifiable assets and liabilities. Goodwill is measured at initial cost less any subsequent impairment losses. Goodwill arising on the acquisition of associates is included within their carrying amounts. The gain or loss on the disposal of a subsidiary, associate or joint venture includes the carrying value of any related goodwill.</t>
  </si>
  <si>
    <t>Impairment of intangible assets and property, plant and equipment</t>
  </si>
  <si>
    <t>7. Impairment of intangible assets and property, plant and equipment
At each balance sheet date, the Group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the recoverable amount is determined for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the Group’s cash-generating units or groups of cash-generating units expected to benefit from the combination. The recoverable amount of an asset or cash-generating unit is the higher of its fair value less cost to sell and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If the recoverable amount of an intangible or tangible asset is less than its carrying value, an impairment loss is recognised immediately in profit or loss and the carrying value of the asset reduced by the amount of the loss.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t>
  </si>
  <si>
    <t>Investment property</t>
  </si>
  <si>
    <t>8. Investment property
Investment property comprises freehold and leasehold properties that are held to earn rentals or for capital appreciation or both. Investment property is not depreciated but is stated at fair value. Fair value is based on current prices for similar properties in the same location and condition. Any gain or loss arising from a change in fair value is recognised in profit or loss. Rental income from investment property is recognised on a straight-line basis over the term of the lease in Other operating income. Lease incentives granted are recognised as an integral part of the total rental income.</t>
  </si>
  <si>
    <t>Foreign currencies</t>
  </si>
  <si>
    <t>9. Foreign currencies
The Group's consolidated financial statements are presented in sterling which is the functional currency of the company.
Transactions in foreign currencies are recorded in the functional currency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1).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non-monetary financial assets classified as available for sale,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t>
  </si>
  <si>
    <t>10. Leases
As lessor
Contracts with customers to lease assets are classified as finance leases if they transfer substantially all the risks and rewards of ownership of the asset to the customer; all other contracts with customers to lease assets are classified as operating leases.
Finance lease receivables are included in the balance sheet, within net loans to customers, at the amount of the net investment in the lease being the minimum lease payments and any unguaranteed residual value discounted at the interest rate implicit in the lease. Finance lease income is allocated to accounting periods so as to give a constant periodic rate of return before tax on the net investment and included in Interest receivable. Unguaranteed residual values are subject to regular review; if there is a reduction in their value, income allocation is revised and any reduction in respect of amounts accrued is recognised immediately.
Rental income from operating leases is recognised in income on a straight-line basis over the lease term unless another systematic basis better represents the time pattern of the asset’s use. Operating lease assets are included within Property, plant and equipment and depreciated over their useful lives. Operating lease rentals receivable are included in Other operating income.
As lessee
The Group’s contracts to lease assets are principally operating leases. Operating lease rental expense is included in Premises and equipment costs and recognised as an expense on a straight-line basis over the lease term unless another systematic basis better represents the benefit to the Group.</t>
  </si>
  <si>
    <t>Provisions</t>
  </si>
  <si>
    <t>11. Provisions
The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the Group has a constructive obligation to restructure. An obligation exists when the Group has a detailed formal plan for the restructuring and has raised a valid expectation in those affected by starting to implement the plan or by announcing its main features.
If the Group has a contract that is onerous, it recognises the present obligation under the contract as a provision. An onerous contract is one where the unavoidable costs of meeting the Group’s contractual obligations exceed the expected economic benefits. When the Group vacates a leasehold property, a provision is recognised for the costs under the lease less any expected economic benefits (such as rental income).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t>
  </si>
  <si>
    <t>12. Tax
Income tax expense or income, comprising current tax and deferred tax, is recorded in the income statement except income tax on items recognised outside profit or loss which is credited or charged to other comprehensive income or to equity as appropriate.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to the extent that it is probable that the asset will be recovered.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the Group has a legally enforceable right to offset and where they relate to income taxes levied by the same taxation authority either on an individual Group company or on Group companies in the same tax group that intend, in future periods, to settle current tax liabilities and assets on a net basis or on a gross basis simultaneously.</t>
  </si>
  <si>
    <t>Financial assets</t>
  </si>
  <si>
    <t>13. Financial instruments
On initial recognition, financial instruments are measured at fair value. Subsequently they are classified as follows: designated at fair value through profit or loss; amortised cost, the default class for liabilities; fair value through profit or loss, the default class for assets; or financial assets may be designated as at fair value through other comprehensive income. Regular way purchases of financial assets classified as amortised cost are recognised on the settlement date; all other regular way transactions in financial assets are recognised on the trade date.
Designated as at fair value through profit or loss – a financial instrument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 financial liability that contains an embedded derivative which is not evidently closely related to the host contract. Financial assets that the Group designates on initial recognition as being at fair value through profit or loss are recognised at fair value, with transaction costs being recognised in profit or loss, and are subsequently measured at fair value. Gains and losses are recognised in profit or loss as they arise.
Amortised cost assets – have to meet both the following criteria:
(a)
the asset is held within a business model whose objective is solely to hold assets to collect contractual cash flows; and
(b)
the contractual terms of the financial asset are solely payments of principal and interest on the outstanding balance.
Amortised cost liabilities – all liabilities that are not subsequently measured at fair value are measured at amortised cost.
Assets designated at fair value through other comprehensive income – An equity instrument may be designated irrevocably at fair value through other comprehensive income. Other assets have to meet both the following criteria:
(a)
the asset is held within a business model whose objective is both to hold assets to collect contractual cash flows and selling financial assets; and
(b)
the contractual terms of the financial asset are solely payments of principal and interest on the outstanding balance.
Fair value through profit or loss - a financial liability is measured at fair value if it arises from: a financial guarantee contract; a commitment to lend at below market rates; an obligation arising from the failed sale of an asset; or a contingent consideration for a business acquisition. Fair value through profit or loss is the default classification for a financial asset.
Reclassifications – financial liabilities cannot be reclassified. Financial assets are only reclassified where there has been a change in the business model.
Fair value – the fair value is the price that would be received to sell an asset or paid to transfer a liability in an orderly transaction between market participants at the measurement date .
Business model assessment – business models are assessed at portfolio level, being the level at which they are managed. This is expected to result in the most consistent classification of assets because it aligns with the stated objectives of the portfolio, its risk management, manager’s remuneration and the ability to monitor sales of assets from a portfolio. The criteria for classifying cash flows as solely principal and interest are assessed against the contractual terms of a facility, with attention to leverage features; prepayment and extension terms; and triggers that might reset the effective rate of interest.</t>
  </si>
  <si>
    <t>Impairment</t>
  </si>
  <si>
    <t>14. Impairments
At each balance sheet date each financial asset or portfolio of loans measured at amortised cost or at fair value through other comprehensive income, issued financial guarantee and loan commitment is assessed for impairment. Loss allowances are forward-looking, based on 12 month expected credit losses where there has not been a significant increase in credit risk rating, otherwise allowances are based on lifetime expected losses. Loss allowances for lease receivables are always made on a lifetime basis.
Expected credit losses are a probability-weighted estimate of credit losses. The probability is determined by the risk of default which is applied to the cash flow estimates. In the absence of a change in credit rating, allowances are recognised when there is reduction in the net present value of expected cash flows. On a significant increase in credit risk, allowances are recognised without a change in the expected cash flows, although typically expected cash flows do also change; and expected credit losses are rebased from 12 month to lifetime expectations.
On restructuring a financial asset without causing derecognition of the original asset the revised cash flows are used in re-estimating the credit loss. Where restructuring causes derecognition of the original financial asset, the fair value of the replacement asset is used as the closing cash flow of the original asset.
Where, in the course of the orderly realisation of a loan, it is exchanged for equity shares or property, the exchange is accounted for as the sale of the loan and the acquisition of equity securities or investment property. Where the Group’s interest in equity shares following the exchange is such that the Group controls an entity, that entity is consolidated.
The costs of loss allowances on assets held at amortised cost are presented as impairments in the income statement. Allowances in respect financial guarantees and loan commitments are presented in administrative expenses.
Impaired loans and receivables are written off, when the Group concludes that there is no longer any realistic prospect of recovery of part or all of the loan. For loans that are individually assessed for impairment, the timing of write off is determined on a case-by-case basis. Such loans are reviewed regularly and write off will be prompted by bankruptcy, insolvency, renegotiation and similar events.
The typical time frames from initial impairment to write off for the Group’s collectively-assessed portfolios are:
·
Retail mortgages: write off usually occurs within five years, or when an account is closed if earlier.
·
Credit cards: the irrecoverable amount is written off after 12 months; three years later any remaining amounts outstanding are written off. Overdrafts and other unsecured loans: write off occurs within six years.
·
Overdrafts and other unsecured loans: write off occurs within six years
·
Commercial loans: write offs are determined in the light of individual circumstances; the period does not exceed five years.
·
Business loans are generally written off within five years.</t>
  </si>
  <si>
    <t>Financial guarantee contracts</t>
  </si>
  <si>
    <t>15. Financial guarantee contracts
Under a financial guarantee contract, the Group, in return for a fee, undertakes to meet a customer’s obligations under the terms of a debt instrument if the customer fails to do so. A financial guarantee is recognised as a liability; initially at fair value and, if not designated as at fair value through profit or loss, subsequently at the higher of its initial value less cumulative amortisation and any provision under the contract measured in accordance with Accounting policy 13. Amortisation is calculated so as to recognise fees receivable in profit or loss over the period of the guarantee.</t>
  </si>
  <si>
    <t>Loan commitments</t>
  </si>
  <si>
    <t>16. Loan commitments
Provision is made for expected credit loss on loan commitments, other than those classified as held-for-trading. Syndicated loan commitments in excess of the level of lending under the commitment approved for retention by the Group are classified as held-for-trading and measured at fair value.</t>
  </si>
  <si>
    <t>Derecognition</t>
  </si>
  <si>
    <t>17. Derecognition
A financial asset is derecognised when the contractual right to receive cash flows from the asset has expired or when it has been transferred and the transfer qualifies for derecognition. A transfer requires that the Group either (a) transfers the contractual rights to receive the asset's cash flows; or (b) retains the right to the asset's cash flows but assumes a contractual obligation to pay those cash flows to a third party. After a transfer, the Group assesses the extent to which it has retained the risks and rewards of ownership of the transferred asset. The asset remains on the balance sheet if substantially all the risks and rewards have been retained. It is derecognised if substantially all the risks and rewards have been transferred.
If substantially all the risks and rewards have been neither retained nor transferred, the Group assesses whether or not it has retained control of the asset. If the Group has retained control of the asset, it continues to recognise the asset to the extent of its continuing involvement; if the Group has not retained control of the asset, it is derecognised.
A financial liability is removed from the balance sheet when the obligation is discharged, or is cancelled, or expires. On the redemption or settlement of debt securities (including subordinated liabilities) issued by the Group, the Group derecognises the debt instrument and records a gain or loss being the difference between the debt's carrying amount and the cost of redemption or settlement. The same treatment applies where the debt is exchanged for a new debt issue that has terms substantially different from those of the existing debt. The assessment of whether the terms of the new debt instrument are substantially different takes into account qualitative and quantitative characteristics including a comparison of the present value of the cash flows under the new terms with the present value of the remaining cash flows of the original debt issue discounted at the effective interest rate of the original debt issue.</t>
  </si>
  <si>
    <t>Sale and repurchase transactions</t>
  </si>
  <si>
    <t>18. Sale and repurchase transactions
Securities subject to a sale and repurchase agreement under which substantially all the risks and rewards of ownership are retained by the Group continue to be shown on the balance sheet and the sale proceeds recorded as a financial liability. Securities acquired in a reverse sale and repurchase transaction under which the Group is not exposed to substantially all the risks and rewards of ownership are not recognised on the balance sheet and the consideration paid is recorded as a financial asset.
Securities borrowing and lending transactions are usually secured by cash or securities advanced by the borrower. Borrowed securities are not recognised on the balance sheet or lent securities derecognised.Cash collateral given or received is treated as a loan or deposit; collateral in the form of securities is not recognised. However, where securities borrowed are transferred to third parties, a liability for the obligation to return the securities to the stock lending counterparty is recorded.</t>
  </si>
  <si>
    <t>Netting</t>
  </si>
  <si>
    <t>19. Netting
Financial assets and financial liabilities are offset and the net amount presented in the balance sheet when, and only when, the Group currently has a legally enforceable right to set off the recognised amounts and it intends either to settle on a net basis or to realise the asset and settle the liability simultaneously. The Group is party to a number of arrangements, including master netting agreements, that give it the right to offset financial assets and financial liabilities, but where it does not intend to settle the amounts net or simultaneously, the assets and liabilities concerned are presented gross.</t>
  </si>
  <si>
    <t>Capital instruments</t>
  </si>
  <si>
    <t>20. Capital instruments
The Group classifies a financial instrument that it issues as a liability if it is a contractual obligation to deliver cash or another financial asset, or to exchange financial assets or financial liabilities on potentially unfavourable terms and as equity if it evidences a residual interest in the assets of the Group after the deduction of liabilities. The components of a compound financial instrument issued by the Group are classified and accounted for separately as financial assets, financial liabilities or equity as appropriate.Incremental costs and related tax that are directly attributable to an equity transaction are deducted from equity.
The consideration for any ordinary shares of the company purchased by the Group (treasury shares) is deducted from equity. On the cancellation of treasury shares their nominal value is removed from equity and any excess of consideration over nominal value is treated in accordance with the capital maintenance provisions of the Companies Act. On the sale or reissue of treasury shares the consideration received and related tax are credited to equity, net of any directly attributable incremental costs.</t>
  </si>
  <si>
    <t>Derivatives and hedging</t>
  </si>
  <si>
    <t>21. Derivatives and hedging
In accordance with IAS 39 ‘hedge relationships’, derivative financial instruments are initially recognised, and subsequently measured, at fair value.
A derivative embedded in a contract is accounted for as a stand-alone derivative if its economic characteristics are not closely related to the economic characteristics of the host contract; unless the host is a financial asset or the entire contract is measured at fair value with changes in fair value recognised in profit or loss.
Gains and losses arising from changes in the fair value of derivatives that are not the hedging instrument in a qualifying hedge are recognised as they arise in profit or loss. Gains and losses are recorded in Income from ordinary activities except for gains and losses on those derivatives that are managed together with financial instruments designated at fair value; these gains and losses are included in Other operating income.The Group enters into three types of hedge relationship: hedges of changes in the fair value of a recognised asset or liability or unrecognised firm commitment (fair value hedges); hedges of the variability in cash flows from a recognised asset or liability or a highly probable forecast transaction (cash flow hedges); and hedges of the net investment in a foreign operation.
Hedge relationships are formally designated and documented at inception. The documentation identifies the hedged item and the hedging instrument and details the risk that is being hedged and the way in which effectiveness will be assessed at inception and during the period of the hedge. If the hedge is not highly effective in offsetting changes in fair values or cash flows attributable to the hedged risk, consistent with the documented risk management strategy, hedge accounting is discontinued. Hedge accounting is also discontinued if the Group revokes the designation of a hedge relationship.
Fair value hedge - in a fair value hedge, the gain or loss on the hedging instrument is recognised in profit or loss. The gain or loss on the hedged item attributable to the hedged risk is recognised in profit or loss and, where the hedged item is measured at amortised cost, adjusts the carrying amount of the hedged item. Hedge accounting is discontinued if the hedge no longer meets the criteria for hedge accounting; or if the hedging instrument expires or is sold, terminated or exercised; or if hedge designation is revoked. If the hedged item is one for which the effective interest rate method is used, any cumulative adjustment is amortised to profit or loss over the life of the hedged item using a recalculated effective interest rate.
Cash flow hedge - in a cash flow hedge, the effective portion of the gain or loss on the hedging instrument is recognised in other comprehensive income and the ineffective portion in profit or loss. When the forecast transaction results in the recognition of a financial asset or financial liability, the cumulative gain or loss is reclassified from equity to profit or loss in the same periods in which the hedged forecast cash flows affect profit or loss. Otherwise the cumulative gain or loss is removed from equity and recognised in profit or loss at the same time as the hedged transaction. Hedge accounting is discontinued if the hedge no longer meets the criteria for hedge accounting; if the hedging instrument expires or is sold, terminated or exercised; if the forecast transaction is no longer expected to occur; or if hedge designation is revoked. On the discontinuance of hedge accounting (except where a forecast transaction is no longer expected to occur), the cumulative unrealised gain or loss is reclassified from equity to profit or loss when the hedged cash flows occur or, if the forecast transaction results in the recognition of a financial asset or financial liability, when the hedged forecast cash flows affect profit or loss. Where a forecast transaction is no longer expected to occur, the cumulative unrealised gain or loss is reclassified from equity to profit or loss immediately.
Hedge of net investment in a foreign operation - in the hedge of a net investment in a foreign operation, the portion of foreign exchange differences arising on the hedging instrument determined to be an effective hedge is recognised in other comprehensive income. Any ineffective portion is recognised in profit or loss. Non-derivative financial liabilities as well as derivatives may be the hedging instrument in a net investment hedge. On disposal or partial disposal of a foreign operation, the amount accumulated in equity is reclassified from equity to profit or loss.</t>
  </si>
  <si>
    <t>Associates and joint ventures</t>
  </si>
  <si>
    <t>22. Associates and joint ventures
An associate is an entity over which the Group has significant influence. A joint venture is one which it controls jointly with other parties. Investments in associates and interests in joint ventures are recognised using the equity method. They are stated initially at cost, including attributable goodwill, and subsequently adjusted for post-acquisition changes in the Group’s share of net assets.</t>
  </si>
  <si>
    <t>Share-based compensation</t>
  </si>
  <si>
    <t>23. Share-based compensation
The Group operates a number of share-based compensation schemes under which it awards RBSG shares and share options to its employees. Such awards are generally subject to vesting conditions: conditions that vary the amount of cash or shares to which an employee is entitled. Vesting conditions include service conditions (requiring the employee to complete a specified period of service) and performance conditions (requiring the employee to complete a specified period of service and specified performance targets to be met). Other conditions to which an award is subject are non-vesting conditions (such as a requirement to save throughout the vesting period).
The cost of employee services received in exchange for an award of shares or share options is measured by reference to the fair value of the shares or share options on the date the award is and takes into account non-vesting conditions and market performance conditions (conditions related to the market price of RBSG shares): an award is treated as vesting irrespective of whether any market performance condition or non-vesting condition is met. The fair value of options is estimated using valuation techniques which incorporate exercise price, term, risk-free interest rates, the current share price and its expected volatility. The cost is expensed on a straight-line basis over the vesting period (the period during which all the specified vesting conditions must be satisfied) with a corresponding increase in equity in an equity-settled award, or a corresponding liability in a cash-settled award. The cost is adjusted for vesting conditions (other than market performance conditions) so as to reflect the number of shares or share options that actually vest.
If an award is modified, the original cost continues to be recognised as if there had been no modification. Where modification increases the fair value of the award, this increase is recognised as an expense over the modified vesting period. A new award of shares or share options is treated as the modification of a cancelled award if, on the date the new award is, the Group identifies them as replacing the cancelled award. The cancellation of an award through failure to meet non-vesting conditions triggers an immediate expense for any unrecognised element of the cost of an award.</t>
  </si>
  <si>
    <t>Cash and cash equivalents</t>
  </si>
  <si>
    <t>24. Cash and cash equivalents
In the cash flow statement, cash and cash equivalents comprises cash and deposits with banks with an original maturity of less than three months together with short-term highly liquid investments that are readily convertible to known amounts of cash and subject to insignificant risk of change in value.
Critical accounting policies and key sources of estimation uncertainty
The reported results of the Group are sensitive to the accounting policies, assumptions and estimates that underlie the preparation of its financial statements. UK company law and IFRS require the directors, in preparing the Group's financial statements, to select suitable accounting policies, apply them consistently and make judgements and estimates that are reasonable and prudent. In the absence of an applicable standard or interpretation, IAS 8 ‘Accounting Policies, Changes in Accounting Estimates and Errors’, requires management to develop and apply an accounting policy that results in relevant and reliable information in the light of the requirements and guidance in IFRS dealing with similar and related issues and the IASB's ’Conceptual Framework for Financial Reporting’. The judgements and assumptions involved in the Group's accounting policies that are considered by the Board to be the most important to the portrayal of its financial condition are discussed below. The use of estimates, assumptions or models that differ from those adopted by the Group would affect its reported results
Critical accounting policy
Note
Deferred tax
Fair value: financial instruments
Loan impairment provisions
Goodwill
Provisions for liabilities and charges</t>
  </si>
  <si>
    <t>Accounting developments</t>
  </si>
  <si>
    <t>Accounting Developments
International Financial Reporting Standards
A number of IFRS’s and amendments to IFRS were in issue at 31 December 2018 that would affect the Group from 1 January 2019 or later
Effective 1 January 2019
IFRS 16 ‘Leases’ was issued in January 2016 to replace IAS 17 ‘Leases’. The Group will apply the standard with effect from 1 January 2019. Lessees will capitalise operating leases through the recognition of assets representing the contractual rights of use. The present value of contractual payments will be recognised as lease liabilities.
The Group has new models and processes to implement IFRS 16. The most significant impact from initially applying IFRS 16 will be to recognise rights of use assets in respect of branches and office properties leased by the Group under contracts classified as operating leases under IAS 17. The present value of other contracts is immaterial. The Group will apply IFRS 16 on a modified retrospective basis without restating prior years and electing for the following exemptions on transition at 1 January 2019. The Group will
·
apply IFRS 16 to contracts previously identified as leases by IAS 17
·
use the incremental borrowing rate as the discount rate
·
not apply IFRS 16 to operating leases with a remaining lease term of less than 12 months or low value leases (non property leases)
·
rely on the assessment of whether the lease contract is onerous under IAS 37 at 31 December 2018 as an alternative to performing an impairment review of the right of use assets created on 1 January 2019 Where this is the case the carrying amount of the assets will be adjusted by the onerous lease provision.
·
exclude initial direct costs from the measurement of the right of use asset
The opening balance sheet at 1 January 2019 will be adjusted to create a right of use asset of approximately £1.3 billion. A lease liability will also be recognised of £1.9 billion. Retained earnings will decrease by £0.2 billion after tax. This will have an estimated impact of 21 basis points on the CET 1 ratio. Application of IFRS 16 by the Group is not expected to have a significant impact on lessor accounting or for finance lease accounting by lessees.
Effective after 2019
IFRS 17 ‘Insurance contracts’ was issued in May 2017 to replace IFRS 4 and to establish a comprehensive standard for inceptors of insurance policies. The effective date is 1 January 2021, subject to IASB’s approval of a deferral until 1 January 2022.
In February 2018 the IASB amended IAS 19 'Employee Benefits' to clarify the need to update assumptions whenever there is a plan amendment, curtailment or settlement. The Group is assessing the effect of adopting these standards on its financial statements.</t>
  </si>
  <si>
    <t>Accounting policies (Tables)</t>
  </si>
  <si>
    <t>Schedule of estimated useful economic lives</t>
  </si>
  <si>
    <t>Computer software
3 to 12 years
Other acquired intangibles
5 to 10 years</t>
  </si>
  <si>
    <t>Net interest income (Tables)</t>
  </si>
  <si>
    <t>Schedule of Net interest income</t>
  </si>
  <si>
    <t>£m
£m
£m
Loans to banks - amortised cost
522
277
246
Loans to customers - amortised cost
9,993
10,409
10,706
Other financial assets
534
348
306
Interest receivable (1)
11,049
11,034
11,258
Balances with banks
250
175
97
Customer deposits: demand
223
99
433
Customer deposits: savings
510
445
432
Customer deposits: other time
116
179
190
Other financial liabilities
791
554
557
Subordinated liabilities
461
572
845
Internal funding of trading businesses
42
23
(4)
Interest payable (1)
2,393
2,047
2,550
Net interest income
8,656
8,987
8,708
Note:
(1)
Negative interest on loans is classed as interest payable and on customer deposits is classed as interest receivable.</t>
  </si>
  <si>
    <t>Non-interest income (Tables)</t>
  </si>
  <si>
    <t>Schedule of Non-interest income</t>
  </si>
  <si>
    <t>£m
£m
£m
Net fees and commissions
2,357
2,455
2,535
Loss on redemption of own debt
—
(7)
(126)
Income from trading activities
Foreign exchange
643
525
989
Interest rate
695
(50)
(480)
Credit
45
197
336
Changes in fair value of own debt and derivative liabilities attributable to own credit
- debt securities in issue
72
12
87
- derivative liabilities
20
(81)
67
Equities, commodities and other
32
31
(25)
1,507
634
974
Other operating income
Operating lease and other rental income
256
276
287
Changes in the fair value of financial assets and liabilities designated at fair value through profit or loss
(26)
60
(13)
Changes in the fair value of own debt designated as at fair value through profit or loss attributable to own credit risk
- debt securities in issue
—
—
41
- subordinated liabilities
—
—
(15)
Changes in fair value of other financial assets fair value through profit or loss
18
—
—
Hedge ineffectiveness
(65)
39
—
Profit/(loss) on disposal of amortised cost assets
44
(35)
(277)
Profit on disposal of fair value through other comprehensive income assets
34
226
71
Profit on sale of property, plant and equipment
50
75
18
Share of profits of associated entities
83
104
59
(Loss)/profit on disposal of subsidiaries and associates
(72)
245
273
Other income (1)
560
74
55
882
1,064
499
Non-interest income
4,746
4,146
3,882
Note:
(1)
Includes income from activities other than banking. 2018 includes insurance recoveries of £357 million.</t>
  </si>
  <si>
    <t>Operating expenses (Tables)</t>
  </si>
  <si>
    <t>Schedule of operating expenses</t>
  </si>
  <si>
    <t>£m
£m
£m
Salaries
3,002
3,180
3,771
Variable compensation
225
298
281
Social security costs
307
318
388
Pension costs
401
Other
187
413
327
Staff costs
4,122
4,676
5,124
Premises and equipment
1,383
1,565
1,388
UK bank levy
179
215
190
Depreciation and amortisation
731
808
778
Other administrative expenses (1)
3,193
3,108
8,555
Administrative expenses
5,486
5,696
10,911
Write down of goodwill and other intangible assets
37
29
159
9,645
10,401
16,194
Note:
(1)
Includes litigation and conduct costs, net of amounts recovered. Refer to Notes 20 and 27 for further details.</t>
  </si>
  <si>
    <t>Schedule of employees in continuing operations</t>
  </si>
  <si>
    <t>UK Personal Banking
23,400
19,500
22,600
Ulster Bank RoI
2,900
2,600
3,000
Personal &amp; Ulster
26,300
22,100
25,600
Commercial Banking
10,200
6,900
8,100
Private Banking
1,900
1,500
1,700
Commercial &amp; Private Banking
12,100
8,400
9,800
RBS International
1,600
1,600
800
NatWest Markets
4,500
5,300
1,500
Central items &amp; other
20,900
32,300
39,300
Total
65,400
69,700
77,000
UK
46,600
51,200
57,300
USA
500
500
700
Europe
4,100
4,200
5,200
Rest of the World
14,200
13,800
13,800
Total
65,400
69,700
77,000</t>
  </si>
  <si>
    <t>Schedule of share-based compensation</t>
  </si>
  <si>
    <t>Award plan
Eligible employees
Nature of award
Vesting conditions (1)
Settlement
Sharesave
UK, Republic of Ireland, Channel Islands, Gibraltar and Isle of Man
Option to buy shares under employee savings plan
Continuing employment or leavers in certain circumstances
2019 to 2023
Deferred performance awards
All
Awards of ordinary shares
Continuing employment or leavers in certain circumstances
2019 to 2025
Long-term incentives (2)
Senior employees
Awards of conditional shares or share options
Continuing employment or leavers in certain circumstances and/or achievement of performance conditions
2019 to 2025
Notes:
(1)
All awards have vesting conditions and therefore some may not vest.
(2)
Long-term incentives include the Executive Share Option Plan, the Long-Term Incentive Plan and the Employee Share Plan.</t>
  </si>
  <si>
    <t>Schedule of variable compensation awards</t>
  </si>
  <si>
    <t>Change
£m
£m
%
Non-deferred cash awards (1)
37
51
(27)
Total non-deferred variable compensation
37
51
(27)
Deferred bond awards
191
134
43
Deferred share awards
107
157
(32)
Total deferred variable compensation
298
291
2
Total variable compensation (2)
335
342
(2)
Variable compensation as a % of operating profit before tax (3)
9
%
13
%
Proportion of variable compensation that is deferred
89
%
85
%
of which
- deferred bond awards
64
%
46
%
- deferred share awards
36
%
54
%
Notes:
(1)
Cash awards are limited to £2,000 for all employees.
(2)
Excludes other performance related compensation.
(3)
Adjusted operating profit before variable compensation expense.</t>
  </si>
  <si>
    <t>Schedule of reconciliation of variable compensation awards</t>
  </si>
  <si>
    <t>Reconciliation of variable compensation awards to income statement charge
£m
£m
£m
Variable compensation awarded
335
342
343
Less: deferral of charge for amounts awarded for current year
(130)
(133)
(103)
Income statement charge for amounts awarded in current year
205
209
240
Add: current year charge for amounts deferred from prior years
86
96
147
Less: forfeiture of amounts deferred from prior years
(66)
(7)
(106)
Income statement charge for amounts deferred from prior years
20
89
41
Income statement charge for variable compensation (2)
225
298
281
Notes:
(2)
Excludes other performance related compensation.</t>
  </si>
  <si>
    <t>Schedule of income statement charge expected to be taken for variable compensation awards</t>
  </si>
  <si>
    <t>Reconciliation of variable compensation awards to income statement charge
£m
£m
£m
Variable compensation awarded
335
342
343
Less: deferral of charge for amounts awarded for current year
(130)
(133)
(103)
Income statement charge for amounts awarded in current year
205
209
240
Add: current year charge for amounts deferred from prior years
86
96
147
Less: forfeiture of amounts deferred from prior years
(66)
(7)
(106)
Income statement charge for amounts deferred from prior years
20
89
41
Income statement charge for variable compensation (2)
225
298
281
Actual
Expected
and beyond
Year in which income statement charge is expected to be taken for deferred variable compensation
£m
£m
£m
£m
£m
Variable compensation deferred from 2016 and earlier
147
96
5
9
4
Variable compensation deferred from 2017
—
—
81
22
15
Less: forfeiture of amounts deferred from prior years
(106)
(7)
(66)
—
—
Variable compensation for 2018 deferred
—
—
—
89
41
41
89
20
120
60</t>
  </si>
  <si>
    <t>Sharesave</t>
  </si>
  <si>
    <t>2018
2017
2016
Average
Shares
Average
Shares
Average
Shares
exercise price
under option
exercise price
under option
exercise price
under option
£
(million)
£
(million)
£
(million)
At 1 January
2.38
60
2.46
56
2.87
56
Granted
1.89
28
2.27
21
1.68
17
Exercised
2.44
(4)
2.46
(3)
2.37
—
Cancelled
2.46
(9)
2.49
(14)
3.02
(17)
At 31 December
2.18
75
2.38
60
2.46
56</t>
  </si>
  <si>
    <t>Deferred performance awards</t>
  </si>
  <si>
    <t>2018
2017
2016
Value at
Shares
Value at
Shares
Value at
Shares
grant
awarded
grant
awarded
grant
awarded
£m
(million)
£m
(million)
£m
(million)
At 1 January
264
101
296
102
276
80
Granted
156
59
152
63
170
75
Forfeited
(21)
(8)
(11)
(4)
(19)
(7)
Vested
(166)
(60)
(173)
(60)
(131)
(46)
At 31 December
233
92
264
101
296
102</t>
  </si>
  <si>
    <t>Long-term incentives</t>
  </si>
  <si>
    <t>2018
2017
2016
Value
Shares
Options
Value at
Shares
Options
Value at
Shares
Options
at grant
awarded
over shares
grant
awarded
over shares
grant
awarded
over shares
£m
(million)
(million)
£m
(million)
(million)
£m
(million)
(million)
At 1 January
102
37
2
119
38
4
153
44
5
Granted
12
5
—
35
15
—
37
16
—
Vested/exercised
(5)
(2)
—
(22)
(7)
—
(39)
(12)
—
Lapsed
(24)
(8)
—
(30)
(9)
(2)
(32)
(10)
(1)
At 31 December
85
32
2
102
37
2
119
38
4</t>
  </si>
  <si>
    <t>Segmental analysis (Tables)</t>
  </si>
  <si>
    <t>Schedule of operating segments</t>
  </si>
  <si>
    <t>Net
Net fees
Other
Depreciation
Impairment
interest
and
non-interest
Total
Operating
and
(losses)/
Operating
income
commissions
income
income
expenses
amortisation
releases
profit/(loss)
2018
£m
£m
£m
£m
£m
£m
£m
£m
UK Personal Banking
4,283
692
79
5,054
(2,867)
—
(339)
1,848
Ulster Bank RoI
444
91
75
610
(583)
—
(15)
12
Personal &amp; Ulster
4,727
783
154
5,664
(3,450)
—
(354)
1,860
Commercial Banking
2,855
1,283
464
4,602
(2,362)
(125)
(147)
1,968
Private Banking
518
228
29
775
(476)
(2)
6
303
Commercial &amp; Private Banking
3,373
1,511
493
5,377
(2,838)
(127)
(141)
2,271
RBS International
466
101
27
594
(254)
(6)
2
336
NatWest Markets
112
(33)
1,363
1,442
(1,589)
(15)
92
(70)
Central items &amp; other
(22)
(5)
352
325
(783)
(583)
3
(1,038)
Total
8,656
2,357
2,389
13,402
(8,914)
(731)
(398)
3,359
2017
UK Personal Banking
4,342
724
216
5,282
(3,241)
—
(207)
1,834
Ulster Bank RoI
421
94
89
604
(676)
—
(60)
(132)
Personal &amp; Ulster
4,763
818
305
5,886
(3,917)
—
(267)
1,702
Commercial Banking
3,074
1,405
200
4,679
(2,458)
(144)
(390)
1,687
Private Banking
464
179
35
678
(529)
—
(6)
143
Commercial &amp; Private Banking
3,538
1,584
235
5,357
(2,987)
(144)
(396)
1,830
RBS International
325
42
22
389
(217)
(2)
(3)
167
NatWest Markets
203
24
823
1,050
(2,250)
49
174
(977)
Central items &amp; other
158
(13)
306
451
(222)
(711)
(1)
(483)
Total
8,987
2,455
1,691
13,133
(9,593)
(808)
(493)
2,239
2016
UK Personal Banking
4,185
779
16
4,980
(3,675)
2
(119)
1,188
Ulster Bank RoI
409
82
85
576
(669)
—
113
20
Personal &amp; Ulster
4,594
861
101
5,556
(4,344)
2
(6)
1,208
Commercial Banking
2,903
1,399
260
4,562
(2,927)
(143)
(212)
1,280
Private Banking
449
181
27
657
(549)
—
3
111
Commercial &amp; Private Banking
3,352
1,580
287
5,219
(3,476)
(143)
(209)
1,391
RBS International
303
50
21
374
(174)
—
(10)
190
NatWest Markets
343
55
814
1,212
(2,810)
(14)
(253)
(1,865)
Central items &amp; other
116
(11)
124
229
(4,612)
(623)
—
(5,006)
Total
8,708
2,535
1,347
12,590
(15,416)
(778)
(478)
(4,082)
2018
2017
2016
Inter
Inter
Inter
External
segment
Total
External
segment
Total
External
segment
Total
Total revenue
£m
£m
£m
£m
£m
£m
£m
£m
£m
UK Personal Banking
6,188
63
6,251
6,406
39
6,445
6,303
50
6,353
Ulster Bank RoI
668
—
668
676
(4)
672
660
1
661
Personal &amp; Ulster
6,856
63
6,919
7,082
35
7,117
6,963
51
7,014
Commercial Banking
4,576
89
4,665
4,532
79
4,611
4,532
70
4,602
Private Banking
681
195
876
585
143
728
567
172
739
Commercial &amp; Private Banking
5,257
284
5,541
5,117
222
5,339
5,099
242
5,341
RBS International
506
148
654
309
119
428
313
156
469
NatWest Markets
1,882
916
2,798
1,408
809
2,217
1,708
1,539
3,247
Central items &amp; other
2,155
(1,411)
744
2,147
(1,185)
962
1,862
(1,988)
(126)
Total
16,656
—
16,656
16,063
—
16,063
15,945
—
15,945
Total income
UK Personal Banking
5,021
33
5,054
5,265
17
5,282
4,953
27
4,980
Ulster Bank RoI
613
(3)
610
609
(5)
604
584
(8)
576
Personal &amp; Ulster
5,634
30
5,664
5,874
12
5,886
5,537
19
5,556
Commercial Banking
5,079
(477)
4,602
5,051
(372)
4,679
4,949
(387)
4,562
Private Banking
655
120
775
594
84
678
554
103
657
Commercial &amp; Private Banking
5,734
(357)
5,377
5,645
(288)
5,357
5,503
(284)
5,219
RBS International
469
125
594
281
108
389
239
135
374
NatWest Markets
1,510
(68)
1,442
1,077
(27)
1,050
1,296
(84)
1,212
Central items &amp; other
55
270
325
256
195
451
15
214
229
Total
13,402
—
13,402
13,133
—
13,133
12,590
—
12,590
UK
Ulster
Commercial
Private
RBS
NatWest
Central items
Analysis of net fees and commissions
PB
Bank RoI
Banking
Banking
International
Markets
&amp; other
Total
2018
£m
£m
£m
£m
£m
£m
£m
£m
Fees and commissions receivable
- Payment services
227
34
556
33
25
3
—
878
- Credit and debit card fees
402
22
175
13
—
—
—
612
- Lending (credit facilities)
408
29
415
2
29
88
—
971
- Brokerage
62
6
—
5
—
85
—
158
- Investment management, trustee and fiduciary services
49
4
—
191
42
—
—
286
- Trade finance
—
2
122
1
4
3
—
132
- Underwriting fees
13
—
17
—
—
144
—
174
- Other
2
1
60
16
2
67
(141)
7
Total
1,163
98
1,345
261
102
390
(141)
3,218
Fees and commissions payable
(471)
(7)
(62)
(33)
(1)
(423)
136
(861)
Net fees and commissions
692
91
1,283
228
101
(33)
(5)
2,357
2017
Fees and commissions receivable
- Payment services
194
30
543
37
24
1
—
829
- Credit and debit card fees
451
27
175
12
—
—
—
665
- Lending (credit facilities)
436
30
497
2
10
83
2
1,060
- Brokerage
69
10
—
6
—
63
—
148
- Investment management, trustee and fiduciary services
72
4
35
133
4
1
—
249
- Trade finance
—
2
164
1
3
3
—
173
- Underwriting fees
—
—
—
—
—
157
—
157
- Other
1
—
51
15
2
132
(144)
57
Total
1,223
103
1,465
206
43
440
(142)
3,338
Fees and commissions payable
(499)
(9)
(60)
(27)
(1)
(416)
129
(883)
Net fees and commissions
724
94
1,405
179
42
24
(13)
2,455
2016
Fees and commissions receivable
- Payment services
215
27
534
32
24
24
—
856
- Credit and debit card fees
437
25
163
18
2
—
—
645
- Lending (credit facilities)
416
30
490
2
11
95
—
1,044
- Brokerage
63
7
1
7
1
71
4
154
- Investment management, trustee and fiduciary services
84
3
37
118
(3)
—
11
250
- Trade finance
—
2
158
1
5
30
—
196
- Underwriting fees
—
—
—
—
—
83
—
83
- Other
4
—
68
28
21
202
(211)
112
Total
1,219
94
1,451
206
61
505
(196)
3,340
Fees and commissions payable
(440)
(12)
(52)
(25)
(11)
(450)
185
(805)
Net fees and commissions
779
82
1,399
181
50
55
(11)
2,535
2018
2017
2016
Assets
Liabilities
Assets
Liabilities
Assets
Liabilities
£m
£m
£m
£m
£m
£m
UK Personal Banking
171,011
148,792
166,560
145,104
157,296
136,744
Ulster Bank RoI
25,193
21,189
24,564
19,853
24,111
19,299
Personal &amp; Ulster
196,204
169,981
191,124
164,957
181,407
156,043
Commercial Banking
166,478
139,804
173,621
143,450
174,514
140,737
Private Banking
21,983
28,554
20,290
27,049
18,578
26,673
Commercial &amp; Private Banking
188,461
168,358
193,911
170,499
193,092
167,410
RBS International
28,398
27,663
25,867
29,077
23,420
25,280
NatWest Markets
244,531
227,399
277,886
248,553
372,496
340,471
Central items &amp; other
36,641
54,344
49,268
75,877
28,241
60,048
Total
694,235
647,745
738,056
688,963
798,656
749,252
Segmental analysis of goodwill is as follows:
Commercial &amp;
UK Personal
Private
RBS
Banking
Banking
International
Total
£m
£m
£m
£m
At 1 January 2017 and 31 December 2017
2,651
2,607
300
5,558
Acquisitions
48
—
—
48
Inter-segment transfers
(9)
9
—
—
At 31 December 2018
2,690
2,616
300
5,606</t>
  </si>
  <si>
    <t>Schedule of geographical segments</t>
  </si>
  <si>
    <t>UK
USA
Europe
RoW
Total
2018
£m
£m
£m
£m
£m
Total revenue
15,351
300
838
167
16,656
Net interest income
8,223
—
404
29
8,656
Net fees and commissions
2,183
12
102
60
2,357
Income from trading activities
1,308
124
68
7
1,507
Other operating income
467
119
229
67
882
Total income
12,181
255
803
163
13,402
Operating profit/(loss) before tax
3,805
(718)
150
122
3,359
Total assets
624,228
32,573
34,441
2,993
694,235
Total liabilities
588,185
31,329
27,183
1,048
647,745
Net assets attributable to equity owners and non-controlling interests
36,043
1,244
7,258
1,945
46,490
Contingent liabilities and commitments
121,267
—
5,408
208
126,883
2017
Total revenue
15,011
192
655
205
16,063
Net interest income
8,611
(4)
346
34
8,987
Net fees and commissions
2,192
97
113
53
2,455
Income from trading activities
570
83
(24)
5
634
Other operating income
806
22
121
108
1,057
Total income
12,179
198
556
200
13,133
Operating profit/(loss) before tax
3,230
(580)
(485)
74
2,239
Total assets
662,314
38,485
34,280
2,977
738,056
Total liabilities
626,103
36,564
25,171
1,125
688,963
Net assets attributable to equity owners and non-controlling interests
36,211
1,921
9,109
1,852
49,093
Contingent liabilities and commitments
128,127
78
7,823
22
136,050
2016
Total revenue
14,606
264
738
337
15,945
Net interest income
8,243
82
302
81
8,708
Net fees and commissions
2,287
9
175
64
2,535
Income from trading activities
790
159
18
7
974
Other operating income
261
(40)
9
143
373
Total income
11,581
210
504
295
12,590
Operating (loss)/profit before tax
(2,214)
(1,652)
(266)
50
(4,082)
Total assets
715,685
44,447
32,142
6,382
798,656
Total liabilities
675,089
44,513
26,311
3,339
749,252
Net assets attributable to equity owners and non-controlling interests
40,596
(66)
5,831
3,043
49,404
Contingent liabilities and commitments
141,963
639
8,038
51
150,691</t>
  </si>
  <si>
    <t>Pensions (Tables)</t>
  </si>
  <si>
    <t>Major classes of plan assets as a percentage of total plan assets</t>
  </si>
  <si>
    <t>2018
2017
Quoted
Unquoted
Total
Quoted
Unquoted
Total
Major classes of plan assets as a percentage of total plan assets of the Main section
%
%
%
%
%
%
Equities
3.7
%
5.2
%
8.9
%
21.9
%
4.0
%
25.9
%
Index linked bonds
40.1
%
—
40.1
%
30.6
%
—
30.6
%
Government bonds
12.9
%
—
12.9
%
9.2
%
—
9.2
%
Corporate and other bonds
12.2
%
5.2
%
17.4
%
15.8
%
1.0
%
16.8
%
Real estate
—
5.5
%
5.5
%
—
5.2
%
5.2
%
Derivatives
—
6.1
%
6.1
%
—
8.1
%
8.1
%
Cash and other assets
—
9.1
%
9.1
%
—
4.2
%
4.2
%
68.9
%
31.1
%
100.0
%
77.5
%
22.5
%
100.0
%</t>
  </si>
  <si>
    <t>Summary of derivative instruments</t>
  </si>
  <si>
    <t>2018
2017
Notional
Fair value
Notional
Fair value
amounts
Assets
Liabilities
amounts
Assets
Liabilities
£bn
£m
£m
£bn
£m
£m
Inflation rate swaps
13
347
502
11
310
555
Interest rate swaps
55
8,132
5,362
44
8,161
4,779
Currency forwards
10
22
164
12
160
34
Equity and bond call options
1
277
—
2
428
—
Equity and bond put options
4
3
1
3
3
1
Other
4
1,027
1,092
4
327
444</t>
  </si>
  <si>
    <t>Changes in value of net pension liability</t>
  </si>
  <si>
    <t>Main section
All schemes
Present value
Asset
Net
Present value
Asset
Net
Fair
of defined
ceiling/
pension
Fair
of defined
ceiling/
pension
value of
benefit
minimum
liability/
value of
benefit
minimum
liability/
plan assets
obligation
funding (1)
(asset)
plan assets
obligation
funding (1)
(asset)
Changes in value of net pension liability/(asset)
£m
£m
£m
£m
£m
£m
£m
£m
At 1 January 2017
43,824
38,851
4,973
—
49,229
43,990
5,326
87
Currency translation and other adjustments
—
—
—
—
46
46
3
3
Income statement
1,155
1,266
134
245
1,285
1,518
142
375
Statement of comprehensive income
1,580
(9)
1,608
19
1,728
4
1,634
(90)
Contributions by employer
264
—
—
(264)
627
—
—
(627)
Contributions by plan participants and other scheme members
4
4
—
—
10
10
—
—
Liabilities extinguished upon settlement
—
—
—
—
(744)
(755)
—
(11)
Benefits paid
(2,175)
(2,175)
—
—
(2,435)
(2,435)
—
—
At 1 January 2018
44,652
37,937
6,715
—
49,746
42,378
7,105
(263)
Currency translation and other adjustments
—
—
—
—
20
17
(1)
(4)
Income statement
Net interest expense
1,123
939
171
(13)
1,242
1,043
179
(20)
Current service cost
—
190
—
190
—
240
—
240
Past service cost
—
14
—
14
—
14
—
14
Loss on curtailments or settlements
—
—
—
—
—
74
—
74
1,123
1,143
171
191
1,242
1,371
179
308
Statement of comprehensive income
Return on plan assets excluding recognised interest income
(1,891)
—
—
1,891
(2,090)
—
—
2,090
Experience gains and losses
—
122
—
122
—
81
—
81
Effect of changes in actuarial financial assumptions
—
(2,338)
—
(2,338)
—
(2,537)
—
(2,537)
Effect of changes in actuarial demographic assumptions
—
820
—
820
—
826
—
826
Asset ceiling adjustments:
Attributable to contributions required by ring fencing
—
—
2,000
2,000
—
—
2,053
2,053
Other movements in the year
—
—
(468)
(468)
—
—
(546)
(546)
(1,891)
(1,396)
1,532
2,027
(2,090)
(1,630)
1,507
1,967
Contributions by employer
2,218
—
—
(2,218)
2,363
—
—
(2,363)
Contributions by plan participants and other scheme members
7
7
—
—
12
12
—
—
Liabilities extinguished upon settlement
—
—
—
—
(259)
(259)
—
—
Transfer of pension assets and liabilities from Main section (2)
(276)
(198)
(78)
—
—
—
—
—
Benefits paid
(2,027)
(2,027)
—
—
(2,282)
(2,282)
—
—
At 31 December 2018
43,806
35,466
8,340
—
48,752
39,607
8,790
(355)
Notes:
(1)
The group recognises the net pension scheme surplus or deficit as a net asset or liability. In doing so, the funded status is adjusted to reflect any schemes with a surplus that the Group may not be able to access, as well as any minimum funding requirement to pay in additional contributions. This is most relevant to the Main section, where the surplus is not recognised.
(2)
Includes adjustment for assets of £276 million and liabilities of £198 million transferred at no consideration to establish two separate sections of the RBS Group Pension Fund because ring-fencing rules do not allow employees outside the ring-fenced group to be members of the Main section.
(3)
The Group expects to make contributions to the Main section of £218 million in 2019.
All schemes
Amounts recognised on the balance sheet
£m
£m
Fund assets at fair value
48,752
49,746
Present value of fund liabilities
39,607
42,378
Funded status
9,145
7,368
Asset ceiling/minimum funding
8,790
7,105
355
263
Net pension asset/(liability) comprises
£m
£m
Net assets of schemes in surplus (included in Other assets, Note 17)
520
392
Net liabilities of schemes in deficit (included in Other liabilities, Note 20)
(165)
(129)
355
263</t>
  </si>
  <si>
    <t>Principal actuarial assumptions</t>
  </si>
  <si>
    <t>Principal IAS 19 actuarial assumptions
Principal assumptions of 2017 triennial valuation
%
%
Discount rate
2.9
2.6
Fixed interest swap yield curve plus 0.8% per annum
Inflation assumption (RPI)
3.2
3.1
RPI swap yield curve
Rate of increase in salaries
1.8
1.8
Rate of increase in deferred pensions
3.1
3.0
Rate of increase in pensions in payment
2.9
2.9
Modelled allowance for relevant caps and floors
Lump sum conversion rate at retirement
20
21
%
Longevity at age 60:
years
years
Current pensioners
Males
27.2
27.2
Females
29.0
28.7
Future pensioners, currently aged 40
Males
28.4
28.6
Females
30.5
30.4</t>
  </si>
  <si>
    <t>Sensitivities of the present value of defined benefit obligations</t>
  </si>
  <si>
    <t>(Decrease)/
(Decrease)/
Increase in
increase in
increase in
net pension
value of
value of
assets/
assets
liabilities
(obligations)
2018
£m
£m
£m
0.25% increase in interest rates/discount rate
(2,214)
(1,644)
(570)
0.25% increase in inflation
1,487
1,199
288
0.25% increase in credit spreads
(5)
(1,644)
1,639
Longevity increase of one year
—
1,414
(1,414)
0.25% additional rate of increase in pensions in payment
—
1,215
(1,215)
Increase in equity values of 10% (1)
419
—
419
2017
0.25% increase in interest rates/discount rate
(2,218)
(1,964)
(254)
0.25% increase in inflation
1,289
1,329
(40)
0.25% increase in credit spreads
(7)
(1,964)
1,957
Longevity increase of one year
—
1,478
(1,478)
0.25% additional rate of increase in pensions in payment
—
1,328
(1,328)
Increase in equity values of 10% (1)
909
—
909
Note:
(1)
Includes both quoted and private equity.</t>
  </si>
  <si>
    <t>Different classes of scheme members proportions</t>
  </si>
  <si>
    <t>Membership category
%
%
Active members
12.9
16.2
Deferred members
48.6
47.3
Pensioners and dependants
38.5
36.5
100.0
100.0</t>
  </si>
  <si>
    <t>History of defined benefit schemes</t>
  </si>
  <si>
    <t>Main section
All schemes
2018
2017
2016
2015
2014
History of defined benefit schemes
£m
£m
£m
£m
£m
£m
£m
£m
£m
£m
Fair value of plan assets
43,806
44,652
43,824
30,703
30,077
48,752
49,746
49,229
34,708
34,359
Present value of plan obligations
35,466
37,937
38,851
30,966
31,776
39,607
42,378
43,990
35,152
36,643
Net surplus/(deficit)
8,340
6,715
4,973
(263)
(1,699)
9,145
7,368
5,239
(444)
(2,284)
Experience (losses)/gains on plan liabilities
(122)
(107)
658
233
3
(81)
(93)
794
258
18
Experience (losses)/gains on plan assets
(1,891)
1,580
8,562
(415)
4,629
(2,090)
1,728
9,254
(458)
5,171
Actual return on plan assets
(768)
2,735
9,872
703
5,766
(848)
3,013
10,708
749
6,485
Actual return on plan assets - %
(1.7)
%
6.2
%
32.2
%
2.3
%
23.8
%
(1.7)
%
6.1
%
30.9
%
2.2
%
22.8
%</t>
  </si>
  <si>
    <t>Tax (Tables)</t>
  </si>
  <si>
    <t>Schedule of current and deferred tax expense</t>
  </si>
  <si>
    <t>£m
£m
£m
Current tax:
Charge for the year
(1,025)
(925)
(1,067)
Over provision in respect of prior years
125
227
186
(900)
(698)
(881)
Deferred tax:
(Charge)/credit for the year
(280)
108
246
Increase/(reduction) in the carrying value of deferred tax assets
7
(30)
(317)
Under provision in respect of prior years
(35)
(111)
(155)
Tax charge for the year
(1,208)
(731)
(1,107)</t>
  </si>
  <si>
    <t>Schedule of reconciliation of actual tax charge from the expected tax (charge)/credit</t>
  </si>
  <si>
    <t>£m
£m
£m
Expected tax (charge)/credit
(638)
(431)
816
Losses and temporary differences in year where no deferred tax asset recognised
(55)
(303)
(742)
Foreign profits taxed at other rates
(8)
104
340
UK tax rate change impact (1)
—
(7)
6
Items not allowed for tax:
- losses on disposals and write-downs
(44)
(69)
(45)
- UK bank levy
(38)
(45)
(41)
- regulatory and legal actions
(203)
(56)
(952)
- other disallowable items
(63)
(110)
(141)
Non-taxable items
47
134
136
Taxable foreign exchange movements
(27)
27
(57)
Losses brought forward and utilised
14
11
10
Increase/(reduction) in carrying value of deferred tax asset in respect of:
- UK losses
7
(30)
(317)
Banking surcharge
(357)
(165)
(210)
Adjustments in respect of prior years (2)
90
116
31
Tax credit on paid-in equity
67
93
59
Actual tax charge
(1,208)
(731)
(1,107)
Notes:
(1)
In recent years, the UK government has steadily reduced the rate of UK corporation tax, with the latest enacted rates standing at 19% from 1 April 2017 and 17% from 1 April 2020.
(2)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t>
  </si>
  <si>
    <t>Schedule of deferred tax asset and liability</t>
  </si>
  <si>
    <t>£m
£m
Deferred tax asset
(1,412)
(1,740)
Deferred tax liability
454
583
Net deferred tax asset
(958)
(1,157)</t>
  </si>
  <si>
    <t>Schedule of net deferred tax asset</t>
  </si>
  <si>
    <t>Tax
Accelerated
losses
capital
Expense
Financial
carried
Pension
allowances
provisions
instruments
forward
Other
Total
£m
£m
£m
£m
£m
£m
£m
At 1 January 2017
(662)
361
(322)
395
(1,050)
137
(1,141)
Acquisitions and disposals of subsidiaries
—
(29)
—
—
—
—
(29)
Charge/(credit) to income statement
3
(126)
55
46
121
(66)
33
Charge/(credit) to other comprehensive income
266
—
—
(243)
—
(19)
4
Currency translation and other adjustments
—
(14)
1
—
(10)
(1)
(24)
At 1 January 2018
(393)
192
(266)
198
(939)
51
(1,157)
Implementation of IFRS9 on 1 January 2018
—
—
—
16
—
—
16
(Credit)/charge to income statement
(40)
22
121
154
5
46
308
(Credit)/charge to other comprehensive income
(95)
1
—
(23)
—
33
(84)
Currency translation and other adjustments
—
5
(14)
4
(2)
(34)
(41)
At 31 December 2018
(528)
220
(159)
349
(936)
96
(958)</t>
  </si>
  <si>
    <t>Schedule of recognised deferred tax assets in respect of tax losses</t>
  </si>
  <si>
    <t>£m
£m
UK tax losses carried forward
- NatWest Markets Plc
151
125
- National Westminster Bank Plc
505
541
- Ulster Bank Limited
19
14
Total
675
680
Overseas tax losses carried forward
- Ulster Bank Ireland DAC
261
259
936
939</t>
  </si>
  <si>
    <t>Earnings per share (Tables)</t>
  </si>
  <si>
    <t>Schedule of earnings per share</t>
  </si>
  <si>
    <t>£m
£m
£m
Earnings
Profit/(loss) attributable to ordinary shareholders
1,622
752
(6,955)
Weighted average number of shares (millions)
Weighted average number of ordinary shares outstanding during the year
12,009
11,867
11,692
Effect of dilutive share options and convertible securities
52
69
51
Diluted weighted average number of ordinary shares outstanding during the year
12,061
11,936
11,743</t>
  </si>
  <si>
    <t>Trading assets and liabilities (Tables)</t>
  </si>
  <si>
    <t>Schedule of trading assets and liabilities</t>
  </si>
  <si>
    <t>Assets
£m
£m
Loans
Reverse repos
24,759
36,272
Collateral given
19,036
21,558
Other loans
1,308
651
Total loans
45,103
58,481
Securities
Central and local government
- UK
6,834
3,514
- US
4,689
3,667
- other
13,498
14,736
Other securities
4,995
5,593
Total securities
30,016
27,510
Total
75,119
85,991
Liabilities
Deposits
Repos
25,645
28,363
Collateral received
20,187
22,683
Other deposits
1,788
1,302
Total deposits
47,620
52,348
Debt securities in issue
903
1,107
Short positions
23,827
28,527
Total
72,350
81,982</t>
  </si>
  <si>
    <t>Derivatives (Tables)</t>
  </si>
  <si>
    <t>The summary of actual movements in the fair value of the hedged items attributable to the hedged risk</t>
  </si>
  <si>
    <t>2018
2017
Notional
Notional
amount
Assets
Liabilities
amount
Assets
Liabilities
£bn
£m
£m
£bn
£m
£m
Exchange rate contracts
3,426
36,545
38,230
3,425
39,211
41,681
Interest rate contracts
10,536
96,410
90,444
12,016
120,945
112,160
Credit derivatives
16
346
208
38
531
558
Equity and commodity contracts
1
48
15
3
156
107
133,349
128,897
160,843
154,506</t>
  </si>
  <si>
    <t>The schedule of derivatives held for hedging purposes</t>
  </si>
  <si>
    <t>2018
2017
Notional
Assets
Liabilities
Assets
Liabilities
£bn
£m
£m
£m
£m
Fair value hedging
Interest rate contracts
965
2,061
904
2,211
Cash flow hedging
Interest rate contracts
1,148
872
1,989
1,295
Exchange rate contacts
106
—
63
37
Net investment hedging
Exchange rate contracts
2.0
32
10
11
28
224.2
2,251
2,943
2,967
3,571</t>
  </si>
  <si>
    <t>The schedule of period in which the hedging contracts ends</t>
  </si>
  <si>
    <t>0-3 months
3-12 months
1-3 years
3-5 years
5-10 years
10-20 years
20+ years
Total
Fair value hedging
—
—
—
—
—
—
—
—
Hedging assets - Interest rate risk (£bn)
1.0
1.8
11.0
4.9
7.8
3.7
3.8
34.0
Hedging liabilities - Interest rate risk (£bn)
—
2.0
7.5
10.0
4.6
1.9
—
26.0
Cash flow hedging
—
—
—
—
—
—
—
—
Hedging assets
—
—
—
—
—
—
—
—
Interest rate risk (£bn)
3.9
10.9
47.8
8.7
10.5
—
—
81.8
Average fixed interest rate
1.87
1.44
1.13
2.00
1.43
—
—
1.33
Hedging liabilities
Interest rate risk (£bn)
8.6
18.9
34.1
5.1
0.4
0.8
—
67.9
Average fixed interest rate
0.54
0.56
1.07
1.34
3.96
4.31
—
0.94
Exchange rate risk (£bn)
—
—
5.8
4.7
2.0
—
—
12.5
Average USD - £ rate
—
—
1.32
1.37
1.50
—
—
1.37
Net investment hedging
Exchange rate risk (£bn)
1.2
0.6
0.2
—
—
—
—
2.0
Principal currency hedges
Average SAR - £ rate
4.80
4.83
4.82
—
—
—
—
4.81
Average CHF - £ rate
1.22
1.23
1.18
—
—
—
—
1.21</t>
  </si>
  <si>
    <t>The schedule of assets and liabilities subject to hedging derivatives</t>
  </si>
  <si>
    <t>Impact on hedged
Carrying value (CV)
Impact on hedged
items ceased to be
of hedged assets and liabilities
items included in CV
adjusted for hedging gains or losses
2018
£m
£m
£m
Fair value hedging - interest rate
Loans to banks and customers - amortised cost
6,197
875
91
Other financial assets - securities
31,879
362
10
Total
38,076
1,237
101
Other financial liabilities - debt securities in issue
23,289
(19)
—
Subordinated liabilities
2,359
22
—
Total
25,648
3
—
Fair value hedging - exchange rate
Other financial assets - securities
3
—
—
Cash flow hedging - interest rate
Loans to banks and customers - amortised cost
81,880
—
—
Bank and customer deposits
67,854
—
—
Cash flow hedging - exchange rate
Other financial liabilities - debt securities in issue
5,590
—
—
Subordinates liabilities
6,902
—
—
Total
12,492
—
—</t>
  </si>
  <si>
    <t>Summary of hedge ineffectiveness recognized in other operating income</t>
  </si>
  <si>
    <t>£m
£m
£m
Fair value hedging
Gains/(losses) on the hedged items attributable to the hedged risk
54
(48)
1,146
(Losses)/gains on the hedging instruments
(7)
78
(1,117)
Fair value hedging ineffectiveness
47
30
29
Cash flow hedging ineffectiveness
(112)
9
(29)
Total
(65)
39
—</t>
  </si>
  <si>
    <t>Financial instruments - classification (Tables)</t>
  </si>
  <si>
    <t>Schedule of classification for financial assets</t>
  </si>
  <si>
    <t>Hedging
Amortised
Other
MFVTPL(1)
DFV (2)
derivatives
FVOCI
cost
assets
Total
Assets
£m
£m
£m
£m
£m
£m
£m
Cash and balances at central banks
—
—
—
—
88,897
—
88,897
Trading assets
75,119
—
—
—
—
—
75,119
Derivatives
131,098
—
2,251
—
—
—
133,349
Settlement balances
—
—
—
—
2,928
—
2,928
Loans to banks - amortised cost (3)
—
—
—
—
12,947
—
12,947
Loans to customers - amortised cost
—
—
—
—
305,089
—
305,089
Other financial assets
1,638
—
—
46,077
11,770
—
59,485
Intangible assets
—
—
—
—
6,616
6,616
Other assets
—
—
—
—
9,805
9,805
31 December 2018
207,855
—
2,251
46,077
421,631
16,421
694,235
Held-for-
Hedging
Available-
Loans and
Held-to-
Other
trading
DFV (2)
derivatives
for-sale
receivables
maturity
assets
Total
£m
£m
£m
£m
£m
£m
£m
£m
Cash and balances at central banks
—
—
—
—
98,337
—
—
98,337
Trading assets
85,991
—
—
—
—
—
—
85,991
Derivatives
157,876
—
2,967
—
—
—
—
160,843
Settlement balances
—
—
—
—
2,517
—
—
2,517
Loans to banks - amortised cost (3)
—
—
—
—
11,517
—
—
11,517
Loans to customers - amortised cost
—
—
—
—
310,116
—
—
310,116
Other financial assets
—
190
—
43,968
3,643
4,128
—
51,929
Intangible assets
—
—
—
—
—
6,543
6,543
Other assets
—
—
—
—
—
—
10,263
10,263
31 December 2017
243,867
190
2,967
43,968
426,130
4,128
16,806
738,056
Notes:
(1)
Mandatory fair value through profit or loss.
(2)
Designated as at fair value through profit or loss.
(3)
Includes items in the course of collection from other banks of £484 million (2017 - £1,017 million).</t>
  </si>
  <si>
    <t>Schedule of classification for financial liabilities</t>
  </si>
  <si>
    <t>Held-for-
Hedging
Other
trading
DFV (1)
derivatives
Amortised cost
liabilities
Liabilities
£m
£m
£m
£m
£m
£m
Bank deposits (2)
—
—
—
23,297
—
23,297
Customer deposits (3)
—
—
—
360,914
—
360,914
Settlement balances
—
—
—
3,066
—
3,066
Trading liabilities
72,350
—
72,350
Derivatives
125,954
—
2,943
—
—
128,897
Other financial liabilities
—
2,840
—
36,892
—
39,732
Subordinated liabilities
—
867
—
9,668
—
10,535
Other liabilities
—
—
—
2,218
6,736
8,954
31 December 2018
198,304
3,707
2,943
436,055
6,736
647,745
Bank deposits (2)
—
—
—
30,396
—
30,396
Customer deposits (3)
—
—
—
361,316
—
361,316
Settlement balances
—
—
—
2,844
—
2,844
Trading liabilities
81,982
—
—
—
—
81,982
Derivatives
150,935
—
3,571
—
—
154,506
Other financial liabilities
—
4,277
—
26,049
—
30,326
Subordinated liabilities
—
939
—
11,783
—
12,722
Other liabilities
—
—
—
2,181
12,690
14,871
31 December 2017
232,917
5,216
3,571
434,569
12,690
688,963
Notes:
(1)
Designated as at fair value through profit or loss.
(2)
Includes items in the course of transmission to other banks of £125 million (2017 - £214 million).
(3)
The carrying amount of other customer accounts designated as at fair value through profit or loss is £26 million (2017 - £114 million) higher than the principal amount.</t>
  </si>
  <si>
    <t>Schedule of financial assets and liabilities</t>
  </si>
  <si>
    <t>2018
2017
£m
£m
Reverse repos
Loans to banks - amortised cost
3,539
2,152
Loans to customers - amortised cost
9
2,308
Trading assets
24,759
36,272
Repos
Bank deposits
941
3,839
Customer deposits
3,774
6,669
Trading liabilities
25,645
28,363</t>
  </si>
  <si>
    <t>Schedule of financial instruments amounts included in operating profit (loss) before tax</t>
  </si>
  <si>
    <t>2018
2017
£m
£m
Reverse repos
Loans to banks - amortised cost
3,539
2,152
Loans to customers - amortised cost
9
2,308
Trading assets
24,759
36,272
Repos
Bank deposits
941
3,839
Customer deposits
3,774
6,669
Trading liabilities
25,645
28,363
Amounts included in operating profit/(loss) before tax:
£m
£m
£m
(Losses)/Gains on financial assets/liabilities designated as at fair value through profit or loss
(26)
60
(13)</t>
  </si>
  <si>
    <t>Schedule of financial assets and liabilities that are offset on the balance sheet</t>
  </si>
  <si>
    <t xml:space="preserve">Instruments which can be offset
Potential for offset not recognised by IFRS
Effect of
Net amount after
Instruments
master netting
Other
the effect of netting
outside
IFRS
Balance
and similar
Cash
financial
arrangements and
netting
Balance
Gross
offset
sheet
agreements
collateral
collateral
related collateral
arrangements
sheet total
2018
£m
£m
£m
£m
£m
£m
£m
£m
£m
Derivative assets
136,329
(5,041)
131,288
(106,762)
(17,937)
(4,469)
2,120
2,061
133,349
Derivative liabilities
133,965
(6,776)
127,189
(106,762)
(15,227)
(3,466)
1,734
1,708
128,897
Net position (1)
2,364
1,735
4,099
—
(2,710)
(1,003)
386
353
4,452
Trading reverse repos
53,148
(31,376)
21,772
(762)
—
(21,000)
10
2,987
24,759
Trading repos
55,864
(31,376)
24,488
(762)
—
(23,726)
—
1,157
25,645
Net position
(2,716)
—
(2,716)
—
—
2,726
10
1,830
(886)
2017
Derivative assets
175,670
(17,088)
158,582
(128,287)
(20,311)
(5,850)
4,134
2,261
160,843
Derivative liabilities
170,405
(17,557)
152,848
(128,287)
(18,035)
(3,952)
2,574
1,658
154,506
Net position (1)
5,265
469
5,734
—
(2,276)
(1,898)
1,560
603
6,337
Trading reverse repos
65,508
(32,639)
32,869
(329)
—
(32,498)
42
3,403
36,272
Trading repos
58,695
(32,639)
26,056
(329)
—
(25,727)
—
2,307
28,363
Net position
6,813
—
6,813
—
—
(6,771)
42
1,096
7,909
Note:
(1)
The net IFRS offset balance of £1,735 million (2017 - £469 million) relates to variation margin netting reflected on other balance sheet lines. </t>
  </si>
  <si>
    <t>Financial instruments - valuation (Tables)</t>
  </si>
  <si>
    <t>Schedule of financial assets and liabilities at fair value by valuation hierarchy</t>
  </si>
  <si>
    <t>2018
2017
Level 1
Level 2
Level 3
Level 1
Level 2
Level 3
£m
£m
£m
£m
£m
£m
Assets
Trading assets
Loans
—
44,983
120
—
58,331
150
Securities
22,003
7,312
701
19,648
7,009
853
Derivatives
—
131,513
1,836
10
159,109
1,724
Other financial assets
Loans
—
768
136
—
—
56
Securities
40,132
6,172
507
37,147
6,450
505
Total financial assets held at fair value
62,135
190,748
3,300
56,805
230,899
3,288
Liabilities
Trading liabilities
Deposits
—
47,243
377
—
52,109
239
Debt securities in issue
—
791
112
—
1,057
50
Short positions
18,941
4,886
—
23,715
4,796
16
Derivatives
—
127,709
1,188
2
152,886
1,618
Other financial liabilities
Debt securities in issue
—
2,348
280
—
3,141
262
Other deposits
—
212
—
—
874
—
Subordinated liabilities
—
867
—
—
939
—
Total financial liabilities held at fair value
18,941
184,056
1,957
23,717
215,802
2,185
Notes:
(1)
Transfers between levels are deemed to have occurred at the beginning of the quarter in which the instruments were transferred.
(2)
For an analysis of debt securities, by issuer, measurement classification and analysis of asset backed securities, and derivatives, by type and contract, refer to Capital and Risk management – Credit risk.
(3)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t>
  </si>
  <si>
    <t>Schedule of financial instruments valuation adjustments</t>
  </si>
  <si>
    <t>Adjustment
£m
£m
Funding – FVA
250
440
Credit – CVA
419
346
Bid – Offer
238
285
Product and deal specific
327
1,033
1,234
2,104</t>
  </si>
  <si>
    <t>Schedule of valuation techniques for unobservable inputs of level 3 financial instruments</t>
  </si>
  <si>
    <t>2018
2017
Financial instrument
Valuation Technique
Unobservable inputs
Units
Low
High
Low
High
Trading assets and Other financial assets
Loans
Price-based
Price
%
132
101
Debt securities
Price-based
Price
GBP
154
370
Equity Shares
Price-based
Price
GBP
24,181
0
585,066
Valuation
Discount factor
%
8
11
9
13
Valuation
Fund NAV
%
80
120
80
120
Trading liabilities and Other financial liabilities
Customer accounts
DCF based on recoveries
Correlation
%
(45)
99
(29)
86
Interest rate
%
(0.36)
1.74
(0.38)
2.61
Debt securities in issue
Price-based
Price
CCY
21 JPY
136 EUR
56 JPY
149 EUR
Valuation
Fund NAV
GBP
0
622
0
977
Derivative assets and liabilities
Credit derivatives
DCF based on recoveries
Credit spreads
bps
18
500
500
Option pricing
Correlation
%
(50)
80
(50)
80
Volatility
%
47
80
38
80
Upfront points
%
0
100
99
Recovery rate
%
10
40
10
40
Price-based
Price
%
90
110
Interest rate &amp; FX
Option pricing
Correlation
%
(45)
99
(75)
100
derivatives
Volatility
%
1
76
292
Equity derivatives
Option pricing
Correlation
%
(57)
92
(57)
95
Forward
Points
864
7,106
146
189
Volatility
%
1
49
7
11
Notes:
(1)
The table above presents the range of values for significant inputs used in the valuation of level 3 assets and liabilities. The range represents the highest and lowest values of the input parameters and therefore is not a measure of parameter uncertainty. Movements in the underlying input may have a favourable or unfavourable impact on the valuation depending on the particular terms of the contract and the exposure. For example, an increase in the credit spread of a bond would be favourable for the issuer but unfavourable for the note holder. Whilst RBS indicates where it considers that there are significant relationships between the inputs, their inter-relationships will be affected by macro economic factors including interest rates, foreign exchange rates or equity index levels.
(2)
Credit spreads and discount margins: credit spreads and margins express the return required over a benchmark rate or index to compensate for the credit risk associated with a cash instrument. A higher credit spread would indicate that the underlying instrument has more credit risk associated with it. Consequently, investors require a higher yield to compensate for the higher risk.
(3)
Price and yield: There may be a range of prices used to value an instrument that may be a direct comparison of one instrument or portfolio with another or, movements in a more liquid instrument may be used to indicate the movement in the value of a less liquid instrument. The comparison may also be indirect in that adjustments are made to the price to reflect differences between the pricing source and the instrument being valued.
(4)
Recovery rate: reflects market expectations about the return of principal for a debt instrument or other obligations after a credit event or on liquidation. Recovery rates tend to move conversely to credit spreads.
(5)
Valuation: for private equity investments, values may be estimated by looking at past prices of similar stocks and from valuation statements where valuations are usually derived from earnings measures such as EBITDA or net asset value (NAV). Similarly for equity or bond fund investments, prices may be estimated from valuation or credit statements using NAV or similar measures.
(6)
Correlation: measures the degree by which two prices or other variables are observed to move together. If they move in the same direction there is positive correlation; if they move in opposite directions there is negative correlation. Correlations typically include relationships between: default probabilities of assets in a basket (a group of separate assets), exchange rates, interest rates and other financial variables.
(7)
Volatility: a measure of the tendency of a price to change with time.
(8)
Interest rate delta: these ranges represent the low/high marks on the relevant discounting curve.
(9)
Upfront points: where CDS contracts are standardised, the inherent spread of the trade may exceed the standard premium paid or received under the contract. Upfront points will compensate for the difference between the standard premium and the actual premium at the start of the contract.
(10)
RBS does not have any material liabilities measured at fair value that are issued with an inseparable third party credit enhancement.</t>
  </si>
  <si>
    <t>Schedule financial instruments carried at fair value on the balance sheet by valuation sensitivities for level 3 balances</t>
  </si>
  <si>
    <t>2018
2017
Level 3
Favourable
Unfavourable
Level 3
Favourable
Unfavourable
£m
£m
£m
£m
£m
£m
Assets
Trading assets
Loans
120
10
(10)
150
—
—
Securities
701
20
(10)
853
30
(10)
Derivatives
Interest rate
1,487
120
(120)
1,340
140
(140)
Foreign exchange
130
10
(10)
148
10
(10)
Other
219
10
(20)
236
10
(20)
Other financial assets
Loans
136
10
(20)
56
—
—
Securities
507
50
(30)
505
20
(30)
3,300
230
(220)
3,288
210
(210)
Liabilities
Trading liabilities
Deposits
377
40
(40)
239
20
(20)
Debt securities in issue
112
10
(10)
50
—
—
Short positions
—
—
—
16
—
—
Derivatives
Interest rate
808
70
(70)
1,104
120
(120)
Foreign exchange
279
10
(10)
358
10
(10)
Other
101
—
(10)
156
10
(10)
Other financial liabilities
Debt securities in issue
280
10
(10)
262
10
(10)
1,957
140
(150)
2,185
170
(170)</t>
  </si>
  <si>
    <t>Schedule of movement in level 3 assets and liabilities</t>
  </si>
  <si>
    <t>2018
2017
Trading Other financial
Total
Total
Trading Other financial
Total
Total
assets (3)
assets (4)
assets
liabilities
assets (3)
assets (4)
assets
liabilities
£m
£m
£m
£m
£m
£m
£m
£m
At 1 January (1)
2,692
530
3,222
2,187
3,933
604
4,537
2,997
Amounts recorded in the income statement (2)
(147)
178
31
(344)
(593)
21
(572)
(341)
Amounts recorded in the statement of comprehensive income
—
23
23
—
—
2
2
—
Level 3 transfers in
1,307
19
1,326
419
679
315
994
530
Level 3 transfers out
(624)
(1)
(625)
(231)
(1,015)
(3)
(1,018)
(672)
Issuances
—
—
—
47
371
—
371
—
Purchases
871
16
887
401
1,788
20
1,808
412
Settlements
(512)
(3)
(515)
(204)
(161)
—
(161)
(423)
Sales
(930)
(125)
(1,055)
(316)
(2,286)
(369)
(2,655)
(323)
Foreign exchange and other adjustments
—
6
6
(2)
11
(29)
(18)
5
At 31 December
2,657
643
3,300
1,957
2,727
561
3,288
2,185
Amounts recorded in the income statement in respect of balances held at year end
- unrealised
(134)
158
24
(330)
(59)
(21)
(80)
595
- realised
(2)
6
4
—
271
5
276
(100)
Notes:
(1)
Refer to Note 33 for further information on the impact of IFRS9 on classification and basis of preparation, year ended 31 December 2018 prepared under IFRS9 and prior years under IAS39.
(2)
There were £185 million net losses on trading assets and liabilities (2017 - £240 million HFT) recorded in income from trading activities. Net losses on other instruments of £190 million (2017 - £9 million gains) were recorded in other operating income and interest income as appropriate.
(3)
Trading assets comprise assets held at fair value in trading portfolios.
(4)
Other financial assets comprise fair value through other comprehensive income (2017 - available-for-sale), designated at fair value through profit or loss and other fair value through profit or loss.</t>
  </si>
  <si>
    <t>Schedule of carrying value and fair value of financial instruments carried at amortised cost on the balance sheet</t>
  </si>
  <si>
    <t>Items where fair value
approximates
Carrying
Fair value hierarchy level
carrying value
value
Fair value
Level 1
Level 2
Level 3
2018
£bn
£bn
£bn
£bn
£bn
£bn
Financial assets
Cash and balances at central banks
88.9
Settlement balances
2.9
Loans to banks
0.5
12.4
12.4
—
9.2
3.2
Loans to customers
305.1
301.7
—
0.5
301.2
Other financial assets
Securities
11.8
11.8
7.3
3.0
1.5
Financial liabilities
Bank deposits
4.2
19.1
18.5
—
13.9
4.6
Customer deposits
307.1
53.8
54.6
—
10.4
44.2
Settlement balances
3.1
Other financial liabilities
Debt securities in issue
36.9
38.6
—
36.9
1.7
Subordinated liabilities
9.7
10.0
—
9.9
0.1
Other liabilities - notes in circulation
2.2
2017
Financial assets
Cash and balances at central banks
98.3
Settlement balances
2.5
Loans to banks
1.0
10.5
10.5
—
9.1
1.4
Loans to customers
310.1
306.8
—
1.3
305.5
Other financial assets
Securities
7.8
7.9
4.3
1.5
2.1
Financial liabilities
Bank deposits
4.5
25.9
26.0
—
22.4
3.6
Customer deposits
321.5
39.8
39.9
—
12.9
27.0
Settlement balances
2.8
Other financial liabilities
Debt securities in issue
26.0
27.3
—
22.2
5.1
Subordinated liabilities
11.8
12.6
—
12.5
0.1
Other liabilities - notes in circulation
2.2</t>
  </si>
  <si>
    <t>Financial Instruments - maturity analysis (Tables)</t>
  </si>
  <si>
    <t>Schedule of residual maturity of financial instruments</t>
  </si>
  <si>
    <t>2018
2017
Less than
More than
Less than
More than
12 months
12 months
Total
12 months
12 months
Total
£m
£m
£m
£m
£m
£m
Assets
Cash and balances at central banks
88,897
—
88,897
98,337
—
98,337
Trading assets
49,094
26,025
75,119
66,315
19,676
85,991
Derivatives
28,503
104,846
133,349
32,372
128,471
160,843
Settlement balances
2,928
—
2,928
2,517
—
2,517
Loans to banks - amortised cost
12,833
114
12,947
11,424
93
11,517
Loans to customers - amortised cost
67,354
237,735
305,089
69,832
240,284
310,116
Other financial assets
11,681
47,804
59,485
8,776
43,153
51,929
Liabilities
Bank deposits
7,438
15,859
23,297
10,813
Customer deposits
359,148
1,766
360,914
358,857
Settlement balances
3,066
—
3,066
2,844
—
Trading liabilities
50,668
21,682
72,350
53,787
Derivatives
29,028
99,869
128,897
32,212
Other financial liabilities
8,240
31,492
39,732
8,467
Subordinated liabilities
299
10,236
10,535
2,383</t>
  </si>
  <si>
    <t>Schedule of undiscounted cash flows payable by contractual maturity</t>
  </si>
  <si>
    <t>0-3 months
3-12 months
1-3 years
3-5 years
5-10 years
10-20 years
2018
£m
£m
£m
£m
£m
£m
Assets by contractual maturity
Cash and balances at central banks
88,897
—
—
—
—
—
Settlement balances
2,928
—
—
—
—
—
Loans to banks - amortised cost
11,920
925
106
—
—
—
Other financial assets (1)
4,451
7,397
14,138
11,279
11,826
2,744
Total maturing assets
108,196
8,322
14,244
11,279
11,826
2,744
Loans to customers - amortised cost
43,096
32,087
66,441
51,839
66,978
79,543
Derivatives held for hedging
224
529
995
345
152
130
151,516
40,938
81,680
63,463
78,956
82,417
Liabilities by contractual maturity
Bank deposits
7,417
21
13,785
2,003
—
59
Settlement balance
3,066
—
—
—
—
—
Other financial liabilities
1,736
7,226
10,724
11,658
9,316
2,029
Subordinated liabilities
131
637
1,476
7,532
1,737
1,422
Other liabilities (2)
2,152
—
—
—
—
—
Total maturing liabilities
14,502
7,884
25,985
21,193
11,053
3,510
Customer deposits
351,054
8,114
1,727
14
6
26
Derivatives held for hedging
181
306
1,062
416
637
531
365,737
16,304
28,774
21,623
11,696
4,067
Guarantees and commitments notional amount
Guarantees (3)
3,952
—
—
—
—
—
Commitments (4)
116,843
—
—
—
—
—
120,795
—
—
—
—
—
0-3 months
3-12 months
1-3 years
3-5 years
5-10 years
10-20 years
2017
£m
£m
£m
£m
£m
£m
Assets by contractual maturity
Cash and balances at central banks
98,337
—
—
—
—
—
Settlement balances
2,517
—
—
—
—
—
Loans to banks - amortised cost
10,792
633
94
—
—
—
Other financial assets (1)
3,675
5,889
11,960
11,312
12,813
3,638
Total maturing assets
115,321
6,522
12,054
11,312
12,813
3,638
Loans to customers - amortised cost
45,898
32,031
65,077
52,016
68,500
81,995
Derivatives held for hedging
281
832
1,336
334
166
111
161,500
39,385
78,467
63,662
81,479
85,744
Liabilities by contractual maturity
Bank deposits
9,180
1,740
3,614
16,023
61
71
Settlement balances
2,844
—
—
—
—
—
Other financial liabilities
4,360
4,777
10,640
3,731
9,762
49
Subordinated liabilities
87
2,645
1,515
1,620
7,746
2,582
Other liabilities (2)
2,186
—
—
—
—
—
Total maturing liabilities
18,657
9,162
15,769
21,374
17,569
2,702
Customer deposits
356,340
3,843
1,052
77
20
28
Derivatives held for hedging
212
289
1,188
526
813
738
375,209
13,294
18,009
21,977
18,402
3,468
Guarantees and commitments notional amount
Guarantees (3)
7,718
—
—
—
—
—
Commitments (4)
121,229
—
—
—
—
—
128,947
—
—
—
—
—
Notes:
(1)
Other financial assets excludes equity shares.
(2)
Other liabilities include notes in circulation.
(3)
RBS is only called upon to satisfy a guarantee when the guaranteed party fails to meet its obligations. RBS expects most guarantees it provides to expire unused.
(4)
RBS has given commitments to provide funds to customers under undrawn formal facilities, credit lines and other commitments to lend subject to certain conditions being met by the counterparty. RBS does not expect all facilities to be drawn, and some may lapse before drawdown.</t>
  </si>
  <si>
    <t>Loan impairment provisions (Tables)</t>
  </si>
  <si>
    <t>Schedule of loan exposure and impairment metrics</t>
  </si>
  <si>
    <t>31 December
1 January
31 December
2018(1)
2018(1)
2017
£m
£m
£m
Loans - amortised cost
Stage 1
285,985
333,929
—
Stage 2
26,097
26,972
—
Stage 3
7,718
11,283
—
319,800
372,184
321,633
ECL provisions (2)
- Stage 1
285
261
—
- Stage 2
763
621
—
- Stage 3
2,320
3,565
—
3,368
4,447
3,814
ECL provision coverage (3)
- Stage 1 %
0.10
0.1
—
- Stage 2 %
2.92
2.3
—
- Stage 3 %
30.06
31.6
—
1.05
1.2
1.20
Impairment losses
ECL charge (4)
398
530
ECL loss rate - annualised (basis points)
12.45
—
16.48
Amounts written off
1,494
—
1,210
Notes:
(1)
The analysis tables as at 31 December 2018 include all loans within IFRS 9 ECL scope and exclude debt securities. The comparative table at 1 January 2018 includes loans and debt securities of £50.4 billion, of which £42.7 billion related to debt securities classified as FVOCI. ECL on these debt securities at 1 January 2018 was £28 million, of which £4 million related to those classified as FVOCI.
(2)
ECL provisions in the above table are provisions on loan assets only. Other ECL provisions not included, relate to cash, debt securities and contingent liabilities and amount to £28 million, of which £5 million was FVOCI.
(3)
ECL provisions coverage is ECL provisions divided by loans - amortised cost.
(4)
ECL charge balances in the above table included a £3 million charge relating to other financial assets, of which a £1 million charge related to assets at FVOCI; and a £31 million release related to contingent liabilities.</t>
  </si>
  <si>
    <t>Other financial assets (Tables)</t>
  </si>
  <si>
    <t>Schedule of other financial assets</t>
  </si>
  <si>
    <t>Debt securities
Central and local government
Other
Equity
Other
UK
US
Other
debt
Total
shares
loans
Total
2018
£m
£m
£m
£m
£m
£m
£m
£m
Mandatory fair value through profit or loss
—
—
—
669
669
65
904
1,638
Fair value through other comprehensive income
17,192
11,767
11,329
5,306
45,594
483
—
46,077
Amortised cost
6,928
264
120
4,458
11,770
—
—
11,770
Total
24,120
12,031
11,449
10,433
58,033
548
904
59,485
2017
Designated as at fair value through profit or loss
—
—
—
—
—
134
56
190
Available-for-sale
17,656
8,461
11,454
6,110
43,681
287
—
43,968
Loans and receivables
—
—
—
3,643
3,643
—
—
3,643
Held-to-maturity
4,128
—
—
—
4,128
—
—
4,128
Total
21,784
8,461
11,454
9,753
51,452
421
56
51,929</t>
  </si>
  <si>
    <t>Intangible assets (Tables)</t>
  </si>
  <si>
    <t>Schedule of Intangible assets</t>
  </si>
  <si>
    <t>2018
2017
Goodwill
Other (1)
Total
Goodwill
Other (1)
Total
Cost
£m
£m
£m
£m
£m
£m
At 1 January
18,039
2,259
20,298
17,756
2,095
19,851
Currency translation and other adjustments
77
9
86
283
(3)
280
Acquisition of subsidiaries
48
2
50
—
—
—
Additions
—
364
364
—
384
384
Disposals and write-off of fully amortised assets
—
(610)
(610)
—
(217)
(217)
At 31 December
18,164
2,024
20,188
18,039
2,259
20,298
Accumulated amortisation and impairment
At 1 January
12,481
1,274
13,755
12,198
1,173
13,371
Currency translation and other adjustments
77
5
82
283
(5)
278
Disposals and write-off of fully amortised assets
—
(573)
(573)
—
(145)
(145)
Charge for the year
—
271
271
—
222
222
Write down of goodwill and other intangible assets
—
37
37
—
29
29
At 31 December
12,558
1,014
13,572
12,481
1,274
13,755
Net book value at 31 December
5,606
1,010
6,616
5,558
985
6,543
Note:
(1)
Principally internally generated software.</t>
  </si>
  <si>
    <t>Schedule of key assumptions applied in calculating the recoverable amount and sensitivities to changes in those assumptions</t>
  </si>
  <si>
    <t>Consequential impact of 1%
Consequential impact of 5%
Break
Assumptions
Recoverable
adverse movement in
adverse movement
even
Terminal
Pre-tax
amount exceeded
Discount
Terminal
Forecast
Forecast
discount
Goodwill
growth rate
discount rate
carrying value
rate
growth rate
Income
cost
rate
31 December 2018
£bn
%
%
£bn
£bn
£bn
£bn
£bn
%
UK Personal &amp; Business Banking
3.4
1.8
13.1
14.4
(2.2)
(1.4)
(4.0)
(1.7)
27.7
Commercial &amp; Private Banking
1.9
1.8
13.0
4.5
(1.2)
(0.8)
(2.3)
(1.0)
17.6
RBS International
0.3
1.8
12.9
0.7
(0.2)
(0.2)
(0.4)
(0.1)
18.5
31 December 2017
UK Personal &amp; Business Banking
3.4
2.0
13.1
9.7
(1.8)
(1.2)
(4.0)
(1.7)
21.6
Commercial &amp; Private Banking
1.9
2.0
12.9
1.3
(1.2)
(0.8)
(2.4)
(1.0)
13.9
RBS International
0.3
2.0
11.0
0.6
(0.4)
(0.3)
(0.4)
(0.1)
12.8</t>
  </si>
  <si>
    <t>Other assets (Tables)</t>
  </si>
  <si>
    <t>Schedule of other assets</t>
  </si>
  <si>
    <t>£m
£m
Property, plant and equipment
4,351
4,602
Deferred tax (Note 7)
1,412
1,740
Assets of disposal groups (1)
1,404
195
Prepayments
435
392
Accrued income
317
378
Interests in associates (2)
404
1,410
Pension schemes in net surplus (Note 5)
520
392
Tax recoverable
37
27
Other assets
925
1,127
9,805
10,263
Notes:
(1)
Includes interest in Alawwal Bank £1,179 million (2017 - nil).
(2)
Includes interest in Business Growth Fund £387 million (2017 - £316 million).</t>
  </si>
  <si>
    <t>Other financial liabilities (Tables)</t>
  </si>
  <si>
    <t>Schedule of other financial liabilities</t>
  </si>
  <si>
    <t>2018
2017
£m
£m
Customer deposits
- designated as at fair value through profit or loss
212
874
Debt securities in issue
- designated as at fair value through profit or loss
2,628
3,403
- amortised cost
36,892
26,049
Total
39,732
30,326</t>
  </si>
  <si>
    <t>Subordinated liabilities (Tables)</t>
  </si>
  <si>
    <t>Schedule of subordinated liabilities</t>
  </si>
  <si>
    <t>£m
£m
Dated loan capital
8,262
10,394
Undated loan capital
2,127
2,169
Preference shares
146
159
10,535
12,722</t>
  </si>
  <si>
    <t>Schedule of issuances and redemptions</t>
  </si>
  <si>
    <t>Capital
treatment
Redemptions
£m
£m
£m
The Royal Bank of Scotland Group plc
US$350 million 4.70% dated notes 2018
Ineligible
267
—
£200 million 7.387% Series 1 non-cumulative convertible £0.01 preference shares (partial redemption)
Ineligible
—
15
US$1,000 million 9.118% Series 1 non-cumulative convertible preference shares of US$0.01 (partial redemption)
Ineligible
—
48
$156 million 7.65% Series F non-cumulative preference shares (callable)
Ineligible
—
120
$242 million 7.25% Series H non-cumulative preference shares (callable)
Ineligible
—
186
$751 million 5.75% Series L non cumulative preference shares (callable)
Ineligible
—
577
US$750 million 6.8% dated notes 2042 (partial redemption)
Ineligible
—
360
267
1,306
NatWest Markets Plc
€2,000 million 6.934% dated notes 2018
Tier 2
1,743
—
£103 million 9.5% undated subordinated bonds 2018 (callable August 2018)
Ineligible
103
—
€750 million 4.35% subordinated notes 2017
Tier 2
—
645
CHF124 million 9.375% subordinated notes 2022
Tier 2
—
101
CAD420 million 10.50% subordinated notes 2022
Tier 2
—
255
£564 million 10.50% subordinated notes 2022
Tier 2
—
489
AU$880 million 13.125% subordinated notes 2022
Tier 2
—
548
US$ 2,132 million 9.50% subordinated notes 2022
Tier 2
—
1,724
€100 million floating rate subordinated notes 2017
Tier 2
—
90
£51 million 2.35% + 5 year UK Gilts yield undated subordinated notes (callable December 2012)
Ineligible
—
51
1,846
3,903
NatWest Plc
US$ 300 million 8.6250% non-cumulative preference shares (callable)
Tier 1
—
178
—
178
NWM N.V. and subsidiaries
US$500 million 4.65% dated notes 2018
Tier 2
141
—
US$16 million floating rate notes 2019 (partial redemption)
Tier 2
2
—
€15 million floating rate notes 2022 (partial redemption)
Tier 2
—
2
€250 million 4.70% notes 2019 (partial redemption)
Tier 2
—
80
US$ 500 million 4.65% notes 2018 (partial redemption)
Tier 2
—
244
143
326
NatWest Holdings Limited
£20 million 11.75% perpetual Tier 2 capital (partial redemption)
Tier 2
—
9
€38 million 11.375% perpetual Tier 2 capital (partial redemption)
Tier 2
—
6
—
15
There were no issuances in 2018 or 2017.</t>
  </si>
  <si>
    <t>Other liabilities (Tables)</t>
  </si>
  <si>
    <t>Schedule of other liabilities</t>
  </si>
  <si>
    <t>£m
£m
Retirement benefit liabilities (Note 5)
165
Deferred tax (Note 7)
454
Liabilities of disposal groups
1
Notes in circulation
2,152
2,186
Current tax
100
227
Accruals
1,047
1,074
Deferred income
451
469
Other liabilities
1,580
2,436
Provisions for liabilities and charges
3,004
7,757
8,954
14,871</t>
  </si>
  <si>
    <t>Schedule for provisions for liabilities and charges</t>
  </si>
  <si>
    <t>Payment
Other
Litigation
protection
customer
and other
insurance
redress
DoJ (2)
regulatory
Other(3)
Total
Provisions for liabilities and charges
£m
£m
£m
£m
£m
£m
At 1 January 2018
1,053
870
3,243
641
1,950
7,757
Implementation of IFRS 9 on 1 January 2018
—
—
—
—
85
85
ECL impairment charge
—
—
—
—
(18)
(18)
RMBS transfer
—
—
(683)
683
—
—
Transfer from accruals and other liabilities
—
(4)
—
(4)
15
7
Currency translation and other movements
—
8
161
21
(1)
189
Charge to income statement
200
245
1,040
181
429
2,095
Releases to income statement
—
(134)
—
(325)
(304)
(763)
Provisions utilised
(558)
(449)
(3,761)
(414)
(1,166)
(6,348)
At 31 December 2018
695
536
—
783
990
3,004
Notes:
(1)
Refer to Note 33 for further details on the impact of IFRS 9 on classification and basis of preparation.
(2)
The RMBS provision has been redesignated DoJ and the remaining RMBS litigation matters transferred to Litigation and other regulatory as of 1 January 2018 to reflect progress on resolution.
(3)
Materially comprises provisions relating to property closures and restructuring costs. At 1 January 2018 Other provisions for liabilities and charges included £800 million in respect of a package of remedies that would conclude its State Aid commitments which were paid during 2018.</t>
  </si>
  <si>
    <t>Schedule of the sensitivity of the provision</t>
  </si>
  <si>
    <t>Sensitivity
Actual to
Future
Change in assumption
Consequential change in provision
Assumptions
date
expected
%
£m
Customer initiated complaints (1)
2,779
k
260
k
+/- 5
+/- 18
Uphold rate (2)
89
%
90
%
+/- 1
+/- 4
Average redress (3)
£
1,664
£
1,512
+/- 5
+/- 18
Processing costs per claim (4)
£
152
£
151
+/- 20k claims
+/- 3
Notes:
(1)
Claims received directly by RBS to date, including those received via CMCs and Plevin (commission) only. Excluding those for proactive mailings and where no PPI policy exists.
(2)
Average uphold rate per customer initiated claims received directly by RBS including those received via CMC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t>
  </si>
  <si>
    <t>Non-controlling interests (Tables)</t>
  </si>
  <si>
    <t>Schedule of non-controlling interests</t>
  </si>
  <si>
    <t>Other
NWM N.V.
interests
Total
£m
£m
£m
At 1 January 2017
733
62
795
Currency translation and other adjustments
22
(5)
17
Profit attributable to non-controlling interests
30
5
35
Dividends paid
(20)
(5)
(25)
Equity withdrawn and disposals
(59)
—
(59)
At 1 January 2018
706
57
763
Currency translation and other adjustments
24
1
25
Profit/(loss) attributable to non-controlling interests
13
(21)
(8)
Dividends paid
—
(5)
(5)
Equity withdrawn and disposals
—
(21)
(21)
At 31 December 2018
743
11
754</t>
  </si>
  <si>
    <t>Share capital and other equity (Tables)</t>
  </si>
  <si>
    <t>Schedule of allocated, called up and fully paid shares</t>
  </si>
  <si>
    <t>Number of shares
Allotted, called up and fully paid
£m
£m
000s
000s
Ordinary shares of £1
12,049
11,965
12,048,605
11,964,565
Non-cumulative preference shares of US$0.01 (1)
—
—
10
26,459
Non-cumulative preference shares of €0.01 (2)
—
—
—
2,044
Non-cumulative preference shares of £1 (3)
—
—
—
54
Cumulative preference shares of £1
1
1
900
900
Notes:
(1)
26 million shares with a total nominal value of £0.2 million were redeemed in December 2018. (2017 – 46 million shares with a total nominal value of £0.3 million were redeemed).
(2)
2 million shares, with a nominal value of €20 thousand, were redeemed in December 2018.
(3)
54,442 shares, with a nominal value of £54 thousand, were redeemed in December 2018.</t>
  </si>
  <si>
    <t>Schedule of movement in allocated, called up and fully paid ordinary shares</t>
  </si>
  <si>
    <t>Number of
Movement in allotted, called up and fully paid ordinary shares
£m
shares - 000s
At 1 January 2017
11,823
11,823,163
Shares issued
142
141,402
At 1 January 2018
11,965
11,964,565
Shares issued
84
84,040
At 31 December 2018
12,049
12,048,605</t>
  </si>
  <si>
    <t>Schedule of allotted and issued ordinary shares</t>
  </si>
  <si>
    <t>Number
Subscription
Sale period
Gross
Share price
Month
of shares
price per share
proceeds
on allotment
April
32 million
261.7265p
23 Feb-17 Apr
£85.0m
268.4p
July
20 million
253.5641p
27 Apr-16 Jul
£50.7m
243.7p</t>
  </si>
  <si>
    <t>Schedule of non-cumulative preference shares</t>
  </si>
  <si>
    <t>Number of shares
Redemption
Redemption
Non-cumulative preference shares classified as equity
in issue
Interest rate
date on or after
price per share
Shares of US$0.01 - Series U
10,130
floating
29 September 2017
US$100,000
Note:
(1)
Those preference shares where distributions are discretionary are classified as equity.</t>
  </si>
  <si>
    <t>Schedule of other equity instruments</t>
  </si>
  <si>
    <t>£m
£m
£m
Additional Tier 1 notes (1)
US$2.0 billion 7.5% notes callable August 2020 (2)
1,278
1,278
1,278
US$1.15 billion 8% notes callable August 2025 (2)
734
734
734
US$2.65 billion 8.625% notes callable August 2021 (3)
2,046
2,046
2,046
EMTN notes
US$564 million 6.99% capital securities
(redeemed October 2017)
—
—
275
CAD321 million 6.666% notes
(redeemed October 2017)
—
—
156
Trust preferred issues: subordinated notes (4)
£93 million 5.6457% 2047
(redeemed June 2017) (5)
—
—
93
4,058
4,058
4,582
Notes:
(1)
The coupons on these notes are non-cumulative and payable at the company’s discretion. In the event the Group’s CET1 ratio falls below 7% any outstanding notes will be converted into ordinary shares at a fixed price. While taking the legal form of debt these notes are classified as equity under IFRS.
(2)
Issued in August 2015. In the event of conversion, converted into ordinary shares at a price of $3.606 nominal per £1 share.
(3)
Issued in August 2016. In the event of conversion, converted into ordinary shares at a price of $2.284 nominal per £1 share.
(4)
Subordinated notes issued to limited partnerships that have in turn issued partnership preferred securities to RBS Capital Trust D that issued trust preferred securities to investors.
(5)
Preferred securities in issue - £93 million RBS Capital Trust D, fixed/floating rate non-cumulative trust preferred securities.</t>
  </si>
  <si>
    <t>Leases (Tables)</t>
  </si>
  <si>
    <t>Maturity analysis of finance and operating leases</t>
  </si>
  <si>
    <t>Finance lease contracts and hire purchase agreements
Operating lease
assets:
Gross
Present value
Other
Future
Present
future minimum
amounts
adjustments
movements
drawdowns
value
lease rentals
Year in which receipt will occur
£m
£m
£m
£m
£m
£m
2018
Within 1 year
3,237
(208)
(123)
(70)
2,836
139
After 1 year but within 5 years
4,566
(370)
(100)
—
4,096
325
After 5 years
1,935
(710)
(38)
—
1,187
49
Total
9,738
(1,288)
(261)
(70)
8,119
513
2017
Within 1 year
3,164
(212)
(125)
(70)
2,757
129
After 1 year but within 5 years
4,686
(444)
(94)
—
4,148
257
After 5 years
2,062
(742)
(27)
—
1,293
21
Total
9,912
(1,398)
(246)
(70)
8,198
407</t>
  </si>
  <si>
    <t>Nature of operating lease assets on the balance sheet</t>
  </si>
  <si>
    <t>Nature of operating lease assets on the balance sheet
£m
£m
Transportation
313
283
Cars and light commercial vehicles
11
45
Other
285
271
609
599</t>
  </si>
  <si>
    <t>Contingent and minimum rental payable and accumulated allowance</t>
  </si>
  <si>
    <t>£m
£m
£m
Amounts recognised as income and expense
Finance leases - contingent rental rebate
(44)
(34)
(76)
Operating leases - minimum rentals payable
233
221
239
Finance lease contracts and hire purchase agreements
Accumulated allowance for uncollectable minimum receivables
62
63
54</t>
  </si>
  <si>
    <t>Residual value exposures</t>
  </si>
  <si>
    <t>2018
2017
Year in which residual value will be recovered
Year in which residual value will be recovered
After 1 year
After 2 years
After 1 year
After 2 years
Within 1
but within
but within
After 5
Within 1
but within
but within
After 5
year
2 years
5 years
years
Total
year
2 years
5 years
years
Total
£m
£m
£m
£m
£m
£m
£m
£m
£m
£m
Operating leases
- transportation
25
15
94
14
148
29
22
69
17
137
- cars and light commercial vehicles
1
1
2
—
4
5
7
7
—
19
- other
26
19
37
10
92
21
24
30
9
84
Finance lease contracts
68
32
67
38
205
88
20
72
27
207
Hire purchase agreements
55
2
—
—
57
38
2
1
—
41
175
69
200
62
506
181
75
179
53
488</t>
  </si>
  <si>
    <t>Structured entities (Tables)</t>
  </si>
  <si>
    <t>Schedule of analyses the asset categories of own-asset securitisations transferred assets continue to be recorded on RBS's balance sheet</t>
  </si>
  <si>
    <t>2018
2017
Debt securities in issue
Debt securities in issue
Held by third
Held by
Held by third
Held by
Assets
parties
RBS (1)
Total
Assets
parties
RBS (1)
Total
Asset type
£m
£m
£m
£m
£m
£m
£m
£m
Mortgages - RoI
2,817
778
2,239
3,017
4,073
—
4,688
4,688
Cash deposits
221
518
3,038
4,591
Note:
(1)
Debt securities retained by RBS may be pledged with central banks.</t>
  </si>
  <si>
    <t>Schedule of RBS's interest in unconsolidated structured entities</t>
  </si>
  <si>
    <t>2018
2017
Asset backed
Investment
Asset backed
Investment
securitisation
funds
securitisation
funds
vehicles
and other
Total
vehicles
and other
Total
£m
£m
£m
£m
£m
£m
Trading assets and derivatives
Trading assets
590
164
754
884
131
1,015
Derivative assets
495
325
820
660
117
777
Derivative liabilities
(223)
(332)
(555)
(561)
(131)
(692)
Total
862
157
1,019
983
117
1,100
Non trading assets
Loans to customers
1,636
544
2,180
1,243
120
1,363
Other financial assets
4,461
—
4,461
3,888
141
4,029
Total
6,097
544
6,641
5,131
261
5,392
Liquidity facilities/loan commitments
2,138
213
2,351
2,117
455
2,572
Guarantees
3
10
13
229
5
234
Maximum exposure
9,100
924
10,024
8,460
838
9,298</t>
  </si>
  <si>
    <t>Asset transfers (Tables)</t>
  </si>
  <si>
    <t>Schedule of Assets subject to securities repurchase agreements or security lending transactions</t>
  </si>
  <si>
    <t>The following assets have failed derecognition (1)
£m
£m
Trading assets
14,020
10,463
Other financial assets
9,890
13,717
23,910
24,180
Note:
(1)
Associated liabilities were £23,222 million (2017 - £23,692 million).</t>
  </si>
  <si>
    <t>Schedule of assets pledged as collateral</t>
  </si>
  <si>
    <t>Assets pledged against liabilities
£m
£m
Trading assets
35,571
36,631
Loans to banks - amortised cost
1,050
738
Loans to customers - amortised cost
25,930
31,312
Other financial assets
713
3,397
63,264
72,078
Liabilities secured by assets
Bank deposits
16,326
20,226
Derivatives
21,884
22,956
38,210
43,182</t>
  </si>
  <si>
    <t>Capital resources (Tables)</t>
  </si>
  <si>
    <t>Schedule of regulatory capital</t>
  </si>
  <si>
    <t>PRA transitional basis
£m
£m
Shareholders’ equity (excluding non-controlling interests)
Shareholders’ equity
45,736
48,330
Preference shares - equity
(496)
(2,565)
Other equity instruments
(4,058)
(4,058)
41,182
41,707
Regulatory adjustments and deductions
Own credit
(405)
(90)
Defined benefit pension fund adjustment
(394)
(287)
Cash flow hedging reserve
191
(227)
Deferred tax assets
(740)
(849)
Prudential valuation adjustments
(494)
(496)
Goodwill and other intangible assets
(6,616)
(6,543)
Expected losses less impairments
(654)
(1,286)
Foreseeable ordinary and special dividends
(1,326)
—
Other regulatory adjustments
(105)
28
(10,543)
(9,750)
CET1 capital
30,639
31,957
Additional Tier 1 (AT1) capital
Qualifying instruments and related share premium
4,051
4,041
Qualifying instruments and related share premium subject to phase out
1,393
3,416
Qualifying instruments issued by subsidiaries and held by third parties subject to phase out
140
140
AT1 capital
5,584
7,597
Tier 1 capital
36,223
39,554
Qualifying Tier 2 capital
Qualifying instruments and related share premium
6,386
6,501
Qualifying instruments issued by subsidiaries and held by third parties
1,565
1,876
Tier 2 capital
7,951
8,377
Total regulatory capital
44,174
47,931</t>
  </si>
  <si>
    <t>Memorandum items (Tables)</t>
  </si>
  <si>
    <t>Schedule of contingent liabilities and commitments</t>
  </si>
  <si>
    <t>More than
More than
1 year but
3 years but
Less than
less than
less than
Over
1 year
3 years
5 years
5 years
£m
£m
£m
£m
£m
£m
Guarantees and assets pledged as collateral security
1,296
414
250
1,992
3,952
Other contingent liabilities
1,111
582
211
1,148
3,052
Standby facilities, credit lines and other commitments
61,105
20,934
32,535
5,305
119,879
Contingent liabilities and commitments
63,512
21,930
32,996
8,445
126,883</t>
  </si>
  <si>
    <t>Schedule of contractual obligations for future expenditure not provided for in the accounts</t>
  </si>
  <si>
    <t>£m
£m
Operating leases
Minimum rentals payable under non-cancellable leases (1)
- within 1 year
232
220
- after 1 year but within 5 years
736
696
- after 5 years
1,721
1,676
2,689
2,592
Capital expenditure on property, plant and equipment
17
18
Contracts to purchase goods or services (2)
541
682
3,247
3,292
Notes:
(1)
Predominantly property leases.
(2)
Of which due within 1 year: £253 million (2017 - £276 million).</t>
  </si>
  <si>
    <t>Analysis of the net investment in business interests and intangible assets (Tables)</t>
  </si>
  <si>
    <t>Schedule of the analysis of the net investment in business interests and intangible assets</t>
  </si>
  <si>
    <t>Acquisitions and disposals
£m
£m
£m
Fair value given for businesses acquired(1)
(113)
(131)
(87)
Additional investment in associates
(9)
—
—
Net outflow of cash in respect of acquisitions
(122)
(131)
(87)
Net assets/(liabilities) sold
—
177
(400)
Non-cash consideration
—
(15)
(5)
Profit on disposal
—
155
22
Net cash and cash equivalents disposed
—
—
55
Net inflow/(outflow) of cash in respect of disposals
—
317
(328)
Dividends received from associates
5
(1)
9
Cash expenditure on intangible assets
(364)
(384)
(480)
Net (outflow)/inflow
(481)
(199)
(886)</t>
  </si>
  <si>
    <t>Analysis of changes in financing during the year (Tables)</t>
  </si>
  <si>
    <t>Schedule of the analysis of changes in financing during the year</t>
  </si>
  <si>
    <t>Share capital, share premium,
paid-in equity and merger reserve
Subordinated liabilities
£m
£m
£m
£m
£m
£m
At 1 January
27,791
52,979
50,577
12,722
19,419
19,847
Issue of ordinary shares
144
306
300
Issue of Additional Tier 1 capital notes
—
—
2,046
Redemption of paid-in equity
—
(720)
(110)
Redemption of subordinated liabilities
(2,258)
(5,747)
(3,606)
Net cash (outflow)/inflow from financing
144
(414)
2,236
(2,258)
(5,747)
(3,606)
Transfer to retained earnings
—
(25,789)
—
Ordinary shares issued in respect of employee share schemes
80
71
166
Redemption of debt preference shares
—
748
—
Other adjustments including foreign exchange
—
196
—
71
(950)
3,178
At 31 December
28,015
27,791
52,979
10,535
12,722
19,419</t>
  </si>
  <si>
    <t>Analysis of cash and cash equivalents (Tables)</t>
  </si>
  <si>
    <t>Schedule of the analysis of cash and cash equivalents</t>
  </si>
  <si>
    <t>£m
£m
£m
At 1 January
- cash
98,337
88,414
94,832
- cash equivalents
24,268
10,156
8,760
122,605
98,570
103,592
Net cash outflow
(13,794)
24,035
(5,022)
At 31 December
108,811
122,605
98,570
Comprising:
Cash and balances at central banks
88,897
98,337
74,250
Treasury bills and debt securities
83
427
387
Net loans to banks
19,831
23,841
23,933
Cash and cash equivalents
108,811
122,605
98,570
Note:
(1)
Includes cash collateral posted with bank counterparties in respect of derivative liabilities of £7,302 million (2017 - £6,883 million; 2016 - £6,661 million).</t>
  </si>
  <si>
    <t>Schedule of bank balances required by law or regulation to be maintained</t>
  </si>
  <si>
    <t>Bank of England
£0.9bn
£0.6bn
£0.5bn
De Nederlandsche Bank
€0.1bn
€0.1bn
€0.4bn</t>
  </si>
  <si>
    <t>Directors and key management remuneration (Tables)</t>
  </si>
  <si>
    <t>Schedule of directors' remuneration</t>
  </si>
  <si>
    <t>Directors' remuneration
£000
£000
Non Executive Directors
2,001
1,747
Chairman and executive directors-emoluments
4,657
5,299
6,658
7,046
Amounts receivable under long-term incentive plans and share option plans
—
1,225
Total
6,658
8,271</t>
  </si>
  <si>
    <t>Schedule of compensation of key management</t>
  </si>
  <si>
    <t>£000
£000
Short-term benefits
20,316
19,019
Post-employment benefits
82
434
Share-based payments
—
3,558
20,398
23,011</t>
  </si>
  <si>
    <t>Transactions with directors and key management (Tables)</t>
  </si>
  <si>
    <t>Schedule of transactions with directors and key management</t>
  </si>
  <si>
    <t>£000
£000
Loans to customers
1,544
3,942
Customer deposits
31,361
23,619</t>
  </si>
  <si>
    <t>The adoption of IFRS 9 (Tables)</t>
  </si>
  <si>
    <t>Schedule of of impact of IFRS 9 adoption on consolidated balance sheet and key movements in relation to classification and measurement</t>
  </si>
  <si>
    <t>Changes to presentation
IFRS 9 impact
Held-for-trading
31 December
exported to
30 December
Classification
Expected
1 January
2017
trading
New
2017
&amp;
credit
2018
(IAS 39)
assets/liabilities
presentation
re-presented
measurement
losses
Tax
(IFRS 9)
£m
£m
£m
£m
£m
£m
£m
£m
Assets
Cash and balances at central banks
98,337
—
—
98,337
—
(1)
—
98,336
Trading assets
—
85,991
—
85,991
—
—
—
85,991
Derivatives
—
—
160,843
160,843
—
—
—
160,843
Settlement balances
—
—
2,517
2,517
—
—
—
2,517
Loans and advances to banks
30,251
(18,734)
(11,517)
—
—
—
—
—
Loans to banks - amortised cost
—
—
11,517
11,517
—
(3)
—
11,514
Loans and advances to customers
349,919
(39,747)
(310,172)
—
—
—
—
—
Loans to customers - amortised cost
—
—
310,116
310,116
(2,191)
(524)
—
307,401
Debt securities
78,933
(27,481)
(51,452)
—
—
—
—
—
Equity shares
450
(29)
(421)
—
—
—
—
—
Other financial assets
—
—
51,929
51,929
2,752
(3)
—
54,678
Settlement balances
2,517
—
(2,517)
—
—
—
—
—
Derivatives
160,843
—
(160,843)
—
—
—
—
—
Intangible assets
6,543
—
—
6,543
—
—
—
6,543
Property, plant and equipment
4,602
—
(4,602)
—
—
—
—
—
Deferred tax
1,740
—
(1,740)
—
—
—
—
—
Assets of disposal groups
195
—
(195)
—
—
—
—
—
Other assets
3,726
—
6,537
10,263
—
—
25
10,288
Total assets
738,056
—
—
738,056
561
(531)
25
738,111
Liabilities
Deposits by banks
46,898
(16,502)
(30,396)
—
—
—
—
—
Bank deposits
—
—
30,396
30,396
—
—
—
30,396
Customer accounts
398,036
(36,720)
(361,316)
—
—
—
—
—
Customer deposits
—
—
361,316
361,316
—
—
—
361,316
Debt securities in issue
30,559
(233)
(30,326)
—
—
—
—
—
Settlement balances
2,844
—
—
2,844
—
—
—
2,844
Trading liabilities
—
81,982
—
81,982
—
—
—
81,982
Short positions
28,527
(28,527)
—
—
—
—
—
—
Derivatives
154,506
—
—
154,506
—
—
—
154,506
Other financial liabilities
—
—
30,326
30,326
—
—
—
30,326
Subordinated liabilities
12,722
—
—
12,722
—
—
—
12,722
Other liabilities
14,871
—
—
14,871
—
85
41
14,997
Total liabilities
688,963
—
—
688,963
—
85
41
689,089
Total equity
49,093
—
—
49,093
561
(616)
(16)
49,022
Total liabilities and equity
738,056
—
—
738,056
561
(531)
25
738,111</t>
  </si>
  <si>
    <t>Schedule reflects the impact of IFRS 9 on total equity</t>
  </si>
  <si>
    <t>Total
£m
At 31 December 2017 - under IAS 39
49,093
Classification &amp; measurement
561
- Mandatory fair value through profit or loss assets - adjustments following business model reviews (SPPI) (1)
579
- Equity shares held at cost under IAS 39 - fair value adjustments through FVOCI reserve
48
- Additional write-down of amortised cost assets
(66)
Expected credit losses
(616)
- Amortised cost assets
(531)
- Contingent liabilities and commitments
(85)
Tax
(16)
At 1 January 2018 - under IFRS on transition to IFRS 9
49,022
Note:
(1)
Includes £583 million credit in relation to loans to customers and £4 million debit in relation to debt securities.</t>
  </si>
  <si>
    <t>Consolidating financial information (Tables)</t>
  </si>
  <si>
    <t>Schedule of Consolidating financial information</t>
  </si>
  <si>
    <t>Consolidation
RBSG plc
NWM Plc
Subsidiaries
adjustments
RBS Group
For the year ended 31 December 2018
£m
£m
£m
£m
£m
Net interest income
(368)
(239)
8,028
1,235
8,656
Non-interest income
2,794
1,002
3,740
(2,790)
4,746
Total income
2,426
763
11,768
(1,555)
13,402
Operating expenses
(85)
(1,262)
(6,855)
(1,443)
(9,645)
Impairment releases/(losses)
1
89
(429)
(59)
(398)
Operating profit/(loss) before tax
2,342
(410)
4,484
(3,057)
3,359
Tax
149
51
(1,322)
(86)
(1,208)
Profit/(loss) from continuing operations
2,491
(359)
3,162
(3,143)
2,151
Profit/(loss) from discontinued operations, net of tax
—
54
—
(54)
—
Profit/(loss) for the year
2,491
(305)
3,162
(3,197)
2,151
Attributable to:
Non-controlling interests
—
—
(38)
30
(8)
Preference shareholders
182
—
—
—
182
Paid-in equity holders
355
—
—
—
355
Ordinary shareholders
1,954
(305)
3,200
(3,227)
1,622
2,491
(305)
3,162
(3,197)
2,151
Statement of comprehensive income
Consolidation
RBSG plc
NWM Plc
Subsidiaries
adjustments
RBS Group
For the year ended 31 December 2018
£m
£m
£m
£m
£m
Profit/(loss) for the year
2,491
(305)
3,162
(3,197)
2,151
Items that do not qualify for reclassification
Remeasurement of retirement benefit schemes
- contributions in preparation for ring-fencing (1)
—
(53)
(2,000)
—
(2,053)
- other movements
—
(9)
95
—
86
Profit on fair value of credit in financial liabilities designated at
fair value through profit or loss due to own credit risk
—
121
79
—
200
Fair value through other comprehensive income (FVOCI)
financial assets
—
22
28
(2)
48
Tax
—
(24)
526
—
502
—
57
(1,272)
(2)
(1,217)
Items that do qualify for reclassification
Fair value through other comprehensive income (FVOCI)
financial assets
—
(339)
808
(462)
7
Cash flow hedges
78
223
(550)
(332)
(581)
Currency translation
—
168
(2,488)
2,630
310
Tax
(15)
36
40
128
189
63
88
(2,190)
1,964
(75)
Other comprehensive income/(loss) after tax
63
145
(3,462)
1,962
(1,292)
Total comprehensive income/(loss) for the year
2,554
(160)
(300)
(1,235)
859
Total comprehensive income/(loss) is attributable to:
Non-controlling interests
—
—
(103)
120
17
Preference shareholders
182
—
—
—
182
Paid-in equity holders
355
—
—
—
355
Ordinary shareholders
2,017
(160)
(197)
(1,355)
305
2,554
(160)
(300)
(1,235)
859
Note:
(1)
On 17 April 2018 RBS agreed a Memorandum of Understanding (MoU) with the Trustees of the RBS Group Pension Fund in connection with the requirements of ring-fencing. NatWest Markets Plc cannot continue to be a participant in the Main section and separate arrangements are required for its employees. Under the MoU NatWest Bank made a contribution of £2 billion on 9 October 2018 to strengthen funding of the Main section in recognition of the changes in convenant. Also under the MoU, NatWest Markets Plc is required to make a £53 million contribution to the NWM section in Q1 2019.
Income statement
Consolidation
RBSG plc
NWM Plc
Subsidiaries
adjustments
RBS Group
For the year ended 31 December 2017
£m
£m
£m
£m
£m
Net interest income
203
(26)
6,157
2,653
8,987
Non-interest income
1,390
909
(674)
2,521
4,146
Total income
1,593
883
5,483
5,174
13,133
Operating expenses
(122)
(1,601)
(3,946)
(4,732)
(10,401)
Impairment releases/(losses)
—
77
(370)
(200)
(493)
Operating profit/(loss) before tax
1,471
(641)
1,167
242
2,239
Tax
(94)
168
(853)
48
(731)
Profit/(loss) from continuing operations
1,377
(473)
314
290
1,508
(Loss)/profit from discontinued operations, net of tax
—
(510)
—
510
—
Profit/(loss) for the year
1,377
(983)
314
800
1,508
Attributable to:
Non-controlling interests
—
—
5
30
35
Preference shareholders
234
—
—
—
234
Paid-in equity holders
483
—
—
4
487
Ordinary shareholders
660
(983)
309
766
752
1,377
(983)
314
800
1,508
Statement of comprehensive income
Consolidation
RBSG plc
NWM Plc
Subsidiaries
adjustments
RBS Group
For the year ended 31 December 2017
£m
£m
£m
£m
£m
Profit/(loss)for the year
1,377
(983)
314
800
1,508
Items that do not qualify for reclassification
Profit on remeasurement of retirement benefit schemes
—
4
86
—
90
Loss on fair value of credit in financial liabilities designated at
fair value through profit or loss due to own credit risk
—
(68)
(58)
—
(126)
Tax
—
(18)
8
—
(10)
—
(82)
36
—
(46)
Items that do qualify for reclassification
Available-for-sale financial assets
—
52
(341)
315
26
Cash flow hedges
(204)
(424)
(24)
(417)
(1,069)
Currency translation
—
(22)
495
(373)
100
Tax
38
93
20
105
256
(166)
(301)
150
(370)
(687)
Other comprehensive (loss)/income after tax
(166)
(383)
186
(370)
(733)
Total comprehensive income/(loss) for the year
1,211
(1,366)
500
430
775
Total comprehensive income/(loss) is attributable to:
Non-controlling interests
—
—
—
52
52
Preference shareholders
234
—
—
—
234
Paid-in equity holders
483
—
—
4
487
Ordinary shareholders
494
(1,366)
500
374
2
1,211
(1,366)
500
430
775
Income statement
Consolidation
RBSG plc
NWM Plc
Subsidiaries
adjustments
RBS Group
For the year ended 31 December 2016
£m
£m
£m
£m
£m
Net interest income
267
4
6,050
2,387
8,708
Non-interest income
(4,945)
1,066
(5,099)
12,860
3,882
Total income
(4,678)
1,070
951
15,247
12,590
Operating expenses
(738)
(3,864)
(5,911)
(5,681)
(16,194)
Impairment releases/(losses)
—
73
(4)
(547)
(478)
Operating (loss)/profit before tax
(5,416)
(2,721)
(4,964)
9,019
(4,082)
Tax
66
(199)
(827)
(147)
(1,107)
(Loss)/profit from continuing operations
(5,350)
(2,920)
(5,791)
8,872
(5,189)
(Loss)/profit from discontinued operations, net of tax
—
(531)
—
531
—
(Loss)/profit for the year
(5,350)
(3,451)
(5,791)
9,403
(5,189)
Attributable to:
Non-controlling interests
—
—
5
5
10
Preference shareholders
260
23
—
(23)
260
Paid-in equity holders
294
—
—
9
303
Dividend access share
1,193
—
—
—
1,193
Ordinary shareholders
(7,097)
(3,474)
(5,796)
9,412
(6,955)
(5,350)
(3,451)
(5,791)
9,403
(5,189)
Statement of comprehensive income
Consolidation
RBSG plc
NWM Plc
Subsidiaries
adjustments
RBS Group
For the year ended 31 December 2016
£m
£m
£m
£m
£m
(Loss)/profit for the year
(5,350)
(3,451)
(5,791)
9,403
(5,189)
Items that do not qualify for reclassification
Profit/(loss) on remeasurement of retirement benefit schemes
—
63
(1,112)
—
(1,049)
Tax
—
(21)
309
—
288
—
42
(803)
—
(761)
Items that do qualify for reclassification
Available-for-sale financial assets
—
(61)
293
(326)
(94)
Cash flow hedges
189
(40)
1
615
765
Currency translation
—
(90)
709
644
1,263
Tax
(35)
28
50
(149)
(106)
154
(163)
1,053
784
1,828
Other comprehensive income/(loss) after tax
154
(121)
250
784
1,067
Total comprehensive (loss)/income for the year
(5,196)
(3,572)
(5,541)
10,187
(4,122)
Total comprehensive (loss)/income is attributable to:
Non-controlling interests
—
—
87
34
121
Preference shareholders
260
23
—
(23)
260
Paid-in equity holders
294
—
—
9
303
Dividend access share
1,193
—
—
—
1,193
Ordinary shareholders
(6,943)
(3,595)
(5,628)
10,167
(5,999)
(5,196)
(3,572)
(5,541)
10,187
(4,122)
Balance sheet
Consolidation
RBSG plc
NWM Plc
Subsidiaries
adjustments
RBS Group
At 31 December 2018
£m
£m
£m
£m
£m
Assets
Cash and balances at central banks
—
11,095
77,802
—
88,897
Trading assets
—
61,990
13,228
(99)
75,119
Derivatives
543
134,291
3,710
(5,195)
133,349
Settlement balances
—
1,421
1,507
—
2,928
Loans to banks - amortised cost
—
454
12,527
(34)
12,947
Loans to customers - amortised cost
—
7,908
297,200
(19)
305,089
Amount due from holding company and fellow subsidiaries
22,791
11,800
70,638
(105,229)
—
Other financial assets
241
10,995
48,481
(232)
59,485
Intangible assets
—
—
6,314
302
6,616
Other assets
56,773
2,087
10,968
(60,023)
9,805
Total assets
80,348
242,041
542,375
(170,529)
694,235
Liabilities
Bank deposits
—
2,777
20,596
(76)
23,297
Customer deposits
—
2,390
358,531
(7)
360,914
Amount due to holding company and fellow subsidiaries
635
23,505
80,933
(105,073)
—
Settlement balances
—
1,977
1,089
—
3,066
Trading liabilities
—
54,540
17,909
(99)
72,350
Derivatives
445
129,974
3,655
(5,177)
128,897
Other financial liabilities
16,821
16,279
6,625
7
39,732
Subordinated liabilities
7,941
659
2,058
(123)
10,535
Other liabilities
119
1,018
8,552
(735)
8,954
Total liabilities
25,961
233,119
499,948
(111,283)
647,745
Owners' equity
54,387
8,922
42,416
(59,989)
45,736
Non-controlling interests
—
—
11
743
754
Total equity
54,387
8,922
42,427
(59,246)
46,490
Total liabilities and equity
80,348
242,041
542,375
(170,529)
694,235
Balance sheet
Consolidation
RBSG plc
NWM Plc
Subsidiaries
adjustments
RBS Group
At 31 December 2017
£m
£m
£m
£m
£m
Assets
Cash and balances at central banks
—
93
36,707
61,537
98,337
Trading assets
—
73,011
13,051
(71)
85,991
Derivatives
163
162,005
3,101
(4,426)
160,843
Settlement balances
—
1,614
899
4
2,517
Loans to banks - amortised cost
—
195
5,181
6,141
11,517
Loans to customers - amortised cost
—
9,133
223,755
77,228
310,116
Amounts due from holding company and fellow subsidiaries
24,987
6,470
14,352
(45,809)
—
Other financial assets
107
3,079
4,350
44,393
51,929
Intangible assets
—
—
531
6,012
6,543
Other assets
47,605
270,289
(33,032)
(274,599)
10,263
Total assets
72,862
525,889
268,895
(129,590)
738,056
Liabilities
Bank deposits
—
527
22,367
7,502
30,396
Customer deposits
—
3,063
274,847
83,406
361,316
Amounts due to holding company and fellow subsidiaries
163
14,994
30,652
(45,809)
—
Settlement balances
—
1,372
1,472
—
2,844
Trading liabilities
—
64,182
17,913
(113)
81,982
Derivatives
284
155,098
3,289
(4,165)
154,506
Other financial liabilities
9,202
11,255
1,243
8,626
30,326
Subordinated liabilities
7,864
—
2,197
2,661
12,722
Other liabilities
388
230,876
(110,598)
(105,795)
14,871
Total liabilities
17,901
481,367
243,382
(53,687)
688,963
Owners' equity
54,961
44,522
25,382
(76,535)
48,330
Non-controlling interests
—
—
131
632
763
Total equity
54,961
44,522
25,513
(75,903)
49,093
Total liabilities and equity
72,862
525,889
268,895
(129,590)
738,056
Cash flow statement
Consolidation
RBSG plc
NWM Plc
Subsidiaries
adjustments
RBS Group
For the year ended 31 December 2018
£m
£m
£m
£m
£m
Net cash flows from operating activities
13,711
(1,308)
(81,109)
68,478
(228)
Net cash flows from investing activities
(9,481)
18,288
(32,446)
15,684
(7,955)
Net cash flows from financing activities
(4,169)
(5,795)
7,988
(4,311)
(6,287)
Effects of exchange rate changes on cash and cash equivalents
1
332
565
(222)
676
Net increase/(decrease) in cash and cash equivalents
62
11,517
(105,002)
79,629
(13,794)
Cash and cash equivalents at 1 January 2018
245
13,058
196,214
(86,912)
122,605
Cash and cash equivalents at 31 December 2018
307
24,575
91,212
(7,283)
108,811
Consolidation
RBSG plc
NWM Plc
Subsidiaries
adjustments
RBS Group
For the year ended 31 December 2017
£m
£m
£m
£m
£m
Net cash flows from operating activities
4,973
(74,357)
105,401
2,724
38,741
Net cash flows from investing activities
(2,078)
(2,077)
1,911
(4,238)
(6,482)
Net cash flows from financing activities
(3,831)
(9,668)
573
4,718
(8,208)
Effects of exchange rate changes on cash and cash equivalents
(14)
87
(1,102)
1,013
(16)
Net (decrease)/increase in cash and cash equivalents
(950)
(86,015)
106,783
4,217
24,035
Cash and cash equivalents at 1 January 2017
1,195
99,073
89,431
(91,129)
98,570
Cash and cash equivalents at 31 December 2017
245
13,058
196,214
(86,912)
122,605
Consolidation
RBSG plc
NWM Plc
Subsidiaries
adjustments
RBS Group
For the year ended 31 December 2016
£m
£m
£m
£m
£m
Net cash flows from operating activities
(3,026)
3,098
(6,823)
3,101
(3,650)
Net cash flows from investing activities
2,538
(4,495)
(1,919)
(483)
(4,359)
Net cash flows from financing activities
(1,445)
(13,459)
(1,490)
11,287
(5,107)
Effects of exchange rate changes on cash and cash equivalents
122
7,316
4,260
(3,604)
8,094
Net (decrease)/increase in cash and cash equivalents
(1,811)
(7,540)
(5,972)
10,301
(5,022)
Cash and cash equivalents at 1 January 2016
3,006
106,613
95,403
(101,430)
103,592
Cash and cash equivalents at 31 December 2016
1,195
99,073
89,431
(91,129)
98,570</t>
  </si>
  <si>
    <t>Accounting policies (Details) £ in Billions</t>
  </si>
  <si>
    <t>Dec. 31, 2018GBP (£)item</t>
  </si>
  <si>
    <t>Number of types of hedges | item</t>
  </si>
  <si>
    <t>Application of IFRS 16</t>
  </si>
  <si>
    <t>Right of use asset</t>
  </si>
  <si>
    <t>Lease liability</t>
  </si>
  <si>
    <t>Retaining earnings</t>
  </si>
  <si>
    <t>Estimated percentage of impact on CET ratio</t>
  </si>
  <si>
    <t>0.21%</t>
  </si>
  <si>
    <t>Minimum | Credit cards</t>
  </si>
  <si>
    <t>Financial assets carried at amortised cost</t>
  </si>
  <si>
    <t>Write off period</t>
  </si>
  <si>
    <t>12 months</t>
  </si>
  <si>
    <t>Minimum | Computer software</t>
  </si>
  <si>
    <t>Estimated useful economic lives</t>
  </si>
  <si>
    <t>3 years</t>
  </si>
  <si>
    <t>Minimum | Other acquired intangibles</t>
  </si>
  <si>
    <t>5 years</t>
  </si>
  <si>
    <t>Maximum | Retail mortgages</t>
  </si>
  <si>
    <t>Maximum | Credit cards</t>
  </si>
  <si>
    <t>Maximum | Overdrafts and other unsecured loans</t>
  </si>
  <si>
    <t>6 years</t>
  </si>
  <si>
    <t>Maximum | Commercial loans</t>
  </si>
  <si>
    <t>Maximum | Business loans</t>
  </si>
  <si>
    <t>Maximum | Computer software</t>
  </si>
  <si>
    <t>12 years</t>
  </si>
  <si>
    <t>Maximum | Other acquired intangibles</t>
  </si>
  <si>
    <t>10 years</t>
  </si>
  <si>
    <t>Net interest income (Details) - GBP (£) £ in Millions</t>
  </si>
  <si>
    <t>Debt securities</t>
  </si>
  <si>
    <t>Balances with banks</t>
  </si>
  <si>
    <t>Customer deposits: demand</t>
  </si>
  <si>
    <t>Customer deposits: savings</t>
  </si>
  <si>
    <t>Customer deposits: other time</t>
  </si>
  <si>
    <t>Internal funding of trading businesses</t>
  </si>
  <si>
    <t>Non-interest income (Details) - GBP (£) £ in Millions</t>
  </si>
  <si>
    <t>Net fees and commissions</t>
  </si>
  <si>
    <t>Foreign exchange</t>
  </si>
  <si>
    <t>Interest rate</t>
  </si>
  <si>
    <t>Credit</t>
  </si>
  <si>
    <t>Changes in fair value of own debt and derivative liabilities attributable to own credit</t>
  </si>
  <si>
    <t>- debt securities in issue</t>
  </si>
  <si>
    <t>- derivative liabilities</t>
  </si>
  <si>
    <t>Equities, commodities and other</t>
  </si>
  <si>
    <t>Operating lease and other rental income</t>
  </si>
  <si>
    <t>Changes in the fair value of financial assets and liabilities designated at fair value through profit or loss</t>
  </si>
  <si>
    <t>Changes in the fair value of own debt designated as at fair value through profit or loss attributable to own credit risk</t>
  </si>
  <si>
    <t>- subordinated liabilities</t>
  </si>
  <si>
    <t>Changes in fair value of other financial assets fair value through profit or loss</t>
  </si>
  <si>
    <t>Hedge ineffectiveness</t>
  </si>
  <si>
    <t>Profit/(loss) on disposal of amortised cost assets</t>
  </si>
  <si>
    <t>Profit on disposal of fair value through other comprehensive income assets</t>
  </si>
  <si>
    <t>Profit on sale of property, plant and equipment</t>
  </si>
  <si>
    <t>Share of profits of associated entities</t>
  </si>
  <si>
    <t>(Loss)/profit on disposal of subsidiaries and associates</t>
  </si>
  <si>
    <t>Other income</t>
  </si>
  <si>
    <t>Operating expenses (Details) - GBP (£) £ in Millions</t>
  </si>
  <si>
    <t>Salaries</t>
  </si>
  <si>
    <t>Variable compensation</t>
  </si>
  <si>
    <t>Social security costs</t>
  </si>
  <si>
    <t>Pension costs</t>
  </si>
  <si>
    <t>Other</t>
  </si>
  <si>
    <t>UK bank levy</t>
  </si>
  <si>
    <t>Administrative expenses</t>
  </si>
  <si>
    <t>Operating expenses - Continuing operations (Details) - employee</t>
  </si>
  <si>
    <t>Continuing operations</t>
  </si>
  <si>
    <t>Number and average number of employees</t>
  </si>
  <si>
    <t>Average number of employees</t>
  </si>
  <si>
    <t>Temporary employees</t>
  </si>
  <si>
    <t>Number of employees</t>
  </si>
  <si>
    <t>Continuing operations | UK</t>
  </si>
  <si>
    <t>Continuing operations | US</t>
  </si>
  <si>
    <t>Continuing operations | Europe</t>
  </si>
  <si>
    <t>Continuing operations | Rest of the World</t>
  </si>
  <si>
    <t>Continuing operations | Operating segment | Personal &amp; Ulster</t>
  </si>
  <si>
    <t>Continuing operations | Operating segment | UK Personal Banking</t>
  </si>
  <si>
    <t>Continuing operations | Operating segment | Ulster Bank RoI</t>
  </si>
  <si>
    <t>Continuing operations | Operating segment | Commercial &amp; Private Banking</t>
  </si>
  <si>
    <t>Continuing operations | Operating segment | Commercial Banking</t>
  </si>
  <si>
    <t>Continuing operations | Operating segment | Private Banking</t>
  </si>
  <si>
    <t>Continuing operations | Operating segment | RBS International</t>
  </si>
  <si>
    <t>Continuing operations | Operating segment | NatWest Markets</t>
  </si>
  <si>
    <t>Continuing operations | Operating segment | Central items &amp; other</t>
  </si>
  <si>
    <t>Discontinued operations</t>
  </si>
  <si>
    <t>Operating expenses - Share-based payments (Details) shares in Millions, Options in Millions, EquityInstruments in Millions</t>
  </si>
  <si>
    <t>Dec. 31, 2018GBP (£)YOptionsEquityInstrumentsshares</t>
  </si>
  <si>
    <t>Dec. 31, 2017GBP (£)YOptionsEquityInstrumentsshares</t>
  </si>
  <si>
    <t>Dec. 31, 2016GBP (£)YOptionsEquityInstrumentsshares</t>
  </si>
  <si>
    <t>Average exercise price</t>
  </si>
  <si>
    <t>At 1 January</t>
  </si>
  <si>
    <t>Granted</t>
  </si>
  <si>
    <t>Exercised</t>
  </si>
  <si>
    <t>Cancelled</t>
  </si>
  <si>
    <t>At 31 December</t>
  </si>
  <si>
    <t>Shares under option</t>
  </si>
  <si>
    <t>Options exercisable, vesting period</t>
  </si>
  <si>
    <t>6 months</t>
  </si>
  <si>
    <t>Options exercisable | Options</t>
  </si>
  <si>
    <t>Weighted average share price at the date of exercise of options</t>
  </si>
  <si>
    <t>Remaining average contractual life | Y</t>
  </si>
  <si>
    <t>Fair value of options granted</t>
  </si>
  <si>
    <t>Sharesave | Minimum</t>
  </si>
  <si>
    <t>Exercise price</t>
  </si>
  <si>
    <t>Sharesave | Maximum</t>
  </si>
  <si>
    <t>Value at grant</t>
  </si>
  <si>
    <t>Forfeited</t>
  </si>
  <si>
    <t>Vested</t>
  </si>
  <si>
    <t>Shares awarded</t>
  </si>
  <si>
    <t>At 1 January (in shares)</t>
  </si>
  <si>
    <t>Granted (in shares)</t>
  </si>
  <si>
    <t>Forfeited (in shares)</t>
  </si>
  <si>
    <t>Vested/exercised (in shares)</t>
  </si>
  <si>
    <t>At 31 December (in shares)</t>
  </si>
  <si>
    <t>Lapsed</t>
  </si>
  <si>
    <t>At 1 January (in shares) | EquityInstruments</t>
  </si>
  <si>
    <t>Granted (in shares) | EquityInstruments</t>
  </si>
  <si>
    <t>Vested/exercised (in shares) | EquityInstruments</t>
  </si>
  <si>
    <t>Lapsed (in shares) | EquityInstruments</t>
  </si>
  <si>
    <t>At 31 December (in shares) | EquityInstruments</t>
  </si>
  <si>
    <t>Options over shares</t>
  </si>
  <si>
    <t>At 1 January (in shares) | shares</t>
  </si>
  <si>
    <t>Lapsed (in shares) | shares</t>
  </si>
  <si>
    <t>At 31 December (in shares) | shares</t>
  </si>
  <si>
    <t>Market value of awards vested and exercised</t>
  </si>
  <si>
    <t>Vested options over shares exercisable | shares</t>
  </si>
  <si>
    <t>Operating expenses - Variable compensation awards (Details) - GBP (£)</t>
  </si>
  <si>
    <t>Total variable compensation</t>
  </si>
  <si>
    <t>Change (as a percent)</t>
  </si>
  <si>
    <t>(2.00%)</t>
  </si>
  <si>
    <t>Variable compensation as a % of operating profit before tax</t>
  </si>
  <si>
    <t>9.00%</t>
  </si>
  <si>
    <t>13.00%</t>
  </si>
  <si>
    <t>Proportion of variable compensation that is deferred</t>
  </si>
  <si>
    <t>89.00%</t>
  </si>
  <si>
    <t>85.00%</t>
  </si>
  <si>
    <t>Of which - deferred bond awards</t>
  </si>
  <si>
    <t>64.00%</t>
  </si>
  <si>
    <t>46.00%</t>
  </si>
  <si>
    <t>Of which - deferred share awards</t>
  </si>
  <si>
    <t>36.00%</t>
  </si>
  <si>
    <t>54.00%</t>
  </si>
  <si>
    <t>Percentage of adjusted operating profit before variable compensation expense</t>
  </si>
  <si>
    <t>7.00%</t>
  </si>
  <si>
    <t>Total non-deferred variable compensation</t>
  </si>
  <si>
    <t>(27.00%)</t>
  </si>
  <si>
    <t>Non-deferred cash awards</t>
  </si>
  <si>
    <t>Non-deferred cash awards | Maximum</t>
  </si>
  <si>
    <t>Cash awards</t>
  </si>
  <si>
    <t>Total deferred variable compensation</t>
  </si>
  <si>
    <t>2.00%</t>
  </si>
  <si>
    <t>Deferred bond awards</t>
  </si>
  <si>
    <t>43.00%</t>
  </si>
  <si>
    <t>Deferred share awards</t>
  </si>
  <si>
    <t>(32.00%)</t>
  </si>
  <si>
    <t>Operating expenses - Variable compensation awards reconciliation (Details) - GBP (£) £ in Millions</t>
  </si>
  <si>
    <t>Variable compensation awarded</t>
  </si>
  <si>
    <t>Less: deferral of charge for amounts awarded for current year</t>
  </si>
  <si>
    <t>Income statement charge for amounts awarded in current year</t>
  </si>
  <si>
    <t>Add: current year charge for amounts deferred from prior years</t>
  </si>
  <si>
    <t>Less: forfeiture of amounts deferred from prior years</t>
  </si>
  <si>
    <t>Income statement charge for amounts deferred from prior years</t>
  </si>
  <si>
    <t>Income statement charge for variable compensation</t>
  </si>
  <si>
    <t>Operating expenses - Variable compensation awards - Actual and Expected (Details) - GBP (£) £ in Millions</t>
  </si>
  <si>
    <t>Variable compensation deferred from 2016 and earlier</t>
  </si>
  <si>
    <t>Variable compensation deferred from 2017</t>
  </si>
  <si>
    <t>within 1 year</t>
  </si>
  <si>
    <t>Variable compensation for 2018 deferred</t>
  </si>
  <si>
    <t>2020 and beyond</t>
  </si>
  <si>
    <t>Segmental analysis (Details)</t>
  </si>
  <si>
    <t>Dec. 31, 2018segment</t>
  </si>
  <si>
    <t>Commercial and Private Banking (CPB)</t>
  </si>
  <si>
    <t>Number of reportable segments</t>
  </si>
  <si>
    <t>Segmental analysis - Operating profit/(loss) (Details) - GBP (£) £ in Millions</t>
  </si>
  <si>
    <t>Other non-interest income</t>
  </si>
  <si>
    <t>Operating expenses, excluding depreciation and amortisation</t>
  </si>
  <si>
    <t>Personal &amp; Ulster</t>
  </si>
  <si>
    <t>UK Personal Banking</t>
  </si>
  <si>
    <t>Ulster Bank RoI</t>
  </si>
  <si>
    <t>Commercial Banking</t>
  </si>
  <si>
    <t>Private Banking</t>
  </si>
  <si>
    <t>RBS International</t>
  </si>
  <si>
    <t>NatWest Markets</t>
  </si>
  <si>
    <t>Central Items &amp; other</t>
  </si>
  <si>
    <t>Segmental analysis - Total revenue (Details) - GBP (£) £ in Millions</t>
  </si>
  <si>
    <t>Revenue</t>
  </si>
  <si>
    <t>Operating segment</t>
  </si>
  <si>
    <t>Operating segment | Personal &amp; Ulster</t>
  </si>
  <si>
    <t>Operating segment | UK Personal Banking</t>
  </si>
  <si>
    <t>Operating segment | Ulster Bank RoI</t>
  </si>
  <si>
    <t>Operating segment | Commercial and Private Banking (CPB)</t>
  </si>
  <si>
    <t>Operating segment | Commercial Banking</t>
  </si>
  <si>
    <t>Operating segment | Private Banking</t>
  </si>
  <si>
    <t>Operating segment | RBS International</t>
  </si>
  <si>
    <t>Operating segment | NatWest Markets</t>
  </si>
  <si>
    <t>Operating segment | Central Items &amp; other</t>
  </si>
  <si>
    <t>Inter segment/consolidation adjustments | Personal &amp; Ulster</t>
  </si>
  <si>
    <t>Inter segment/consolidation adjustments | UK Personal Banking</t>
  </si>
  <si>
    <t>Inter segment/consolidation adjustments | Ulster Bank RoI</t>
  </si>
  <si>
    <t>Inter segment/consolidation adjustments | Commercial and Private Banking (CPB)</t>
  </si>
  <si>
    <t>Inter segment/consolidation adjustments | Commercial Banking</t>
  </si>
  <si>
    <t>Inter segment/consolidation adjustments | Private Banking</t>
  </si>
  <si>
    <t>Inter segment/consolidation adjustments | RBS International</t>
  </si>
  <si>
    <t>Inter segment/consolidation adjustments | NatWest Markets</t>
  </si>
  <si>
    <t>Inter segment/consolidation adjustments | Central Items &amp; other</t>
  </si>
  <si>
    <t>Segmental analysis - Net fees and commissions (Details) - GBP (£) £ in Millions</t>
  </si>
  <si>
    <t>Payment services</t>
  </si>
  <si>
    <t>Credit and debit card fees</t>
  </si>
  <si>
    <t>Lending (credit facilities)</t>
  </si>
  <si>
    <t>Brokerage</t>
  </si>
  <si>
    <t>Investment management, trustee and fiduciary services</t>
  </si>
  <si>
    <t>Trade finance</t>
  </si>
  <si>
    <t>Underwriting fees</t>
  </si>
  <si>
    <t>Segmental analysis - Total income (Details) - GBP (£) £ in Millions</t>
  </si>
  <si>
    <t>Segmental analysis - Assets and Liabilities (Details) - GBP (£) £ in Millions</t>
  </si>
  <si>
    <t>Dec. 30, 2017</t>
  </si>
  <si>
    <t>Segmental analysis - Goodwill (Details) £ in Millions</t>
  </si>
  <si>
    <t>Analysis of goodwill</t>
  </si>
  <si>
    <t>Goodwill at beginning of the year</t>
  </si>
  <si>
    <t>Acquisitions</t>
  </si>
  <si>
    <t>Goodwill at end of the year</t>
  </si>
  <si>
    <t>Inter segment transfers</t>
  </si>
  <si>
    <t>Segmental analysis - Geographical segments (Details) - GBP (£) £ in Millions</t>
  </si>
  <si>
    <t>Geographical segments</t>
  </si>
  <si>
    <t>Total revenue</t>
  </si>
  <si>
    <t>Net assets attributable to equity owners and non-controlling interests</t>
  </si>
  <si>
    <t>Contingent liabilities and commitments</t>
  </si>
  <si>
    <t>UK</t>
  </si>
  <si>
    <t>US</t>
  </si>
  <si>
    <t>Europe</t>
  </si>
  <si>
    <t>RoW</t>
  </si>
  <si>
    <t>Pensions (Details)</t>
  </si>
  <si>
    <t>Dec. 31, 2018trustee</t>
  </si>
  <si>
    <t>Portion of final pensionable salary, considered for pension</t>
  </si>
  <si>
    <t>6.25%</t>
  </si>
  <si>
    <t>Maximum number of years of service for pension</t>
  </si>
  <si>
    <t>40 years</t>
  </si>
  <si>
    <t>Maximum annual salary inflation</t>
  </si>
  <si>
    <t>Main Scheme</t>
  </si>
  <si>
    <t>Number of nominated trustee directors</t>
  </si>
  <si>
    <t>Number of appointed trustee directors</t>
  </si>
  <si>
    <t>Pensions - Investment strategy (Details) - GBP (£) £ in Millions</t>
  </si>
  <si>
    <t>Fair value of assets</t>
  </si>
  <si>
    <t>Fair value of liabilities</t>
  </si>
  <si>
    <t>Inflation rate swaps</t>
  </si>
  <si>
    <t>Notional amount</t>
  </si>
  <si>
    <t>Interest rate contracts</t>
  </si>
  <si>
    <t>Currency forwards</t>
  </si>
  <si>
    <t>Equity and bond call options</t>
  </si>
  <si>
    <t>Equity and bond put options</t>
  </si>
  <si>
    <t>Percentage of total plan assets</t>
  </si>
  <si>
    <t>90.00%</t>
  </si>
  <si>
    <t>Equities</t>
  </si>
  <si>
    <t>8.90%</t>
  </si>
  <si>
    <t>25.90%</t>
  </si>
  <si>
    <t>Index-linked bonds</t>
  </si>
  <si>
    <t>40.10%</t>
  </si>
  <si>
    <t>30.60%</t>
  </si>
  <si>
    <t>Government bonds</t>
  </si>
  <si>
    <t>12.90%</t>
  </si>
  <si>
    <t>9.20%</t>
  </si>
  <si>
    <t>Corporate and other bonds</t>
  </si>
  <si>
    <t>17.40%</t>
  </si>
  <si>
    <t>16.80%</t>
  </si>
  <si>
    <t>Real estate</t>
  </si>
  <si>
    <t>5.50%</t>
  </si>
  <si>
    <t>5.20%</t>
  </si>
  <si>
    <t>6.10%</t>
  </si>
  <si>
    <t>8.10%</t>
  </si>
  <si>
    <t>Cash and other assets</t>
  </si>
  <si>
    <t>9.10%</t>
  </si>
  <si>
    <t>4.20%</t>
  </si>
  <si>
    <t>100.00%</t>
  </si>
  <si>
    <t>Percentage of collateral</t>
  </si>
  <si>
    <t>103.00%</t>
  </si>
  <si>
    <t>Maximum percentage of indirect investment by trustees</t>
  </si>
  <si>
    <t>5.00%</t>
  </si>
  <si>
    <t>Main Scheme | Swap</t>
  </si>
  <si>
    <t>Quoted</t>
  </si>
  <si>
    <t>3.70%</t>
  </si>
  <si>
    <t>21.90%</t>
  </si>
  <si>
    <t>12.20%</t>
  </si>
  <si>
    <t>15.80%</t>
  </si>
  <si>
    <t>68.90%</t>
  </si>
  <si>
    <t>77.50%</t>
  </si>
  <si>
    <t>Unquoted</t>
  </si>
  <si>
    <t>4.00%</t>
  </si>
  <si>
    <t>1.00%</t>
  </si>
  <si>
    <t>31.10%</t>
  </si>
  <si>
    <t>22.50%</t>
  </si>
  <si>
    <t>Pensions - Changes in value of net pension liability (Details) £ in Millions</t>
  </si>
  <si>
    <t>Dec. 31, 2018GBP (£)plan</t>
  </si>
  <si>
    <t>Dec. 31, 2015GBP (£)</t>
  </si>
  <si>
    <t>Dec. 31, 2014GBP (£)</t>
  </si>
  <si>
    <t>Balance at beginning of year</t>
  </si>
  <si>
    <t>Currency translation and other adjustments</t>
  </si>
  <si>
    <t>Net interest expense</t>
  </si>
  <si>
    <t>Current service cost</t>
  </si>
  <si>
    <t>Past service cost</t>
  </si>
  <si>
    <t>Loss on curtailments or settlements</t>
  </si>
  <si>
    <t>Income statement</t>
  </si>
  <si>
    <t>Return on plan assets excluding recognised interest income</t>
  </si>
  <si>
    <t>Experience gains and losses</t>
  </si>
  <si>
    <t>Effect of changes in actuarial financial assumptions</t>
  </si>
  <si>
    <t>Effect of changes in actuarial demographic assumptions</t>
  </si>
  <si>
    <t>Attributable to contributions required by ring fencing</t>
  </si>
  <si>
    <t>Other movements in the year</t>
  </si>
  <si>
    <t>Statement of comprehensive income</t>
  </si>
  <si>
    <t>Contributions by employer</t>
  </si>
  <si>
    <t>Liabilities extinguished upon settlement</t>
  </si>
  <si>
    <t>Balance at end of year</t>
  </si>
  <si>
    <t>Expected contributions to scheme in 2019</t>
  </si>
  <si>
    <t>Asset value of benefits paid</t>
  </si>
  <si>
    <t>Liability value of benefits paid</t>
  </si>
  <si>
    <t>Separate Section</t>
  </si>
  <si>
    <t>Number of defined benefit plans | plan</t>
  </si>
  <si>
    <t>Fair value of plan assets</t>
  </si>
  <si>
    <t>Contributions by plan participants and other scheme members</t>
  </si>
  <si>
    <t>Benefits paid</t>
  </si>
  <si>
    <t>Fair value of plan assets | Main Scheme</t>
  </si>
  <si>
    <t>Transfer of pension assets and liabilities from Main section</t>
  </si>
  <si>
    <t>Present value of defined benefit obligation</t>
  </si>
  <si>
    <t>Present value of defined benefit obligation | Main Scheme</t>
  </si>
  <si>
    <t>Asset ceiling/minimum funding</t>
  </si>
  <si>
    <t>Asset ceiling/minimum funding | Main Scheme</t>
  </si>
  <si>
    <t>Pensions - Amounts in the Financial statements (Details) - GBP (£) £ in Millions</t>
  </si>
  <si>
    <t>Dec. 31, 2015</t>
  </si>
  <si>
    <t>Dec. 31, 2014</t>
  </si>
  <si>
    <t>Fund assets at fair value</t>
  </si>
  <si>
    <t>Present value of fund liabilities</t>
  </si>
  <si>
    <t>Funded status</t>
  </si>
  <si>
    <t>Net assets of schemes in surplus</t>
  </si>
  <si>
    <t>Net liabilities of schemes in deficit</t>
  </si>
  <si>
    <t>Retirement benefit liability</t>
  </si>
  <si>
    <t>Pensions - Funding and contributions by the Group and most significant assumptions used for the Main Scheme (Details) - Main Scheme - GBP (£) £ in Millions</t>
  </si>
  <si>
    <t>1 Months Ended</t>
  </si>
  <si>
    <t>Oct. 31, 2018</t>
  </si>
  <si>
    <t>Period of funding valuations (in years)</t>
  </si>
  <si>
    <t>Funding level, as percent</t>
  </si>
  <si>
    <t>96.00%</t>
  </si>
  <si>
    <t>Pension liabilities</t>
  </si>
  <si>
    <t>Deficit</t>
  </si>
  <si>
    <t>Cash payment</t>
  </si>
  <si>
    <t>Average cost (as a percent)</t>
  </si>
  <si>
    <t>44.00%</t>
  </si>
  <si>
    <t>Percentage of change in defined benefit obligations on account of equalisation</t>
  </si>
  <si>
    <t>0.20%</t>
  </si>
  <si>
    <t>Cost incurred on revision of previous estimate of financial assumptions in respect of equalisation</t>
  </si>
  <si>
    <t>Principal IAS 19 actuarial assumptions</t>
  </si>
  <si>
    <t>Discount rate</t>
  </si>
  <si>
    <t>2.90%</t>
  </si>
  <si>
    <t>2.60%</t>
  </si>
  <si>
    <t>Inflation assumption (RPI)</t>
  </si>
  <si>
    <t>3.20%</t>
  </si>
  <si>
    <t>3.10%</t>
  </si>
  <si>
    <t>Rate of increase in salaries</t>
  </si>
  <si>
    <t>1.80%</t>
  </si>
  <si>
    <t>Rate of increase in deferred pensions</t>
  </si>
  <si>
    <t>3.00%</t>
  </si>
  <si>
    <t>Rate of increase in pensions in payment</t>
  </si>
  <si>
    <t>Proportion of pension converted to a cash lump sum at retirement</t>
  </si>
  <si>
    <t>20.00%</t>
  </si>
  <si>
    <t>21.00%</t>
  </si>
  <si>
    <t>Longevity at age 60 for current pensioners (years), males</t>
  </si>
  <si>
    <t>27 years 2 months 12 days</t>
  </si>
  <si>
    <t>Longevity at age 60 for current pensioners (years), females</t>
  </si>
  <si>
    <t>29 years</t>
  </si>
  <si>
    <t>28 years 8 months 12 days</t>
  </si>
  <si>
    <t>Longevity at age 60 for future pensioners currently aged 40 (years), males</t>
  </si>
  <si>
    <t>28 years 4 months 24 days</t>
  </si>
  <si>
    <t>28 years 7 months 6 days</t>
  </si>
  <si>
    <t>Longevity at age 60 for future pensioners currently aged 40 (years), females</t>
  </si>
  <si>
    <t>30 years 6 months</t>
  </si>
  <si>
    <t>30 years 4 months 24 days</t>
  </si>
  <si>
    <t>Triennial valuation 2017</t>
  </si>
  <si>
    <t>Discount rate spread</t>
  </si>
  <si>
    <t>0.80%</t>
  </si>
  <si>
    <t>18.00%</t>
  </si>
  <si>
    <t>28 years 1 month 6 days</t>
  </si>
  <si>
    <t>29 years 8 months 12 days</t>
  </si>
  <si>
    <t>29 years 3 months 18 days</t>
  </si>
  <si>
    <t>31 years 6 months</t>
  </si>
  <si>
    <t>Pensions - Sensitivities of the present value of defined benefit obligation (Details) £ in Millions</t>
  </si>
  <si>
    <t>Dec. 31, 2018GBP (£)Y</t>
  </si>
  <si>
    <t>Dec. 31, 2017GBP (£)Y</t>
  </si>
  <si>
    <t>Weighted average duration of defined benefit obligation (in years) | Y</t>
  </si>
  <si>
    <t>Active members</t>
  </si>
  <si>
    <t>16.20%</t>
  </si>
  <si>
    <t>Deferred members</t>
  </si>
  <si>
    <t>48.60%</t>
  </si>
  <si>
    <t>47.30%</t>
  </si>
  <si>
    <t>Pensioners and dependants</t>
  </si>
  <si>
    <t>38.50%</t>
  </si>
  <si>
    <t>36.50%</t>
  </si>
  <si>
    <t>Total proportions to the different classes of scheme</t>
  </si>
  <si>
    <t>Interest rate/discount rate | Main Scheme</t>
  </si>
  <si>
    <t>Increase in actuarial assumption (as a percent)</t>
  </si>
  <si>
    <t>0.25%</t>
  </si>
  <si>
    <t>(Decrease)/ increase in value of assets</t>
  </si>
  <si>
    <t>(Decrease)/ increase in value of liabilities</t>
  </si>
  <si>
    <t>Increase in net pension assets/ (obligations)</t>
  </si>
  <si>
    <t>Inflation | Main Scheme</t>
  </si>
  <si>
    <t>Credit spreads | Main Scheme</t>
  </si>
  <si>
    <t>Longevity increase | Main Scheme</t>
  </si>
  <si>
    <t>Actuarial assumption of longevity increase</t>
  </si>
  <si>
    <t>1 year</t>
  </si>
  <si>
    <t>Pension increase | Main Scheme</t>
  </si>
  <si>
    <t>Equity values | Main Scheme</t>
  </si>
  <si>
    <t>10.00%</t>
  </si>
  <si>
    <t>Pensions - History of defined benefit schemes (Details) - GBP (£) £ in Millions</t>
  </si>
  <si>
    <t>Present value of plan obligations</t>
  </si>
  <si>
    <t>Experience (losses)/gains on plan liabilities</t>
  </si>
  <si>
    <t>Experience (losses)/gains on plan assets</t>
  </si>
  <si>
    <t>Actual return on plan assets</t>
  </si>
  <si>
    <t>Actual return on plan assets - %</t>
  </si>
  <si>
    <t>(1.70%)</t>
  </si>
  <si>
    <t>30.90%</t>
  </si>
  <si>
    <t>2.20%</t>
  </si>
  <si>
    <t>22.80%</t>
  </si>
  <si>
    <t>6.20%</t>
  </si>
  <si>
    <t>32.20%</t>
  </si>
  <si>
    <t>2.30%</t>
  </si>
  <si>
    <t>23.80%</t>
  </si>
  <si>
    <t>Auditor's remuneration (Details) - GBP (£) £ in Millions</t>
  </si>
  <si>
    <t>Fees payable for the audit of the Group's annual accounts</t>
  </si>
  <si>
    <t>Fees payable for the audit of the company's subsidiaries</t>
  </si>
  <si>
    <t>Fees payable for audit-related assurance services</t>
  </si>
  <si>
    <t>Total audit and audit-related assurance services fees</t>
  </si>
  <si>
    <t>Other assurance services</t>
  </si>
  <si>
    <t>Corporate finance services</t>
  </si>
  <si>
    <t>Total other services</t>
  </si>
  <si>
    <t>Audit fees paid</t>
  </si>
  <si>
    <t>Fees for review of interim financial information</t>
  </si>
  <si>
    <t>Fees for reports to the regulatory</t>
  </si>
  <si>
    <t>Fees for non-statutory audit opinions</t>
  </si>
  <si>
    <t>Fees for the auditors as reporting accountants on debt and equity issuances</t>
  </si>
  <si>
    <t>Tax - Tax charge (Details) - GBP (£) £ in Millions</t>
  </si>
  <si>
    <t>Tax credit on paid-in equity</t>
  </si>
  <si>
    <t>Current tax:</t>
  </si>
  <si>
    <t>Charge for the year</t>
  </si>
  <si>
    <t>Over provision in respect of prior years</t>
  </si>
  <si>
    <t>Total current tax</t>
  </si>
  <si>
    <t>Deferred tax:</t>
  </si>
  <si>
    <t>(Charge)/credit for the year</t>
  </si>
  <si>
    <t>Increase/(reduction) in the carrying value of deferred tax assets</t>
  </si>
  <si>
    <t>Under provision in respect of prior years</t>
  </si>
  <si>
    <t>Actual tax charge</t>
  </si>
  <si>
    <t>Tax - Reconciliation (Details) - GBP (£) £ in Millions</t>
  </si>
  <si>
    <t>Apr. 01, 2020</t>
  </si>
  <si>
    <t>Apr. 01, 2017</t>
  </si>
  <si>
    <t>Tax reconciliation</t>
  </si>
  <si>
    <t>UK corporation tax</t>
  </si>
  <si>
    <t>19.00%</t>
  </si>
  <si>
    <t>19.25%</t>
  </si>
  <si>
    <t>Expected tax charge</t>
  </si>
  <si>
    <t>Losses and temporary differences in year where no deferred tax asset recognised</t>
  </si>
  <si>
    <t>Foreign profits taxed at other rates</t>
  </si>
  <si>
    <t>UK tax rate change impact</t>
  </si>
  <si>
    <t>Losses on disposals and write-downs</t>
  </si>
  <si>
    <t>Regulatory and legal actions</t>
  </si>
  <si>
    <t>Other disallowable items</t>
  </si>
  <si>
    <t>Non-taxable items</t>
  </si>
  <si>
    <t>Taxable foreign exchange movements</t>
  </si>
  <si>
    <t>Losses brought forward and utilised</t>
  </si>
  <si>
    <t>Banking surcharge</t>
  </si>
  <si>
    <t>Adjustments in respect of prior years</t>
  </si>
  <si>
    <t>Forecast</t>
  </si>
  <si>
    <t>17.00%</t>
  </si>
  <si>
    <t>Increase/(reduction) in carrying value of deferred tax asset</t>
  </si>
  <si>
    <t>Tax - Asset and liability (Details) - GBP (£) £ in Millions</t>
  </si>
  <si>
    <t>Deferred tax</t>
  </si>
  <si>
    <t>Deferred tax assets</t>
  </si>
  <si>
    <t>Deferred tax liability</t>
  </si>
  <si>
    <t>Net deferred tax asset</t>
  </si>
  <si>
    <t>Tax - Net deferred tax asset (Details) - GBP (£) £ in Millions</t>
  </si>
  <si>
    <t>Reconciliation of net deferred tax asset</t>
  </si>
  <si>
    <t>Acquisitions and disposals of subsidiaries</t>
  </si>
  <si>
    <t>Charge/(credit) to income statement</t>
  </si>
  <si>
    <t>Charge/(credit) to other comprehensive income</t>
  </si>
  <si>
    <t>Pension</t>
  </si>
  <si>
    <t>Accelerated capital allowances</t>
  </si>
  <si>
    <t>Expense provisions</t>
  </si>
  <si>
    <t>Tax losses carried forward</t>
  </si>
  <si>
    <t>Tax - Tax losses (Details) - GBP (£) £ in Millions</t>
  </si>
  <si>
    <t>Unused tax losses</t>
  </si>
  <si>
    <t>Tax losses carried forward | UK</t>
  </si>
  <si>
    <t>Tax losses carried forward | UK | NatWest Markets Plc</t>
  </si>
  <si>
    <t>Tax losses carried forward | UK | National Westminster Bank Plc</t>
  </si>
  <si>
    <t>Tax losses carried forward | UK | Ulster Bank</t>
  </si>
  <si>
    <t>Tax losses carried forward | Ireland | Ulster Bank</t>
  </si>
  <si>
    <t>Tax - Other (Details) - GBP (£) £ in Millions</t>
  </si>
  <si>
    <t>Loss for the year</t>
  </si>
  <si>
    <t>Deferred tax assets that have not been recognised</t>
  </si>
  <si>
    <t>Tax losses and other temporary differences carried forward</t>
  </si>
  <si>
    <t>Deferred tax liabilities that have not been recognised</t>
  </si>
  <si>
    <t>within 5 years</t>
  </si>
  <si>
    <t>After 5 years</t>
  </si>
  <si>
    <t>Limit of offset of losses carried forward (as a percent)</t>
  </si>
  <si>
    <t>25.00%</t>
  </si>
  <si>
    <t>Banking surcharge rate</t>
  </si>
  <si>
    <t>8.00%</t>
  </si>
  <si>
    <t>UK | NatWest Markets Plc</t>
  </si>
  <si>
    <t>Tax losses not recognised</t>
  </si>
  <si>
    <t>UK | National Westminster Bank Plc</t>
  </si>
  <si>
    <t>Ireland | Ulster Bank</t>
  </si>
  <si>
    <t>Earnings per share (Details) - GBP (£) £ in Millions, shares in Millions</t>
  </si>
  <si>
    <t>Profit/(loss) attributable to ordinary shareholders</t>
  </si>
  <si>
    <t>Weighted average number of shares</t>
  </si>
  <si>
    <t>Weighted average number of ordinary shares outstanding during the year</t>
  </si>
  <si>
    <t>Effect of dilutive share options and convertible securities</t>
  </si>
  <si>
    <t>Diluted weighted average number of ordinary shares outstanding during the year</t>
  </si>
  <si>
    <t>Trading assets and liabilities (Details) - GBP (£) £ in Millions</t>
  </si>
  <si>
    <t>Loans</t>
  </si>
  <si>
    <t>Reverse repos</t>
  </si>
  <si>
    <t>Collateral given</t>
  </si>
  <si>
    <t>Other loans</t>
  </si>
  <si>
    <t>Total loans</t>
  </si>
  <si>
    <t>Securities</t>
  </si>
  <si>
    <t>Other securities</t>
  </si>
  <si>
    <t>Total securities</t>
  </si>
  <si>
    <t>Deposits</t>
  </si>
  <si>
    <t>Repos</t>
  </si>
  <si>
    <t>Collateral received</t>
  </si>
  <si>
    <t>Other deposits</t>
  </si>
  <si>
    <t>Total deposits</t>
  </si>
  <si>
    <t>Debt securities in issue</t>
  </si>
  <si>
    <t>Short positions</t>
  </si>
  <si>
    <t>Central and local government securities</t>
  </si>
  <si>
    <t>Derivatives - fair value of the hedging derivative (Details) - GBP (£) £ in Millions</t>
  </si>
  <si>
    <t>Fair value of the hedging derivative</t>
  </si>
  <si>
    <t>Derivative financial assets</t>
  </si>
  <si>
    <t>Derivative financial liabilities</t>
  </si>
  <si>
    <t>Interest rate contracts | Fair value hedging</t>
  </si>
  <si>
    <t>Interest rate contracts | Cash flow hedging</t>
  </si>
  <si>
    <t>Exchange rate contracts</t>
  </si>
  <si>
    <t>Exchange rate contracts | Derivatives | Cash flow hedging</t>
  </si>
  <si>
    <t>Exchange rate contracts | Derivatives | Net investment hedging</t>
  </si>
  <si>
    <t>Credit derivatives</t>
  </si>
  <si>
    <t>Equity and commodity contracts</t>
  </si>
  <si>
    <t>Derivatives - Impact of the accumulated amount of fair hedge adjustments (Details) £ in Millions</t>
  </si>
  <si>
    <t>Dec. 31, 2018GBP (£)€ / £$ / ლ</t>
  </si>
  <si>
    <t>Accumulated amount of fair hedge adjustments</t>
  </si>
  <si>
    <t>Average fixed interest rate</t>
  </si>
  <si>
    <t>Percentage of accumulated amount of fair hedge adjustments</t>
  </si>
  <si>
    <t>0.94%</t>
  </si>
  <si>
    <t>0-3 months | Interest rate contracts</t>
  </si>
  <si>
    <t>0-3 months | Average fixed interest rate</t>
  </si>
  <si>
    <t>0.54%</t>
  </si>
  <si>
    <t>3-12 months | Interest rate contracts</t>
  </si>
  <si>
    <t>3-12 months | Average fixed interest rate</t>
  </si>
  <si>
    <t>0.56%</t>
  </si>
  <si>
    <t>1-3 years | Interest rate contracts</t>
  </si>
  <si>
    <t>1-3 years | Average fixed interest rate</t>
  </si>
  <si>
    <t>1.07%</t>
  </si>
  <si>
    <t>3-5 years | Interest rate contracts</t>
  </si>
  <si>
    <t>3-5 years | Average fixed interest rate</t>
  </si>
  <si>
    <t>1.34%</t>
  </si>
  <si>
    <t>5-10 years | Interest rate contracts</t>
  </si>
  <si>
    <t>5-10 years | Average fixed interest rate</t>
  </si>
  <si>
    <t>3.96%</t>
  </si>
  <si>
    <t>10-20 years | Interest rate contracts</t>
  </si>
  <si>
    <t>10-20 years | Average fixed interest rate</t>
  </si>
  <si>
    <t>4.31%</t>
  </si>
  <si>
    <t>Fair value hedging</t>
  </si>
  <si>
    <t>Carrying value of hedged liabilities</t>
  </si>
  <si>
    <t>Impact on hedged items included in CV, liabilities</t>
  </si>
  <si>
    <t>Fair value hedging | Other financial liabilities</t>
  </si>
  <si>
    <t>Fair value hedging | Subordinated liabilities</t>
  </si>
  <si>
    <t>Fair value hedging | Interest rate contracts</t>
  </si>
  <si>
    <t>Carrying value of hedged assets</t>
  </si>
  <si>
    <t>Impact on hedged items included in CV, assets</t>
  </si>
  <si>
    <t>Impact on hedged items ceased to be adjusted for hedging gains or losses, assets</t>
  </si>
  <si>
    <t>Fair value hedging | Interest rate contracts | Loans to banks and customers</t>
  </si>
  <si>
    <t>Fair value hedging | Interest rate contracts | Other financial assets - Securities</t>
  </si>
  <si>
    <t>Fair value hedging | Average fixed interest rate</t>
  </si>
  <si>
    <t>Fair value hedging | 0-3 months | Interest rate contracts</t>
  </si>
  <si>
    <t>Fair value hedging | 3-12 months | Interest rate contracts</t>
  </si>
  <si>
    <t>Fair value hedging | 3-12 months | Average fixed interest rate</t>
  </si>
  <si>
    <t>Fair value hedging | 1-3 years | Interest rate contracts</t>
  </si>
  <si>
    <t>Fair value hedging | 1-3 years | Average fixed interest rate</t>
  </si>
  <si>
    <t>Fair value hedging | 3-5 years | Interest rate contracts</t>
  </si>
  <si>
    <t>Fair value hedging | 3-5 years | Average fixed interest rate</t>
  </si>
  <si>
    <t>Fair value hedging | 5-10 years | Interest rate contracts</t>
  </si>
  <si>
    <t>Fair value hedging | 5-10 years | Average fixed interest rate</t>
  </si>
  <si>
    <t>Fair value hedging | 10-20 years | Interest rate contracts</t>
  </si>
  <si>
    <t>Fair value hedging | 10-20 years | Average fixed interest rate</t>
  </si>
  <si>
    <t>Fair value hedging | 20+ years | Interest rate contracts</t>
  </si>
  <si>
    <t>Cash flow hedging</t>
  </si>
  <si>
    <t>Average foreign exchange rate | $ / ლ</t>
  </si>
  <si>
    <t>Cash flow hedging | Bank and customer deposits</t>
  </si>
  <si>
    <t>Cash flow hedging | Interest rate contracts</t>
  </si>
  <si>
    <t>Cash flow hedging | Interest rate contracts | Loans to banks and customers</t>
  </si>
  <si>
    <t>Cash flow hedging | Average fixed interest rate</t>
  </si>
  <si>
    <t>1.33%</t>
  </si>
  <si>
    <t>Cash flow hedging | Exchange rate risk</t>
  </si>
  <si>
    <t>Cash flow hedging | Exchange rate risk | Other financial liabilities</t>
  </si>
  <si>
    <t>Cash flow hedging | Exchange rate risk | Subordinated liabilities</t>
  </si>
  <si>
    <t>Cash flow hedging | 0-3 months | Interest rate contracts</t>
  </si>
  <si>
    <t>Cash flow hedging | 0-3 months | Average fixed interest rate</t>
  </si>
  <si>
    <t>1.87%</t>
  </si>
  <si>
    <t>Cash flow hedging | 3-12 months | Interest rate contracts</t>
  </si>
  <si>
    <t>Cash flow hedging | 3-12 months | Average fixed interest rate</t>
  </si>
  <si>
    <t>1.44%</t>
  </si>
  <si>
    <t>Cash flow hedging | 1-3 years</t>
  </si>
  <si>
    <t>Cash flow hedging | 1-3 years | Interest rate contracts</t>
  </si>
  <si>
    <t>Cash flow hedging | 1-3 years | Average fixed interest rate</t>
  </si>
  <si>
    <t>1.13%</t>
  </si>
  <si>
    <t>Cash flow hedging | 1-3 years | Exchange rate risk</t>
  </si>
  <si>
    <t>Cash flow hedging | 3-5 years</t>
  </si>
  <si>
    <t>Cash flow hedging | 3-5 years | Interest rate contracts</t>
  </si>
  <si>
    <t>Cash flow hedging | 3-5 years | Average fixed interest rate</t>
  </si>
  <si>
    <t>Cash flow hedging | 3-5 years | Exchange rate risk</t>
  </si>
  <si>
    <t>Cash flow hedging | 5-10 years</t>
  </si>
  <si>
    <t>Cash flow hedging | 5-10 years | Interest rate contracts</t>
  </si>
  <si>
    <t>Cash flow hedging | 5-10 years | Average fixed interest rate</t>
  </si>
  <si>
    <t>1.43%</t>
  </si>
  <si>
    <t>Cash flow hedging | 5-10 years | Exchange rate risk</t>
  </si>
  <si>
    <t>Foreign exchange | Exchange rate risk | Other financial assets - Securities</t>
  </si>
  <si>
    <t>Net investment hedging | Interest rate contracts</t>
  </si>
  <si>
    <t>Net investment hedging | Average fixed interest rate</t>
  </si>
  <si>
    <t>Average foreign exchange rate | € / £</t>
  </si>
  <si>
    <t>Net investment hedging | 0-3 months</t>
  </si>
  <si>
    <t>Net investment hedging | 0-3 months | Interest rate contracts</t>
  </si>
  <si>
    <t>Net investment hedging | 0-3 months | Average fixed interest rate</t>
  </si>
  <si>
    <t>Net investment hedging | 3-12 months</t>
  </si>
  <si>
    <t>Net investment hedging | 3-12 months | Interest rate contracts</t>
  </si>
  <si>
    <t>Net investment hedging | 3-12 months | Average fixed interest rate</t>
  </si>
  <si>
    <t>Net investment hedging | 1-3 years</t>
  </si>
  <si>
    <t>Net investment hedging | 1-3 years | Interest rate contracts</t>
  </si>
  <si>
    <t>Net investment hedging | 1-3 years | Average fixed interest rate</t>
  </si>
  <si>
    <t>Derivatives - Hedge ineffectiveness recognised (Details) - GBP (£) £ in Millions</t>
  </si>
  <si>
    <t>Disclosure of detailed information about hedged items [line items]</t>
  </si>
  <si>
    <t>Hedging ineffectiveness</t>
  </si>
  <si>
    <t>(Losses)/gains on the hedged items attributable to the hedged risk</t>
  </si>
  <si>
    <t>Gains/(losses) on the hedging instruments</t>
  </si>
  <si>
    <t>Financial Instruments - classification - Assets (Details) - GBP (£) £ in Millions</t>
  </si>
  <si>
    <t>Financial Assets</t>
  </si>
  <si>
    <t>Items in course of collection from other banks</t>
  </si>
  <si>
    <t>Financial Assets and Liabilities, Category</t>
  </si>
  <si>
    <t>Other financial assets | Intangible assets</t>
  </si>
  <si>
    <t>Other financial assets | Other assets</t>
  </si>
  <si>
    <t>Held-for-trading | Trading assets</t>
  </si>
  <si>
    <t>Held-for-trading | Derivatives</t>
  </si>
  <si>
    <t>Held-for-trading | Financial Assets and Liabilities, Category</t>
  </si>
  <si>
    <t>MFVPL | Trading assets</t>
  </si>
  <si>
    <t>MFVPL | Derivatives</t>
  </si>
  <si>
    <t>MFVPL | Other financial assets</t>
  </si>
  <si>
    <t>MFVPL | Financial Assets and Liabilities, Category</t>
  </si>
  <si>
    <t>DFV | Other financial assets</t>
  </si>
  <si>
    <t>DFV | Financial Assets and Liabilities, Category</t>
  </si>
  <si>
    <t>Hedging derivatives | Derivatives</t>
  </si>
  <si>
    <t>Hedging derivatives | Financial Assets and Liabilities, Category</t>
  </si>
  <si>
    <t>AFS | Other financial assets</t>
  </si>
  <si>
    <t>AFS | Financial Assets and Liabilities, Category</t>
  </si>
  <si>
    <t>FVOCI | Other financial assets</t>
  </si>
  <si>
    <t>FVOCI | Financial Assets and Liabilities, Category</t>
  </si>
  <si>
    <t>Amortised cost | Cash and balances at central banks</t>
  </si>
  <si>
    <t>Amortised cost | Settlement balances</t>
  </si>
  <si>
    <t>Amortised cost | Loans to banks - amortised cost</t>
  </si>
  <si>
    <t>Amortised cost | Loans to customers - amortised cost</t>
  </si>
  <si>
    <t>Amortised cost | Other financial assets</t>
  </si>
  <si>
    <t>Amortised cost | Financial Assets and Liabilities, Category</t>
  </si>
  <si>
    <t>Loans and receivables | Cash and balances at central banks</t>
  </si>
  <si>
    <t>Loans and receivables | Settlement balances</t>
  </si>
  <si>
    <t>Loans and receivables | Loans to banks - amortised cost</t>
  </si>
  <si>
    <t>Loans and receivables | Loans to customers - amortised cost</t>
  </si>
  <si>
    <t>Loans and receivables | Other financial assets</t>
  </si>
  <si>
    <t>Loans and receivables | Financial Assets and Liabilities, Category</t>
  </si>
  <si>
    <t>Held-to-maturity | Other financial assets</t>
  </si>
  <si>
    <t>Held-to-maturity | Financial Assets and Liabilities, Category</t>
  </si>
  <si>
    <t>Financial Instruments - classification - Liabilities (Details) - GBP (£) £ in Millions</t>
  </si>
  <si>
    <t>Financial Liabilities</t>
  </si>
  <si>
    <t>Items in course of transmission to other banks</t>
  </si>
  <si>
    <t>Increase of carrying amount of other customer accounts designated as at fair value through profit or loss</t>
  </si>
  <si>
    <t>Financial Assets and Liabilities, Category | Other liabilities</t>
  </si>
  <si>
    <t>Other liabilities | Other liabilities</t>
  </si>
  <si>
    <t>Held-for-trading | Trading liabilities</t>
  </si>
  <si>
    <t>DFV | Other financial liabilities</t>
  </si>
  <si>
    <t>DFV | Subordinated liabilities</t>
  </si>
  <si>
    <t>Amortised cost</t>
  </si>
  <si>
    <t>Amortised cost | Bank deposits</t>
  </si>
  <si>
    <t>Amortised cost | Customer deposits</t>
  </si>
  <si>
    <t>Amortised cost | Other financial liabilities</t>
  </si>
  <si>
    <t>Amortised cost | Subordinated liabilities</t>
  </si>
  <si>
    <t>Amortised cost | Other liabilities</t>
  </si>
  <si>
    <t>Financial Instruments - classification - Gains and losses (Details) - GBP (£) £ in Millions</t>
  </si>
  <si>
    <t>(Losses)/Gains on financial assets/liabilities designated as at fair value through profit or loss</t>
  </si>
  <si>
    <t>Financial Instruments - classification - Offsetable assets and liabilities (Details) - GBP (£) £ in Millions</t>
  </si>
  <si>
    <t>Instruments which can be offset</t>
  </si>
  <si>
    <t>IFRS offset</t>
  </si>
  <si>
    <t>Gross</t>
  </si>
  <si>
    <t>Balance sheet</t>
  </si>
  <si>
    <t>Potential for offset not recognised by IFRS</t>
  </si>
  <si>
    <t>Cash collateral</t>
  </si>
  <si>
    <t>Other financial collateral</t>
  </si>
  <si>
    <t>Net amount after the effect of netting arrangements and related collateral</t>
  </si>
  <si>
    <t>Instruments outside netting arrangements</t>
  </si>
  <si>
    <t>Balance sheet total</t>
  </si>
  <si>
    <t>Trading reverse repos/repos</t>
  </si>
  <si>
    <t>Effect of master netting agreement and similar agreements</t>
  </si>
  <si>
    <t>Trading repos</t>
  </si>
  <si>
    <t>Trading reverse repos</t>
  </si>
  <si>
    <t>Financial instruments - valuation - hierarchy of assets (Details) - Recurring - GBP (£) £ in Millions</t>
  </si>
  <si>
    <t>Level 1</t>
  </si>
  <si>
    <t>Level 1 | Securities</t>
  </si>
  <si>
    <t>Level 1 | Derivatives</t>
  </si>
  <si>
    <t>Level 2</t>
  </si>
  <si>
    <t>Level 2 | Loans</t>
  </si>
  <si>
    <t>Level 2 | Securities</t>
  </si>
  <si>
    <t>Level 2 | Derivatives</t>
  </si>
  <si>
    <t>Level 3</t>
  </si>
  <si>
    <t>Level 3 | Loans</t>
  </si>
  <si>
    <t>Level 3 | Securities</t>
  </si>
  <si>
    <t>Level 3 | Derivatives</t>
  </si>
  <si>
    <t>Financial instruments - valuation - hierarchy of liabilities (Details) - Recurring - GBP (£) £ in Millions</t>
  </si>
  <si>
    <t>Level 1 | Short positions</t>
  </si>
  <si>
    <t>Level 2 | Deposits</t>
  </si>
  <si>
    <t>Level 2 | Debt securities in issue</t>
  </si>
  <si>
    <t>Level 2 | Short positions</t>
  </si>
  <si>
    <t>Level 2 | Other deposits</t>
  </si>
  <si>
    <t>Level 2 | Subordinated liabilities</t>
  </si>
  <si>
    <t>Level 3 | Deposits</t>
  </si>
  <si>
    <t>Level 3 | Debt securities in issue</t>
  </si>
  <si>
    <t>Level 3 | Short positions</t>
  </si>
  <si>
    <t>Financial instruments - valuation - Adjustments (Details) - GBP (£) £ in Millions</t>
  </si>
  <si>
    <t>Adjustments</t>
  </si>
  <si>
    <t>Funding - FVA</t>
  </si>
  <si>
    <t>Credit - CVA</t>
  </si>
  <si>
    <t>Bid - Offer</t>
  </si>
  <si>
    <t>Product and deal specific</t>
  </si>
  <si>
    <t>Financial instruments valuation adjustments</t>
  </si>
  <si>
    <t>Designated as at fair value through profit or loss</t>
  </si>
  <si>
    <t>Net gains carried forward</t>
  </si>
  <si>
    <t>Net gains deferred</t>
  </si>
  <si>
    <t>Net gains recognized in the income statement</t>
  </si>
  <si>
    <t>Financial instruments - valuation - Valuation techniques (Details) - Level 3 - Recurring</t>
  </si>
  <si>
    <t>Dec. 31, 2018JPY (¥)</t>
  </si>
  <si>
    <t>Dec. 31, 2018EUR (€)</t>
  </si>
  <si>
    <t>Dec. 31, 2017JPY (¥)</t>
  </si>
  <si>
    <t>Dec. 31, 2017EUR (€)</t>
  </si>
  <si>
    <t>Loans | Minimum</t>
  </si>
  <si>
    <t>Unobservable Inputs</t>
  </si>
  <si>
    <t>Price (as percent)</t>
  </si>
  <si>
    <t>0.00%</t>
  </si>
  <si>
    <t>Loans | Maximum</t>
  </si>
  <si>
    <t>132.00%</t>
  </si>
  <si>
    <t>101.00%</t>
  </si>
  <si>
    <t>Debt securities | Minimum</t>
  </si>
  <si>
    <t>Debt securities | Maximum</t>
  </si>
  <si>
    <t>154.00%</t>
  </si>
  <si>
    <t>370.00%</t>
  </si>
  <si>
    <t>Equity Shares | Minimum</t>
  </si>
  <si>
    <t>Price</t>
  </si>
  <si>
    <t>Discount factor</t>
  </si>
  <si>
    <t>Fund NAV (as percent)</t>
  </si>
  <si>
    <t>80.00%</t>
  </si>
  <si>
    <t>Equity Shares | Maximum</t>
  </si>
  <si>
    <t>11.00%</t>
  </si>
  <si>
    <t>120.00%</t>
  </si>
  <si>
    <t>Customer accounts | Minimum</t>
  </si>
  <si>
    <t>Correlation</t>
  </si>
  <si>
    <t>(45.00%)</t>
  </si>
  <si>
    <t>(29.00%)</t>
  </si>
  <si>
    <t>(0.36%)</t>
  </si>
  <si>
    <t>(0.38%)</t>
  </si>
  <si>
    <t>Customer accounts | Maximum</t>
  </si>
  <si>
    <t>99.00%</t>
  </si>
  <si>
    <t>86.00%</t>
  </si>
  <si>
    <t>1.74%</t>
  </si>
  <si>
    <t>2.61%</t>
  </si>
  <si>
    <t>Debt securities in issue | Minimum</t>
  </si>
  <si>
    <t>Price | ¥</t>
  </si>
  <si>
    <t>Fund NAV</t>
  </si>
  <si>
    <t>Debt securities in issue | Maximum</t>
  </si>
  <si>
    <t>Price | €</t>
  </si>
  <si>
    <t>Credit derivative | Minimum</t>
  </si>
  <si>
    <t>(50.00%)</t>
  </si>
  <si>
    <t>Credit spreads</t>
  </si>
  <si>
    <t>Volatility</t>
  </si>
  <si>
    <t>47.00%</t>
  </si>
  <si>
    <t>38.00%</t>
  </si>
  <si>
    <t>Upfront points</t>
  </si>
  <si>
    <t>Recovery rate</t>
  </si>
  <si>
    <t>Credit derivative | Maximum</t>
  </si>
  <si>
    <t>110.00%</t>
  </si>
  <si>
    <t>500.00%</t>
  </si>
  <si>
    <t>40.00%</t>
  </si>
  <si>
    <t>Interest rate &amp; FX derivatives | Minimum</t>
  </si>
  <si>
    <t>(75.00%)</t>
  </si>
  <si>
    <t>Interest rate &amp; FX derivatives | Maximum</t>
  </si>
  <si>
    <t>76.00%</t>
  </si>
  <si>
    <t>292.00%</t>
  </si>
  <si>
    <t>Equity derivatives | Minimum</t>
  </si>
  <si>
    <t>(57.00%)</t>
  </si>
  <si>
    <t>Forward</t>
  </si>
  <si>
    <t>864.00%</t>
  </si>
  <si>
    <t>146.00%</t>
  </si>
  <si>
    <t>Equity derivatives | Maximum</t>
  </si>
  <si>
    <t>92.00%</t>
  </si>
  <si>
    <t>95.00%</t>
  </si>
  <si>
    <t>49.00%</t>
  </si>
  <si>
    <t>7106.00%</t>
  </si>
  <si>
    <t>189.00%</t>
  </si>
  <si>
    <t>Financial instruments - valuation - Level 3 Sensitivities of Assets (Details) - Recurring - Level 3 - GBP (£) £ in Millions</t>
  </si>
  <si>
    <t>Sensitivity favourable</t>
  </si>
  <si>
    <t>Sensitivity unfavourable</t>
  </si>
  <si>
    <t>Financial instruments - valuation - Level 3 Sensitivities of Liabilities (Details) - GBP (£) £ in Millions</t>
  </si>
  <si>
    <t>Specified Target Level Of Certainty For Unobservable Inputs</t>
  </si>
  <si>
    <t>Recurring | Level 3</t>
  </si>
  <si>
    <t>Recurring | Level 3 | Deposits</t>
  </si>
  <si>
    <t>Recurring | Level 3 | Debt securities in issue</t>
  </si>
  <si>
    <t>Recurring | Level 3 | Short positions</t>
  </si>
  <si>
    <t>Recurring | Level 3 | Interest rate contracts</t>
  </si>
  <si>
    <t>Recurring | Level 3 | Foreign exchange</t>
  </si>
  <si>
    <t>Recurring | Level 3 | Other</t>
  </si>
  <si>
    <t>Financial instruments - valuation - Movement in Level 3 portfolios - Assets (Details) - Level 3 - GBP (£) £ in Millions</t>
  </si>
  <si>
    <t>Held-for-trading | Continuing operations</t>
  </si>
  <si>
    <t>Movement in level 3 assets</t>
  </si>
  <si>
    <t>Amounts recorded in the income statement</t>
  </si>
  <si>
    <t>Other instruments | Continuing operations</t>
  </si>
  <si>
    <t>Recurring</t>
  </si>
  <si>
    <t>Assets at beginning of period</t>
  </si>
  <si>
    <t>Assets at end of period</t>
  </si>
  <si>
    <t>Recurring | IFRS9</t>
  </si>
  <si>
    <t>Amounts recorded in the statement of comprehensive income</t>
  </si>
  <si>
    <t>Level 3 transfers in</t>
  </si>
  <si>
    <t>Level 3 transfers out</t>
  </si>
  <si>
    <t>Purchases</t>
  </si>
  <si>
    <t>Settlements</t>
  </si>
  <si>
    <t>Sales</t>
  </si>
  <si>
    <t>Foreign exchange and other adjustments</t>
  </si>
  <si>
    <t>Amounts recorded in the income statement in respect of balances held at year end - unrealised</t>
  </si>
  <si>
    <t>Amounts recorded in the income statement in respect of balances held at year end - realised</t>
  </si>
  <si>
    <t>Recurring | IAS39</t>
  </si>
  <si>
    <t>Issuances</t>
  </si>
  <si>
    <t>Recurring | Trading assets | IFRS9</t>
  </si>
  <si>
    <t>Recurring | Trading assets | IAS39</t>
  </si>
  <si>
    <t>Recurring | Other financial assets | IFRS9</t>
  </si>
  <si>
    <t>Recurring | Other financial assets | IAS39</t>
  </si>
  <si>
    <t>Financial instruments - valuation - Movement in Level 3 portfolios - Liabilities (Details) - Recurring - Level 3 - GBP (£) £ in Millions</t>
  </si>
  <si>
    <t>Movement in level 3 liabilities</t>
  </si>
  <si>
    <t>Liabilities at beginning of period</t>
  </si>
  <si>
    <t>Liabilities at end of period</t>
  </si>
  <si>
    <t>IFRS9</t>
  </si>
  <si>
    <t>IAS39</t>
  </si>
  <si>
    <t>Financial instruments - valuation - Assets at Amortised Cost (Details) - GBP (£) £ in Millions</t>
  </si>
  <si>
    <t>Carrying value, Financial assets</t>
  </si>
  <si>
    <t>Loans to banks</t>
  </si>
  <si>
    <t>Loans to customers</t>
  </si>
  <si>
    <t>Items where fair values approximates carrying value | Cash and balances at central banks</t>
  </si>
  <si>
    <t>Items where fair values approximates carrying value | Settlement balances</t>
  </si>
  <si>
    <t>Items where fair values approximates carrying value | Loans to banks</t>
  </si>
  <si>
    <t>Carrying value | Loans to banks</t>
  </si>
  <si>
    <t>Carrying value | Loans to customers</t>
  </si>
  <si>
    <t>Carrying value | Other financial assets</t>
  </si>
  <si>
    <t>At fair value | Loans to banks</t>
  </si>
  <si>
    <t>Fair value, Financial assets</t>
  </si>
  <si>
    <t>At fair value | Loans to banks | Level 2</t>
  </si>
  <si>
    <t>At fair value | Loans to banks | Level 3</t>
  </si>
  <si>
    <t>At fair value | Loans to customers</t>
  </si>
  <si>
    <t>At fair value | Loans to customers | Level 2</t>
  </si>
  <si>
    <t>At fair value | Loans to customers | Level 3</t>
  </si>
  <si>
    <t>At fair value | Other financial assets</t>
  </si>
  <si>
    <t>At fair value | Other financial assets | Level 1</t>
  </si>
  <si>
    <t>At fair value | Other financial assets | Level 2</t>
  </si>
  <si>
    <t>At fair value | Other financial assets | Level 3</t>
  </si>
  <si>
    <t>Financial instruments - valuation - Liabilities at Amortised Cost (Details) - GBP (£) £ in Millions</t>
  </si>
  <si>
    <t>Carrying value, Financial liabilities</t>
  </si>
  <si>
    <t>Items where fair values approximates carrying value | Bank deposits</t>
  </si>
  <si>
    <t>Items where fair values approximates carrying value | Customer deposits</t>
  </si>
  <si>
    <t>Items where fair values approximates carrying value | Other liabilities - notes in circulation</t>
  </si>
  <si>
    <t>Carrying value | Bank deposits</t>
  </si>
  <si>
    <t>Carrying value | Customer deposits</t>
  </si>
  <si>
    <t>Carrying value | Debt securities in issue</t>
  </si>
  <si>
    <t>Carrying value | Subordinated liabilities</t>
  </si>
  <si>
    <t>At fair value | Bank deposits</t>
  </si>
  <si>
    <t>Fair value, Financial liabilities</t>
  </si>
  <si>
    <t>At fair value | Bank deposits | Level 2</t>
  </si>
  <si>
    <t>At fair value | Bank deposits | Level 3</t>
  </si>
  <si>
    <t>At fair value | Customer deposits</t>
  </si>
  <si>
    <t>At fair value | Customer deposits | Level 2</t>
  </si>
  <si>
    <t>At fair value | Customer deposits | Level 3</t>
  </si>
  <si>
    <t>At fair value | Debt securities in issue</t>
  </si>
  <si>
    <t>At fair value | Debt securities in issue | Level 2</t>
  </si>
  <si>
    <t>At fair value | Debt securities in issue | Level 3</t>
  </si>
  <si>
    <t>At fair value | Subordinated liabilities</t>
  </si>
  <si>
    <t>At fair value | Subordinated liabilities | Level 2</t>
  </si>
  <si>
    <t>At fair value | Subordinated liabilities | Level 3</t>
  </si>
  <si>
    <t>Financial Instruments - maturity analysis - Residual Maturity (Details) - GBP (£) £ in Millions</t>
  </si>
  <si>
    <t>Customer accounts</t>
  </si>
  <si>
    <t>within 1 year | Bank deposits</t>
  </si>
  <si>
    <t>within 1 year | Customer accounts</t>
  </si>
  <si>
    <t>within 1 year | Settlement balances</t>
  </si>
  <si>
    <t>within 1 year | Trading liabilities</t>
  </si>
  <si>
    <t>within 1 year | Derivatives</t>
  </si>
  <si>
    <t>within 1 year | Other financial liabilities</t>
  </si>
  <si>
    <t>within 1 year | Subordinated liabilities</t>
  </si>
  <si>
    <t>2020 and beyond | Bank deposits</t>
  </si>
  <si>
    <t>2020 and beyond | Customer accounts</t>
  </si>
  <si>
    <t>2020 and beyond | Trading liabilities</t>
  </si>
  <si>
    <t>2020 and beyond | Derivatives</t>
  </si>
  <si>
    <t>2020 and beyond | Other financial liabilities</t>
  </si>
  <si>
    <t>2020 and beyond | Subordinated liabilities</t>
  </si>
  <si>
    <t>Cash and balances at central banks | within 1 year</t>
  </si>
  <si>
    <t>Equity Shares</t>
  </si>
  <si>
    <t>Equity Shares | within 1 year</t>
  </si>
  <si>
    <t>Equity Shares | 2020 and beyond</t>
  </si>
  <si>
    <t>Derivatives | within 1 year</t>
  </si>
  <si>
    <t>Derivatives | 2020 and beyond</t>
  </si>
  <si>
    <t>Settlement balances | within 1 year</t>
  </si>
  <si>
    <t>Loans to banks | within 1 year</t>
  </si>
  <si>
    <t>Loans to banks | 2020 and beyond</t>
  </si>
  <si>
    <t>Loans to customers | within 1 year</t>
  </si>
  <si>
    <t>Loans to customers | 2020 and beyond</t>
  </si>
  <si>
    <t>Other financial assets | within 1 year</t>
  </si>
  <si>
    <t>Other financial assets | 2020 and beyond</t>
  </si>
  <si>
    <t>Financial Instruments - maturity analysis - Contractual Maturity (Details) - GBP (£) £ in Millions</t>
  </si>
  <si>
    <t>Contractual maturity period for undiscounted cash flows</t>
  </si>
  <si>
    <t>20 years</t>
  </si>
  <si>
    <t>Threshold period for principal amounts of financial liabilities to be excluded from contractual maturity for cash outflows</t>
  </si>
  <si>
    <t>Threshold period for interest payments of financial liabilities to be excluded from contractual maturity for cash outflows</t>
  </si>
  <si>
    <t>0-3 months | Financial assets</t>
  </si>
  <si>
    <t>Undiscounted cash flows, assets</t>
  </si>
  <si>
    <t>0-3 months | Total maturing assets</t>
  </si>
  <si>
    <t>0-3 months | Cash and balances at central banks</t>
  </si>
  <si>
    <t>0-3 months | Settlement balances</t>
  </si>
  <si>
    <t>0-3 months | Loans to banks</t>
  </si>
  <si>
    <t>0-3 months | Other financial assets</t>
  </si>
  <si>
    <t>0-3 months | Loans to customers</t>
  </si>
  <si>
    <t>0-3 months | Derivative held for hedging</t>
  </si>
  <si>
    <t>0-3 months | Financial liabilities</t>
  </si>
  <si>
    <t>Undiscounted cash flows, liabilities</t>
  </si>
  <si>
    <t>0-3 months | Total maturing liabilities</t>
  </si>
  <si>
    <t>Undiscounted cash flows, non-derivative financial liabilities</t>
  </si>
  <si>
    <t>0-3 months | Bank deposits</t>
  </si>
  <si>
    <t>0-3 months | Settlement Balances and other liabilities</t>
  </si>
  <si>
    <t>0-3 months | Other financial liabilities</t>
  </si>
  <si>
    <t>0-3 months | Subordinated Liabilities</t>
  </si>
  <si>
    <t>0-3 months | Other liabilities</t>
  </si>
  <si>
    <t>0-3 months | Customer accounts</t>
  </si>
  <si>
    <t>0-3 months | Derivatives held for hedging</t>
  </si>
  <si>
    <t>Undiscounted cash flows, derivative financial liabilities</t>
  </si>
  <si>
    <t>0-3 months | Guarantees and Commitments</t>
  </si>
  <si>
    <t>0-3 months | Guarantees</t>
  </si>
  <si>
    <t>0-3 months | Commitments</t>
  </si>
  <si>
    <t>3-12 months | Financial assets</t>
  </si>
  <si>
    <t>3-12 months | Total maturing assets</t>
  </si>
  <si>
    <t>3-12 months | Loans to banks</t>
  </si>
  <si>
    <t>3-12 months | Other financial assets</t>
  </si>
  <si>
    <t>3-12 months | Loans to customers</t>
  </si>
  <si>
    <t>3-12 months | Derivative held for hedging</t>
  </si>
  <si>
    <t>3-12 months | Financial liabilities</t>
  </si>
  <si>
    <t>3-12 months | Total maturing liabilities</t>
  </si>
  <si>
    <t>3-12 months | Bank deposits</t>
  </si>
  <si>
    <t>3-12 months | Other financial liabilities</t>
  </si>
  <si>
    <t>3-12 months | Subordinated Liabilities</t>
  </si>
  <si>
    <t>3-12 months | Customer accounts</t>
  </si>
  <si>
    <t>3-12 months | Derivatives held for hedging</t>
  </si>
  <si>
    <t>1-3 years | Financial assets</t>
  </si>
  <si>
    <t>1-3 years | Total maturing assets</t>
  </si>
  <si>
    <t>1-3 years | Loans to banks</t>
  </si>
  <si>
    <t>1-3 years | Other financial assets</t>
  </si>
  <si>
    <t>1-3 years | Loans to customers</t>
  </si>
  <si>
    <t>1-3 years | Derivative held for hedging</t>
  </si>
  <si>
    <t>1-3 years | Financial liabilities</t>
  </si>
  <si>
    <t>1-3 years | Total maturing liabilities</t>
  </si>
  <si>
    <t>1-3 years | Bank deposits</t>
  </si>
  <si>
    <t>1-3 years | Other financial liabilities</t>
  </si>
  <si>
    <t>1-3 years | Subordinated Liabilities</t>
  </si>
  <si>
    <t>1-3 years | Customer accounts</t>
  </si>
  <si>
    <t>1-3 years | Derivatives held for hedging</t>
  </si>
  <si>
    <t>3-5 years | Financial assets</t>
  </si>
  <si>
    <t>3-5 years | Total maturing assets</t>
  </si>
  <si>
    <t>3-5 years | Other financial assets</t>
  </si>
  <si>
    <t>3-5 years | Loans to customers</t>
  </si>
  <si>
    <t>3-5 years | Derivative held for hedging</t>
  </si>
  <si>
    <t>3-5 years | Financial liabilities</t>
  </si>
  <si>
    <t>3-5 years | Total maturing liabilities</t>
  </si>
  <si>
    <t>3-5 years | Bank deposits</t>
  </si>
  <si>
    <t>3-5 years | Other financial liabilities</t>
  </si>
  <si>
    <t>3-5 years | Subordinated Liabilities</t>
  </si>
  <si>
    <t>3-5 years | Customer accounts</t>
  </si>
  <si>
    <t>3-5 years | Derivatives held for hedging</t>
  </si>
  <si>
    <t>5-10 years | Financial assets</t>
  </si>
  <si>
    <t>5-10 years | Total maturing assets</t>
  </si>
  <si>
    <t>5-10 years | Other financial assets</t>
  </si>
  <si>
    <t>5-10 years | Loans to customers</t>
  </si>
  <si>
    <t>5-10 years | Derivative held for hedging</t>
  </si>
  <si>
    <t>5-10 years | Financial liabilities</t>
  </si>
  <si>
    <t>5-10 years | Total maturing liabilities</t>
  </si>
  <si>
    <t>5-10 years | Bank deposits</t>
  </si>
  <si>
    <t>5-10 years | Other financial liabilities</t>
  </si>
  <si>
    <t>5-10 years | Subordinated Liabilities</t>
  </si>
  <si>
    <t>5-10 years | Customer accounts</t>
  </si>
  <si>
    <t>5-10 years | Derivatives held for hedging</t>
  </si>
  <si>
    <t>10-20 years | Financial assets</t>
  </si>
  <si>
    <t>10-20 years | Total maturing assets</t>
  </si>
  <si>
    <t>10-20 years | Other financial assets</t>
  </si>
  <si>
    <t>10-20 years | Loans to customers</t>
  </si>
  <si>
    <t>10-20 years | Derivative held for hedging</t>
  </si>
  <si>
    <t>10-20 years | Financial liabilities</t>
  </si>
  <si>
    <t>10-20 years | Total maturing liabilities</t>
  </si>
  <si>
    <t>10-20 years | Bank deposits</t>
  </si>
  <si>
    <t>10-20 years | Other financial liabilities</t>
  </si>
  <si>
    <t>10-20 years | Subordinated Liabilities</t>
  </si>
  <si>
    <t>10-20 years | Customer accounts</t>
  </si>
  <si>
    <t>10-20 years | Derivatives held for hedging</t>
  </si>
  <si>
    <t>FVTPL | Financial Assets and Liabilities, Category</t>
  </si>
  <si>
    <t>Loan impairment provisions (Details) - GBP (£) £ in Millions</t>
  </si>
  <si>
    <t>Jan. 01, 2018</t>
  </si>
  <si>
    <t>ECL provisions</t>
  </si>
  <si>
    <t>ECL provision coverage (in percentage)</t>
  </si>
  <si>
    <t>1.20%</t>
  </si>
  <si>
    <t>1.05%</t>
  </si>
  <si>
    <t>ECL charge</t>
  </si>
  <si>
    <t>ECL loss rate - annualised (basis points)</t>
  </si>
  <si>
    <t>12.45%</t>
  </si>
  <si>
    <t>16.48%</t>
  </si>
  <si>
    <t>Amounts written off</t>
  </si>
  <si>
    <t>Contingent liabilities</t>
  </si>
  <si>
    <t>Loans and advances</t>
  </si>
  <si>
    <t>Loans and debt securities</t>
  </si>
  <si>
    <t>Debt securities | FVOCI</t>
  </si>
  <si>
    <t>Cash, debt Securities and contingent liabilities</t>
  </si>
  <si>
    <t>Cash, debt Securities and contingent liabilities | FVOCI</t>
  </si>
  <si>
    <t>Business loans</t>
  </si>
  <si>
    <t>Stage 1</t>
  </si>
  <si>
    <t>0.10%</t>
  </si>
  <si>
    <t>Stage 1 | Loans and advances</t>
  </si>
  <si>
    <t>Stage 2</t>
  </si>
  <si>
    <t>2.92%</t>
  </si>
  <si>
    <t>Stage 2 | Loans and advances</t>
  </si>
  <si>
    <t>Stage 3</t>
  </si>
  <si>
    <t>31.60%</t>
  </si>
  <si>
    <t>30.06%</t>
  </si>
  <si>
    <t>Stage 3 | Loans and advances</t>
  </si>
  <si>
    <t>Other financial assets (Details) - GBP (£) £ in Millions</t>
  </si>
  <si>
    <t>Debt instruments held</t>
  </si>
  <si>
    <t>Other financial assets.</t>
  </si>
  <si>
    <t>Equity Shares | VISA Inc</t>
  </si>
  <si>
    <t>Dividend income</t>
  </si>
  <si>
    <t>Equity Shares | Tradeweb Markets LLC</t>
  </si>
  <si>
    <t>MFVPL</t>
  </si>
  <si>
    <t>MFVPL | Other debt</t>
  </si>
  <si>
    <t>MFVPL | Equity Shares</t>
  </si>
  <si>
    <t>MFVPL | Loans</t>
  </si>
  <si>
    <t>FVOCI</t>
  </si>
  <si>
    <t>FVOCI | Central and local government | UK</t>
  </si>
  <si>
    <t>FVOCI | Central and local government | US</t>
  </si>
  <si>
    <t>FVOCI | Central and local government | Other</t>
  </si>
  <si>
    <t>FVOCI | Other debt</t>
  </si>
  <si>
    <t>FVOCI | Equity Shares</t>
  </si>
  <si>
    <t>FVOCI | Equity Shares | VISA Inc</t>
  </si>
  <si>
    <t>FVOCI | Equity Shares | Tradeweb Markets LLC</t>
  </si>
  <si>
    <t>Amortised cost | Central and local government | UK</t>
  </si>
  <si>
    <t>Amortised cost | Central and local government | US</t>
  </si>
  <si>
    <t>Amortised cost | Central and local government | Other</t>
  </si>
  <si>
    <t>Amortised cost | Other debt</t>
  </si>
  <si>
    <t>DFV</t>
  </si>
  <si>
    <t>DFV | Equity Shares</t>
  </si>
  <si>
    <t>DFV | Loans</t>
  </si>
  <si>
    <t>AFS</t>
  </si>
  <si>
    <t>AFS | Central and local government | UK</t>
  </si>
  <si>
    <t>AFS | Central and local government | US</t>
  </si>
  <si>
    <t>AFS | Central and local government | Other</t>
  </si>
  <si>
    <t>AFS | Other debt</t>
  </si>
  <si>
    <t>AFS | Equity Shares</t>
  </si>
  <si>
    <t>Loans and receivables</t>
  </si>
  <si>
    <t>Loans and receivables | Other debt</t>
  </si>
  <si>
    <t>Held-to-maturity</t>
  </si>
  <si>
    <t>Held-to-maturity | Central and local government | UK</t>
  </si>
  <si>
    <t>Debt securities | Central and local government | UK</t>
  </si>
  <si>
    <t>Debt securities | Central and local government | US</t>
  </si>
  <si>
    <t>Debt securities | Central and local government | Other</t>
  </si>
  <si>
    <t>Debt securities | Other debt</t>
  </si>
  <si>
    <t>Intangible assets (Details) - GBP (£) £ in Millions</t>
  </si>
  <si>
    <t>Cost</t>
  </si>
  <si>
    <t>Acquisition of subsidiaries</t>
  </si>
  <si>
    <t>Additions</t>
  </si>
  <si>
    <t>Disposals and write-off of fully amortised assets</t>
  </si>
  <si>
    <t>Accumulated impairment, depreciation and amortisation</t>
  </si>
  <si>
    <t>Goodwill</t>
  </si>
  <si>
    <t>Goodwill | Cost</t>
  </si>
  <si>
    <t>Goodwill | Accumulated impairment, depreciation and amortisation</t>
  </si>
  <si>
    <t>Impairment to goodwill</t>
  </si>
  <si>
    <t>Intangible assets | Internally generated software</t>
  </si>
  <si>
    <t>Intangible assets | Internally generated software | Cost</t>
  </si>
  <si>
    <t>Intangible assets | Internally generated software | Accumulated impairment, depreciation and amortisation</t>
  </si>
  <si>
    <t>Intangible assets - Assumptions (Details) - GBP (£) £ in Millions</t>
  </si>
  <si>
    <t>Disclosure of information for cash-generating units</t>
  </si>
  <si>
    <t>UK Personal &amp; Business Banking</t>
  </si>
  <si>
    <t>Terminal growth rate</t>
  </si>
  <si>
    <t>Pre-tax discount rate</t>
  </si>
  <si>
    <t>13.10%</t>
  </si>
  <si>
    <t>Recoverable amount exceeded carrying value</t>
  </si>
  <si>
    <t>Discount rate (in amount)</t>
  </si>
  <si>
    <t>Terminal growth rate (in amount)</t>
  </si>
  <si>
    <t>Forecast Income</t>
  </si>
  <si>
    <t>Forecast cost</t>
  </si>
  <si>
    <t>Breakeven discount rate</t>
  </si>
  <si>
    <t>27.70%</t>
  </si>
  <si>
    <t>21.60%</t>
  </si>
  <si>
    <t>Commercial &amp; Private Banking</t>
  </si>
  <si>
    <t>17.60%</t>
  </si>
  <si>
    <t>13.90%</t>
  </si>
  <si>
    <t>18.50%</t>
  </si>
  <si>
    <t>12.80%</t>
  </si>
  <si>
    <t>Other assets (Details) - GBP (£) £ in Millions</t>
  </si>
  <si>
    <t>Property, plant and equipment</t>
  </si>
  <si>
    <t>Deferred tax (Note 7)</t>
  </si>
  <si>
    <t>Assets of disposal groups</t>
  </si>
  <si>
    <t>Prepayments</t>
  </si>
  <si>
    <t>Accrued income</t>
  </si>
  <si>
    <t>Interests in associates</t>
  </si>
  <si>
    <t>Pension schemes in net surplus (Note 5)</t>
  </si>
  <si>
    <t>Tax recoverable</t>
  </si>
  <si>
    <t>Total other assets</t>
  </si>
  <si>
    <t>Alawwal Bank</t>
  </si>
  <si>
    <t>Business Growth Fund</t>
  </si>
  <si>
    <t>Other financial liabilities (Details) - GBP (£) £ in Millions</t>
  </si>
  <si>
    <t>Disclosure of financial liabilities</t>
  </si>
  <si>
    <t>Designated as at fair value through profit or loss | Customer accounts</t>
  </si>
  <si>
    <t>Designated as at fair value through profit or loss | Debt securities in issue</t>
  </si>
  <si>
    <t>Amortised cost | Debt securities in issue</t>
  </si>
  <si>
    <t>Subordinated liabilities (Details) - GBP (£) £ in Millions</t>
  </si>
  <si>
    <t>Dated loan capital</t>
  </si>
  <si>
    <t>Undated loan capital</t>
  </si>
  <si>
    <t>Preference shares</t>
  </si>
  <si>
    <t>Total subordinated liabilities</t>
  </si>
  <si>
    <t>Subordinated liabilities - Redemption (Details) £ / shares in Units, $ / shares in Units, € in Millions, £ in Millions, SFr in Millions, $ in Millions, $ in Millions, $ in Millions</t>
  </si>
  <si>
    <t>Dec. 31, 2018CHF (SFr)</t>
  </si>
  <si>
    <t>Dec. 31, 2018AUD ($)</t>
  </si>
  <si>
    <t>Dec. 31, 2018CAD ($)</t>
  </si>
  <si>
    <t>Dec. 31, 2018USD ($)$ / shares</t>
  </si>
  <si>
    <t>Dec. 31, 2018GBP (£)£ / shares</t>
  </si>
  <si>
    <t>Dec. 31, 2017CHF (SFr)</t>
  </si>
  <si>
    <t>Dec. 31, 2017AUD ($)</t>
  </si>
  <si>
    <t>Dec. 31, 2017CAD ($)</t>
  </si>
  <si>
    <t>Dec. 31, 2017USD ($)$ / shares</t>
  </si>
  <si>
    <t>Dec. 31, 2017GBP (£)£ / shares</t>
  </si>
  <si>
    <t>Issue of subordinated liabilities</t>
  </si>
  <si>
    <t>Royal Bank of Scotland Group plc</t>
  </si>
  <si>
    <t>Royal Bank of Scotland Group US$350 million 4.70% dated notes 2018</t>
  </si>
  <si>
    <t>Notional amount | $</t>
  </si>
  <si>
    <t>4.70%</t>
  </si>
  <si>
    <t>Royal Bank of Scotland Group 200 million 7.387% Series 1 non-cumulative convertible 0.01 preference shares (partial redemption)</t>
  </si>
  <si>
    <t>7.387%</t>
  </si>
  <si>
    <t>Par value | £ / shares</t>
  </si>
  <si>
    <t>Royal Bank of Scotland Group US$1,000 million 9.118% Series 1 non-cumulative convertible preference shares of US$0.01 (partial redemption)</t>
  </si>
  <si>
    <t>9.118%</t>
  </si>
  <si>
    <t>Par value | $ / shares</t>
  </si>
  <si>
    <t>Royal Bank of Scotland Group US$156 million 7.65% Series F non-cumulative preference shares (callable)</t>
  </si>
  <si>
    <t>7.65%</t>
  </si>
  <si>
    <t>Royal Bank of Scotland Group US$242 million 7.25% Series H non-cumulative preference shares (callable)</t>
  </si>
  <si>
    <t>7.25%</t>
  </si>
  <si>
    <t>Royal Bank of Scotland Group US$751 million 5.75% Series L non-cumulative preference shares (callable)</t>
  </si>
  <si>
    <t>5.75%</t>
  </si>
  <si>
    <t>Royal Bank of Scotland Group US$750 million 6.8% dated notes 2042 (partial redemption)</t>
  </si>
  <si>
    <t>6.80%</t>
  </si>
  <si>
    <t>Natwest Markets Plc 2,000 million 6.934% dated notes 2018</t>
  </si>
  <si>
    <t>Notional amount | €</t>
  </si>
  <si>
    <t>6.934%</t>
  </si>
  <si>
    <t>Natwest Markets Plc 103 million 9.5% undated subordinated bonds 2018 (callable August 2018)</t>
  </si>
  <si>
    <t>9.50%</t>
  </si>
  <si>
    <t>NatWest Markets Plc 750 million 4.35% subordinated notes 2017</t>
  </si>
  <si>
    <t>4.35%</t>
  </si>
  <si>
    <t>NatWest Markets Plc CHF124 million 9.375% subordinated notes 2022</t>
  </si>
  <si>
    <t>Notional amount | SFr</t>
  </si>
  <si>
    <t>9.375%</t>
  </si>
  <si>
    <t>NatWest Markets Plc CAD420 million 10.50% subordinated notes 2022</t>
  </si>
  <si>
    <t>10.50%</t>
  </si>
  <si>
    <t>NatWest Markets Plc 564 million 10.50% subordinated notes 2022</t>
  </si>
  <si>
    <t>NatWest Markets Plc AU$880 million 13.125% subordinated notes 2022</t>
  </si>
  <si>
    <t>13.125%</t>
  </si>
  <si>
    <t>NatWest Markets Plc US$2,132 million 9.50% subordinated notes 2022</t>
  </si>
  <si>
    <t>NatWest Markets Plc 100 million floating rate subordinated notes 2017</t>
  </si>
  <si>
    <t>NatWest Markets Plc 51 million 2.35% + 5 year UK Gilts yield undated subordinated notes (callable December 2012)</t>
  </si>
  <si>
    <t>2.35%</t>
  </si>
  <si>
    <t>Debt term (in years)</t>
  </si>
  <si>
    <t>NatWest Plc</t>
  </si>
  <si>
    <t>NatWest US$ 300 million 8.6250% non-cumulative preference shares (callable)</t>
  </si>
  <si>
    <t>8.625%</t>
  </si>
  <si>
    <t>NWM S NV and subsidiaries</t>
  </si>
  <si>
    <t>NWM N.V. and subsidiaries US$500 million 4.65% dated notes 2018</t>
  </si>
  <si>
    <t>4.65%</t>
  </si>
  <si>
    <t>NWM N.V. and subsidiaries US$16 million floating rate notes 2019 (partial redemption)</t>
  </si>
  <si>
    <t>NWM N.V. and subsidiaries Euro 15 million floating rate notes 2022 (partial redemption)</t>
  </si>
  <si>
    <t>NWM N.V. and subsidiaries Euro 250 million 4.70% notes 2019 (partial redemption)</t>
  </si>
  <si>
    <t>NWM N.V. and subsidiaries US$ 500 million 4.65% notes 2018 (partial redemption)</t>
  </si>
  <si>
    <t>NatWest Holdings Limited</t>
  </si>
  <si>
    <t>NatWest Holdings Limited Pound Sterling 20 million 11.75% perpetual Tier 2 capital (partial redemption)</t>
  </si>
  <si>
    <t>11.75%</t>
  </si>
  <si>
    <t>NatWest Holdings Limited Euro 38 million 11.375% perpetual Tier 2 capital (partial redemption)</t>
  </si>
  <si>
    <t>11.375%</t>
  </si>
  <si>
    <t>Other liabilities (Details) - GBP (£) £ in Millions</t>
  </si>
  <si>
    <t>Retirement benefit liabilities</t>
  </si>
  <si>
    <t>Liabilities of disposal groups</t>
  </si>
  <si>
    <t>Notes in circulation</t>
  </si>
  <si>
    <t>Current tax</t>
  </si>
  <si>
    <t>Accruals</t>
  </si>
  <si>
    <t>Deferred income</t>
  </si>
  <si>
    <t>Provisions for liabilities and charges</t>
  </si>
  <si>
    <t>Total other liabilities</t>
  </si>
  <si>
    <t>Other liabilities - Provision for liabilities and charges (Details) - GBP (£) £ in Millions</t>
  </si>
  <si>
    <t>Balance at beginning of the period</t>
  </si>
  <si>
    <t>ECL impairment charge</t>
  </si>
  <si>
    <t>Transfer from accruals and other liabilities</t>
  </si>
  <si>
    <t>Currency translation and other movements</t>
  </si>
  <si>
    <t>Charge to income statement</t>
  </si>
  <si>
    <t>Releases to income statement</t>
  </si>
  <si>
    <t>Provisions utilised</t>
  </si>
  <si>
    <t>Balance at end of the period</t>
  </si>
  <si>
    <t>Payment protection insurance</t>
  </si>
  <si>
    <t>Payment protection insurance | FCA</t>
  </si>
  <si>
    <t>Increase in other provisions</t>
  </si>
  <si>
    <t>Cumulative charge of provision</t>
  </si>
  <si>
    <t>Payment protection insurance | Redress | FCA</t>
  </si>
  <si>
    <t>Percentage of provision paid</t>
  </si>
  <si>
    <t>79.00%</t>
  </si>
  <si>
    <t>Payment protection insurance | Administrative expenses | FCA</t>
  </si>
  <si>
    <t>Other customer redress</t>
  </si>
  <si>
    <t>DoJ</t>
  </si>
  <si>
    <t>RMBS Transfers</t>
  </si>
  <si>
    <t>Litigation and other regulatory proceedings</t>
  </si>
  <si>
    <t>Liabilities and charges</t>
  </si>
  <si>
    <t>Other provisions</t>
  </si>
  <si>
    <t>Other liabilities - Sensitivity (Details) - Payment protection insurance complaint in Thousands</t>
  </si>
  <si>
    <t>Dec. 31, 2018GBP (£)complaint</t>
  </si>
  <si>
    <t>Customer Initiated Complaints</t>
  </si>
  <si>
    <t>Number of customer initiated complaints | complaint</t>
  </si>
  <si>
    <t>Customer Initiated Complaints | Estimated change in provision</t>
  </si>
  <si>
    <t>Customer Initiated Complaints | Estimated change in provision | Minimum</t>
  </si>
  <si>
    <t>Change in assumption (as a percent)</t>
  </si>
  <si>
    <t>(5.00%)</t>
  </si>
  <si>
    <t>Change in provisions</t>
  </si>
  <si>
    <t>Customer Initiated Complaints | Estimated change in provision | Maximum</t>
  </si>
  <si>
    <t>Uphold rate</t>
  </si>
  <si>
    <t>Actual to date (as a percent)</t>
  </si>
  <si>
    <t>Uphold rate | Estimated change in provision</t>
  </si>
  <si>
    <t>Uphold rate | Estimated change in provision | Minimum</t>
  </si>
  <si>
    <t>(1.00%)</t>
  </si>
  <si>
    <t>Uphold rate | Estimated change in provision | Maximum</t>
  </si>
  <si>
    <t>Average redress</t>
  </si>
  <si>
    <t>Average redress | Estimated change in provision</t>
  </si>
  <si>
    <t>Average redress | Estimated change in provision | Minimum</t>
  </si>
  <si>
    <t>Average redress | Estimated change in provision | Maximum</t>
  </si>
  <si>
    <t>Processing costs per claim</t>
  </si>
  <si>
    <t>Processing costs per claim | Estimated change in provision</t>
  </si>
  <si>
    <t>Processing costs per claim | Estimated change in provision | Minimum</t>
  </si>
  <si>
    <t>Processing costs per claim | Estimated change in provision | Maximum</t>
  </si>
  <si>
    <t>Non-controlling interests (Details) - GBP (£) £ in Millions</t>
  </si>
  <si>
    <t>Profit/(loss) attributable to non-controlling interests</t>
  </si>
  <si>
    <t>Equity withdrawn and disposals</t>
  </si>
  <si>
    <t>NWM N.V. | Non-controlling interests</t>
  </si>
  <si>
    <t>Other interests | Non-controlling interests</t>
  </si>
  <si>
    <t>Share capital (Details) € / shares in Units, £ / shares in Units, £ in Thousands, € in Millions</t>
  </si>
  <si>
    <t>Dec. 31, 2018$ / sharesshares</t>
  </si>
  <si>
    <t>Dec. 31, 2017$ / sharesshares</t>
  </si>
  <si>
    <t>Dec. 31, 2018EUR (€)€ / sharesshares</t>
  </si>
  <si>
    <t>Dec. 31, 2018GBP (£)£ / sharesshares</t>
  </si>
  <si>
    <t>Jul. 31, 2018shares</t>
  </si>
  <si>
    <t>Apr. 30, 2018shares</t>
  </si>
  <si>
    <t>Dec. 31, 2017€ / shares</t>
  </si>
  <si>
    <t>Dec. 31, 2017GBP (£)£ / sharesshares</t>
  </si>
  <si>
    <t>Dec. 30, 2017GBP (£)</t>
  </si>
  <si>
    <t>Share capital</t>
  </si>
  <si>
    <t>Value of shares | £</t>
  </si>
  <si>
    <t>Nominal value | £</t>
  </si>
  <si>
    <t>Ordinary shares</t>
  </si>
  <si>
    <t>Number of shares</t>
  </si>
  <si>
    <t>Par value per share | £ / shares</t>
  </si>
  <si>
    <t>Non-cumulative preference shares of US$0.01</t>
  </si>
  <si>
    <t>Par value per share | $ / shares</t>
  </si>
  <si>
    <t>Shares redeemed</t>
  </si>
  <si>
    <t>Non-cumulative preference shares of 0.01</t>
  </si>
  <si>
    <t>Par value per share | € / shares</t>
  </si>
  <si>
    <t>Nominal value | €</t>
  </si>
  <si>
    <t>Non-cumulative preference shares of 1</t>
  </si>
  <si>
    <t>Cumulative preference shares of 1</t>
  </si>
  <si>
    <t>Share capital and other equity - Movement in shares (Details) - GBP (£) shares in Thousands, £ in Millions</t>
  </si>
  <si>
    <t>Jul. 31, 2018</t>
  </si>
  <si>
    <t>Apr. 30, 2018</t>
  </si>
  <si>
    <t>Value of shares</t>
  </si>
  <si>
    <t>Shares issued</t>
  </si>
  <si>
    <t>Share capital and other equity - Ordinary shares (Details) - GBP (£) £ / shares in Units, shares in Thousands, £ in Millions</t>
  </si>
  <si>
    <t>36 Months Ended</t>
  </si>
  <si>
    <t>Authorized share capital granted</t>
  </si>
  <si>
    <t>Number of shares issued</t>
  </si>
  <si>
    <t>Subscription price per share</t>
  </si>
  <si>
    <t>Equity raised</t>
  </si>
  <si>
    <t>Share price on allotment</t>
  </si>
  <si>
    <t>Percentage of increase in the issued share capital</t>
  </si>
  <si>
    <t>Shares issued in connection with employee share plans</t>
  </si>
  <si>
    <t>Par value</t>
  </si>
  <si>
    <t>Interim dividend paid</t>
  </si>
  <si>
    <t>Interim dividend per share</t>
  </si>
  <si>
    <t>Final dividend per share</t>
  </si>
  <si>
    <t>Special dividend per share</t>
  </si>
  <si>
    <t>Minimum | Other securities</t>
  </si>
  <si>
    <t>Required notice term</t>
  </si>
  <si>
    <t>30 days</t>
  </si>
  <si>
    <t>Maximum | Other securities</t>
  </si>
  <si>
    <t>60 days</t>
  </si>
  <si>
    <t>Share capital and other equity - Non-cumulative preference shares (Details)</t>
  </si>
  <si>
    <t>Dec. 31, 2018€ / sharesshares</t>
  </si>
  <si>
    <t>Dec. 31, 2018£ / sharesshares</t>
  </si>
  <si>
    <t>Dec. 31, 2017€ / sharesshares</t>
  </si>
  <si>
    <t>Dec. 31, 2017£ / sharesshares</t>
  </si>
  <si>
    <t>Number of shares | shares</t>
  </si>
  <si>
    <t>Series S, Non-cumulative preference shares of US$0.01</t>
  </si>
  <si>
    <t>Series U, Non-cumulative preference shares of US$0.01</t>
  </si>
  <si>
    <t>Redemption price per share | $ / shares</t>
  </si>
  <si>
    <t>Series 1, Non-cumulative convertible preference shares of US$0.01</t>
  </si>
  <si>
    <t>Par value | € / shares</t>
  </si>
  <si>
    <t>Series 1, Non-cumulative preference shares of 0.01</t>
  </si>
  <si>
    <t>Series 2, Non-cumulative preference shares of 0.01</t>
  </si>
  <si>
    <t>Series 3, Non-cumulative preference shares of 0.01</t>
  </si>
  <si>
    <t>Non-cumulative convertible preference shares of 0.01</t>
  </si>
  <si>
    <t>Series 1, Non-cumulative preference shares of 1</t>
  </si>
  <si>
    <t>Share capital and other equity - Paid-in equity (Details) £ / shares in Units, £ in Millions, $ in Millions, $ in Millions</t>
  </si>
  <si>
    <t>Dec. 31, 2018USD ($)</t>
  </si>
  <si>
    <t>Dec. 31, 2017USD ($)</t>
  </si>
  <si>
    <t>Aug. 31, 2017CAD ($)</t>
  </si>
  <si>
    <t>Aug. 31, 2017USD ($)</t>
  </si>
  <si>
    <t>Dec. 31, 2016CAD ($)</t>
  </si>
  <si>
    <t>Dec. 31, 2016USD ($)</t>
  </si>
  <si>
    <t>Borrowings</t>
  </si>
  <si>
    <t>Equity</t>
  </si>
  <si>
    <t>Paid-in equity | Additional tier 1 note callable August, 2020, USD</t>
  </si>
  <si>
    <t>7.50%</t>
  </si>
  <si>
    <t>Conversion rate | £ / shares</t>
  </si>
  <si>
    <t>Paid-in equity | Additional tier 1 note callable August, 2025, USD</t>
  </si>
  <si>
    <t>Paid-in equity | Additional tier 1 note callable August, 2021, USD</t>
  </si>
  <si>
    <t>Paid-in equity | EMTN note redeemed October, 2017, USD</t>
  </si>
  <si>
    <t>6.99%</t>
  </si>
  <si>
    <t>Paid-in equity | EMTN note redeemed October, 2017, CAD</t>
  </si>
  <si>
    <t>6.666%</t>
  </si>
  <si>
    <t>Paid-in equity | Subordinated note redeemed June, 2017, Pound</t>
  </si>
  <si>
    <t>5.6457%</t>
  </si>
  <si>
    <t>Paid-in equity | Maximum | Additional Tier 1 notes</t>
  </si>
  <si>
    <t>CET1 ratio (as a percent)</t>
  </si>
  <si>
    <t>Share capital and other equity - Reserves (Details) - Share awards and options - Own shares held - £ / shares shares in Millions</t>
  </si>
  <si>
    <t>Delivery of own shares held</t>
  </si>
  <si>
    <t>Leases (Details) - GBP (£) £ in Millions</t>
  </si>
  <si>
    <t>Finance lease and operating lease by lessor</t>
  </si>
  <si>
    <t>Gross amounts</t>
  </si>
  <si>
    <t>Present value adjustments</t>
  </si>
  <si>
    <t>Future drawdowns</t>
  </si>
  <si>
    <t>Present value</t>
  </si>
  <si>
    <t>Future minimum lease rentals</t>
  </si>
  <si>
    <t>After 1 year but within 5 years</t>
  </si>
  <si>
    <t>Leases - operating lease assets on the balance sheet (Details) - GBP (£) £ in Millions</t>
  </si>
  <si>
    <t>Operating lease assets on the balance sheet</t>
  </si>
  <si>
    <t>Operating lease asset</t>
  </si>
  <si>
    <t>Transportation</t>
  </si>
  <si>
    <t>Cars and light commercial vehicles</t>
  </si>
  <si>
    <t>Leases - Residual value exposures - income and expense in continuing operations (Details) - GBP (£) £ in Millions</t>
  </si>
  <si>
    <t>Amounts recognised as income and expense</t>
  </si>
  <si>
    <t>Operating leases - minimum rentals payable</t>
  </si>
  <si>
    <t>Finance lease contracts and hire purchase agreements</t>
  </si>
  <si>
    <t>Accumulated allowance for uncollectable minimum receivables</t>
  </si>
  <si>
    <t>Finance leases - contingent rental rebate</t>
  </si>
  <si>
    <t>Leases - Residual value exposures (Details) - GBP (£) £ in Millions</t>
  </si>
  <si>
    <t>Unguaranteed residual values of finance lease contracts</t>
  </si>
  <si>
    <t>Unguaranteed residual values of hire purchase agreements</t>
  </si>
  <si>
    <t>Unguaranteed residual values</t>
  </si>
  <si>
    <t>After 1 year but within 2 years</t>
  </si>
  <si>
    <t>After 2 years but within 5 years</t>
  </si>
  <si>
    <t>Unguaranteed residual values of operating leases</t>
  </si>
  <si>
    <t>Transportation | within 1 year</t>
  </si>
  <si>
    <t>Transportation | After 1 year but within 2 years</t>
  </si>
  <si>
    <t>Transportation | After 2 years but within 5 years</t>
  </si>
  <si>
    <t>Transportation | After 5 years</t>
  </si>
  <si>
    <t>Cars and light commercial vehicles | within 1 year</t>
  </si>
  <si>
    <t>Cars and light commercial vehicles | After 1 year but within 2 years</t>
  </si>
  <si>
    <t>Cars and light commercial vehicles | After 2 years but within 5 years</t>
  </si>
  <si>
    <t>Other | within 1 year</t>
  </si>
  <si>
    <t>Other | After 1 year but within 2 years</t>
  </si>
  <si>
    <t>Other | After 2 years but within 5 years</t>
  </si>
  <si>
    <t>Other | After 5 years</t>
  </si>
  <si>
    <t>Structured entities - Own asset securitisations - (Details) - GBP (£) £ in Millions</t>
  </si>
  <si>
    <t>Consolidated structured entities</t>
  </si>
  <si>
    <t>Loans and advances to customers</t>
  </si>
  <si>
    <t>Securitisations</t>
  </si>
  <si>
    <t>Assets excluding cash deposits recorded in statements</t>
  </si>
  <si>
    <t>Cash deposits</t>
  </si>
  <si>
    <t>Other credit risk transfer securitisations</t>
  </si>
  <si>
    <t>Covered debt Programme</t>
  </si>
  <si>
    <t>Other borrowings</t>
  </si>
  <si>
    <t>Consolidated structured entities | Securitisations</t>
  </si>
  <si>
    <t>Held by Third party | Securitisations</t>
  </si>
  <si>
    <t>Held by Third party | Other credit risk transfer securitisations</t>
  </si>
  <si>
    <t>Held by RBS | Securitisations</t>
  </si>
  <si>
    <t>Structured entities - Unconsolidated structured entities (Details) - GBP (£) £ in Millions</t>
  </si>
  <si>
    <t>Unconsolidated structured entities</t>
  </si>
  <si>
    <t>Liquidity facilities/loan commitments</t>
  </si>
  <si>
    <t>Guarantees</t>
  </si>
  <si>
    <t>Maximum exposure</t>
  </si>
  <si>
    <t>Unconsolidated structured entities | Held-for-trading | Derivatives</t>
  </si>
  <si>
    <t>Liabilities recognised related to structured entities</t>
  </si>
  <si>
    <t>Unconsolidated structured entities | Held-for-trading</t>
  </si>
  <si>
    <t>Assets recognised related to structured entities</t>
  </si>
  <si>
    <t>Unconsolidated structured entities | Other than held-for-trading</t>
  </si>
  <si>
    <t>Unconsolidated structured entities | Other than held-for-trading | Loans to customers</t>
  </si>
  <si>
    <t>Asset backed securitisation vehicles</t>
  </si>
  <si>
    <t>Asset backed securitisation vehicles | Held-for-trading | Derivatives</t>
  </si>
  <si>
    <t>Asset backed securitisation vehicles | Held-for-trading</t>
  </si>
  <si>
    <t>Asset backed securitisation vehicles | Other than held-for-trading</t>
  </si>
  <si>
    <t>Asset backed securitisation vehicles | Other than held-for-trading | Loans to customers</t>
  </si>
  <si>
    <t>Investment funds and other</t>
  </si>
  <si>
    <t>Investment funds and other | Held-for-trading | Derivatives</t>
  </si>
  <si>
    <t>Investment funds and other | Held-for-trading</t>
  </si>
  <si>
    <t>Investment funds and other | Other than held-for-trading</t>
  </si>
  <si>
    <t>Investment funds and other | Other than held-for-trading | Loans to customers</t>
  </si>
  <si>
    <t>Debt securities | Unconsolidated structured entities | Other than held-for-trading</t>
  </si>
  <si>
    <t>Debt securities | Asset backed securitisation vehicles | Other than held-for-trading</t>
  </si>
  <si>
    <t>Debt securities | Investment funds and other | Other than held-for-trading</t>
  </si>
  <si>
    <t>Equity Shares | Unconsolidated structured entities | Held-for-trading</t>
  </si>
  <si>
    <t>Equity Shares | Asset backed securitisation vehicles | Held-for-trading</t>
  </si>
  <si>
    <t>Equity Shares | Investment funds and other | Held-for-trading</t>
  </si>
  <si>
    <t>Asset transfers (Details) - Securities repurchase agreements or lending transactions - GBP (£) £ in Millions</t>
  </si>
  <si>
    <t>Securities repurchase agreements or lending transactions</t>
  </si>
  <si>
    <t>Fair value of transferred financial asset not derecognised</t>
  </si>
  <si>
    <t>Fair value of associated liabilities</t>
  </si>
  <si>
    <t>Asset transfers - Assets pledged as collateral (Details) - GBP (£) £ in Millions</t>
  </si>
  <si>
    <t>Assets pledged against liabilities</t>
  </si>
  <si>
    <t>Liabilities secured by assets</t>
  </si>
  <si>
    <t>Capital resources (Details) - GBP (£) £ in Millions</t>
  </si>
  <si>
    <t>Shareholders' equity (excluding non-controlling interests)</t>
  </si>
  <si>
    <t>Preference shares - equity</t>
  </si>
  <si>
    <t>Other equity instruments</t>
  </si>
  <si>
    <t>Regulatory adjustments and deductions</t>
  </si>
  <si>
    <t>Own credit</t>
  </si>
  <si>
    <t>Defined benefit pension fund adjustment</t>
  </si>
  <si>
    <t>Prudential valuation adjustments</t>
  </si>
  <si>
    <t>Goodwill and other intangible assets</t>
  </si>
  <si>
    <t>Expected losses less impairments</t>
  </si>
  <si>
    <t>Foreseeable ordinary and special dividends</t>
  </si>
  <si>
    <t>Other regulatory adjustments</t>
  </si>
  <si>
    <t>Total regulatory adjustments and deductions</t>
  </si>
  <si>
    <t>CET1 capital</t>
  </si>
  <si>
    <t>Additional Tier 1 (AT1) capital</t>
  </si>
  <si>
    <t>Eligible AT1</t>
  </si>
  <si>
    <t>Qualifying instruments and related share premium subject to phase out</t>
  </si>
  <si>
    <t>Qualifying instruments issued by subsidiaries and held by third parties subject to phase out</t>
  </si>
  <si>
    <t>AT1 capital</t>
  </si>
  <si>
    <t>Tier 1 capital</t>
  </si>
  <si>
    <t>Qualifying Tier 2 capital</t>
  </si>
  <si>
    <t>Qualifying instruments and related share premium</t>
  </si>
  <si>
    <t>Qualifying instruments issued by subsidiaries and held by third parties</t>
  </si>
  <si>
    <t>Tier 2 capital</t>
  </si>
  <si>
    <t>Total regulatory capital</t>
  </si>
  <si>
    <t>Minimum pillar 1 capital ratio</t>
  </si>
  <si>
    <t>Minimum tier 1 component ratio</t>
  </si>
  <si>
    <t>4.50%</t>
  </si>
  <si>
    <t>Memorandum items - Contingent liabilities and commitments (Details) - GBP (£) £ in Millions</t>
  </si>
  <si>
    <t>Standby facilities, credit lines and other commitments</t>
  </si>
  <si>
    <t>1-3 years</t>
  </si>
  <si>
    <t>3-5 years</t>
  </si>
  <si>
    <t>Guarantees and assets pledged as collateral security</t>
  </si>
  <si>
    <t>Estimated net exposure</t>
  </si>
  <si>
    <t>Guarantees and assets pledged as collateral security | within 1 year</t>
  </si>
  <si>
    <t>Guarantees and assets pledged as collateral security | 1-3 years</t>
  </si>
  <si>
    <t>Guarantees and assets pledged as collateral security | 3-5 years</t>
  </si>
  <si>
    <t>Guarantees and assets pledged as collateral security | After 5 years</t>
  </si>
  <si>
    <t>Other contingent liabilities</t>
  </si>
  <si>
    <t>Other contingent liabilities | within 1 year</t>
  </si>
  <si>
    <t>Other contingent liabilities | 1-3 years</t>
  </si>
  <si>
    <t>Other contingent liabilities | 3-5 years</t>
  </si>
  <si>
    <t>Other contingent liabilities | After 5 years</t>
  </si>
  <si>
    <t>Memorandum items - Contractual Obligations of future (Details) - GBP (£) £ in Millions</t>
  </si>
  <si>
    <t>Contractual obligations</t>
  </si>
  <si>
    <t>Minimum lease payments payable under non-cancellable operating lease</t>
  </si>
  <si>
    <t>Capital expenditure on property, plant and equipment</t>
  </si>
  <si>
    <t>Contracts to purchase goods or services</t>
  </si>
  <si>
    <t>Total capital commitments</t>
  </si>
  <si>
    <t>Memorandum items - Litigation, investigations and reviews (Details) € in Millions, £ in Millions, SFr in Millions, $ in Millions, $ in Millions</t>
  </si>
  <si>
    <t>Oct. 26, 2018USD ($)</t>
  </si>
  <si>
    <t>Jan. 05, 2017USD ($)</t>
  </si>
  <si>
    <t>Aug. 31, 2018USD ($)</t>
  </si>
  <si>
    <t>Jun. 30, 2018GBP (£)</t>
  </si>
  <si>
    <t>Oct. 31, 2017item</t>
  </si>
  <si>
    <t>Feb. 28, 2017CHF (SFr)</t>
  </si>
  <si>
    <t>Dec. 31, 2016SGD ($)</t>
  </si>
  <si>
    <t>Oct. 31, 2016GBP (£)</t>
  </si>
  <si>
    <t>Dec. 31, 2015USD ($)</t>
  </si>
  <si>
    <t>Dec. 31, 2011USD ($)</t>
  </si>
  <si>
    <t>Dec. 31, 2010USD ($)</t>
  </si>
  <si>
    <t>Dec. 31, 2018USD ($)itemactioncomplaintlawsuit</t>
  </si>
  <si>
    <t>Dec. 31, 2018EUR (€)itemactioncomplaintlawsuit</t>
  </si>
  <si>
    <t>Dec. 31, 2018GBP (£)itemactioncomplaintlawsuit</t>
  </si>
  <si>
    <t>Dec. 31, 2016GBP (£)action</t>
  </si>
  <si>
    <t>Dec. 31, 2015USD ($)company</t>
  </si>
  <si>
    <t>Dec. 31, 2015GBP (£)company</t>
  </si>
  <si>
    <t>Dec. 31, 2012GBP (£)</t>
  </si>
  <si>
    <t>Sep. 30, 2018GBP (£)</t>
  </si>
  <si>
    <t>Jul. 10, 2017item</t>
  </si>
  <si>
    <t>Trustee and other fiduciary activities</t>
  </si>
  <si>
    <t>Fee income</t>
  </si>
  <si>
    <t>UK 2008 rights issue shareholder litigation</t>
  </si>
  <si>
    <t>Number of UK based financial institutions and certain US banks involved in money laundering | item</t>
  </si>
  <si>
    <t>Total aggregate provisions</t>
  </si>
  <si>
    <t>Investment advice review</t>
  </si>
  <si>
    <t>Other provisions utilised</t>
  </si>
  <si>
    <t>Packaged accounts</t>
  </si>
  <si>
    <t>Treatment of tracker mortgage customers</t>
  </si>
  <si>
    <t>Internal review from treatment of tracker mortgage customers</t>
  </si>
  <si>
    <t>The Financial Services Compensation Scheme</t>
  </si>
  <si>
    <t>Interest rate basis</t>
  </si>
  <si>
    <t>12 month LIBOR</t>
  </si>
  <si>
    <t>Adjustment to interest rate basis</t>
  </si>
  <si>
    <t>1.11%</t>
  </si>
  <si>
    <t>Interim payment</t>
  </si>
  <si>
    <t>Accrued estimated FSCS levies</t>
  </si>
  <si>
    <t>Residential mortgage-backed securities (RMBS) litigation in the US, issued by Nomura Holding America Inc and subsidiaries</t>
  </si>
  <si>
    <t>Litigation, investigations and reviews</t>
  </si>
  <si>
    <t>Final settlement amount | $</t>
  </si>
  <si>
    <t>Settlement amount paid | $</t>
  </si>
  <si>
    <t>London Interbank Offered Rate (LIBOR)</t>
  </si>
  <si>
    <t>Number of failed US banks | item</t>
  </si>
  <si>
    <t>Number of non-class action | action</t>
  </si>
  <si>
    <t>Number of non-class actions pending | action</t>
  </si>
  <si>
    <t>JPY LIBOR and Euroyen TIBOR</t>
  </si>
  <si>
    <t>Number of class actions | action</t>
  </si>
  <si>
    <t>Different Reference Rates [Member]</t>
  </si>
  <si>
    <t>Number of class actions | complaint</t>
  </si>
  <si>
    <t>FX antitrust litigation</t>
  </si>
  <si>
    <t>Swaps antitrust litigation</t>
  </si>
  <si>
    <t>Number of swap execution facilities | item</t>
  </si>
  <si>
    <t>Madoff</t>
  </si>
  <si>
    <t>Damages claimed | $</t>
  </si>
  <si>
    <t>Consumer relief credits | $</t>
  </si>
  <si>
    <t>Maximum contingent liability | $</t>
  </si>
  <si>
    <t>Thornburg adversary proceeding</t>
  </si>
  <si>
    <t>Property Alliance Group claim</t>
  </si>
  <si>
    <t>Damages claimed</t>
  </si>
  <si>
    <t>SMEs | FCA</t>
  </si>
  <si>
    <t>Coutts &amp; Co Ltd</t>
  </si>
  <si>
    <t>Penalty paid</t>
  </si>
  <si>
    <t>NPA term</t>
  </si>
  <si>
    <t>4 years</t>
  </si>
  <si>
    <t>Disgorge Profits | SFr</t>
  </si>
  <si>
    <t>Tax dispute</t>
  </si>
  <si>
    <t>Value-added-tax</t>
  </si>
  <si>
    <t>Penalty as a percentage of VAT</t>
  </si>
  <si>
    <t>Number of claimants | company</t>
  </si>
  <si>
    <t>NatWest</t>
  </si>
  <si>
    <t>Number of terrorist attacks claims dismissed | item</t>
  </si>
  <si>
    <t>Number of terrorist attacks claimed | item</t>
  </si>
  <si>
    <t>NatWest | RMBS and other securitised products investigations</t>
  </si>
  <si>
    <t>NatWest | DoJ</t>
  </si>
  <si>
    <t>Penalty paid | $</t>
  </si>
  <si>
    <t>Number of years probation</t>
  </si>
  <si>
    <t>NatWest | France local authorities</t>
  </si>
  <si>
    <t>Number of complaints filed | lawsuit</t>
  </si>
  <si>
    <t>Number of claims dismissed | lawsuit</t>
  </si>
  <si>
    <t>Analysis of the net investment in business interests and intangible assets (Details) - GBP (£) £ in Millions</t>
  </si>
  <si>
    <t>Fair value given for businesses acquired</t>
  </si>
  <si>
    <t>Additional investment in associates</t>
  </si>
  <si>
    <t>Net outflow of cash in respect of acquisitions</t>
  </si>
  <si>
    <t>Net assets/(liabilities) sold</t>
  </si>
  <si>
    <t>Non-cash consideration</t>
  </si>
  <si>
    <t>Profit on disposals</t>
  </si>
  <si>
    <t>Net cash and cash equivalents disposed</t>
  </si>
  <si>
    <t>Net inflow/(outflow) of cash in respect of disposals</t>
  </si>
  <si>
    <t>Dividends received from associates</t>
  </si>
  <si>
    <t>Cash expenditure on intangible assets</t>
  </si>
  <si>
    <t>Net (outflow)/inflow</t>
  </si>
  <si>
    <t>Analysis of changes in financing during the year (Details) £ in Millions, $ in Billions</t>
  </si>
  <si>
    <t>Conversion of B shares | $</t>
  </si>
  <si>
    <t>Share capital, share premium, paid-in equity and merger reserve</t>
  </si>
  <si>
    <t>Redemption of paid-in equity</t>
  </si>
  <si>
    <t>Transfer to retained earnings</t>
  </si>
  <si>
    <t>Other adjustments including foreign exchange</t>
  </si>
  <si>
    <t>Employee share schemes | Share capital, share premium, paid-in equity and merger reserve</t>
  </si>
  <si>
    <t>Analysis of changes in financing during the year, Subordinated liabilities (Details) - GBP (£) £ in Millions</t>
  </si>
  <si>
    <t>Subordinated liabilities at beginning of period</t>
  </si>
  <si>
    <t>Subordinated liabilities at end of period</t>
  </si>
  <si>
    <t>Subordinated Liabilities</t>
  </si>
  <si>
    <t>Analysis of cash and cash equivalents (Details) £ in Millions, € in Billions</t>
  </si>
  <si>
    <t>Dec. 31, 2016EUR (€)</t>
  </si>
  <si>
    <t>Cash</t>
  </si>
  <si>
    <t>Cash equivalents</t>
  </si>
  <si>
    <t>Net increase/(decrease) in cash and cash equivalents</t>
  </si>
  <si>
    <t>Treasury bills and debt securities</t>
  </si>
  <si>
    <t>Net loans to banks</t>
  </si>
  <si>
    <t>Total cash and cash equivalents</t>
  </si>
  <si>
    <t>Cash collateral posted with bank counterparties</t>
  </si>
  <si>
    <t>Bank of England</t>
  </si>
  <si>
    <t>Mandatory reserve deposits at central banks</t>
  </si>
  <si>
    <t>De Nederlandsche Bank</t>
  </si>
  <si>
    <t>Mandatory reserve deposits at central banks | €</t>
  </si>
  <si>
    <t>Directors' and key management remuneration - Directors (Details) - GBP (£) £ in Millions</t>
  </si>
  <si>
    <t>Related party transactions</t>
  </si>
  <si>
    <t>Director emoluments before amounts receivable under long-term incentive plans and share option plans</t>
  </si>
  <si>
    <t>Amounts receivable under long-term incentive plans and share option plans</t>
  </si>
  <si>
    <t>Total Directors' remuneration</t>
  </si>
  <si>
    <t>Non-executive directors</t>
  </si>
  <si>
    <t>Chairman and executive directors</t>
  </si>
  <si>
    <t>Director</t>
  </si>
  <si>
    <t>Accrued benefits</t>
  </si>
  <si>
    <t>Directors' and key management remuneration - Key management (Details) - GBP (£) £ in Millions</t>
  </si>
  <si>
    <t>Short-term benefits</t>
  </si>
  <si>
    <t>Post-employment benefits</t>
  </si>
  <si>
    <t>Total remuneration</t>
  </si>
  <si>
    <t>Transactions with directors and key management (Details) £ in Millions</t>
  </si>
  <si>
    <t>Dec. 31, 2018GBP (£)director</t>
  </si>
  <si>
    <t>key management personnel</t>
  </si>
  <si>
    <t>Loans to directors</t>
  </si>
  <si>
    <t>Number of directors with outstanding loans | director</t>
  </si>
  <si>
    <t>The adoption of IFRS 9 - Impact on the Group's balance sheet (Details) - GBP (£) £ in Millions</t>
  </si>
  <si>
    <t>Impact on the balance sheet due to application IFRS 9</t>
  </si>
  <si>
    <t>Reclassified value of loans and receivables under IAS 39 to fair value through profit or loss</t>
  </si>
  <si>
    <t>Increase in carrying value of financial assets measured at fair value through profit or loss category</t>
  </si>
  <si>
    <t>Net increase to loan impairments under expected credit loss requirement</t>
  </si>
  <si>
    <t>Provision for contingent liabilities and commitments</t>
  </si>
  <si>
    <t>changes to presentation</t>
  </si>
  <si>
    <t>Loans and advances to banks</t>
  </si>
  <si>
    <t>Equity shares</t>
  </si>
  <si>
    <t>Deposits by banks</t>
  </si>
  <si>
    <t>Held-for-trading exported to trading assets/liabilities</t>
  </si>
  <si>
    <t>New presentation</t>
  </si>
  <si>
    <t>IFRS 9 impact</t>
  </si>
  <si>
    <t>Classification &amp; measurement</t>
  </si>
  <si>
    <t>Expected credit losses</t>
  </si>
  <si>
    <t>The adoption of IFRS 9 - Impact on total equity (Details) - GBP (£) £ in Millions</t>
  </si>
  <si>
    <t>Equity as per IAS 39</t>
  </si>
  <si>
    <t>Mandatory fair value through profit or loss assets - adjustments following business model reviews (SPPI)</t>
  </si>
  <si>
    <t>Equity shares held at cost under IAS 39 - fair value adjustments through FVOCI reserve</t>
  </si>
  <si>
    <t>Additional write-down of amortised cost assets</t>
  </si>
  <si>
    <t>Amortised cost assets</t>
  </si>
  <si>
    <t>At 1 January 2018 - under IFRS on transition to IFRS 9</t>
  </si>
  <si>
    <t>Related parties (Details) - GBP (£) £ in Millions</t>
  </si>
  <si>
    <t>Cash ratio deposits</t>
  </si>
  <si>
    <t>0.296%</t>
  </si>
  <si>
    <t>Threshold eligible liabilities</t>
  </si>
  <si>
    <t>Associate</t>
  </si>
  <si>
    <t>Investment extended to ownership voting rights (as a percentage)</t>
  </si>
  <si>
    <t>Consolidating financial information - Income statement (Details) - GBP (£) £ in Millions</t>
  </si>
  <si>
    <t>Impairment releases/(losses)</t>
  </si>
  <si>
    <t>Profit/(loss) from continuing operations</t>
  </si>
  <si>
    <t>Profit/(loss) for the period</t>
  </si>
  <si>
    <t>Inter segment/consolidation adjustments</t>
  </si>
  <si>
    <t>Profit/(loss) from discontinued operations, net of tax</t>
  </si>
  <si>
    <t>RBSG plc</t>
  </si>
  <si>
    <t>RBSG plc | IAS 27</t>
  </si>
  <si>
    <t>Increase (decrease) in results of investments using the equity method</t>
  </si>
  <si>
    <t>Increase (decrease) in net assets</t>
  </si>
  <si>
    <t>NWM Plc</t>
  </si>
  <si>
    <t>NWM Plc | IAS 27</t>
  </si>
  <si>
    <t>Subsidiaries</t>
  </si>
  <si>
    <t>Consolidating financial information - Statement of comprehensive income (Details) - GBP (£) £ in Millions</t>
  </si>
  <si>
    <t>Profit/(loss) on remeasurement of retirement benefit schemes</t>
  </si>
  <si>
    <t>Profit on fair value of credit in financial liabilities designated at</t>
  </si>
  <si>
    <t>Fair value through other comprehensive income</t>
  </si>
  <si>
    <t>Total comprehensive (loss)/income for the period</t>
  </si>
  <si>
    <t>Total comprehensive (loss)/income attributable to:</t>
  </si>
  <si>
    <t>Consolidating financial information - Balance sheet (Details) - GBP (£) £ in Millions</t>
  </si>
  <si>
    <t>Amount due from holding company and fellow subsidiaries</t>
  </si>
  <si>
    <t>Amount due to holding company and fellow subsidiaries</t>
  </si>
  <si>
    <t>Consolidating financial information - Cash flow statement (Details) - GBP (£) £ in Millions</t>
  </si>
</sst>
</file>

<file path=xl/styles.xml><?xml version="1.0" encoding="utf-8"?>
<styleSheet xmlns="http://schemas.openxmlformats.org/spreadsheetml/2006/main">
  <numFmts count="16">
    <numFmt formatCode="_(&quot;£ &quot;#,##0_);_(&quot;£ &quot;(#,##0)" numFmtId="164"/>
    <numFmt formatCode="_(&quot;£ &quot;#,##0.000_);_(&quot;£ &quot;(#,##0.000)" numFmtId="165"/>
    <numFmt formatCode="_(&quot;£ &quot;#,##0.0_);_(&quot;£ &quot;(#,##0.0)" numFmtId="166"/>
    <numFmt formatCode="#,##0.0_);(#,##0.0)" numFmtId="167"/>
    <numFmt formatCode="_(&quot;£ &quot;#,##0.00_);_(&quot;£ &quot;(#,##0.00)" numFmtId="168"/>
    <numFmt formatCode="_(&quot;¥ &quot;#,##0_);_(&quot;¥ &quot;(#,##0)" numFmtId="169"/>
    <numFmt formatCode="_(&quot;€ &quot;#,##0_);_(&quot;€ &quot;(#,##0)" numFmtId="170"/>
    <numFmt formatCode="_(&quot;$ &quot;#,##0_);_(&quot;$ &quot;(#,##0)" numFmtId="171"/>
    <numFmt formatCode="_(&quot;$ &quot;#,##0.00_);_(&quot;$ &quot;(#,##0.00)" numFmtId="172"/>
    <numFmt formatCode="_(&quot;SFr &quot;#,##0_);_(&quot;SFr &quot;(#,##0)" numFmtId="173"/>
    <numFmt formatCode="_(&quot;€ &quot;#,##0.00_);_(&quot;€ &quot;(#,##0.00)" numFmtId="174"/>
    <numFmt formatCode="_(&quot;£ &quot;#,##0.000000_);_(&quot;£ &quot;(#,##0.000000)" numFmtId="175"/>
    <numFmt formatCode="#,##0.000_);(#,##0.000)" numFmtId="176"/>
    <numFmt formatCode="_(&quot;$ &quot;#,##0.0_);_(&quot;$ &quot;(#,##0.0)" numFmtId="177"/>
    <numFmt formatCode="_(&quot;SFr &quot;#,##0.0_);_(&quot;SFr &quot;(#,##0.0)" numFmtId="178"/>
    <numFmt formatCode="_(&quot;€ &quot;#,##0.0_);_(&quot;€ &quot;(#,##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7</v>
      </c>
      <c r="B1" s="2" t="s">
        <v>1</v>
      </c>
    </row>
    <row r="2" spans="1:4">
      <c r="B2" s="2" t="s">
        <v>2</v>
      </c>
      <c r="C2" s="2" t="s">
        <v>23</v>
      </c>
      <c r="D2" s="2" t="s">
        <v>761</v>
      </c>
    </row>
    <row r="3" spans="1:4">
      <c r="A3" s="3" t="s">
        <v>239</v>
      </c>
    </row>
    <row r="4" spans="1:4">
      <c r="A4" s="4" t="s">
        <v>788</v>
      </c>
      <c r="B4" s="5" t="n">
        <v>133349</v>
      </c>
      <c r="C4" s="5" t="n">
        <v>160843</v>
      </c>
      <c r="D4" s="5" t="n">
        <v>160843</v>
      </c>
    </row>
    <row r="5" spans="1:4">
      <c r="A5" s="4" t="s">
        <v>789</v>
      </c>
      <c r="B5" s="6" t="n">
        <v>128897</v>
      </c>
      <c r="C5" s="6" t="n">
        <v>154506</v>
      </c>
      <c r="D5" s="5" t="n">
        <v>154506</v>
      </c>
    </row>
    <row r="6" spans="1:4">
      <c r="A6" s="4" t="s">
        <v>790</v>
      </c>
    </row>
    <row r="7" spans="1:4">
      <c r="A7" s="3" t="s">
        <v>239</v>
      </c>
    </row>
    <row r="8" spans="1:4">
      <c r="A8" s="4" t="s">
        <v>791</v>
      </c>
      <c r="B8" s="6" t="n">
        <v>13</v>
      </c>
      <c r="C8" s="6" t="n">
        <v>11</v>
      </c>
    </row>
    <row r="9" spans="1:4">
      <c r="A9" s="4" t="s">
        <v>788</v>
      </c>
      <c r="B9" s="6" t="n">
        <v>347</v>
      </c>
      <c r="C9" s="6" t="n">
        <v>310</v>
      </c>
    </row>
    <row r="10" spans="1:4">
      <c r="A10" s="4" t="s">
        <v>789</v>
      </c>
      <c r="B10" s="6" t="n">
        <v>502</v>
      </c>
      <c r="C10" s="6" t="n">
        <v>555</v>
      </c>
    </row>
    <row r="11" spans="1:4">
      <c r="A11" s="4" t="s">
        <v>792</v>
      </c>
    </row>
    <row r="12" spans="1:4">
      <c r="A12" s="3" t="s">
        <v>239</v>
      </c>
    </row>
    <row r="13" spans="1:4">
      <c r="A13" s="4" t="s">
        <v>791</v>
      </c>
      <c r="B13" s="6" t="n">
        <v>55</v>
      </c>
      <c r="C13" s="6" t="n">
        <v>44</v>
      </c>
    </row>
    <row r="14" spans="1:4">
      <c r="A14" s="4" t="s">
        <v>788</v>
      </c>
      <c r="B14" s="6" t="n">
        <v>8132</v>
      </c>
      <c r="C14" s="6" t="n">
        <v>8161</v>
      </c>
    </row>
    <row r="15" spans="1:4">
      <c r="A15" s="4" t="s">
        <v>789</v>
      </c>
      <c r="B15" s="6" t="n">
        <v>5362</v>
      </c>
      <c r="C15" s="6" t="n">
        <v>4779</v>
      </c>
    </row>
    <row r="16" spans="1:4">
      <c r="A16" s="4" t="s">
        <v>793</v>
      </c>
    </row>
    <row r="17" spans="1:4">
      <c r="A17" s="3" t="s">
        <v>239</v>
      </c>
    </row>
    <row r="18" spans="1:4">
      <c r="A18" s="4" t="s">
        <v>791</v>
      </c>
      <c r="B18" s="6" t="n">
        <v>10</v>
      </c>
      <c r="C18" s="6" t="n">
        <v>12</v>
      </c>
    </row>
    <row r="19" spans="1:4">
      <c r="A19" s="4" t="s">
        <v>788</v>
      </c>
      <c r="B19" s="6" t="n">
        <v>22</v>
      </c>
      <c r="C19" s="6" t="n">
        <v>160</v>
      </c>
    </row>
    <row r="20" spans="1:4">
      <c r="A20" s="4" t="s">
        <v>789</v>
      </c>
      <c r="B20" s="6" t="n">
        <v>164</v>
      </c>
      <c r="C20" s="6" t="n">
        <v>34</v>
      </c>
    </row>
    <row r="21" spans="1:4">
      <c r="A21" s="4" t="s">
        <v>794</v>
      </c>
    </row>
    <row r="22" spans="1:4">
      <c r="A22" s="3" t="s">
        <v>239</v>
      </c>
    </row>
    <row r="23" spans="1:4">
      <c r="A23" s="4" t="s">
        <v>791</v>
      </c>
      <c r="B23" s="6" t="n">
        <v>1</v>
      </c>
      <c r="C23" s="6" t="n">
        <v>2</v>
      </c>
    </row>
    <row r="24" spans="1:4">
      <c r="A24" s="4" t="s">
        <v>788</v>
      </c>
      <c r="B24" s="6" t="n">
        <v>277</v>
      </c>
      <c r="C24" s="6" t="n">
        <v>428</v>
      </c>
    </row>
    <row r="25" spans="1:4">
      <c r="A25" s="4" t="s">
        <v>795</v>
      </c>
    </row>
    <row r="26" spans="1:4">
      <c r="A26" s="3" t="s">
        <v>239</v>
      </c>
    </row>
    <row r="27" spans="1:4">
      <c r="A27" s="4" t="s">
        <v>791</v>
      </c>
      <c r="B27" s="6" t="n">
        <v>4</v>
      </c>
      <c r="C27" s="6" t="n">
        <v>3</v>
      </c>
    </row>
    <row r="28" spans="1:4">
      <c r="A28" s="4" t="s">
        <v>788</v>
      </c>
      <c r="B28" s="6" t="n">
        <v>3</v>
      </c>
      <c r="C28" s="6" t="n">
        <v>3</v>
      </c>
    </row>
    <row r="29" spans="1:4">
      <c r="A29" s="4" t="s">
        <v>789</v>
      </c>
      <c r="B29" s="6" t="n">
        <v>1</v>
      </c>
      <c r="C29" s="6" t="n">
        <v>1</v>
      </c>
    </row>
    <row r="30" spans="1:4">
      <c r="A30" s="4" t="s">
        <v>608</v>
      </c>
    </row>
    <row r="31" spans="1:4">
      <c r="A31" s="3" t="s">
        <v>239</v>
      </c>
    </row>
    <row r="32" spans="1:4">
      <c r="A32" s="4" t="s">
        <v>791</v>
      </c>
      <c r="B32" s="6" t="n">
        <v>4</v>
      </c>
      <c r="C32" s="6" t="n">
        <v>4</v>
      </c>
    </row>
    <row r="33" spans="1:4">
      <c r="A33" s="4" t="s">
        <v>788</v>
      </c>
      <c r="B33" s="6" t="n">
        <v>1027</v>
      </c>
      <c r="C33" s="6" t="n">
        <v>327</v>
      </c>
    </row>
    <row r="34" spans="1:4">
      <c r="A34" s="4" t="s">
        <v>789</v>
      </c>
      <c r="B34" s="5" t="n">
        <v>1092</v>
      </c>
      <c r="C34" s="5" t="n">
        <v>444</v>
      </c>
    </row>
    <row r="35" spans="1:4">
      <c r="A35" s="4" t="s">
        <v>784</v>
      </c>
    </row>
    <row r="36" spans="1:4">
      <c r="A36" s="3" t="s">
        <v>239</v>
      </c>
    </row>
    <row r="37" spans="1:4">
      <c r="A37" s="4" t="s">
        <v>796</v>
      </c>
      <c r="B37" s="4" t="s">
        <v>797</v>
      </c>
      <c r="C37" s="4" t="s">
        <v>797</v>
      </c>
    </row>
    <row r="38" spans="1:4">
      <c r="A38" s="4" t="s">
        <v>798</v>
      </c>
      <c r="B38" s="4" t="s">
        <v>799</v>
      </c>
      <c r="C38" s="4" t="s">
        <v>800</v>
      </c>
    </row>
    <row r="39" spans="1:4">
      <c r="A39" s="4" t="s">
        <v>801</v>
      </c>
      <c r="B39" s="4" t="s">
        <v>802</v>
      </c>
      <c r="C39" s="4" t="s">
        <v>803</v>
      </c>
    </row>
    <row r="40" spans="1:4">
      <c r="A40" s="4" t="s">
        <v>804</v>
      </c>
      <c r="B40" s="4" t="s">
        <v>805</v>
      </c>
      <c r="C40" s="4" t="s">
        <v>806</v>
      </c>
    </row>
    <row r="41" spans="1:4">
      <c r="A41" s="4" t="s">
        <v>807</v>
      </c>
      <c r="B41" s="4" t="s">
        <v>808</v>
      </c>
      <c r="C41" s="4" t="s">
        <v>809</v>
      </c>
    </row>
    <row r="42" spans="1:4">
      <c r="A42" s="4" t="s">
        <v>810</v>
      </c>
      <c r="B42" s="4" t="s">
        <v>811</v>
      </c>
      <c r="C42" s="4" t="s">
        <v>812</v>
      </c>
    </row>
    <row r="43" spans="1:4">
      <c r="A43" s="4" t="s">
        <v>85</v>
      </c>
      <c r="B43" s="4" t="s">
        <v>813</v>
      </c>
      <c r="C43" s="4" t="s">
        <v>814</v>
      </c>
    </row>
    <row r="44" spans="1:4">
      <c r="A44" s="4" t="s">
        <v>815</v>
      </c>
      <c r="B44" s="4" t="s">
        <v>816</v>
      </c>
      <c r="C44" s="4" t="s">
        <v>817</v>
      </c>
    </row>
    <row r="45" spans="1:4">
      <c r="A45" s="4" t="s">
        <v>120</v>
      </c>
      <c r="B45" s="4" t="s">
        <v>818</v>
      </c>
      <c r="C45" s="4" t="s">
        <v>818</v>
      </c>
    </row>
    <row r="46" spans="1:4">
      <c r="A46" s="4" t="s">
        <v>819</v>
      </c>
      <c r="B46" s="4" t="s">
        <v>820</v>
      </c>
    </row>
    <row r="47" spans="1:4">
      <c r="A47" s="4" t="s">
        <v>821</v>
      </c>
      <c r="B47" s="4" t="s">
        <v>822</v>
      </c>
    </row>
    <row r="48" spans="1:4">
      <c r="A48" s="4" t="s">
        <v>823</v>
      </c>
    </row>
    <row r="49" spans="1:4">
      <c r="A49" s="3" t="s">
        <v>239</v>
      </c>
    </row>
    <row r="50" spans="1:4">
      <c r="A50" s="4" t="s">
        <v>791</v>
      </c>
      <c r="B50" s="5" t="n">
        <v>72000</v>
      </c>
      <c r="C50" s="5" t="n">
        <v>57000</v>
      </c>
    </row>
    <row r="51" spans="1:4">
      <c r="A51" s="4" t="s">
        <v>788</v>
      </c>
      <c r="B51" s="5" t="n">
        <v>2557</v>
      </c>
      <c r="C51" s="5" t="n">
        <v>3045</v>
      </c>
    </row>
    <row r="52" spans="1:4">
      <c r="A52" s="4" t="s">
        <v>824</v>
      </c>
    </row>
    <row r="53" spans="1:4">
      <c r="A53" s="3" t="s">
        <v>239</v>
      </c>
    </row>
    <row r="54" spans="1:4">
      <c r="A54" s="4" t="s">
        <v>798</v>
      </c>
      <c r="B54" s="4" t="s">
        <v>825</v>
      </c>
      <c r="C54" s="4" t="s">
        <v>826</v>
      </c>
    </row>
    <row r="55" spans="1:4">
      <c r="A55" s="4" t="s">
        <v>801</v>
      </c>
      <c r="B55" s="4" t="s">
        <v>802</v>
      </c>
      <c r="C55" s="4" t="s">
        <v>803</v>
      </c>
    </row>
    <row r="56" spans="1:4">
      <c r="A56" s="4" t="s">
        <v>804</v>
      </c>
      <c r="B56" s="4" t="s">
        <v>805</v>
      </c>
      <c r="C56" s="4" t="s">
        <v>806</v>
      </c>
    </row>
    <row r="57" spans="1:4">
      <c r="A57" s="4" t="s">
        <v>807</v>
      </c>
      <c r="B57" s="4" t="s">
        <v>827</v>
      </c>
      <c r="C57" s="4" t="s">
        <v>828</v>
      </c>
    </row>
    <row r="58" spans="1:4">
      <c r="A58" s="4" t="s">
        <v>120</v>
      </c>
      <c r="B58" s="4" t="s">
        <v>829</v>
      </c>
      <c r="C58" s="4" t="s">
        <v>830</v>
      </c>
    </row>
    <row r="59" spans="1:4">
      <c r="A59" s="4" t="s">
        <v>831</v>
      </c>
    </row>
    <row r="60" spans="1:4">
      <c r="A60" s="3" t="s">
        <v>239</v>
      </c>
    </row>
    <row r="61" spans="1:4">
      <c r="A61" s="4" t="s">
        <v>798</v>
      </c>
      <c r="B61" s="4" t="s">
        <v>812</v>
      </c>
      <c r="C61" s="4" t="s">
        <v>832</v>
      </c>
    </row>
    <row r="62" spans="1:4">
      <c r="A62" s="4" t="s">
        <v>807</v>
      </c>
      <c r="B62" s="4" t="s">
        <v>812</v>
      </c>
      <c r="C62" s="4" t="s">
        <v>833</v>
      </c>
    </row>
    <row r="63" spans="1:4">
      <c r="A63" s="4" t="s">
        <v>810</v>
      </c>
      <c r="B63" s="4" t="s">
        <v>811</v>
      </c>
      <c r="C63" s="4" t="s">
        <v>812</v>
      </c>
    </row>
    <row r="64" spans="1:4">
      <c r="A64" s="4" t="s">
        <v>85</v>
      </c>
      <c r="B64" s="4" t="s">
        <v>813</v>
      </c>
      <c r="C64" s="4" t="s">
        <v>814</v>
      </c>
    </row>
    <row r="65" spans="1:4">
      <c r="A65" s="4" t="s">
        <v>815</v>
      </c>
      <c r="B65" s="4" t="s">
        <v>816</v>
      </c>
      <c r="C65" s="4" t="s">
        <v>817</v>
      </c>
    </row>
    <row r="66" spans="1:4">
      <c r="A66" s="4" t="s">
        <v>120</v>
      </c>
      <c r="B66" s="4" t="s">
        <v>834</v>
      </c>
      <c r="C66" s="4" t="s">
        <v>83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 customWidth="1" max="5" min="5" width="21"/>
    <col customWidth="1" max="6" min="6" width="21"/>
  </cols>
  <sheetData>
    <row r="1" spans="1:6">
      <c r="A1" s="1" t="s">
        <v>836</v>
      </c>
      <c r="B1" s="2" t="s">
        <v>1</v>
      </c>
    </row>
    <row r="2" spans="1:6">
      <c r="B2" s="2" t="s">
        <v>837</v>
      </c>
      <c r="C2" s="2" t="s">
        <v>177</v>
      </c>
      <c r="D2" s="2" t="s">
        <v>178</v>
      </c>
      <c r="E2" s="2" t="s">
        <v>838</v>
      </c>
      <c r="F2" s="2" t="s">
        <v>839</v>
      </c>
    </row>
    <row r="3" spans="1:6">
      <c r="A3" s="3" t="s">
        <v>239</v>
      </c>
    </row>
    <row r="4" spans="1:6">
      <c r="A4" s="4" t="s">
        <v>840</v>
      </c>
      <c r="B4" s="5" t="n">
        <v>263</v>
      </c>
      <c r="C4" s="5" t="n">
        <v>87</v>
      </c>
    </row>
    <row r="5" spans="1:6">
      <c r="A5" s="4" t="s">
        <v>841</v>
      </c>
      <c r="B5" s="6" t="n">
        <v>4</v>
      </c>
      <c r="C5" s="6" t="n">
        <v>3</v>
      </c>
    </row>
    <row r="6" spans="1:6">
      <c r="A6" s="4" t="s">
        <v>842</v>
      </c>
      <c r="B6" s="6" t="n">
        <v>20</v>
      </c>
    </row>
    <row r="7" spans="1:6">
      <c r="A7" s="4" t="s">
        <v>843</v>
      </c>
      <c r="B7" s="6" t="n">
        <v>240</v>
      </c>
    </row>
    <row r="8" spans="1:6">
      <c r="A8" s="4" t="s">
        <v>844</v>
      </c>
      <c r="B8" s="6" t="n">
        <v>14</v>
      </c>
    </row>
    <row r="9" spans="1:6">
      <c r="A9" s="4" t="s">
        <v>845</v>
      </c>
      <c r="B9" s="6" t="n">
        <v>-74</v>
      </c>
    </row>
    <row r="10" spans="1:6">
      <c r="A10" s="4" t="s">
        <v>846</v>
      </c>
      <c r="B10" s="6" t="n">
        <v>308</v>
      </c>
      <c r="C10" s="6" t="n">
        <v>375</v>
      </c>
    </row>
    <row r="11" spans="1:6">
      <c r="A11" s="4" t="s">
        <v>847</v>
      </c>
      <c r="B11" s="6" t="n">
        <v>2090</v>
      </c>
      <c r="C11" s="6" t="n">
        <v>-1728</v>
      </c>
      <c r="D11" s="5" t="n">
        <v>-9254</v>
      </c>
      <c r="E11" s="5" t="n">
        <v>458</v>
      </c>
      <c r="F11" s="5" t="n">
        <v>-5171</v>
      </c>
    </row>
    <row r="12" spans="1:6">
      <c r="A12" s="4" t="s">
        <v>848</v>
      </c>
      <c r="B12" s="6" t="n">
        <v>81</v>
      </c>
      <c r="C12" s="6" t="n">
        <v>93</v>
      </c>
      <c r="D12" s="6" t="n">
        <v>-794</v>
      </c>
      <c r="E12" s="6" t="n">
        <v>-258</v>
      </c>
      <c r="F12" s="6" t="n">
        <v>-18</v>
      </c>
    </row>
    <row r="13" spans="1:6">
      <c r="A13" s="4" t="s">
        <v>849</v>
      </c>
      <c r="B13" s="6" t="n">
        <v>-2537</v>
      </c>
    </row>
    <row r="14" spans="1:6">
      <c r="A14" s="4" t="s">
        <v>850</v>
      </c>
      <c r="B14" s="6" t="n">
        <v>826</v>
      </c>
    </row>
    <row r="15" spans="1:6">
      <c r="A15" s="4" t="s">
        <v>851</v>
      </c>
      <c r="B15" s="6" t="n">
        <v>2053</v>
      </c>
    </row>
    <row r="16" spans="1:6">
      <c r="A16" s="4" t="s">
        <v>852</v>
      </c>
      <c r="B16" s="6" t="n">
        <v>-546</v>
      </c>
    </row>
    <row r="17" spans="1:6">
      <c r="A17" s="4" t="s">
        <v>853</v>
      </c>
      <c r="B17" s="6" t="n">
        <v>1967</v>
      </c>
      <c r="C17" s="6" t="n">
        <v>-90</v>
      </c>
    </row>
    <row r="18" spans="1:6">
      <c r="A18" s="4" t="s">
        <v>854</v>
      </c>
      <c r="B18" s="6" t="n">
        <v>-2363</v>
      </c>
      <c r="C18" s="6" t="n">
        <v>-627</v>
      </c>
    </row>
    <row r="19" spans="1:6">
      <c r="A19" s="4" t="s">
        <v>855</v>
      </c>
      <c r="C19" s="6" t="n">
        <v>-11</v>
      </c>
    </row>
    <row r="20" spans="1:6">
      <c r="A20" s="4" t="s">
        <v>856</v>
      </c>
      <c r="B20" s="6" t="n">
        <v>355</v>
      </c>
      <c r="C20" s="6" t="n">
        <v>263</v>
      </c>
      <c r="D20" s="6" t="n">
        <v>87</v>
      </c>
    </row>
    <row r="21" spans="1:6">
      <c r="A21" s="4" t="s">
        <v>784</v>
      </c>
    </row>
    <row r="22" spans="1:6">
      <c r="A22" s="3" t="s">
        <v>239</v>
      </c>
    </row>
    <row r="23" spans="1:6">
      <c r="A23" s="4" t="s">
        <v>842</v>
      </c>
      <c r="B23" s="6" t="n">
        <v>-13</v>
      </c>
    </row>
    <row r="24" spans="1:6">
      <c r="A24" s="4" t="s">
        <v>843</v>
      </c>
      <c r="B24" s="6" t="n">
        <v>190</v>
      </c>
    </row>
    <row r="25" spans="1:6">
      <c r="A25" s="4" t="s">
        <v>844</v>
      </c>
      <c r="B25" s="6" t="n">
        <v>14</v>
      </c>
    </row>
    <row r="26" spans="1:6">
      <c r="A26" s="4" t="s">
        <v>846</v>
      </c>
      <c r="B26" s="6" t="n">
        <v>191</v>
      </c>
      <c r="C26" s="6" t="n">
        <v>245</v>
      </c>
    </row>
    <row r="27" spans="1:6">
      <c r="A27" s="4" t="s">
        <v>847</v>
      </c>
      <c r="B27" s="6" t="n">
        <v>1891</v>
      </c>
      <c r="C27" s="6" t="n">
        <v>-1580</v>
      </c>
      <c r="D27" s="6" t="n">
        <v>-8562</v>
      </c>
      <c r="E27" s="6" t="n">
        <v>415</v>
      </c>
      <c r="F27" s="6" t="n">
        <v>-4629</v>
      </c>
    </row>
    <row r="28" spans="1:6">
      <c r="A28" s="4" t="s">
        <v>848</v>
      </c>
      <c r="B28" s="6" t="n">
        <v>122</v>
      </c>
      <c r="C28" s="6" t="n">
        <v>107</v>
      </c>
      <c r="D28" s="6" t="n">
        <v>-658</v>
      </c>
      <c r="E28" s="5" t="n">
        <v>-233</v>
      </c>
      <c r="F28" s="5" t="n">
        <v>-3</v>
      </c>
    </row>
    <row r="29" spans="1:6">
      <c r="A29" s="4" t="s">
        <v>849</v>
      </c>
      <c r="B29" s="6" t="n">
        <v>-2338</v>
      </c>
    </row>
    <row r="30" spans="1:6">
      <c r="A30" s="4" t="s">
        <v>850</v>
      </c>
      <c r="B30" s="6" t="n">
        <v>820</v>
      </c>
    </row>
    <row r="31" spans="1:6">
      <c r="A31" s="4" t="s">
        <v>851</v>
      </c>
      <c r="B31" s="6" t="n">
        <v>2000</v>
      </c>
    </row>
    <row r="32" spans="1:6">
      <c r="A32" s="4" t="s">
        <v>852</v>
      </c>
      <c r="B32" s="6" t="n">
        <v>-468</v>
      </c>
    </row>
    <row r="33" spans="1:6">
      <c r="A33" s="4" t="s">
        <v>853</v>
      </c>
      <c r="B33" s="6" t="n">
        <v>2027</v>
      </c>
      <c r="C33" s="6" t="n">
        <v>19</v>
      </c>
    </row>
    <row r="34" spans="1:6">
      <c r="A34" s="4" t="s">
        <v>854</v>
      </c>
      <c r="B34" s="6" t="n">
        <v>-2218</v>
      </c>
      <c r="C34" s="6" t="n">
        <v>-264</v>
      </c>
    </row>
    <row r="35" spans="1:6">
      <c r="A35" s="4" t="s">
        <v>857</v>
      </c>
      <c r="B35" s="6" t="n">
        <v>218</v>
      </c>
    </row>
    <row r="36" spans="1:6">
      <c r="A36" s="4" t="s">
        <v>858</v>
      </c>
      <c r="B36" s="6" t="n">
        <v>276</v>
      </c>
    </row>
    <row r="37" spans="1:6">
      <c r="A37" s="4" t="s">
        <v>859</v>
      </c>
      <c r="B37" s="5" t="n">
        <v>198</v>
      </c>
    </row>
    <row r="38" spans="1:6">
      <c r="A38" s="4" t="s">
        <v>860</v>
      </c>
    </row>
    <row r="39" spans="1:6">
      <c r="A39" s="3" t="s">
        <v>239</v>
      </c>
    </row>
    <row r="40" spans="1:6">
      <c r="A40" s="4" t="s">
        <v>861</v>
      </c>
      <c r="B40" s="6" t="n">
        <v>2</v>
      </c>
    </row>
    <row r="41" spans="1:6">
      <c r="A41" s="4" t="s">
        <v>862</v>
      </c>
    </row>
    <row r="42" spans="1:6">
      <c r="A42" s="3" t="s">
        <v>239</v>
      </c>
    </row>
    <row r="43" spans="1:6">
      <c r="A43" s="4" t="s">
        <v>840</v>
      </c>
      <c r="B43" s="5" t="n">
        <v>-49746</v>
      </c>
      <c r="C43" s="6" t="n">
        <v>-49229</v>
      </c>
    </row>
    <row r="44" spans="1:6">
      <c r="A44" s="4" t="s">
        <v>841</v>
      </c>
      <c r="B44" s="6" t="n">
        <v>-20</v>
      </c>
      <c r="C44" s="6" t="n">
        <v>-46</v>
      </c>
    </row>
    <row r="45" spans="1:6">
      <c r="A45" s="4" t="s">
        <v>842</v>
      </c>
      <c r="B45" s="6" t="n">
        <v>-1242</v>
      </c>
    </row>
    <row r="46" spans="1:6">
      <c r="A46" s="4" t="s">
        <v>846</v>
      </c>
      <c r="B46" s="6" t="n">
        <v>-1242</v>
      </c>
      <c r="C46" s="6" t="n">
        <v>-1285</v>
      </c>
    </row>
    <row r="47" spans="1:6">
      <c r="A47" s="4" t="s">
        <v>847</v>
      </c>
      <c r="B47" s="6" t="n">
        <v>2090</v>
      </c>
    </row>
    <row r="48" spans="1:6">
      <c r="A48" s="4" t="s">
        <v>853</v>
      </c>
      <c r="B48" s="6" t="n">
        <v>2090</v>
      </c>
      <c r="C48" s="6" t="n">
        <v>-1728</v>
      </c>
    </row>
    <row r="49" spans="1:6">
      <c r="A49" s="4" t="s">
        <v>854</v>
      </c>
      <c r="B49" s="6" t="n">
        <v>-2363</v>
      </c>
      <c r="C49" s="6" t="n">
        <v>-627</v>
      </c>
    </row>
    <row r="50" spans="1:6">
      <c r="A50" s="4" t="s">
        <v>863</v>
      </c>
      <c r="B50" s="6" t="n">
        <v>-12</v>
      </c>
      <c r="C50" s="6" t="n">
        <v>-10</v>
      </c>
    </row>
    <row r="51" spans="1:6">
      <c r="A51" s="4" t="s">
        <v>855</v>
      </c>
      <c r="B51" s="6" t="n">
        <v>259</v>
      </c>
      <c r="C51" s="6" t="n">
        <v>744</v>
      </c>
    </row>
    <row r="52" spans="1:6">
      <c r="A52" s="4" t="s">
        <v>864</v>
      </c>
      <c r="B52" s="6" t="n">
        <v>2282</v>
      </c>
      <c r="C52" s="6" t="n">
        <v>2435</v>
      </c>
    </row>
    <row r="53" spans="1:6">
      <c r="A53" s="4" t="s">
        <v>856</v>
      </c>
      <c r="B53" s="6" t="n">
        <v>-48752</v>
      </c>
      <c r="C53" s="6" t="n">
        <v>-49746</v>
      </c>
      <c r="D53" s="6" t="n">
        <v>-49229</v>
      </c>
    </row>
    <row r="54" spans="1:6">
      <c r="A54" s="4" t="s">
        <v>865</v>
      </c>
    </row>
    <row r="55" spans="1:6">
      <c r="A55" s="3" t="s">
        <v>239</v>
      </c>
    </row>
    <row r="56" spans="1:6">
      <c r="A56" s="4" t="s">
        <v>840</v>
      </c>
      <c r="B56" s="6" t="n">
        <v>-44652</v>
      </c>
      <c r="C56" s="6" t="n">
        <v>-43824</v>
      </c>
    </row>
    <row r="57" spans="1:6">
      <c r="A57" s="4" t="s">
        <v>842</v>
      </c>
      <c r="B57" s="6" t="n">
        <v>-1123</v>
      </c>
    </row>
    <row r="58" spans="1:6">
      <c r="A58" s="4" t="s">
        <v>846</v>
      </c>
      <c r="B58" s="6" t="n">
        <v>-1123</v>
      </c>
      <c r="C58" s="6" t="n">
        <v>-1155</v>
      </c>
    </row>
    <row r="59" spans="1:6">
      <c r="A59" s="4" t="s">
        <v>847</v>
      </c>
      <c r="B59" s="6" t="n">
        <v>1891</v>
      </c>
    </row>
    <row r="60" spans="1:6">
      <c r="A60" s="4" t="s">
        <v>853</v>
      </c>
      <c r="B60" s="6" t="n">
        <v>1891</v>
      </c>
      <c r="C60" s="6" t="n">
        <v>-1580</v>
      </c>
    </row>
    <row r="61" spans="1:6">
      <c r="A61" s="4" t="s">
        <v>854</v>
      </c>
      <c r="B61" s="6" t="n">
        <v>-2218</v>
      </c>
      <c r="C61" s="6" t="n">
        <v>-264</v>
      </c>
    </row>
    <row r="62" spans="1:6">
      <c r="A62" s="4" t="s">
        <v>863</v>
      </c>
      <c r="B62" s="6" t="n">
        <v>-7</v>
      </c>
      <c r="C62" s="6" t="n">
        <v>-4</v>
      </c>
    </row>
    <row r="63" spans="1:6">
      <c r="A63" s="4" t="s">
        <v>866</v>
      </c>
      <c r="B63" s="6" t="n">
        <v>-276</v>
      </c>
    </row>
    <row r="64" spans="1:6">
      <c r="A64" s="4" t="s">
        <v>864</v>
      </c>
      <c r="B64" s="6" t="n">
        <v>2027</v>
      </c>
      <c r="C64" s="6" t="n">
        <v>2175</v>
      </c>
    </row>
    <row r="65" spans="1:6">
      <c r="A65" s="4" t="s">
        <v>856</v>
      </c>
      <c r="B65" s="6" t="n">
        <v>-43806</v>
      </c>
      <c r="C65" s="6" t="n">
        <v>-44652</v>
      </c>
      <c r="D65" s="6" t="n">
        <v>-43824</v>
      </c>
    </row>
    <row r="66" spans="1:6">
      <c r="A66" s="4" t="s">
        <v>867</v>
      </c>
    </row>
    <row r="67" spans="1:6">
      <c r="A67" s="3" t="s">
        <v>239</v>
      </c>
    </row>
    <row r="68" spans="1:6">
      <c r="A68" s="4" t="s">
        <v>840</v>
      </c>
      <c r="B68" s="6" t="n">
        <v>42378</v>
      </c>
      <c r="C68" s="6" t="n">
        <v>43990</v>
      </c>
    </row>
    <row r="69" spans="1:6">
      <c r="A69" s="4" t="s">
        <v>841</v>
      </c>
      <c r="B69" s="6" t="n">
        <v>17</v>
      </c>
      <c r="C69" s="6" t="n">
        <v>46</v>
      </c>
    </row>
    <row r="70" spans="1:6">
      <c r="A70" s="4" t="s">
        <v>842</v>
      </c>
      <c r="B70" s="6" t="n">
        <v>1043</v>
      </c>
    </row>
    <row r="71" spans="1:6">
      <c r="A71" s="4" t="s">
        <v>843</v>
      </c>
      <c r="B71" s="6" t="n">
        <v>240</v>
      </c>
    </row>
    <row r="72" spans="1:6">
      <c r="A72" s="4" t="s">
        <v>844</v>
      </c>
      <c r="B72" s="6" t="n">
        <v>14</v>
      </c>
    </row>
    <row r="73" spans="1:6">
      <c r="A73" s="4" t="s">
        <v>845</v>
      </c>
      <c r="B73" s="6" t="n">
        <v>74</v>
      </c>
    </row>
    <row r="74" spans="1:6">
      <c r="A74" s="4" t="s">
        <v>846</v>
      </c>
      <c r="B74" s="6" t="n">
        <v>1371</v>
      </c>
      <c r="C74" s="6" t="n">
        <v>1518</v>
      </c>
    </row>
    <row r="75" spans="1:6">
      <c r="A75" s="4" t="s">
        <v>848</v>
      </c>
      <c r="B75" s="6" t="n">
        <v>81</v>
      </c>
    </row>
    <row r="76" spans="1:6">
      <c r="A76" s="4" t="s">
        <v>849</v>
      </c>
      <c r="B76" s="6" t="n">
        <v>-2537</v>
      </c>
    </row>
    <row r="77" spans="1:6">
      <c r="A77" s="4" t="s">
        <v>850</v>
      </c>
      <c r="B77" s="6" t="n">
        <v>826</v>
      </c>
    </row>
    <row r="78" spans="1:6">
      <c r="A78" s="4" t="s">
        <v>853</v>
      </c>
      <c r="B78" s="6" t="n">
        <v>-1630</v>
      </c>
      <c r="C78" s="6" t="n">
        <v>4</v>
      </c>
    </row>
    <row r="79" spans="1:6">
      <c r="A79" s="4" t="s">
        <v>863</v>
      </c>
      <c r="B79" s="6" t="n">
        <v>12</v>
      </c>
      <c r="C79" s="6" t="n">
        <v>10</v>
      </c>
    </row>
    <row r="80" spans="1:6">
      <c r="A80" s="4" t="s">
        <v>855</v>
      </c>
      <c r="B80" s="6" t="n">
        <v>-259</v>
      </c>
      <c r="C80" s="6" t="n">
        <v>-755</v>
      </c>
    </row>
    <row r="81" spans="1:6">
      <c r="A81" s="4" t="s">
        <v>864</v>
      </c>
      <c r="B81" s="6" t="n">
        <v>-2282</v>
      </c>
      <c r="C81" s="6" t="n">
        <v>-2435</v>
      </c>
    </row>
    <row r="82" spans="1:6">
      <c r="A82" s="4" t="s">
        <v>856</v>
      </c>
      <c r="B82" s="6" t="n">
        <v>39607</v>
      </c>
      <c r="C82" s="6" t="n">
        <v>42378</v>
      </c>
      <c r="D82" s="6" t="n">
        <v>43990</v>
      </c>
    </row>
    <row r="83" spans="1:6">
      <c r="A83" s="4" t="s">
        <v>868</v>
      </c>
    </row>
    <row r="84" spans="1:6">
      <c r="A84" s="3" t="s">
        <v>239</v>
      </c>
    </row>
    <row r="85" spans="1:6">
      <c r="A85" s="4" t="s">
        <v>840</v>
      </c>
      <c r="B85" s="6" t="n">
        <v>37937</v>
      </c>
      <c r="C85" s="6" t="n">
        <v>38851</v>
      </c>
    </row>
    <row r="86" spans="1:6">
      <c r="A86" s="4" t="s">
        <v>842</v>
      </c>
      <c r="B86" s="6" t="n">
        <v>939</v>
      </c>
    </row>
    <row r="87" spans="1:6">
      <c r="A87" s="4" t="s">
        <v>843</v>
      </c>
      <c r="B87" s="6" t="n">
        <v>190</v>
      </c>
    </row>
    <row r="88" spans="1:6">
      <c r="A88" s="4" t="s">
        <v>844</v>
      </c>
      <c r="B88" s="6" t="n">
        <v>14</v>
      </c>
    </row>
    <row r="89" spans="1:6">
      <c r="A89" s="4" t="s">
        <v>846</v>
      </c>
      <c r="B89" s="6" t="n">
        <v>1143</v>
      </c>
      <c r="C89" s="6" t="n">
        <v>1266</v>
      </c>
    </row>
    <row r="90" spans="1:6">
      <c r="A90" s="4" t="s">
        <v>848</v>
      </c>
      <c r="B90" s="6" t="n">
        <v>122</v>
      </c>
    </row>
    <row r="91" spans="1:6">
      <c r="A91" s="4" t="s">
        <v>849</v>
      </c>
      <c r="B91" s="6" t="n">
        <v>-2338</v>
      </c>
    </row>
    <row r="92" spans="1:6">
      <c r="A92" s="4" t="s">
        <v>850</v>
      </c>
      <c r="B92" s="6" t="n">
        <v>820</v>
      </c>
    </row>
    <row r="93" spans="1:6">
      <c r="A93" s="4" t="s">
        <v>853</v>
      </c>
      <c r="B93" s="6" t="n">
        <v>-1396</v>
      </c>
      <c r="C93" s="6" t="n">
        <v>-9</v>
      </c>
    </row>
    <row r="94" spans="1:6">
      <c r="A94" s="4" t="s">
        <v>863</v>
      </c>
      <c r="B94" s="6" t="n">
        <v>7</v>
      </c>
      <c r="C94" s="6" t="n">
        <v>4</v>
      </c>
    </row>
    <row r="95" spans="1:6">
      <c r="A95" s="4" t="s">
        <v>866</v>
      </c>
      <c r="B95" s="6" t="n">
        <v>198</v>
      </c>
    </row>
    <row r="96" spans="1:6">
      <c r="A96" s="4" t="s">
        <v>864</v>
      </c>
      <c r="B96" s="6" t="n">
        <v>-2027</v>
      </c>
      <c r="C96" s="6" t="n">
        <v>-2175</v>
      </c>
    </row>
    <row r="97" spans="1:6">
      <c r="A97" s="4" t="s">
        <v>856</v>
      </c>
      <c r="B97" s="6" t="n">
        <v>35466</v>
      </c>
      <c r="C97" s="6" t="n">
        <v>37937</v>
      </c>
      <c r="D97" s="6" t="n">
        <v>38851</v>
      </c>
    </row>
    <row r="98" spans="1:6">
      <c r="A98" s="4" t="s">
        <v>869</v>
      </c>
    </row>
    <row r="99" spans="1:6">
      <c r="A99" s="3" t="s">
        <v>239</v>
      </c>
    </row>
    <row r="100" spans="1:6">
      <c r="A100" s="4" t="s">
        <v>840</v>
      </c>
      <c r="B100" s="6" t="n">
        <v>7105</v>
      </c>
      <c r="C100" s="6" t="n">
        <v>5326</v>
      </c>
    </row>
    <row r="101" spans="1:6">
      <c r="A101" s="4" t="s">
        <v>841</v>
      </c>
      <c r="B101" s="6" t="n">
        <v>-1</v>
      </c>
      <c r="C101" s="6" t="n">
        <v>-3</v>
      </c>
    </row>
    <row r="102" spans="1:6">
      <c r="A102" s="4" t="s">
        <v>842</v>
      </c>
      <c r="B102" s="6" t="n">
        <v>179</v>
      </c>
    </row>
    <row r="103" spans="1:6">
      <c r="A103" s="4" t="s">
        <v>846</v>
      </c>
      <c r="B103" s="6" t="n">
        <v>179</v>
      </c>
      <c r="C103" s="6" t="n">
        <v>142</v>
      </c>
    </row>
    <row r="104" spans="1:6">
      <c r="A104" s="4" t="s">
        <v>851</v>
      </c>
      <c r="B104" s="6" t="n">
        <v>2053</v>
      </c>
    </row>
    <row r="105" spans="1:6">
      <c r="A105" s="4" t="s">
        <v>852</v>
      </c>
      <c r="B105" s="6" t="n">
        <v>-546</v>
      </c>
    </row>
    <row r="106" spans="1:6">
      <c r="A106" s="4" t="s">
        <v>853</v>
      </c>
      <c r="B106" s="6" t="n">
        <v>-1507</v>
      </c>
      <c r="C106" s="6" t="n">
        <v>-1634</v>
      </c>
    </row>
    <row r="107" spans="1:6">
      <c r="A107" s="4" t="s">
        <v>856</v>
      </c>
      <c r="B107" s="6" t="n">
        <v>8790</v>
      </c>
      <c r="C107" s="6" t="n">
        <v>7105</v>
      </c>
      <c r="D107" s="6" t="n">
        <v>5326</v>
      </c>
    </row>
    <row r="108" spans="1:6">
      <c r="A108" s="4" t="s">
        <v>870</v>
      </c>
    </row>
    <row r="109" spans="1:6">
      <c r="A109" s="3" t="s">
        <v>239</v>
      </c>
    </row>
    <row r="110" spans="1:6">
      <c r="A110" s="4" t="s">
        <v>840</v>
      </c>
      <c r="B110" s="6" t="n">
        <v>6715</v>
      </c>
      <c r="C110" s="6" t="n">
        <v>4973</v>
      </c>
    </row>
    <row r="111" spans="1:6">
      <c r="A111" s="4" t="s">
        <v>842</v>
      </c>
      <c r="B111" s="6" t="n">
        <v>171</v>
      </c>
    </row>
    <row r="112" spans="1:6">
      <c r="A112" s="4" t="s">
        <v>846</v>
      </c>
      <c r="B112" s="6" t="n">
        <v>171</v>
      </c>
      <c r="C112" s="6" t="n">
        <v>134</v>
      </c>
    </row>
    <row r="113" spans="1:6">
      <c r="A113" s="4" t="s">
        <v>851</v>
      </c>
      <c r="B113" s="6" t="n">
        <v>2000</v>
      </c>
    </row>
    <row r="114" spans="1:6">
      <c r="A114" s="4" t="s">
        <v>852</v>
      </c>
      <c r="B114" s="6" t="n">
        <v>-468</v>
      </c>
    </row>
    <row r="115" spans="1:6">
      <c r="A115" s="4" t="s">
        <v>853</v>
      </c>
      <c r="B115" s="6" t="n">
        <v>-1532</v>
      </c>
      <c r="C115" s="6" t="n">
        <v>1608</v>
      </c>
    </row>
    <row r="116" spans="1:6">
      <c r="A116" s="4" t="s">
        <v>866</v>
      </c>
      <c r="B116" s="6" t="n">
        <v>-78</v>
      </c>
    </row>
    <row r="117" spans="1:6">
      <c r="A117" s="4" t="s">
        <v>856</v>
      </c>
      <c r="B117" s="5" t="n">
        <v>8340</v>
      </c>
      <c r="C117" s="5" t="n">
        <v>6715</v>
      </c>
      <c r="D117" s="5" t="n">
        <v>4973</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1</v>
      </c>
      <c r="B1" s="2" t="s">
        <v>2</v>
      </c>
      <c r="C1" s="2" t="s">
        <v>23</v>
      </c>
      <c r="D1" s="2" t="s">
        <v>24</v>
      </c>
      <c r="E1" s="2" t="s">
        <v>872</v>
      </c>
      <c r="F1" s="2" t="s">
        <v>873</v>
      </c>
    </row>
    <row r="2" spans="1:6">
      <c r="A2" s="3" t="s">
        <v>239</v>
      </c>
    </row>
    <row r="3" spans="1:6">
      <c r="A3" s="4" t="s">
        <v>874</v>
      </c>
      <c r="B3" s="5" t="n">
        <v>48752</v>
      </c>
      <c r="C3" s="5" t="n">
        <v>49746</v>
      </c>
      <c r="D3" s="5" t="n">
        <v>49229</v>
      </c>
      <c r="E3" s="5" t="n">
        <v>34708</v>
      </c>
      <c r="F3" s="5" t="n">
        <v>34359</v>
      </c>
    </row>
    <row r="4" spans="1:6">
      <c r="A4" s="4" t="s">
        <v>875</v>
      </c>
      <c r="B4" s="6" t="n">
        <v>39607</v>
      </c>
      <c r="C4" s="6" t="n">
        <v>42378</v>
      </c>
      <c r="D4" s="6" t="n">
        <v>43990</v>
      </c>
      <c r="E4" s="6" t="n">
        <v>35152</v>
      </c>
      <c r="F4" s="6" t="n">
        <v>36643</v>
      </c>
    </row>
    <row r="5" spans="1:6">
      <c r="A5" s="4" t="s">
        <v>876</v>
      </c>
      <c r="B5" s="6" t="n">
        <v>9145</v>
      </c>
      <c r="C5" s="6" t="n">
        <v>7368</v>
      </c>
      <c r="D5" s="6" t="n">
        <v>5239</v>
      </c>
      <c r="E5" s="5" t="n">
        <v>-444</v>
      </c>
      <c r="F5" s="5" t="n">
        <v>-2284</v>
      </c>
    </row>
    <row r="6" spans="1:6">
      <c r="A6" s="4" t="s">
        <v>877</v>
      </c>
      <c r="B6" s="6" t="n">
        <v>520</v>
      </c>
      <c r="C6" s="6" t="n">
        <v>392</v>
      </c>
    </row>
    <row r="7" spans="1:6">
      <c r="A7" s="4" t="s">
        <v>878</v>
      </c>
      <c r="B7" s="6" t="n">
        <v>-165</v>
      </c>
      <c r="C7" s="6" t="n">
        <v>-129</v>
      </c>
    </row>
    <row r="8" spans="1:6">
      <c r="A8" s="4" t="s">
        <v>879</v>
      </c>
      <c r="B8" s="6" t="n">
        <v>355</v>
      </c>
      <c r="C8" s="6" t="n">
        <v>263</v>
      </c>
      <c r="D8" s="6" t="n">
        <v>87</v>
      </c>
    </row>
    <row r="9" spans="1:6">
      <c r="A9" s="4" t="s">
        <v>869</v>
      </c>
    </row>
    <row r="10" spans="1:6">
      <c r="A10" s="3" t="s">
        <v>239</v>
      </c>
    </row>
    <row r="11" spans="1:6">
      <c r="A11" s="4" t="s">
        <v>879</v>
      </c>
      <c r="B11" s="5" t="n">
        <v>8790</v>
      </c>
      <c r="C11" s="5" t="n">
        <v>7105</v>
      </c>
      <c r="D11" s="5" t="n">
        <v>53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880</v>
      </c>
      <c r="B1" s="2" t="s">
        <v>881</v>
      </c>
      <c r="C1" s="2" t="s">
        <v>1</v>
      </c>
    </row>
    <row r="2" spans="1:4">
      <c r="B2" s="2" t="s">
        <v>882</v>
      </c>
      <c r="C2" s="2" t="s">
        <v>2</v>
      </c>
      <c r="D2" s="2" t="s">
        <v>23</v>
      </c>
    </row>
    <row r="3" spans="1:4">
      <c r="A3" s="3" t="s">
        <v>239</v>
      </c>
    </row>
    <row r="4" spans="1:4">
      <c r="A4" s="4" t="s">
        <v>883</v>
      </c>
      <c r="C4" s="4" t="s">
        <v>562</v>
      </c>
    </row>
    <row r="5" spans="1:4">
      <c r="A5" s="4" t="s">
        <v>884</v>
      </c>
      <c r="D5" s="4" t="s">
        <v>885</v>
      </c>
    </row>
    <row r="6" spans="1:4">
      <c r="A6" s="4" t="s">
        <v>886</v>
      </c>
      <c r="D6" s="5" t="n">
        <v>47000</v>
      </c>
    </row>
    <row r="7" spans="1:4">
      <c r="A7" s="4" t="s">
        <v>887</v>
      </c>
      <c r="D7" s="5" t="n">
        <v>2000</v>
      </c>
    </row>
    <row r="8" spans="1:4">
      <c r="A8" s="4" t="s">
        <v>888</v>
      </c>
      <c r="B8" s="5" t="n">
        <v>2000</v>
      </c>
    </row>
    <row r="9" spans="1:4">
      <c r="A9" s="4" t="s">
        <v>889</v>
      </c>
      <c r="B9" s="4" t="s">
        <v>890</v>
      </c>
    </row>
    <row r="10" spans="1:4">
      <c r="A10" s="4" t="s">
        <v>891</v>
      </c>
      <c r="D10" s="4" t="s">
        <v>892</v>
      </c>
    </row>
    <row r="11" spans="1:4">
      <c r="A11" s="4" t="s">
        <v>893</v>
      </c>
      <c r="D11" s="5" t="n">
        <v>102</v>
      </c>
    </row>
    <row r="12" spans="1:4">
      <c r="A12" s="4" t="s">
        <v>894</v>
      </c>
    </row>
    <row r="13" spans="1:4">
      <c r="A13" s="3" t="s">
        <v>239</v>
      </c>
    </row>
    <row r="14" spans="1:4">
      <c r="A14" s="4" t="s">
        <v>895</v>
      </c>
      <c r="C14" s="4" t="s">
        <v>896</v>
      </c>
      <c r="D14" s="4" t="s">
        <v>897</v>
      </c>
    </row>
    <row r="15" spans="1:4">
      <c r="A15" s="4" t="s">
        <v>898</v>
      </c>
      <c r="C15" s="4" t="s">
        <v>899</v>
      </c>
      <c r="D15" s="4" t="s">
        <v>900</v>
      </c>
    </row>
    <row r="16" spans="1:4">
      <c r="A16" s="4" t="s">
        <v>901</v>
      </c>
      <c r="C16" s="4" t="s">
        <v>902</v>
      </c>
      <c r="D16" s="4" t="s">
        <v>902</v>
      </c>
    </row>
    <row r="17" spans="1:4">
      <c r="A17" s="4" t="s">
        <v>903</v>
      </c>
      <c r="C17" s="4" t="s">
        <v>900</v>
      </c>
      <c r="D17" s="4" t="s">
        <v>904</v>
      </c>
    </row>
    <row r="18" spans="1:4">
      <c r="A18" s="4" t="s">
        <v>905</v>
      </c>
      <c r="C18" s="4" t="s">
        <v>896</v>
      </c>
      <c r="D18" s="4" t="s">
        <v>896</v>
      </c>
    </row>
    <row r="19" spans="1:4">
      <c r="A19" s="4" t="s">
        <v>906</v>
      </c>
      <c r="C19" s="4" t="s">
        <v>907</v>
      </c>
      <c r="D19" s="4" t="s">
        <v>908</v>
      </c>
    </row>
    <row r="20" spans="1:4">
      <c r="A20" s="4" t="s">
        <v>909</v>
      </c>
      <c r="C20" s="4" t="s">
        <v>910</v>
      </c>
      <c r="D20" s="4" t="s">
        <v>910</v>
      </c>
    </row>
    <row r="21" spans="1:4">
      <c r="A21" s="4" t="s">
        <v>911</v>
      </c>
      <c r="C21" s="4" t="s">
        <v>912</v>
      </c>
      <c r="D21" s="4" t="s">
        <v>913</v>
      </c>
    </row>
    <row r="22" spans="1:4">
      <c r="A22" s="4" t="s">
        <v>914</v>
      </c>
      <c r="C22" s="4" t="s">
        <v>915</v>
      </c>
      <c r="D22" s="4" t="s">
        <v>916</v>
      </c>
    </row>
    <row r="23" spans="1:4">
      <c r="A23" s="4" t="s">
        <v>917</v>
      </c>
      <c r="C23" s="4" t="s">
        <v>918</v>
      </c>
      <c r="D23" s="4" t="s">
        <v>919</v>
      </c>
    </row>
    <row r="24" spans="1:4">
      <c r="A24" s="4" t="s">
        <v>920</v>
      </c>
    </row>
    <row r="25" spans="1:4">
      <c r="A25" s="3" t="s">
        <v>239</v>
      </c>
    </row>
    <row r="26" spans="1:4">
      <c r="A26" s="4" t="s">
        <v>921</v>
      </c>
      <c r="D26" s="4" t="s">
        <v>922</v>
      </c>
    </row>
    <row r="27" spans="1:4">
      <c r="A27" s="4" t="s">
        <v>906</v>
      </c>
      <c r="D27" s="4" t="s">
        <v>923</v>
      </c>
    </row>
    <row r="28" spans="1:4">
      <c r="A28" s="4" t="s">
        <v>909</v>
      </c>
      <c r="D28" s="4" t="s">
        <v>924</v>
      </c>
    </row>
    <row r="29" spans="1:4">
      <c r="A29" s="4" t="s">
        <v>911</v>
      </c>
      <c r="D29" s="4" t="s">
        <v>925</v>
      </c>
    </row>
    <row r="30" spans="1:4">
      <c r="A30" s="4" t="s">
        <v>914</v>
      </c>
      <c r="D30" s="4" t="s">
        <v>926</v>
      </c>
    </row>
    <row r="31" spans="1:4">
      <c r="A31" s="4" t="s">
        <v>917</v>
      </c>
      <c r="D31" s="4" t="s">
        <v>927</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28</v>
      </c>
      <c r="B1" s="2" t="s">
        <v>1</v>
      </c>
    </row>
    <row r="2" spans="1:3">
      <c r="B2" s="2" t="s">
        <v>929</v>
      </c>
      <c r="C2" s="2" t="s">
        <v>930</v>
      </c>
    </row>
    <row r="3" spans="1:3">
      <c r="A3" s="3" t="s">
        <v>239</v>
      </c>
    </row>
    <row r="4" spans="1:3">
      <c r="A4" s="4" t="s">
        <v>931</v>
      </c>
      <c r="B4" s="6" t="n">
        <v>20</v>
      </c>
      <c r="C4" s="6" t="n">
        <v>21</v>
      </c>
    </row>
    <row r="5" spans="1:3">
      <c r="A5" s="4" t="s">
        <v>784</v>
      </c>
    </row>
    <row r="6" spans="1:3">
      <c r="A6" s="3" t="s">
        <v>239</v>
      </c>
    </row>
    <row r="7" spans="1:3">
      <c r="A7" s="4" t="s">
        <v>932</v>
      </c>
      <c r="B7" s="4" t="s">
        <v>805</v>
      </c>
      <c r="C7" s="4" t="s">
        <v>933</v>
      </c>
    </row>
    <row r="8" spans="1:3">
      <c r="A8" s="4" t="s">
        <v>934</v>
      </c>
      <c r="B8" s="4" t="s">
        <v>935</v>
      </c>
      <c r="C8" s="4" t="s">
        <v>936</v>
      </c>
    </row>
    <row r="9" spans="1:3">
      <c r="A9" s="4" t="s">
        <v>937</v>
      </c>
      <c r="B9" s="4" t="s">
        <v>938</v>
      </c>
      <c r="C9" s="4" t="s">
        <v>939</v>
      </c>
    </row>
    <row r="10" spans="1:3">
      <c r="A10" s="4" t="s">
        <v>940</v>
      </c>
      <c r="B10" s="4" t="s">
        <v>818</v>
      </c>
      <c r="C10" s="4" t="s">
        <v>818</v>
      </c>
    </row>
    <row r="11" spans="1:3">
      <c r="A11" s="4" t="s">
        <v>941</v>
      </c>
    </row>
    <row r="12" spans="1:3">
      <c r="A12" s="3" t="s">
        <v>239</v>
      </c>
    </row>
    <row r="13" spans="1:3">
      <c r="A13" s="4" t="s">
        <v>942</v>
      </c>
      <c r="B13" s="4" t="s">
        <v>943</v>
      </c>
      <c r="C13" s="4" t="s">
        <v>943</v>
      </c>
    </row>
    <row r="14" spans="1:3">
      <c r="A14" s="4" t="s">
        <v>944</v>
      </c>
      <c r="B14" s="5" t="n">
        <v>-2214</v>
      </c>
      <c r="C14" s="5" t="n">
        <v>-2218</v>
      </c>
    </row>
    <row r="15" spans="1:3">
      <c r="A15" s="4" t="s">
        <v>945</v>
      </c>
      <c r="B15" s="6" t="n">
        <v>-1644</v>
      </c>
      <c r="C15" s="6" t="n">
        <v>-1964</v>
      </c>
    </row>
    <row r="16" spans="1:3">
      <c r="A16" s="4" t="s">
        <v>946</v>
      </c>
      <c r="B16" s="5" t="n">
        <v>-570</v>
      </c>
      <c r="C16" s="5" t="n">
        <v>-254</v>
      </c>
    </row>
    <row r="17" spans="1:3">
      <c r="A17" s="4" t="s">
        <v>947</v>
      </c>
    </row>
    <row r="18" spans="1:3">
      <c r="A18" s="3" t="s">
        <v>239</v>
      </c>
    </row>
    <row r="19" spans="1:3">
      <c r="A19" s="4" t="s">
        <v>942</v>
      </c>
      <c r="B19" s="4" t="s">
        <v>943</v>
      </c>
      <c r="C19" s="4" t="s">
        <v>943</v>
      </c>
    </row>
    <row r="20" spans="1:3">
      <c r="A20" s="4" t="s">
        <v>944</v>
      </c>
      <c r="B20" s="5" t="n">
        <v>1487</v>
      </c>
      <c r="C20" s="5" t="n">
        <v>1289</v>
      </c>
    </row>
    <row r="21" spans="1:3">
      <c r="A21" s="4" t="s">
        <v>945</v>
      </c>
      <c r="B21" s="6" t="n">
        <v>1199</v>
      </c>
      <c r="C21" s="6" t="n">
        <v>1329</v>
      </c>
    </row>
    <row r="22" spans="1:3">
      <c r="A22" s="4" t="s">
        <v>946</v>
      </c>
      <c r="B22" s="5" t="n">
        <v>288</v>
      </c>
      <c r="C22" s="5" t="n">
        <v>-40</v>
      </c>
    </row>
    <row r="23" spans="1:3">
      <c r="A23" s="4" t="s">
        <v>948</v>
      </c>
    </row>
    <row r="24" spans="1:3">
      <c r="A24" s="3" t="s">
        <v>239</v>
      </c>
    </row>
    <row r="25" spans="1:3">
      <c r="A25" s="4" t="s">
        <v>942</v>
      </c>
      <c r="B25" s="4" t="s">
        <v>943</v>
      </c>
      <c r="C25" s="4" t="s">
        <v>943</v>
      </c>
    </row>
    <row r="26" spans="1:3">
      <c r="A26" s="4" t="s">
        <v>944</v>
      </c>
      <c r="B26" s="5" t="n">
        <v>-5</v>
      </c>
      <c r="C26" s="5" t="n">
        <v>-7</v>
      </c>
    </row>
    <row r="27" spans="1:3">
      <c r="A27" s="4" t="s">
        <v>945</v>
      </c>
      <c r="B27" s="6" t="n">
        <v>-1644</v>
      </c>
      <c r="C27" s="6" t="n">
        <v>-1964</v>
      </c>
    </row>
    <row r="28" spans="1:3">
      <c r="A28" s="4" t="s">
        <v>946</v>
      </c>
      <c r="B28" s="5" t="n">
        <v>1639</v>
      </c>
      <c r="C28" s="5" t="n">
        <v>1957</v>
      </c>
    </row>
    <row r="29" spans="1:3">
      <c r="A29" s="4" t="s">
        <v>949</v>
      </c>
    </row>
    <row r="30" spans="1:3">
      <c r="A30" s="3" t="s">
        <v>239</v>
      </c>
    </row>
    <row r="31" spans="1:3">
      <c r="A31" s="4" t="s">
        <v>950</v>
      </c>
      <c r="B31" s="4" t="s">
        <v>951</v>
      </c>
      <c r="C31" s="4" t="s">
        <v>951</v>
      </c>
    </row>
    <row r="32" spans="1:3">
      <c r="A32" s="4" t="s">
        <v>945</v>
      </c>
      <c r="B32" s="5" t="n">
        <v>1414</v>
      </c>
      <c r="C32" s="5" t="n">
        <v>1478</v>
      </c>
    </row>
    <row r="33" spans="1:3">
      <c r="A33" s="4" t="s">
        <v>946</v>
      </c>
      <c r="B33" s="5" t="n">
        <v>-1414</v>
      </c>
      <c r="C33" s="5" t="n">
        <v>-1478</v>
      </c>
    </row>
    <row r="34" spans="1:3">
      <c r="A34" s="4" t="s">
        <v>952</v>
      </c>
    </row>
    <row r="35" spans="1:3">
      <c r="A35" s="3" t="s">
        <v>239</v>
      </c>
    </row>
    <row r="36" spans="1:3">
      <c r="A36" s="4" t="s">
        <v>942</v>
      </c>
      <c r="B36" s="4" t="s">
        <v>943</v>
      </c>
      <c r="C36" s="4" t="s">
        <v>943</v>
      </c>
    </row>
    <row r="37" spans="1:3">
      <c r="A37" s="4" t="s">
        <v>945</v>
      </c>
      <c r="B37" s="5" t="n">
        <v>1215</v>
      </c>
      <c r="C37" s="5" t="n">
        <v>1328</v>
      </c>
    </row>
    <row r="38" spans="1:3">
      <c r="A38" s="4" t="s">
        <v>946</v>
      </c>
      <c r="B38" s="5" t="n">
        <v>-1215</v>
      </c>
      <c r="C38" s="5" t="n">
        <v>-1328</v>
      </c>
    </row>
    <row r="39" spans="1:3">
      <c r="A39" s="4" t="s">
        <v>953</v>
      </c>
    </row>
    <row r="40" spans="1:3">
      <c r="A40" s="3" t="s">
        <v>239</v>
      </c>
    </row>
    <row r="41" spans="1:3">
      <c r="A41" s="4" t="s">
        <v>942</v>
      </c>
      <c r="B41" s="4" t="s">
        <v>954</v>
      </c>
      <c r="C41" s="4" t="s">
        <v>954</v>
      </c>
    </row>
    <row r="42" spans="1:3">
      <c r="A42" s="4" t="s">
        <v>944</v>
      </c>
      <c r="B42" s="5" t="n">
        <v>419</v>
      </c>
      <c r="C42" s="5" t="n">
        <v>909</v>
      </c>
    </row>
    <row r="43" spans="1:3">
      <c r="A43" s="4" t="s">
        <v>946</v>
      </c>
      <c r="B43" s="5" t="n">
        <v>419</v>
      </c>
      <c r="C43" s="5" t="n">
        <v>9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5</v>
      </c>
      <c r="B1" s="2" t="s">
        <v>1</v>
      </c>
    </row>
    <row r="2" spans="1:6">
      <c r="B2" s="2" t="s">
        <v>2</v>
      </c>
      <c r="C2" s="2" t="s">
        <v>23</v>
      </c>
      <c r="D2" s="2" t="s">
        <v>24</v>
      </c>
      <c r="E2" s="2" t="s">
        <v>872</v>
      </c>
      <c r="F2" s="2" t="s">
        <v>873</v>
      </c>
    </row>
    <row r="3" spans="1:6">
      <c r="A3" s="3" t="s">
        <v>239</v>
      </c>
    </row>
    <row r="4" spans="1:6">
      <c r="A4" s="4" t="s">
        <v>862</v>
      </c>
      <c r="B4" s="5" t="n">
        <v>48752</v>
      </c>
      <c r="C4" s="5" t="n">
        <v>49746</v>
      </c>
      <c r="D4" s="5" t="n">
        <v>49229</v>
      </c>
      <c r="E4" s="5" t="n">
        <v>34708</v>
      </c>
      <c r="F4" s="5" t="n">
        <v>34359</v>
      </c>
    </row>
    <row r="5" spans="1:6">
      <c r="A5" s="4" t="s">
        <v>956</v>
      </c>
      <c r="B5" s="6" t="n">
        <v>39607</v>
      </c>
      <c r="C5" s="6" t="n">
        <v>42378</v>
      </c>
      <c r="D5" s="6" t="n">
        <v>43990</v>
      </c>
      <c r="E5" s="6" t="n">
        <v>35152</v>
      </c>
      <c r="F5" s="6" t="n">
        <v>36643</v>
      </c>
    </row>
    <row r="6" spans="1:6">
      <c r="A6" s="4" t="s">
        <v>876</v>
      </c>
      <c r="B6" s="6" t="n">
        <v>9145</v>
      </c>
      <c r="C6" s="6" t="n">
        <v>7368</v>
      </c>
      <c r="D6" s="6" t="n">
        <v>5239</v>
      </c>
      <c r="E6" s="6" t="n">
        <v>-444</v>
      </c>
      <c r="F6" s="6" t="n">
        <v>-2284</v>
      </c>
    </row>
    <row r="7" spans="1:6">
      <c r="A7" s="4" t="s">
        <v>957</v>
      </c>
      <c r="B7" s="6" t="n">
        <v>-81</v>
      </c>
      <c r="C7" s="6" t="n">
        <v>-93</v>
      </c>
      <c r="D7" s="6" t="n">
        <v>794</v>
      </c>
      <c r="E7" s="6" t="n">
        <v>258</v>
      </c>
      <c r="F7" s="6" t="n">
        <v>18</v>
      </c>
    </row>
    <row r="8" spans="1:6">
      <c r="A8" s="4" t="s">
        <v>958</v>
      </c>
      <c r="B8" s="6" t="n">
        <v>-2090</v>
      </c>
      <c r="C8" s="6" t="n">
        <v>1728</v>
      </c>
      <c r="D8" s="6" t="n">
        <v>9254</v>
      </c>
      <c r="E8" s="6" t="n">
        <v>-458</v>
      </c>
      <c r="F8" s="6" t="n">
        <v>5171</v>
      </c>
    </row>
    <row r="9" spans="1:6">
      <c r="A9" s="4" t="s">
        <v>959</v>
      </c>
      <c r="B9" s="5" t="n">
        <v>-848</v>
      </c>
      <c r="C9" s="5" t="n">
        <v>3013</v>
      </c>
      <c r="D9" s="5" t="n">
        <v>10708</v>
      </c>
      <c r="E9" s="5" t="n">
        <v>749</v>
      </c>
      <c r="F9" s="5" t="n">
        <v>6485</v>
      </c>
    </row>
    <row r="10" spans="1:6">
      <c r="A10" s="4" t="s">
        <v>960</v>
      </c>
      <c r="B10" s="4" t="s">
        <v>961</v>
      </c>
      <c r="C10" s="4" t="s">
        <v>813</v>
      </c>
      <c r="D10" s="4" t="s">
        <v>962</v>
      </c>
      <c r="E10" s="4" t="s">
        <v>963</v>
      </c>
      <c r="F10" s="4" t="s">
        <v>964</v>
      </c>
    </row>
    <row r="11" spans="1:6">
      <c r="A11" s="4" t="s">
        <v>784</v>
      </c>
    </row>
    <row r="12" spans="1:6">
      <c r="A12" s="3" t="s">
        <v>239</v>
      </c>
    </row>
    <row r="13" spans="1:6">
      <c r="A13" s="4" t="s">
        <v>862</v>
      </c>
      <c r="B13" s="5" t="n">
        <v>43806</v>
      </c>
      <c r="C13" s="5" t="n">
        <v>44652</v>
      </c>
      <c r="D13" s="5" t="n">
        <v>43824</v>
      </c>
      <c r="E13" s="5" t="n">
        <v>30703</v>
      </c>
      <c r="F13" s="5" t="n">
        <v>30077</v>
      </c>
    </row>
    <row r="14" spans="1:6">
      <c r="A14" s="4" t="s">
        <v>956</v>
      </c>
      <c r="B14" s="6" t="n">
        <v>35466</v>
      </c>
      <c r="C14" s="6" t="n">
        <v>37937</v>
      </c>
      <c r="D14" s="6" t="n">
        <v>38851</v>
      </c>
      <c r="E14" s="6" t="n">
        <v>30966</v>
      </c>
      <c r="F14" s="6" t="n">
        <v>31776</v>
      </c>
    </row>
    <row r="15" spans="1:6">
      <c r="A15" s="4" t="s">
        <v>876</v>
      </c>
      <c r="B15" s="6" t="n">
        <v>8340</v>
      </c>
      <c r="C15" s="6" t="n">
        <v>6715</v>
      </c>
      <c r="D15" s="6" t="n">
        <v>4973</v>
      </c>
      <c r="E15" s="6" t="n">
        <v>-263</v>
      </c>
      <c r="F15" s="6" t="n">
        <v>-1699</v>
      </c>
    </row>
    <row r="16" spans="1:6">
      <c r="A16" s="4" t="s">
        <v>957</v>
      </c>
      <c r="B16" s="6" t="n">
        <v>-122</v>
      </c>
      <c r="C16" s="6" t="n">
        <v>-107</v>
      </c>
      <c r="D16" s="6" t="n">
        <v>658</v>
      </c>
      <c r="E16" s="6" t="n">
        <v>233</v>
      </c>
      <c r="F16" s="6" t="n">
        <v>3</v>
      </c>
    </row>
    <row r="17" spans="1:6">
      <c r="A17" s="4" t="s">
        <v>958</v>
      </c>
      <c r="B17" s="6" t="n">
        <v>-1891</v>
      </c>
      <c r="C17" s="6" t="n">
        <v>1580</v>
      </c>
      <c r="D17" s="6" t="n">
        <v>8562</v>
      </c>
      <c r="E17" s="6" t="n">
        <v>-415</v>
      </c>
      <c r="F17" s="6" t="n">
        <v>4629</v>
      </c>
    </row>
    <row r="18" spans="1:6">
      <c r="A18" s="4" t="s">
        <v>959</v>
      </c>
      <c r="B18" s="5" t="n">
        <v>-768</v>
      </c>
      <c r="C18" s="5" t="n">
        <v>2735</v>
      </c>
      <c r="D18" s="5" t="n">
        <v>9872</v>
      </c>
      <c r="E18" s="5" t="n">
        <v>703</v>
      </c>
      <c r="F18" s="5" t="n">
        <v>5766</v>
      </c>
    </row>
    <row r="19" spans="1:6">
      <c r="A19" s="4" t="s">
        <v>960</v>
      </c>
      <c r="B19" s="4" t="s">
        <v>961</v>
      </c>
      <c r="C19" s="4" t="s">
        <v>965</v>
      </c>
      <c r="D19" s="4" t="s">
        <v>966</v>
      </c>
      <c r="E19" s="4" t="s">
        <v>967</v>
      </c>
      <c r="F19" s="4" t="s">
        <v>968</v>
      </c>
    </row>
  </sheetData>
  <mergeCells count="2">
    <mergeCell ref="A1:A2"/>
    <mergeCell ref="B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9</v>
      </c>
      <c r="B1" s="2" t="s">
        <v>1</v>
      </c>
    </row>
    <row r="2" spans="1:4">
      <c r="B2" s="2" t="s">
        <v>2</v>
      </c>
      <c r="C2" s="2" t="s">
        <v>23</v>
      </c>
      <c r="D2" s="2" t="s">
        <v>24</v>
      </c>
    </row>
    <row r="3" spans="1:4">
      <c r="A3" s="3" t="s">
        <v>241</v>
      </c>
    </row>
    <row r="4" spans="1:4">
      <c r="A4" s="4" t="s">
        <v>970</v>
      </c>
      <c r="B4" s="8" t="n">
        <v>3.5</v>
      </c>
      <c r="C4" s="5" t="n">
        <v>4</v>
      </c>
      <c r="D4" s="5" t="n">
        <v>4</v>
      </c>
    </row>
    <row r="5" spans="1:4">
      <c r="A5" s="4" t="s">
        <v>971</v>
      </c>
      <c r="B5" s="9" t="n">
        <v>27.5</v>
      </c>
      <c r="C5" s="9" t="n">
        <v>22.9</v>
      </c>
      <c r="D5" s="9" t="n">
        <v>20.7</v>
      </c>
    </row>
    <row r="6" spans="1:4">
      <c r="A6" s="4" t="s">
        <v>972</v>
      </c>
      <c r="B6" s="9" t="n">
        <v>2.9</v>
      </c>
      <c r="C6" s="9" t="n">
        <v>4.3</v>
      </c>
      <c r="D6" s="6" t="n">
        <v>4</v>
      </c>
    </row>
    <row r="7" spans="1:4">
      <c r="A7" s="4" t="s">
        <v>973</v>
      </c>
      <c r="B7" s="9" t="n">
        <v>33.9</v>
      </c>
      <c r="C7" s="9" t="n">
        <v>31.2</v>
      </c>
      <c r="D7" s="9" t="n">
        <v>28.7</v>
      </c>
    </row>
    <row r="8" spans="1:4">
      <c r="A8" s="4" t="s">
        <v>974</v>
      </c>
      <c r="B8" s="9" t="n">
        <v>1.3</v>
      </c>
      <c r="C8" s="9" t="n">
        <v>1.7</v>
      </c>
      <c r="D8" s="9" t="n">
        <v>3.4</v>
      </c>
    </row>
    <row r="9" spans="1:4">
      <c r="A9" s="4" t="s">
        <v>975</v>
      </c>
      <c r="B9" s="9" t="n">
        <v>0.2</v>
      </c>
      <c r="C9" s="9" t="n">
        <v>0.2</v>
      </c>
      <c r="D9" s="9" t="n">
        <v>0.2</v>
      </c>
    </row>
    <row r="10" spans="1:4">
      <c r="A10" s="4" t="s">
        <v>976</v>
      </c>
      <c r="B10" s="9" t="n">
        <v>1.5</v>
      </c>
      <c r="C10" s="9" t="n">
        <v>1.9</v>
      </c>
      <c r="D10" s="8" t="n">
        <v>3.6</v>
      </c>
    </row>
    <row r="11" spans="1:4">
      <c r="A11" s="4" t="s">
        <v>977</v>
      </c>
      <c r="B11" s="6" t="n">
        <v>16</v>
      </c>
    </row>
    <row r="12" spans="1:4">
      <c r="A12" s="4" t="s">
        <v>978</v>
      </c>
      <c r="B12" s="9" t="n">
        <v>1.1</v>
      </c>
      <c r="C12" s="9" t="n">
        <v>1.1</v>
      </c>
    </row>
    <row r="13" spans="1:4">
      <c r="A13" s="4" t="s">
        <v>979</v>
      </c>
      <c r="B13" s="9" t="n">
        <v>1.1</v>
      </c>
      <c r="C13" s="9" t="n">
        <v>2.5</v>
      </c>
    </row>
    <row r="14" spans="1:4">
      <c r="A14" s="4" t="s">
        <v>980</v>
      </c>
      <c r="B14" s="9" t="n">
        <v>0.7</v>
      </c>
      <c r="C14" s="9" t="n">
        <v>0.7</v>
      </c>
    </row>
    <row r="15" spans="1:4">
      <c r="A15" s="4" t="s">
        <v>981</v>
      </c>
      <c r="B15" s="8" t="n">
        <v>0.2</v>
      </c>
      <c r="C15" s="8" t="n">
        <v>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2</v>
      </c>
      <c r="B1" s="2" t="s">
        <v>1</v>
      </c>
    </row>
    <row r="2" spans="1:4">
      <c r="B2" s="2" t="s">
        <v>2</v>
      </c>
      <c r="C2" s="2" t="s">
        <v>23</v>
      </c>
      <c r="D2" s="2" t="s">
        <v>24</v>
      </c>
    </row>
    <row r="3" spans="1:4">
      <c r="A3" s="3" t="s">
        <v>64</v>
      </c>
    </row>
    <row r="4" spans="1:4">
      <c r="A4" s="4" t="s">
        <v>983</v>
      </c>
      <c r="B4" s="5" t="n">
        <v>67</v>
      </c>
      <c r="C4" s="5" t="n">
        <v>93</v>
      </c>
      <c r="D4" s="5" t="n">
        <v>59</v>
      </c>
    </row>
    <row r="5" spans="1:4">
      <c r="A5" s="3" t="s">
        <v>984</v>
      </c>
    </row>
    <row r="6" spans="1:4">
      <c r="A6" s="4" t="s">
        <v>985</v>
      </c>
      <c r="B6" s="6" t="n">
        <v>-1025</v>
      </c>
      <c r="C6" s="6" t="n">
        <v>-925</v>
      </c>
      <c r="D6" s="6" t="n">
        <v>-1067</v>
      </c>
    </row>
    <row r="7" spans="1:4">
      <c r="A7" s="4" t="s">
        <v>986</v>
      </c>
      <c r="B7" s="6" t="n">
        <v>125</v>
      </c>
      <c r="C7" s="6" t="n">
        <v>227</v>
      </c>
      <c r="D7" s="6" t="n">
        <v>186</v>
      </c>
    </row>
    <row r="8" spans="1:4">
      <c r="A8" s="4" t="s">
        <v>987</v>
      </c>
      <c r="B8" s="6" t="n">
        <v>-900</v>
      </c>
      <c r="C8" s="6" t="n">
        <v>-698</v>
      </c>
      <c r="D8" s="6" t="n">
        <v>-881</v>
      </c>
    </row>
    <row r="9" spans="1:4">
      <c r="A9" s="3" t="s">
        <v>988</v>
      </c>
    </row>
    <row r="10" spans="1:4">
      <c r="A10" s="4" t="s">
        <v>989</v>
      </c>
      <c r="B10" s="6" t="n">
        <v>-280</v>
      </c>
      <c r="C10" s="6" t="n">
        <v>108</v>
      </c>
      <c r="D10" s="6" t="n">
        <v>246</v>
      </c>
    </row>
    <row r="11" spans="1:4">
      <c r="A11" s="4" t="s">
        <v>990</v>
      </c>
      <c r="B11" s="6" t="n">
        <v>7</v>
      </c>
      <c r="C11" s="6" t="n">
        <v>-30</v>
      </c>
      <c r="D11" s="6" t="n">
        <v>-317</v>
      </c>
    </row>
    <row r="12" spans="1:4">
      <c r="A12" s="4" t="s">
        <v>991</v>
      </c>
      <c r="B12" s="6" t="n">
        <v>-35</v>
      </c>
      <c r="C12" s="6" t="n">
        <v>-111</v>
      </c>
      <c r="D12" s="6" t="n">
        <v>-155</v>
      </c>
    </row>
    <row r="13" spans="1:4">
      <c r="A13" s="4" t="s">
        <v>992</v>
      </c>
      <c r="B13" s="5" t="n">
        <v>-1208</v>
      </c>
      <c r="C13" s="5" t="n">
        <v>-731</v>
      </c>
      <c r="D13" s="5" t="n">
        <v>-11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3</v>
      </c>
      <c r="B1" s="2" t="s">
        <v>994</v>
      </c>
      <c r="C1" s="2" t="s">
        <v>995</v>
      </c>
      <c r="D1" s="2" t="s">
        <v>2</v>
      </c>
      <c r="E1" s="2" t="s">
        <v>23</v>
      </c>
      <c r="F1" s="2" t="s">
        <v>24</v>
      </c>
    </row>
    <row r="2" spans="1:6">
      <c r="A2" s="3" t="s">
        <v>996</v>
      </c>
    </row>
    <row r="3" spans="1:6">
      <c r="A3" s="4" t="s">
        <v>997</v>
      </c>
      <c r="C3" s="4" t="s">
        <v>998</v>
      </c>
      <c r="D3" s="4" t="s">
        <v>998</v>
      </c>
      <c r="E3" s="4" t="s">
        <v>999</v>
      </c>
      <c r="F3" s="4" t="s">
        <v>907</v>
      </c>
    </row>
    <row r="4" spans="1:6">
      <c r="A4" s="4" t="s">
        <v>1000</v>
      </c>
      <c r="D4" s="5" t="n">
        <v>-638</v>
      </c>
      <c r="E4" s="5" t="n">
        <v>-431</v>
      </c>
      <c r="F4" s="5" t="n">
        <v>816</v>
      </c>
    </row>
    <row r="5" spans="1:6">
      <c r="A5" s="4" t="s">
        <v>1001</v>
      </c>
      <c r="D5" s="6" t="n">
        <v>-55</v>
      </c>
      <c r="E5" s="6" t="n">
        <v>-303</v>
      </c>
      <c r="F5" s="6" t="n">
        <v>-742</v>
      </c>
    </row>
    <row r="6" spans="1:6">
      <c r="A6" s="4" t="s">
        <v>1002</v>
      </c>
      <c r="D6" s="6" t="n">
        <v>-8</v>
      </c>
      <c r="E6" s="6" t="n">
        <v>104</v>
      </c>
      <c r="F6" s="6" t="n">
        <v>340</v>
      </c>
    </row>
    <row r="7" spans="1:6">
      <c r="A7" s="4" t="s">
        <v>1003</v>
      </c>
      <c r="E7" s="6" t="n">
        <v>-7</v>
      </c>
      <c r="F7" s="6" t="n">
        <v>6</v>
      </c>
    </row>
    <row r="8" spans="1:6">
      <c r="A8" s="4" t="s">
        <v>1004</v>
      </c>
      <c r="D8" s="6" t="n">
        <v>-44</v>
      </c>
      <c r="E8" s="6" t="n">
        <v>-69</v>
      </c>
      <c r="F8" s="6" t="n">
        <v>-45</v>
      </c>
    </row>
    <row r="9" spans="1:6">
      <c r="A9" s="4" t="s">
        <v>609</v>
      </c>
      <c r="D9" s="6" t="n">
        <v>-38</v>
      </c>
      <c r="E9" s="6" t="n">
        <v>-45</v>
      </c>
      <c r="F9" s="6" t="n">
        <v>-41</v>
      </c>
    </row>
    <row r="10" spans="1:6">
      <c r="A10" s="4" t="s">
        <v>1005</v>
      </c>
      <c r="D10" s="6" t="n">
        <v>-203</v>
      </c>
      <c r="E10" s="6" t="n">
        <v>-56</v>
      </c>
      <c r="F10" s="6" t="n">
        <v>-952</v>
      </c>
    </row>
    <row r="11" spans="1:6">
      <c r="A11" s="4" t="s">
        <v>1006</v>
      </c>
      <c r="D11" s="6" t="n">
        <v>-63</v>
      </c>
      <c r="E11" s="6" t="n">
        <v>-110</v>
      </c>
      <c r="F11" s="6" t="n">
        <v>-141</v>
      </c>
    </row>
    <row r="12" spans="1:6">
      <c r="A12" s="4" t="s">
        <v>1007</v>
      </c>
      <c r="D12" s="6" t="n">
        <v>47</v>
      </c>
      <c r="E12" s="6" t="n">
        <v>134</v>
      </c>
      <c r="F12" s="6" t="n">
        <v>136</v>
      </c>
    </row>
    <row r="13" spans="1:6">
      <c r="A13" s="4" t="s">
        <v>1008</v>
      </c>
      <c r="D13" s="6" t="n">
        <v>-27</v>
      </c>
      <c r="E13" s="6" t="n">
        <v>27</v>
      </c>
      <c r="F13" s="6" t="n">
        <v>-57</v>
      </c>
    </row>
    <row r="14" spans="1:6">
      <c r="A14" s="4" t="s">
        <v>1009</v>
      </c>
      <c r="D14" s="6" t="n">
        <v>14</v>
      </c>
      <c r="E14" s="6" t="n">
        <v>11</v>
      </c>
      <c r="F14" s="6" t="n">
        <v>10</v>
      </c>
    </row>
    <row r="15" spans="1:6">
      <c r="A15" s="4" t="s">
        <v>1010</v>
      </c>
      <c r="D15" s="6" t="n">
        <v>-357</v>
      </c>
      <c r="E15" s="6" t="n">
        <v>-165</v>
      </c>
      <c r="F15" s="6" t="n">
        <v>-210</v>
      </c>
    </row>
    <row r="16" spans="1:6">
      <c r="A16" s="4" t="s">
        <v>1011</v>
      </c>
      <c r="D16" s="6" t="n">
        <v>90</v>
      </c>
      <c r="E16" s="6" t="n">
        <v>116</v>
      </c>
      <c r="F16" s="6" t="n">
        <v>31</v>
      </c>
    </row>
    <row r="17" spans="1:6">
      <c r="A17" s="4" t="s">
        <v>983</v>
      </c>
      <c r="D17" s="6" t="n">
        <v>67</v>
      </c>
      <c r="E17" s="6" t="n">
        <v>93</v>
      </c>
      <c r="F17" s="6" t="n">
        <v>59</v>
      </c>
    </row>
    <row r="18" spans="1:6">
      <c r="A18" s="4" t="s">
        <v>992</v>
      </c>
      <c r="D18" s="6" t="n">
        <v>-1208</v>
      </c>
      <c r="E18" s="6" t="n">
        <v>-731</v>
      </c>
      <c r="F18" s="6" t="n">
        <v>-1107</v>
      </c>
    </row>
    <row r="19" spans="1:6">
      <c r="A19" s="4" t="s">
        <v>1012</v>
      </c>
    </row>
    <row r="20" spans="1:6">
      <c r="A20" s="3" t="s">
        <v>996</v>
      </c>
    </row>
    <row r="21" spans="1:6">
      <c r="A21" s="4" t="s">
        <v>997</v>
      </c>
      <c r="B21" s="4" t="s">
        <v>1013</v>
      </c>
    </row>
    <row r="22" spans="1:6">
      <c r="A22" s="4" t="s">
        <v>773</v>
      </c>
    </row>
    <row r="23" spans="1:6">
      <c r="A23" s="3" t="s">
        <v>996</v>
      </c>
    </row>
    <row r="24" spans="1:6">
      <c r="A24" s="4" t="s">
        <v>1014</v>
      </c>
      <c r="D24" s="5" t="n">
        <v>7</v>
      </c>
      <c r="E24" s="5" t="n">
        <v>-30</v>
      </c>
      <c r="F24" s="5" t="n">
        <v>-3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015</v>
      </c>
      <c r="B1" s="2" t="s">
        <v>2</v>
      </c>
      <c r="C1" s="2" t="s">
        <v>23</v>
      </c>
      <c r="D1" s="2" t="s">
        <v>24</v>
      </c>
    </row>
    <row r="2" spans="1:4">
      <c r="A2" s="3" t="s">
        <v>1016</v>
      </c>
    </row>
    <row r="3" spans="1:4">
      <c r="A3" s="4" t="s">
        <v>1017</v>
      </c>
      <c r="B3" s="5" t="n">
        <v>-1412</v>
      </c>
      <c r="C3" s="5" t="n">
        <v>-1740</v>
      </c>
    </row>
    <row r="4" spans="1:4">
      <c r="A4" s="4" t="s">
        <v>1018</v>
      </c>
      <c r="B4" s="6" t="n">
        <v>454</v>
      </c>
      <c r="C4" s="6" t="n">
        <v>583</v>
      </c>
    </row>
    <row r="5" spans="1:4">
      <c r="A5" s="4" t="s">
        <v>1019</v>
      </c>
      <c r="B5" s="5" t="n">
        <v>-958</v>
      </c>
      <c r="C5" s="5" t="n">
        <v>-1157</v>
      </c>
      <c r="D5" s="5" t="n">
        <v>-11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v>
      </c>
      <c r="B1" s="2" t="s">
        <v>1</v>
      </c>
    </row>
    <row r="2" spans="1:2">
      <c r="B2" s="2" t="s">
        <v>2</v>
      </c>
    </row>
    <row r="3" spans="1:2">
      <c r="A3" s="3" t="s">
        <v>28</v>
      </c>
    </row>
    <row r="4" spans="1:2">
      <c r="A4" s="4" t="s">
        <v>28</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0</v>
      </c>
      <c r="B1" s="2" t="s">
        <v>1</v>
      </c>
    </row>
    <row r="2" spans="1:3">
      <c r="B2" s="2" t="s">
        <v>2</v>
      </c>
      <c r="C2" s="2" t="s">
        <v>23</v>
      </c>
    </row>
    <row r="3" spans="1:3">
      <c r="A3" s="3" t="s">
        <v>1021</v>
      </c>
    </row>
    <row r="4" spans="1:3">
      <c r="A4" s="4" t="s">
        <v>636</v>
      </c>
      <c r="B4" s="5" t="n">
        <v>-1157</v>
      </c>
      <c r="C4" s="5" t="n">
        <v>-1141</v>
      </c>
    </row>
    <row r="5" spans="1:3">
      <c r="A5" s="4" t="s">
        <v>159</v>
      </c>
      <c r="B5" s="6" t="n">
        <v>16</v>
      </c>
    </row>
    <row r="6" spans="1:3">
      <c r="A6" s="4" t="s">
        <v>1022</v>
      </c>
      <c r="C6" s="6" t="n">
        <v>-29</v>
      </c>
    </row>
    <row r="7" spans="1:3">
      <c r="A7" s="4" t="s">
        <v>1023</v>
      </c>
      <c r="B7" s="6" t="n">
        <v>308</v>
      </c>
      <c r="C7" s="6" t="n">
        <v>33</v>
      </c>
    </row>
    <row r="8" spans="1:3">
      <c r="A8" s="4" t="s">
        <v>1024</v>
      </c>
      <c r="B8" s="6" t="n">
        <v>-84</v>
      </c>
      <c r="C8" s="6" t="n">
        <v>4</v>
      </c>
    </row>
    <row r="9" spans="1:3">
      <c r="A9" s="4" t="s">
        <v>841</v>
      </c>
      <c r="B9" s="6" t="n">
        <v>-41</v>
      </c>
      <c r="C9" s="6" t="n">
        <v>-24</v>
      </c>
    </row>
    <row r="10" spans="1:3">
      <c r="A10" s="4" t="s">
        <v>640</v>
      </c>
      <c r="B10" s="6" t="n">
        <v>-958</v>
      </c>
      <c r="C10" s="6" t="n">
        <v>-1157</v>
      </c>
    </row>
    <row r="11" spans="1:3">
      <c r="A11" s="4" t="s">
        <v>1025</v>
      </c>
    </row>
    <row r="12" spans="1:3">
      <c r="A12" s="3" t="s">
        <v>1021</v>
      </c>
    </row>
    <row r="13" spans="1:3">
      <c r="A13" s="4" t="s">
        <v>636</v>
      </c>
      <c r="B13" s="6" t="n">
        <v>-393</v>
      </c>
      <c r="C13" s="6" t="n">
        <v>-662</v>
      </c>
    </row>
    <row r="14" spans="1:3">
      <c r="A14" s="4" t="s">
        <v>1023</v>
      </c>
      <c r="B14" s="6" t="n">
        <v>-40</v>
      </c>
      <c r="C14" s="6" t="n">
        <v>3</v>
      </c>
    </row>
    <row r="15" spans="1:3">
      <c r="A15" s="4" t="s">
        <v>1024</v>
      </c>
      <c r="B15" s="6" t="n">
        <v>-95</v>
      </c>
      <c r="C15" s="6" t="n">
        <v>266</v>
      </c>
    </row>
    <row r="16" spans="1:3">
      <c r="A16" s="4" t="s">
        <v>640</v>
      </c>
      <c r="B16" s="6" t="n">
        <v>-528</v>
      </c>
      <c r="C16" s="6" t="n">
        <v>-393</v>
      </c>
    </row>
    <row r="17" spans="1:3">
      <c r="A17" s="4" t="s">
        <v>1026</v>
      </c>
    </row>
    <row r="18" spans="1:3">
      <c r="A18" s="3" t="s">
        <v>1021</v>
      </c>
    </row>
    <row r="19" spans="1:3">
      <c r="A19" s="4" t="s">
        <v>636</v>
      </c>
      <c r="B19" s="6" t="n">
        <v>192</v>
      </c>
      <c r="C19" s="6" t="n">
        <v>361</v>
      </c>
    </row>
    <row r="20" spans="1:3">
      <c r="A20" s="4" t="s">
        <v>1022</v>
      </c>
      <c r="C20" s="6" t="n">
        <v>-29</v>
      </c>
    </row>
    <row r="21" spans="1:3">
      <c r="A21" s="4" t="s">
        <v>1023</v>
      </c>
      <c r="B21" s="6" t="n">
        <v>22</v>
      </c>
      <c r="C21" s="6" t="n">
        <v>-126</v>
      </c>
    </row>
    <row r="22" spans="1:3">
      <c r="A22" s="4" t="s">
        <v>1024</v>
      </c>
      <c r="B22" s="6" t="n">
        <v>1</v>
      </c>
    </row>
    <row r="23" spans="1:3">
      <c r="A23" s="4" t="s">
        <v>841</v>
      </c>
      <c r="B23" s="6" t="n">
        <v>5</v>
      </c>
      <c r="C23" s="6" t="n">
        <v>-14</v>
      </c>
    </row>
    <row r="24" spans="1:3">
      <c r="A24" s="4" t="s">
        <v>640</v>
      </c>
      <c r="B24" s="6" t="n">
        <v>220</v>
      </c>
      <c r="C24" s="6" t="n">
        <v>192</v>
      </c>
    </row>
    <row r="25" spans="1:3">
      <c r="A25" s="4" t="s">
        <v>1027</v>
      </c>
    </row>
    <row r="26" spans="1:3">
      <c r="A26" s="3" t="s">
        <v>1021</v>
      </c>
    </row>
    <row r="27" spans="1:3">
      <c r="A27" s="4" t="s">
        <v>636</v>
      </c>
      <c r="B27" s="6" t="n">
        <v>-266</v>
      </c>
      <c r="C27" s="6" t="n">
        <v>-322</v>
      </c>
    </row>
    <row r="28" spans="1:3">
      <c r="A28" s="4" t="s">
        <v>1023</v>
      </c>
      <c r="B28" s="6" t="n">
        <v>121</v>
      </c>
      <c r="C28" s="6" t="n">
        <v>55</v>
      </c>
    </row>
    <row r="29" spans="1:3">
      <c r="A29" s="4" t="s">
        <v>841</v>
      </c>
      <c r="B29" s="6" t="n">
        <v>-14</v>
      </c>
      <c r="C29" s="6" t="n">
        <v>1</v>
      </c>
    </row>
    <row r="30" spans="1:3">
      <c r="A30" s="4" t="s">
        <v>640</v>
      </c>
      <c r="B30" s="6" t="n">
        <v>-159</v>
      </c>
      <c r="C30" s="6" t="n">
        <v>-266</v>
      </c>
    </row>
    <row r="31" spans="1:3">
      <c r="A31" s="4" t="s">
        <v>250</v>
      </c>
    </row>
    <row r="32" spans="1:3">
      <c r="A32" s="3" t="s">
        <v>1021</v>
      </c>
    </row>
    <row r="33" spans="1:3">
      <c r="A33" s="4" t="s">
        <v>636</v>
      </c>
      <c r="B33" s="6" t="n">
        <v>198</v>
      </c>
      <c r="C33" s="6" t="n">
        <v>395</v>
      </c>
    </row>
    <row r="34" spans="1:3">
      <c r="A34" s="4" t="s">
        <v>159</v>
      </c>
      <c r="B34" s="6" t="n">
        <v>16</v>
      </c>
    </row>
    <row r="35" spans="1:3">
      <c r="A35" s="4" t="s">
        <v>1023</v>
      </c>
      <c r="B35" s="6" t="n">
        <v>154</v>
      </c>
      <c r="C35" s="6" t="n">
        <v>46</v>
      </c>
    </row>
    <row r="36" spans="1:3">
      <c r="A36" s="4" t="s">
        <v>1024</v>
      </c>
      <c r="B36" s="6" t="n">
        <v>-23</v>
      </c>
      <c r="C36" s="6" t="n">
        <v>-243</v>
      </c>
    </row>
    <row r="37" spans="1:3">
      <c r="A37" s="4" t="s">
        <v>841</v>
      </c>
      <c r="B37" s="6" t="n">
        <v>4</v>
      </c>
    </row>
    <row r="38" spans="1:3">
      <c r="A38" s="4" t="s">
        <v>640</v>
      </c>
      <c r="B38" s="6" t="n">
        <v>349</v>
      </c>
      <c r="C38" s="6" t="n">
        <v>198</v>
      </c>
    </row>
    <row r="39" spans="1:3">
      <c r="A39" s="4" t="s">
        <v>1028</v>
      </c>
    </row>
    <row r="40" spans="1:3">
      <c r="A40" s="3" t="s">
        <v>1021</v>
      </c>
    </row>
    <row r="41" spans="1:3">
      <c r="A41" s="4" t="s">
        <v>636</v>
      </c>
      <c r="B41" s="6" t="n">
        <v>-939</v>
      </c>
      <c r="C41" s="6" t="n">
        <v>-1050</v>
      </c>
    </row>
    <row r="42" spans="1:3">
      <c r="A42" s="4" t="s">
        <v>1023</v>
      </c>
      <c r="B42" s="6" t="n">
        <v>5</v>
      </c>
      <c r="C42" s="6" t="n">
        <v>121</v>
      </c>
    </row>
    <row r="43" spans="1:3">
      <c r="A43" s="4" t="s">
        <v>841</v>
      </c>
      <c r="B43" s="6" t="n">
        <v>-2</v>
      </c>
      <c r="C43" s="6" t="n">
        <v>-10</v>
      </c>
    </row>
    <row r="44" spans="1:3">
      <c r="A44" s="4" t="s">
        <v>640</v>
      </c>
      <c r="B44" s="6" t="n">
        <v>-936</v>
      </c>
      <c r="C44" s="6" t="n">
        <v>-939</v>
      </c>
    </row>
    <row r="45" spans="1:3">
      <c r="A45" s="4" t="s">
        <v>608</v>
      </c>
    </row>
    <row r="46" spans="1:3">
      <c r="A46" s="3" t="s">
        <v>1021</v>
      </c>
    </row>
    <row r="47" spans="1:3">
      <c r="A47" s="4" t="s">
        <v>636</v>
      </c>
      <c r="B47" s="6" t="n">
        <v>51</v>
      </c>
      <c r="C47" s="6" t="n">
        <v>137</v>
      </c>
    </row>
    <row r="48" spans="1:3">
      <c r="A48" s="4" t="s">
        <v>1023</v>
      </c>
      <c r="B48" s="6" t="n">
        <v>46</v>
      </c>
      <c r="C48" s="6" t="n">
        <v>-66</v>
      </c>
    </row>
    <row r="49" spans="1:3">
      <c r="A49" s="4" t="s">
        <v>1024</v>
      </c>
      <c r="B49" s="6" t="n">
        <v>33</v>
      </c>
      <c r="C49" s="6" t="n">
        <v>-19</v>
      </c>
    </row>
    <row r="50" spans="1:3">
      <c r="A50" s="4" t="s">
        <v>841</v>
      </c>
      <c r="B50" s="6" t="n">
        <v>-34</v>
      </c>
      <c r="C50" s="6" t="n">
        <v>-1</v>
      </c>
    </row>
    <row r="51" spans="1:3">
      <c r="A51" s="4" t="s">
        <v>640</v>
      </c>
      <c r="B51" s="5" t="n">
        <v>96</v>
      </c>
      <c r="C51" s="5" t="n">
        <v>5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29</v>
      </c>
      <c r="B1" s="2" t="s">
        <v>2</v>
      </c>
      <c r="C1" s="2" t="s">
        <v>23</v>
      </c>
    </row>
    <row r="2" spans="1:3">
      <c r="A2" s="3" t="s">
        <v>1030</v>
      </c>
    </row>
    <row r="3" spans="1:3">
      <c r="A3" s="4" t="s">
        <v>1017</v>
      </c>
      <c r="B3" s="5" t="n">
        <v>1412</v>
      </c>
      <c r="C3" s="5" t="n">
        <v>1740</v>
      </c>
    </row>
    <row r="4" spans="1:3">
      <c r="A4" s="4" t="s">
        <v>1028</v>
      </c>
    </row>
    <row r="5" spans="1:3">
      <c r="A5" s="3" t="s">
        <v>1030</v>
      </c>
    </row>
    <row r="6" spans="1:3">
      <c r="A6" s="4" t="s">
        <v>1017</v>
      </c>
      <c r="B6" s="6" t="n">
        <v>936</v>
      </c>
      <c r="C6" s="6" t="n">
        <v>939</v>
      </c>
    </row>
    <row r="7" spans="1:3">
      <c r="A7" s="4" t="s">
        <v>1031</v>
      </c>
    </row>
    <row r="8" spans="1:3">
      <c r="A8" s="3" t="s">
        <v>1030</v>
      </c>
    </row>
    <row r="9" spans="1:3">
      <c r="A9" s="4" t="s">
        <v>1017</v>
      </c>
      <c r="B9" s="6" t="n">
        <v>675</v>
      </c>
      <c r="C9" s="6" t="n">
        <v>680</v>
      </c>
    </row>
    <row r="10" spans="1:3">
      <c r="A10" s="4" t="s">
        <v>1032</v>
      </c>
    </row>
    <row r="11" spans="1:3">
      <c r="A11" s="3" t="s">
        <v>1030</v>
      </c>
    </row>
    <row r="12" spans="1:3">
      <c r="A12" s="4" t="s">
        <v>1017</v>
      </c>
      <c r="B12" s="6" t="n">
        <v>151</v>
      </c>
      <c r="C12" s="6" t="n">
        <v>125</v>
      </c>
    </row>
    <row r="13" spans="1:3">
      <c r="A13" s="4" t="s">
        <v>1033</v>
      </c>
    </row>
    <row r="14" spans="1:3">
      <c r="A14" s="3" t="s">
        <v>1030</v>
      </c>
    </row>
    <row r="15" spans="1:3">
      <c r="A15" s="4" t="s">
        <v>1017</v>
      </c>
      <c r="B15" s="6" t="n">
        <v>505</v>
      </c>
      <c r="C15" s="6" t="n">
        <v>541</v>
      </c>
    </row>
    <row r="16" spans="1:3">
      <c r="A16" s="4" t="s">
        <v>1034</v>
      </c>
    </row>
    <row r="17" spans="1:3">
      <c r="A17" s="3" t="s">
        <v>1030</v>
      </c>
    </row>
    <row r="18" spans="1:3">
      <c r="A18" s="4" t="s">
        <v>1017</v>
      </c>
      <c r="B18" s="6" t="n">
        <v>19</v>
      </c>
      <c r="C18" s="6" t="n">
        <v>14</v>
      </c>
    </row>
    <row r="19" spans="1:3">
      <c r="A19" s="4" t="s">
        <v>1035</v>
      </c>
    </row>
    <row r="20" spans="1:3">
      <c r="A20" s="3" t="s">
        <v>1030</v>
      </c>
    </row>
    <row r="21" spans="1:3">
      <c r="A21" s="4" t="s">
        <v>1017</v>
      </c>
      <c r="B21" s="5" t="n">
        <v>261</v>
      </c>
      <c r="C21" s="5" t="n">
        <v>2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036</v>
      </c>
      <c r="B1" s="2" t="s">
        <v>994</v>
      </c>
      <c r="C1" s="2" t="s">
        <v>995</v>
      </c>
      <c r="D1" s="2" t="s">
        <v>2</v>
      </c>
      <c r="E1" s="2" t="s">
        <v>23</v>
      </c>
      <c r="F1" s="2" t="s">
        <v>24</v>
      </c>
    </row>
    <row r="2" spans="1:6">
      <c r="A2" s="3" t="s">
        <v>988</v>
      </c>
    </row>
    <row r="3" spans="1:6">
      <c r="A3" s="4" t="s">
        <v>1017</v>
      </c>
      <c r="D3" s="5" t="n">
        <v>1412</v>
      </c>
      <c r="E3" s="5" t="n">
        <v>1740</v>
      </c>
    </row>
    <row r="4" spans="1:6">
      <c r="A4" s="4" t="s">
        <v>997</v>
      </c>
      <c r="C4" s="4" t="s">
        <v>998</v>
      </c>
      <c r="D4" s="4" t="s">
        <v>998</v>
      </c>
      <c r="E4" s="4" t="s">
        <v>999</v>
      </c>
      <c r="F4" s="4" t="s">
        <v>907</v>
      </c>
    </row>
    <row r="5" spans="1:6">
      <c r="A5" s="4" t="s">
        <v>1037</v>
      </c>
      <c r="D5" s="5" t="n">
        <v>-2151</v>
      </c>
      <c r="E5" s="5" t="n">
        <v>-1508</v>
      </c>
      <c r="F5" s="5" t="n">
        <v>5189</v>
      </c>
    </row>
    <row r="6" spans="1:6">
      <c r="A6" s="4" t="s">
        <v>1038</v>
      </c>
      <c r="D6" s="6" t="n">
        <v>5118</v>
      </c>
      <c r="E6" s="6" t="n">
        <v>6356</v>
      </c>
      <c r="F6" s="6" t="n">
        <v>7940</v>
      </c>
    </row>
    <row r="7" spans="1:6">
      <c r="A7" s="4" t="s">
        <v>1039</v>
      </c>
      <c r="D7" s="6" t="n">
        <v>25597</v>
      </c>
      <c r="E7" s="6" t="n">
        <v>30049</v>
      </c>
      <c r="F7" s="6" t="n">
        <v>33376</v>
      </c>
    </row>
    <row r="8" spans="1:6">
      <c r="A8" s="4" t="s">
        <v>1040</v>
      </c>
      <c r="D8" s="6" t="n">
        <v>257</v>
      </c>
      <c r="E8" s="6" t="n">
        <v>255</v>
      </c>
      <c r="F8" s="5" t="n">
        <v>258</v>
      </c>
    </row>
    <row r="9" spans="1:6">
      <c r="A9" s="4" t="s">
        <v>1012</v>
      </c>
    </row>
    <row r="10" spans="1:6">
      <c r="A10" s="3" t="s">
        <v>988</v>
      </c>
    </row>
    <row r="11" spans="1:6">
      <c r="A11" s="4" t="s">
        <v>997</v>
      </c>
      <c r="B11" s="4" t="s">
        <v>1013</v>
      </c>
    </row>
    <row r="12" spans="1:6">
      <c r="A12" s="4" t="s">
        <v>1041</v>
      </c>
    </row>
    <row r="13" spans="1:6">
      <c r="A13" s="3" t="s">
        <v>988</v>
      </c>
    </row>
    <row r="14" spans="1:6">
      <c r="A14" s="4" t="s">
        <v>1039</v>
      </c>
      <c r="D14" s="6" t="n">
        <v>939</v>
      </c>
    </row>
    <row r="15" spans="1:6">
      <c r="A15" s="4" t="s">
        <v>1042</v>
      </c>
    </row>
    <row r="16" spans="1:6">
      <c r="A16" s="3" t="s">
        <v>988</v>
      </c>
    </row>
    <row r="17" spans="1:6">
      <c r="A17" s="4" t="s">
        <v>1039</v>
      </c>
      <c r="D17" s="5" t="n">
        <v>5992</v>
      </c>
    </row>
    <row r="18" spans="1:6">
      <c r="A18" s="4" t="s">
        <v>773</v>
      </c>
    </row>
    <row r="19" spans="1:6">
      <c r="A19" s="3" t="s">
        <v>988</v>
      </c>
    </row>
    <row r="20" spans="1:6">
      <c r="A20" s="4" t="s">
        <v>1043</v>
      </c>
      <c r="D20" s="4" t="s">
        <v>1044</v>
      </c>
    </row>
    <row r="21" spans="1:6">
      <c r="A21" s="4" t="s">
        <v>1045</v>
      </c>
      <c r="D21" s="4" t="s">
        <v>1046</v>
      </c>
    </row>
    <row r="22" spans="1:6">
      <c r="A22" s="4" t="s">
        <v>1047</v>
      </c>
    </row>
    <row r="23" spans="1:6">
      <c r="A23" s="3" t="s">
        <v>988</v>
      </c>
    </row>
    <row r="24" spans="1:6">
      <c r="A24" s="4" t="s">
        <v>1043</v>
      </c>
      <c r="D24" s="4" t="s">
        <v>1044</v>
      </c>
    </row>
    <row r="25" spans="1:6">
      <c r="A25" s="4" t="s">
        <v>1028</v>
      </c>
      <c r="D25" s="5" t="n">
        <v>800</v>
      </c>
    </row>
    <row r="26" spans="1:6">
      <c r="A26" s="4" t="s">
        <v>1048</v>
      </c>
      <c r="D26" s="6" t="n">
        <v>10200</v>
      </c>
    </row>
    <row r="27" spans="1:6">
      <c r="A27" s="4" t="s">
        <v>1049</v>
      </c>
    </row>
    <row r="28" spans="1:6">
      <c r="A28" s="3" t="s">
        <v>988</v>
      </c>
    </row>
    <row r="29" spans="1:6">
      <c r="A29" s="4" t="s">
        <v>1028</v>
      </c>
      <c r="D29" s="6" t="n">
        <v>2936</v>
      </c>
    </row>
    <row r="30" spans="1:6">
      <c r="A30" s="4" t="s">
        <v>1050</v>
      </c>
    </row>
    <row r="31" spans="1:6">
      <c r="A31" s="3" t="s">
        <v>988</v>
      </c>
    </row>
    <row r="32" spans="1:6">
      <c r="A32" s="4" t="s">
        <v>1037</v>
      </c>
      <c r="D32" s="6" t="n">
        <v>2089</v>
      </c>
    </row>
    <row r="33" spans="1:6">
      <c r="A33" s="4" t="s">
        <v>1028</v>
      </c>
      <c r="D33" s="6" t="n">
        <v>8855</v>
      </c>
    </row>
    <row r="34" spans="1:6">
      <c r="A34" s="4" t="s">
        <v>1028</v>
      </c>
    </row>
    <row r="35" spans="1:6">
      <c r="A35" s="3" t="s">
        <v>988</v>
      </c>
    </row>
    <row r="36" spans="1:6">
      <c r="A36" s="4" t="s">
        <v>1017</v>
      </c>
      <c r="D36" s="6" t="n">
        <v>936</v>
      </c>
      <c r="E36" s="6" t="n">
        <v>939</v>
      </c>
    </row>
    <row r="37" spans="1:6">
      <c r="A37" s="4" t="s">
        <v>1031</v>
      </c>
    </row>
    <row r="38" spans="1:6">
      <c r="A38" s="3" t="s">
        <v>988</v>
      </c>
    </row>
    <row r="39" spans="1:6">
      <c r="A39" s="4" t="s">
        <v>1017</v>
      </c>
      <c r="D39" s="6" t="n">
        <v>675</v>
      </c>
      <c r="E39" s="6" t="n">
        <v>680</v>
      </c>
    </row>
    <row r="40" spans="1:6">
      <c r="A40" s="4" t="s">
        <v>1032</v>
      </c>
    </row>
    <row r="41" spans="1:6">
      <c r="A41" s="3" t="s">
        <v>988</v>
      </c>
    </row>
    <row r="42" spans="1:6">
      <c r="A42" s="4" t="s">
        <v>1017</v>
      </c>
      <c r="D42" s="6" t="n">
        <v>151</v>
      </c>
      <c r="E42" s="6" t="n">
        <v>125</v>
      </c>
    </row>
    <row r="43" spans="1:6">
      <c r="A43" s="4" t="s">
        <v>1033</v>
      </c>
    </row>
    <row r="44" spans="1:6">
      <c r="A44" s="3" t="s">
        <v>988</v>
      </c>
    </row>
    <row r="45" spans="1:6">
      <c r="A45" s="4" t="s">
        <v>1017</v>
      </c>
      <c r="D45" s="6" t="n">
        <v>505</v>
      </c>
      <c r="E45" s="6" t="n">
        <v>541</v>
      </c>
    </row>
    <row r="46" spans="1:6">
      <c r="A46" s="4" t="s">
        <v>1034</v>
      </c>
    </row>
    <row r="47" spans="1:6">
      <c r="A47" s="3" t="s">
        <v>988</v>
      </c>
    </row>
    <row r="48" spans="1:6">
      <c r="A48" s="4" t="s">
        <v>1017</v>
      </c>
      <c r="D48" s="6" t="n">
        <v>19</v>
      </c>
      <c r="E48" s="6" t="n">
        <v>14</v>
      </c>
    </row>
    <row r="49" spans="1:6">
      <c r="A49" s="4" t="s">
        <v>1035</v>
      </c>
    </row>
    <row r="50" spans="1:6">
      <c r="A50" s="3" t="s">
        <v>988</v>
      </c>
    </row>
    <row r="51" spans="1:6">
      <c r="A51" s="4" t="s">
        <v>1017</v>
      </c>
      <c r="D51" s="5" t="n">
        <v>261</v>
      </c>
      <c r="E51" s="5" t="n">
        <v>2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1</v>
      </c>
      <c r="B1" s="2" t="s">
        <v>1</v>
      </c>
    </row>
    <row r="2" spans="1:4">
      <c r="B2" s="2" t="s">
        <v>2</v>
      </c>
      <c r="C2" s="2" t="s">
        <v>23</v>
      </c>
      <c r="D2" s="2" t="s">
        <v>24</v>
      </c>
    </row>
    <row r="3" spans="1:4">
      <c r="A3" s="3" t="s">
        <v>244</v>
      </c>
    </row>
    <row r="4" spans="1:4">
      <c r="A4" s="4" t="s">
        <v>1052</v>
      </c>
      <c r="B4" s="5" t="n">
        <v>1622</v>
      </c>
      <c r="C4" s="5" t="n">
        <v>752</v>
      </c>
      <c r="D4" s="5" t="n">
        <v>-6955</v>
      </c>
    </row>
    <row r="5" spans="1:4">
      <c r="A5" s="3" t="s">
        <v>1053</v>
      </c>
    </row>
    <row r="6" spans="1:4">
      <c r="A6" s="4" t="s">
        <v>1054</v>
      </c>
      <c r="B6" s="6" t="n">
        <v>12009</v>
      </c>
      <c r="C6" s="6" t="n">
        <v>11867</v>
      </c>
      <c r="D6" s="6" t="n">
        <v>11692</v>
      </c>
    </row>
    <row r="7" spans="1:4">
      <c r="A7" s="4" t="s">
        <v>1055</v>
      </c>
      <c r="B7" s="6" t="n">
        <v>52</v>
      </c>
      <c r="C7" s="6" t="n">
        <v>69</v>
      </c>
      <c r="D7" s="6" t="n">
        <v>51</v>
      </c>
    </row>
    <row r="8" spans="1:4">
      <c r="A8" s="4" t="s">
        <v>1056</v>
      </c>
      <c r="B8" s="6" t="n">
        <v>12061</v>
      </c>
      <c r="C8" s="6" t="n">
        <v>11936</v>
      </c>
      <c r="D8" s="6" t="n">
        <v>117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57</v>
      </c>
      <c r="B1" s="2" t="s">
        <v>2</v>
      </c>
      <c r="C1" s="2" t="s">
        <v>23</v>
      </c>
    </row>
    <row r="2" spans="1:3">
      <c r="A2" s="3" t="s">
        <v>1058</v>
      </c>
    </row>
    <row r="3" spans="1:3">
      <c r="A3" s="4" t="s">
        <v>1059</v>
      </c>
      <c r="B3" s="5" t="n">
        <v>24759</v>
      </c>
      <c r="C3" s="5" t="n">
        <v>36272</v>
      </c>
    </row>
    <row r="4" spans="1:3">
      <c r="A4" s="4" t="s">
        <v>1060</v>
      </c>
      <c r="B4" s="6" t="n">
        <v>19036</v>
      </c>
      <c r="C4" s="6" t="n">
        <v>21558</v>
      </c>
    </row>
    <row r="5" spans="1:3">
      <c r="A5" s="4" t="s">
        <v>1061</v>
      </c>
      <c r="B5" s="6" t="n">
        <v>1308</v>
      </c>
      <c r="C5" s="6" t="n">
        <v>651</v>
      </c>
    </row>
    <row r="6" spans="1:3">
      <c r="A6" s="4" t="s">
        <v>1062</v>
      </c>
      <c r="B6" s="6" t="n">
        <v>45103</v>
      </c>
      <c r="C6" s="6" t="n">
        <v>58481</v>
      </c>
    </row>
    <row r="7" spans="1:3">
      <c r="A7" s="3" t="s">
        <v>1063</v>
      </c>
    </row>
    <row r="8" spans="1:3">
      <c r="A8" s="4" t="s">
        <v>1064</v>
      </c>
      <c r="B8" s="6" t="n">
        <v>4995</v>
      </c>
      <c r="C8" s="6" t="n">
        <v>5593</v>
      </c>
    </row>
    <row r="9" spans="1:3">
      <c r="A9" s="4" t="s">
        <v>1065</v>
      </c>
      <c r="B9" s="6" t="n">
        <v>30016</v>
      </c>
      <c r="C9" s="6" t="n">
        <v>27510</v>
      </c>
    </row>
    <row r="10" spans="1:3">
      <c r="A10" s="4" t="s">
        <v>120</v>
      </c>
      <c r="B10" s="6" t="n">
        <v>75119</v>
      </c>
      <c r="C10" s="6" t="n">
        <v>85991</v>
      </c>
    </row>
    <row r="11" spans="1:3">
      <c r="A11" s="3" t="s">
        <v>1066</v>
      </c>
    </row>
    <row r="12" spans="1:3">
      <c r="A12" s="4" t="s">
        <v>1067</v>
      </c>
      <c r="B12" s="6" t="n">
        <v>25645</v>
      </c>
      <c r="C12" s="6" t="n">
        <v>28363</v>
      </c>
    </row>
    <row r="13" spans="1:3">
      <c r="A13" s="4" t="s">
        <v>1068</v>
      </c>
      <c r="B13" s="6" t="n">
        <v>20187</v>
      </c>
      <c r="C13" s="6" t="n">
        <v>22683</v>
      </c>
    </row>
    <row r="14" spans="1:3">
      <c r="A14" s="4" t="s">
        <v>1069</v>
      </c>
      <c r="B14" s="6" t="n">
        <v>1788</v>
      </c>
      <c r="C14" s="6" t="n">
        <v>1302</v>
      </c>
    </row>
    <row r="15" spans="1:3">
      <c r="A15" s="4" t="s">
        <v>1070</v>
      </c>
      <c r="B15" s="6" t="n">
        <v>47620</v>
      </c>
      <c r="C15" s="6" t="n">
        <v>52348</v>
      </c>
    </row>
    <row r="16" spans="1:3">
      <c r="A16" s="4" t="s">
        <v>1071</v>
      </c>
      <c r="B16" s="6" t="n">
        <v>903</v>
      </c>
      <c r="C16" s="6" t="n">
        <v>1107</v>
      </c>
    </row>
    <row r="17" spans="1:3">
      <c r="A17" s="4" t="s">
        <v>1072</v>
      </c>
      <c r="B17" s="6" t="n">
        <v>23827</v>
      </c>
      <c r="C17" s="6" t="n">
        <v>28527</v>
      </c>
    </row>
    <row r="18" spans="1:3">
      <c r="A18" s="4" t="s">
        <v>120</v>
      </c>
      <c r="B18" s="6" t="n">
        <v>72350</v>
      </c>
      <c r="C18" s="6" t="n">
        <v>81982</v>
      </c>
    </row>
    <row r="19" spans="1:3">
      <c r="A19" s="4" t="s">
        <v>773</v>
      </c>
    </row>
    <row r="20" spans="1:3">
      <c r="A20" s="3" t="s">
        <v>1063</v>
      </c>
    </row>
    <row r="21" spans="1:3">
      <c r="A21" s="4" t="s">
        <v>1073</v>
      </c>
      <c r="B21" s="6" t="n">
        <v>6834</v>
      </c>
      <c r="C21" s="6" t="n">
        <v>3514</v>
      </c>
    </row>
    <row r="22" spans="1:3">
      <c r="A22" s="4" t="s">
        <v>774</v>
      </c>
    </row>
    <row r="23" spans="1:3">
      <c r="A23" s="3" t="s">
        <v>1063</v>
      </c>
    </row>
    <row r="24" spans="1:3">
      <c r="A24" s="4" t="s">
        <v>1073</v>
      </c>
      <c r="B24" s="6" t="n">
        <v>4689</v>
      </c>
      <c r="C24" s="6" t="n">
        <v>3667</v>
      </c>
    </row>
    <row r="25" spans="1:3">
      <c r="A25" s="4" t="s">
        <v>608</v>
      </c>
    </row>
    <row r="26" spans="1:3">
      <c r="A26" s="3" t="s">
        <v>1063</v>
      </c>
    </row>
    <row r="27" spans="1:3">
      <c r="A27" s="4" t="s">
        <v>1073</v>
      </c>
      <c r="B27" s="5" t="n">
        <v>13498</v>
      </c>
      <c r="C27" s="5" t="n">
        <v>147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23</v>
      </c>
      <c r="D1" s="2" t="s">
        <v>761</v>
      </c>
    </row>
    <row r="2" spans="1:4">
      <c r="A2" s="3" t="s">
        <v>1075</v>
      </c>
    </row>
    <row r="3" spans="1:4">
      <c r="A3" s="4" t="s">
        <v>1076</v>
      </c>
      <c r="B3" s="5" t="n">
        <v>133349</v>
      </c>
      <c r="C3" s="5" t="n">
        <v>160843</v>
      </c>
      <c r="D3" s="5" t="n">
        <v>160843</v>
      </c>
    </row>
    <row r="4" spans="1:4">
      <c r="A4" s="4" t="s">
        <v>1077</v>
      </c>
      <c r="B4" s="6" t="n">
        <v>128897</v>
      </c>
      <c r="C4" s="6" t="n">
        <v>154506</v>
      </c>
      <c r="D4" s="5" t="n">
        <v>154506</v>
      </c>
    </row>
    <row r="5" spans="1:4">
      <c r="A5" s="4" t="s">
        <v>1078</v>
      </c>
    </row>
    <row r="6" spans="1:4">
      <c r="A6" s="3" t="s">
        <v>1075</v>
      </c>
    </row>
    <row r="7" spans="1:4">
      <c r="A7" s="4" t="s">
        <v>791</v>
      </c>
      <c r="B7" s="6" t="n">
        <v>60000</v>
      </c>
    </row>
    <row r="8" spans="1:4">
      <c r="A8" s="4" t="s">
        <v>1076</v>
      </c>
      <c r="B8" s="6" t="n">
        <v>965</v>
      </c>
      <c r="C8" s="6" t="n">
        <v>904</v>
      </c>
    </row>
    <row r="9" spans="1:4">
      <c r="A9" s="4" t="s">
        <v>1077</v>
      </c>
      <c r="B9" s="6" t="n">
        <v>2061</v>
      </c>
      <c r="C9" s="6" t="n">
        <v>2211</v>
      </c>
    </row>
    <row r="10" spans="1:4">
      <c r="A10" s="4" t="s">
        <v>1079</v>
      </c>
    </row>
    <row r="11" spans="1:4">
      <c r="A11" s="3" t="s">
        <v>1075</v>
      </c>
    </row>
    <row r="12" spans="1:4">
      <c r="A12" s="4" t="s">
        <v>791</v>
      </c>
      <c r="B12" s="6" t="n">
        <v>149700</v>
      </c>
    </row>
    <row r="13" spans="1:4">
      <c r="A13" s="4" t="s">
        <v>1076</v>
      </c>
      <c r="B13" s="6" t="n">
        <v>1148</v>
      </c>
      <c r="C13" s="6" t="n">
        <v>1989</v>
      </c>
    </row>
    <row r="14" spans="1:4">
      <c r="A14" s="4" t="s">
        <v>1077</v>
      </c>
      <c r="B14" s="6" t="n">
        <v>872</v>
      </c>
      <c r="C14" s="6" t="n">
        <v>1295</v>
      </c>
    </row>
    <row r="15" spans="1:4">
      <c r="A15" s="4" t="s">
        <v>85</v>
      </c>
    </row>
    <row r="16" spans="1:4">
      <c r="A16" s="3" t="s">
        <v>1075</v>
      </c>
    </row>
    <row r="17" spans="1:4">
      <c r="A17" s="4" t="s">
        <v>791</v>
      </c>
      <c r="B17" s="6" t="n">
        <v>224200</v>
      </c>
    </row>
    <row r="18" spans="1:4">
      <c r="A18" s="4" t="s">
        <v>1076</v>
      </c>
      <c r="B18" s="6" t="n">
        <v>2251</v>
      </c>
      <c r="C18" s="6" t="n">
        <v>2967</v>
      </c>
    </row>
    <row r="19" spans="1:4">
      <c r="A19" s="4" t="s">
        <v>1077</v>
      </c>
      <c r="B19" s="6" t="n">
        <v>2943</v>
      </c>
      <c r="C19" s="6" t="n">
        <v>3571</v>
      </c>
    </row>
    <row r="20" spans="1:4">
      <c r="A20" s="4" t="s">
        <v>1080</v>
      </c>
    </row>
    <row r="21" spans="1:4">
      <c r="A21" s="3" t="s">
        <v>1075</v>
      </c>
    </row>
    <row r="22" spans="1:4">
      <c r="A22" s="4" t="s">
        <v>791</v>
      </c>
      <c r="B22" s="6" t="n">
        <v>3426000</v>
      </c>
      <c r="C22" s="6" t="n">
        <v>3425000</v>
      </c>
    </row>
    <row r="23" spans="1:4">
      <c r="A23" s="4" t="s">
        <v>1076</v>
      </c>
      <c r="B23" s="6" t="n">
        <v>36545</v>
      </c>
      <c r="C23" s="6" t="n">
        <v>39211</v>
      </c>
    </row>
    <row r="24" spans="1:4">
      <c r="A24" s="4" t="s">
        <v>1077</v>
      </c>
      <c r="B24" s="6" t="n">
        <v>38230</v>
      </c>
      <c r="C24" s="6" t="n">
        <v>41681</v>
      </c>
    </row>
    <row r="25" spans="1:4">
      <c r="A25" s="4" t="s">
        <v>1081</v>
      </c>
    </row>
    <row r="26" spans="1:4">
      <c r="A26" s="3" t="s">
        <v>1075</v>
      </c>
    </row>
    <row r="27" spans="1:4">
      <c r="A27" s="4" t="s">
        <v>791</v>
      </c>
      <c r="B27" s="6" t="n">
        <v>12500</v>
      </c>
    </row>
    <row r="28" spans="1:4">
      <c r="A28" s="4" t="s">
        <v>1076</v>
      </c>
      <c r="B28" s="6" t="n">
        <v>106</v>
      </c>
      <c r="C28" s="6" t="n">
        <v>63</v>
      </c>
    </row>
    <row r="29" spans="1:4">
      <c r="A29" s="4" t="s">
        <v>1077</v>
      </c>
      <c r="C29" s="6" t="n">
        <v>37</v>
      </c>
    </row>
    <row r="30" spans="1:4">
      <c r="A30" s="4" t="s">
        <v>1082</v>
      </c>
    </row>
    <row r="31" spans="1:4">
      <c r="A31" s="3" t="s">
        <v>1075</v>
      </c>
    </row>
    <row r="32" spans="1:4">
      <c r="A32" s="4" t="s">
        <v>791</v>
      </c>
      <c r="B32" s="6" t="n">
        <v>2000</v>
      </c>
    </row>
    <row r="33" spans="1:4">
      <c r="A33" s="4" t="s">
        <v>1076</v>
      </c>
      <c r="B33" s="6" t="n">
        <v>32</v>
      </c>
      <c r="C33" s="6" t="n">
        <v>11</v>
      </c>
    </row>
    <row r="34" spans="1:4">
      <c r="A34" s="4" t="s">
        <v>1077</v>
      </c>
      <c r="B34" s="6" t="n">
        <v>10</v>
      </c>
      <c r="C34" s="6" t="n">
        <v>28</v>
      </c>
    </row>
    <row r="35" spans="1:4">
      <c r="A35" s="4" t="s">
        <v>792</v>
      </c>
    </row>
    <row r="36" spans="1:4">
      <c r="A36" s="3" t="s">
        <v>1075</v>
      </c>
    </row>
    <row r="37" spans="1:4">
      <c r="A37" s="4" t="s">
        <v>791</v>
      </c>
      <c r="B37" s="6" t="n">
        <v>10536000</v>
      </c>
      <c r="C37" s="6" t="n">
        <v>12016000</v>
      </c>
    </row>
    <row r="38" spans="1:4">
      <c r="A38" s="4" t="s">
        <v>1076</v>
      </c>
      <c r="B38" s="6" t="n">
        <v>96410</v>
      </c>
      <c r="C38" s="6" t="n">
        <v>120945</v>
      </c>
    </row>
    <row r="39" spans="1:4">
      <c r="A39" s="4" t="s">
        <v>1077</v>
      </c>
      <c r="B39" s="6" t="n">
        <v>90444</v>
      </c>
      <c r="C39" s="6" t="n">
        <v>112160</v>
      </c>
    </row>
    <row r="40" spans="1:4">
      <c r="A40" s="4" t="s">
        <v>1083</v>
      </c>
    </row>
    <row r="41" spans="1:4">
      <c r="A41" s="3" t="s">
        <v>1075</v>
      </c>
    </row>
    <row r="42" spans="1:4">
      <c r="A42" s="4" t="s">
        <v>791</v>
      </c>
      <c r="B42" s="6" t="n">
        <v>16000</v>
      </c>
      <c r="C42" s="6" t="n">
        <v>38000</v>
      </c>
    </row>
    <row r="43" spans="1:4">
      <c r="A43" s="4" t="s">
        <v>1076</v>
      </c>
      <c r="B43" s="6" t="n">
        <v>346</v>
      </c>
      <c r="C43" s="6" t="n">
        <v>531</v>
      </c>
    </row>
    <row r="44" spans="1:4">
      <c r="A44" s="4" t="s">
        <v>1077</v>
      </c>
      <c r="B44" s="6" t="n">
        <v>208</v>
      </c>
      <c r="C44" s="6" t="n">
        <v>558</v>
      </c>
    </row>
    <row r="45" spans="1:4">
      <c r="A45" s="4" t="s">
        <v>1084</v>
      </c>
    </row>
    <row r="46" spans="1:4">
      <c r="A46" s="3" t="s">
        <v>1075</v>
      </c>
    </row>
    <row r="47" spans="1:4">
      <c r="A47" s="4" t="s">
        <v>791</v>
      </c>
      <c r="B47" s="6" t="n">
        <v>1000</v>
      </c>
      <c r="C47" s="6" t="n">
        <v>3000</v>
      </c>
    </row>
    <row r="48" spans="1:4">
      <c r="A48" s="4" t="s">
        <v>1076</v>
      </c>
      <c r="B48" s="6" t="n">
        <v>48</v>
      </c>
      <c r="C48" s="6" t="n">
        <v>156</v>
      </c>
    </row>
    <row r="49" spans="1:4">
      <c r="A49" s="4" t="s">
        <v>1077</v>
      </c>
      <c r="B49" s="5" t="n">
        <v>15</v>
      </c>
      <c r="C49" s="5" t="n">
        <v>10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outlineLevelCol="0"/>
  <cols>
    <col customWidth="1" max="1" min="1" width="80"/>
    <col customWidth="1" max="2" min="2" width="31"/>
  </cols>
  <sheetData>
    <row r="1" spans="1:2">
      <c r="A1" s="1" t="s">
        <v>1085</v>
      </c>
      <c r="B1" s="2" t="s">
        <v>1</v>
      </c>
    </row>
    <row r="2" spans="1:2">
      <c r="B2" s="2" t="s">
        <v>1086</v>
      </c>
    </row>
    <row r="3" spans="1:2">
      <c r="A3" s="4" t="s">
        <v>792</v>
      </c>
    </row>
    <row r="4" spans="1:2">
      <c r="A4" s="3" t="s">
        <v>85</v>
      </c>
    </row>
    <row r="5" spans="1:2">
      <c r="A5" s="4" t="s">
        <v>1087</v>
      </c>
      <c r="B5" s="5" t="n">
        <v>67900</v>
      </c>
    </row>
    <row r="6" spans="1:2">
      <c r="A6" s="4" t="s">
        <v>1088</v>
      </c>
    </row>
    <row r="7" spans="1:2">
      <c r="A7" s="3" t="s">
        <v>85</v>
      </c>
    </row>
    <row r="8" spans="1:2">
      <c r="A8" s="4" t="s">
        <v>1089</v>
      </c>
      <c r="B8" s="4" t="s">
        <v>1090</v>
      </c>
    </row>
    <row r="9" spans="1:2">
      <c r="A9" s="4" t="s">
        <v>1091</v>
      </c>
    </row>
    <row r="10" spans="1:2">
      <c r="A10" s="3" t="s">
        <v>85</v>
      </c>
    </row>
    <row r="11" spans="1:2">
      <c r="A11" s="4" t="s">
        <v>1087</v>
      </c>
      <c r="B11" s="5" t="n">
        <v>8600</v>
      </c>
    </row>
    <row r="12" spans="1:2">
      <c r="A12" s="4" t="s">
        <v>1092</v>
      </c>
    </row>
    <row r="13" spans="1:2">
      <c r="A13" s="3" t="s">
        <v>85</v>
      </c>
    </row>
    <row r="14" spans="1:2">
      <c r="A14" s="4" t="s">
        <v>1089</v>
      </c>
      <c r="B14" s="4" t="s">
        <v>1093</v>
      </c>
    </row>
    <row r="15" spans="1:2">
      <c r="A15" s="4" t="s">
        <v>1094</v>
      </c>
    </row>
    <row r="16" spans="1:2">
      <c r="A16" s="3" t="s">
        <v>85</v>
      </c>
    </row>
    <row r="17" spans="1:2">
      <c r="A17" s="4" t="s">
        <v>1087</v>
      </c>
      <c r="B17" s="5" t="n">
        <v>18900</v>
      </c>
    </row>
    <row r="18" spans="1:2">
      <c r="A18" s="4" t="s">
        <v>1095</v>
      </c>
    </row>
    <row r="19" spans="1:2">
      <c r="A19" s="3" t="s">
        <v>85</v>
      </c>
    </row>
    <row r="20" spans="1:2">
      <c r="A20" s="4" t="s">
        <v>1089</v>
      </c>
      <c r="B20" s="4" t="s">
        <v>1096</v>
      </c>
    </row>
    <row r="21" spans="1:2">
      <c r="A21" s="4" t="s">
        <v>1097</v>
      </c>
    </row>
    <row r="22" spans="1:2">
      <c r="A22" s="3" t="s">
        <v>85</v>
      </c>
    </row>
    <row r="23" spans="1:2">
      <c r="A23" s="4" t="s">
        <v>1087</v>
      </c>
      <c r="B23" s="5" t="n">
        <v>34100</v>
      </c>
    </row>
    <row r="24" spans="1:2">
      <c r="A24" s="4" t="s">
        <v>1098</v>
      </c>
    </row>
    <row r="25" spans="1:2">
      <c r="A25" s="3" t="s">
        <v>85</v>
      </c>
    </row>
    <row r="26" spans="1:2">
      <c r="A26" s="4" t="s">
        <v>1089</v>
      </c>
      <c r="B26" s="4" t="s">
        <v>1099</v>
      </c>
    </row>
    <row r="27" spans="1:2">
      <c r="A27" s="4" t="s">
        <v>1100</v>
      </c>
    </row>
    <row r="28" spans="1:2">
      <c r="A28" s="3" t="s">
        <v>85</v>
      </c>
    </row>
    <row r="29" spans="1:2">
      <c r="A29" s="4" t="s">
        <v>1087</v>
      </c>
      <c r="B29" s="5" t="n">
        <v>5100</v>
      </c>
    </row>
    <row r="30" spans="1:2">
      <c r="A30" s="4" t="s">
        <v>1101</v>
      </c>
    </row>
    <row r="31" spans="1:2">
      <c r="A31" s="3" t="s">
        <v>85</v>
      </c>
    </row>
    <row r="32" spans="1:2">
      <c r="A32" s="4" t="s">
        <v>1089</v>
      </c>
      <c r="B32" s="4" t="s">
        <v>1102</v>
      </c>
    </row>
    <row r="33" spans="1:2">
      <c r="A33" s="4" t="s">
        <v>1103</v>
      </c>
    </row>
    <row r="34" spans="1:2">
      <c r="A34" s="3" t="s">
        <v>85</v>
      </c>
    </row>
    <row r="35" spans="1:2">
      <c r="A35" s="4" t="s">
        <v>1087</v>
      </c>
      <c r="B35" s="5" t="n">
        <v>400</v>
      </c>
    </row>
    <row r="36" spans="1:2">
      <c r="A36" s="4" t="s">
        <v>1104</v>
      </c>
    </row>
    <row r="37" spans="1:2">
      <c r="A37" s="3" t="s">
        <v>85</v>
      </c>
    </row>
    <row r="38" spans="1:2">
      <c r="A38" s="4" t="s">
        <v>1089</v>
      </c>
      <c r="B38" s="4" t="s">
        <v>1105</v>
      </c>
    </row>
    <row r="39" spans="1:2">
      <c r="A39" s="4" t="s">
        <v>1106</v>
      </c>
    </row>
    <row r="40" spans="1:2">
      <c r="A40" s="3" t="s">
        <v>85</v>
      </c>
    </row>
    <row r="41" spans="1:2">
      <c r="A41" s="4" t="s">
        <v>1087</v>
      </c>
      <c r="B41" s="5" t="n">
        <v>800</v>
      </c>
    </row>
    <row r="42" spans="1:2">
      <c r="A42" s="4" t="s">
        <v>1107</v>
      </c>
    </row>
    <row r="43" spans="1:2">
      <c r="A43" s="3" t="s">
        <v>85</v>
      </c>
    </row>
    <row r="44" spans="1:2">
      <c r="A44" s="4" t="s">
        <v>1089</v>
      </c>
      <c r="B44" s="4" t="s">
        <v>1108</v>
      </c>
    </row>
    <row r="45" spans="1:2">
      <c r="A45" s="4" t="s">
        <v>1109</v>
      </c>
    </row>
    <row r="46" spans="1:2">
      <c r="A46" s="3" t="s">
        <v>85</v>
      </c>
    </row>
    <row r="47" spans="1:2">
      <c r="A47" s="4" t="s">
        <v>1110</v>
      </c>
      <c r="B47" s="5" t="n">
        <v>25648</v>
      </c>
    </row>
    <row r="48" spans="1:2">
      <c r="A48" s="4" t="s">
        <v>1111</v>
      </c>
      <c r="B48" s="6" t="n">
        <v>3</v>
      </c>
    </row>
    <row r="49" spans="1:2">
      <c r="A49" s="4" t="s">
        <v>1112</v>
      </c>
    </row>
    <row r="50" spans="1:2">
      <c r="A50" s="3" t="s">
        <v>85</v>
      </c>
    </row>
    <row r="51" spans="1:2">
      <c r="A51" s="4" t="s">
        <v>1110</v>
      </c>
      <c r="B51" s="6" t="n">
        <v>23289</v>
      </c>
    </row>
    <row r="52" spans="1:2">
      <c r="A52" s="4" t="s">
        <v>1111</v>
      </c>
      <c r="B52" s="6" t="n">
        <v>-19</v>
      </c>
    </row>
    <row r="53" spans="1:2">
      <c r="A53" s="4" t="s">
        <v>1113</v>
      </c>
    </row>
    <row r="54" spans="1:2">
      <c r="A54" s="3" t="s">
        <v>85</v>
      </c>
    </row>
    <row r="55" spans="1:2">
      <c r="A55" s="4" t="s">
        <v>1110</v>
      </c>
      <c r="B55" s="6" t="n">
        <v>2359</v>
      </c>
    </row>
    <row r="56" spans="1:2">
      <c r="A56" s="4" t="s">
        <v>1111</v>
      </c>
      <c r="B56" s="6" t="n">
        <v>22</v>
      </c>
    </row>
    <row r="57" spans="1:2">
      <c r="A57" s="4" t="s">
        <v>1114</v>
      </c>
    </row>
    <row r="58" spans="1:2">
      <c r="A58" s="3" t="s">
        <v>85</v>
      </c>
    </row>
    <row r="59" spans="1:2">
      <c r="A59" s="4" t="s">
        <v>1087</v>
      </c>
      <c r="B59" s="6" t="n">
        <v>34000</v>
      </c>
    </row>
    <row r="60" spans="1:2">
      <c r="A60" s="4" t="s">
        <v>1115</v>
      </c>
      <c r="B60" s="6" t="n">
        <v>38076</v>
      </c>
    </row>
    <row r="61" spans="1:2">
      <c r="A61" s="4" t="s">
        <v>1116</v>
      </c>
      <c r="B61" s="6" t="n">
        <v>1237</v>
      </c>
    </row>
    <row r="62" spans="1:2">
      <c r="A62" s="4" t="s">
        <v>1117</v>
      </c>
      <c r="B62" s="6" t="n">
        <v>101</v>
      </c>
    </row>
    <row r="63" spans="1:2">
      <c r="A63" s="4" t="s">
        <v>1118</v>
      </c>
    </row>
    <row r="64" spans="1:2">
      <c r="A64" s="3" t="s">
        <v>85</v>
      </c>
    </row>
    <row r="65" spans="1:2">
      <c r="A65" s="4" t="s">
        <v>1115</v>
      </c>
      <c r="B65" s="6" t="n">
        <v>6197</v>
      </c>
    </row>
    <row r="66" spans="1:2">
      <c r="A66" s="4" t="s">
        <v>1116</v>
      </c>
      <c r="B66" s="6" t="n">
        <v>875</v>
      </c>
    </row>
    <row r="67" spans="1:2">
      <c r="A67" s="4" t="s">
        <v>1117</v>
      </c>
      <c r="B67" s="6" t="n">
        <v>91</v>
      </c>
    </row>
    <row r="68" spans="1:2">
      <c r="A68" s="4" t="s">
        <v>1119</v>
      </c>
    </row>
    <row r="69" spans="1:2">
      <c r="A69" s="3" t="s">
        <v>85</v>
      </c>
    </row>
    <row r="70" spans="1:2">
      <c r="A70" s="4" t="s">
        <v>1110</v>
      </c>
      <c r="B70" s="6" t="n">
        <v>31879</v>
      </c>
    </row>
    <row r="71" spans="1:2">
      <c r="A71" s="4" t="s">
        <v>1116</v>
      </c>
      <c r="B71" s="6" t="n">
        <v>362</v>
      </c>
    </row>
    <row r="72" spans="1:2">
      <c r="A72" s="4" t="s">
        <v>1117</v>
      </c>
      <c r="B72" s="6" t="n">
        <v>10</v>
      </c>
    </row>
    <row r="73" spans="1:2">
      <c r="A73" s="4" t="s">
        <v>1120</v>
      </c>
    </row>
    <row r="74" spans="1:2">
      <c r="A74" s="3" t="s">
        <v>85</v>
      </c>
    </row>
    <row r="75" spans="1:2">
      <c r="A75" s="4" t="s">
        <v>1087</v>
      </c>
      <c r="B75" s="6" t="n">
        <v>26000</v>
      </c>
    </row>
    <row r="76" spans="1:2">
      <c r="A76" s="4" t="s">
        <v>1121</v>
      </c>
    </row>
    <row r="77" spans="1:2">
      <c r="A77" s="3" t="s">
        <v>85</v>
      </c>
    </row>
    <row r="78" spans="1:2">
      <c r="A78" s="4" t="s">
        <v>1087</v>
      </c>
      <c r="B78" s="6" t="n">
        <v>1000</v>
      </c>
    </row>
    <row r="79" spans="1:2">
      <c r="A79" s="4" t="s">
        <v>1122</v>
      </c>
    </row>
    <row r="80" spans="1:2">
      <c r="A80" s="3" t="s">
        <v>85</v>
      </c>
    </row>
    <row r="81" spans="1:2">
      <c r="A81" s="4" t="s">
        <v>1087</v>
      </c>
      <c r="B81" s="6" t="n">
        <v>1800</v>
      </c>
    </row>
    <row r="82" spans="1:2">
      <c r="A82" s="4" t="s">
        <v>1123</v>
      </c>
    </row>
    <row r="83" spans="1:2">
      <c r="A83" s="3" t="s">
        <v>85</v>
      </c>
    </row>
    <row r="84" spans="1:2">
      <c r="A84" s="4" t="s">
        <v>1087</v>
      </c>
      <c r="B84" s="6" t="n">
        <v>2000</v>
      </c>
    </row>
    <row r="85" spans="1:2">
      <c r="A85" s="4" t="s">
        <v>1124</v>
      </c>
    </row>
    <row r="86" spans="1:2">
      <c r="A86" s="3" t="s">
        <v>85</v>
      </c>
    </row>
    <row r="87" spans="1:2">
      <c r="A87" s="4" t="s">
        <v>1087</v>
      </c>
      <c r="B87" s="6" t="n">
        <v>11000</v>
      </c>
    </row>
    <row r="88" spans="1:2">
      <c r="A88" s="4" t="s">
        <v>1125</v>
      </c>
    </row>
    <row r="89" spans="1:2">
      <c r="A89" s="3" t="s">
        <v>85</v>
      </c>
    </row>
    <row r="90" spans="1:2">
      <c r="A90" s="4" t="s">
        <v>1087</v>
      </c>
      <c r="B90" s="6" t="n">
        <v>7500</v>
      </c>
    </row>
    <row r="91" spans="1:2">
      <c r="A91" s="4" t="s">
        <v>1126</v>
      </c>
    </row>
    <row r="92" spans="1:2">
      <c r="A92" s="3" t="s">
        <v>85</v>
      </c>
    </row>
    <row r="93" spans="1:2">
      <c r="A93" s="4" t="s">
        <v>1087</v>
      </c>
      <c r="B93" s="6" t="n">
        <v>4900</v>
      </c>
    </row>
    <row r="94" spans="1:2">
      <c r="A94" s="4" t="s">
        <v>1127</v>
      </c>
    </row>
    <row r="95" spans="1:2">
      <c r="A95" s="3" t="s">
        <v>85</v>
      </c>
    </row>
    <row r="96" spans="1:2">
      <c r="A96" s="4" t="s">
        <v>1087</v>
      </c>
      <c r="B96" s="6" t="n">
        <v>10000</v>
      </c>
    </row>
    <row r="97" spans="1:2">
      <c r="A97" s="4" t="s">
        <v>1128</v>
      </c>
    </row>
    <row r="98" spans="1:2">
      <c r="A98" s="3" t="s">
        <v>85</v>
      </c>
    </row>
    <row r="99" spans="1:2">
      <c r="A99" s="4" t="s">
        <v>1087</v>
      </c>
      <c r="B99" s="6" t="n">
        <v>7800</v>
      </c>
    </row>
    <row r="100" spans="1:2">
      <c r="A100" s="4" t="s">
        <v>1129</v>
      </c>
    </row>
    <row r="101" spans="1:2">
      <c r="A101" s="3" t="s">
        <v>85</v>
      </c>
    </row>
    <row r="102" spans="1:2">
      <c r="A102" s="4" t="s">
        <v>1087</v>
      </c>
      <c r="B102" s="6" t="n">
        <v>4600</v>
      </c>
    </row>
    <row r="103" spans="1:2">
      <c r="A103" s="4" t="s">
        <v>1130</v>
      </c>
    </row>
    <row r="104" spans="1:2">
      <c r="A104" s="3" t="s">
        <v>85</v>
      </c>
    </row>
    <row r="105" spans="1:2">
      <c r="A105" s="4" t="s">
        <v>1087</v>
      </c>
      <c r="B105" s="6" t="n">
        <v>3700</v>
      </c>
    </row>
    <row r="106" spans="1:2">
      <c r="A106" s="4" t="s">
        <v>1131</v>
      </c>
    </row>
    <row r="107" spans="1:2">
      <c r="A107" s="3" t="s">
        <v>85</v>
      </c>
    </row>
    <row r="108" spans="1:2">
      <c r="A108" s="4" t="s">
        <v>1087</v>
      </c>
      <c r="B108" s="6" t="n">
        <v>1900</v>
      </c>
    </row>
    <row r="109" spans="1:2">
      <c r="A109" s="4" t="s">
        <v>1132</v>
      </c>
    </row>
    <row r="110" spans="1:2">
      <c r="A110" s="3" t="s">
        <v>85</v>
      </c>
    </row>
    <row r="111" spans="1:2">
      <c r="A111" s="4" t="s">
        <v>1087</v>
      </c>
      <c r="B111" s="5" t="n">
        <v>3800</v>
      </c>
    </row>
    <row r="112" spans="1:2">
      <c r="A112" s="4" t="s">
        <v>1133</v>
      </c>
    </row>
    <row r="113" spans="1:2">
      <c r="A113" s="3" t="s">
        <v>85</v>
      </c>
    </row>
    <row r="114" spans="1:2">
      <c r="A114" s="4" t="s">
        <v>1134</v>
      </c>
      <c r="B114" s="11" t="n">
        <v>1.37</v>
      </c>
    </row>
    <row r="115" spans="1:2">
      <c r="A115" s="4" t="s">
        <v>1135</v>
      </c>
    </row>
    <row r="116" spans="1:2">
      <c r="A116" s="3" t="s">
        <v>85</v>
      </c>
    </row>
    <row r="117" spans="1:2">
      <c r="A117" s="4" t="s">
        <v>1110</v>
      </c>
      <c r="B117" s="5" t="n">
        <v>67854</v>
      </c>
    </row>
    <row r="118" spans="1:2">
      <c r="A118" s="4" t="s">
        <v>1136</v>
      </c>
    </row>
    <row r="119" spans="1:2">
      <c r="A119" s="3" t="s">
        <v>85</v>
      </c>
    </row>
    <row r="120" spans="1:2">
      <c r="A120" s="4" t="s">
        <v>1087</v>
      </c>
      <c r="B120" s="6" t="n">
        <v>81800</v>
      </c>
    </row>
    <row r="121" spans="1:2">
      <c r="A121" s="4" t="s">
        <v>1137</v>
      </c>
    </row>
    <row r="122" spans="1:2">
      <c r="A122" s="3" t="s">
        <v>85</v>
      </c>
    </row>
    <row r="123" spans="1:2">
      <c r="A123" s="4" t="s">
        <v>1115</v>
      </c>
      <c r="B123" s="5" t="n">
        <v>81880</v>
      </c>
    </row>
    <row r="124" spans="1:2">
      <c r="A124" s="4" t="s">
        <v>1138</v>
      </c>
    </row>
    <row r="125" spans="1:2">
      <c r="A125" s="3" t="s">
        <v>85</v>
      </c>
    </row>
    <row r="126" spans="1:2">
      <c r="A126" s="4" t="s">
        <v>1089</v>
      </c>
      <c r="B126" s="4" t="s">
        <v>1139</v>
      </c>
    </row>
    <row r="127" spans="1:2">
      <c r="A127" s="4" t="s">
        <v>1140</v>
      </c>
    </row>
    <row r="128" spans="1:2">
      <c r="A128" s="3" t="s">
        <v>85</v>
      </c>
    </row>
    <row r="129" spans="1:2">
      <c r="A129" s="4" t="s">
        <v>1087</v>
      </c>
      <c r="B129" s="5" t="n">
        <v>12500</v>
      </c>
    </row>
    <row r="130" spans="1:2">
      <c r="A130" s="4" t="s">
        <v>1110</v>
      </c>
      <c r="B130" s="6" t="n">
        <v>12492</v>
      </c>
    </row>
    <row r="131" spans="1:2">
      <c r="A131" s="4" t="s">
        <v>1141</v>
      </c>
    </row>
    <row r="132" spans="1:2">
      <c r="A132" s="3" t="s">
        <v>85</v>
      </c>
    </row>
    <row r="133" spans="1:2">
      <c r="A133" s="4" t="s">
        <v>1110</v>
      </c>
      <c r="B133" s="6" t="n">
        <v>5590</v>
      </c>
    </row>
    <row r="134" spans="1:2">
      <c r="A134" s="4" t="s">
        <v>1142</v>
      </c>
    </row>
    <row r="135" spans="1:2">
      <c r="A135" s="3" t="s">
        <v>85</v>
      </c>
    </row>
    <row r="136" spans="1:2">
      <c r="A136" s="4" t="s">
        <v>1110</v>
      </c>
      <c r="B136" s="6" t="n">
        <v>6902</v>
      </c>
    </row>
    <row r="137" spans="1:2">
      <c r="A137" s="4" t="s">
        <v>1143</v>
      </c>
    </row>
    <row r="138" spans="1:2">
      <c r="A138" s="3" t="s">
        <v>85</v>
      </c>
    </row>
    <row r="139" spans="1:2">
      <c r="A139" s="4" t="s">
        <v>1087</v>
      </c>
      <c r="B139" s="5" t="n">
        <v>3900</v>
      </c>
    </row>
    <row r="140" spans="1:2">
      <c r="A140" s="4" t="s">
        <v>1144</v>
      </c>
    </row>
    <row r="141" spans="1:2">
      <c r="A141" s="3" t="s">
        <v>85</v>
      </c>
    </row>
    <row r="142" spans="1:2">
      <c r="A142" s="4" t="s">
        <v>1089</v>
      </c>
      <c r="B142" s="4" t="s">
        <v>1145</v>
      </c>
    </row>
    <row r="143" spans="1:2">
      <c r="A143" s="4" t="s">
        <v>1146</v>
      </c>
    </row>
    <row r="144" spans="1:2">
      <c r="A144" s="3" t="s">
        <v>85</v>
      </c>
    </row>
    <row r="145" spans="1:2">
      <c r="A145" s="4" t="s">
        <v>1087</v>
      </c>
      <c r="B145" s="5" t="n">
        <v>10900</v>
      </c>
    </row>
    <row r="146" spans="1:2">
      <c r="A146" s="4" t="s">
        <v>1147</v>
      </c>
    </row>
    <row r="147" spans="1:2">
      <c r="A147" s="3" t="s">
        <v>85</v>
      </c>
    </row>
    <row r="148" spans="1:2">
      <c r="A148" s="4" t="s">
        <v>1089</v>
      </c>
      <c r="B148" s="4" t="s">
        <v>1148</v>
      </c>
    </row>
    <row r="149" spans="1:2">
      <c r="A149" s="4" t="s">
        <v>1149</v>
      </c>
    </row>
    <row r="150" spans="1:2">
      <c r="A150" s="3" t="s">
        <v>85</v>
      </c>
    </row>
    <row r="151" spans="1:2">
      <c r="A151" s="4" t="s">
        <v>1134</v>
      </c>
      <c r="B151" s="11" t="n">
        <v>1.32</v>
      </c>
    </row>
    <row r="152" spans="1:2">
      <c r="A152" s="4" t="s">
        <v>1150</v>
      </c>
    </row>
    <row r="153" spans="1:2">
      <c r="A153" s="3" t="s">
        <v>85</v>
      </c>
    </row>
    <row r="154" spans="1:2">
      <c r="A154" s="4" t="s">
        <v>1087</v>
      </c>
      <c r="B154" s="5" t="n">
        <v>47800</v>
      </c>
    </row>
    <row r="155" spans="1:2">
      <c r="A155" s="4" t="s">
        <v>1151</v>
      </c>
    </row>
    <row r="156" spans="1:2">
      <c r="A156" s="3" t="s">
        <v>85</v>
      </c>
    </row>
    <row r="157" spans="1:2">
      <c r="A157" s="4" t="s">
        <v>1089</v>
      </c>
      <c r="B157" s="4" t="s">
        <v>1152</v>
      </c>
    </row>
    <row r="158" spans="1:2">
      <c r="A158" s="4" t="s">
        <v>1153</v>
      </c>
    </row>
    <row r="159" spans="1:2">
      <c r="A159" s="3" t="s">
        <v>85</v>
      </c>
    </row>
    <row r="160" spans="1:2">
      <c r="A160" s="4" t="s">
        <v>1087</v>
      </c>
      <c r="B160" s="5" t="n">
        <v>5800</v>
      </c>
    </row>
    <row r="161" spans="1:2">
      <c r="A161" s="4" t="s">
        <v>1154</v>
      </c>
    </row>
    <row r="162" spans="1:2">
      <c r="A162" s="3" t="s">
        <v>85</v>
      </c>
    </row>
    <row r="163" spans="1:2">
      <c r="A163" s="4" t="s">
        <v>1134</v>
      </c>
      <c r="B163" s="11" t="n">
        <v>1.37</v>
      </c>
    </row>
    <row r="164" spans="1:2">
      <c r="A164" s="4" t="s">
        <v>1155</v>
      </c>
    </row>
    <row r="165" spans="1:2">
      <c r="A165" s="3" t="s">
        <v>85</v>
      </c>
    </row>
    <row r="166" spans="1:2">
      <c r="A166" s="4" t="s">
        <v>1087</v>
      </c>
      <c r="B166" s="5" t="n">
        <v>8700</v>
      </c>
    </row>
    <row r="167" spans="1:2">
      <c r="A167" s="4" t="s">
        <v>1156</v>
      </c>
    </row>
    <row r="168" spans="1:2">
      <c r="A168" s="3" t="s">
        <v>85</v>
      </c>
    </row>
    <row r="169" spans="1:2">
      <c r="A169" s="4" t="s">
        <v>1089</v>
      </c>
      <c r="B169" s="4" t="s">
        <v>696</v>
      </c>
    </row>
    <row r="170" spans="1:2">
      <c r="A170" s="4" t="s">
        <v>1157</v>
      </c>
    </row>
    <row r="171" spans="1:2">
      <c r="A171" s="3" t="s">
        <v>85</v>
      </c>
    </row>
    <row r="172" spans="1:2">
      <c r="A172" s="4" t="s">
        <v>1087</v>
      </c>
      <c r="B172" s="5" t="n">
        <v>4700</v>
      </c>
    </row>
    <row r="173" spans="1:2">
      <c r="A173" s="4" t="s">
        <v>1158</v>
      </c>
    </row>
    <row r="174" spans="1:2">
      <c r="A174" s="3" t="s">
        <v>85</v>
      </c>
    </row>
    <row r="175" spans="1:2">
      <c r="A175" s="4" t="s">
        <v>1134</v>
      </c>
      <c r="B175" s="11" t="n">
        <v>1.5</v>
      </c>
    </row>
    <row r="176" spans="1:2">
      <c r="A176" s="4" t="s">
        <v>1159</v>
      </c>
    </row>
    <row r="177" spans="1:2">
      <c r="A177" s="3" t="s">
        <v>85</v>
      </c>
    </row>
    <row r="178" spans="1:2">
      <c r="A178" s="4" t="s">
        <v>1087</v>
      </c>
      <c r="B178" s="5" t="n">
        <v>10500</v>
      </c>
    </row>
    <row r="179" spans="1:2">
      <c r="A179" s="4" t="s">
        <v>1160</v>
      </c>
    </row>
    <row r="180" spans="1:2">
      <c r="A180" s="3" t="s">
        <v>85</v>
      </c>
    </row>
    <row r="181" spans="1:2">
      <c r="A181" s="4" t="s">
        <v>1089</v>
      </c>
      <c r="B181" s="4" t="s">
        <v>1161</v>
      </c>
    </row>
    <row r="182" spans="1:2">
      <c r="A182" s="4" t="s">
        <v>1162</v>
      </c>
    </row>
    <row r="183" spans="1:2">
      <c r="A183" s="3" t="s">
        <v>85</v>
      </c>
    </row>
    <row r="184" spans="1:2">
      <c r="A184" s="4" t="s">
        <v>1087</v>
      </c>
      <c r="B184" s="5" t="n">
        <v>2000</v>
      </c>
    </row>
    <row r="185" spans="1:2">
      <c r="A185" s="4" t="s">
        <v>1163</v>
      </c>
    </row>
    <row r="186" spans="1:2">
      <c r="A186" s="3" t="s">
        <v>85</v>
      </c>
    </row>
    <row r="187" spans="1:2">
      <c r="A187" s="4" t="s">
        <v>1115</v>
      </c>
      <c r="B187" s="6" t="n">
        <v>3</v>
      </c>
    </row>
    <row r="188" spans="1:2">
      <c r="A188" s="4" t="s">
        <v>182</v>
      </c>
    </row>
    <row r="189" spans="1:2">
      <c r="A189" s="3" t="s">
        <v>85</v>
      </c>
    </row>
    <row r="190" spans="1:2">
      <c r="A190" s="4" t="s">
        <v>1087</v>
      </c>
      <c r="B190" s="5" t="n">
        <v>2000</v>
      </c>
    </row>
    <row r="191" spans="1:2">
      <c r="A191" s="4" t="s">
        <v>1164</v>
      </c>
    </row>
    <row r="192" spans="1:2">
      <c r="A192" s="3" t="s">
        <v>85</v>
      </c>
    </row>
    <row r="193" spans="1:2">
      <c r="A193" s="4" t="s">
        <v>1134</v>
      </c>
      <c r="B193" s="11" t="n">
        <v>4.81</v>
      </c>
    </row>
    <row r="194" spans="1:2">
      <c r="A194" s="4" t="s">
        <v>1165</v>
      </c>
    </row>
    <row r="195" spans="1:2">
      <c r="A195" s="3" t="s">
        <v>85</v>
      </c>
    </row>
    <row r="196" spans="1:2">
      <c r="A196" s="4" t="s">
        <v>1166</v>
      </c>
      <c r="B196" s="11" t="n">
        <v>1.21</v>
      </c>
    </row>
    <row r="197" spans="1:2">
      <c r="A197" s="4" t="s">
        <v>1167</v>
      </c>
    </row>
    <row r="198" spans="1:2">
      <c r="A198" s="3" t="s">
        <v>85</v>
      </c>
    </row>
    <row r="199" spans="1:2">
      <c r="A199" s="4" t="s">
        <v>1087</v>
      </c>
      <c r="B199" s="5" t="n">
        <v>1200</v>
      </c>
    </row>
    <row r="200" spans="1:2">
      <c r="A200" s="4" t="s">
        <v>1168</v>
      </c>
    </row>
    <row r="201" spans="1:2">
      <c r="A201" s="3" t="s">
        <v>85</v>
      </c>
    </row>
    <row r="202" spans="1:2">
      <c r="A202" s="4" t="s">
        <v>1134</v>
      </c>
      <c r="B202" s="11" t="n">
        <v>4.8</v>
      </c>
    </row>
    <row r="203" spans="1:2">
      <c r="A203" s="4" t="s">
        <v>1169</v>
      </c>
    </row>
    <row r="204" spans="1:2">
      <c r="A204" s="3" t="s">
        <v>85</v>
      </c>
    </row>
    <row r="205" spans="1:2">
      <c r="A205" s="4" t="s">
        <v>1166</v>
      </c>
      <c r="B205" s="11" t="n">
        <v>1.22</v>
      </c>
    </row>
    <row r="206" spans="1:2">
      <c r="A206" s="4" t="s">
        <v>1170</v>
      </c>
    </row>
    <row r="207" spans="1:2">
      <c r="A207" s="3" t="s">
        <v>85</v>
      </c>
    </row>
    <row r="208" spans="1:2">
      <c r="A208" s="4" t="s">
        <v>1087</v>
      </c>
      <c r="B208" s="5" t="n">
        <v>600</v>
      </c>
    </row>
    <row r="209" spans="1:2">
      <c r="A209" s="4" t="s">
        <v>1171</v>
      </c>
    </row>
    <row r="210" spans="1:2">
      <c r="A210" s="3" t="s">
        <v>85</v>
      </c>
    </row>
    <row r="211" spans="1:2">
      <c r="A211" s="4" t="s">
        <v>1134</v>
      </c>
      <c r="B211" s="11" t="n">
        <v>4.83</v>
      </c>
    </row>
    <row r="212" spans="1:2">
      <c r="A212" s="4" t="s">
        <v>1172</v>
      </c>
    </row>
    <row r="213" spans="1:2">
      <c r="A213" s="3" t="s">
        <v>85</v>
      </c>
    </row>
    <row r="214" spans="1:2">
      <c r="A214" s="4" t="s">
        <v>1166</v>
      </c>
      <c r="B214" s="11" t="n">
        <v>1.23</v>
      </c>
    </row>
    <row r="215" spans="1:2">
      <c r="A215" s="4" t="s">
        <v>1173</v>
      </c>
    </row>
    <row r="216" spans="1:2">
      <c r="A216" s="3" t="s">
        <v>85</v>
      </c>
    </row>
    <row r="217" spans="1:2">
      <c r="A217" s="4" t="s">
        <v>1087</v>
      </c>
      <c r="B217" s="5" t="n">
        <v>200</v>
      </c>
    </row>
    <row r="218" spans="1:2">
      <c r="A218" s="4" t="s">
        <v>1174</v>
      </c>
    </row>
    <row r="219" spans="1:2">
      <c r="A219" s="3" t="s">
        <v>85</v>
      </c>
    </row>
    <row r="220" spans="1:2">
      <c r="A220" s="4" t="s">
        <v>1134</v>
      </c>
      <c r="B220" s="11" t="n">
        <v>4.82</v>
      </c>
    </row>
    <row r="221" spans="1:2">
      <c r="A221" s="4" t="s">
        <v>1175</v>
      </c>
    </row>
    <row r="222" spans="1:2">
      <c r="A222" s="3" t="s">
        <v>85</v>
      </c>
    </row>
    <row r="223" spans="1:2">
      <c r="A223" s="4" t="s">
        <v>1166</v>
      </c>
      <c r="B223" s="11" t="n">
        <v>1.1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23</v>
      </c>
      <c r="D2" s="2" t="s">
        <v>24</v>
      </c>
    </row>
    <row r="3" spans="1:4">
      <c r="A3" s="3" t="s">
        <v>1177</v>
      </c>
    </row>
    <row r="4" spans="1:4">
      <c r="A4" s="4" t="s">
        <v>1178</v>
      </c>
      <c r="B4" s="5" t="n">
        <v>-65</v>
      </c>
      <c r="C4" s="5" t="n">
        <v>39</v>
      </c>
    </row>
    <row r="5" spans="1:4">
      <c r="A5" s="4" t="s">
        <v>1109</v>
      </c>
    </row>
    <row r="6" spans="1:4">
      <c r="A6" s="3" t="s">
        <v>1177</v>
      </c>
    </row>
    <row r="7" spans="1:4">
      <c r="A7" s="4" t="s">
        <v>1179</v>
      </c>
      <c r="B7" s="6" t="n">
        <v>54</v>
      </c>
      <c r="C7" s="6" t="n">
        <v>-48</v>
      </c>
      <c r="D7" s="5" t="n">
        <v>1146</v>
      </c>
    </row>
    <row r="8" spans="1:4">
      <c r="A8" s="4" t="s">
        <v>1180</v>
      </c>
      <c r="B8" s="6" t="n">
        <v>-7</v>
      </c>
      <c r="C8" s="6" t="n">
        <v>78</v>
      </c>
      <c r="D8" s="6" t="n">
        <v>-1117</v>
      </c>
    </row>
    <row r="9" spans="1:4">
      <c r="A9" s="4" t="s">
        <v>1178</v>
      </c>
      <c r="B9" s="6" t="n">
        <v>47</v>
      </c>
      <c r="C9" s="6" t="n">
        <v>30</v>
      </c>
      <c r="D9" s="6" t="n">
        <v>29</v>
      </c>
    </row>
    <row r="10" spans="1:4">
      <c r="A10" s="4" t="s">
        <v>1133</v>
      </c>
    </row>
    <row r="11" spans="1:4">
      <c r="A11" s="3" t="s">
        <v>1177</v>
      </c>
    </row>
    <row r="12" spans="1:4">
      <c r="A12" s="4" t="s">
        <v>1178</v>
      </c>
      <c r="B12" s="5" t="n">
        <v>-112</v>
      </c>
      <c r="C12" s="5" t="n">
        <v>9</v>
      </c>
      <c r="D12" s="5" t="n">
        <v>-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1</v>
      </c>
      <c r="B1" s="2" t="s">
        <v>2</v>
      </c>
      <c r="C1" s="2" t="s">
        <v>23</v>
      </c>
      <c r="D1" s="2" t="s">
        <v>761</v>
      </c>
      <c r="E1" s="2" t="s">
        <v>24</v>
      </c>
    </row>
    <row r="2" spans="1:5">
      <c r="A2" s="3" t="s">
        <v>250</v>
      </c>
    </row>
    <row r="3" spans="1:5">
      <c r="A3" s="4" t="s">
        <v>82</v>
      </c>
      <c r="B3" s="5" t="n">
        <v>694235</v>
      </c>
      <c r="C3" s="5" t="n">
        <v>738056</v>
      </c>
      <c r="D3" s="5" t="n">
        <v>738056</v>
      </c>
      <c r="E3" s="5" t="n">
        <v>798656</v>
      </c>
    </row>
    <row r="4" spans="1:5">
      <c r="A4" s="4" t="s">
        <v>1182</v>
      </c>
      <c r="B4" s="6" t="n">
        <v>694235</v>
      </c>
      <c r="C4" s="6" t="n">
        <v>738056</v>
      </c>
    </row>
    <row r="5" spans="1:5">
      <c r="A5" s="4" t="s">
        <v>83</v>
      </c>
    </row>
    <row r="6" spans="1:5">
      <c r="A6" s="3" t="s">
        <v>250</v>
      </c>
    </row>
    <row r="7" spans="1:5">
      <c r="A7" s="4" t="s">
        <v>1182</v>
      </c>
      <c r="B7" s="6" t="n">
        <v>88897</v>
      </c>
      <c r="C7" s="6" t="n">
        <v>98337</v>
      </c>
    </row>
    <row r="8" spans="1:5">
      <c r="A8" s="4" t="s">
        <v>84</v>
      </c>
    </row>
    <row r="9" spans="1:5">
      <c r="A9" s="3" t="s">
        <v>250</v>
      </c>
    </row>
    <row r="10" spans="1:5">
      <c r="A10" s="4" t="s">
        <v>1182</v>
      </c>
      <c r="B10" s="6" t="n">
        <v>75119</v>
      </c>
      <c r="C10" s="6" t="n">
        <v>85991</v>
      </c>
    </row>
    <row r="11" spans="1:5">
      <c r="A11" s="4" t="s">
        <v>85</v>
      </c>
    </row>
    <row r="12" spans="1:5">
      <c r="A12" s="3" t="s">
        <v>250</v>
      </c>
    </row>
    <row r="13" spans="1:5">
      <c r="A13" s="4" t="s">
        <v>1182</v>
      </c>
      <c r="B13" s="6" t="n">
        <v>133349</v>
      </c>
      <c r="C13" s="6" t="n">
        <v>160843</v>
      </c>
    </row>
    <row r="14" spans="1:5">
      <c r="A14" s="4" t="s">
        <v>86</v>
      </c>
    </row>
    <row r="15" spans="1:5">
      <c r="A15" s="3" t="s">
        <v>250</v>
      </c>
    </row>
    <row r="16" spans="1:5">
      <c r="A16" s="4" t="s">
        <v>1182</v>
      </c>
      <c r="B16" s="6" t="n">
        <v>2928</v>
      </c>
      <c r="C16" s="6" t="n">
        <v>2517</v>
      </c>
    </row>
    <row r="17" spans="1:5">
      <c r="A17" s="4" t="s">
        <v>87</v>
      </c>
    </row>
    <row r="18" spans="1:5">
      <c r="A18" s="3" t="s">
        <v>250</v>
      </c>
    </row>
    <row r="19" spans="1:5">
      <c r="A19" s="4" t="s">
        <v>1182</v>
      </c>
      <c r="B19" s="6" t="n">
        <v>12947</v>
      </c>
      <c r="C19" s="6" t="n">
        <v>11517</v>
      </c>
    </row>
    <row r="20" spans="1:5">
      <c r="A20" s="4" t="s">
        <v>1183</v>
      </c>
      <c r="B20" s="6" t="n">
        <v>484</v>
      </c>
      <c r="C20" s="6" t="n">
        <v>1017</v>
      </c>
    </row>
    <row r="21" spans="1:5">
      <c r="A21" s="4" t="s">
        <v>88</v>
      </c>
    </row>
    <row r="22" spans="1:5">
      <c r="A22" s="3" t="s">
        <v>250</v>
      </c>
    </row>
    <row r="23" spans="1:5">
      <c r="A23" s="4" t="s">
        <v>1182</v>
      </c>
      <c r="B23" s="6" t="n">
        <v>305089</v>
      </c>
      <c r="C23" s="6" t="n">
        <v>310116</v>
      </c>
    </row>
    <row r="24" spans="1:5">
      <c r="A24" s="4" t="s">
        <v>91</v>
      </c>
    </row>
    <row r="25" spans="1:5">
      <c r="A25" s="3" t="s">
        <v>250</v>
      </c>
    </row>
    <row r="26" spans="1:5">
      <c r="A26" s="4" t="s">
        <v>1182</v>
      </c>
      <c r="B26" s="6" t="n">
        <v>59485</v>
      </c>
      <c r="C26" s="6" t="n">
        <v>51929</v>
      </c>
    </row>
    <row r="27" spans="1:5">
      <c r="A27" s="4" t="s">
        <v>92</v>
      </c>
    </row>
    <row r="28" spans="1:5">
      <c r="A28" s="3" t="s">
        <v>250</v>
      </c>
    </row>
    <row r="29" spans="1:5">
      <c r="A29" s="4" t="s">
        <v>1182</v>
      </c>
      <c r="B29" s="6" t="n">
        <v>6616</v>
      </c>
      <c r="C29" s="6" t="n">
        <v>6543</v>
      </c>
    </row>
    <row r="30" spans="1:5">
      <c r="A30" s="4" t="s">
        <v>93</v>
      </c>
    </row>
    <row r="31" spans="1:5">
      <c r="A31" s="3" t="s">
        <v>250</v>
      </c>
    </row>
    <row r="32" spans="1:5">
      <c r="A32" s="4" t="s">
        <v>1182</v>
      </c>
      <c r="B32" s="6" t="n">
        <v>9805</v>
      </c>
      <c r="C32" s="6" t="n">
        <v>10263</v>
      </c>
    </row>
    <row r="33" spans="1:5">
      <c r="A33" s="4" t="s">
        <v>1184</v>
      </c>
    </row>
    <row r="34" spans="1:5">
      <c r="A34" s="3" t="s">
        <v>250</v>
      </c>
    </row>
    <row r="35" spans="1:5">
      <c r="A35" s="4" t="s">
        <v>82</v>
      </c>
      <c r="B35" s="6" t="n">
        <v>16421</v>
      </c>
    </row>
    <row r="36" spans="1:5">
      <c r="A36" s="4" t="s">
        <v>91</v>
      </c>
    </row>
    <row r="37" spans="1:5">
      <c r="A37" s="3" t="s">
        <v>250</v>
      </c>
    </row>
    <row r="38" spans="1:5">
      <c r="A38" s="4" t="s">
        <v>82</v>
      </c>
      <c r="C38" s="6" t="n">
        <v>16806</v>
      </c>
    </row>
    <row r="39" spans="1:5">
      <c r="A39" s="4" t="s">
        <v>1185</v>
      </c>
    </row>
    <row r="40" spans="1:5">
      <c r="A40" s="3" t="s">
        <v>250</v>
      </c>
    </row>
    <row r="41" spans="1:5">
      <c r="A41" s="4" t="s">
        <v>82</v>
      </c>
      <c r="B41" s="6" t="n">
        <v>6616</v>
      </c>
      <c r="C41" s="6" t="n">
        <v>6543</v>
      </c>
    </row>
    <row r="42" spans="1:5">
      <c r="A42" s="4" t="s">
        <v>1186</v>
      </c>
    </row>
    <row r="43" spans="1:5">
      <c r="A43" s="3" t="s">
        <v>250</v>
      </c>
    </row>
    <row r="44" spans="1:5">
      <c r="A44" s="4" t="s">
        <v>82</v>
      </c>
      <c r="B44" s="6" t="n">
        <v>9805</v>
      </c>
      <c r="C44" s="6" t="n">
        <v>10263</v>
      </c>
    </row>
    <row r="45" spans="1:5">
      <c r="A45" s="4" t="s">
        <v>1187</v>
      </c>
    </row>
    <row r="46" spans="1:5">
      <c r="A46" s="3" t="s">
        <v>250</v>
      </c>
    </row>
    <row r="47" spans="1:5">
      <c r="A47" s="4" t="s">
        <v>1182</v>
      </c>
      <c r="C47" s="6" t="n">
        <v>85991</v>
      </c>
    </row>
    <row r="48" spans="1:5">
      <c r="A48" s="4" t="s">
        <v>1188</v>
      </c>
    </row>
    <row r="49" spans="1:5">
      <c r="A49" s="3" t="s">
        <v>250</v>
      </c>
    </row>
    <row r="50" spans="1:5">
      <c r="A50" s="4" t="s">
        <v>1182</v>
      </c>
      <c r="C50" s="6" t="n">
        <v>157876</v>
      </c>
    </row>
    <row r="51" spans="1:5">
      <c r="A51" s="4" t="s">
        <v>1189</v>
      </c>
    </row>
    <row r="52" spans="1:5">
      <c r="A52" s="3" t="s">
        <v>250</v>
      </c>
    </row>
    <row r="53" spans="1:5">
      <c r="A53" s="4" t="s">
        <v>1182</v>
      </c>
      <c r="C53" s="6" t="n">
        <v>243867</v>
      </c>
    </row>
    <row r="54" spans="1:5">
      <c r="A54" s="4" t="s">
        <v>1190</v>
      </c>
    </row>
    <row r="55" spans="1:5">
      <c r="A55" s="3" t="s">
        <v>250</v>
      </c>
    </row>
    <row r="56" spans="1:5">
      <c r="A56" s="4" t="s">
        <v>1182</v>
      </c>
      <c r="B56" s="6" t="n">
        <v>75119</v>
      </c>
    </row>
    <row r="57" spans="1:5">
      <c r="A57" s="4" t="s">
        <v>1191</v>
      </c>
    </row>
    <row r="58" spans="1:5">
      <c r="A58" s="3" t="s">
        <v>250</v>
      </c>
    </row>
    <row r="59" spans="1:5">
      <c r="A59" s="4" t="s">
        <v>1182</v>
      </c>
      <c r="B59" s="6" t="n">
        <v>131098</v>
      </c>
    </row>
    <row r="60" spans="1:5">
      <c r="A60" s="4" t="s">
        <v>1192</v>
      </c>
    </row>
    <row r="61" spans="1:5">
      <c r="A61" s="3" t="s">
        <v>250</v>
      </c>
    </row>
    <row r="62" spans="1:5">
      <c r="A62" s="4" t="s">
        <v>1182</v>
      </c>
      <c r="B62" s="6" t="n">
        <v>1638</v>
      </c>
    </row>
    <row r="63" spans="1:5">
      <c r="A63" s="4" t="s">
        <v>1193</v>
      </c>
    </row>
    <row r="64" spans="1:5">
      <c r="A64" s="3" t="s">
        <v>250</v>
      </c>
    </row>
    <row r="65" spans="1:5">
      <c r="A65" s="4" t="s">
        <v>1182</v>
      </c>
      <c r="B65" s="6" t="n">
        <v>207855</v>
      </c>
    </row>
    <row r="66" spans="1:5">
      <c r="A66" s="4" t="s">
        <v>1194</v>
      </c>
    </row>
    <row r="67" spans="1:5">
      <c r="A67" s="3" t="s">
        <v>250</v>
      </c>
    </row>
    <row r="68" spans="1:5">
      <c r="A68" s="4" t="s">
        <v>1182</v>
      </c>
      <c r="C68" s="6" t="n">
        <v>190</v>
      </c>
    </row>
    <row r="69" spans="1:5">
      <c r="A69" s="4" t="s">
        <v>1195</v>
      </c>
    </row>
    <row r="70" spans="1:5">
      <c r="A70" s="3" t="s">
        <v>250</v>
      </c>
    </row>
    <row r="71" spans="1:5">
      <c r="A71" s="4" t="s">
        <v>1182</v>
      </c>
      <c r="C71" s="6" t="n">
        <v>190</v>
      </c>
    </row>
    <row r="72" spans="1:5">
      <c r="A72" s="4" t="s">
        <v>1196</v>
      </c>
    </row>
    <row r="73" spans="1:5">
      <c r="A73" s="3" t="s">
        <v>250</v>
      </c>
    </row>
    <row r="74" spans="1:5">
      <c r="A74" s="4" t="s">
        <v>1182</v>
      </c>
      <c r="B74" s="6" t="n">
        <v>2251</v>
      </c>
      <c r="C74" s="6" t="n">
        <v>2967</v>
      </c>
    </row>
    <row r="75" spans="1:5">
      <c r="A75" s="4" t="s">
        <v>1197</v>
      </c>
    </row>
    <row r="76" spans="1:5">
      <c r="A76" s="3" t="s">
        <v>250</v>
      </c>
    </row>
    <row r="77" spans="1:5">
      <c r="A77" s="4" t="s">
        <v>1182</v>
      </c>
      <c r="B77" s="6" t="n">
        <v>2251</v>
      </c>
      <c r="C77" s="6" t="n">
        <v>2967</v>
      </c>
    </row>
    <row r="78" spans="1:5">
      <c r="A78" s="4" t="s">
        <v>1198</v>
      </c>
    </row>
    <row r="79" spans="1:5">
      <c r="A79" s="3" t="s">
        <v>250</v>
      </c>
    </row>
    <row r="80" spans="1:5">
      <c r="A80" s="4" t="s">
        <v>1182</v>
      </c>
      <c r="C80" s="6" t="n">
        <v>43968</v>
      </c>
    </row>
    <row r="81" spans="1:5">
      <c r="A81" s="4" t="s">
        <v>1199</v>
      </c>
    </row>
    <row r="82" spans="1:5">
      <c r="A82" s="3" t="s">
        <v>250</v>
      </c>
    </row>
    <row r="83" spans="1:5">
      <c r="A83" s="4" t="s">
        <v>1182</v>
      </c>
      <c r="C83" s="6" t="n">
        <v>43968</v>
      </c>
    </row>
    <row r="84" spans="1:5">
      <c r="A84" s="4" t="s">
        <v>1200</v>
      </c>
    </row>
    <row r="85" spans="1:5">
      <c r="A85" s="3" t="s">
        <v>250</v>
      </c>
    </row>
    <row r="86" spans="1:5">
      <c r="A86" s="4" t="s">
        <v>1182</v>
      </c>
      <c r="B86" s="6" t="n">
        <v>46077</v>
      </c>
    </row>
    <row r="87" spans="1:5">
      <c r="A87" s="4" t="s">
        <v>1201</v>
      </c>
    </row>
    <row r="88" spans="1:5">
      <c r="A88" s="3" t="s">
        <v>250</v>
      </c>
    </row>
    <row r="89" spans="1:5">
      <c r="A89" s="4" t="s">
        <v>1182</v>
      </c>
      <c r="B89" s="6" t="n">
        <v>46077</v>
      </c>
    </row>
    <row r="90" spans="1:5">
      <c r="A90" s="4" t="s">
        <v>1202</v>
      </c>
    </row>
    <row r="91" spans="1:5">
      <c r="A91" s="3" t="s">
        <v>250</v>
      </c>
    </row>
    <row r="92" spans="1:5">
      <c r="A92" s="4" t="s">
        <v>1182</v>
      </c>
      <c r="B92" s="6" t="n">
        <v>88897</v>
      </c>
    </row>
    <row r="93" spans="1:5">
      <c r="A93" s="4" t="s">
        <v>1203</v>
      </c>
    </row>
    <row r="94" spans="1:5">
      <c r="A94" s="3" t="s">
        <v>250</v>
      </c>
    </row>
    <row r="95" spans="1:5">
      <c r="A95" s="4" t="s">
        <v>1182</v>
      </c>
      <c r="B95" s="6" t="n">
        <v>2928</v>
      </c>
    </row>
    <row r="96" spans="1:5">
      <c r="A96" s="4" t="s">
        <v>1204</v>
      </c>
    </row>
    <row r="97" spans="1:5">
      <c r="A97" s="3" t="s">
        <v>250</v>
      </c>
    </row>
    <row r="98" spans="1:5">
      <c r="A98" s="4" t="s">
        <v>1182</v>
      </c>
      <c r="B98" s="6" t="n">
        <v>12947</v>
      </c>
    </row>
    <row r="99" spans="1:5">
      <c r="A99" s="4" t="s">
        <v>1205</v>
      </c>
    </row>
    <row r="100" spans="1:5">
      <c r="A100" s="3" t="s">
        <v>250</v>
      </c>
    </row>
    <row r="101" spans="1:5">
      <c r="A101" s="4" t="s">
        <v>1182</v>
      </c>
      <c r="B101" s="6" t="n">
        <v>305089</v>
      </c>
    </row>
    <row r="102" spans="1:5">
      <c r="A102" s="4" t="s">
        <v>1206</v>
      </c>
    </row>
    <row r="103" spans="1:5">
      <c r="A103" s="3" t="s">
        <v>250</v>
      </c>
    </row>
    <row r="104" spans="1:5">
      <c r="A104" s="4" t="s">
        <v>1182</v>
      </c>
      <c r="B104" s="6" t="n">
        <v>11770</v>
      </c>
    </row>
    <row r="105" spans="1:5">
      <c r="A105" s="4" t="s">
        <v>1207</v>
      </c>
    </row>
    <row r="106" spans="1:5">
      <c r="A106" s="3" t="s">
        <v>250</v>
      </c>
    </row>
    <row r="107" spans="1:5">
      <c r="A107" s="4" t="s">
        <v>1182</v>
      </c>
      <c r="B107" s="5" t="n">
        <v>421631</v>
      </c>
    </row>
    <row r="108" spans="1:5">
      <c r="A108" s="4" t="s">
        <v>1208</v>
      </c>
    </row>
    <row r="109" spans="1:5">
      <c r="A109" s="3" t="s">
        <v>250</v>
      </c>
    </row>
    <row r="110" spans="1:5">
      <c r="A110" s="4" t="s">
        <v>1182</v>
      </c>
      <c r="C110" s="6" t="n">
        <v>98337</v>
      </c>
    </row>
    <row r="111" spans="1:5">
      <c r="A111" s="4" t="s">
        <v>1209</v>
      </c>
    </row>
    <row r="112" spans="1:5">
      <c r="A112" s="3" t="s">
        <v>250</v>
      </c>
    </row>
    <row r="113" spans="1:5">
      <c r="A113" s="4" t="s">
        <v>1182</v>
      </c>
      <c r="C113" s="6" t="n">
        <v>2517</v>
      </c>
    </row>
    <row r="114" spans="1:5">
      <c r="A114" s="4" t="s">
        <v>1210</v>
      </c>
    </row>
    <row r="115" spans="1:5">
      <c r="A115" s="3" t="s">
        <v>250</v>
      </c>
    </row>
    <row r="116" spans="1:5">
      <c r="A116" s="4" t="s">
        <v>1182</v>
      </c>
      <c r="C116" s="6" t="n">
        <v>11517</v>
      </c>
    </row>
    <row r="117" spans="1:5">
      <c r="A117" s="4" t="s">
        <v>1211</v>
      </c>
    </row>
    <row r="118" spans="1:5">
      <c r="A118" s="3" t="s">
        <v>250</v>
      </c>
    </row>
    <row r="119" spans="1:5">
      <c r="A119" s="4" t="s">
        <v>1182</v>
      </c>
      <c r="C119" s="6" t="n">
        <v>310116</v>
      </c>
    </row>
    <row r="120" spans="1:5">
      <c r="A120" s="4" t="s">
        <v>1212</v>
      </c>
    </row>
    <row r="121" spans="1:5">
      <c r="A121" s="3" t="s">
        <v>250</v>
      </c>
    </row>
    <row r="122" spans="1:5">
      <c r="A122" s="4" t="s">
        <v>1182</v>
      </c>
      <c r="C122" s="6" t="n">
        <v>3643</v>
      </c>
    </row>
    <row r="123" spans="1:5">
      <c r="A123" s="4" t="s">
        <v>1213</v>
      </c>
    </row>
    <row r="124" spans="1:5">
      <c r="A124" s="3" t="s">
        <v>250</v>
      </c>
    </row>
    <row r="125" spans="1:5">
      <c r="A125" s="4" t="s">
        <v>1182</v>
      </c>
      <c r="C125" s="6" t="n">
        <v>426130</v>
      </c>
    </row>
    <row r="126" spans="1:5">
      <c r="A126" s="4" t="s">
        <v>1214</v>
      </c>
    </row>
    <row r="127" spans="1:5">
      <c r="A127" s="3" t="s">
        <v>250</v>
      </c>
    </row>
    <row r="128" spans="1:5">
      <c r="A128" s="4" t="s">
        <v>1182</v>
      </c>
      <c r="C128" s="6" t="n">
        <v>4128</v>
      </c>
    </row>
    <row r="129" spans="1:5">
      <c r="A129" s="4" t="s">
        <v>1215</v>
      </c>
    </row>
    <row r="130" spans="1:5">
      <c r="A130" s="3" t="s">
        <v>250</v>
      </c>
    </row>
    <row r="131" spans="1:5">
      <c r="A131" s="4" t="s">
        <v>1182</v>
      </c>
      <c r="C131" s="5" t="n">
        <v>41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2</v>
      </c>
      <c r="C1" s="2" t="s">
        <v>23</v>
      </c>
      <c r="D1" s="2" t="s">
        <v>761</v>
      </c>
      <c r="E1" s="2" t="s">
        <v>24</v>
      </c>
    </row>
    <row r="2" spans="1:5">
      <c r="A2" s="3" t="s">
        <v>250</v>
      </c>
    </row>
    <row r="3" spans="1:5">
      <c r="A3" s="4" t="s">
        <v>95</v>
      </c>
      <c r="B3" s="5" t="n">
        <v>647745</v>
      </c>
      <c r="C3" s="5" t="n">
        <v>688963</v>
      </c>
      <c r="D3" s="5" t="n">
        <v>688963</v>
      </c>
      <c r="E3" s="5" t="n">
        <v>749252</v>
      </c>
    </row>
    <row r="4" spans="1:5">
      <c r="A4" s="4" t="s">
        <v>1217</v>
      </c>
      <c r="B4" s="6" t="n">
        <v>647745</v>
      </c>
      <c r="C4" s="6" t="n">
        <v>688963</v>
      </c>
    </row>
    <row r="5" spans="1:5">
      <c r="A5" s="4" t="s">
        <v>1218</v>
      </c>
      <c r="B5" s="6" t="n">
        <v>125</v>
      </c>
      <c r="C5" s="6" t="n">
        <v>214</v>
      </c>
    </row>
    <row r="6" spans="1:5">
      <c r="A6" s="4" t="s">
        <v>1219</v>
      </c>
      <c r="B6" s="6" t="n">
        <v>26</v>
      </c>
      <c r="C6" s="6" t="n">
        <v>114</v>
      </c>
    </row>
    <row r="7" spans="1:5">
      <c r="A7" s="4" t="s">
        <v>96</v>
      </c>
    </row>
    <row r="8" spans="1:5">
      <c r="A8" s="3" t="s">
        <v>250</v>
      </c>
    </row>
    <row r="9" spans="1:5">
      <c r="A9" s="4" t="s">
        <v>1217</v>
      </c>
      <c r="B9" s="6" t="n">
        <v>23297</v>
      </c>
      <c r="C9" s="6" t="n">
        <v>30396</v>
      </c>
    </row>
    <row r="10" spans="1:5">
      <c r="A10" s="4" t="s">
        <v>97</v>
      </c>
    </row>
    <row r="11" spans="1:5">
      <c r="A11" s="3" t="s">
        <v>250</v>
      </c>
    </row>
    <row r="12" spans="1:5">
      <c r="A12" s="4" t="s">
        <v>1217</v>
      </c>
      <c r="B12" s="6" t="n">
        <v>360914</v>
      </c>
      <c r="C12" s="6" t="n">
        <v>361316</v>
      </c>
    </row>
    <row r="13" spans="1:5">
      <c r="A13" s="4" t="s">
        <v>86</v>
      </c>
    </row>
    <row r="14" spans="1:5">
      <c r="A14" s="3" t="s">
        <v>250</v>
      </c>
    </row>
    <row r="15" spans="1:5">
      <c r="A15" s="4" t="s">
        <v>1217</v>
      </c>
      <c r="B15" s="6" t="n">
        <v>3066</v>
      </c>
      <c r="C15" s="6" t="n">
        <v>2844</v>
      </c>
    </row>
    <row r="16" spans="1:5">
      <c r="A16" s="4" t="s">
        <v>98</v>
      </c>
    </row>
    <row r="17" spans="1:5">
      <c r="A17" s="3" t="s">
        <v>250</v>
      </c>
    </row>
    <row r="18" spans="1:5">
      <c r="A18" s="4" t="s">
        <v>1217</v>
      </c>
      <c r="B18" s="6" t="n">
        <v>72350</v>
      </c>
      <c r="C18" s="6" t="n">
        <v>81982</v>
      </c>
    </row>
    <row r="19" spans="1:5">
      <c r="A19" s="4" t="s">
        <v>85</v>
      </c>
    </row>
    <row r="20" spans="1:5">
      <c r="A20" s="3" t="s">
        <v>250</v>
      </c>
    </row>
    <row r="21" spans="1:5">
      <c r="A21" s="4" t="s">
        <v>1217</v>
      </c>
      <c r="B21" s="6" t="n">
        <v>128897</v>
      </c>
      <c r="C21" s="6" t="n">
        <v>154506</v>
      </c>
    </row>
    <row r="22" spans="1:5">
      <c r="A22" s="4" t="s">
        <v>99</v>
      </c>
    </row>
    <row r="23" spans="1:5">
      <c r="A23" s="3" t="s">
        <v>250</v>
      </c>
    </row>
    <row r="24" spans="1:5">
      <c r="A24" s="4" t="s">
        <v>1217</v>
      </c>
      <c r="B24" s="6" t="n">
        <v>39732</v>
      </c>
      <c r="C24" s="6" t="n">
        <v>30326</v>
      </c>
    </row>
    <row r="25" spans="1:5">
      <c r="A25" s="4" t="s">
        <v>100</v>
      </c>
    </row>
    <row r="26" spans="1:5">
      <c r="A26" s="3" t="s">
        <v>250</v>
      </c>
    </row>
    <row r="27" spans="1:5">
      <c r="A27" s="4" t="s">
        <v>1217</v>
      </c>
      <c r="B27" s="6" t="n">
        <v>10535</v>
      </c>
      <c r="C27" s="6" t="n">
        <v>12722</v>
      </c>
    </row>
    <row r="28" spans="1:5">
      <c r="A28" s="4" t="s">
        <v>101</v>
      </c>
    </row>
    <row r="29" spans="1:5">
      <c r="A29" s="3" t="s">
        <v>250</v>
      </c>
    </row>
    <row r="30" spans="1:5">
      <c r="A30" s="4" t="s">
        <v>1217</v>
      </c>
      <c r="B30" s="6" t="n">
        <v>8954</v>
      </c>
      <c r="C30" s="6" t="n">
        <v>14871</v>
      </c>
    </row>
    <row r="31" spans="1:5">
      <c r="A31" s="4" t="s">
        <v>1184</v>
      </c>
    </row>
    <row r="32" spans="1:5">
      <c r="A32" s="3" t="s">
        <v>250</v>
      </c>
    </row>
    <row r="33" spans="1:5">
      <c r="A33" s="4" t="s">
        <v>95</v>
      </c>
      <c r="B33" s="6" t="n">
        <v>6736</v>
      </c>
      <c r="C33" s="6" t="n">
        <v>12690</v>
      </c>
    </row>
    <row r="34" spans="1:5">
      <c r="A34" s="4" t="s">
        <v>1220</v>
      </c>
    </row>
    <row r="35" spans="1:5">
      <c r="A35" s="3" t="s">
        <v>250</v>
      </c>
    </row>
    <row r="36" spans="1:5">
      <c r="A36" s="4" t="s">
        <v>95</v>
      </c>
      <c r="C36" s="6" t="n">
        <v>12690</v>
      </c>
    </row>
    <row r="37" spans="1:5">
      <c r="A37" s="4" t="s">
        <v>1221</v>
      </c>
    </row>
    <row r="38" spans="1:5">
      <c r="A38" s="3" t="s">
        <v>250</v>
      </c>
    </row>
    <row r="39" spans="1:5">
      <c r="A39" s="4" t="s">
        <v>95</v>
      </c>
      <c r="B39" s="6" t="n">
        <v>6736</v>
      </c>
    </row>
    <row r="40" spans="1:5">
      <c r="A40" s="4" t="s">
        <v>1222</v>
      </c>
    </row>
    <row r="41" spans="1:5">
      <c r="A41" s="3" t="s">
        <v>250</v>
      </c>
    </row>
    <row r="42" spans="1:5">
      <c r="A42" s="4" t="s">
        <v>1217</v>
      </c>
      <c r="B42" s="6" t="n">
        <v>72350</v>
      </c>
      <c r="C42" s="6" t="n">
        <v>81982</v>
      </c>
    </row>
    <row r="43" spans="1:5">
      <c r="A43" s="4" t="s">
        <v>1188</v>
      </c>
    </row>
    <row r="44" spans="1:5">
      <c r="A44" s="3" t="s">
        <v>250</v>
      </c>
    </row>
    <row r="45" spans="1:5">
      <c r="A45" s="4" t="s">
        <v>1217</v>
      </c>
      <c r="B45" s="6" t="n">
        <v>125954</v>
      </c>
      <c r="C45" s="6" t="n">
        <v>150935</v>
      </c>
    </row>
    <row r="46" spans="1:5">
      <c r="A46" s="4" t="s">
        <v>1189</v>
      </c>
    </row>
    <row r="47" spans="1:5">
      <c r="A47" s="3" t="s">
        <v>250</v>
      </c>
    </row>
    <row r="48" spans="1:5">
      <c r="A48" s="4" t="s">
        <v>1217</v>
      </c>
      <c r="B48" s="6" t="n">
        <v>198304</v>
      </c>
      <c r="C48" s="6" t="n">
        <v>232917</v>
      </c>
    </row>
    <row r="49" spans="1:5">
      <c r="A49" s="4" t="s">
        <v>1223</v>
      </c>
    </row>
    <row r="50" spans="1:5">
      <c r="A50" s="3" t="s">
        <v>250</v>
      </c>
    </row>
    <row r="51" spans="1:5">
      <c r="A51" s="4" t="s">
        <v>1217</v>
      </c>
      <c r="B51" s="6" t="n">
        <v>2840</v>
      </c>
      <c r="C51" s="6" t="n">
        <v>4277</v>
      </c>
    </row>
    <row r="52" spans="1:5">
      <c r="A52" s="4" t="s">
        <v>1224</v>
      </c>
    </row>
    <row r="53" spans="1:5">
      <c r="A53" s="3" t="s">
        <v>250</v>
      </c>
    </row>
    <row r="54" spans="1:5">
      <c r="A54" s="4" t="s">
        <v>1217</v>
      </c>
      <c r="B54" s="6" t="n">
        <v>867</v>
      </c>
      <c r="C54" s="6" t="n">
        <v>939</v>
      </c>
    </row>
    <row r="55" spans="1:5">
      <c r="A55" s="4" t="s">
        <v>1195</v>
      </c>
    </row>
    <row r="56" spans="1:5">
      <c r="A56" s="3" t="s">
        <v>250</v>
      </c>
    </row>
    <row r="57" spans="1:5">
      <c r="A57" s="4" t="s">
        <v>1217</v>
      </c>
      <c r="B57" s="6" t="n">
        <v>3707</v>
      </c>
      <c r="C57" s="6" t="n">
        <v>5216</v>
      </c>
    </row>
    <row r="58" spans="1:5">
      <c r="A58" s="4" t="s">
        <v>1196</v>
      </c>
    </row>
    <row r="59" spans="1:5">
      <c r="A59" s="3" t="s">
        <v>250</v>
      </c>
    </row>
    <row r="60" spans="1:5">
      <c r="A60" s="4" t="s">
        <v>1217</v>
      </c>
      <c r="B60" s="6" t="n">
        <v>2943</v>
      </c>
      <c r="C60" s="6" t="n">
        <v>3571</v>
      </c>
    </row>
    <row r="61" spans="1:5">
      <c r="A61" s="4" t="s">
        <v>1197</v>
      </c>
    </row>
    <row r="62" spans="1:5">
      <c r="A62" s="3" t="s">
        <v>250</v>
      </c>
    </row>
    <row r="63" spans="1:5">
      <c r="A63" s="4" t="s">
        <v>1217</v>
      </c>
      <c r="B63" s="6" t="n">
        <v>2943</v>
      </c>
      <c r="C63" s="6" t="n">
        <v>3571</v>
      </c>
    </row>
    <row r="64" spans="1:5">
      <c r="A64" s="4" t="s">
        <v>1225</v>
      </c>
    </row>
    <row r="65" spans="1:5">
      <c r="A65" s="3" t="s">
        <v>250</v>
      </c>
    </row>
    <row r="66" spans="1:5">
      <c r="A66" s="4" t="s">
        <v>1217</v>
      </c>
      <c r="B66" s="6" t="n">
        <v>436055</v>
      </c>
      <c r="C66" s="6" t="n">
        <v>434569</v>
      </c>
    </row>
    <row r="67" spans="1:5">
      <c r="A67" s="4" t="s">
        <v>1226</v>
      </c>
    </row>
    <row r="68" spans="1:5">
      <c r="A68" s="3" t="s">
        <v>250</v>
      </c>
    </row>
    <row r="69" spans="1:5">
      <c r="A69" s="4" t="s">
        <v>1217</v>
      </c>
      <c r="B69" s="6" t="n">
        <v>23297</v>
      </c>
      <c r="C69" s="6" t="n">
        <v>30396</v>
      </c>
    </row>
    <row r="70" spans="1:5">
      <c r="A70" s="4" t="s">
        <v>1227</v>
      </c>
    </row>
    <row r="71" spans="1:5">
      <c r="A71" s="3" t="s">
        <v>250</v>
      </c>
    </row>
    <row r="72" spans="1:5">
      <c r="A72" s="4" t="s">
        <v>1217</v>
      </c>
      <c r="B72" s="6" t="n">
        <v>360914</v>
      </c>
      <c r="C72" s="6" t="n">
        <v>361316</v>
      </c>
    </row>
    <row r="73" spans="1:5">
      <c r="A73" s="4" t="s">
        <v>1203</v>
      </c>
    </row>
    <row r="74" spans="1:5">
      <c r="A74" s="3" t="s">
        <v>250</v>
      </c>
    </row>
    <row r="75" spans="1:5">
      <c r="A75" s="4" t="s">
        <v>1217</v>
      </c>
      <c r="B75" s="6" t="n">
        <v>3066</v>
      </c>
      <c r="C75" s="6" t="n">
        <v>2844</v>
      </c>
    </row>
    <row r="76" spans="1:5">
      <c r="A76" s="4" t="s">
        <v>1228</v>
      </c>
    </row>
    <row r="77" spans="1:5">
      <c r="A77" s="3" t="s">
        <v>250</v>
      </c>
    </row>
    <row r="78" spans="1:5">
      <c r="A78" s="4" t="s">
        <v>1217</v>
      </c>
      <c r="B78" s="6" t="n">
        <v>36892</v>
      </c>
      <c r="C78" s="6" t="n">
        <v>26049</v>
      </c>
    </row>
    <row r="79" spans="1:5">
      <c r="A79" s="4" t="s">
        <v>1229</v>
      </c>
    </row>
    <row r="80" spans="1:5">
      <c r="A80" s="3" t="s">
        <v>250</v>
      </c>
    </row>
    <row r="81" spans="1:5">
      <c r="A81" s="4" t="s">
        <v>1217</v>
      </c>
      <c r="B81" s="6" t="n">
        <v>9668</v>
      </c>
      <c r="C81" s="6" t="n">
        <v>11783</v>
      </c>
    </row>
    <row r="82" spans="1:5">
      <c r="A82" s="4" t="s">
        <v>1230</v>
      </c>
    </row>
    <row r="83" spans="1:5">
      <c r="A83" s="3" t="s">
        <v>250</v>
      </c>
    </row>
    <row r="84" spans="1:5">
      <c r="A84" s="4" t="s">
        <v>1217</v>
      </c>
      <c r="B84" s="5" t="n">
        <v>2218</v>
      </c>
      <c r="C84" s="5" t="n">
        <v>218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34</v>
      </c>
    </row>
    <row r="4" spans="1:2">
      <c r="A4" s="4" t="s">
        <v>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23</v>
      </c>
      <c r="D2" s="2" t="s">
        <v>24</v>
      </c>
    </row>
    <row r="3" spans="1:4">
      <c r="A3" s="3" t="s">
        <v>250</v>
      </c>
    </row>
    <row r="4" spans="1:4">
      <c r="A4" s="4" t="s">
        <v>1182</v>
      </c>
      <c r="B4" s="5" t="n">
        <v>694235</v>
      </c>
      <c r="C4" s="5" t="n">
        <v>738056</v>
      </c>
    </row>
    <row r="5" spans="1:4">
      <c r="A5" s="4" t="s">
        <v>1217</v>
      </c>
      <c r="B5" s="6" t="n">
        <v>647745</v>
      </c>
      <c r="C5" s="6" t="n">
        <v>688963</v>
      </c>
    </row>
    <row r="6" spans="1:4">
      <c r="A6" s="4" t="s">
        <v>1232</v>
      </c>
      <c r="B6" s="6" t="n">
        <v>-26</v>
      </c>
      <c r="C6" s="6" t="n">
        <v>60</v>
      </c>
      <c r="D6" s="5" t="n">
        <v>-13</v>
      </c>
    </row>
    <row r="7" spans="1:4">
      <c r="A7" s="4" t="s">
        <v>96</v>
      </c>
    </row>
    <row r="8" spans="1:4">
      <c r="A8" s="3" t="s">
        <v>250</v>
      </c>
    </row>
    <row r="9" spans="1:4">
      <c r="A9" s="4" t="s">
        <v>1217</v>
      </c>
      <c r="B9" s="6" t="n">
        <v>941</v>
      </c>
      <c r="C9" s="6" t="n">
        <v>3839</v>
      </c>
    </row>
    <row r="10" spans="1:4">
      <c r="A10" s="4" t="s">
        <v>97</v>
      </c>
    </row>
    <row r="11" spans="1:4">
      <c r="A11" s="3" t="s">
        <v>250</v>
      </c>
    </row>
    <row r="12" spans="1:4">
      <c r="A12" s="4" t="s">
        <v>1217</v>
      </c>
      <c r="B12" s="6" t="n">
        <v>3774</v>
      </c>
      <c r="C12" s="6" t="n">
        <v>6669</v>
      </c>
    </row>
    <row r="13" spans="1:4">
      <c r="A13" s="4" t="s">
        <v>98</v>
      </c>
    </row>
    <row r="14" spans="1:4">
      <c r="A14" s="3" t="s">
        <v>250</v>
      </c>
    </row>
    <row r="15" spans="1:4">
      <c r="A15" s="4" t="s">
        <v>1217</v>
      </c>
      <c r="B15" s="6" t="n">
        <v>25645</v>
      </c>
      <c r="C15" s="6" t="n">
        <v>28363</v>
      </c>
    </row>
    <row r="16" spans="1:4">
      <c r="A16" s="4" t="s">
        <v>87</v>
      </c>
    </row>
    <row r="17" spans="1:4">
      <c r="A17" s="3" t="s">
        <v>250</v>
      </c>
    </row>
    <row r="18" spans="1:4">
      <c r="A18" s="4" t="s">
        <v>1182</v>
      </c>
      <c r="B18" s="6" t="n">
        <v>3539</v>
      </c>
      <c r="C18" s="6" t="n">
        <v>2152</v>
      </c>
    </row>
    <row r="19" spans="1:4">
      <c r="A19" s="4" t="s">
        <v>88</v>
      </c>
    </row>
    <row r="20" spans="1:4">
      <c r="A20" s="3" t="s">
        <v>250</v>
      </c>
    </row>
    <row r="21" spans="1:4">
      <c r="A21" s="4" t="s">
        <v>1182</v>
      </c>
      <c r="B21" s="6" t="n">
        <v>9</v>
      </c>
      <c r="C21" s="6" t="n">
        <v>2308</v>
      </c>
    </row>
    <row r="22" spans="1:4">
      <c r="A22" s="4" t="s">
        <v>84</v>
      </c>
    </row>
    <row r="23" spans="1:4">
      <c r="A23" s="3" t="s">
        <v>250</v>
      </c>
    </row>
    <row r="24" spans="1:4">
      <c r="A24" s="4" t="s">
        <v>1182</v>
      </c>
      <c r="B24" s="5" t="n">
        <v>24759</v>
      </c>
      <c r="C24" s="5" t="n">
        <v>3627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23</v>
      </c>
    </row>
    <row r="2" spans="1:3">
      <c r="A2" s="3" t="s">
        <v>1234</v>
      </c>
    </row>
    <row r="3" spans="1:3">
      <c r="A3" s="4" t="s">
        <v>1235</v>
      </c>
      <c r="B3" s="5" t="n">
        <v>1735</v>
      </c>
      <c r="C3" s="5" t="n">
        <v>469</v>
      </c>
    </row>
    <row r="4" spans="1:3">
      <c r="A4" s="4" t="s">
        <v>85</v>
      </c>
    </row>
    <row r="5" spans="1:3">
      <c r="A5" s="3" t="s">
        <v>1234</v>
      </c>
    </row>
    <row r="6" spans="1:3">
      <c r="A6" s="4" t="s">
        <v>1236</v>
      </c>
      <c r="B6" s="6" t="n">
        <v>2364</v>
      </c>
      <c r="C6" s="6" t="n">
        <v>5265</v>
      </c>
    </row>
    <row r="7" spans="1:3">
      <c r="A7" s="4" t="s">
        <v>1235</v>
      </c>
      <c r="B7" s="6" t="n">
        <v>1735</v>
      </c>
      <c r="C7" s="6" t="n">
        <v>469</v>
      </c>
    </row>
    <row r="8" spans="1:3">
      <c r="A8" s="4" t="s">
        <v>1237</v>
      </c>
      <c r="B8" s="6" t="n">
        <v>4099</v>
      </c>
      <c r="C8" s="6" t="n">
        <v>5734</v>
      </c>
    </row>
    <row r="9" spans="1:3">
      <c r="A9" s="3" t="s">
        <v>1238</v>
      </c>
    </row>
    <row r="10" spans="1:3">
      <c r="A10" s="4" t="s">
        <v>1239</v>
      </c>
      <c r="B10" s="6" t="n">
        <v>-2710</v>
      </c>
      <c r="C10" s="6" t="n">
        <v>-2276</v>
      </c>
    </row>
    <row r="11" spans="1:3">
      <c r="A11" s="4" t="s">
        <v>1240</v>
      </c>
      <c r="B11" s="6" t="n">
        <v>-1003</v>
      </c>
      <c r="C11" s="6" t="n">
        <v>-1898</v>
      </c>
    </row>
    <row r="12" spans="1:3">
      <c r="A12" s="4" t="s">
        <v>1241</v>
      </c>
      <c r="B12" s="6" t="n">
        <v>386</v>
      </c>
      <c r="C12" s="6" t="n">
        <v>1560</v>
      </c>
    </row>
    <row r="13" spans="1:3">
      <c r="A13" s="4" t="s">
        <v>1242</v>
      </c>
      <c r="B13" s="6" t="n">
        <v>353</v>
      </c>
      <c r="C13" s="6" t="n">
        <v>603</v>
      </c>
    </row>
    <row r="14" spans="1:3">
      <c r="A14" s="4" t="s">
        <v>1243</v>
      </c>
      <c r="B14" s="6" t="n">
        <v>4452</v>
      </c>
      <c r="C14" s="6" t="n">
        <v>6337</v>
      </c>
    </row>
    <row r="15" spans="1:3">
      <c r="A15" s="4" t="s">
        <v>1244</v>
      </c>
    </row>
    <row r="16" spans="1:3">
      <c r="A16" s="3" t="s">
        <v>1234</v>
      </c>
    </row>
    <row r="17" spans="1:3">
      <c r="A17" s="4" t="s">
        <v>1236</v>
      </c>
      <c r="B17" s="6" t="n">
        <v>-2716</v>
      </c>
      <c r="C17" s="6" t="n">
        <v>6813</v>
      </c>
    </row>
    <row r="18" spans="1:3">
      <c r="A18" s="4" t="s">
        <v>1237</v>
      </c>
      <c r="B18" s="6" t="n">
        <v>-2716</v>
      </c>
      <c r="C18" s="6" t="n">
        <v>6813</v>
      </c>
    </row>
    <row r="19" spans="1:3">
      <c r="A19" s="3" t="s">
        <v>1238</v>
      </c>
    </row>
    <row r="20" spans="1:3">
      <c r="A20" s="4" t="s">
        <v>1240</v>
      </c>
      <c r="B20" s="6" t="n">
        <v>2726</v>
      </c>
      <c r="C20" s="6" t="n">
        <v>-6771</v>
      </c>
    </row>
    <row r="21" spans="1:3">
      <c r="A21" s="4" t="s">
        <v>1241</v>
      </c>
      <c r="B21" s="6" t="n">
        <v>10</v>
      </c>
      <c r="C21" s="6" t="n">
        <v>42</v>
      </c>
    </row>
    <row r="22" spans="1:3">
      <c r="A22" s="4" t="s">
        <v>1242</v>
      </c>
      <c r="B22" s="6" t="n">
        <v>1830</v>
      </c>
      <c r="C22" s="6" t="n">
        <v>1096</v>
      </c>
    </row>
    <row r="23" spans="1:3">
      <c r="A23" s="4" t="s">
        <v>1243</v>
      </c>
      <c r="B23" s="6" t="n">
        <v>-886</v>
      </c>
      <c r="C23" s="6" t="n">
        <v>7909</v>
      </c>
    </row>
    <row r="24" spans="1:3">
      <c r="A24" s="4" t="s">
        <v>85</v>
      </c>
    </row>
    <row r="25" spans="1:3">
      <c r="A25" s="3" t="s">
        <v>1234</v>
      </c>
    </row>
    <row r="26" spans="1:3">
      <c r="A26" s="4" t="s">
        <v>1236</v>
      </c>
      <c r="B26" s="6" t="n">
        <v>133965</v>
      </c>
      <c r="C26" s="6" t="n">
        <v>170405</v>
      </c>
    </row>
    <row r="27" spans="1:3">
      <c r="A27" s="4" t="s">
        <v>1235</v>
      </c>
      <c r="B27" s="6" t="n">
        <v>-6776</v>
      </c>
      <c r="C27" s="6" t="n">
        <v>-17557</v>
      </c>
    </row>
    <row r="28" spans="1:3">
      <c r="A28" s="4" t="s">
        <v>1237</v>
      </c>
      <c r="B28" s="6" t="n">
        <v>127189</v>
      </c>
      <c r="C28" s="6" t="n">
        <v>152848</v>
      </c>
    </row>
    <row r="29" spans="1:3">
      <c r="A29" s="3" t="s">
        <v>1238</v>
      </c>
    </row>
    <row r="30" spans="1:3">
      <c r="A30" s="4" t="s">
        <v>1245</v>
      </c>
      <c r="B30" s="6" t="n">
        <v>-106762</v>
      </c>
      <c r="C30" s="6" t="n">
        <v>-128287</v>
      </c>
    </row>
    <row r="31" spans="1:3">
      <c r="A31" s="4" t="s">
        <v>1239</v>
      </c>
      <c r="B31" s="6" t="n">
        <v>-15227</v>
      </c>
      <c r="C31" s="6" t="n">
        <v>-18035</v>
      </c>
    </row>
    <row r="32" spans="1:3">
      <c r="A32" s="4" t="s">
        <v>1240</v>
      </c>
      <c r="B32" s="6" t="n">
        <v>-3466</v>
      </c>
      <c r="C32" s="6" t="n">
        <v>-3952</v>
      </c>
    </row>
    <row r="33" spans="1:3">
      <c r="A33" s="4" t="s">
        <v>1241</v>
      </c>
      <c r="B33" s="6" t="n">
        <v>1734</v>
      </c>
      <c r="C33" s="6" t="n">
        <v>2574</v>
      </c>
    </row>
    <row r="34" spans="1:3">
      <c r="A34" s="4" t="s">
        <v>1242</v>
      </c>
      <c r="B34" s="6" t="n">
        <v>1708</v>
      </c>
      <c r="C34" s="6" t="n">
        <v>1658</v>
      </c>
    </row>
    <row r="35" spans="1:3">
      <c r="A35" s="4" t="s">
        <v>1243</v>
      </c>
      <c r="B35" s="6" t="n">
        <v>128897</v>
      </c>
      <c r="C35" s="6" t="n">
        <v>154506</v>
      </c>
    </row>
    <row r="36" spans="1:3">
      <c r="A36" s="4" t="s">
        <v>1246</v>
      </c>
    </row>
    <row r="37" spans="1:3">
      <c r="A37" s="3" t="s">
        <v>1234</v>
      </c>
    </row>
    <row r="38" spans="1:3">
      <c r="A38" s="4" t="s">
        <v>1236</v>
      </c>
      <c r="B38" s="6" t="n">
        <v>55864</v>
      </c>
      <c r="C38" s="6" t="n">
        <v>58695</v>
      </c>
    </row>
    <row r="39" spans="1:3">
      <c r="A39" s="4" t="s">
        <v>1235</v>
      </c>
      <c r="B39" s="6" t="n">
        <v>-31376</v>
      </c>
      <c r="C39" s="6" t="n">
        <v>-32639</v>
      </c>
    </row>
    <row r="40" spans="1:3">
      <c r="A40" s="4" t="s">
        <v>1237</v>
      </c>
      <c r="B40" s="6" t="n">
        <v>24488</v>
      </c>
      <c r="C40" s="6" t="n">
        <v>26056</v>
      </c>
    </row>
    <row r="41" spans="1:3">
      <c r="A41" s="3" t="s">
        <v>1238</v>
      </c>
    </row>
    <row r="42" spans="1:3">
      <c r="A42" s="4" t="s">
        <v>1245</v>
      </c>
      <c r="B42" s="6" t="n">
        <v>-762</v>
      </c>
      <c r="C42" s="6" t="n">
        <v>-329</v>
      </c>
    </row>
    <row r="43" spans="1:3">
      <c r="A43" s="4" t="s">
        <v>1240</v>
      </c>
      <c r="B43" s="6" t="n">
        <v>-23726</v>
      </c>
      <c r="C43" s="6" t="n">
        <v>-25727</v>
      </c>
    </row>
    <row r="44" spans="1:3">
      <c r="A44" s="4" t="s">
        <v>1242</v>
      </c>
      <c r="B44" s="6" t="n">
        <v>1157</v>
      </c>
      <c r="C44" s="6" t="n">
        <v>2307</v>
      </c>
    </row>
    <row r="45" spans="1:3">
      <c r="A45" s="4" t="s">
        <v>1243</v>
      </c>
      <c r="B45" s="6" t="n">
        <v>25645</v>
      </c>
      <c r="C45" s="6" t="n">
        <v>28363</v>
      </c>
    </row>
    <row r="46" spans="1:3">
      <c r="A46" s="4" t="s">
        <v>85</v>
      </c>
    </row>
    <row r="47" spans="1:3">
      <c r="A47" s="3" t="s">
        <v>1234</v>
      </c>
    </row>
    <row r="48" spans="1:3">
      <c r="A48" s="4" t="s">
        <v>1236</v>
      </c>
      <c r="B48" s="6" t="n">
        <v>136329</v>
      </c>
      <c r="C48" s="6" t="n">
        <v>175670</v>
      </c>
    </row>
    <row r="49" spans="1:3">
      <c r="A49" s="4" t="s">
        <v>1235</v>
      </c>
      <c r="B49" s="6" t="n">
        <v>-5041</v>
      </c>
      <c r="C49" s="6" t="n">
        <v>-17088</v>
      </c>
    </row>
    <row r="50" spans="1:3">
      <c r="A50" s="4" t="s">
        <v>1237</v>
      </c>
      <c r="B50" s="6" t="n">
        <v>131288</v>
      </c>
      <c r="C50" s="6" t="n">
        <v>158582</v>
      </c>
    </row>
    <row r="51" spans="1:3">
      <c r="A51" s="3" t="s">
        <v>1238</v>
      </c>
    </row>
    <row r="52" spans="1:3">
      <c r="A52" s="4" t="s">
        <v>1245</v>
      </c>
      <c r="B52" s="6" t="n">
        <v>-106762</v>
      </c>
      <c r="C52" s="6" t="n">
        <v>-128287</v>
      </c>
    </row>
    <row r="53" spans="1:3">
      <c r="A53" s="4" t="s">
        <v>1239</v>
      </c>
      <c r="B53" s="6" t="n">
        <v>-17937</v>
      </c>
      <c r="C53" s="6" t="n">
        <v>-20311</v>
      </c>
    </row>
    <row r="54" spans="1:3">
      <c r="A54" s="4" t="s">
        <v>1240</v>
      </c>
      <c r="B54" s="6" t="n">
        <v>-4469</v>
      </c>
      <c r="C54" s="6" t="n">
        <v>-5850</v>
      </c>
    </row>
    <row r="55" spans="1:3">
      <c r="A55" s="4" t="s">
        <v>1241</v>
      </c>
      <c r="B55" s="6" t="n">
        <v>2120</v>
      </c>
      <c r="C55" s="6" t="n">
        <v>4134</v>
      </c>
    </row>
    <row r="56" spans="1:3">
      <c r="A56" s="4" t="s">
        <v>1242</v>
      </c>
      <c r="B56" s="6" t="n">
        <v>2061</v>
      </c>
      <c r="C56" s="6" t="n">
        <v>2261</v>
      </c>
    </row>
    <row r="57" spans="1:3">
      <c r="A57" s="4" t="s">
        <v>1243</v>
      </c>
      <c r="B57" s="6" t="n">
        <v>133349</v>
      </c>
      <c r="C57" s="6" t="n">
        <v>160843</v>
      </c>
    </row>
    <row r="58" spans="1:3">
      <c r="A58" s="4" t="s">
        <v>1247</v>
      </c>
    </row>
    <row r="59" spans="1:3">
      <c r="A59" s="3" t="s">
        <v>1234</v>
      </c>
    </row>
    <row r="60" spans="1:3">
      <c r="A60" s="4" t="s">
        <v>1236</v>
      </c>
      <c r="B60" s="6" t="n">
        <v>53148</v>
      </c>
      <c r="C60" s="6" t="n">
        <v>65508</v>
      </c>
    </row>
    <row r="61" spans="1:3">
      <c r="A61" s="4" t="s">
        <v>1235</v>
      </c>
      <c r="B61" s="6" t="n">
        <v>-31376</v>
      </c>
      <c r="C61" s="6" t="n">
        <v>-32639</v>
      </c>
    </row>
    <row r="62" spans="1:3">
      <c r="A62" s="4" t="s">
        <v>1237</v>
      </c>
      <c r="B62" s="6" t="n">
        <v>21772</v>
      </c>
      <c r="C62" s="6" t="n">
        <v>32869</v>
      </c>
    </row>
    <row r="63" spans="1:3">
      <c r="A63" s="3" t="s">
        <v>1238</v>
      </c>
    </row>
    <row r="64" spans="1:3">
      <c r="A64" s="4" t="s">
        <v>1245</v>
      </c>
      <c r="B64" s="6" t="n">
        <v>-762</v>
      </c>
      <c r="C64" s="6" t="n">
        <v>-329</v>
      </c>
    </row>
    <row r="65" spans="1:3">
      <c r="A65" s="4" t="s">
        <v>1240</v>
      </c>
      <c r="B65" s="6" t="n">
        <v>-21000</v>
      </c>
      <c r="C65" s="6" t="n">
        <v>-32498</v>
      </c>
    </row>
    <row r="66" spans="1:3">
      <c r="A66" s="4" t="s">
        <v>1241</v>
      </c>
      <c r="B66" s="6" t="n">
        <v>10</v>
      </c>
      <c r="C66" s="6" t="n">
        <v>42</v>
      </c>
    </row>
    <row r="67" spans="1:3">
      <c r="A67" s="4" t="s">
        <v>1242</v>
      </c>
      <c r="B67" s="6" t="n">
        <v>2987</v>
      </c>
      <c r="C67" s="6" t="n">
        <v>3403</v>
      </c>
    </row>
    <row r="68" spans="1:3">
      <c r="A68" s="4" t="s">
        <v>1243</v>
      </c>
      <c r="B68" s="5" t="n">
        <v>24759</v>
      </c>
      <c r="C68" s="5" t="n">
        <v>3627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23</v>
      </c>
    </row>
    <row r="2" spans="1:3">
      <c r="A2" s="4" t="s">
        <v>1249</v>
      </c>
    </row>
    <row r="3" spans="1:3">
      <c r="A3" s="3" t="s">
        <v>788</v>
      </c>
    </row>
    <row r="4" spans="1:3">
      <c r="A4" s="4" t="s">
        <v>82</v>
      </c>
      <c r="B4" s="5" t="n">
        <v>62135</v>
      </c>
      <c r="C4" s="5" t="n">
        <v>56805</v>
      </c>
    </row>
    <row r="5" spans="1:3">
      <c r="A5" s="4" t="s">
        <v>1250</v>
      </c>
    </row>
    <row r="6" spans="1:3">
      <c r="A6" s="3" t="s">
        <v>788</v>
      </c>
    </row>
    <row r="7" spans="1:3">
      <c r="A7" s="4" t="s">
        <v>82</v>
      </c>
      <c r="B7" s="6" t="n">
        <v>22003</v>
      </c>
      <c r="C7" s="6" t="n">
        <v>19648</v>
      </c>
    </row>
    <row r="8" spans="1:3">
      <c r="A8" s="4" t="s">
        <v>1251</v>
      </c>
    </row>
    <row r="9" spans="1:3">
      <c r="A9" s="3" t="s">
        <v>788</v>
      </c>
    </row>
    <row r="10" spans="1:3">
      <c r="A10" s="4" t="s">
        <v>82</v>
      </c>
      <c r="C10" s="6" t="n">
        <v>10</v>
      </c>
    </row>
    <row r="11" spans="1:3">
      <c r="A11" s="4" t="s">
        <v>1250</v>
      </c>
    </row>
    <row r="12" spans="1:3">
      <c r="A12" s="3" t="s">
        <v>788</v>
      </c>
    </row>
    <row r="13" spans="1:3">
      <c r="A13" s="4" t="s">
        <v>82</v>
      </c>
      <c r="B13" s="6" t="n">
        <v>40132</v>
      </c>
      <c r="C13" s="6" t="n">
        <v>37147</v>
      </c>
    </row>
    <row r="14" spans="1:3">
      <c r="A14" s="4" t="s">
        <v>1252</v>
      </c>
    </row>
    <row r="15" spans="1:3">
      <c r="A15" s="3" t="s">
        <v>788</v>
      </c>
    </row>
    <row r="16" spans="1:3">
      <c r="A16" s="4" t="s">
        <v>82</v>
      </c>
      <c r="B16" s="6" t="n">
        <v>190748</v>
      </c>
      <c r="C16" s="6" t="n">
        <v>230899</v>
      </c>
    </row>
    <row r="17" spans="1:3">
      <c r="A17" s="4" t="s">
        <v>1253</v>
      </c>
    </row>
    <row r="18" spans="1:3">
      <c r="A18" s="3" t="s">
        <v>788</v>
      </c>
    </row>
    <row r="19" spans="1:3">
      <c r="A19" s="4" t="s">
        <v>82</v>
      </c>
      <c r="B19" s="6" t="n">
        <v>44983</v>
      </c>
      <c r="C19" s="6" t="n">
        <v>58331</v>
      </c>
    </row>
    <row r="20" spans="1:3">
      <c r="A20" s="4" t="s">
        <v>1254</v>
      </c>
    </row>
    <row r="21" spans="1:3">
      <c r="A21" s="3" t="s">
        <v>788</v>
      </c>
    </row>
    <row r="22" spans="1:3">
      <c r="A22" s="4" t="s">
        <v>82</v>
      </c>
      <c r="B22" s="6" t="n">
        <v>7312</v>
      </c>
      <c r="C22" s="6" t="n">
        <v>7009</v>
      </c>
    </row>
    <row r="23" spans="1:3">
      <c r="A23" s="4" t="s">
        <v>1255</v>
      </c>
    </row>
    <row r="24" spans="1:3">
      <c r="A24" s="3" t="s">
        <v>788</v>
      </c>
    </row>
    <row r="25" spans="1:3">
      <c r="A25" s="4" t="s">
        <v>82</v>
      </c>
      <c r="B25" s="6" t="n">
        <v>131513</v>
      </c>
      <c r="C25" s="6" t="n">
        <v>159109</v>
      </c>
    </row>
    <row r="26" spans="1:3">
      <c r="A26" s="4" t="s">
        <v>1253</v>
      </c>
    </row>
    <row r="27" spans="1:3">
      <c r="A27" s="3" t="s">
        <v>788</v>
      </c>
    </row>
    <row r="28" spans="1:3">
      <c r="A28" s="4" t="s">
        <v>82</v>
      </c>
      <c r="B28" s="6" t="n">
        <v>768</v>
      </c>
    </row>
    <row r="29" spans="1:3">
      <c r="A29" s="4" t="s">
        <v>1254</v>
      </c>
    </row>
    <row r="30" spans="1:3">
      <c r="A30" s="3" t="s">
        <v>788</v>
      </c>
    </row>
    <row r="31" spans="1:3">
      <c r="A31" s="4" t="s">
        <v>82</v>
      </c>
      <c r="B31" s="6" t="n">
        <v>6172</v>
      </c>
      <c r="C31" s="6" t="n">
        <v>6450</v>
      </c>
    </row>
    <row r="32" spans="1:3">
      <c r="A32" s="4" t="s">
        <v>1256</v>
      </c>
    </row>
    <row r="33" spans="1:3">
      <c r="A33" s="3" t="s">
        <v>788</v>
      </c>
    </row>
    <row r="34" spans="1:3">
      <c r="A34" s="4" t="s">
        <v>82</v>
      </c>
      <c r="B34" s="6" t="n">
        <v>3300</v>
      </c>
      <c r="C34" s="6" t="n">
        <v>3288</v>
      </c>
    </row>
    <row r="35" spans="1:3">
      <c r="A35" s="4" t="s">
        <v>1257</v>
      </c>
    </row>
    <row r="36" spans="1:3">
      <c r="A36" s="3" t="s">
        <v>788</v>
      </c>
    </row>
    <row r="37" spans="1:3">
      <c r="A37" s="4" t="s">
        <v>82</v>
      </c>
      <c r="B37" s="6" t="n">
        <v>120</v>
      </c>
      <c r="C37" s="6" t="n">
        <v>150</v>
      </c>
    </row>
    <row r="38" spans="1:3">
      <c r="A38" s="4" t="s">
        <v>1258</v>
      </c>
    </row>
    <row r="39" spans="1:3">
      <c r="A39" s="3" t="s">
        <v>788</v>
      </c>
    </row>
    <row r="40" spans="1:3">
      <c r="A40" s="4" t="s">
        <v>82</v>
      </c>
      <c r="B40" s="6" t="n">
        <v>701</v>
      </c>
      <c r="C40" s="6" t="n">
        <v>853</v>
      </c>
    </row>
    <row r="41" spans="1:3">
      <c r="A41" s="4" t="s">
        <v>1259</v>
      </c>
    </row>
    <row r="42" spans="1:3">
      <c r="A42" s="3" t="s">
        <v>788</v>
      </c>
    </row>
    <row r="43" spans="1:3">
      <c r="A43" s="4" t="s">
        <v>82</v>
      </c>
      <c r="B43" s="6" t="n">
        <v>1836</v>
      </c>
      <c r="C43" s="6" t="n">
        <v>1724</v>
      </c>
    </row>
    <row r="44" spans="1:3">
      <c r="A44" s="4" t="s">
        <v>1257</v>
      </c>
    </row>
    <row r="45" spans="1:3">
      <c r="A45" s="3" t="s">
        <v>788</v>
      </c>
    </row>
    <row r="46" spans="1:3">
      <c r="A46" s="4" t="s">
        <v>82</v>
      </c>
      <c r="B46" s="6" t="n">
        <v>136</v>
      </c>
      <c r="C46" s="6" t="n">
        <v>56</v>
      </c>
    </row>
    <row r="47" spans="1:3">
      <c r="A47" s="4" t="s">
        <v>1258</v>
      </c>
    </row>
    <row r="48" spans="1:3">
      <c r="A48" s="3" t="s">
        <v>788</v>
      </c>
    </row>
    <row r="49" spans="1:3">
      <c r="A49" s="4" t="s">
        <v>82</v>
      </c>
      <c r="B49" s="5" t="n">
        <v>507</v>
      </c>
      <c r="C49" s="5" t="n">
        <v>5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23</v>
      </c>
    </row>
    <row r="2" spans="1:3">
      <c r="A2" s="4" t="s">
        <v>1249</v>
      </c>
    </row>
    <row r="3" spans="1:3">
      <c r="A3" s="3" t="s">
        <v>789</v>
      </c>
    </row>
    <row r="4" spans="1:3">
      <c r="A4" s="4" t="s">
        <v>95</v>
      </c>
      <c r="B4" s="5" t="n">
        <v>18941</v>
      </c>
      <c r="C4" s="5" t="n">
        <v>23717</v>
      </c>
    </row>
    <row r="5" spans="1:3">
      <c r="A5" s="4" t="s">
        <v>1261</v>
      </c>
    </row>
    <row r="6" spans="1:3">
      <c r="A6" s="3" t="s">
        <v>789</v>
      </c>
    </row>
    <row r="7" spans="1:3">
      <c r="A7" s="4" t="s">
        <v>95</v>
      </c>
      <c r="B7" s="6" t="n">
        <v>18941</v>
      </c>
      <c r="C7" s="6" t="n">
        <v>23715</v>
      </c>
    </row>
    <row r="8" spans="1:3">
      <c r="A8" s="4" t="s">
        <v>1251</v>
      </c>
    </row>
    <row r="9" spans="1:3">
      <c r="A9" s="3" t="s">
        <v>789</v>
      </c>
    </row>
    <row r="10" spans="1:3">
      <c r="A10" s="4" t="s">
        <v>95</v>
      </c>
      <c r="C10" s="6" t="n">
        <v>2</v>
      </c>
    </row>
    <row r="11" spans="1:3">
      <c r="A11" s="4" t="s">
        <v>1252</v>
      </c>
    </row>
    <row r="12" spans="1:3">
      <c r="A12" s="3" t="s">
        <v>789</v>
      </c>
    </row>
    <row r="13" spans="1:3">
      <c r="A13" s="4" t="s">
        <v>95</v>
      </c>
      <c r="B13" s="6" t="n">
        <v>184056</v>
      </c>
      <c r="C13" s="6" t="n">
        <v>215802</v>
      </c>
    </row>
    <row r="14" spans="1:3">
      <c r="A14" s="4" t="s">
        <v>1262</v>
      </c>
    </row>
    <row r="15" spans="1:3">
      <c r="A15" s="3" t="s">
        <v>789</v>
      </c>
    </row>
    <row r="16" spans="1:3">
      <c r="A16" s="4" t="s">
        <v>95</v>
      </c>
      <c r="B16" s="6" t="n">
        <v>47243</v>
      </c>
      <c r="C16" s="6" t="n">
        <v>52109</v>
      </c>
    </row>
    <row r="17" spans="1:3">
      <c r="A17" s="4" t="s">
        <v>1263</v>
      </c>
    </row>
    <row r="18" spans="1:3">
      <c r="A18" s="3" t="s">
        <v>789</v>
      </c>
    </row>
    <row r="19" spans="1:3">
      <c r="A19" s="4" t="s">
        <v>95</v>
      </c>
      <c r="B19" s="6" t="n">
        <v>791</v>
      </c>
      <c r="C19" s="6" t="n">
        <v>1057</v>
      </c>
    </row>
    <row r="20" spans="1:3">
      <c r="A20" s="4" t="s">
        <v>1264</v>
      </c>
    </row>
    <row r="21" spans="1:3">
      <c r="A21" s="3" t="s">
        <v>789</v>
      </c>
    </row>
    <row r="22" spans="1:3">
      <c r="A22" s="4" t="s">
        <v>95</v>
      </c>
      <c r="B22" s="6" t="n">
        <v>4886</v>
      </c>
      <c r="C22" s="6" t="n">
        <v>4796</v>
      </c>
    </row>
    <row r="23" spans="1:3">
      <c r="A23" s="4" t="s">
        <v>1255</v>
      </c>
    </row>
    <row r="24" spans="1:3">
      <c r="A24" s="3" t="s">
        <v>789</v>
      </c>
    </row>
    <row r="25" spans="1:3">
      <c r="A25" s="4" t="s">
        <v>95</v>
      </c>
      <c r="B25" s="6" t="n">
        <v>127709</v>
      </c>
      <c r="C25" s="6" t="n">
        <v>152886</v>
      </c>
    </row>
    <row r="26" spans="1:3">
      <c r="A26" s="4" t="s">
        <v>1263</v>
      </c>
    </row>
    <row r="27" spans="1:3">
      <c r="A27" s="3" t="s">
        <v>789</v>
      </c>
    </row>
    <row r="28" spans="1:3">
      <c r="A28" s="4" t="s">
        <v>95</v>
      </c>
      <c r="B28" s="6" t="n">
        <v>2348</v>
      </c>
      <c r="C28" s="6" t="n">
        <v>3141</v>
      </c>
    </row>
    <row r="29" spans="1:3">
      <c r="A29" s="4" t="s">
        <v>1265</v>
      </c>
    </row>
    <row r="30" spans="1:3">
      <c r="A30" s="3" t="s">
        <v>789</v>
      </c>
    </row>
    <row r="31" spans="1:3">
      <c r="A31" s="4" t="s">
        <v>95</v>
      </c>
      <c r="B31" s="6" t="n">
        <v>212</v>
      </c>
      <c r="C31" s="6" t="n">
        <v>874</v>
      </c>
    </row>
    <row r="32" spans="1:3">
      <c r="A32" s="4" t="s">
        <v>1266</v>
      </c>
    </row>
    <row r="33" spans="1:3">
      <c r="A33" s="3" t="s">
        <v>789</v>
      </c>
    </row>
    <row r="34" spans="1:3">
      <c r="A34" s="4" t="s">
        <v>95</v>
      </c>
      <c r="B34" s="6" t="n">
        <v>867</v>
      </c>
      <c r="C34" s="6" t="n">
        <v>939</v>
      </c>
    </row>
    <row r="35" spans="1:3">
      <c r="A35" s="4" t="s">
        <v>1256</v>
      </c>
    </row>
    <row r="36" spans="1:3">
      <c r="A36" s="3" t="s">
        <v>789</v>
      </c>
    </row>
    <row r="37" spans="1:3">
      <c r="A37" s="4" t="s">
        <v>95</v>
      </c>
      <c r="B37" s="6" t="n">
        <v>1957</v>
      </c>
      <c r="C37" s="6" t="n">
        <v>2185</v>
      </c>
    </row>
    <row r="38" spans="1:3">
      <c r="A38" s="4" t="s">
        <v>1267</v>
      </c>
    </row>
    <row r="39" spans="1:3">
      <c r="A39" s="3" t="s">
        <v>789</v>
      </c>
    </row>
    <row r="40" spans="1:3">
      <c r="A40" s="4" t="s">
        <v>95</v>
      </c>
      <c r="B40" s="6" t="n">
        <v>377</v>
      </c>
      <c r="C40" s="6" t="n">
        <v>239</v>
      </c>
    </row>
    <row r="41" spans="1:3">
      <c r="A41" s="4" t="s">
        <v>1268</v>
      </c>
    </row>
    <row r="42" spans="1:3">
      <c r="A42" s="3" t="s">
        <v>789</v>
      </c>
    </row>
    <row r="43" spans="1:3">
      <c r="A43" s="4" t="s">
        <v>95</v>
      </c>
      <c r="B43" s="6" t="n">
        <v>112</v>
      </c>
      <c r="C43" s="6" t="n">
        <v>50</v>
      </c>
    </row>
    <row r="44" spans="1:3">
      <c r="A44" s="4" t="s">
        <v>1269</v>
      </c>
    </row>
    <row r="45" spans="1:3">
      <c r="A45" s="3" t="s">
        <v>789</v>
      </c>
    </row>
    <row r="46" spans="1:3">
      <c r="A46" s="4" t="s">
        <v>95</v>
      </c>
      <c r="C46" s="6" t="n">
        <v>16</v>
      </c>
    </row>
    <row r="47" spans="1:3">
      <c r="A47" s="4" t="s">
        <v>1259</v>
      </c>
    </row>
    <row r="48" spans="1:3">
      <c r="A48" s="3" t="s">
        <v>789</v>
      </c>
    </row>
    <row r="49" spans="1:3">
      <c r="A49" s="4" t="s">
        <v>95</v>
      </c>
      <c r="B49" s="6" t="n">
        <v>1188</v>
      </c>
      <c r="C49" s="6" t="n">
        <v>1618</v>
      </c>
    </row>
    <row r="50" spans="1:3">
      <c r="A50" s="4" t="s">
        <v>1268</v>
      </c>
    </row>
    <row r="51" spans="1:3">
      <c r="A51" s="3" t="s">
        <v>789</v>
      </c>
    </row>
    <row r="52" spans="1:3">
      <c r="A52" s="4" t="s">
        <v>95</v>
      </c>
      <c r="B52" s="5" t="n">
        <v>280</v>
      </c>
      <c r="C52" s="5" t="n">
        <v>26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23</v>
      </c>
    </row>
    <row r="3" spans="1:3">
      <c r="A3" s="3" t="s">
        <v>1271</v>
      </c>
    </row>
    <row r="4" spans="1:3">
      <c r="A4" s="4" t="s">
        <v>1272</v>
      </c>
      <c r="B4" s="5" t="n">
        <v>250</v>
      </c>
      <c r="C4" s="5" t="n">
        <v>440</v>
      </c>
    </row>
    <row r="5" spans="1:3">
      <c r="A5" s="4" t="s">
        <v>1273</v>
      </c>
      <c r="B5" s="6" t="n">
        <v>419</v>
      </c>
      <c r="C5" s="6" t="n">
        <v>346</v>
      </c>
    </row>
    <row r="6" spans="1:3">
      <c r="A6" s="4" t="s">
        <v>1274</v>
      </c>
      <c r="B6" s="6" t="n">
        <v>238</v>
      </c>
      <c r="C6" s="6" t="n">
        <v>285</v>
      </c>
    </row>
    <row r="7" spans="1:3">
      <c r="A7" s="4" t="s">
        <v>1275</v>
      </c>
      <c r="B7" s="6" t="n">
        <v>327</v>
      </c>
      <c r="C7" s="6" t="n">
        <v>1033</v>
      </c>
    </row>
    <row r="8" spans="1:3">
      <c r="A8" s="4" t="s">
        <v>1276</v>
      </c>
      <c r="B8" s="6" t="n">
        <v>1234</v>
      </c>
      <c r="C8" s="6" t="n">
        <v>2104</v>
      </c>
    </row>
    <row r="9" spans="1:3">
      <c r="A9" s="4" t="s">
        <v>1277</v>
      </c>
    </row>
    <row r="10" spans="1:3">
      <c r="A10" s="3" t="s">
        <v>1275</v>
      </c>
    </row>
    <row r="11" spans="1:3">
      <c r="A11" s="4" t="s">
        <v>1278</v>
      </c>
      <c r="B11" s="6" t="n">
        <v>59</v>
      </c>
      <c r="C11" s="6" t="n">
        <v>56</v>
      </c>
    </row>
    <row r="12" spans="1:3">
      <c r="A12" s="4" t="s">
        <v>1279</v>
      </c>
      <c r="B12" s="6" t="n">
        <v>151</v>
      </c>
      <c r="C12" s="6" t="n">
        <v>64</v>
      </c>
    </row>
    <row r="13" spans="1:3">
      <c r="A13" s="4" t="s">
        <v>1280</v>
      </c>
      <c r="B13" s="5" t="n">
        <v>148</v>
      </c>
      <c r="C13" s="5" t="n">
        <v>8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81</v>
      </c>
      <c r="B1" s="2" t="s">
        <v>1</v>
      </c>
    </row>
    <row r="2" spans="1:7">
      <c r="B2" s="2" t="s">
        <v>1282</v>
      </c>
      <c r="C2" s="2" t="s">
        <v>1283</v>
      </c>
      <c r="D2" s="2" t="s">
        <v>176</v>
      </c>
      <c r="E2" s="2" t="s">
        <v>1284</v>
      </c>
      <c r="F2" s="2" t="s">
        <v>1285</v>
      </c>
      <c r="G2" s="2" t="s">
        <v>177</v>
      </c>
    </row>
    <row r="3" spans="1:7">
      <c r="A3" s="4" t="s">
        <v>1286</v>
      </c>
    </row>
    <row r="4" spans="1:7">
      <c r="A4" s="3" t="s">
        <v>1287</v>
      </c>
    </row>
    <row r="5" spans="1:7">
      <c r="A5" s="4" t="s">
        <v>1288</v>
      </c>
      <c r="B5" s="4" t="s">
        <v>1289</v>
      </c>
      <c r="C5" s="4" t="s">
        <v>1289</v>
      </c>
      <c r="D5" s="4" t="s">
        <v>1289</v>
      </c>
      <c r="E5" s="4" t="s">
        <v>1289</v>
      </c>
      <c r="F5" s="4" t="s">
        <v>1289</v>
      </c>
      <c r="G5" s="4" t="s">
        <v>1289</v>
      </c>
    </row>
    <row r="6" spans="1:7">
      <c r="A6" s="4" t="s">
        <v>1290</v>
      </c>
    </row>
    <row r="7" spans="1:7">
      <c r="A7" s="3" t="s">
        <v>1287</v>
      </c>
    </row>
    <row r="8" spans="1:7">
      <c r="A8" s="4" t="s">
        <v>1288</v>
      </c>
      <c r="B8" s="4" t="s">
        <v>1291</v>
      </c>
      <c r="C8" s="4" t="s">
        <v>1291</v>
      </c>
      <c r="D8" s="4" t="s">
        <v>1291</v>
      </c>
      <c r="E8" s="4" t="s">
        <v>1292</v>
      </c>
      <c r="F8" s="4" t="s">
        <v>1292</v>
      </c>
      <c r="G8" s="4" t="s">
        <v>1292</v>
      </c>
    </row>
    <row r="9" spans="1:7">
      <c r="A9" s="4" t="s">
        <v>1293</v>
      </c>
    </row>
    <row r="10" spans="1:7">
      <c r="A10" s="3" t="s">
        <v>1287</v>
      </c>
    </row>
    <row r="11" spans="1:7">
      <c r="A11" s="4" t="s">
        <v>1288</v>
      </c>
      <c r="B11" s="4" t="s">
        <v>1289</v>
      </c>
      <c r="C11" s="4" t="s">
        <v>1289</v>
      </c>
      <c r="D11" s="4" t="s">
        <v>1289</v>
      </c>
      <c r="E11" s="4" t="s">
        <v>1289</v>
      </c>
      <c r="F11" s="4" t="s">
        <v>1289</v>
      </c>
      <c r="G11" s="4" t="s">
        <v>1289</v>
      </c>
    </row>
    <row r="12" spans="1:7">
      <c r="A12" s="4" t="s">
        <v>1294</v>
      </c>
    </row>
    <row r="13" spans="1:7">
      <c r="A13" s="3" t="s">
        <v>1287</v>
      </c>
    </row>
    <row r="14" spans="1:7">
      <c r="A14" s="4" t="s">
        <v>1288</v>
      </c>
      <c r="B14" s="4" t="s">
        <v>1295</v>
      </c>
      <c r="C14" s="4" t="s">
        <v>1295</v>
      </c>
      <c r="D14" s="4" t="s">
        <v>1295</v>
      </c>
      <c r="E14" s="4" t="s">
        <v>1296</v>
      </c>
      <c r="F14" s="4" t="s">
        <v>1296</v>
      </c>
      <c r="G14" s="4" t="s">
        <v>1296</v>
      </c>
    </row>
    <row r="15" spans="1:7">
      <c r="A15" s="4" t="s">
        <v>1297</v>
      </c>
    </row>
    <row r="16" spans="1:7">
      <c r="A16" s="3" t="s">
        <v>1287</v>
      </c>
    </row>
    <row r="17" spans="1:7">
      <c r="A17" s="4" t="s">
        <v>1298</v>
      </c>
      <c r="D17" s="5" t="n">
        <v>0</v>
      </c>
      <c r="G17" s="5" t="n">
        <v>0</v>
      </c>
    </row>
    <row r="18" spans="1:7">
      <c r="A18" s="4" t="s">
        <v>1299</v>
      </c>
      <c r="B18" s="4" t="s">
        <v>1046</v>
      </c>
      <c r="C18" s="4" t="s">
        <v>1046</v>
      </c>
      <c r="D18" s="4" t="s">
        <v>1046</v>
      </c>
      <c r="E18" s="4" t="s">
        <v>677</v>
      </c>
      <c r="F18" s="4" t="s">
        <v>677</v>
      </c>
      <c r="G18" s="4" t="s">
        <v>677</v>
      </c>
    </row>
    <row r="19" spans="1:7">
      <c r="A19" s="4" t="s">
        <v>1300</v>
      </c>
      <c r="B19" s="4" t="s">
        <v>1301</v>
      </c>
      <c r="C19" s="4" t="s">
        <v>1301</v>
      </c>
      <c r="D19" s="4" t="s">
        <v>1301</v>
      </c>
      <c r="E19" s="4" t="s">
        <v>1301</v>
      </c>
      <c r="F19" s="4" t="s">
        <v>1301</v>
      </c>
      <c r="G19" s="4" t="s">
        <v>1301</v>
      </c>
    </row>
    <row r="20" spans="1:7">
      <c r="A20" s="4" t="s">
        <v>1302</v>
      </c>
    </row>
    <row r="21" spans="1:7">
      <c r="A21" s="3" t="s">
        <v>1287</v>
      </c>
    </row>
    <row r="22" spans="1:7">
      <c r="A22" s="4" t="s">
        <v>1298</v>
      </c>
      <c r="D22" s="5" t="n">
        <v>24181</v>
      </c>
      <c r="G22" s="5" t="n">
        <v>585066</v>
      </c>
    </row>
    <row r="23" spans="1:7">
      <c r="A23" s="4" t="s">
        <v>1299</v>
      </c>
      <c r="B23" s="4" t="s">
        <v>1303</v>
      </c>
      <c r="C23" s="4" t="s">
        <v>1303</v>
      </c>
      <c r="D23" s="4" t="s">
        <v>1303</v>
      </c>
      <c r="E23" s="4" t="s">
        <v>678</v>
      </c>
      <c r="F23" s="4" t="s">
        <v>678</v>
      </c>
      <c r="G23" s="4" t="s">
        <v>678</v>
      </c>
    </row>
    <row r="24" spans="1:7">
      <c r="A24" s="4" t="s">
        <v>1300</v>
      </c>
      <c r="B24" s="4" t="s">
        <v>1304</v>
      </c>
      <c r="C24" s="4" t="s">
        <v>1304</v>
      </c>
      <c r="D24" s="4" t="s">
        <v>1304</v>
      </c>
      <c r="E24" s="4" t="s">
        <v>1304</v>
      </c>
      <c r="F24" s="4" t="s">
        <v>1304</v>
      </c>
      <c r="G24" s="4" t="s">
        <v>1304</v>
      </c>
    </row>
    <row r="25" spans="1:7">
      <c r="A25" s="4" t="s">
        <v>1305</v>
      </c>
    </row>
    <row r="26" spans="1:7">
      <c r="A26" s="3" t="s">
        <v>1287</v>
      </c>
    </row>
    <row r="27" spans="1:7">
      <c r="A27" s="4" t="s">
        <v>1306</v>
      </c>
      <c r="B27" s="4" t="s">
        <v>1307</v>
      </c>
      <c r="C27" s="4" t="s">
        <v>1307</v>
      </c>
      <c r="D27" s="4" t="s">
        <v>1307</v>
      </c>
      <c r="E27" s="4" t="s">
        <v>1308</v>
      </c>
      <c r="F27" s="4" t="s">
        <v>1308</v>
      </c>
      <c r="G27" s="4" t="s">
        <v>1308</v>
      </c>
    </row>
    <row r="28" spans="1:7">
      <c r="A28" s="4" t="s">
        <v>585</v>
      </c>
      <c r="B28" s="4" t="s">
        <v>1309</v>
      </c>
      <c r="C28" s="4" t="s">
        <v>1309</v>
      </c>
      <c r="D28" s="4" t="s">
        <v>1309</v>
      </c>
      <c r="E28" s="4" t="s">
        <v>1310</v>
      </c>
      <c r="F28" s="4" t="s">
        <v>1310</v>
      </c>
      <c r="G28" s="4" t="s">
        <v>1310</v>
      </c>
    </row>
    <row r="29" spans="1:7">
      <c r="A29" s="4" t="s">
        <v>1311</v>
      </c>
    </row>
    <row r="30" spans="1:7">
      <c r="A30" s="3" t="s">
        <v>1287</v>
      </c>
    </row>
    <row r="31" spans="1:7">
      <c r="A31" s="4" t="s">
        <v>1306</v>
      </c>
      <c r="B31" s="4" t="s">
        <v>1312</v>
      </c>
      <c r="C31" s="4" t="s">
        <v>1312</v>
      </c>
      <c r="D31" s="4" t="s">
        <v>1312</v>
      </c>
      <c r="E31" s="4" t="s">
        <v>1313</v>
      </c>
      <c r="F31" s="4" t="s">
        <v>1313</v>
      </c>
      <c r="G31" s="4" t="s">
        <v>1313</v>
      </c>
    </row>
    <row r="32" spans="1:7">
      <c r="A32" s="4" t="s">
        <v>585</v>
      </c>
      <c r="B32" s="4" t="s">
        <v>1314</v>
      </c>
      <c r="C32" s="4" t="s">
        <v>1314</v>
      </c>
      <c r="D32" s="4" t="s">
        <v>1314</v>
      </c>
      <c r="E32" s="4" t="s">
        <v>1315</v>
      </c>
      <c r="F32" s="4" t="s">
        <v>1315</v>
      </c>
      <c r="G32" s="4" t="s">
        <v>1315</v>
      </c>
    </row>
    <row r="33" spans="1:7">
      <c r="A33" s="4" t="s">
        <v>1316</v>
      </c>
    </row>
    <row r="34" spans="1:7">
      <c r="A34" s="3" t="s">
        <v>1287</v>
      </c>
    </row>
    <row r="35" spans="1:7">
      <c r="A35" s="4" t="s">
        <v>1317</v>
      </c>
      <c r="B35" s="12" t="n">
        <v>21</v>
      </c>
      <c r="E35" s="12" t="n">
        <v>56</v>
      </c>
    </row>
    <row r="36" spans="1:7">
      <c r="A36" s="4" t="s">
        <v>1318</v>
      </c>
      <c r="D36" s="5" t="n">
        <v>0</v>
      </c>
      <c r="G36" s="5" t="n">
        <v>0</v>
      </c>
    </row>
    <row r="37" spans="1:7">
      <c r="A37" s="4" t="s">
        <v>1319</v>
      </c>
    </row>
    <row r="38" spans="1:7">
      <c r="A38" s="3" t="s">
        <v>1287</v>
      </c>
    </row>
    <row r="39" spans="1:7">
      <c r="A39" s="4" t="s">
        <v>1320</v>
      </c>
      <c r="C39" s="13" t="n">
        <v>136</v>
      </c>
      <c r="F39" s="13" t="n">
        <v>149</v>
      </c>
    </row>
    <row r="40" spans="1:7">
      <c r="A40" s="4" t="s">
        <v>1318</v>
      </c>
      <c r="D40" s="5" t="n">
        <v>622</v>
      </c>
      <c r="G40" s="5" t="n">
        <v>977</v>
      </c>
    </row>
    <row r="41" spans="1:7">
      <c r="A41" s="4" t="s">
        <v>1321</v>
      </c>
    </row>
    <row r="42" spans="1:7">
      <c r="A42" s="3" t="s">
        <v>1287</v>
      </c>
    </row>
    <row r="43" spans="1:7">
      <c r="A43" s="4" t="s">
        <v>1288</v>
      </c>
      <c r="B43" s="4" t="s">
        <v>797</v>
      </c>
      <c r="C43" s="4" t="s">
        <v>797</v>
      </c>
      <c r="D43" s="4" t="s">
        <v>797</v>
      </c>
    </row>
    <row r="44" spans="1:7">
      <c r="A44" s="4" t="s">
        <v>1306</v>
      </c>
      <c r="B44" s="4" t="s">
        <v>1322</v>
      </c>
      <c r="C44" s="4" t="s">
        <v>1322</v>
      </c>
      <c r="D44" s="4" t="s">
        <v>1322</v>
      </c>
      <c r="E44" s="4" t="s">
        <v>1322</v>
      </c>
      <c r="F44" s="4" t="s">
        <v>1322</v>
      </c>
      <c r="G44" s="4" t="s">
        <v>1322</v>
      </c>
    </row>
    <row r="45" spans="1:7">
      <c r="A45" s="4" t="s">
        <v>1323</v>
      </c>
      <c r="B45" s="4" t="s">
        <v>923</v>
      </c>
      <c r="C45" s="4" t="s">
        <v>923</v>
      </c>
      <c r="D45" s="4" t="s">
        <v>923</v>
      </c>
      <c r="E45" s="4" t="s">
        <v>1289</v>
      </c>
      <c r="F45" s="4" t="s">
        <v>1289</v>
      </c>
      <c r="G45" s="4" t="s">
        <v>1289</v>
      </c>
    </row>
    <row r="46" spans="1:7">
      <c r="A46" s="4" t="s">
        <v>1324</v>
      </c>
      <c r="B46" s="4" t="s">
        <v>1325</v>
      </c>
      <c r="C46" s="4" t="s">
        <v>1325</v>
      </c>
      <c r="D46" s="4" t="s">
        <v>1325</v>
      </c>
      <c r="E46" s="4" t="s">
        <v>1326</v>
      </c>
      <c r="F46" s="4" t="s">
        <v>1326</v>
      </c>
      <c r="G46" s="4" t="s">
        <v>1326</v>
      </c>
    </row>
    <row r="47" spans="1:7">
      <c r="A47" s="4" t="s">
        <v>1327</v>
      </c>
      <c r="B47" s="4" t="s">
        <v>1289</v>
      </c>
      <c r="C47" s="4" t="s">
        <v>1289</v>
      </c>
      <c r="D47" s="4" t="s">
        <v>1289</v>
      </c>
      <c r="E47" s="4" t="s">
        <v>1289</v>
      </c>
      <c r="F47" s="4" t="s">
        <v>1289</v>
      </c>
      <c r="G47" s="4" t="s">
        <v>1289</v>
      </c>
    </row>
    <row r="48" spans="1:7">
      <c r="A48" s="4" t="s">
        <v>1328</v>
      </c>
      <c r="B48" s="4" t="s">
        <v>954</v>
      </c>
      <c r="C48" s="4" t="s">
        <v>954</v>
      </c>
      <c r="D48" s="4" t="s">
        <v>954</v>
      </c>
      <c r="E48" s="4" t="s">
        <v>954</v>
      </c>
      <c r="F48" s="4" t="s">
        <v>954</v>
      </c>
      <c r="G48" s="4" t="s">
        <v>954</v>
      </c>
    </row>
    <row r="49" spans="1:7">
      <c r="A49" s="4" t="s">
        <v>1329</v>
      </c>
    </row>
    <row r="50" spans="1:7">
      <c r="A50" s="3" t="s">
        <v>1287</v>
      </c>
    </row>
    <row r="51" spans="1:7">
      <c r="A51" s="4" t="s">
        <v>1288</v>
      </c>
      <c r="B51" s="4" t="s">
        <v>1330</v>
      </c>
      <c r="C51" s="4" t="s">
        <v>1330</v>
      </c>
      <c r="D51" s="4" t="s">
        <v>1330</v>
      </c>
    </row>
    <row r="52" spans="1:7">
      <c r="A52" s="4" t="s">
        <v>1306</v>
      </c>
      <c r="B52" s="4" t="s">
        <v>1301</v>
      </c>
      <c r="C52" s="4" t="s">
        <v>1301</v>
      </c>
      <c r="D52" s="4" t="s">
        <v>1301</v>
      </c>
      <c r="E52" s="4" t="s">
        <v>1301</v>
      </c>
      <c r="F52" s="4" t="s">
        <v>1301</v>
      </c>
      <c r="G52" s="4" t="s">
        <v>1301</v>
      </c>
    </row>
    <row r="53" spans="1:7">
      <c r="A53" s="4" t="s">
        <v>1323</v>
      </c>
      <c r="B53" s="4" t="s">
        <v>1331</v>
      </c>
      <c r="C53" s="4" t="s">
        <v>1331</v>
      </c>
      <c r="D53" s="4" t="s">
        <v>1331</v>
      </c>
      <c r="E53" s="4" t="s">
        <v>1331</v>
      </c>
      <c r="F53" s="4" t="s">
        <v>1331</v>
      </c>
      <c r="G53" s="4" t="s">
        <v>1331</v>
      </c>
    </row>
    <row r="54" spans="1:7">
      <c r="A54" s="4" t="s">
        <v>1324</v>
      </c>
      <c r="B54" s="4" t="s">
        <v>1301</v>
      </c>
      <c r="C54" s="4" t="s">
        <v>1301</v>
      </c>
      <c r="D54" s="4" t="s">
        <v>1301</v>
      </c>
      <c r="E54" s="4" t="s">
        <v>1301</v>
      </c>
      <c r="F54" s="4" t="s">
        <v>1301</v>
      </c>
      <c r="G54" s="4" t="s">
        <v>1301</v>
      </c>
    </row>
    <row r="55" spans="1:7">
      <c r="A55" s="4" t="s">
        <v>1327</v>
      </c>
      <c r="B55" s="4" t="s">
        <v>818</v>
      </c>
      <c r="C55" s="4" t="s">
        <v>818</v>
      </c>
      <c r="D55" s="4" t="s">
        <v>818</v>
      </c>
      <c r="E55" s="4" t="s">
        <v>1312</v>
      </c>
      <c r="F55" s="4" t="s">
        <v>1312</v>
      </c>
      <c r="G55" s="4" t="s">
        <v>1312</v>
      </c>
    </row>
    <row r="56" spans="1:7">
      <c r="A56" s="4" t="s">
        <v>1328</v>
      </c>
      <c r="B56" s="4" t="s">
        <v>1332</v>
      </c>
      <c r="C56" s="4" t="s">
        <v>1332</v>
      </c>
      <c r="D56" s="4" t="s">
        <v>1332</v>
      </c>
      <c r="E56" s="4" t="s">
        <v>1332</v>
      </c>
      <c r="F56" s="4" t="s">
        <v>1332</v>
      </c>
      <c r="G56" s="4" t="s">
        <v>1332</v>
      </c>
    </row>
    <row r="57" spans="1:7">
      <c r="A57" s="4" t="s">
        <v>1333</v>
      </c>
    </row>
    <row r="58" spans="1:7">
      <c r="A58" s="3" t="s">
        <v>1287</v>
      </c>
    </row>
    <row r="59" spans="1:7">
      <c r="A59" s="4" t="s">
        <v>1306</v>
      </c>
      <c r="B59" s="4" t="s">
        <v>1307</v>
      </c>
      <c r="C59" s="4" t="s">
        <v>1307</v>
      </c>
      <c r="D59" s="4" t="s">
        <v>1307</v>
      </c>
      <c r="E59" s="4" t="s">
        <v>1334</v>
      </c>
      <c r="F59" s="4" t="s">
        <v>1334</v>
      </c>
      <c r="G59" s="4" t="s">
        <v>1334</v>
      </c>
    </row>
    <row r="60" spans="1:7">
      <c r="A60" s="4" t="s">
        <v>1324</v>
      </c>
      <c r="B60" s="4" t="s">
        <v>833</v>
      </c>
      <c r="C60" s="4" t="s">
        <v>833</v>
      </c>
      <c r="D60" s="4" t="s">
        <v>833</v>
      </c>
      <c r="E60" s="4" t="s">
        <v>1289</v>
      </c>
      <c r="F60" s="4" t="s">
        <v>1289</v>
      </c>
      <c r="G60" s="4" t="s">
        <v>1289</v>
      </c>
    </row>
    <row r="61" spans="1:7">
      <c r="A61" s="4" t="s">
        <v>1335</v>
      </c>
    </row>
    <row r="62" spans="1:7">
      <c r="A62" s="3" t="s">
        <v>1287</v>
      </c>
    </row>
    <row r="63" spans="1:7">
      <c r="A63" s="4" t="s">
        <v>1306</v>
      </c>
      <c r="B63" s="4" t="s">
        <v>1312</v>
      </c>
      <c r="C63" s="4" t="s">
        <v>1312</v>
      </c>
      <c r="D63" s="4" t="s">
        <v>1312</v>
      </c>
      <c r="E63" s="4" t="s">
        <v>818</v>
      </c>
      <c r="F63" s="4" t="s">
        <v>818</v>
      </c>
      <c r="G63" s="4" t="s">
        <v>818</v>
      </c>
    </row>
    <row r="64" spans="1:7">
      <c r="A64" s="4" t="s">
        <v>1324</v>
      </c>
      <c r="B64" s="4" t="s">
        <v>1336</v>
      </c>
      <c r="C64" s="4" t="s">
        <v>1336</v>
      </c>
      <c r="D64" s="4" t="s">
        <v>1336</v>
      </c>
      <c r="E64" s="4" t="s">
        <v>1337</v>
      </c>
      <c r="F64" s="4" t="s">
        <v>1337</v>
      </c>
      <c r="G64" s="4" t="s">
        <v>1337</v>
      </c>
    </row>
    <row r="65" spans="1:7">
      <c r="A65" s="4" t="s">
        <v>1338</v>
      </c>
    </row>
    <row r="66" spans="1:7">
      <c r="A66" s="3" t="s">
        <v>1287</v>
      </c>
    </row>
    <row r="67" spans="1:7">
      <c r="A67" s="4" t="s">
        <v>1306</v>
      </c>
      <c r="B67" s="4" t="s">
        <v>1339</v>
      </c>
      <c r="C67" s="4" t="s">
        <v>1339</v>
      </c>
      <c r="D67" s="4" t="s">
        <v>1339</v>
      </c>
      <c r="E67" s="4" t="s">
        <v>1339</v>
      </c>
      <c r="F67" s="4" t="s">
        <v>1339</v>
      </c>
      <c r="G67" s="4" t="s">
        <v>1339</v>
      </c>
    </row>
    <row r="68" spans="1:7">
      <c r="A68" s="4" t="s">
        <v>1324</v>
      </c>
      <c r="B68" s="4" t="s">
        <v>833</v>
      </c>
      <c r="C68" s="4" t="s">
        <v>833</v>
      </c>
      <c r="D68" s="4" t="s">
        <v>833</v>
      </c>
      <c r="E68" s="4" t="s">
        <v>689</v>
      </c>
      <c r="F68" s="4" t="s">
        <v>689</v>
      </c>
      <c r="G68" s="4" t="s">
        <v>689</v>
      </c>
    </row>
    <row r="69" spans="1:7">
      <c r="A69" s="4" t="s">
        <v>1340</v>
      </c>
      <c r="B69" s="4" t="s">
        <v>1341</v>
      </c>
      <c r="C69" s="4" t="s">
        <v>1341</v>
      </c>
      <c r="D69" s="4" t="s">
        <v>1341</v>
      </c>
      <c r="E69" s="4" t="s">
        <v>1342</v>
      </c>
      <c r="F69" s="4" t="s">
        <v>1342</v>
      </c>
      <c r="G69" s="4" t="s">
        <v>1342</v>
      </c>
    </row>
    <row r="70" spans="1:7">
      <c r="A70" s="4" t="s">
        <v>1343</v>
      </c>
    </row>
    <row r="71" spans="1:7">
      <c r="A71" s="3" t="s">
        <v>1287</v>
      </c>
    </row>
    <row r="72" spans="1:7">
      <c r="A72" s="4" t="s">
        <v>1306</v>
      </c>
      <c r="B72" s="4" t="s">
        <v>1344</v>
      </c>
      <c r="C72" s="4" t="s">
        <v>1344</v>
      </c>
      <c r="D72" s="4" t="s">
        <v>1344</v>
      </c>
      <c r="E72" s="4" t="s">
        <v>1345</v>
      </c>
      <c r="F72" s="4" t="s">
        <v>1345</v>
      </c>
      <c r="G72" s="4" t="s">
        <v>1345</v>
      </c>
    </row>
    <row r="73" spans="1:7">
      <c r="A73" s="4" t="s">
        <v>1324</v>
      </c>
      <c r="B73" s="4" t="s">
        <v>1346</v>
      </c>
      <c r="C73" s="4" t="s">
        <v>1346</v>
      </c>
      <c r="D73" s="4" t="s">
        <v>1346</v>
      </c>
      <c r="E73" s="4" t="s">
        <v>1303</v>
      </c>
      <c r="F73" s="4" t="s">
        <v>1303</v>
      </c>
      <c r="G73" s="4" t="s">
        <v>1303</v>
      </c>
    </row>
    <row r="74" spans="1:7">
      <c r="A74" s="4" t="s">
        <v>1340</v>
      </c>
      <c r="B74" s="4" t="s">
        <v>1347</v>
      </c>
      <c r="C74" s="4" t="s">
        <v>1347</v>
      </c>
      <c r="D74" s="4" t="s">
        <v>1347</v>
      </c>
      <c r="E74" s="4" t="s">
        <v>1348</v>
      </c>
      <c r="F74" s="4" t="s">
        <v>1348</v>
      </c>
      <c r="G74" s="4" t="s">
        <v>1348</v>
      </c>
    </row>
  </sheetData>
  <mergeCells count="2">
    <mergeCell ref="A1:A2"/>
    <mergeCell ref="B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v>
      </c>
      <c r="C2" s="2" t="s">
        <v>23</v>
      </c>
    </row>
    <row r="3" spans="1:3">
      <c r="A3" s="3" t="s">
        <v>788</v>
      </c>
    </row>
    <row r="4" spans="1:3">
      <c r="A4" s="4" t="s">
        <v>82</v>
      </c>
      <c r="B4" s="5" t="n">
        <v>3300</v>
      </c>
      <c r="C4" s="5" t="n">
        <v>3288</v>
      </c>
    </row>
    <row r="5" spans="1:3">
      <c r="A5" s="4" t="s">
        <v>1350</v>
      </c>
      <c r="B5" s="6" t="n">
        <v>230</v>
      </c>
      <c r="C5" s="6" t="n">
        <v>210</v>
      </c>
    </row>
    <row r="6" spans="1:3">
      <c r="A6" s="4" t="s">
        <v>1351</v>
      </c>
      <c r="B6" s="6" t="n">
        <v>-220</v>
      </c>
      <c r="C6" s="6" t="n">
        <v>-210</v>
      </c>
    </row>
    <row r="7" spans="1:3">
      <c r="A7" s="4" t="s">
        <v>1058</v>
      </c>
    </row>
    <row r="8" spans="1:3">
      <c r="A8" s="3" t="s">
        <v>788</v>
      </c>
    </row>
    <row r="9" spans="1:3">
      <c r="A9" s="4" t="s">
        <v>82</v>
      </c>
      <c r="B9" s="6" t="n">
        <v>120</v>
      </c>
      <c r="C9" s="6" t="n">
        <v>150</v>
      </c>
    </row>
    <row r="10" spans="1:3">
      <c r="A10" s="4" t="s">
        <v>1350</v>
      </c>
      <c r="B10" s="6" t="n">
        <v>10</v>
      </c>
    </row>
    <row r="11" spans="1:3">
      <c r="A11" s="4" t="s">
        <v>1351</v>
      </c>
      <c r="B11" s="6" t="n">
        <v>-10</v>
      </c>
    </row>
    <row r="12" spans="1:3">
      <c r="A12" s="4" t="s">
        <v>1063</v>
      </c>
    </row>
    <row r="13" spans="1:3">
      <c r="A13" s="3" t="s">
        <v>788</v>
      </c>
    </row>
    <row r="14" spans="1:3">
      <c r="A14" s="4" t="s">
        <v>82</v>
      </c>
      <c r="B14" s="6" t="n">
        <v>701</v>
      </c>
      <c r="C14" s="6" t="n">
        <v>853</v>
      </c>
    </row>
    <row r="15" spans="1:3">
      <c r="A15" s="4" t="s">
        <v>1350</v>
      </c>
      <c r="B15" s="6" t="n">
        <v>20</v>
      </c>
      <c r="C15" s="6" t="n">
        <v>30</v>
      </c>
    </row>
    <row r="16" spans="1:3">
      <c r="A16" s="4" t="s">
        <v>1351</v>
      </c>
      <c r="B16" s="6" t="n">
        <v>-10</v>
      </c>
      <c r="C16" s="6" t="n">
        <v>-10</v>
      </c>
    </row>
    <row r="17" spans="1:3">
      <c r="A17" s="4" t="s">
        <v>792</v>
      </c>
    </row>
    <row r="18" spans="1:3">
      <c r="A18" s="3" t="s">
        <v>788</v>
      </c>
    </row>
    <row r="19" spans="1:3">
      <c r="A19" s="4" t="s">
        <v>82</v>
      </c>
      <c r="B19" s="6" t="n">
        <v>1487</v>
      </c>
      <c r="C19" s="6" t="n">
        <v>1340</v>
      </c>
    </row>
    <row r="20" spans="1:3">
      <c r="A20" s="4" t="s">
        <v>1350</v>
      </c>
      <c r="B20" s="6" t="n">
        <v>120</v>
      </c>
      <c r="C20" s="6" t="n">
        <v>140</v>
      </c>
    </row>
    <row r="21" spans="1:3">
      <c r="A21" s="4" t="s">
        <v>1351</v>
      </c>
      <c r="B21" s="6" t="n">
        <v>-120</v>
      </c>
      <c r="C21" s="6" t="n">
        <v>-140</v>
      </c>
    </row>
    <row r="22" spans="1:3">
      <c r="A22" s="4" t="s">
        <v>584</v>
      </c>
    </row>
    <row r="23" spans="1:3">
      <c r="A23" s="3" t="s">
        <v>788</v>
      </c>
    </row>
    <row r="24" spans="1:3">
      <c r="A24" s="4" t="s">
        <v>82</v>
      </c>
      <c r="B24" s="6" t="n">
        <v>130</v>
      </c>
      <c r="C24" s="6" t="n">
        <v>148</v>
      </c>
    </row>
    <row r="25" spans="1:3">
      <c r="A25" s="4" t="s">
        <v>1350</v>
      </c>
      <c r="B25" s="6" t="n">
        <v>10</v>
      </c>
      <c r="C25" s="6" t="n">
        <v>10</v>
      </c>
    </row>
    <row r="26" spans="1:3">
      <c r="A26" s="4" t="s">
        <v>1351</v>
      </c>
      <c r="B26" s="6" t="n">
        <v>-10</v>
      </c>
      <c r="C26" s="6" t="n">
        <v>-10</v>
      </c>
    </row>
    <row r="27" spans="1:3">
      <c r="A27" s="4" t="s">
        <v>608</v>
      </c>
    </row>
    <row r="28" spans="1:3">
      <c r="A28" s="3" t="s">
        <v>788</v>
      </c>
    </row>
    <row r="29" spans="1:3">
      <c r="A29" s="4" t="s">
        <v>82</v>
      </c>
      <c r="B29" s="6" t="n">
        <v>219</v>
      </c>
      <c r="C29" s="6" t="n">
        <v>236</v>
      </c>
    </row>
    <row r="30" spans="1:3">
      <c r="A30" s="4" t="s">
        <v>1350</v>
      </c>
      <c r="B30" s="6" t="n">
        <v>10</v>
      </c>
      <c r="C30" s="6" t="n">
        <v>10</v>
      </c>
    </row>
    <row r="31" spans="1:3">
      <c r="A31" s="4" t="s">
        <v>1351</v>
      </c>
      <c r="B31" s="6" t="n">
        <v>-20</v>
      </c>
      <c r="C31" s="6" t="n">
        <v>-20</v>
      </c>
    </row>
    <row r="32" spans="1:3">
      <c r="A32" s="4" t="s">
        <v>1058</v>
      </c>
    </row>
    <row r="33" spans="1:3">
      <c r="A33" s="3" t="s">
        <v>788</v>
      </c>
    </row>
    <row r="34" spans="1:3">
      <c r="A34" s="4" t="s">
        <v>82</v>
      </c>
      <c r="B34" s="6" t="n">
        <v>136</v>
      </c>
      <c r="C34" s="6" t="n">
        <v>56</v>
      </c>
    </row>
    <row r="35" spans="1:3">
      <c r="A35" s="4" t="s">
        <v>1350</v>
      </c>
      <c r="B35" s="6" t="n">
        <v>10</v>
      </c>
    </row>
    <row r="36" spans="1:3">
      <c r="A36" s="4" t="s">
        <v>1351</v>
      </c>
      <c r="B36" s="6" t="n">
        <v>-20</v>
      </c>
    </row>
    <row r="37" spans="1:3">
      <c r="A37" s="4" t="s">
        <v>1063</v>
      </c>
    </row>
    <row r="38" spans="1:3">
      <c r="A38" s="3" t="s">
        <v>788</v>
      </c>
    </row>
    <row r="39" spans="1:3">
      <c r="A39" s="4" t="s">
        <v>82</v>
      </c>
      <c r="B39" s="6" t="n">
        <v>507</v>
      </c>
      <c r="C39" s="6" t="n">
        <v>505</v>
      </c>
    </row>
    <row r="40" spans="1:3">
      <c r="A40" s="4" t="s">
        <v>1350</v>
      </c>
      <c r="B40" s="6" t="n">
        <v>50</v>
      </c>
      <c r="C40" s="6" t="n">
        <v>20</v>
      </c>
    </row>
    <row r="41" spans="1:3">
      <c r="A41" s="4" t="s">
        <v>1351</v>
      </c>
      <c r="B41" s="5" t="n">
        <v>-30</v>
      </c>
      <c r="C41" s="5" t="n">
        <v>-3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23</v>
      </c>
    </row>
    <row r="3" spans="1:3">
      <c r="A3" s="3" t="s">
        <v>789</v>
      </c>
    </row>
    <row r="4" spans="1:3">
      <c r="A4" s="4" t="s">
        <v>1353</v>
      </c>
      <c r="B4" s="4" t="s">
        <v>797</v>
      </c>
    </row>
    <row r="5" spans="1:3">
      <c r="A5" s="4" t="s">
        <v>1354</v>
      </c>
    </row>
    <row r="6" spans="1:3">
      <c r="A6" s="3" t="s">
        <v>789</v>
      </c>
    </row>
    <row r="7" spans="1:3">
      <c r="A7" s="4" t="s">
        <v>95</v>
      </c>
      <c r="B7" s="5" t="n">
        <v>1957</v>
      </c>
      <c r="C7" s="5" t="n">
        <v>2185</v>
      </c>
    </row>
    <row r="8" spans="1:3">
      <c r="A8" s="4" t="s">
        <v>1350</v>
      </c>
      <c r="B8" s="6" t="n">
        <v>140</v>
      </c>
      <c r="C8" s="6" t="n">
        <v>170</v>
      </c>
    </row>
    <row r="9" spans="1:3">
      <c r="A9" s="4" t="s">
        <v>1351</v>
      </c>
      <c r="B9" s="6" t="n">
        <v>-150</v>
      </c>
      <c r="C9" s="6" t="n">
        <v>-170</v>
      </c>
    </row>
    <row r="10" spans="1:3">
      <c r="A10" s="4" t="s">
        <v>1355</v>
      </c>
    </row>
    <row r="11" spans="1:3">
      <c r="A11" s="3" t="s">
        <v>789</v>
      </c>
    </row>
    <row r="12" spans="1:3">
      <c r="A12" s="4" t="s">
        <v>95</v>
      </c>
      <c r="B12" s="6" t="n">
        <v>377</v>
      </c>
      <c r="C12" s="6" t="n">
        <v>239</v>
      </c>
    </row>
    <row r="13" spans="1:3">
      <c r="A13" s="4" t="s">
        <v>1350</v>
      </c>
      <c r="B13" s="6" t="n">
        <v>40</v>
      </c>
      <c r="C13" s="6" t="n">
        <v>20</v>
      </c>
    </row>
    <row r="14" spans="1:3">
      <c r="A14" s="4" t="s">
        <v>1351</v>
      </c>
      <c r="B14" s="6" t="n">
        <v>-40</v>
      </c>
      <c r="C14" s="6" t="n">
        <v>-20</v>
      </c>
    </row>
    <row r="15" spans="1:3">
      <c r="A15" s="4" t="s">
        <v>1356</v>
      </c>
    </row>
    <row r="16" spans="1:3">
      <c r="A16" s="3" t="s">
        <v>789</v>
      </c>
    </row>
    <row r="17" spans="1:3">
      <c r="A17" s="4" t="s">
        <v>95</v>
      </c>
      <c r="B17" s="6" t="n">
        <v>112</v>
      </c>
      <c r="C17" s="6" t="n">
        <v>50</v>
      </c>
    </row>
    <row r="18" spans="1:3">
      <c r="A18" s="4" t="s">
        <v>1350</v>
      </c>
      <c r="B18" s="6" t="n">
        <v>10</v>
      </c>
    </row>
    <row r="19" spans="1:3">
      <c r="A19" s="4" t="s">
        <v>1351</v>
      </c>
      <c r="B19" s="6" t="n">
        <v>-10</v>
      </c>
    </row>
    <row r="20" spans="1:3">
      <c r="A20" s="4" t="s">
        <v>1357</v>
      </c>
    </row>
    <row r="21" spans="1:3">
      <c r="A21" s="3" t="s">
        <v>789</v>
      </c>
    </row>
    <row r="22" spans="1:3">
      <c r="A22" s="4" t="s">
        <v>95</v>
      </c>
      <c r="C22" s="6" t="n">
        <v>16</v>
      </c>
    </row>
    <row r="23" spans="1:3">
      <c r="A23" s="4" t="s">
        <v>1358</v>
      </c>
    </row>
    <row r="24" spans="1:3">
      <c r="A24" s="3" t="s">
        <v>789</v>
      </c>
    </row>
    <row r="25" spans="1:3">
      <c r="A25" s="4" t="s">
        <v>95</v>
      </c>
      <c r="B25" s="6" t="n">
        <v>808</v>
      </c>
      <c r="C25" s="6" t="n">
        <v>1104</v>
      </c>
    </row>
    <row r="26" spans="1:3">
      <c r="A26" s="4" t="s">
        <v>1350</v>
      </c>
      <c r="B26" s="6" t="n">
        <v>70</v>
      </c>
      <c r="C26" s="6" t="n">
        <v>120</v>
      </c>
    </row>
    <row r="27" spans="1:3">
      <c r="A27" s="4" t="s">
        <v>1351</v>
      </c>
      <c r="B27" s="6" t="n">
        <v>-70</v>
      </c>
      <c r="C27" s="6" t="n">
        <v>-120</v>
      </c>
    </row>
    <row r="28" spans="1:3">
      <c r="A28" s="4" t="s">
        <v>1359</v>
      </c>
    </row>
    <row r="29" spans="1:3">
      <c r="A29" s="3" t="s">
        <v>789</v>
      </c>
    </row>
    <row r="30" spans="1:3">
      <c r="A30" s="4" t="s">
        <v>95</v>
      </c>
      <c r="B30" s="6" t="n">
        <v>279</v>
      </c>
      <c r="C30" s="6" t="n">
        <v>358</v>
      </c>
    </row>
    <row r="31" spans="1:3">
      <c r="A31" s="4" t="s">
        <v>1350</v>
      </c>
      <c r="B31" s="6" t="n">
        <v>10</v>
      </c>
      <c r="C31" s="6" t="n">
        <v>10</v>
      </c>
    </row>
    <row r="32" spans="1:3">
      <c r="A32" s="4" t="s">
        <v>1351</v>
      </c>
      <c r="B32" s="6" t="n">
        <v>-10</v>
      </c>
      <c r="C32" s="6" t="n">
        <v>-10</v>
      </c>
    </row>
    <row r="33" spans="1:3">
      <c r="A33" s="4" t="s">
        <v>1360</v>
      </c>
    </row>
    <row r="34" spans="1:3">
      <c r="A34" s="3" t="s">
        <v>789</v>
      </c>
    </row>
    <row r="35" spans="1:3">
      <c r="A35" s="4" t="s">
        <v>95</v>
      </c>
      <c r="B35" s="6" t="n">
        <v>101</v>
      </c>
      <c r="C35" s="6" t="n">
        <v>156</v>
      </c>
    </row>
    <row r="36" spans="1:3">
      <c r="A36" s="4" t="s">
        <v>1350</v>
      </c>
      <c r="C36" s="6" t="n">
        <v>10</v>
      </c>
    </row>
    <row r="37" spans="1:3">
      <c r="A37" s="4" t="s">
        <v>1351</v>
      </c>
      <c r="B37" s="6" t="n">
        <v>-10</v>
      </c>
      <c r="C37" s="6" t="n">
        <v>-10</v>
      </c>
    </row>
    <row r="38" spans="1:3">
      <c r="A38" s="4" t="s">
        <v>1356</v>
      </c>
    </row>
    <row r="39" spans="1:3">
      <c r="A39" s="3" t="s">
        <v>789</v>
      </c>
    </row>
    <row r="40" spans="1:3">
      <c r="A40" s="4" t="s">
        <v>95</v>
      </c>
      <c r="B40" s="6" t="n">
        <v>280</v>
      </c>
      <c r="C40" s="6" t="n">
        <v>262</v>
      </c>
    </row>
    <row r="41" spans="1:3">
      <c r="A41" s="4" t="s">
        <v>1350</v>
      </c>
      <c r="B41" s="6" t="n">
        <v>10</v>
      </c>
      <c r="C41" s="6" t="n">
        <v>10</v>
      </c>
    </row>
    <row r="42" spans="1:3">
      <c r="A42" s="4" t="s">
        <v>1351</v>
      </c>
      <c r="B42" s="5" t="n">
        <v>-10</v>
      </c>
      <c r="C42" s="5" t="n">
        <v>-1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23</v>
      </c>
    </row>
    <row r="3" spans="1:3">
      <c r="A3" s="4" t="s">
        <v>1362</v>
      </c>
    </row>
    <row r="4" spans="1:3">
      <c r="A4" s="3" t="s">
        <v>1363</v>
      </c>
    </row>
    <row r="5" spans="1:3">
      <c r="A5" s="4" t="s">
        <v>1364</v>
      </c>
      <c r="B5" s="5" t="n">
        <v>-185</v>
      </c>
      <c r="C5" s="5" t="n">
        <v>-240</v>
      </c>
    </row>
    <row r="6" spans="1:3">
      <c r="A6" s="4" t="s">
        <v>1365</v>
      </c>
    </row>
    <row r="7" spans="1:3">
      <c r="A7" s="3" t="s">
        <v>1363</v>
      </c>
    </row>
    <row r="8" spans="1:3">
      <c r="A8" s="4" t="s">
        <v>1364</v>
      </c>
      <c r="B8" s="6" t="n">
        <v>190</v>
      </c>
      <c r="C8" s="6" t="n">
        <v>9</v>
      </c>
    </row>
    <row r="9" spans="1:3">
      <c r="A9" s="4" t="s">
        <v>1366</v>
      </c>
    </row>
    <row r="10" spans="1:3">
      <c r="A10" s="3" t="s">
        <v>1363</v>
      </c>
    </row>
    <row r="11" spans="1:3">
      <c r="A11" s="4" t="s">
        <v>1367</v>
      </c>
      <c r="B11" s="6" t="n">
        <v>3288</v>
      </c>
    </row>
    <row r="12" spans="1:3">
      <c r="A12" s="4" t="s">
        <v>1368</v>
      </c>
      <c r="B12" s="6" t="n">
        <v>3300</v>
      </c>
      <c r="C12" s="6" t="n">
        <v>3288</v>
      </c>
    </row>
    <row r="13" spans="1:3">
      <c r="A13" s="4" t="s">
        <v>1369</v>
      </c>
    </row>
    <row r="14" spans="1:3">
      <c r="A14" s="3" t="s">
        <v>1363</v>
      </c>
    </row>
    <row r="15" spans="1:3">
      <c r="A15" s="4" t="s">
        <v>1367</v>
      </c>
      <c r="B15" s="6" t="n">
        <v>3222</v>
      </c>
    </row>
    <row r="16" spans="1:3">
      <c r="A16" s="4" t="s">
        <v>1364</v>
      </c>
      <c r="B16" s="6" t="n">
        <v>31</v>
      </c>
    </row>
    <row r="17" spans="1:3">
      <c r="A17" s="4" t="s">
        <v>1370</v>
      </c>
      <c r="B17" s="6" t="n">
        <v>23</v>
      </c>
    </row>
    <row r="18" spans="1:3">
      <c r="A18" s="4" t="s">
        <v>1371</v>
      </c>
      <c r="B18" s="6" t="n">
        <v>1326</v>
      </c>
    </row>
    <row r="19" spans="1:3">
      <c r="A19" s="4" t="s">
        <v>1372</v>
      </c>
      <c r="B19" s="6" t="n">
        <v>-625</v>
      </c>
    </row>
    <row r="20" spans="1:3">
      <c r="A20" s="4" t="s">
        <v>1373</v>
      </c>
      <c r="B20" s="6" t="n">
        <v>887</v>
      </c>
    </row>
    <row r="21" spans="1:3">
      <c r="A21" s="4" t="s">
        <v>1374</v>
      </c>
      <c r="B21" s="6" t="n">
        <v>-515</v>
      </c>
    </row>
    <row r="22" spans="1:3">
      <c r="A22" s="4" t="s">
        <v>1375</v>
      </c>
      <c r="B22" s="6" t="n">
        <v>-1055</v>
      </c>
    </row>
    <row r="23" spans="1:3">
      <c r="A23" s="4" t="s">
        <v>1376</v>
      </c>
      <c r="B23" s="6" t="n">
        <v>-6</v>
      </c>
    </row>
    <row r="24" spans="1:3">
      <c r="A24" s="4" t="s">
        <v>1368</v>
      </c>
      <c r="B24" s="6" t="n">
        <v>3300</v>
      </c>
      <c r="C24" s="6" t="n">
        <v>3222</v>
      </c>
    </row>
    <row r="25" spans="1:3">
      <c r="A25" s="4" t="s">
        <v>1377</v>
      </c>
      <c r="B25" s="6" t="n">
        <v>24</v>
      </c>
    </row>
    <row r="26" spans="1:3">
      <c r="A26" s="4" t="s">
        <v>1378</v>
      </c>
      <c r="B26" s="6" t="n">
        <v>4</v>
      </c>
    </row>
    <row r="27" spans="1:3">
      <c r="A27" s="4" t="s">
        <v>1379</v>
      </c>
    </row>
    <row r="28" spans="1:3">
      <c r="A28" s="3" t="s">
        <v>1363</v>
      </c>
    </row>
    <row r="29" spans="1:3">
      <c r="A29" s="4" t="s">
        <v>1367</v>
      </c>
      <c r="B29" s="6" t="n">
        <v>3288</v>
      </c>
      <c r="C29" s="6" t="n">
        <v>4537</v>
      </c>
    </row>
    <row r="30" spans="1:3">
      <c r="A30" s="4" t="s">
        <v>1364</v>
      </c>
      <c r="C30" s="6" t="n">
        <v>-572</v>
      </c>
    </row>
    <row r="31" spans="1:3">
      <c r="A31" s="4" t="s">
        <v>1370</v>
      </c>
      <c r="C31" s="6" t="n">
        <v>2</v>
      </c>
    </row>
    <row r="32" spans="1:3">
      <c r="A32" s="4" t="s">
        <v>1371</v>
      </c>
      <c r="C32" s="6" t="n">
        <v>994</v>
      </c>
    </row>
    <row r="33" spans="1:3">
      <c r="A33" s="4" t="s">
        <v>1372</v>
      </c>
      <c r="C33" s="6" t="n">
        <v>-1018</v>
      </c>
    </row>
    <row r="34" spans="1:3">
      <c r="A34" s="4" t="s">
        <v>1380</v>
      </c>
      <c r="C34" s="6" t="n">
        <v>371</v>
      </c>
    </row>
    <row r="35" spans="1:3">
      <c r="A35" s="4" t="s">
        <v>1373</v>
      </c>
      <c r="C35" s="6" t="n">
        <v>1808</v>
      </c>
    </row>
    <row r="36" spans="1:3">
      <c r="A36" s="4" t="s">
        <v>1374</v>
      </c>
      <c r="C36" s="6" t="n">
        <v>-161</v>
      </c>
    </row>
    <row r="37" spans="1:3">
      <c r="A37" s="4" t="s">
        <v>1375</v>
      </c>
      <c r="C37" s="6" t="n">
        <v>-2655</v>
      </c>
    </row>
    <row r="38" spans="1:3">
      <c r="A38" s="4" t="s">
        <v>1376</v>
      </c>
      <c r="C38" s="6" t="n">
        <v>18</v>
      </c>
    </row>
    <row r="39" spans="1:3">
      <c r="A39" s="4" t="s">
        <v>1368</v>
      </c>
      <c r="C39" s="6" t="n">
        <v>3288</v>
      </c>
    </row>
    <row r="40" spans="1:3">
      <c r="A40" s="4" t="s">
        <v>1377</v>
      </c>
      <c r="C40" s="6" t="n">
        <v>-80</v>
      </c>
    </row>
    <row r="41" spans="1:3">
      <c r="A41" s="4" t="s">
        <v>1378</v>
      </c>
      <c r="C41" s="6" t="n">
        <v>276</v>
      </c>
    </row>
    <row r="42" spans="1:3">
      <c r="A42" s="4" t="s">
        <v>1381</v>
      </c>
    </row>
    <row r="43" spans="1:3">
      <c r="A43" s="3" t="s">
        <v>1363</v>
      </c>
    </row>
    <row r="44" spans="1:3">
      <c r="A44" s="4" t="s">
        <v>1367</v>
      </c>
      <c r="B44" s="6" t="n">
        <v>2692</v>
      </c>
    </row>
    <row r="45" spans="1:3">
      <c r="A45" s="4" t="s">
        <v>1364</v>
      </c>
      <c r="B45" s="6" t="n">
        <v>-147</v>
      </c>
    </row>
    <row r="46" spans="1:3">
      <c r="A46" s="4" t="s">
        <v>1371</v>
      </c>
      <c r="B46" s="6" t="n">
        <v>1307</v>
      </c>
    </row>
    <row r="47" spans="1:3">
      <c r="A47" s="4" t="s">
        <v>1372</v>
      </c>
      <c r="B47" s="6" t="n">
        <v>-624</v>
      </c>
    </row>
    <row r="48" spans="1:3">
      <c r="A48" s="4" t="s">
        <v>1373</v>
      </c>
      <c r="B48" s="6" t="n">
        <v>871</v>
      </c>
    </row>
    <row r="49" spans="1:3">
      <c r="A49" s="4" t="s">
        <v>1374</v>
      </c>
      <c r="B49" s="6" t="n">
        <v>-512</v>
      </c>
    </row>
    <row r="50" spans="1:3">
      <c r="A50" s="4" t="s">
        <v>1375</v>
      </c>
      <c r="B50" s="6" t="n">
        <v>-930</v>
      </c>
    </row>
    <row r="51" spans="1:3">
      <c r="A51" s="4" t="s">
        <v>1368</v>
      </c>
      <c r="B51" s="6" t="n">
        <v>2657</v>
      </c>
      <c r="C51" s="6" t="n">
        <v>2692</v>
      </c>
    </row>
    <row r="52" spans="1:3">
      <c r="A52" s="4" t="s">
        <v>1377</v>
      </c>
      <c r="B52" s="6" t="n">
        <v>-134</v>
      </c>
    </row>
    <row r="53" spans="1:3">
      <c r="A53" s="4" t="s">
        <v>1378</v>
      </c>
      <c r="B53" s="6" t="n">
        <v>-2</v>
      </c>
    </row>
    <row r="54" spans="1:3">
      <c r="A54" s="4" t="s">
        <v>1382</v>
      </c>
    </row>
    <row r="55" spans="1:3">
      <c r="A55" s="3" t="s">
        <v>1363</v>
      </c>
    </row>
    <row r="56" spans="1:3">
      <c r="A56" s="4" t="s">
        <v>1367</v>
      </c>
      <c r="B56" s="6" t="n">
        <v>2727</v>
      </c>
      <c r="C56" s="6" t="n">
        <v>3933</v>
      </c>
    </row>
    <row r="57" spans="1:3">
      <c r="A57" s="4" t="s">
        <v>1364</v>
      </c>
      <c r="C57" s="6" t="n">
        <v>-593</v>
      </c>
    </row>
    <row r="58" spans="1:3">
      <c r="A58" s="4" t="s">
        <v>1371</v>
      </c>
      <c r="C58" s="6" t="n">
        <v>679</v>
      </c>
    </row>
    <row r="59" spans="1:3">
      <c r="A59" s="4" t="s">
        <v>1372</v>
      </c>
      <c r="C59" s="6" t="n">
        <v>-1015</v>
      </c>
    </row>
    <row r="60" spans="1:3">
      <c r="A60" s="4" t="s">
        <v>1380</v>
      </c>
      <c r="C60" s="6" t="n">
        <v>371</v>
      </c>
    </row>
    <row r="61" spans="1:3">
      <c r="A61" s="4" t="s">
        <v>1373</v>
      </c>
      <c r="C61" s="6" t="n">
        <v>1788</v>
      </c>
    </row>
    <row r="62" spans="1:3">
      <c r="A62" s="4" t="s">
        <v>1374</v>
      </c>
      <c r="C62" s="6" t="n">
        <v>-161</v>
      </c>
    </row>
    <row r="63" spans="1:3">
      <c r="A63" s="4" t="s">
        <v>1375</v>
      </c>
      <c r="C63" s="6" t="n">
        <v>-2286</v>
      </c>
    </row>
    <row r="64" spans="1:3">
      <c r="A64" s="4" t="s">
        <v>1376</v>
      </c>
      <c r="C64" s="6" t="n">
        <v>-11</v>
      </c>
    </row>
    <row r="65" spans="1:3">
      <c r="A65" s="4" t="s">
        <v>1368</v>
      </c>
      <c r="C65" s="6" t="n">
        <v>2727</v>
      </c>
    </row>
    <row r="66" spans="1:3">
      <c r="A66" s="4" t="s">
        <v>1377</v>
      </c>
      <c r="C66" s="6" t="n">
        <v>-59</v>
      </c>
    </row>
    <row r="67" spans="1:3">
      <c r="A67" s="4" t="s">
        <v>1378</v>
      </c>
      <c r="C67" s="6" t="n">
        <v>271</v>
      </c>
    </row>
    <row r="68" spans="1:3">
      <c r="A68" s="4" t="s">
        <v>1383</v>
      </c>
    </row>
    <row r="69" spans="1:3">
      <c r="A69" s="3" t="s">
        <v>1363</v>
      </c>
    </row>
    <row r="70" spans="1:3">
      <c r="A70" s="4" t="s">
        <v>1367</v>
      </c>
      <c r="B70" s="6" t="n">
        <v>530</v>
      </c>
    </row>
    <row r="71" spans="1:3">
      <c r="A71" s="4" t="s">
        <v>1364</v>
      </c>
      <c r="B71" s="6" t="n">
        <v>178</v>
      </c>
    </row>
    <row r="72" spans="1:3">
      <c r="A72" s="4" t="s">
        <v>1370</v>
      </c>
      <c r="B72" s="6" t="n">
        <v>23</v>
      </c>
    </row>
    <row r="73" spans="1:3">
      <c r="A73" s="4" t="s">
        <v>1371</v>
      </c>
      <c r="B73" s="6" t="n">
        <v>19</v>
      </c>
    </row>
    <row r="74" spans="1:3">
      <c r="A74" s="4" t="s">
        <v>1372</v>
      </c>
      <c r="B74" s="6" t="n">
        <v>-1</v>
      </c>
    </row>
    <row r="75" spans="1:3">
      <c r="A75" s="4" t="s">
        <v>1373</v>
      </c>
      <c r="B75" s="6" t="n">
        <v>16</v>
      </c>
    </row>
    <row r="76" spans="1:3">
      <c r="A76" s="4" t="s">
        <v>1374</v>
      </c>
      <c r="B76" s="6" t="n">
        <v>-3</v>
      </c>
    </row>
    <row r="77" spans="1:3">
      <c r="A77" s="4" t="s">
        <v>1375</v>
      </c>
      <c r="B77" s="6" t="n">
        <v>-125</v>
      </c>
    </row>
    <row r="78" spans="1:3">
      <c r="A78" s="4" t="s">
        <v>1376</v>
      </c>
      <c r="B78" s="6" t="n">
        <v>-6</v>
      </c>
    </row>
    <row r="79" spans="1:3">
      <c r="A79" s="4" t="s">
        <v>1368</v>
      </c>
      <c r="B79" s="6" t="n">
        <v>643</v>
      </c>
      <c r="C79" s="6" t="n">
        <v>530</v>
      </c>
    </row>
    <row r="80" spans="1:3">
      <c r="A80" s="4" t="s">
        <v>1377</v>
      </c>
      <c r="B80" s="6" t="n">
        <v>158</v>
      </c>
    </row>
    <row r="81" spans="1:3">
      <c r="A81" s="4" t="s">
        <v>1378</v>
      </c>
      <c r="B81" s="6" t="n">
        <v>6</v>
      </c>
    </row>
    <row r="82" spans="1:3">
      <c r="A82" s="4" t="s">
        <v>1384</v>
      </c>
    </row>
    <row r="83" spans="1:3">
      <c r="A83" s="3" t="s">
        <v>1363</v>
      </c>
    </row>
    <row r="84" spans="1:3">
      <c r="A84" s="4" t="s">
        <v>1367</v>
      </c>
      <c r="B84" s="5" t="n">
        <v>561</v>
      </c>
      <c r="C84" s="6" t="n">
        <v>604</v>
      </c>
    </row>
    <row r="85" spans="1:3">
      <c r="A85" s="4" t="s">
        <v>1364</v>
      </c>
      <c r="C85" s="6" t="n">
        <v>21</v>
      </c>
    </row>
    <row r="86" spans="1:3">
      <c r="A86" s="4" t="s">
        <v>1370</v>
      </c>
      <c r="C86" s="6" t="n">
        <v>2</v>
      </c>
    </row>
    <row r="87" spans="1:3">
      <c r="A87" s="4" t="s">
        <v>1371</v>
      </c>
      <c r="C87" s="6" t="n">
        <v>315</v>
      </c>
    </row>
    <row r="88" spans="1:3">
      <c r="A88" s="4" t="s">
        <v>1372</v>
      </c>
      <c r="C88" s="6" t="n">
        <v>-3</v>
      </c>
    </row>
    <row r="89" spans="1:3">
      <c r="A89" s="4" t="s">
        <v>1373</v>
      </c>
      <c r="C89" s="6" t="n">
        <v>20</v>
      </c>
    </row>
    <row r="90" spans="1:3">
      <c r="A90" s="4" t="s">
        <v>1375</v>
      </c>
      <c r="C90" s="6" t="n">
        <v>-369</v>
      </c>
    </row>
    <row r="91" spans="1:3">
      <c r="A91" s="4" t="s">
        <v>1376</v>
      </c>
      <c r="C91" s="6" t="n">
        <v>29</v>
      </c>
    </row>
    <row r="92" spans="1:3">
      <c r="A92" s="4" t="s">
        <v>1368</v>
      </c>
      <c r="C92" s="6" t="n">
        <v>561</v>
      </c>
    </row>
    <row r="93" spans="1:3">
      <c r="A93" s="4" t="s">
        <v>1377</v>
      </c>
      <c r="C93" s="6" t="n">
        <v>-21</v>
      </c>
    </row>
    <row r="94" spans="1:3">
      <c r="A94" s="4" t="s">
        <v>1378</v>
      </c>
      <c r="C94" s="5" t="n">
        <v>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2</v>
      </c>
      <c r="C2" s="2" t="s">
        <v>23</v>
      </c>
    </row>
    <row r="3" spans="1:3">
      <c r="A3" s="3" t="s">
        <v>1386</v>
      </c>
    </row>
    <row r="4" spans="1:3">
      <c r="A4" s="4" t="s">
        <v>1387</v>
      </c>
      <c r="B4" s="5" t="n">
        <v>2185</v>
      </c>
    </row>
    <row r="5" spans="1:3">
      <c r="A5" s="4" t="s">
        <v>1388</v>
      </c>
      <c r="B5" s="6" t="n">
        <v>1957</v>
      </c>
      <c r="C5" s="5" t="n">
        <v>2185</v>
      </c>
    </row>
    <row r="6" spans="1:3">
      <c r="A6" s="4" t="s">
        <v>1389</v>
      </c>
    </row>
    <row r="7" spans="1:3">
      <c r="A7" s="3" t="s">
        <v>1386</v>
      </c>
    </row>
    <row r="8" spans="1:3">
      <c r="A8" s="4" t="s">
        <v>1387</v>
      </c>
      <c r="B8" s="6" t="n">
        <v>2187</v>
      </c>
    </row>
    <row r="9" spans="1:3">
      <c r="A9" s="4" t="s">
        <v>1364</v>
      </c>
      <c r="B9" s="6" t="n">
        <v>-344</v>
      </c>
    </row>
    <row r="10" spans="1:3">
      <c r="A10" s="4" t="s">
        <v>1371</v>
      </c>
      <c r="B10" s="6" t="n">
        <v>419</v>
      </c>
    </row>
    <row r="11" spans="1:3">
      <c r="A11" s="4" t="s">
        <v>1372</v>
      </c>
      <c r="B11" s="6" t="n">
        <v>-231</v>
      </c>
    </row>
    <row r="12" spans="1:3">
      <c r="A12" s="4" t="s">
        <v>1380</v>
      </c>
      <c r="B12" s="6" t="n">
        <v>47</v>
      </c>
    </row>
    <row r="13" spans="1:3">
      <c r="A13" s="4" t="s">
        <v>1373</v>
      </c>
      <c r="B13" s="6" t="n">
        <v>401</v>
      </c>
    </row>
    <row r="14" spans="1:3">
      <c r="A14" s="4" t="s">
        <v>1374</v>
      </c>
      <c r="B14" s="6" t="n">
        <v>-204</v>
      </c>
    </row>
    <row r="15" spans="1:3">
      <c r="A15" s="4" t="s">
        <v>1375</v>
      </c>
      <c r="B15" s="6" t="n">
        <v>-316</v>
      </c>
    </row>
    <row r="16" spans="1:3">
      <c r="A16" s="4" t="s">
        <v>1376</v>
      </c>
      <c r="B16" s="6" t="n">
        <v>-2</v>
      </c>
    </row>
    <row r="17" spans="1:3">
      <c r="A17" s="4" t="s">
        <v>1388</v>
      </c>
      <c r="B17" s="6" t="n">
        <v>1957</v>
      </c>
      <c r="C17" s="6" t="n">
        <v>2187</v>
      </c>
    </row>
    <row r="18" spans="1:3">
      <c r="A18" s="4" t="s">
        <v>1377</v>
      </c>
      <c r="B18" s="6" t="n">
        <v>-330</v>
      </c>
    </row>
    <row r="19" spans="1:3">
      <c r="A19" s="4" t="s">
        <v>1390</v>
      </c>
    </row>
    <row r="20" spans="1:3">
      <c r="A20" s="3" t="s">
        <v>1386</v>
      </c>
    </row>
    <row r="21" spans="1:3">
      <c r="A21" s="4" t="s">
        <v>1387</v>
      </c>
      <c r="B21" s="5" t="n">
        <v>2185</v>
      </c>
      <c r="C21" s="6" t="n">
        <v>2997</v>
      </c>
    </row>
    <row r="22" spans="1:3">
      <c r="A22" s="4" t="s">
        <v>1364</v>
      </c>
      <c r="C22" s="6" t="n">
        <v>-341</v>
      </c>
    </row>
    <row r="23" spans="1:3">
      <c r="A23" s="4" t="s">
        <v>1371</v>
      </c>
      <c r="C23" s="6" t="n">
        <v>530</v>
      </c>
    </row>
    <row r="24" spans="1:3">
      <c r="A24" s="4" t="s">
        <v>1372</v>
      </c>
      <c r="C24" s="6" t="n">
        <v>-672</v>
      </c>
    </row>
    <row r="25" spans="1:3">
      <c r="A25" s="4" t="s">
        <v>1373</v>
      </c>
      <c r="C25" s="6" t="n">
        <v>412</v>
      </c>
    </row>
    <row r="26" spans="1:3">
      <c r="A26" s="4" t="s">
        <v>1374</v>
      </c>
      <c r="C26" s="6" t="n">
        <v>-423</v>
      </c>
    </row>
    <row r="27" spans="1:3">
      <c r="A27" s="4" t="s">
        <v>1375</v>
      </c>
      <c r="C27" s="6" t="n">
        <v>-323</v>
      </c>
    </row>
    <row r="28" spans="1:3">
      <c r="A28" s="4" t="s">
        <v>1376</v>
      </c>
      <c r="C28" s="6" t="n">
        <v>5</v>
      </c>
    </row>
    <row r="29" spans="1:3">
      <c r="A29" s="4" t="s">
        <v>1388</v>
      </c>
      <c r="C29" s="6" t="n">
        <v>2185</v>
      </c>
    </row>
    <row r="30" spans="1:3">
      <c r="A30" s="4" t="s">
        <v>1377</v>
      </c>
      <c r="C30" s="6" t="n">
        <v>595</v>
      </c>
    </row>
    <row r="31" spans="1:3">
      <c r="A31" s="4" t="s">
        <v>1378</v>
      </c>
      <c r="C31" s="5" t="n">
        <v>-1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1</v>
      </c>
      <c r="B1" s="2" t="s">
        <v>1</v>
      </c>
    </row>
    <row r="2" spans="1:2">
      <c r="B2" s="2" t="s">
        <v>2</v>
      </c>
    </row>
    <row r="3" spans="1:2">
      <c r="A3" s="3" t="s">
        <v>41</v>
      </c>
    </row>
    <row r="4" spans="1:2">
      <c r="A4" s="4" t="s">
        <v>41</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23</v>
      </c>
    </row>
    <row r="2" spans="1:3">
      <c r="A2" s="3" t="s">
        <v>788</v>
      </c>
    </row>
    <row r="3" spans="1:3">
      <c r="A3" s="4" t="s">
        <v>1392</v>
      </c>
      <c r="B3" s="5" t="n">
        <v>694235</v>
      </c>
      <c r="C3" s="5" t="n">
        <v>738056</v>
      </c>
    </row>
    <row r="4" spans="1:3">
      <c r="A4" s="4" t="s">
        <v>83</v>
      </c>
    </row>
    <row r="5" spans="1:3">
      <c r="A5" s="3" t="s">
        <v>788</v>
      </c>
    </row>
    <row r="6" spans="1:3">
      <c r="A6" s="4" t="s">
        <v>1392</v>
      </c>
      <c r="B6" s="6" t="n">
        <v>88897</v>
      </c>
      <c r="C6" s="6" t="n">
        <v>98337</v>
      </c>
    </row>
    <row r="7" spans="1:3">
      <c r="A7" s="4" t="s">
        <v>1393</v>
      </c>
    </row>
    <row r="8" spans="1:3">
      <c r="A8" s="3" t="s">
        <v>788</v>
      </c>
    </row>
    <row r="9" spans="1:3">
      <c r="A9" s="4" t="s">
        <v>1392</v>
      </c>
      <c r="B9" s="6" t="n">
        <v>12947</v>
      </c>
      <c r="C9" s="6" t="n">
        <v>11517</v>
      </c>
    </row>
    <row r="10" spans="1:3">
      <c r="A10" s="4" t="s">
        <v>1394</v>
      </c>
    </row>
    <row r="11" spans="1:3">
      <c r="A11" s="3" t="s">
        <v>788</v>
      </c>
    </row>
    <row r="12" spans="1:3">
      <c r="A12" s="4" t="s">
        <v>1392</v>
      </c>
      <c r="B12" s="6" t="n">
        <v>305089</v>
      </c>
      <c r="C12" s="6" t="n">
        <v>310116</v>
      </c>
    </row>
    <row r="13" spans="1:3">
      <c r="A13" s="4" t="s">
        <v>1395</v>
      </c>
    </row>
    <row r="14" spans="1:3">
      <c r="A14" s="3" t="s">
        <v>788</v>
      </c>
    </row>
    <row r="15" spans="1:3">
      <c r="A15" s="4" t="s">
        <v>1392</v>
      </c>
      <c r="B15" s="6" t="n">
        <v>88900</v>
      </c>
      <c r="C15" s="6" t="n">
        <v>98300</v>
      </c>
    </row>
    <row r="16" spans="1:3">
      <c r="A16" s="4" t="s">
        <v>1396</v>
      </c>
    </row>
    <row r="17" spans="1:3">
      <c r="A17" s="3" t="s">
        <v>788</v>
      </c>
    </row>
    <row r="18" spans="1:3">
      <c r="A18" s="4" t="s">
        <v>1392</v>
      </c>
      <c r="B18" s="6" t="n">
        <v>2900</v>
      </c>
      <c r="C18" s="6" t="n">
        <v>2500</v>
      </c>
    </row>
    <row r="19" spans="1:3">
      <c r="A19" s="4" t="s">
        <v>1397</v>
      </c>
    </row>
    <row r="20" spans="1:3">
      <c r="A20" s="3" t="s">
        <v>788</v>
      </c>
    </row>
    <row r="21" spans="1:3">
      <c r="A21" s="4" t="s">
        <v>1392</v>
      </c>
      <c r="B21" s="6" t="n">
        <v>500</v>
      </c>
      <c r="C21" s="6" t="n">
        <v>1000</v>
      </c>
    </row>
    <row r="22" spans="1:3">
      <c r="A22" s="4" t="s">
        <v>1398</v>
      </c>
    </row>
    <row r="23" spans="1:3">
      <c r="A23" s="3" t="s">
        <v>788</v>
      </c>
    </row>
    <row r="24" spans="1:3">
      <c r="A24" s="4" t="s">
        <v>1392</v>
      </c>
      <c r="B24" s="6" t="n">
        <v>12400</v>
      </c>
      <c r="C24" s="6" t="n">
        <v>10500</v>
      </c>
    </row>
    <row r="25" spans="1:3">
      <c r="A25" s="4" t="s">
        <v>1399</v>
      </c>
    </row>
    <row r="26" spans="1:3">
      <c r="A26" s="3" t="s">
        <v>788</v>
      </c>
    </row>
    <row r="27" spans="1:3">
      <c r="A27" s="4" t="s">
        <v>1392</v>
      </c>
      <c r="B27" s="6" t="n">
        <v>305100</v>
      </c>
      <c r="C27" s="6" t="n">
        <v>310100</v>
      </c>
    </row>
    <row r="28" spans="1:3">
      <c r="A28" s="4" t="s">
        <v>1400</v>
      </c>
    </row>
    <row r="29" spans="1:3">
      <c r="A29" s="3" t="s">
        <v>788</v>
      </c>
    </row>
    <row r="30" spans="1:3">
      <c r="A30" s="4" t="s">
        <v>1392</v>
      </c>
      <c r="B30" s="6" t="n">
        <v>11800</v>
      </c>
      <c r="C30" s="6" t="n">
        <v>7800</v>
      </c>
    </row>
    <row r="31" spans="1:3">
      <c r="A31" s="4" t="s">
        <v>1401</v>
      </c>
    </row>
    <row r="32" spans="1:3">
      <c r="A32" s="3" t="s">
        <v>788</v>
      </c>
    </row>
    <row r="33" spans="1:3">
      <c r="A33" s="4" t="s">
        <v>1402</v>
      </c>
      <c r="B33" s="6" t="n">
        <v>12400</v>
      </c>
      <c r="C33" s="6" t="n">
        <v>10500</v>
      </c>
    </row>
    <row r="34" spans="1:3">
      <c r="A34" s="4" t="s">
        <v>1403</v>
      </c>
    </row>
    <row r="35" spans="1:3">
      <c r="A35" s="3" t="s">
        <v>788</v>
      </c>
    </row>
    <row r="36" spans="1:3">
      <c r="A36" s="4" t="s">
        <v>1402</v>
      </c>
      <c r="B36" s="6" t="n">
        <v>9200</v>
      </c>
      <c r="C36" s="6" t="n">
        <v>9100</v>
      </c>
    </row>
    <row r="37" spans="1:3">
      <c r="A37" s="4" t="s">
        <v>1404</v>
      </c>
    </row>
    <row r="38" spans="1:3">
      <c r="A38" s="3" t="s">
        <v>788</v>
      </c>
    </row>
    <row r="39" spans="1:3">
      <c r="A39" s="4" t="s">
        <v>1402</v>
      </c>
      <c r="B39" s="6" t="n">
        <v>3200</v>
      </c>
      <c r="C39" s="6" t="n">
        <v>1400</v>
      </c>
    </row>
    <row r="40" spans="1:3">
      <c r="A40" s="4" t="s">
        <v>1405</v>
      </c>
    </row>
    <row r="41" spans="1:3">
      <c r="A41" s="3" t="s">
        <v>788</v>
      </c>
    </row>
    <row r="42" spans="1:3">
      <c r="A42" s="4" t="s">
        <v>1402</v>
      </c>
      <c r="B42" s="6" t="n">
        <v>301700</v>
      </c>
      <c r="C42" s="6" t="n">
        <v>306800</v>
      </c>
    </row>
    <row r="43" spans="1:3">
      <c r="A43" s="4" t="s">
        <v>1406</v>
      </c>
    </row>
    <row r="44" spans="1:3">
      <c r="A44" s="3" t="s">
        <v>788</v>
      </c>
    </row>
    <row r="45" spans="1:3">
      <c r="A45" s="4" t="s">
        <v>1402</v>
      </c>
      <c r="B45" s="6" t="n">
        <v>500</v>
      </c>
      <c r="C45" s="6" t="n">
        <v>1300</v>
      </c>
    </row>
    <row r="46" spans="1:3">
      <c r="A46" s="4" t="s">
        <v>1407</v>
      </c>
    </row>
    <row r="47" spans="1:3">
      <c r="A47" s="3" t="s">
        <v>788</v>
      </c>
    </row>
    <row r="48" spans="1:3">
      <c r="A48" s="4" t="s">
        <v>1402</v>
      </c>
      <c r="B48" s="6" t="n">
        <v>301200</v>
      </c>
      <c r="C48" s="6" t="n">
        <v>305500</v>
      </c>
    </row>
    <row r="49" spans="1:3">
      <c r="A49" s="4" t="s">
        <v>1408</v>
      </c>
    </row>
    <row r="50" spans="1:3">
      <c r="A50" s="3" t="s">
        <v>788</v>
      </c>
    </row>
    <row r="51" spans="1:3">
      <c r="A51" s="4" t="s">
        <v>1402</v>
      </c>
      <c r="B51" s="6" t="n">
        <v>11800</v>
      </c>
      <c r="C51" s="6" t="n">
        <v>7900</v>
      </c>
    </row>
    <row r="52" spans="1:3">
      <c r="A52" s="4" t="s">
        <v>1409</v>
      </c>
    </row>
    <row r="53" spans="1:3">
      <c r="A53" s="3" t="s">
        <v>788</v>
      </c>
    </row>
    <row r="54" spans="1:3">
      <c r="A54" s="4" t="s">
        <v>1402</v>
      </c>
      <c r="B54" s="6" t="n">
        <v>7300</v>
      </c>
      <c r="C54" s="6" t="n">
        <v>4300</v>
      </c>
    </row>
    <row r="55" spans="1:3">
      <c r="A55" s="4" t="s">
        <v>1410</v>
      </c>
    </row>
    <row r="56" spans="1:3">
      <c r="A56" s="3" t="s">
        <v>788</v>
      </c>
    </row>
    <row r="57" spans="1:3">
      <c r="A57" s="4" t="s">
        <v>1402</v>
      </c>
      <c r="B57" s="6" t="n">
        <v>3000</v>
      </c>
      <c r="C57" s="6" t="n">
        <v>1500</v>
      </c>
    </row>
    <row r="58" spans="1:3">
      <c r="A58" s="4" t="s">
        <v>1411</v>
      </c>
    </row>
    <row r="59" spans="1:3">
      <c r="A59" s="3" t="s">
        <v>788</v>
      </c>
    </row>
    <row r="60" spans="1:3">
      <c r="A60" s="4" t="s">
        <v>1402</v>
      </c>
      <c r="B60" s="5" t="n">
        <v>1500</v>
      </c>
      <c r="C60" s="5" t="n">
        <v>21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23</v>
      </c>
    </row>
    <row r="2" spans="1:3">
      <c r="A2" s="3" t="s">
        <v>789</v>
      </c>
    </row>
    <row r="3" spans="1:3">
      <c r="A3" s="4" t="s">
        <v>1413</v>
      </c>
      <c r="B3" s="5" t="n">
        <v>647745</v>
      </c>
      <c r="C3" s="5" t="n">
        <v>688963</v>
      </c>
    </row>
    <row r="4" spans="1:3">
      <c r="A4" s="4" t="s">
        <v>96</v>
      </c>
    </row>
    <row r="5" spans="1:3">
      <c r="A5" s="3" t="s">
        <v>789</v>
      </c>
    </row>
    <row r="6" spans="1:3">
      <c r="A6" s="4" t="s">
        <v>1413</v>
      </c>
      <c r="B6" s="6" t="n">
        <v>23297</v>
      </c>
      <c r="C6" s="6" t="n">
        <v>30396</v>
      </c>
    </row>
    <row r="7" spans="1:3">
      <c r="A7" s="4" t="s">
        <v>97</v>
      </c>
    </row>
    <row r="8" spans="1:3">
      <c r="A8" s="3" t="s">
        <v>789</v>
      </c>
    </row>
    <row r="9" spans="1:3">
      <c r="A9" s="4" t="s">
        <v>1413</v>
      </c>
      <c r="B9" s="6" t="n">
        <v>360914</v>
      </c>
      <c r="C9" s="6" t="n">
        <v>361316</v>
      </c>
    </row>
    <row r="10" spans="1:3">
      <c r="A10" s="4" t="s">
        <v>86</v>
      </c>
    </row>
    <row r="11" spans="1:3">
      <c r="A11" s="3" t="s">
        <v>789</v>
      </c>
    </row>
    <row r="12" spans="1:3">
      <c r="A12" s="4" t="s">
        <v>1413</v>
      </c>
      <c r="B12" s="6" t="n">
        <v>3066</v>
      </c>
      <c r="C12" s="6" t="n">
        <v>2844</v>
      </c>
    </row>
    <row r="13" spans="1:3">
      <c r="A13" s="4" t="s">
        <v>100</v>
      </c>
    </row>
    <row r="14" spans="1:3">
      <c r="A14" s="3" t="s">
        <v>789</v>
      </c>
    </row>
    <row r="15" spans="1:3">
      <c r="A15" s="4" t="s">
        <v>1413</v>
      </c>
      <c r="B15" s="6" t="n">
        <v>10535</v>
      </c>
      <c r="C15" s="6" t="n">
        <v>12722</v>
      </c>
    </row>
    <row r="16" spans="1:3">
      <c r="A16" s="4" t="s">
        <v>1414</v>
      </c>
    </row>
    <row r="17" spans="1:3">
      <c r="A17" s="3" t="s">
        <v>789</v>
      </c>
    </row>
    <row r="18" spans="1:3">
      <c r="A18" s="4" t="s">
        <v>1413</v>
      </c>
      <c r="B18" s="6" t="n">
        <v>4200</v>
      </c>
      <c r="C18" s="6" t="n">
        <v>4500</v>
      </c>
    </row>
    <row r="19" spans="1:3">
      <c r="A19" s="4" t="s">
        <v>1415</v>
      </c>
    </row>
    <row r="20" spans="1:3">
      <c r="A20" s="3" t="s">
        <v>789</v>
      </c>
    </row>
    <row r="21" spans="1:3">
      <c r="A21" s="4" t="s">
        <v>1413</v>
      </c>
      <c r="B21" s="6" t="n">
        <v>307100</v>
      </c>
      <c r="C21" s="6" t="n">
        <v>321500</v>
      </c>
    </row>
    <row r="22" spans="1:3">
      <c r="A22" s="4" t="s">
        <v>1396</v>
      </c>
    </row>
    <row r="23" spans="1:3">
      <c r="A23" s="3" t="s">
        <v>789</v>
      </c>
    </row>
    <row r="24" spans="1:3">
      <c r="A24" s="4" t="s">
        <v>1413</v>
      </c>
      <c r="B24" s="6" t="n">
        <v>3100</v>
      </c>
      <c r="C24" s="6" t="n">
        <v>2800</v>
      </c>
    </row>
    <row r="25" spans="1:3">
      <c r="A25" s="4" t="s">
        <v>1416</v>
      </c>
    </row>
    <row r="26" spans="1:3">
      <c r="A26" s="3" t="s">
        <v>789</v>
      </c>
    </row>
    <row r="27" spans="1:3">
      <c r="A27" s="4" t="s">
        <v>1413</v>
      </c>
      <c r="B27" s="6" t="n">
        <v>2200</v>
      </c>
      <c r="C27" s="6" t="n">
        <v>2200</v>
      </c>
    </row>
    <row r="28" spans="1:3">
      <c r="A28" s="4" t="s">
        <v>1417</v>
      </c>
    </row>
    <row r="29" spans="1:3">
      <c r="A29" s="3" t="s">
        <v>789</v>
      </c>
    </row>
    <row r="30" spans="1:3">
      <c r="A30" s="4" t="s">
        <v>1413</v>
      </c>
      <c r="B30" s="6" t="n">
        <v>19100</v>
      </c>
      <c r="C30" s="6" t="n">
        <v>25900</v>
      </c>
    </row>
    <row r="31" spans="1:3">
      <c r="A31" s="4" t="s">
        <v>1418</v>
      </c>
    </row>
    <row r="32" spans="1:3">
      <c r="A32" s="3" t="s">
        <v>789</v>
      </c>
    </row>
    <row r="33" spans="1:3">
      <c r="A33" s="4" t="s">
        <v>1413</v>
      </c>
      <c r="B33" s="6" t="n">
        <v>53800</v>
      </c>
      <c r="C33" s="6" t="n">
        <v>39800</v>
      </c>
    </row>
    <row r="34" spans="1:3">
      <c r="A34" s="4" t="s">
        <v>1419</v>
      </c>
    </row>
    <row r="35" spans="1:3">
      <c r="A35" s="3" t="s">
        <v>789</v>
      </c>
    </row>
    <row r="36" spans="1:3">
      <c r="A36" s="4" t="s">
        <v>1413</v>
      </c>
      <c r="B36" s="6" t="n">
        <v>36900</v>
      </c>
      <c r="C36" s="6" t="n">
        <v>26000</v>
      </c>
    </row>
    <row r="37" spans="1:3">
      <c r="A37" s="4" t="s">
        <v>1420</v>
      </c>
    </row>
    <row r="38" spans="1:3">
      <c r="A38" s="3" t="s">
        <v>789</v>
      </c>
    </row>
    <row r="39" spans="1:3">
      <c r="A39" s="4" t="s">
        <v>1413</v>
      </c>
      <c r="B39" s="6" t="n">
        <v>9700</v>
      </c>
      <c r="C39" s="6" t="n">
        <v>11800</v>
      </c>
    </row>
    <row r="40" spans="1:3">
      <c r="A40" s="4" t="s">
        <v>1421</v>
      </c>
    </row>
    <row r="41" spans="1:3">
      <c r="A41" s="3" t="s">
        <v>789</v>
      </c>
    </row>
    <row r="42" spans="1:3">
      <c r="A42" s="4" t="s">
        <v>1422</v>
      </c>
      <c r="B42" s="6" t="n">
        <v>18500</v>
      </c>
      <c r="C42" s="6" t="n">
        <v>26000</v>
      </c>
    </row>
    <row r="43" spans="1:3">
      <c r="A43" s="4" t="s">
        <v>1423</v>
      </c>
    </row>
    <row r="44" spans="1:3">
      <c r="A44" s="3" t="s">
        <v>789</v>
      </c>
    </row>
    <row r="45" spans="1:3">
      <c r="A45" s="4" t="s">
        <v>1422</v>
      </c>
      <c r="B45" s="6" t="n">
        <v>13900</v>
      </c>
      <c r="C45" s="6" t="n">
        <v>22400</v>
      </c>
    </row>
    <row r="46" spans="1:3">
      <c r="A46" s="4" t="s">
        <v>1424</v>
      </c>
    </row>
    <row r="47" spans="1:3">
      <c r="A47" s="3" t="s">
        <v>789</v>
      </c>
    </row>
    <row r="48" spans="1:3">
      <c r="A48" s="4" t="s">
        <v>1422</v>
      </c>
      <c r="B48" s="6" t="n">
        <v>4600</v>
      </c>
      <c r="C48" s="6" t="n">
        <v>3600</v>
      </c>
    </row>
    <row r="49" spans="1:3">
      <c r="A49" s="4" t="s">
        <v>1425</v>
      </c>
    </row>
    <row r="50" spans="1:3">
      <c r="A50" s="3" t="s">
        <v>789</v>
      </c>
    </row>
    <row r="51" spans="1:3">
      <c r="A51" s="4" t="s">
        <v>1422</v>
      </c>
      <c r="B51" s="6" t="n">
        <v>54600</v>
      </c>
      <c r="C51" s="6" t="n">
        <v>39900</v>
      </c>
    </row>
    <row r="52" spans="1:3">
      <c r="A52" s="4" t="s">
        <v>1426</v>
      </c>
    </row>
    <row r="53" spans="1:3">
      <c r="A53" s="3" t="s">
        <v>789</v>
      </c>
    </row>
    <row r="54" spans="1:3">
      <c r="A54" s="4" t="s">
        <v>1422</v>
      </c>
      <c r="B54" s="6" t="n">
        <v>10400</v>
      </c>
      <c r="C54" s="6" t="n">
        <v>12900</v>
      </c>
    </row>
    <row r="55" spans="1:3">
      <c r="A55" s="4" t="s">
        <v>1427</v>
      </c>
    </row>
    <row r="56" spans="1:3">
      <c r="A56" s="3" t="s">
        <v>789</v>
      </c>
    </row>
    <row r="57" spans="1:3">
      <c r="A57" s="4" t="s">
        <v>1422</v>
      </c>
      <c r="B57" s="6" t="n">
        <v>44200</v>
      </c>
      <c r="C57" s="6" t="n">
        <v>27000</v>
      </c>
    </row>
    <row r="58" spans="1:3">
      <c r="A58" s="4" t="s">
        <v>1428</v>
      </c>
    </row>
    <row r="59" spans="1:3">
      <c r="A59" s="3" t="s">
        <v>789</v>
      </c>
    </row>
    <row r="60" spans="1:3">
      <c r="A60" s="4" t="s">
        <v>1422</v>
      </c>
      <c r="B60" s="6" t="n">
        <v>38600</v>
      </c>
      <c r="C60" s="6" t="n">
        <v>27300</v>
      </c>
    </row>
    <row r="61" spans="1:3">
      <c r="A61" s="4" t="s">
        <v>1429</v>
      </c>
    </row>
    <row r="62" spans="1:3">
      <c r="A62" s="3" t="s">
        <v>789</v>
      </c>
    </row>
    <row r="63" spans="1:3">
      <c r="A63" s="4" t="s">
        <v>1422</v>
      </c>
      <c r="B63" s="6" t="n">
        <v>36900</v>
      </c>
      <c r="C63" s="6" t="n">
        <v>22200</v>
      </c>
    </row>
    <row r="64" spans="1:3">
      <c r="A64" s="4" t="s">
        <v>1430</v>
      </c>
    </row>
    <row r="65" spans="1:3">
      <c r="A65" s="3" t="s">
        <v>789</v>
      </c>
    </row>
    <row r="66" spans="1:3">
      <c r="A66" s="4" t="s">
        <v>1422</v>
      </c>
      <c r="B66" s="6" t="n">
        <v>1700</v>
      </c>
      <c r="C66" s="6" t="n">
        <v>5100</v>
      </c>
    </row>
    <row r="67" spans="1:3">
      <c r="A67" s="4" t="s">
        <v>1431</v>
      </c>
    </row>
    <row r="68" spans="1:3">
      <c r="A68" s="3" t="s">
        <v>789</v>
      </c>
    </row>
    <row r="69" spans="1:3">
      <c r="A69" s="4" t="s">
        <v>1422</v>
      </c>
      <c r="B69" s="6" t="n">
        <v>10000</v>
      </c>
      <c r="C69" s="6" t="n">
        <v>12600</v>
      </c>
    </row>
    <row r="70" spans="1:3">
      <c r="A70" s="4" t="s">
        <v>1432</v>
      </c>
    </row>
    <row r="71" spans="1:3">
      <c r="A71" s="3" t="s">
        <v>789</v>
      </c>
    </row>
    <row r="72" spans="1:3">
      <c r="A72" s="4" t="s">
        <v>1422</v>
      </c>
      <c r="B72" s="6" t="n">
        <v>9900</v>
      </c>
      <c r="C72" s="6" t="n">
        <v>12500</v>
      </c>
    </row>
    <row r="73" spans="1:3">
      <c r="A73" s="4" t="s">
        <v>1433</v>
      </c>
    </row>
    <row r="74" spans="1:3">
      <c r="A74" s="3" t="s">
        <v>789</v>
      </c>
    </row>
    <row r="75" spans="1:3">
      <c r="A75" s="4" t="s">
        <v>1422</v>
      </c>
      <c r="B75" s="5" t="n">
        <v>100</v>
      </c>
      <c r="C75" s="5" t="n">
        <v>1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23</v>
      </c>
    </row>
    <row r="2" spans="1:3">
      <c r="A2" s="3" t="s">
        <v>250</v>
      </c>
    </row>
    <row r="3" spans="1:3">
      <c r="A3" s="4" t="s">
        <v>1182</v>
      </c>
      <c r="B3" s="5" t="n">
        <v>694235</v>
      </c>
      <c r="C3" s="5" t="n">
        <v>738056</v>
      </c>
    </row>
    <row r="4" spans="1:3">
      <c r="A4" s="4" t="s">
        <v>1217</v>
      </c>
      <c r="B4" s="6" t="n">
        <v>647745</v>
      </c>
      <c r="C4" s="6" t="n">
        <v>688963</v>
      </c>
    </row>
    <row r="5" spans="1:3">
      <c r="A5" s="4" t="s">
        <v>96</v>
      </c>
    </row>
    <row r="6" spans="1:3">
      <c r="A6" s="3" t="s">
        <v>250</v>
      </c>
    </row>
    <row r="7" spans="1:3">
      <c r="A7" s="4" t="s">
        <v>1217</v>
      </c>
      <c r="B7" s="6" t="n">
        <v>23297</v>
      </c>
      <c r="C7" s="6" t="n">
        <v>30396</v>
      </c>
    </row>
    <row r="8" spans="1:3">
      <c r="A8" s="4" t="s">
        <v>1435</v>
      </c>
    </row>
    <row r="9" spans="1:3">
      <c r="A9" s="3" t="s">
        <v>250</v>
      </c>
    </row>
    <row r="10" spans="1:3">
      <c r="A10" s="4" t="s">
        <v>1217</v>
      </c>
      <c r="B10" s="6" t="n">
        <v>360914</v>
      </c>
      <c r="C10" s="6" t="n">
        <v>361316</v>
      </c>
    </row>
    <row r="11" spans="1:3">
      <c r="A11" s="4" t="s">
        <v>86</v>
      </c>
    </row>
    <row r="12" spans="1:3">
      <c r="A12" s="3" t="s">
        <v>250</v>
      </c>
    </row>
    <row r="13" spans="1:3">
      <c r="A13" s="4" t="s">
        <v>1217</v>
      </c>
      <c r="B13" s="6" t="n">
        <v>3066</v>
      </c>
      <c r="C13" s="6" t="n">
        <v>2844</v>
      </c>
    </row>
    <row r="14" spans="1:3">
      <c r="A14" s="4" t="s">
        <v>98</v>
      </c>
    </row>
    <row r="15" spans="1:3">
      <c r="A15" s="3" t="s">
        <v>250</v>
      </c>
    </row>
    <row r="16" spans="1:3">
      <c r="A16" s="4" t="s">
        <v>1217</v>
      </c>
      <c r="B16" s="6" t="n">
        <v>72350</v>
      </c>
      <c r="C16" s="6" t="n">
        <v>81982</v>
      </c>
    </row>
    <row r="17" spans="1:3">
      <c r="A17" s="4" t="s">
        <v>85</v>
      </c>
    </row>
    <row r="18" spans="1:3">
      <c r="A18" s="3" t="s">
        <v>250</v>
      </c>
    </row>
    <row r="19" spans="1:3">
      <c r="A19" s="4" t="s">
        <v>1217</v>
      </c>
      <c r="B19" s="6" t="n">
        <v>128897</v>
      </c>
      <c r="C19" s="6" t="n">
        <v>154506</v>
      </c>
    </row>
    <row r="20" spans="1:3">
      <c r="A20" s="4" t="s">
        <v>99</v>
      </c>
    </row>
    <row r="21" spans="1:3">
      <c r="A21" s="3" t="s">
        <v>250</v>
      </c>
    </row>
    <row r="22" spans="1:3">
      <c r="A22" s="4" t="s">
        <v>1217</v>
      </c>
      <c r="B22" s="6" t="n">
        <v>39732</v>
      </c>
      <c r="C22" s="6" t="n">
        <v>30326</v>
      </c>
    </row>
    <row r="23" spans="1:3">
      <c r="A23" s="4" t="s">
        <v>100</v>
      </c>
    </row>
    <row r="24" spans="1:3">
      <c r="A24" s="3" t="s">
        <v>250</v>
      </c>
    </row>
    <row r="25" spans="1:3">
      <c r="A25" s="4" t="s">
        <v>1217</v>
      </c>
      <c r="B25" s="6" t="n">
        <v>10535</v>
      </c>
      <c r="C25" s="6" t="n">
        <v>12722</v>
      </c>
    </row>
    <row r="26" spans="1:3">
      <c r="A26" s="4" t="s">
        <v>1436</v>
      </c>
    </row>
    <row r="27" spans="1:3">
      <c r="A27" s="3" t="s">
        <v>250</v>
      </c>
    </row>
    <row r="28" spans="1:3">
      <c r="A28" s="4" t="s">
        <v>1217</v>
      </c>
      <c r="B28" s="6" t="n">
        <v>7438</v>
      </c>
      <c r="C28" s="6" t="n">
        <v>10813</v>
      </c>
    </row>
    <row r="29" spans="1:3">
      <c r="A29" s="4" t="s">
        <v>1437</v>
      </c>
    </row>
    <row r="30" spans="1:3">
      <c r="A30" s="3" t="s">
        <v>250</v>
      </c>
    </row>
    <row r="31" spans="1:3">
      <c r="A31" s="4" t="s">
        <v>1217</v>
      </c>
      <c r="B31" s="6" t="n">
        <v>359148</v>
      </c>
      <c r="C31" s="6" t="n">
        <v>358857</v>
      </c>
    </row>
    <row r="32" spans="1:3">
      <c r="A32" s="4" t="s">
        <v>1438</v>
      </c>
    </row>
    <row r="33" spans="1:3">
      <c r="A33" s="3" t="s">
        <v>250</v>
      </c>
    </row>
    <row r="34" spans="1:3">
      <c r="A34" s="4" t="s">
        <v>1217</v>
      </c>
      <c r="B34" s="6" t="n">
        <v>3066</v>
      </c>
      <c r="C34" s="6" t="n">
        <v>2844</v>
      </c>
    </row>
    <row r="35" spans="1:3">
      <c r="A35" s="4" t="s">
        <v>1439</v>
      </c>
    </row>
    <row r="36" spans="1:3">
      <c r="A36" s="3" t="s">
        <v>250</v>
      </c>
    </row>
    <row r="37" spans="1:3">
      <c r="A37" s="4" t="s">
        <v>1217</v>
      </c>
      <c r="B37" s="6" t="n">
        <v>50668</v>
      </c>
      <c r="C37" s="6" t="n">
        <v>53787</v>
      </c>
    </row>
    <row r="38" spans="1:3">
      <c r="A38" s="4" t="s">
        <v>1440</v>
      </c>
    </row>
    <row r="39" spans="1:3">
      <c r="A39" s="3" t="s">
        <v>250</v>
      </c>
    </row>
    <row r="40" spans="1:3">
      <c r="A40" s="4" t="s">
        <v>1217</v>
      </c>
      <c r="B40" s="6" t="n">
        <v>29028</v>
      </c>
      <c r="C40" s="6" t="n">
        <v>32212</v>
      </c>
    </row>
    <row r="41" spans="1:3">
      <c r="A41" s="4" t="s">
        <v>1441</v>
      </c>
    </row>
    <row r="42" spans="1:3">
      <c r="A42" s="3" t="s">
        <v>250</v>
      </c>
    </row>
    <row r="43" spans="1:3">
      <c r="A43" s="4" t="s">
        <v>1217</v>
      </c>
      <c r="B43" s="6" t="n">
        <v>8240</v>
      </c>
      <c r="C43" s="6" t="n">
        <v>8467</v>
      </c>
    </row>
    <row r="44" spans="1:3">
      <c r="A44" s="4" t="s">
        <v>1442</v>
      </c>
    </row>
    <row r="45" spans="1:3">
      <c r="A45" s="3" t="s">
        <v>250</v>
      </c>
    </row>
    <row r="46" spans="1:3">
      <c r="A46" s="4" t="s">
        <v>1217</v>
      </c>
      <c r="B46" s="6" t="n">
        <v>299</v>
      </c>
      <c r="C46" s="6" t="n">
        <v>2383</v>
      </c>
    </row>
    <row r="47" spans="1:3">
      <c r="A47" s="4" t="s">
        <v>1443</v>
      </c>
    </row>
    <row r="48" spans="1:3">
      <c r="A48" s="3" t="s">
        <v>250</v>
      </c>
    </row>
    <row r="49" spans="1:3">
      <c r="A49" s="4" t="s">
        <v>1217</v>
      </c>
      <c r="B49" s="6" t="n">
        <v>15859</v>
      </c>
      <c r="C49" s="6" t="n">
        <v>19583</v>
      </c>
    </row>
    <row r="50" spans="1:3">
      <c r="A50" s="4" t="s">
        <v>1444</v>
      </c>
    </row>
    <row r="51" spans="1:3">
      <c r="A51" s="3" t="s">
        <v>250</v>
      </c>
    </row>
    <row r="52" spans="1:3">
      <c r="A52" s="4" t="s">
        <v>1217</v>
      </c>
      <c r="B52" s="6" t="n">
        <v>1766</v>
      </c>
      <c r="C52" s="6" t="n">
        <v>2459</v>
      </c>
    </row>
    <row r="53" spans="1:3">
      <c r="A53" s="4" t="s">
        <v>1445</v>
      </c>
    </row>
    <row r="54" spans="1:3">
      <c r="A54" s="3" t="s">
        <v>250</v>
      </c>
    </row>
    <row r="55" spans="1:3">
      <c r="A55" s="4" t="s">
        <v>1217</v>
      </c>
      <c r="B55" s="6" t="n">
        <v>21682</v>
      </c>
      <c r="C55" s="6" t="n">
        <v>28195</v>
      </c>
    </row>
    <row r="56" spans="1:3">
      <c r="A56" s="4" t="s">
        <v>1446</v>
      </c>
    </row>
    <row r="57" spans="1:3">
      <c r="A57" s="3" t="s">
        <v>250</v>
      </c>
    </row>
    <row r="58" spans="1:3">
      <c r="A58" s="4" t="s">
        <v>1217</v>
      </c>
      <c r="B58" s="6" t="n">
        <v>99869</v>
      </c>
      <c r="C58" s="6" t="n">
        <v>122294</v>
      </c>
    </row>
    <row r="59" spans="1:3">
      <c r="A59" s="4" t="s">
        <v>1447</v>
      </c>
    </row>
    <row r="60" spans="1:3">
      <c r="A60" s="3" t="s">
        <v>250</v>
      </c>
    </row>
    <row r="61" spans="1:3">
      <c r="A61" s="4" t="s">
        <v>1217</v>
      </c>
      <c r="B61" s="6" t="n">
        <v>31492</v>
      </c>
      <c r="C61" s="6" t="n">
        <v>21859</v>
      </c>
    </row>
    <row r="62" spans="1:3">
      <c r="A62" s="4" t="s">
        <v>1448</v>
      </c>
    </row>
    <row r="63" spans="1:3">
      <c r="A63" s="3" t="s">
        <v>250</v>
      </c>
    </row>
    <row r="64" spans="1:3">
      <c r="A64" s="4" t="s">
        <v>1217</v>
      </c>
      <c r="B64" s="6" t="n">
        <v>10236</v>
      </c>
      <c r="C64" s="6" t="n">
        <v>10339</v>
      </c>
    </row>
    <row r="65" spans="1:3">
      <c r="A65" s="4" t="s">
        <v>83</v>
      </c>
    </row>
    <row r="66" spans="1:3">
      <c r="A66" s="3" t="s">
        <v>250</v>
      </c>
    </row>
    <row r="67" spans="1:3">
      <c r="A67" s="4" t="s">
        <v>1182</v>
      </c>
      <c r="B67" s="6" t="n">
        <v>88897</v>
      </c>
      <c r="C67" s="6" t="n">
        <v>98337</v>
      </c>
    </row>
    <row r="68" spans="1:3">
      <c r="A68" s="4" t="s">
        <v>1449</v>
      </c>
    </row>
    <row r="69" spans="1:3">
      <c r="A69" s="3" t="s">
        <v>250</v>
      </c>
    </row>
    <row r="70" spans="1:3">
      <c r="A70" s="4" t="s">
        <v>1182</v>
      </c>
      <c r="B70" s="6" t="n">
        <v>88897</v>
      </c>
      <c r="C70" s="6" t="n">
        <v>98337</v>
      </c>
    </row>
    <row r="71" spans="1:3">
      <c r="A71" s="4" t="s">
        <v>1450</v>
      </c>
    </row>
    <row r="72" spans="1:3">
      <c r="A72" s="3" t="s">
        <v>250</v>
      </c>
    </row>
    <row r="73" spans="1:3">
      <c r="A73" s="4" t="s">
        <v>1182</v>
      </c>
      <c r="B73" s="6" t="n">
        <v>75119</v>
      </c>
      <c r="C73" s="6" t="n">
        <v>85991</v>
      </c>
    </row>
    <row r="74" spans="1:3">
      <c r="A74" s="4" t="s">
        <v>1451</v>
      </c>
    </row>
    <row r="75" spans="1:3">
      <c r="A75" s="3" t="s">
        <v>250</v>
      </c>
    </row>
    <row r="76" spans="1:3">
      <c r="A76" s="4" t="s">
        <v>1182</v>
      </c>
      <c r="B76" s="6" t="n">
        <v>49094</v>
      </c>
      <c r="C76" s="6" t="n">
        <v>66315</v>
      </c>
    </row>
    <row r="77" spans="1:3">
      <c r="A77" s="4" t="s">
        <v>1452</v>
      </c>
    </row>
    <row r="78" spans="1:3">
      <c r="A78" s="3" t="s">
        <v>250</v>
      </c>
    </row>
    <row r="79" spans="1:3">
      <c r="A79" s="4" t="s">
        <v>1182</v>
      </c>
      <c r="B79" s="6" t="n">
        <v>26025</v>
      </c>
      <c r="C79" s="6" t="n">
        <v>19676</v>
      </c>
    </row>
    <row r="80" spans="1:3">
      <c r="A80" s="4" t="s">
        <v>85</v>
      </c>
    </row>
    <row r="81" spans="1:3">
      <c r="A81" s="3" t="s">
        <v>250</v>
      </c>
    </row>
    <row r="82" spans="1:3">
      <c r="A82" s="4" t="s">
        <v>1182</v>
      </c>
      <c r="B82" s="6" t="n">
        <v>133349</v>
      </c>
      <c r="C82" s="6" t="n">
        <v>160843</v>
      </c>
    </row>
    <row r="83" spans="1:3">
      <c r="A83" s="4" t="s">
        <v>1453</v>
      </c>
    </row>
    <row r="84" spans="1:3">
      <c r="A84" s="3" t="s">
        <v>250</v>
      </c>
    </row>
    <row r="85" spans="1:3">
      <c r="A85" s="4" t="s">
        <v>1182</v>
      </c>
      <c r="B85" s="6" t="n">
        <v>28503</v>
      </c>
      <c r="C85" s="6" t="n">
        <v>32372</v>
      </c>
    </row>
    <row r="86" spans="1:3">
      <c r="A86" s="4" t="s">
        <v>1454</v>
      </c>
    </row>
    <row r="87" spans="1:3">
      <c r="A87" s="3" t="s">
        <v>250</v>
      </c>
    </row>
    <row r="88" spans="1:3">
      <c r="A88" s="4" t="s">
        <v>1182</v>
      </c>
      <c r="B88" s="6" t="n">
        <v>104846</v>
      </c>
      <c r="C88" s="6" t="n">
        <v>128471</v>
      </c>
    </row>
    <row r="89" spans="1:3">
      <c r="A89" s="4" t="s">
        <v>86</v>
      </c>
    </row>
    <row r="90" spans="1:3">
      <c r="A90" s="3" t="s">
        <v>250</v>
      </c>
    </row>
    <row r="91" spans="1:3">
      <c r="A91" s="4" t="s">
        <v>1182</v>
      </c>
      <c r="B91" s="6" t="n">
        <v>2928</v>
      </c>
      <c r="C91" s="6" t="n">
        <v>2517</v>
      </c>
    </row>
    <row r="92" spans="1:3">
      <c r="A92" s="4" t="s">
        <v>1455</v>
      </c>
    </row>
    <row r="93" spans="1:3">
      <c r="A93" s="3" t="s">
        <v>250</v>
      </c>
    </row>
    <row r="94" spans="1:3">
      <c r="A94" s="4" t="s">
        <v>1182</v>
      </c>
      <c r="B94" s="6" t="n">
        <v>2928</v>
      </c>
      <c r="C94" s="6" t="n">
        <v>2517</v>
      </c>
    </row>
    <row r="95" spans="1:3">
      <c r="A95" s="4" t="s">
        <v>1393</v>
      </c>
    </row>
    <row r="96" spans="1:3">
      <c r="A96" s="3" t="s">
        <v>250</v>
      </c>
    </row>
    <row r="97" spans="1:3">
      <c r="A97" s="4" t="s">
        <v>1182</v>
      </c>
      <c r="B97" s="6" t="n">
        <v>12947</v>
      </c>
      <c r="C97" s="6" t="n">
        <v>11517</v>
      </c>
    </row>
    <row r="98" spans="1:3">
      <c r="A98" s="4" t="s">
        <v>1456</v>
      </c>
    </row>
    <row r="99" spans="1:3">
      <c r="A99" s="3" t="s">
        <v>250</v>
      </c>
    </row>
    <row r="100" spans="1:3">
      <c r="A100" s="4" t="s">
        <v>1182</v>
      </c>
      <c r="B100" s="6" t="n">
        <v>12833</v>
      </c>
      <c r="C100" s="6" t="n">
        <v>11424</v>
      </c>
    </row>
    <row r="101" spans="1:3">
      <c r="A101" s="4" t="s">
        <v>1457</v>
      </c>
    </row>
    <row r="102" spans="1:3">
      <c r="A102" s="3" t="s">
        <v>250</v>
      </c>
    </row>
    <row r="103" spans="1:3">
      <c r="A103" s="4" t="s">
        <v>1182</v>
      </c>
      <c r="B103" s="6" t="n">
        <v>114</v>
      </c>
      <c r="C103" s="6" t="n">
        <v>93</v>
      </c>
    </row>
    <row r="104" spans="1:3">
      <c r="A104" s="4" t="s">
        <v>1394</v>
      </c>
    </row>
    <row r="105" spans="1:3">
      <c r="A105" s="3" t="s">
        <v>250</v>
      </c>
    </row>
    <row r="106" spans="1:3">
      <c r="A106" s="4" t="s">
        <v>1182</v>
      </c>
      <c r="B106" s="6" t="n">
        <v>305089</v>
      </c>
      <c r="C106" s="6" t="n">
        <v>310116</v>
      </c>
    </row>
    <row r="107" spans="1:3">
      <c r="A107" s="4" t="s">
        <v>1458</v>
      </c>
    </row>
    <row r="108" spans="1:3">
      <c r="A108" s="3" t="s">
        <v>250</v>
      </c>
    </row>
    <row r="109" spans="1:3">
      <c r="A109" s="4" t="s">
        <v>1182</v>
      </c>
      <c r="B109" s="6" t="n">
        <v>67354</v>
      </c>
      <c r="C109" s="6" t="n">
        <v>69832</v>
      </c>
    </row>
    <row r="110" spans="1:3">
      <c r="A110" s="4" t="s">
        <v>1459</v>
      </c>
    </row>
    <row r="111" spans="1:3">
      <c r="A111" s="3" t="s">
        <v>250</v>
      </c>
    </row>
    <row r="112" spans="1:3">
      <c r="A112" s="4" t="s">
        <v>1182</v>
      </c>
      <c r="B112" s="6" t="n">
        <v>237735</v>
      </c>
      <c r="C112" s="6" t="n">
        <v>240284</v>
      </c>
    </row>
    <row r="113" spans="1:3">
      <c r="A113" s="4" t="s">
        <v>91</v>
      </c>
    </row>
    <row r="114" spans="1:3">
      <c r="A114" s="3" t="s">
        <v>250</v>
      </c>
    </row>
    <row r="115" spans="1:3">
      <c r="A115" s="4" t="s">
        <v>1182</v>
      </c>
      <c r="B115" s="6" t="n">
        <v>59485</v>
      </c>
      <c r="C115" s="6" t="n">
        <v>51929</v>
      </c>
    </row>
    <row r="116" spans="1:3">
      <c r="A116" s="4" t="s">
        <v>1460</v>
      </c>
    </row>
    <row r="117" spans="1:3">
      <c r="A117" s="3" t="s">
        <v>250</v>
      </c>
    </row>
    <row r="118" spans="1:3">
      <c r="A118" s="4" t="s">
        <v>1182</v>
      </c>
      <c r="B118" s="6" t="n">
        <v>11681</v>
      </c>
      <c r="C118" s="6" t="n">
        <v>8776</v>
      </c>
    </row>
    <row r="119" spans="1:3">
      <c r="A119" s="4" t="s">
        <v>1461</v>
      </c>
    </row>
    <row r="120" spans="1:3">
      <c r="A120" s="3" t="s">
        <v>250</v>
      </c>
    </row>
    <row r="121" spans="1:3">
      <c r="A121" s="4" t="s">
        <v>1182</v>
      </c>
      <c r="B121" s="5" t="n">
        <v>47804</v>
      </c>
      <c r="C121" s="5" t="n">
        <v>4315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2</v>
      </c>
      <c r="C2" s="2" t="s">
        <v>23</v>
      </c>
    </row>
    <row r="3" spans="1:3">
      <c r="A3" s="3" t="s">
        <v>250</v>
      </c>
    </row>
    <row r="4" spans="1:3">
      <c r="A4" s="4" t="s">
        <v>1463</v>
      </c>
      <c r="B4" s="4" t="s">
        <v>1464</v>
      </c>
    </row>
    <row r="5" spans="1:3">
      <c r="A5" s="4" t="s">
        <v>1465</v>
      </c>
      <c r="B5" s="4" t="s">
        <v>1464</v>
      </c>
    </row>
    <row r="6" spans="1:3">
      <c r="A6" s="4" t="s">
        <v>1466</v>
      </c>
      <c r="B6" s="4" t="s">
        <v>1464</v>
      </c>
    </row>
    <row r="7" spans="1:3">
      <c r="A7" s="4" t="s">
        <v>1182</v>
      </c>
      <c r="B7" s="5" t="n">
        <v>694235</v>
      </c>
      <c r="C7" s="5" t="n">
        <v>738056</v>
      </c>
    </row>
    <row r="8" spans="1:3">
      <c r="A8" s="4" t="s">
        <v>1217</v>
      </c>
      <c r="B8" s="6" t="n">
        <v>647745</v>
      </c>
      <c r="C8" s="6" t="n">
        <v>688963</v>
      </c>
    </row>
    <row r="9" spans="1:3">
      <c r="A9" s="4" t="s">
        <v>1467</v>
      </c>
    </row>
    <row r="10" spans="1:3">
      <c r="A10" s="3" t="s">
        <v>250</v>
      </c>
    </row>
    <row r="11" spans="1:3">
      <c r="A11" s="4" t="s">
        <v>1468</v>
      </c>
      <c r="B11" s="6" t="n">
        <v>151516</v>
      </c>
      <c r="C11" s="6" t="n">
        <v>161500</v>
      </c>
    </row>
    <row r="12" spans="1:3">
      <c r="A12" s="4" t="s">
        <v>1469</v>
      </c>
    </row>
    <row r="13" spans="1:3">
      <c r="A13" s="3" t="s">
        <v>250</v>
      </c>
    </row>
    <row r="14" spans="1:3">
      <c r="A14" s="4" t="s">
        <v>1468</v>
      </c>
      <c r="B14" s="6" t="n">
        <v>108196</v>
      </c>
      <c r="C14" s="6" t="n">
        <v>115321</v>
      </c>
    </row>
    <row r="15" spans="1:3">
      <c r="A15" s="4" t="s">
        <v>1470</v>
      </c>
    </row>
    <row r="16" spans="1:3">
      <c r="A16" s="3" t="s">
        <v>250</v>
      </c>
    </row>
    <row r="17" spans="1:3">
      <c r="A17" s="4" t="s">
        <v>1468</v>
      </c>
      <c r="B17" s="6" t="n">
        <v>88897</v>
      </c>
      <c r="C17" s="6" t="n">
        <v>98337</v>
      </c>
    </row>
    <row r="18" spans="1:3">
      <c r="A18" s="4" t="s">
        <v>1471</v>
      </c>
    </row>
    <row r="19" spans="1:3">
      <c r="A19" s="3" t="s">
        <v>250</v>
      </c>
    </row>
    <row r="20" spans="1:3">
      <c r="A20" s="4" t="s">
        <v>1468</v>
      </c>
      <c r="B20" s="6" t="n">
        <v>2928</v>
      </c>
      <c r="C20" s="6" t="n">
        <v>2517</v>
      </c>
    </row>
    <row r="21" spans="1:3">
      <c r="A21" s="4" t="s">
        <v>1472</v>
      </c>
    </row>
    <row r="22" spans="1:3">
      <c r="A22" s="3" t="s">
        <v>250</v>
      </c>
    </row>
    <row r="23" spans="1:3">
      <c r="A23" s="4" t="s">
        <v>1468</v>
      </c>
      <c r="B23" s="6" t="n">
        <v>11920</v>
      </c>
      <c r="C23" s="6" t="n">
        <v>10792</v>
      </c>
    </row>
    <row r="24" spans="1:3">
      <c r="A24" s="4" t="s">
        <v>1473</v>
      </c>
    </row>
    <row r="25" spans="1:3">
      <c r="A25" s="3" t="s">
        <v>250</v>
      </c>
    </row>
    <row r="26" spans="1:3">
      <c r="A26" s="4" t="s">
        <v>1468</v>
      </c>
      <c r="B26" s="6" t="n">
        <v>4451</v>
      </c>
      <c r="C26" s="6" t="n">
        <v>3675</v>
      </c>
    </row>
    <row r="27" spans="1:3">
      <c r="A27" s="4" t="s">
        <v>1474</v>
      </c>
    </row>
    <row r="28" spans="1:3">
      <c r="A28" s="3" t="s">
        <v>250</v>
      </c>
    </row>
    <row r="29" spans="1:3">
      <c r="A29" s="4" t="s">
        <v>1468</v>
      </c>
      <c r="B29" s="6" t="n">
        <v>43096</v>
      </c>
      <c r="C29" s="6" t="n">
        <v>45898</v>
      </c>
    </row>
    <row r="30" spans="1:3">
      <c r="A30" s="4" t="s">
        <v>1475</v>
      </c>
    </row>
    <row r="31" spans="1:3">
      <c r="A31" s="3" t="s">
        <v>250</v>
      </c>
    </row>
    <row r="32" spans="1:3">
      <c r="A32" s="4" t="s">
        <v>1468</v>
      </c>
      <c r="B32" s="6" t="n">
        <v>224</v>
      </c>
      <c r="C32" s="6" t="n">
        <v>281</v>
      </c>
    </row>
    <row r="33" spans="1:3">
      <c r="A33" s="4" t="s">
        <v>1476</v>
      </c>
    </row>
    <row r="34" spans="1:3">
      <c r="A34" s="3" t="s">
        <v>250</v>
      </c>
    </row>
    <row r="35" spans="1:3">
      <c r="A35" s="4" t="s">
        <v>1477</v>
      </c>
      <c r="B35" s="6" t="n">
        <v>365737</v>
      </c>
      <c r="C35" s="6" t="n">
        <v>375209</v>
      </c>
    </row>
    <row r="36" spans="1:3">
      <c r="A36" s="4" t="s">
        <v>1478</v>
      </c>
    </row>
    <row r="37" spans="1:3">
      <c r="A37" s="3" t="s">
        <v>250</v>
      </c>
    </row>
    <row r="38" spans="1:3">
      <c r="A38" s="4" t="s">
        <v>1479</v>
      </c>
      <c r="B38" s="6" t="n">
        <v>14502</v>
      </c>
      <c r="C38" s="6" t="n">
        <v>18657</v>
      </c>
    </row>
    <row r="39" spans="1:3">
      <c r="A39" s="4" t="s">
        <v>1480</v>
      </c>
    </row>
    <row r="40" spans="1:3">
      <c r="A40" s="3" t="s">
        <v>250</v>
      </c>
    </row>
    <row r="41" spans="1:3">
      <c r="A41" s="4" t="s">
        <v>1479</v>
      </c>
      <c r="B41" s="6" t="n">
        <v>7417</v>
      </c>
      <c r="C41" s="6" t="n">
        <v>9180</v>
      </c>
    </row>
    <row r="42" spans="1:3">
      <c r="A42" s="4" t="s">
        <v>1481</v>
      </c>
    </row>
    <row r="43" spans="1:3">
      <c r="A43" s="3" t="s">
        <v>250</v>
      </c>
    </row>
    <row r="44" spans="1:3">
      <c r="A44" s="4" t="s">
        <v>1479</v>
      </c>
      <c r="B44" s="6" t="n">
        <v>3066</v>
      </c>
      <c r="C44" s="6" t="n">
        <v>2844</v>
      </c>
    </row>
    <row r="45" spans="1:3">
      <c r="A45" s="4" t="s">
        <v>1482</v>
      </c>
    </row>
    <row r="46" spans="1:3">
      <c r="A46" s="3" t="s">
        <v>250</v>
      </c>
    </row>
    <row r="47" spans="1:3">
      <c r="A47" s="4" t="s">
        <v>1479</v>
      </c>
      <c r="B47" s="6" t="n">
        <v>1736</v>
      </c>
      <c r="C47" s="6" t="n">
        <v>4360</v>
      </c>
    </row>
    <row r="48" spans="1:3">
      <c r="A48" s="4" t="s">
        <v>1483</v>
      </c>
    </row>
    <row r="49" spans="1:3">
      <c r="A49" s="3" t="s">
        <v>250</v>
      </c>
    </row>
    <row r="50" spans="1:3">
      <c r="A50" s="4" t="s">
        <v>1479</v>
      </c>
      <c r="B50" s="6" t="n">
        <v>131</v>
      </c>
      <c r="C50" s="6" t="n">
        <v>87</v>
      </c>
    </row>
    <row r="51" spans="1:3">
      <c r="A51" s="4" t="s">
        <v>1484</v>
      </c>
    </row>
    <row r="52" spans="1:3">
      <c r="A52" s="3" t="s">
        <v>250</v>
      </c>
    </row>
    <row r="53" spans="1:3">
      <c r="A53" s="4" t="s">
        <v>1479</v>
      </c>
      <c r="B53" s="6" t="n">
        <v>2152</v>
      </c>
      <c r="C53" s="6" t="n">
        <v>2186</v>
      </c>
    </row>
    <row r="54" spans="1:3">
      <c r="A54" s="4" t="s">
        <v>1485</v>
      </c>
    </row>
    <row r="55" spans="1:3">
      <c r="A55" s="3" t="s">
        <v>250</v>
      </c>
    </row>
    <row r="56" spans="1:3">
      <c r="A56" s="4" t="s">
        <v>1479</v>
      </c>
      <c r="B56" s="6" t="n">
        <v>351054</v>
      </c>
      <c r="C56" s="6" t="n">
        <v>356340</v>
      </c>
    </row>
    <row r="57" spans="1:3">
      <c r="A57" s="4" t="s">
        <v>1486</v>
      </c>
    </row>
    <row r="58" spans="1:3">
      <c r="A58" s="3" t="s">
        <v>250</v>
      </c>
    </row>
    <row r="59" spans="1:3">
      <c r="A59" s="4" t="s">
        <v>1487</v>
      </c>
      <c r="B59" s="6" t="n">
        <v>181</v>
      </c>
      <c r="C59" s="6" t="n">
        <v>212</v>
      </c>
    </row>
    <row r="60" spans="1:3">
      <c r="A60" s="4" t="s">
        <v>1488</v>
      </c>
    </row>
    <row r="61" spans="1:3">
      <c r="A61" s="3" t="s">
        <v>250</v>
      </c>
    </row>
    <row r="62" spans="1:3">
      <c r="A62" s="4" t="s">
        <v>1479</v>
      </c>
      <c r="B62" s="6" t="n">
        <v>120795</v>
      </c>
      <c r="C62" s="6" t="n">
        <v>128947</v>
      </c>
    </row>
    <row r="63" spans="1:3">
      <c r="A63" s="4" t="s">
        <v>1489</v>
      </c>
    </row>
    <row r="64" spans="1:3">
      <c r="A64" s="3" t="s">
        <v>250</v>
      </c>
    </row>
    <row r="65" spans="1:3">
      <c r="A65" s="4" t="s">
        <v>1479</v>
      </c>
      <c r="B65" s="6" t="n">
        <v>3952</v>
      </c>
      <c r="C65" s="6" t="n">
        <v>7718</v>
      </c>
    </row>
    <row r="66" spans="1:3">
      <c r="A66" s="4" t="s">
        <v>1490</v>
      </c>
    </row>
    <row r="67" spans="1:3">
      <c r="A67" s="3" t="s">
        <v>250</v>
      </c>
    </row>
    <row r="68" spans="1:3">
      <c r="A68" s="4" t="s">
        <v>1479</v>
      </c>
      <c r="B68" s="6" t="n">
        <v>116843</v>
      </c>
      <c r="C68" s="6" t="n">
        <v>121229</v>
      </c>
    </row>
    <row r="69" spans="1:3">
      <c r="A69" s="4" t="s">
        <v>1491</v>
      </c>
    </row>
    <row r="70" spans="1:3">
      <c r="A70" s="3" t="s">
        <v>250</v>
      </c>
    </row>
    <row r="71" spans="1:3">
      <c r="A71" s="4" t="s">
        <v>1468</v>
      </c>
      <c r="B71" s="6" t="n">
        <v>40938</v>
      </c>
      <c r="C71" s="6" t="n">
        <v>39385</v>
      </c>
    </row>
    <row r="72" spans="1:3">
      <c r="A72" s="4" t="s">
        <v>1492</v>
      </c>
    </row>
    <row r="73" spans="1:3">
      <c r="A73" s="3" t="s">
        <v>250</v>
      </c>
    </row>
    <row r="74" spans="1:3">
      <c r="A74" s="4" t="s">
        <v>1468</v>
      </c>
      <c r="B74" s="6" t="n">
        <v>8322</v>
      </c>
      <c r="C74" s="6" t="n">
        <v>6522</v>
      </c>
    </row>
    <row r="75" spans="1:3">
      <c r="A75" s="4" t="s">
        <v>1493</v>
      </c>
    </row>
    <row r="76" spans="1:3">
      <c r="A76" s="3" t="s">
        <v>250</v>
      </c>
    </row>
    <row r="77" spans="1:3">
      <c r="A77" s="4" t="s">
        <v>1468</v>
      </c>
      <c r="B77" s="6" t="n">
        <v>925</v>
      </c>
      <c r="C77" s="6" t="n">
        <v>633</v>
      </c>
    </row>
    <row r="78" spans="1:3">
      <c r="A78" s="4" t="s">
        <v>1494</v>
      </c>
    </row>
    <row r="79" spans="1:3">
      <c r="A79" s="3" t="s">
        <v>250</v>
      </c>
    </row>
    <row r="80" spans="1:3">
      <c r="A80" s="4" t="s">
        <v>1468</v>
      </c>
      <c r="B80" s="6" t="n">
        <v>7397</v>
      </c>
      <c r="C80" s="6" t="n">
        <v>5889</v>
      </c>
    </row>
    <row r="81" spans="1:3">
      <c r="A81" s="4" t="s">
        <v>1495</v>
      </c>
    </row>
    <row r="82" spans="1:3">
      <c r="A82" s="3" t="s">
        <v>250</v>
      </c>
    </row>
    <row r="83" spans="1:3">
      <c r="A83" s="4" t="s">
        <v>1468</v>
      </c>
      <c r="B83" s="6" t="n">
        <v>32087</v>
      </c>
      <c r="C83" s="6" t="n">
        <v>32031</v>
      </c>
    </row>
    <row r="84" spans="1:3">
      <c r="A84" s="4" t="s">
        <v>1496</v>
      </c>
    </row>
    <row r="85" spans="1:3">
      <c r="A85" s="3" t="s">
        <v>250</v>
      </c>
    </row>
    <row r="86" spans="1:3">
      <c r="A86" s="4" t="s">
        <v>1468</v>
      </c>
      <c r="B86" s="6" t="n">
        <v>529</v>
      </c>
      <c r="C86" s="6" t="n">
        <v>832</v>
      </c>
    </row>
    <row r="87" spans="1:3">
      <c r="A87" s="4" t="s">
        <v>1497</v>
      </c>
    </row>
    <row r="88" spans="1:3">
      <c r="A88" s="3" t="s">
        <v>250</v>
      </c>
    </row>
    <row r="89" spans="1:3">
      <c r="A89" s="4" t="s">
        <v>1477</v>
      </c>
      <c r="B89" s="6" t="n">
        <v>16304</v>
      </c>
      <c r="C89" s="6" t="n">
        <v>13294</v>
      </c>
    </row>
    <row r="90" spans="1:3">
      <c r="A90" s="4" t="s">
        <v>1498</v>
      </c>
    </row>
    <row r="91" spans="1:3">
      <c r="A91" s="3" t="s">
        <v>250</v>
      </c>
    </row>
    <row r="92" spans="1:3">
      <c r="A92" s="4" t="s">
        <v>1479</v>
      </c>
      <c r="B92" s="6" t="n">
        <v>7884</v>
      </c>
      <c r="C92" s="6" t="n">
        <v>9162</v>
      </c>
    </row>
    <row r="93" spans="1:3">
      <c r="A93" s="4" t="s">
        <v>1499</v>
      </c>
    </row>
    <row r="94" spans="1:3">
      <c r="A94" s="3" t="s">
        <v>250</v>
      </c>
    </row>
    <row r="95" spans="1:3">
      <c r="A95" s="4" t="s">
        <v>1479</v>
      </c>
      <c r="B95" s="6" t="n">
        <v>21</v>
      </c>
      <c r="C95" s="6" t="n">
        <v>1740</v>
      </c>
    </row>
    <row r="96" spans="1:3">
      <c r="A96" s="4" t="s">
        <v>1500</v>
      </c>
    </row>
    <row r="97" spans="1:3">
      <c r="A97" s="3" t="s">
        <v>250</v>
      </c>
    </row>
    <row r="98" spans="1:3">
      <c r="A98" s="4" t="s">
        <v>1479</v>
      </c>
      <c r="B98" s="6" t="n">
        <v>7226</v>
      </c>
      <c r="C98" s="6" t="n">
        <v>4777</v>
      </c>
    </row>
    <row r="99" spans="1:3">
      <c r="A99" s="4" t="s">
        <v>1501</v>
      </c>
    </row>
    <row r="100" spans="1:3">
      <c r="A100" s="3" t="s">
        <v>250</v>
      </c>
    </row>
    <row r="101" spans="1:3">
      <c r="A101" s="4" t="s">
        <v>1479</v>
      </c>
      <c r="B101" s="6" t="n">
        <v>637</v>
      </c>
      <c r="C101" s="6" t="n">
        <v>2645</v>
      </c>
    </row>
    <row r="102" spans="1:3">
      <c r="A102" s="4" t="s">
        <v>1502</v>
      </c>
    </row>
    <row r="103" spans="1:3">
      <c r="A103" s="3" t="s">
        <v>250</v>
      </c>
    </row>
    <row r="104" spans="1:3">
      <c r="A104" s="4" t="s">
        <v>1479</v>
      </c>
      <c r="B104" s="6" t="n">
        <v>8114</v>
      </c>
      <c r="C104" s="6" t="n">
        <v>3843</v>
      </c>
    </row>
    <row r="105" spans="1:3">
      <c r="A105" s="4" t="s">
        <v>1503</v>
      </c>
    </row>
    <row r="106" spans="1:3">
      <c r="A106" s="3" t="s">
        <v>250</v>
      </c>
    </row>
    <row r="107" spans="1:3">
      <c r="A107" s="4" t="s">
        <v>1487</v>
      </c>
      <c r="B107" s="6" t="n">
        <v>306</v>
      </c>
      <c r="C107" s="6" t="n">
        <v>289</v>
      </c>
    </row>
    <row r="108" spans="1:3">
      <c r="A108" s="4" t="s">
        <v>1504</v>
      </c>
    </row>
    <row r="109" spans="1:3">
      <c r="A109" s="3" t="s">
        <v>250</v>
      </c>
    </row>
    <row r="110" spans="1:3">
      <c r="A110" s="4" t="s">
        <v>1468</v>
      </c>
      <c r="B110" s="6" t="n">
        <v>81680</v>
      </c>
      <c r="C110" s="6" t="n">
        <v>78467</v>
      </c>
    </row>
    <row r="111" spans="1:3">
      <c r="A111" s="4" t="s">
        <v>1505</v>
      </c>
    </row>
    <row r="112" spans="1:3">
      <c r="A112" s="3" t="s">
        <v>250</v>
      </c>
    </row>
    <row r="113" spans="1:3">
      <c r="A113" s="4" t="s">
        <v>1468</v>
      </c>
      <c r="B113" s="6" t="n">
        <v>14244</v>
      </c>
      <c r="C113" s="6" t="n">
        <v>12054</v>
      </c>
    </row>
    <row r="114" spans="1:3">
      <c r="A114" s="4" t="s">
        <v>1506</v>
      </c>
    </row>
    <row r="115" spans="1:3">
      <c r="A115" s="3" t="s">
        <v>250</v>
      </c>
    </row>
    <row r="116" spans="1:3">
      <c r="A116" s="4" t="s">
        <v>1468</v>
      </c>
      <c r="B116" s="6" t="n">
        <v>106</v>
      </c>
      <c r="C116" s="6" t="n">
        <v>94</v>
      </c>
    </row>
    <row r="117" spans="1:3">
      <c r="A117" s="4" t="s">
        <v>1507</v>
      </c>
    </row>
    <row r="118" spans="1:3">
      <c r="A118" s="3" t="s">
        <v>250</v>
      </c>
    </row>
    <row r="119" spans="1:3">
      <c r="A119" s="4" t="s">
        <v>1468</v>
      </c>
      <c r="B119" s="6" t="n">
        <v>14138</v>
      </c>
      <c r="C119" s="6" t="n">
        <v>11960</v>
      </c>
    </row>
    <row r="120" spans="1:3">
      <c r="A120" s="4" t="s">
        <v>1508</v>
      </c>
    </row>
    <row r="121" spans="1:3">
      <c r="A121" s="3" t="s">
        <v>250</v>
      </c>
    </row>
    <row r="122" spans="1:3">
      <c r="A122" s="4" t="s">
        <v>1468</v>
      </c>
      <c r="B122" s="6" t="n">
        <v>66441</v>
      </c>
      <c r="C122" s="6" t="n">
        <v>65077</v>
      </c>
    </row>
    <row r="123" spans="1:3">
      <c r="A123" s="4" t="s">
        <v>1509</v>
      </c>
    </row>
    <row r="124" spans="1:3">
      <c r="A124" s="3" t="s">
        <v>250</v>
      </c>
    </row>
    <row r="125" spans="1:3">
      <c r="A125" s="4" t="s">
        <v>1468</v>
      </c>
      <c r="B125" s="6" t="n">
        <v>995</v>
      </c>
      <c r="C125" s="6" t="n">
        <v>1336</v>
      </c>
    </row>
    <row r="126" spans="1:3">
      <c r="A126" s="4" t="s">
        <v>1510</v>
      </c>
    </row>
    <row r="127" spans="1:3">
      <c r="A127" s="3" t="s">
        <v>250</v>
      </c>
    </row>
    <row r="128" spans="1:3">
      <c r="A128" s="4" t="s">
        <v>1477</v>
      </c>
      <c r="B128" s="6" t="n">
        <v>28774</v>
      </c>
      <c r="C128" s="6" t="n">
        <v>18009</v>
      </c>
    </row>
    <row r="129" spans="1:3">
      <c r="A129" s="4" t="s">
        <v>1511</v>
      </c>
    </row>
    <row r="130" spans="1:3">
      <c r="A130" s="3" t="s">
        <v>250</v>
      </c>
    </row>
    <row r="131" spans="1:3">
      <c r="A131" s="4" t="s">
        <v>1479</v>
      </c>
      <c r="B131" s="6" t="n">
        <v>25985</v>
      </c>
      <c r="C131" s="6" t="n">
        <v>15769</v>
      </c>
    </row>
    <row r="132" spans="1:3">
      <c r="A132" s="4" t="s">
        <v>1512</v>
      </c>
    </row>
    <row r="133" spans="1:3">
      <c r="A133" s="3" t="s">
        <v>250</v>
      </c>
    </row>
    <row r="134" spans="1:3">
      <c r="A134" s="4" t="s">
        <v>1479</v>
      </c>
      <c r="B134" s="6" t="n">
        <v>13785</v>
      </c>
      <c r="C134" s="6" t="n">
        <v>3614</v>
      </c>
    </row>
    <row r="135" spans="1:3">
      <c r="A135" s="4" t="s">
        <v>1513</v>
      </c>
    </row>
    <row r="136" spans="1:3">
      <c r="A136" s="3" t="s">
        <v>250</v>
      </c>
    </row>
    <row r="137" spans="1:3">
      <c r="A137" s="4" t="s">
        <v>1479</v>
      </c>
      <c r="B137" s="6" t="n">
        <v>10724</v>
      </c>
      <c r="C137" s="6" t="n">
        <v>10640</v>
      </c>
    </row>
    <row r="138" spans="1:3">
      <c r="A138" s="4" t="s">
        <v>1514</v>
      </c>
    </row>
    <row r="139" spans="1:3">
      <c r="A139" s="3" t="s">
        <v>250</v>
      </c>
    </row>
    <row r="140" spans="1:3">
      <c r="A140" s="4" t="s">
        <v>1479</v>
      </c>
      <c r="B140" s="6" t="n">
        <v>1476</v>
      </c>
      <c r="C140" s="6" t="n">
        <v>1515</v>
      </c>
    </row>
    <row r="141" spans="1:3">
      <c r="A141" s="4" t="s">
        <v>1515</v>
      </c>
    </row>
    <row r="142" spans="1:3">
      <c r="A142" s="3" t="s">
        <v>250</v>
      </c>
    </row>
    <row r="143" spans="1:3">
      <c r="A143" s="4" t="s">
        <v>1479</v>
      </c>
      <c r="B143" s="6" t="n">
        <v>1727</v>
      </c>
      <c r="C143" s="6" t="n">
        <v>1052</v>
      </c>
    </row>
    <row r="144" spans="1:3">
      <c r="A144" s="4" t="s">
        <v>1516</v>
      </c>
    </row>
    <row r="145" spans="1:3">
      <c r="A145" s="3" t="s">
        <v>250</v>
      </c>
    </row>
    <row r="146" spans="1:3">
      <c r="A146" s="4" t="s">
        <v>1487</v>
      </c>
      <c r="B146" s="6" t="n">
        <v>1062</v>
      </c>
      <c r="C146" s="6" t="n">
        <v>1188</v>
      </c>
    </row>
    <row r="147" spans="1:3">
      <c r="A147" s="4" t="s">
        <v>1517</v>
      </c>
    </row>
    <row r="148" spans="1:3">
      <c r="A148" s="3" t="s">
        <v>250</v>
      </c>
    </row>
    <row r="149" spans="1:3">
      <c r="A149" s="4" t="s">
        <v>1468</v>
      </c>
      <c r="B149" s="6" t="n">
        <v>63463</v>
      </c>
      <c r="C149" s="6" t="n">
        <v>63662</v>
      </c>
    </row>
    <row r="150" spans="1:3">
      <c r="A150" s="4" t="s">
        <v>1518</v>
      </c>
    </row>
    <row r="151" spans="1:3">
      <c r="A151" s="3" t="s">
        <v>250</v>
      </c>
    </row>
    <row r="152" spans="1:3">
      <c r="A152" s="4" t="s">
        <v>1468</v>
      </c>
      <c r="B152" s="6" t="n">
        <v>11279</v>
      </c>
      <c r="C152" s="6" t="n">
        <v>11312</v>
      </c>
    </row>
    <row r="153" spans="1:3">
      <c r="A153" s="4" t="s">
        <v>1519</v>
      </c>
    </row>
    <row r="154" spans="1:3">
      <c r="A154" s="3" t="s">
        <v>250</v>
      </c>
    </row>
    <row r="155" spans="1:3">
      <c r="A155" s="4" t="s">
        <v>1468</v>
      </c>
      <c r="B155" s="6" t="n">
        <v>11279</v>
      </c>
      <c r="C155" s="6" t="n">
        <v>11312</v>
      </c>
    </row>
    <row r="156" spans="1:3">
      <c r="A156" s="4" t="s">
        <v>1520</v>
      </c>
    </row>
    <row r="157" spans="1:3">
      <c r="A157" s="3" t="s">
        <v>250</v>
      </c>
    </row>
    <row r="158" spans="1:3">
      <c r="A158" s="4" t="s">
        <v>1468</v>
      </c>
      <c r="B158" s="6" t="n">
        <v>51839</v>
      </c>
      <c r="C158" s="6" t="n">
        <v>52016</v>
      </c>
    </row>
    <row r="159" spans="1:3">
      <c r="A159" s="4" t="s">
        <v>1521</v>
      </c>
    </row>
    <row r="160" spans="1:3">
      <c r="A160" s="3" t="s">
        <v>250</v>
      </c>
    </row>
    <row r="161" spans="1:3">
      <c r="A161" s="4" t="s">
        <v>1468</v>
      </c>
      <c r="B161" s="6" t="n">
        <v>345</v>
      </c>
      <c r="C161" s="6" t="n">
        <v>334</v>
      </c>
    </row>
    <row r="162" spans="1:3">
      <c r="A162" s="4" t="s">
        <v>1522</v>
      </c>
    </row>
    <row r="163" spans="1:3">
      <c r="A163" s="3" t="s">
        <v>250</v>
      </c>
    </row>
    <row r="164" spans="1:3">
      <c r="A164" s="4" t="s">
        <v>1477</v>
      </c>
      <c r="B164" s="6" t="n">
        <v>21623</v>
      </c>
      <c r="C164" s="6" t="n">
        <v>21977</v>
      </c>
    </row>
    <row r="165" spans="1:3">
      <c r="A165" s="4" t="s">
        <v>1523</v>
      </c>
    </row>
    <row r="166" spans="1:3">
      <c r="A166" s="3" t="s">
        <v>250</v>
      </c>
    </row>
    <row r="167" spans="1:3">
      <c r="A167" s="4" t="s">
        <v>1479</v>
      </c>
      <c r="B167" s="6" t="n">
        <v>21193</v>
      </c>
      <c r="C167" s="6" t="n">
        <v>21374</v>
      </c>
    </row>
    <row r="168" spans="1:3">
      <c r="A168" s="4" t="s">
        <v>1524</v>
      </c>
    </row>
    <row r="169" spans="1:3">
      <c r="A169" s="3" t="s">
        <v>250</v>
      </c>
    </row>
    <row r="170" spans="1:3">
      <c r="A170" s="4" t="s">
        <v>1479</v>
      </c>
      <c r="B170" s="6" t="n">
        <v>2003</v>
      </c>
      <c r="C170" s="6" t="n">
        <v>16023</v>
      </c>
    </row>
    <row r="171" spans="1:3">
      <c r="A171" s="4" t="s">
        <v>1525</v>
      </c>
    </row>
    <row r="172" spans="1:3">
      <c r="A172" s="3" t="s">
        <v>250</v>
      </c>
    </row>
    <row r="173" spans="1:3">
      <c r="A173" s="4" t="s">
        <v>1479</v>
      </c>
      <c r="B173" s="6" t="n">
        <v>11658</v>
      </c>
      <c r="C173" s="6" t="n">
        <v>3731</v>
      </c>
    </row>
    <row r="174" spans="1:3">
      <c r="A174" s="4" t="s">
        <v>1526</v>
      </c>
    </row>
    <row r="175" spans="1:3">
      <c r="A175" s="3" t="s">
        <v>250</v>
      </c>
    </row>
    <row r="176" spans="1:3">
      <c r="A176" s="4" t="s">
        <v>1479</v>
      </c>
      <c r="B176" s="6" t="n">
        <v>7532</v>
      </c>
      <c r="C176" s="6" t="n">
        <v>1620</v>
      </c>
    </row>
    <row r="177" spans="1:3">
      <c r="A177" s="4" t="s">
        <v>1527</v>
      </c>
    </row>
    <row r="178" spans="1:3">
      <c r="A178" s="3" t="s">
        <v>250</v>
      </c>
    </row>
    <row r="179" spans="1:3">
      <c r="A179" s="4" t="s">
        <v>1479</v>
      </c>
      <c r="B179" s="6" t="n">
        <v>14</v>
      </c>
      <c r="C179" s="6" t="n">
        <v>77</v>
      </c>
    </row>
    <row r="180" spans="1:3">
      <c r="A180" s="4" t="s">
        <v>1528</v>
      </c>
    </row>
    <row r="181" spans="1:3">
      <c r="A181" s="3" t="s">
        <v>250</v>
      </c>
    </row>
    <row r="182" spans="1:3">
      <c r="A182" s="4" t="s">
        <v>1487</v>
      </c>
      <c r="B182" s="6" t="n">
        <v>416</v>
      </c>
      <c r="C182" s="6" t="n">
        <v>526</v>
      </c>
    </row>
    <row r="183" spans="1:3">
      <c r="A183" s="4" t="s">
        <v>1529</v>
      </c>
    </row>
    <row r="184" spans="1:3">
      <c r="A184" s="3" t="s">
        <v>250</v>
      </c>
    </row>
    <row r="185" spans="1:3">
      <c r="A185" s="4" t="s">
        <v>1468</v>
      </c>
      <c r="B185" s="6" t="n">
        <v>78956</v>
      </c>
      <c r="C185" s="6" t="n">
        <v>81479</v>
      </c>
    </row>
    <row r="186" spans="1:3">
      <c r="A186" s="4" t="s">
        <v>1530</v>
      </c>
    </row>
    <row r="187" spans="1:3">
      <c r="A187" s="3" t="s">
        <v>250</v>
      </c>
    </row>
    <row r="188" spans="1:3">
      <c r="A188" s="4" t="s">
        <v>1468</v>
      </c>
      <c r="B188" s="6" t="n">
        <v>11826</v>
      </c>
      <c r="C188" s="6" t="n">
        <v>12813</v>
      </c>
    </row>
    <row r="189" spans="1:3">
      <c r="A189" s="4" t="s">
        <v>1531</v>
      </c>
    </row>
    <row r="190" spans="1:3">
      <c r="A190" s="3" t="s">
        <v>250</v>
      </c>
    </row>
    <row r="191" spans="1:3">
      <c r="A191" s="4" t="s">
        <v>1468</v>
      </c>
      <c r="B191" s="6" t="n">
        <v>11826</v>
      </c>
      <c r="C191" s="6" t="n">
        <v>12813</v>
      </c>
    </row>
    <row r="192" spans="1:3">
      <c r="A192" s="4" t="s">
        <v>1532</v>
      </c>
    </row>
    <row r="193" spans="1:3">
      <c r="A193" s="3" t="s">
        <v>250</v>
      </c>
    </row>
    <row r="194" spans="1:3">
      <c r="A194" s="4" t="s">
        <v>1468</v>
      </c>
      <c r="B194" s="6" t="n">
        <v>66978</v>
      </c>
      <c r="C194" s="6" t="n">
        <v>68500</v>
      </c>
    </row>
    <row r="195" spans="1:3">
      <c r="A195" s="4" t="s">
        <v>1533</v>
      </c>
    </row>
    <row r="196" spans="1:3">
      <c r="A196" s="3" t="s">
        <v>250</v>
      </c>
    </row>
    <row r="197" spans="1:3">
      <c r="A197" s="4" t="s">
        <v>1468</v>
      </c>
      <c r="B197" s="6" t="n">
        <v>152</v>
      </c>
      <c r="C197" s="6" t="n">
        <v>166</v>
      </c>
    </row>
    <row r="198" spans="1:3">
      <c r="A198" s="4" t="s">
        <v>1534</v>
      </c>
    </row>
    <row r="199" spans="1:3">
      <c r="A199" s="3" t="s">
        <v>250</v>
      </c>
    </row>
    <row r="200" spans="1:3">
      <c r="A200" s="4" t="s">
        <v>1477</v>
      </c>
      <c r="B200" s="6" t="n">
        <v>11696</v>
      </c>
      <c r="C200" s="6" t="n">
        <v>18402</v>
      </c>
    </row>
    <row r="201" spans="1:3">
      <c r="A201" s="4" t="s">
        <v>1535</v>
      </c>
    </row>
    <row r="202" spans="1:3">
      <c r="A202" s="3" t="s">
        <v>250</v>
      </c>
    </row>
    <row r="203" spans="1:3">
      <c r="A203" s="4" t="s">
        <v>1479</v>
      </c>
      <c r="B203" s="6" t="n">
        <v>11053</v>
      </c>
      <c r="C203" s="6" t="n">
        <v>17569</v>
      </c>
    </row>
    <row r="204" spans="1:3">
      <c r="A204" s="4" t="s">
        <v>1536</v>
      </c>
    </row>
    <row r="205" spans="1:3">
      <c r="A205" s="3" t="s">
        <v>250</v>
      </c>
    </row>
    <row r="206" spans="1:3">
      <c r="A206" s="4" t="s">
        <v>1479</v>
      </c>
      <c r="C206" s="6" t="n">
        <v>61</v>
      </c>
    </row>
    <row r="207" spans="1:3">
      <c r="A207" s="4" t="s">
        <v>1537</v>
      </c>
    </row>
    <row r="208" spans="1:3">
      <c r="A208" s="3" t="s">
        <v>250</v>
      </c>
    </row>
    <row r="209" spans="1:3">
      <c r="A209" s="4" t="s">
        <v>1479</v>
      </c>
      <c r="B209" s="6" t="n">
        <v>9316</v>
      </c>
      <c r="C209" s="6" t="n">
        <v>9762</v>
      </c>
    </row>
    <row r="210" spans="1:3">
      <c r="A210" s="4" t="s">
        <v>1538</v>
      </c>
    </row>
    <row r="211" spans="1:3">
      <c r="A211" s="3" t="s">
        <v>250</v>
      </c>
    </row>
    <row r="212" spans="1:3">
      <c r="A212" s="4" t="s">
        <v>1479</v>
      </c>
      <c r="B212" s="6" t="n">
        <v>1737</v>
      </c>
      <c r="C212" s="6" t="n">
        <v>7746</v>
      </c>
    </row>
    <row r="213" spans="1:3">
      <c r="A213" s="4" t="s">
        <v>1539</v>
      </c>
    </row>
    <row r="214" spans="1:3">
      <c r="A214" s="3" t="s">
        <v>250</v>
      </c>
    </row>
    <row r="215" spans="1:3">
      <c r="A215" s="4" t="s">
        <v>1479</v>
      </c>
      <c r="B215" s="6" t="n">
        <v>6</v>
      </c>
      <c r="C215" s="6" t="n">
        <v>20</v>
      </c>
    </row>
    <row r="216" spans="1:3">
      <c r="A216" s="4" t="s">
        <v>1540</v>
      </c>
    </row>
    <row r="217" spans="1:3">
      <c r="A217" s="3" t="s">
        <v>250</v>
      </c>
    </row>
    <row r="218" spans="1:3">
      <c r="A218" s="4" t="s">
        <v>1487</v>
      </c>
      <c r="B218" s="6" t="n">
        <v>637</v>
      </c>
      <c r="C218" s="6" t="n">
        <v>813</v>
      </c>
    </row>
    <row r="219" spans="1:3">
      <c r="A219" s="4" t="s">
        <v>1541</v>
      </c>
    </row>
    <row r="220" spans="1:3">
      <c r="A220" s="3" t="s">
        <v>250</v>
      </c>
    </row>
    <row r="221" spans="1:3">
      <c r="A221" s="4" t="s">
        <v>1468</v>
      </c>
      <c r="B221" s="6" t="n">
        <v>82417</v>
      </c>
      <c r="C221" s="6" t="n">
        <v>85744</v>
      </c>
    </row>
    <row r="222" spans="1:3">
      <c r="A222" s="4" t="s">
        <v>1542</v>
      </c>
    </row>
    <row r="223" spans="1:3">
      <c r="A223" s="3" t="s">
        <v>250</v>
      </c>
    </row>
    <row r="224" spans="1:3">
      <c r="A224" s="4" t="s">
        <v>1468</v>
      </c>
      <c r="B224" s="6" t="n">
        <v>2744</v>
      </c>
      <c r="C224" s="6" t="n">
        <v>3638</v>
      </c>
    </row>
    <row r="225" spans="1:3">
      <c r="A225" s="4" t="s">
        <v>1543</v>
      </c>
    </row>
    <row r="226" spans="1:3">
      <c r="A226" s="3" t="s">
        <v>250</v>
      </c>
    </row>
    <row r="227" spans="1:3">
      <c r="A227" s="4" t="s">
        <v>1468</v>
      </c>
      <c r="B227" s="6" t="n">
        <v>2744</v>
      </c>
      <c r="C227" s="6" t="n">
        <v>3638</v>
      </c>
    </row>
    <row r="228" spans="1:3">
      <c r="A228" s="4" t="s">
        <v>1544</v>
      </c>
    </row>
    <row r="229" spans="1:3">
      <c r="A229" s="3" t="s">
        <v>250</v>
      </c>
    </row>
    <row r="230" spans="1:3">
      <c r="A230" s="4" t="s">
        <v>1468</v>
      </c>
      <c r="B230" s="6" t="n">
        <v>79543</v>
      </c>
      <c r="C230" s="6" t="n">
        <v>81995</v>
      </c>
    </row>
    <row r="231" spans="1:3">
      <c r="A231" s="4" t="s">
        <v>1545</v>
      </c>
    </row>
    <row r="232" spans="1:3">
      <c r="A232" s="3" t="s">
        <v>250</v>
      </c>
    </row>
    <row r="233" spans="1:3">
      <c r="A233" s="4" t="s">
        <v>1468</v>
      </c>
      <c r="B233" s="6" t="n">
        <v>130</v>
      </c>
      <c r="C233" s="6" t="n">
        <v>111</v>
      </c>
    </row>
    <row r="234" spans="1:3">
      <c r="A234" s="4" t="s">
        <v>1546</v>
      </c>
    </row>
    <row r="235" spans="1:3">
      <c r="A235" s="3" t="s">
        <v>250</v>
      </c>
    </row>
    <row r="236" spans="1:3">
      <c r="A236" s="4" t="s">
        <v>1477</v>
      </c>
      <c r="B236" s="6" t="n">
        <v>4067</v>
      </c>
      <c r="C236" s="6" t="n">
        <v>3468</v>
      </c>
    </row>
    <row r="237" spans="1:3">
      <c r="A237" s="4" t="s">
        <v>1547</v>
      </c>
    </row>
    <row r="238" spans="1:3">
      <c r="A238" s="3" t="s">
        <v>250</v>
      </c>
    </row>
    <row r="239" spans="1:3">
      <c r="A239" s="4" t="s">
        <v>1479</v>
      </c>
      <c r="B239" s="6" t="n">
        <v>3510</v>
      </c>
      <c r="C239" s="6" t="n">
        <v>2702</v>
      </c>
    </row>
    <row r="240" spans="1:3">
      <c r="A240" s="4" t="s">
        <v>1548</v>
      </c>
    </row>
    <row r="241" spans="1:3">
      <c r="A241" s="3" t="s">
        <v>250</v>
      </c>
    </row>
    <row r="242" spans="1:3">
      <c r="A242" s="4" t="s">
        <v>1479</v>
      </c>
      <c r="B242" s="6" t="n">
        <v>59</v>
      </c>
      <c r="C242" s="6" t="n">
        <v>71</v>
      </c>
    </row>
    <row r="243" spans="1:3">
      <c r="A243" s="4" t="s">
        <v>1549</v>
      </c>
    </row>
    <row r="244" spans="1:3">
      <c r="A244" s="3" t="s">
        <v>250</v>
      </c>
    </row>
    <row r="245" spans="1:3">
      <c r="A245" s="4" t="s">
        <v>1479</v>
      </c>
      <c r="B245" s="6" t="n">
        <v>2029</v>
      </c>
      <c r="C245" s="6" t="n">
        <v>49</v>
      </c>
    </row>
    <row r="246" spans="1:3">
      <c r="A246" s="4" t="s">
        <v>1550</v>
      </c>
    </row>
    <row r="247" spans="1:3">
      <c r="A247" s="3" t="s">
        <v>250</v>
      </c>
    </row>
    <row r="248" spans="1:3">
      <c r="A248" s="4" t="s">
        <v>1479</v>
      </c>
      <c r="B248" s="6" t="n">
        <v>1422</v>
      </c>
      <c r="C248" s="6" t="n">
        <v>2582</v>
      </c>
    </row>
    <row r="249" spans="1:3">
      <c r="A249" s="4" t="s">
        <v>1551</v>
      </c>
    </row>
    <row r="250" spans="1:3">
      <c r="A250" s="3" t="s">
        <v>250</v>
      </c>
    </row>
    <row r="251" spans="1:3">
      <c r="A251" s="4" t="s">
        <v>1479</v>
      </c>
      <c r="B251" s="6" t="n">
        <v>26</v>
      </c>
      <c r="C251" s="6" t="n">
        <v>28</v>
      </c>
    </row>
    <row r="252" spans="1:3">
      <c r="A252" s="4" t="s">
        <v>1552</v>
      </c>
    </row>
    <row r="253" spans="1:3">
      <c r="A253" s="3" t="s">
        <v>250</v>
      </c>
    </row>
    <row r="254" spans="1:3">
      <c r="A254" s="4" t="s">
        <v>1487</v>
      </c>
      <c r="B254" s="6" t="n">
        <v>531</v>
      </c>
      <c r="C254" s="6" t="n">
        <v>738</v>
      </c>
    </row>
    <row r="255" spans="1:3">
      <c r="A255" s="4" t="s">
        <v>1189</v>
      </c>
    </row>
    <row r="256" spans="1:3">
      <c r="A256" s="3" t="s">
        <v>250</v>
      </c>
    </row>
    <row r="257" spans="1:3">
      <c r="A257" s="4" t="s">
        <v>1217</v>
      </c>
      <c r="B257" s="6" t="n">
        <v>198300</v>
      </c>
      <c r="C257" s="5" t="n">
        <v>232900</v>
      </c>
    </row>
    <row r="258" spans="1:3">
      <c r="A258" s="4" t="s">
        <v>1553</v>
      </c>
    </row>
    <row r="259" spans="1:3">
      <c r="A259" s="3" t="s">
        <v>250</v>
      </c>
    </row>
    <row r="260" spans="1:3">
      <c r="A260" s="4" t="s">
        <v>1182</v>
      </c>
      <c r="B260" s="5" t="n">
        <v>2079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554</v>
      </c>
      <c r="B1" s="2" t="s">
        <v>1555</v>
      </c>
      <c r="C1" s="2" t="s">
        <v>2</v>
      </c>
      <c r="D1" s="2" t="s">
        <v>23</v>
      </c>
    </row>
    <row r="2" spans="1:4">
      <c r="A2" s="3" t="s">
        <v>256</v>
      </c>
    </row>
    <row r="3" spans="1:4">
      <c r="A3" s="4" t="s">
        <v>1182</v>
      </c>
      <c r="C3" s="5" t="n">
        <v>694235</v>
      </c>
      <c r="D3" s="5" t="n">
        <v>738056</v>
      </c>
    </row>
    <row r="4" spans="1:4">
      <c r="A4" s="4" t="s">
        <v>1556</v>
      </c>
      <c r="B4" s="5" t="n">
        <v>4447</v>
      </c>
      <c r="C4" s="5" t="n">
        <v>3368</v>
      </c>
      <c r="D4" s="5" t="n">
        <v>3814</v>
      </c>
    </row>
    <row r="5" spans="1:4">
      <c r="A5" s="4" t="s">
        <v>1557</v>
      </c>
      <c r="B5" s="4" t="s">
        <v>1558</v>
      </c>
      <c r="C5" s="4" t="s">
        <v>1559</v>
      </c>
      <c r="D5" s="4" t="s">
        <v>1558</v>
      </c>
    </row>
    <row r="6" spans="1:4">
      <c r="A6" s="4" t="s">
        <v>1560</v>
      </c>
      <c r="C6" s="5" t="n">
        <v>398</v>
      </c>
      <c r="D6" s="5" t="n">
        <v>530</v>
      </c>
    </row>
    <row r="7" spans="1:4">
      <c r="A7" s="4" t="s">
        <v>1561</v>
      </c>
      <c r="C7" s="4" t="s">
        <v>1562</v>
      </c>
      <c r="D7" s="4" t="s">
        <v>1563</v>
      </c>
    </row>
    <row r="8" spans="1:4">
      <c r="A8" s="4" t="s">
        <v>1564</v>
      </c>
      <c r="C8" s="5" t="n">
        <v>1494</v>
      </c>
      <c r="D8" s="5" t="n">
        <v>1210</v>
      </c>
    </row>
    <row r="9" spans="1:4">
      <c r="A9" s="4" t="s">
        <v>1565</v>
      </c>
    </row>
    <row r="10" spans="1:4">
      <c r="A10" s="3" t="s">
        <v>256</v>
      </c>
    </row>
    <row r="11" spans="1:4">
      <c r="A11" s="4" t="s">
        <v>1560</v>
      </c>
      <c r="C11" s="6" t="n">
        <v>31</v>
      </c>
    </row>
    <row r="12" spans="1:4">
      <c r="A12" s="4" t="s">
        <v>91</v>
      </c>
    </row>
    <row r="13" spans="1:4">
      <c r="A13" s="3" t="s">
        <v>256</v>
      </c>
    </row>
    <row r="14" spans="1:4">
      <c r="A14" s="4" t="s">
        <v>1182</v>
      </c>
      <c r="C14" s="6" t="n">
        <v>59485</v>
      </c>
      <c r="D14" s="6" t="n">
        <v>51929</v>
      </c>
    </row>
    <row r="15" spans="1:4">
      <c r="A15" s="4" t="s">
        <v>1560</v>
      </c>
      <c r="C15" s="6" t="n">
        <v>3</v>
      </c>
    </row>
    <row r="16" spans="1:4">
      <c r="A16" s="4" t="s">
        <v>1200</v>
      </c>
    </row>
    <row r="17" spans="1:4">
      <c r="A17" s="3" t="s">
        <v>256</v>
      </c>
    </row>
    <row r="18" spans="1:4">
      <c r="A18" s="4" t="s">
        <v>1182</v>
      </c>
      <c r="C18" s="6" t="n">
        <v>46077</v>
      </c>
    </row>
    <row r="19" spans="1:4">
      <c r="A19" s="4" t="s">
        <v>1560</v>
      </c>
      <c r="C19" s="6" t="n">
        <v>1</v>
      </c>
    </row>
    <row r="20" spans="1:4">
      <c r="A20" s="4" t="s">
        <v>1566</v>
      </c>
    </row>
    <row r="21" spans="1:4">
      <c r="A21" s="3" t="s">
        <v>256</v>
      </c>
    </row>
    <row r="22" spans="1:4">
      <c r="A22" s="4" t="s">
        <v>1182</v>
      </c>
      <c r="B22" s="5" t="n">
        <v>372184</v>
      </c>
      <c r="C22" s="6" t="n">
        <v>319800</v>
      </c>
      <c r="D22" s="6" t="n">
        <v>321633</v>
      </c>
    </row>
    <row r="23" spans="1:4">
      <c r="A23" s="4" t="s">
        <v>1567</v>
      </c>
    </row>
    <row r="24" spans="1:4">
      <c r="A24" s="3" t="s">
        <v>256</v>
      </c>
    </row>
    <row r="25" spans="1:4">
      <c r="A25" s="4" t="s">
        <v>1182</v>
      </c>
      <c r="C25" s="9" t="n">
        <v>50.4</v>
      </c>
    </row>
    <row r="26" spans="1:4">
      <c r="A26" s="4" t="s">
        <v>1556</v>
      </c>
      <c r="B26" s="6" t="n">
        <v>28</v>
      </c>
    </row>
    <row r="27" spans="1:4">
      <c r="A27" s="4" t="s">
        <v>1568</v>
      </c>
    </row>
    <row r="28" spans="1:4">
      <c r="A28" s="3" t="s">
        <v>256</v>
      </c>
    </row>
    <row r="29" spans="1:4">
      <c r="A29" s="4" t="s">
        <v>1182</v>
      </c>
      <c r="C29" s="9" t="n">
        <v>42.7</v>
      </c>
    </row>
    <row r="30" spans="1:4">
      <c r="A30" s="4" t="s">
        <v>1556</v>
      </c>
      <c r="B30" s="6" t="n">
        <v>4</v>
      </c>
    </row>
    <row r="31" spans="1:4">
      <c r="A31" s="4" t="s">
        <v>1569</v>
      </c>
    </row>
    <row r="32" spans="1:4">
      <c r="A32" s="3" t="s">
        <v>256</v>
      </c>
    </row>
    <row r="33" spans="1:4">
      <c r="A33" s="4" t="s">
        <v>1556</v>
      </c>
      <c r="C33" s="6" t="n">
        <v>28</v>
      </c>
    </row>
    <row r="34" spans="1:4">
      <c r="A34" s="4" t="s">
        <v>1570</v>
      </c>
    </row>
    <row r="35" spans="1:4">
      <c r="A35" s="3" t="s">
        <v>256</v>
      </c>
    </row>
    <row r="36" spans="1:4">
      <c r="A36" s="4" t="s">
        <v>1556</v>
      </c>
      <c r="C36" s="6" t="n">
        <v>5</v>
      </c>
    </row>
    <row r="37" spans="1:4">
      <c r="A37" s="4" t="s">
        <v>1571</v>
      </c>
    </row>
    <row r="38" spans="1:4">
      <c r="A38" s="3" t="s">
        <v>256</v>
      </c>
    </row>
    <row r="39" spans="1:4">
      <c r="A39" s="4" t="s">
        <v>1556</v>
      </c>
      <c r="C39" s="6" t="n">
        <v>3368</v>
      </c>
      <c r="D39" s="5" t="n">
        <v>3814</v>
      </c>
    </row>
    <row r="40" spans="1:4">
      <c r="A40" s="4" t="s">
        <v>1572</v>
      </c>
    </row>
    <row r="41" spans="1:4">
      <c r="A41" s="3" t="s">
        <v>256</v>
      </c>
    </row>
    <row r="42" spans="1:4">
      <c r="A42" s="4" t="s">
        <v>1556</v>
      </c>
      <c r="B42" s="5" t="n">
        <v>261</v>
      </c>
      <c r="C42" s="5" t="n">
        <v>285</v>
      </c>
    </row>
    <row r="43" spans="1:4">
      <c r="A43" s="4" t="s">
        <v>1557</v>
      </c>
      <c r="B43" s="4" t="s">
        <v>1573</v>
      </c>
      <c r="C43" s="4" t="s">
        <v>1573</v>
      </c>
    </row>
    <row r="44" spans="1:4">
      <c r="A44" s="4" t="s">
        <v>1574</v>
      </c>
    </row>
    <row r="45" spans="1:4">
      <c r="A45" s="3" t="s">
        <v>256</v>
      </c>
    </row>
    <row r="46" spans="1:4">
      <c r="A46" s="4" t="s">
        <v>1182</v>
      </c>
      <c r="B46" s="5" t="n">
        <v>333929</v>
      </c>
      <c r="C46" s="5" t="n">
        <v>285985</v>
      </c>
    </row>
    <row r="47" spans="1:4">
      <c r="A47" s="4" t="s">
        <v>1575</v>
      </c>
    </row>
    <row r="48" spans="1:4">
      <c r="A48" s="3" t="s">
        <v>256</v>
      </c>
    </row>
    <row r="49" spans="1:4">
      <c r="A49" s="4" t="s">
        <v>1556</v>
      </c>
      <c r="B49" s="5" t="n">
        <v>621</v>
      </c>
      <c r="C49" s="5" t="n">
        <v>763</v>
      </c>
    </row>
    <row r="50" spans="1:4">
      <c r="A50" s="4" t="s">
        <v>1557</v>
      </c>
      <c r="B50" s="4" t="s">
        <v>967</v>
      </c>
      <c r="C50" s="4" t="s">
        <v>1576</v>
      </c>
    </row>
    <row r="51" spans="1:4">
      <c r="A51" s="4" t="s">
        <v>1577</v>
      </c>
    </row>
    <row r="52" spans="1:4">
      <c r="A52" s="3" t="s">
        <v>256</v>
      </c>
    </row>
    <row r="53" spans="1:4">
      <c r="A53" s="4" t="s">
        <v>1182</v>
      </c>
      <c r="B53" s="5" t="n">
        <v>26972</v>
      </c>
      <c r="C53" s="5" t="n">
        <v>26097</v>
      </c>
    </row>
    <row r="54" spans="1:4">
      <c r="A54" s="4" t="s">
        <v>1578</v>
      </c>
    </row>
    <row r="55" spans="1:4">
      <c r="A55" s="3" t="s">
        <v>256</v>
      </c>
    </row>
    <row r="56" spans="1:4">
      <c r="A56" s="4" t="s">
        <v>1556</v>
      </c>
      <c r="B56" s="5" t="n">
        <v>3565</v>
      </c>
      <c r="C56" s="5" t="n">
        <v>2320</v>
      </c>
    </row>
    <row r="57" spans="1:4">
      <c r="A57" s="4" t="s">
        <v>1557</v>
      </c>
      <c r="B57" s="4" t="s">
        <v>1579</v>
      </c>
      <c r="C57" s="4" t="s">
        <v>1580</v>
      </c>
    </row>
    <row r="58" spans="1:4">
      <c r="A58" s="4" t="s">
        <v>1581</v>
      </c>
    </row>
    <row r="59" spans="1:4">
      <c r="A59" s="3" t="s">
        <v>256</v>
      </c>
    </row>
    <row r="60" spans="1:4">
      <c r="A60" s="4" t="s">
        <v>1182</v>
      </c>
      <c r="B60" s="5" t="n">
        <v>11283</v>
      </c>
      <c r="C60" s="5" t="n">
        <v>771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82</v>
      </c>
      <c r="B1" s="2" t="s">
        <v>1</v>
      </c>
    </row>
    <row r="2" spans="1:4">
      <c r="B2" s="2" t="s">
        <v>2</v>
      </c>
      <c r="C2" s="2" t="s">
        <v>23</v>
      </c>
      <c r="D2" s="2" t="s">
        <v>761</v>
      </c>
    </row>
    <row r="3" spans="1:4">
      <c r="A3" s="3" t="s">
        <v>91</v>
      </c>
    </row>
    <row r="4" spans="1:4">
      <c r="A4" s="4" t="s">
        <v>1583</v>
      </c>
      <c r="B4" s="5" t="n">
        <v>30016</v>
      </c>
      <c r="C4" s="5" t="n">
        <v>27510</v>
      </c>
    </row>
    <row r="5" spans="1:4">
      <c r="A5" s="4" t="s">
        <v>1584</v>
      </c>
      <c r="B5" s="6" t="n">
        <v>59485</v>
      </c>
      <c r="C5" s="6" t="n">
        <v>51929</v>
      </c>
      <c r="D5" s="5" t="n">
        <v>51929</v>
      </c>
    </row>
    <row r="6" spans="1:4">
      <c r="A6" s="4" t="s">
        <v>1450</v>
      </c>
    </row>
    <row r="7" spans="1:4">
      <c r="A7" s="3" t="s">
        <v>91</v>
      </c>
    </row>
    <row r="8" spans="1:4">
      <c r="A8" s="4" t="s">
        <v>1584</v>
      </c>
      <c r="B8" s="6" t="n">
        <v>548</v>
      </c>
      <c r="C8" s="6" t="n">
        <v>421</v>
      </c>
    </row>
    <row r="9" spans="1:4">
      <c r="A9" s="4" t="s">
        <v>1585</v>
      </c>
    </row>
    <row r="10" spans="1:4">
      <c r="A10" s="3" t="s">
        <v>91</v>
      </c>
    </row>
    <row r="11" spans="1:4">
      <c r="A11" s="4" t="s">
        <v>1586</v>
      </c>
      <c r="B11" s="6" t="n">
        <v>1</v>
      </c>
    </row>
    <row r="12" spans="1:4">
      <c r="A12" s="4" t="s">
        <v>1587</v>
      </c>
    </row>
    <row r="13" spans="1:4">
      <c r="A13" s="3" t="s">
        <v>91</v>
      </c>
    </row>
    <row r="14" spans="1:4">
      <c r="A14" s="4" t="s">
        <v>1586</v>
      </c>
      <c r="B14" s="6" t="n">
        <v>4</v>
      </c>
    </row>
    <row r="15" spans="1:4">
      <c r="A15" s="4" t="s">
        <v>1058</v>
      </c>
    </row>
    <row r="16" spans="1:4">
      <c r="A16" s="3" t="s">
        <v>91</v>
      </c>
    </row>
    <row r="17" spans="1:4">
      <c r="A17" s="4" t="s">
        <v>1584</v>
      </c>
      <c r="B17" s="6" t="n">
        <v>904</v>
      </c>
      <c r="C17" s="6" t="n">
        <v>56</v>
      </c>
    </row>
    <row r="18" spans="1:4">
      <c r="A18" s="4" t="s">
        <v>1588</v>
      </c>
    </row>
    <row r="19" spans="1:4">
      <c r="A19" s="3" t="s">
        <v>91</v>
      </c>
    </row>
    <row r="20" spans="1:4">
      <c r="A20" s="4" t="s">
        <v>1583</v>
      </c>
      <c r="B20" s="6" t="n">
        <v>669</v>
      </c>
    </row>
    <row r="21" spans="1:4">
      <c r="A21" s="4" t="s">
        <v>1584</v>
      </c>
      <c r="B21" s="6" t="n">
        <v>1638</v>
      </c>
    </row>
    <row r="22" spans="1:4">
      <c r="A22" s="4" t="s">
        <v>1589</v>
      </c>
    </row>
    <row r="23" spans="1:4">
      <c r="A23" s="3" t="s">
        <v>91</v>
      </c>
    </row>
    <row r="24" spans="1:4">
      <c r="A24" s="4" t="s">
        <v>1583</v>
      </c>
      <c r="B24" s="6" t="n">
        <v>669</v>
      </c>
    </row>
    <row r="25" spans="1:4">
      <c r="A25" s="4" t="s">
        <v>1590</v>
      </c>
    </row>
    <row r="26" spans="1:4">
      <c r="A26" s="3" t="s">
        <v>91</v>
      </c>
    </row>
    <row r="27" spans="1:4">
      <c r="A27" s="4" t="s">
        <v>1584</v>
      </c>
      <c r="B27" s="6" t="n">
        <v>65</v>
      </c>
    </row>
    <row r="28" spans="1:4">
      <c r="A28" s="4" t="s">
        <v>1591</v>
      </c>
    </row>
    <row r="29" spans="1:4">
      <c r="A29" s="3" t="s">
        <v>91</v>
      </c>
    </row>
    <row r="30" spans="1:4">
      <c r="A30" s="4" t="s">
        <v>1584</v>
      </c>
      <c r="B30" s="6" t="n">
        <v>904</v>
      </c>
    </row>
    <row r="31" spans="1:4">
      <c r="A31" s="4" t="s">
        <v>1592</v>
      </c>
    </row>
    <row r="32" spans="1:4">
      <c r="A32" s="3" t="s">
        <v>91</v>
      </c>
    </row>
    <row r="33" spans="1:4">
      <c r="A33" s="4" t="s">
        <v>1583</v>
      </c>
      <c r="B33" s="6" t="n">
        <v>45594</v>
      </c>
    </row>
    <row r="34" spans="1:4">
      <c r="A34" s="4" t="s">
        <v>1584</v>
      </c>
      <c r="B34" s="6" t="n">
        <v>46077</v>
      </c>
    </row>
    <row r="35" spans="1:4">
      <c r="A35" s="4" t="s">
        <v>1593</v>
      </c>
    </row>
    <row r="36" spans="1:4">
      <c r="A36" s="3" t="s">
        <v>91</v>
      </c>
    </row>
    <row r="37" spans="1:4">
      <c r="A37" s="4" t="s">
        <v>1583</v>
      </c>
      <c r="B37" s="6" t="n">
        <v>17192</v>
      </c>
    </row>
    <row r="38" spans="1:4">
      <c r="A38" s="4" t="s">
        <v>1594</v>
      </c>
    </row>
    <row r="39" spans="1:4">
      <c r="A39" s="3" t="s">
        <v>91</v>
      </c>
    </row>
    <row r="40" spans="1:4">
      <c r="A40" s="4" t="s">
        <v>1583</v>
      </c>
      <c r="B40" s="6" t="n">
        <v>11767</v>
      </c>
    </row>
    <row r="41" spans="1:4">
      <c r="A41" s="4" t="s">
        <v>1595</v>
      </c>
    </row>
    <row r="42" spans="1:4">
      <c r="A42" s="3" t="s">
        <v>91</v>
      </c>
    </row>
    <row r="43" spans="1:4">
      <c r="A43" s="4" t="s">
        <v>1583</v>
      </c>
      <c r="B43" s="6" t="n">
        <v>11329</v>
      </c>
    </row>
    <row r="44" spans="1:4">
      <c r="A44" s="4" t="s">
        <v>1596</v>
      </c>
    </row>
    <row r="45" spans="1:4">
      <c r="A45" s="3" t="s">
        <v>91</v>
      </c>
    </row>
    <row r="46" spans="1:4">
      <c r="A46" s="4" t="s">
        <v>1583</v>
      </c>
      <c r="B46" s="6" t="n">
        <v>5306</v>
      </c>
    </row>
    <row r="47" spans="1:4">
      <c r="A47" s="4" t="s">
        <v>1597</v>
      </c>
    </row>
    <row r="48" spans="1:4">
      <c r="A48" s="3" t="s">
        <v>91</v>
      </c>
    </row>
    <row r="49" spans="1:4">
      <c r="A49" s="4" t="s">
        <v>1584</v>
      </c>
      <c r="B49" s="6" t="n">
        <v>483</v>
      </c>
    </row>
    <row r="50" spans="1:4">
      <c r="A50" s="4" t="s">
        <v>1598</v>
      </c>
    </row>
    <row r="51" spans="1:4">
      <c r="A51" s="3" t="s">
        <v>91</v>
      </c>
    </row>
    <row r="52" spans="1:4">
      <c r="A52" s="4" t="s">
        <v>1584</v>
      </c>
      <c r="B52" s="6" t="n">
        <v>98</v>
      </c>
    </row>
    <row r="53" spans="1:4">
      <c r="A53" s="4" t="s">
        <v>1599</v>
      </c>
    </row>
    <row r="54" spans="1:4">
      <c r="A54" s="3" t="s">
        <v>91</v>
      </c>
    </row>
    <row r="55" spans="1:4">
      <c r="A55" s="4" t="s">
        <v>1584</v>
      </c>
      <c r="B55" s="6" t="n">
        <v>89</v>
      </c>
    </row>
    <row r="56" spans="1:4">
      <c r="A56" s="4" t="s">
        <v>1225</v>
      </c>
    </row>
    <row r="57" spans="1:4">
      <c r="A57" s="3" t="s">
        <v>91</v>
      </c>
    </row>
    <row r="58" spans="1:4">
      <c r="A58" s="4" t="s">
        <v>1583</v>
      </c>
      <c r="B58" s="6" t="n">
        <v>11770</v>
      </c>
    </row>
    <row r="59" spans="1:4">
      <c r="A59" s="4" t="s">
        <v>1584</v>
      </c>
      <c r="B59" s="6" t="n">
        <v>11770</v>
      </c>
    </row>
    <row r="60" spans="1:4">
      <c r="A60" s="4" t="s">
        <v>1600</v>
      </c>
    </row>
    <row r="61" spans="1:4">
      <c r="A61" s="3" t="s">
        <v>91</v>
      </c>
    </row>
    <row r="62" spans="1:4">
      <c r="A62" s="4" t="s">
        <v>1583</v>
      </c>
      <c r="B62" s="6" t="n">
        <v>6928</v>
      </c>
    </row>
    <row r="63" spans="1:4">
      <c r="A63" s="4" t="s">
        <v>1601</v>
      </c>
    </row>
    <row r="64" spans="1:4">
      <c r="A64" s="3" t="s">
        <v>91</v>
      </c>
    </row>
    <row r="65" spans="1:4">
      <c r="A65" s="4" t="s">
        <v>1583</v>
      </c>
      <c r="B65" s="6" t="n">
        <v>264</v>
      </c>
    </row>
    <row r="66" spans="1:4">
      <c r="A66" s="4" t="s">
        <v>1602</v>
      </c>
    </row>
    <row r="67" spans="1:4">
      <c r="A67" s="3" t="s">
        <v>91</v>
      </c>
    </row>
    <row r="68" spans="1:4">
      <c r="A68" s="4" t="s">
        <v>1583</v>
      </c>
      <c r="B68" s="6" t="n">
        <v>120</v>
      </c>
    </row>
    <row r="69" spans="1:4">
      <c r="A69" s="4" t="s">
        <v>1603</v>
      </c>
    </row>
    <row r="70" spans="1:4">
      <c r="A70" s="3" t="s">
        <v>91</v>
      </c>
    </row>
    <row r="71" spans="1:4">
      <c r="A71" s="4" t="s">
        <v>1583</v>
      </c>
      <c r="B71" s="6" t="n">
        <v>4458</v>
      </c>
    </row>
    <row r="72" spans="1:4">
      <c r="A72" s="4" t="s">
        <v>1604</v>
      </c>
    </row>
    <row r="73" spans="1:4">
      <c r="A73" s="3" t="s">
        <v>91</v>
      </c>
    </row>
    <row r="74" spans="1:4">
      <c r="A74" s="4" t="s">
        <v>1584</v>
      </c>
      <c r="C74" s="6" t="n">
        <v>190</v>
      </c>
    </row>
    <row r="75" spans="1:4">
      <c r="A75" s="4" t="s">
        <v>1605</v>
      </c>
    </row>
    <row r="76" spans="1:4">
      <c r="A76" s="3" t="s">
        <v>91</v>
      </c>
    </row>
    <row r="77" spans="1:4">
      <c r="A77" s="4" t="s">
        <v>1584</v>
      </c>
      <c r="C77" s="6" t="n">
        <v>134</v>
      </c>
    </row>
    <row r="78" spans="1:4">
      <c r="A78" s="4" t="s">
        <v>1606</v>
      </c>
    </row>
    <row r="79" spans="1:4">
      <c r="A79" s="3" t="s">
        <v>91</v>
      </c>
    </row>
    <row r="80" spans="1:4">
      <c r="A80" s="4" t="s">
        <v>1584</v>
      </c>
      <c r="C80" s="6" t="n">
        <v>56</v>
      </c>
    </row>
    <row r="81" spans="1:4">
      <c r="A81" s="4" t="s">
        <v>1607</v>
      </c>
    </row>
    <row r="82" spans="1:4">
      <c r="A82" s="3" t="s">
        <v>91</v>
      </c>
    </row>
    <row r="83" spans="1:4">
      <c r="A83" s="4" t="s">
        <v>1583</v>
      </c>
      <c r="C83" s="6" t="n">
        <v>43681</v>
      </c>
    </row>
    <row r="84" spans="1:4">
      <c r="A84" s="4" t="s">
        <v>1584</v>
      </c>
      <c r="C84" s="6" t="n">
        <v>43968</v>
      </c>
    </row>
    <row r="85" spans="1:4">
      <c r="A85" s="4" t="s">
        <v>1608</v>
      </c>
    </row>
    <row r="86" spans="1:4">
      <c r="A86" s="3" t="s">
        <v>91</v>
      </c>
    </row>
    <row r="87" spans="1:4">
      <c r="A87" s="4" t="s">
        <v>1583</v>
      </c>
      <c r="C87" s="6" t="n">
        <v>17656</v>
      </c>
    </row>
    <row r="88" spans="1:4">
      <c r="A88" s="4" t="s">
        <v>1609</v>
      </c>
    </row>
    <row r="89" spans="1:4">
      <c r="A89" s="3" t="s">
        <v>91</v>
      </c>
    </row>
    <row r="90" spans="1:4">
      <c r="A90" s="4" t="s">
        <v>1583</v>
      </c>
      <c r="C90" s="6" t="n">
        <v>8461</v>
      </c>
    </row>
    <row r="91" spans="1:4">
      <c r="A91" s="4" t="s">
        <v>1610</v>
      </c>
    </row>
    <row r="92" spans="1:4">
      <c r="A92" s="3" t="s">
        <v>91</v>
      </c>
    </row>
    <row r="93" spans="1:4">
      <c r="A93" s="4" t="s">
        <v>1583</v>
      </c>
      <c r="C93" s="6" t="n">
        <v>11454</v>
      </c>
    </row>
    <row r="94" spans="1:4">
      <c r="A94" s="4" t="s">
        <v>1611</v>
      </c>
    </row>
    <row r="95" spans="1:4">
      <c r="A95" s="3" t="s">
        <v>91</v>
      </c>
    </row>
    <row r="96" spans="1:4">
      <c r="A96" s="4" t="s">
        <v>1583</v>
      </c>
      <c r="C96" s="6" t="n">
        <v>6110</v>
      </c>
    </row>
    <row r="97" spans="1:4">
      <c r="A97" s="4" t="s">
        <v>1612</v>
      </c>
    </row>
    <row r="98" spans="1:4">
      <c r="A98" s="3" t="s">
        <v>91</v>
      </c>
    </row>
    <row r="99" spans="1:4">
      <c r="A99" s="4" t="s">
        <v>1584</v>
      </c>
      <c r="C99" s="6" t="n">
        <v>287</v>
      </c>
    </row>
    <row r="100" spans="1:4">
      <c r="A100" s="4" t="s">
        <v>1613</v>
      </c>
    </row>
    <row r="101" spans="1:4">
      <c r="A101" s="3" t="s">
        <v>91</v>
      </c>
    </row>
    <row r="102" spans="1:4">
      <c r="A102" s="4" t="s">
        <v>1583</v>
      </c>
      <c r="C102" s="6" t="n">
        <v>3643</v>
      </c>
    </row>
    <row r="103" spans="1:4">
      <c r="A103" s="4" t="s">
        <v>1584</v>
      </c>
      <c r="C103" s="6" t="n">
        <v>3643</v>
      </c>
    </row>
    <row r="104" spans="1:4">
      <c r="A104" s="4" t="s">
        <v>1614</v>
      </c>
    </row>
    <row r="105" spans="1:4">
      <c r="A105" s="3" t="s">
        <v>91</v>
      </c>
    </row>
    <row r="106" spans="1:4">
      <c r="A106" s="4" t="s">
        <v>1583</v>
      </c>
      <c r="C106" s="6" t="n">
        <v>3643</v>
      </c>
    </row>
    <row r="107" spans="1:4">
      <c r="A107" s="4" t="s">
        <v>1615</v>
      </c>
    </row>
    <row r="108" spans="1:4">
      <c r="A108" s="3" t="s">
        <v>91</v>
      </c>
    </row>
    <row r="109" spans="1:4">
      <c r="A109" s="4" t="s">
        <v>1583</v>
      </c>
      <c r="C109" s="6" t="n">
        <v>4128</v>
      </c>
    </row>
    <row r="110" spans="1:4">
      <c r="A110" s="4" t="s">
        <v>1584</v>
      </c>
      <c r="C110" s="6" t="n">
        <v>4128</v>
      </c>
    </row>
    <row r="111" spans="1:4">
      <c r="A111" s="4" t="s">
        <v>1616</v>
      </c>
    </row>
    <row r="112" spans="1:4">
      <c r="A112" s="3" t="s">
        <v>91</v>
      </c>
    </row>
    <row r="113" spans="1:4">
      <c r="A113" s="4" t="s">
        <v>1583</v>
      </c>
      <c r="C113" s="6" t="n">
        <v>4128</v>
      </c>
    </row>
    <row r="114" spans="1:4">
      <c r="A114" s="4" t="s">
        <v>576</v>
      </c>
    </row>
    <row r="115" spans="1:4">
      <c r="A115" s="3" t="s">
        <v>91</v>
      </c>
    </row>
    <row r="116" spans="1:4">
      <c r="A116" s="4" t="s">
        <v>1583</v>
      </c>
      <c r="B116" s="6" t="n">
        <v>58033</v>
      </c>
      <c r="C116" s="6" t="n">
        <v>51452</v>
      </c>
    </row>
    <row r="117" spans="1:4">
      <c r="A117" s="4" t="s">
        <v>1617</v>
      </c>
    </row>
    <row r="118" spans="1:4">
      <c r="A118" s="3" t="s">
        <v>91</v>
      </c>
    </row>
    <row r="119" spans="1:4">
      <c r="A119" s="4" t="s">
        <v>1583</v>
      </c>
      <c r="B119" s="6" t="n">
        <v>24120</v>
      </c>
      <c r="C119" s="6" t="n">
        <v>21784</v>
      </c>
    </row>
    <row r="120" spans="1:4">
      <c r="A120" s="4" t="s">
        <v>1618</v>
      </c>
    </row>
    <row r="121" spans="1:4">
      <c r="A121" s="3" t="s">
        <v>91</v>
      </c>
    </row>
    <row r="122" spans="1:4">
      <c r="A122" s="4" t="s">
        <v>1583</v>
      </c>
      <c r="B122" s="6" t="n">
        <v>12031</v>
      </c>
      <c r="C122" s="6" t="n">
        <v>8461</v>
      </c>
    </row>
    <row r="123" spans="1:4">
      <c r="A123" s="4" t="s">
        <v>1619</v>
      </c>
    </row>
    <row r="124" spans="1:4">
      <c r="A124" s="3" t="s">
        <v>91</v>
      </c>
    </row>
    <row r="125" spans="1:4">
      <c r="A125" s="4" t="s">
        <v>1583</v>
      </c>
      <c r="B125" s="6" t="n">
        <v>11449</v>
      </c>
      <c r="C125" s="6" t="n">
        <v>11454</v>
      </c>
    </row>
    <row r="126" spans="1:4">
      <c r="A126" s="4" t="s">
        <v>1620</v>
      </c>
    </row>
    <row r="127" spans="1:4">
      <c r="A127" s="3" t="s">
        <v>91</v>
      </c>
    </row>
    <row r="128" spans="1:4">
      <c r="A128" s="4" t="s">
        <v>1583</v>
      </c>
      <c r="B128" s="5" t="n">
        <v>10433</v>
      </c>
      <c r="C128" s="5" t="n">
        <v>975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23</v>
      </c>
      <c r="D2" s="2" t="s">
        <v>24</v>
      </c>
    </row>
    <row r="3" spans="1:4">
      <c r="A3" s="3" t="s">
        <v>92</v>
      </c>
    </row>
    <row r="4" spans="1:4">
      <c r="A4" s="4" t="s">
        <v>636</v>
      </c>
      <c r="B4" s="5" t="n">
        <v>6543</v>
      </c>
    </row>
    <row r="5" spans="1:4">
      <c r="A5" s="4" t="s">
        <v>40</v>
      </c>
      <c r="B5" s="6" t="n">
        <v>37</v>
      </c>
      <c r="C5" s="5" t="n">
        <v>29</v>
      </c>
      <c r="D5" s="5" t="n">
        <v>159</v>
      </c>
    </row>
    <row r="6" spans="1:4">
      <c r="A6" s="4" t="s">
        <v>640</v>
      </c>
      <c r="B6" s="6" t="n">
        <v>6616</v>
      </c>
      <c r="C6" s="6" t="n">
        <v>6543</v>
      </c>
    </row>
    <row r="7" spans="1:4">
      <c r="A7" s="4" t="s">
        <v>1622</v>
      </c>
    </row>
    <row r="8" spans="1:4">
      <c r="A8" s="3" t="s">
        <v>92</v>
      </c>
    </row>
    <row r="9" spans="1:4">
      <c r="A9" s="4" t="s">
        <v>636</v>
      </c>
      <c r="B9" s="6" t="n">
        <v>20298</v>
      </c>
      <c r="C9" s="6" t="n">
        <v>19851</v>
      </c>
    </row>
    <row r="10" spans="1:4">
      <c r="A10" s="4" t="s">
        <v>841</v>
      </c>
      <c r="B10" s="6" t="n">
        <v>86</v>
      </c>
      <c r="C10" s="6" t="n">
        <v>280</v>
      </c>
    </row>
    <row r="11" spans="1:4">
      <c r="A11" s="4" t="s">
        <v>1623</v>
      </c>
      <c r="B11" s="6" t="n">
        <v>50</v>
      </c>
    </row>
    <row r="12" spans="1:4">
      <c r="A12" s="4" t="s">
        <v>1624</v>
      </c>
      <c r="B12" s="6" t="n">
        <v>364</v>
      </c>
      <c r="C12" s="6" t="n">
        <v>384</v>
      </c>
    </row>
    <row r="13" spans="1:4">
      <c r="A13" s="4" t="s">
        <v>1625</v>
      </c>
      <c r="B13" s="6" t="n">
        <v>-610</v>
      </c>
      <c r="C13" s="6" t="n">
        <v>-217</v>
      </c>
    </row>
    <row r="14" spans="1:4">
      <c r="A14" s="4" t="s">
        <v>640</v>
      </c>
      <c r="B14" s="6" t="n">
        <v>20188</v>
      </c>
      <c r="C14" s="6" t="n">
        <v>20298</v>
      </c>
      <c r="D14" s="6" t="n">
        <v>19851</v>
      </c>
    </row>
    <row r="15" spans="1:4">
      <c r="A15" s="4" t="s">
        <v>1626</v>
      </c>
    </row>
    <row r="16" spans="1:4">
      <c r="A16" s="3" t="s">
        <v>92</v>
      </c>
    </row>
    <row r="17" spans="1:4">
      <c r="A17" s="4" t="s">
        <v>636</v>
      </c>
      <c r="B17" s="6" t="n">
        <v>13755</v>
      </c>
      <c r="C17" s="6" t="n">
        <v>13371</v>
      </c>
    </row>
    <row r="18" spans="1:4">
      <c r="A18" s="4" t="s">
        <v>841</v>
      </c>
      <c r="B18" s="6" t="n">
        <v>82</v>
      </c>
      <c r="C18" s="6" t="n">
        <v>278</v>
      </c>
    </row>
    <row r="19" spans="1:4">
      <c r="A19" s="4" t="s">
        <v>1625</v>
      </c>
      <c r="B19" s="6" t="n">
        <v>-573</v>
      </c>
      <c r="C19" s="6" t="n">
        <v>-145</v>
      </c>
    </row>
    <row r="20" spans="1:4">
      <c r="A20" s="4" t="s">
        <v>985</v>
      </c>
      <c r="B20" s="6" t="n">
        <v>271</v>
      </c>
      <c r="C20" s="6" t="n">
        <v>222</v>
      </c>
    </row>
    <row r="21" spans="1:4">
      <c r="A21" s="4" t="s">
        <v>40</v>
      </c>
      <c r="B21" s="6" t="n">
        <v>37</v>
      </c>
      <c r="C21" s="6" t="n">
        <v>29</v>
      </c>
    </row>
    <row r="22" spans="1:4">
      <c r="A22" s="4" t="s">
        <v>640</v>
      </c>
      <c r="B22" s="6" t="n">
        <v>13572</v>
      </c>
      <c r="C22" s="6" t="n">
        <v>13755</v>
      </c>
      <c r="D22" s="6" t="n">
        <v>13371</v>
      </c>
    </row>
    <row r="23" spans="1:4">
      <c r="A23" s="4" t="s">
        <v>1627</v>
      </c>
    </row>
    <row r="24" spans="1:4">
      <c r="A24" s="3" t="s">
        <v>92</v>
      </c>
    </row>
    <row r="25" spans="1:4">
      <c r="A25" s="4" t="s">
        <v>636</v>
      </c>
      <c r="B25" s="6" t="n">
        <v>5558</v>
      </c>
    </row>
    <row r="26" spans="1:4">
      <c r="A26" s="4" t="s">
        <v>640</v>
      </c>
      <c r="B26" s="6" t="n">
        <v>5606</v>
      </c>
      <c r="C26" s="6" t="n">
        <v>5558</v>
      </c>
    </row>
    <row r="27" spans="1:4">
      <c r="A27" s="4" t="s">
        <v>1628</v>
      </c>
    </row>
    <row r="28" spans="1:4">
      <c r="A28" s="3" t="s">
        <v>92</v>
      </c>
    </row>
    <row r="29" spans="1:4">
      <c r="A29" s="4" t="s">
        <v>636</v>
      </c>
      <c r="B29" s="6" t="n">
        <v>18039</v>
      </c>
      <c r="C29" s="6" t="n">
        <v>17756</v>
      </c>
    </row>
    <row r="30" spans="1:4">
      <c r="A30" s="4" t="s">
        <v>841</v>
      </c>
      <c r="B30" s="6" t="n">
        <v>77</v>
      </c>
      <c r="C30" s="6" t="n">
        <v>283</v>
      </c>
    </row>
    <row r="31" spans="1:4">
      <c r="A31" s="4" t="s">
        <v>1623</v>
      </c>
      <c r="B31" s="6" t="n">
        <v>48</v>
      </c>
    </row>
    <row r="32" spans="1:4">
      <c r="A32" s="4" t="s">
        <v>640</v>
      </c>
      <c r="B32" s="6" t="n">
        <v>18164</v>
      </c>
      <c r="C32" s="6" t="n">
        <v>18039</v>
      </c>
      <c r="D32" s="6" t="n">
        <v>17756</v>
      </c>
    </row>
    <row r="33" spans="1:4">
      <c r="A33" s="4" t="s">
        <v>1629</v>
      </c>
    </row>
    <row r="34" spans="1:4">
      <c r="A34" s="3" t="s">
        <v>92</v>
      </c>
    </row>
    <row r="35" spans="1:4">
      <c r="A35" s="4" t="s">
        <v>636</v>
      </c>
      <c r="B35" s="6" t="n">
        <v>12481</v>
      </c>
      <c r="C35" s="6" t="n">
        <v>12198</v>
      </c>
    </row>
    <row r="36" spans="1:4">
      <c r="A36" s="4" t="s">
        <v>841</v>
      </c>
      <c r="B36" s="6" t="n">
        <v>77</v>
      </c>
      <c r="C36" s="6" t="n">
        <v>283</v>
      </c>
    </row>
    <row r="37" spans="1:4">
      <c r="A37" s="4" t="s">
        <v>640</v>
      </c>
      <c r="B37" s="6" t="n">
        <v>12558</v>
      </c>
      <c r="C37" s="6" t="n">
        <v>12481</v>
      </c>
      <c r="D37" s="6" t="n">
        <v>12198</v>
      </c>
    </row>
    <row r="38" spans="1:4">
      <c r="A38" s="4" t="s">
        <v>92</v>
      </c>
    </row>
    <row r="39" spans="1:4">
      <c r="A39" s="3" t="s">
        <v>92</v>
      </c>
    </row>
    <row r="40" spans="1:4">
      <c r="A40" s="4" t="s">
        <v>1630</v>
      </c>
      <c r="B40" s="6" t="n">
        <v>37</v>
      </c>
      <c r="C40" s="6" t="n">
        <v>29</v>
      </c>
    </row>
    <row r="41" spans="1:4">
      <c r="A41" s="4" t="s">
        <v>1631</v>
      </c>
    </row>
    <row r="42" spans="1:4">
      <c r="A42" s="3" t="s">
        <v>92</v>
      </c>
    </row>
    <row r="43" spans="1:4">
      <c r="A43" s="4" t="s">
        <v>636</v>
      </c>
      <c r="B43" s="6" t="n">
        <v>985</v>
      </c>
    </row>
    <row r="44" spans="1:4">
      <c r="A44" s="4" t="s">
        <v>640</v>
      </c>
      <c r="B44" s="6" t="n">
        <v>1010</v>
      </c>
      <c r="C44" s="6" t="n">
        <v>985</v>
      </c>
    </row>
    <row r="45" spans="1:4">
      <c r="A45" s="4" t="s">
        <v>1632</v>
      </c>
    </row>
    <row r="46" spans="1:4">
      <c r="A46" s="3" t="s">
        <v>92</v>
      </c>
    </row>
    <row r="47" spans="1:4">
      <c r="A47" s="4" t="s">
        <v>636</v>
      </c>
      <c r="B47" s="6" t="n">
        <v>2259</v>
      </c>
      <c r="C47" s="6" t="n">
        <v>2095</v>
      </c>
    </row>
    <row r="48" spans="1:4">
      <c r="A48" s="4" t="s">
        <v>841</v>
      </c>
      <c r="B48" s="6" t="n">
        <v>9</v>
      </c>
      <c r="C48" s="6" t="n">
        <v>-3</v>
      </c>
    </row>
    <row r="49" spans="1:4">
      <c r="A49" s="4" t="s">
        <v>1623</v>
      </c>
      <c r="B49" s="6" t="n">
        <v>2</v>
      </c>
    </row>
    <row r="50" spans="1:4">
      <c r="A50" s="4" t="s">
        <v>1624</v>
      </c>
      <c r="B50" s="6" t="n">
        <v>364</v>
      </c>
      <c r="C50" s="6" t="n">
        <v>384</v>
      </c>
    </row>
    <row r="51" spans="1:4">
      <c r="A51" s="4" t="s">
        <v>1625</v>
      </c>
      <c r="B51" s="6" t="n">
        <v>-610</v>
      </c>
      <c r="C51" s="6" t="n">
        <v>-217</v>
      </c>
    </row>
    <row r="52" spans="1:4">
      <c r="A52" s="4" t="s">
        <v>640</v>
      </c>
      <c r="B52" s="6" t="n">
        <v>2024</v>
      </c>
      <c r="C52" s="6" t="n">
        <v>2259</v>
      </c>
      <c r="D52" s="6" t="n">
        <v>2095</v>
      </c>
    </row>
    <row r="53" spans="1:4">
      <c r="A53" s="4" t="s">
        <v>1633</v>
      </c>
    </row>
    <row r="54" spans="1:4">
      <c r="A54" s="3" t="s">
        <v>92</v>
      </c>
    </row>
    <row r="55" spans="1:4">
      <c r="A55" s="4" t="s">
        <v>636</v>
      </c>
      <c r="B55" s="6" t="n">
        <v>1274</v>
      </c>
      <c r="C55" s="6" t="n">
        <v>1173</v>
      </c>
    </row>
    <row r="56" spans="1:4">
      <c r="A56" s="4" t="s">
        <v>841</v>
      </c>
      <c r="B56" s="6" t="n">
        <v>5</v>
      </c>
      <c r="C56" s="6" t="n">
        <v>-5</v>
      </c>
    </row>
    <row r="57" spans="1:4">
      <c r="A57" s="4" t="s">
        <v>1625</v>
      </c>
      <c r="B57" s="6" t="n">
        <v>-573</v>
      </c>
      <c r="C57" s="6" t="n">
        <v>-145</v>
      </c>
    </row>
    <row r="58" spans="1:4">
      <c r="A58" s="4" t="s">
        <v>985</v>
      </c>
      <c r="B58" s="6" t="n">
        <v>271</v>
      </c>
      <c r="C58" s="6" t="n">
        <v>222</v>
      </c>
    </row>
    <row r="59" spans="1:4">
      <c r="A59" s="4" t="s">
        <v>40</v>
      </c>
      <c r="B59" s="6" t="n">
        <v>37</v>
      </c>
      <c r="C59" s="6" t="n">
        <v>29</v>
      </c>
    </row>
    <row r="60" spans="1:4">
      <c r="A60" s="4" t="s">
        <v>640</v>
      </c>
      <c r="B60" s="5" t="n">
        <v>1014</v>
      </c>
      <c r="C60" s="5" t="n">
        <v>1274</v>
      </c>
      <c r="D60" s="5" t="n">
        <v>117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634</v>
      </c>
      <c r="B1" s="2" t="s">
        <v>1</v>
      </c>
    </row>
    <row r="2" spans="1:3">
      <c r="B2" s="2" t="s">
        <v>2</v>
      </c>
      <c r="C2" s="2" t="s">
        <v>23</v>
      </c>
    </row>
    <row r="3" spans="1:3">
      <c r="A3" s="3" t="s">
        <v>1635</v>
      </c>
    </row>
    <row r="4" spans="1:3">
      <c r="A4" s="4" t="s">
        <v>1627</v>
      </c>
      <c r="B4" s="5" t="n">
        <v>5606</v>
      </c>
      <c r="C4" s="5" t="n">
        <v>5558</v>
      </c>
    </row>
    <row r="5" spans="1:3">
      <c r="A5" s="4" t="s">
        <v>1636</v>
      </c>
    </row>
    <row r="6" spans="1:3">
      <c r="A6" s="3" t="s">
        <v>1635</v>
      </c>
    </row>
    <row r="7" spans="1:3">
      <c r="A7" s="4" t="s">
        <v>1637</v>
      </c>
      <c r="B7" s="4" t="s">
        <v>902</v>
      </c>
      <c r="C7" s="4" t="s">
        <v>696</v>
      </c>
    </row>
    <row r="8" spans="1:3">
      <c r="A8" s="4" t="s">
        <v>1638</v>
      </c>
      <c r="B8" s="4" t="s">
        <v>1639</v>
      </c>
      <c r="C8" s="4" t="s">
        <v>1639</v>
      </c>
    </row>
    <row r="9" spans="1:3">
      <c r="A9" s="4" t="s">
        <v>1640</v>
      </c>
      <c r="B9" s="5" t="n">
        <v>14400</v>
      </c>
      <c r="C9" s="5" t="n">
        <v>9700</v>
      </c>
    </row>
    <row r="10" spans="1:3">
      <c r="A10" s="4" t="s">
        <v>1641</v>
      </c>
      <c r="B10" s="6" t="n">
        <v>-2200</v>
      </c>
      <c r="C10" s="6" t="n">
        <v>-1800</v>
      </c>
    </row>
    <row r="11" spans="1:3">
      <c r="A11" s="4" t="s">
        <v>1642</v>
      </c>
      <c r="B11" s="6" t="n">
        <v>-1400</v>
      </c>
      <c r="C11" s="6" t="n">
        <v>-1200</v>
      </c>
    </row>
    <row r="12" spans="1:3">
      <c r="A12" s="4" t="s">
        <v>1643</v>
      </c>
      <c r="B12" s="6" t="n">
        <v>-4000</v>
      </c>
      <c r="C12" s="6" t="n">
        <v>-4000</v>
      </c>
    </row>
    <row r="13" spans="1:3">
      <c r="A13" s="4" t="s">
        <v>1644</v>
      </c>
      <c r="B13" s="5" t="n">
        <v>-1700</v>
      </c>
      <c r="C13" s="5" t="n">
        <v>-1700</v>
      </c>
    </row>
    <row r="14" spans="1:3">
      <c r="A14" s="4" t="s">
        <v>1645</v>
      </c>
      <c r="B14" s="4" t="s">
        <v>1646</v>
      </c>
      <c r="C14" s="4" t="s">
        <v>1647</v>
      </c>
    </row>
    <row r="15" spans="1:3">
      <c r="A15" s="4" t="s">
        <v>1648</v>
      </c>
    </row>
    <row r="16" spans="1:3">
      <c r="A16" s="3" t="s">
        <v>1635</v>
      </c>
    </row>
    <row r="17" spans="1:3">
      <c r="A17" s="4" t="s">
        <v>1627</v>
      </c>
      <c r="B17" s="5" t="n">
        <v>1900</v>
      </c>
      <c r="C17" s="5" t="n">
        <v>1900</v>
      </c>
    </row>
    <row r="18" spans="1:3">
      <c r="A18" s="4" t="s">
        <v>1637</v>
      </c>
      <c r="B18" s="4" t="s">
        <v>902</v>
      </c>
      <c r="C18" s="4" t="s">
        <v>696</v>
      </c>
    </row>
    <row r="19" spans="1:3">
      <c r="A19" s="4" t="s">
        <v>1638</v>
      </c>
      <c r="B19" s="4" t="s">
        <v>678</v>
      </c>
      <c r="C19" s="4" t="s">
        <v>805</v>
      </c>
    </row>
    <row r="20" spans="1:3">
      <c r="A20" s="4" t="s">
        <v>1640</v>
      </c>
      <c r="B20" s="5" t="n">
        <v>4500</v>
      </c>
      <c r="C20" s="5" t="n">
        <v>1300</v>
      </c>
    </row>
    <row r="21" spans="1:3">
      <c r="A21" s="4" t="s">
        <v>1641</v>
      </c>
      <c r="B21" s="6" t="n">
        <v>-1200</v>
      </c>
      <c r="C21" s="6" t="n">
        <v>-1200</v>
      </c>
    </row>
    <row r="22" spans="1:3">
      <c r="A22" s="4" t="s">
        <v>1642</v>
      </c>
      <c r="B22" s="6" t="n">
        <v>-800</v>
      </c>
      <c r="C22" s="6" t="n">
        <v>-800</v>
      </c>
    </row>
    <row r="23" spans="1:3">
      <c r="A23" s="4" t="s">
        <v>1643</v>
      </c>
      <c r="B23" s="6" t="n">
        <v>-2300</v>
      </c>
      <c r="C23" s="6" t="n">
        <v>-2400</v>
      </c>
    </row>
    <row r="24" spans="1:3">
      <c r="A24" s="4" t="s">
        <v>1644</v>
      </c>
      <c r="B24" s="5" t="n">
        <v>-1000</v>
      </c>
      <c r="C24" s="5" t="n">
        <v>-1000</v>
      </c>
    </row>
    <row r="25" spans="1:3">
      <c r="A25" s="4" t="s">
        <v>1645</v>
      </c>
      <c r="B25" s="4" t="s">
        <v>1649</v>
      </c>
      <c r="C25" s="4" t="s">
        <v>1650</v>
      </c>
    </row>
    <row r="26" spans="1:3">
      <c r="A26" s="4" t="s">
        <v>727</v>
      </c>
    </row>
    <row r="27" spans="1:3">
      <c r="A27" s="3" t="s">
        <v>1635</v>
      </c>
    </row>
    <row r="28" spans="1:3">
      <c r="A28" s="4" t="s">
        <v>1627</v>
      </c>
      <c r="B28" s="5" t="n">
        <v>300</v>
      </c>
      <c r="C28" s="5" t="n">
        <v>300</v>
      </c>
    </row>
    <row r="29" spans="1:3">
      <c r="A29" s="4" t="s">
        <v>1637</v>
      </c>
      <c r="B29" s="4" t="s">
        <v>902</v>
      </c>
      <c r="C29" s="4" t="s">
        <v>696</v>
      </c>
    </row>
    <row r="30" spans="1:3">
      <c r="A30" s="4" t="s">
        <v>1638</v>
      </c>
      <c r="B30" s="4" t="s">
        <v>805</v>
      </c>
      <c r="C30" s="4" t="s">
        <v>1303</v>
      </c>
    </row>
    <row r="31" spans="1:3">
      <c r="A31" s="4" t="s">
        <v>1640</v>
      </c>
      <c r="B31" s="5" t="n">
        <v>700</v>
      </c>
      <c r="C31" s="5" t="n">
        <v>600</v>
      </c>
    </row>
    <row r="32" spans="1:3">
      <c r="A32" s="4" t="s">
        <v>1641</v>
      </c>
      <c r="B32" s="6" t="n">
        <v>-200</v>
      </c>
      <c r="C32" s="6" t="n">
        <v>-400</v>
      </c>
    </row>
    <row r="33" spans="1:3">
      <c r="A33" s="4" t="s">
        <v>1642</v>
      </c>
      <c r="B33" s="6" t="n">
        <v>-200</v>
      </c>
      <c r="C33" s="6" t="n">
        <v>-300</v>
      </c>
    </row>
    <row r="34" spans="1:3">
      <c r="A34" s="4" t="s">
        <v>1643</v>
      </c>
      <c r="B34" s="6" t="n">
        <v>-400</v>
      </c>
      <c r="C34" s="6" t="n">
        <v>-400</v>
      </c>
    </row>
    <row r="35" spans="1:3">
      <c r="A35" s="4" t="s">
        <v>1644</v>
      </c>
      <c r="B35" s="5" t="n">
        <v>-100</v>
      </c>
      <c r="C35" s="5" t="n">
        <v>-100</v>
      </c>
    </row>
    <row r="36" spans="1:3">
      <c r="A36" s="4" t="s">
        <v>1645</v>
      </c>
      <c r="B36" s="4" t="s">
        <v>1651</v>
      </c>
      <c r="C36" s="4" t="s">
        <v>165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653</v>
      </c>
      <c r="B1" s="2" t="s">
        <v>2</v>
      </c>
      <c r="C1" s="2" t="s">
        <v>23</v>
      </c>
      <c r="D1" s="2" t="s">
        <v>761</v>
      </c>
    </row>
    <row r="2" spans="1:4">
      <c r="A2" s="3" t="s">
        <v>93</v>
      </c>
    </row>
    <row r="3" spans="1:4">
      <c r="A3" s="4" t="s">
        <v>1654</v>
      </c>
      <c r="B3" s="5" t="n">
        <v>4351</v>
      </c>
      <c r="C3" s="5" t="n">
        <v>4602</v>
      </c>
    </row>
    <row r="4" spans="1:4">
      <c r="A4" s="4" t="s">
        <v>1655</v>
      </c>
      <c r="B4" s="6" t="n">
        <v>1412</v>
      </c>
      <c r="C4" s="6" t="n">
        <v>1740</v>
      </c>
    </row>
    <row r="5" spans="1:4">
      <c r="A5" s="4" t="s">
        <v>1656</v>
      </c>
      <c r="B5" s="6" t="n">
        <v>1404</v>
      </c>
      <c r="C5" s="6" t="n">
        <v>195</v>
      </c>
    </row>
    <row r="6" spans="1:4">
      <c r="A6" s="4" t="s">
        <v>1657</v>
      </c>
      <c r="B6" s="6" t="n">
        <v>435</v>
      </c>
      <c r="C6" s="6" t="n">
        <v>392</v>
      </c>
    </row>
    <row r="7" spans="1:4">
      <c r="A7" s="4" t="s">
        <v>1658</v>
      </c>
      <c r="B7" s="6" t="n">
        <v>317</v>
      </c>
      <c r="C7" s="6" t="n">
        <v>378</v>
      </c>
    </row>
    <row r="8" spans="1:4">
      <c r="A8" s="4" t="s">
        <v>1659</v>
      </c>
      <c r="B8" s="6" t="n">
        <v>404</v>
      </c>
      <c r="C8" s="6" t="n">
        <v>1410</v>
      </c>
    </row>
    <row r="9" spans="1:4">
      <c r="A9" s="4" t="s">
        <v>1660</v>
      </c>
      <c r="B9" s="6" t="n">
        <v>520</v>
      </c>
      <c r="C9" s="6" t="n">
        <v>392</v>
      </c>
    </row>
    <row r="10" spans="1:4">
      <c r="A10" s="4" t="s">
        <v>1661</v>
      </c>
      <c r="B10" s="6" t="n">
        <v>37</v>
      </c>
      <c r="C10" s="6" t="n">
        <v>27</v>
      </c>
    </row>
    <row r="11" spans="1:4">
      <c r="A11" s="4" t="s">
        <v>93</v>
      </c>
      <c r="B11" s="6" t="n">
        <v>925</v>
      </c>
      <c r="C11" s="6" t="n">
        <v>1127</v>
      </c>
    </row>
    <row r="12" spans="1:4">
      <c r="A12" s="4" t="s">
        <v>1662</v>
      </c>
      <c r="B12" s="6" t="n">
        <v>9805</v>
      </c>
      <c r="C12" s="6" t="n">
        <v>10263</v>
      </c>
      <c r="D12" s="5" t="n">
        <v>10263</v>
      </c>
    </row>
    <row r="13" spans="1:4">
      <c r="A13" s="4" t="s">
        <v>1663</v>
      </c>
    </row>
    <row r="14" spans="1:4">
      <c r="A14" s="3" t="s">
        <v>93</v>
      </c>
    </row>
    <row r="15" spans="1:4">
      <c r="A15" s="4" t="s">
        <v>1659</v>
      </c>
      <c r="B15" s="6" t="n">
        <v>1179</v>
      </c>
      <c r="C15" s="6" t="n">
        <v>0</v>
      </c>
    </row>
    <row r="16" spans="1:4">
      <c r="A16" s="4" t="s">
        <v>1664</v>
      </c>
    </row>
    <row r="17" spans="1:4">
      <c r="A17" s="3" t="s">
        <v>93</v>
      </c>
    </row>
    <row r="18" spans="1:4">
      <c r="A18" s="4" t="s">
        <v>1659</v>
      </c>
      <c r="B18" s="5" t="n">
        <v>387</v>
      </c>
      <c r="C18" s="5" t="n">
        <v>31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665</v>
      </c>
      <c r="B1" s="2" t="s">
        <v>2</v>
      </c>
      <c r="C1" s="2" t="s">
        <v>23</v>
      </c>
      <c r="D1" s="2" t="s">
        <v>761</v>
      </c>
    </row>
    <row r="2" spans="1:4">
      <c r="A2" s="3" t="s">
        <v>1666</v>
      </c>
    </row>
    <row r="3" spans="1:4">
      <c r="A3" s="4" t="s">
        <v>120</v>
      </c>
      <c r="B3" s="5" t="n">
        <v>39732</v>
      </c>
      <c r="C3" s="5" t="n">
        <v>30326</v>
      </c>
      <c r="D3" s="5" t="n">
        <v>30326</v>
      </c>
    </row>
    <row r="4" spans="1:4">
      <c r="A4" s="4" t="s">
        <v>1667</v>
      </c>
    </row>
    <row r="5" spans="1:4">
      <c r="A5" s="3" t="s">
        <v>1666</v>
      </c>
    </row>
    <row r="6" spans="1:4">
      <c r="A6" s="4" t="s">
        <v>120</v>
      </c>
      <c r="B6" s="6" t="n">
        <v>212</v>
      </c>
      <c r="C6" s="6" t="n">
        <v>874</v>
      </c>
    </row>
    <row r="7" spans="1:4">
      <c r="A7" s="4" t="s">
        <v>1668</v>
      </c>
    </row>
    <row r="8" spans="1:4">
      <c r="A8" s="3" t="s">
        <v>1666</v>
      </c>
    </row>
    <row r="9" spans="1:4">
      <c r="A9" s="4" t="s">
        <v>120</v>
      </c>
      <c r="B9" s="6" t="n">
        <v>2628</v>
      </c>
      <c r="C9" s="6" t="n">
        <v>3403</v>
      </c>
    </row>
    <row r="10" spans="1:4">
      <c r="A10" s="4" t="s">
        <v>1669</v>
      </c>
    </row>
    <row r="11" spans="1:4">
      <c r="A11" s="3" t="s">
        <v>1666</v>
      </c>
    </row>
    <row r="12" spans="1:4">
      <c r="A12" s="4" t="s">
        <v>120</v>
      </c>
      <c r="B12" s="5" t="n">
        <v>36892</v>
      </c>
      <c r="C12" s="5" t="n">
        <v>260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670</v>
      </c>
      <c r="B1" s="2" t="s">
        <v>2</v>
      </c>
      <c r="C1" s="2" t="s">
        <v>23</v>
      </c>
      <c r="D1" s="2" t="s">
        <v>761</v>
      </c>
    </row>
    <row r="2" spans="1:4">
      <c r="A2" s="3" t="s">
        <v>100</v>
      </c>
    </row>
    <row r="3" spans="1:4">
      <c r="A3" s="4" t="s">
        <v>1671</v>
      </c>
      <c r="B3" s="5" t="n">
        <v>8262</v>
      </c>
      <c r="C3" s="5" t="n">
        <v>10394</v>
      </c>
    </row>
    <row r="4" spans="1:4">
      <c r="A4" s="4" t="s">
        <v>1672</v>
      </c>
      <c r="B4" s="6" t="n">
        <v>2127</v>
      </c>
      <c r="C4" s="6" t="n">
        <v>2169</v>
      </c>
    </row>
    <row r="5" spans="1:4">
      <c r="A5" s="4" t="s">
        <v>1673</v>
      </c>
      <c r="B5" s="6" t="n">
        <v>146</v>
      </c>
      <c r="C5" s="6" t="n">
        <v>159</v>
      </c>
    </row>
    <row r="6" spans="1:4">
      <c r="A6" s="4" t="s">
        <v>1674</v>
      </c>
      <c r="B6" s="5" t="n">
        <v>10535</v>
      </c>
      <c r="C6" s="5" t="n">
        <v>12722</v>
      </c>
      <c r="D6" s="5" t="n">
        <v>1272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31"/>
    <col customWidth="1" max="9" min="9" width="21"/>
    <col customWidth="1" max="10" min="10" width="31"/>
    <col customWidth="1" max="11" min="11" width="23"/>
    <col customWidth="1" max="12" min="12" width="21"/>
    <col customWidth="1" max="13" min="13" width="21"/>
    <col customWidth="1" max="14" min="14" width="31"/>
    <col customWidth="1" max="15" min="15" width="21"/>
    <col customWidth="1" max="16" min="16" width="31"/>
  </cols>
  <sheetData>
    <row r="1" spans="1:16">
      <c r="A1" s="1" t="s">
        <v>1675</v>
      </c>
      <c r="B1" s="2" t="s">
        <v>1</v>
      </c>
    </row>
    <row r="2" spans="1:16">
      <c r="B2" s="2" t="s">
        <v>176</v>
      </c>
      <c r="C2" s="2" t="s">
        <v>177</v>
      </c>
      <c r="D2" s="2" t="s">
        <v>178</v>
      </c>
      <c r="E2" s="2" t="s">
        <v>1676</v>
      </c>
      <c r="F2" s="2" t="s">
        <v>1677</v>
      </c>
      <c r="G2" s="2" t="s">
        <v>1678</v>
      </c>
      <c r="H2" s="2" t="s">
        <v>1679</v>
      </c>
      <c r="I2" s="2" t="s">
        <v>1283</v>
      </c>
      <c r="J2" s="2" t="s">
        <v>1680</v>
      </c>
      <c r="K2" s="2" t="s">
        <v>1681</v>
      </c>
      <c r="L2" s="2" t="s">
        <v>1682</v>
      </c>
      <c r="M2" s="2" t="s">
        <v>1683</v>
      </c>
      <c r="N2" s="2" t="s">
        <v>1684</v>
      </c>
      <c r="O2" s="2" t="s">
        <v>1285</v>
      </c>
      <c r="P2" s="2" t="s">
        <v>1685</v>
      </c>
    </row>
    <row r="3" spans="1:16">
      <c r="A3" s="3" t="s">
        <v>100</v>
      </c>
    </row>
    <row r="4" spans="1:16">
      <c r="A4" s="4" t="s">
        <v>220</v>
      </c>
      <c r="B4" s="5" t="n">
        <v>2258</v>
      </c>
      <c r="C4" s="5" t="n">
        <v>5747</v>
      </c>
      <c r="D4" s="5" t="n">
        <v>3606</v>
      </c>
    </row>
    <row r="5" spans="1:16">
      <c r="A5" s="4" t="s">
        <v>1686</v>
      </c>
      <c r="B5" s="6" t="n">
        <v>0</v>
      </c>
      <c r="C5" s="6" t="n">
        <v>0</v>
      </c>
    </row>
    <row r="6" spans="1:16">
      <c r="A6" s="4" t="s">
        <v>1687</v>
      </c>
    </row>
    <row r="7" spans="1:16">
      <c r="A7" s="3" t="s">
        <v>100</v>
      </c>
    </row>
    <row r="8" spans="1:16">
      <c r="A8" s="4" t="s">
        <v>220</v>
      </c>
      <c r="B8" s="6" t="n">
        <v>267</v>
      </c>
      <c r="C8" s="6" t="n">
        <v>1306</v>
      </c>
    </row>
    <row r="9" spans="1:16">
      <c r="A9" s="4" t="s">
        <v>1688</v>
      </c>
    </row>
    <row r="10" spans="1:16">
      <c r="A10" s="3" t="s">
        <v>100</v>
      </c>
    </row>
    <row r="11" spans="1:16">
      <c r="A11" s="4" t="s">
        <v>1689</v>
      </c>
      <c r="H11" s="14" t="n">
        <v>350</v>
      </c>
      <c r="N11" s="14" t="n">
        <v>350</v>
      </c>
    </row>
    <row r="12" spans="1:16">
      <c r="A12" s="4" t="s">
        <v>585</v>
      </c>
      <c r="E12" s="4" t="s">
        <v>1690</v>
      </c>
      <c r="F12" s="4" t="s">
        <v>1690</v>
      </c>
      <c r="G12" s="4" t="s">
        <v>1690</v>
      </c>
      <c r="H12" s="4" t="s">
        <v>1690</v>
      </c>
      <c r="I12" s="4" t="s">
        <v>1690</v>
      </c>
      <c r="J12" s="4" t="s">
        <v>1690</v>
      </c>
      <c r="K12" s="4" t="s">
        <v>1690</v>
      </c>
      <c r="L12" s="4" t="s">
        <v>1690</v>
      </c>
      <c r="M12" s="4" t="s">
        <v>1690</v>
      </c>
      <c r="N12" s="4" t="s">
        <v>1690</v>
      </c>
      <c r="O12" s="4" t="s">
        <v>1690</v>
      </c>
      <c r="P12" s="4" t="s">
        <v>1690</v>
      </c>
    </row>
    <row r="13" spans="1:16">
      <c r="A13" s="4" t="s">
        <v>220</v>
      </c>
      <c r="B13" s="6" t="n">
        <v>267</v>
      </c>
    </row>
    <row r="14" spans="1:16">
      <c r="A14" s="4" t="s">
        <v>1691</v>
      </c>
    </row>
    <row r="15" spans="1:16">
      <c r="A15" s="3" t="s">
        <v>100</v>
      </c>
    </row>
    <row r="16" spans="1:16">
      <c r="A16" s="4" t="s">
        <v>791</v>
      </c>
      <c r="J16" s="5" t="n">
        <v>200</v>
      </c>
      <c r="P16" s="5" t="n">
        <v>200</v>
      </c>
    </row>
    <row r="17" spans="1:16">
      <c r="A17" s="4" t="s">
        <v>585</v>
      </c>
      <c r="E17" s="4" t="s">
        <v>1692</v>
      </c>
      <c r="F17" s="4" t="s">
        <v>1692</v>
      </c>
      <c r="G17" s="4" t="s">
        <v>1692</v>
      </c>
      <c r="H17" s="4" t="s">
        <v>1692</v>
      </c>
      <c r="I17" s="4" t="s">
        <v>1692</v>
      </c>
      <c r="J17" s="4" t="s">
        <v>1692</v>
      </c>
      <c r="K17" s="4" t="s">
        <v>1692</v>
      </c>
      <c r="L17" s="4" t="s">
        <v>1692</v>
      </c>
      <c r="M17" s="4" t="s">
        <v>1692</v>
      </c>
      <c r="N17" s="4" t="s">
        <v>1692</v>
      </c>
      <c r="O17" s="4" t="s">
        <v>1692</v>
      </c>
      <c r="P17" s="4" t="s">
        <v>1692</v>
      </c>
    </row>
    <row r="18" spans="1:16">
      <c r="A18" s="4" t="s">
        <v>1693</v>
      </c>
      <c r="J18" s="10" t="n">
        <v>0.01</v>
      </c>
      <c r="P18" s="10" t="n">
        <v>0.01</v>
      </c>
    </row>
    <row r="19" spans="1:16">
      <c r="A19" s="4" t="s">
        <v>220</v>
      </c>
      <c r="C19" s="6" t="n">
        <v>15</v>
      </c>
    </row>
    <row r="20" spans="1:16">
      <c r="A20" s="4" t="s">
        <v>1694</v>
      </c>
    </row>
    <row r="21" spans="1:16">
      <c r="A21" s="3" t="s">
        <v>100</v>
      </c>
    </row>
    <row r="22" spans="1:16">
      <c r="A22" s="4" t="s">
        <v>1689</v>
      </c>
      <c r="H22" s="14" t="n">
        <v>1000</v>
      </c>
      <c r="N22" s="14" t="n">
        <v>1000</v>
      </c>
    </row>
    <row r="23" spans="1:16">
      <c r="A23" s="4" t="s">
        <v>585</v>
      </c>
      <c r="E23" s="4" t="s">
        <v>1695</v>
      </c>
      <c r="F23" s="4" t="s">
        <v>1695</v>
      </c>
      <c r="G23" s="4" t="s">
        <v>1695</v>
      </c>
      <c r="H23" s="4" t="s">
        <v>1695</v>
      </c>
      <c r="I23" s="4" t="s">
        <v>1695</v>
      </c>
      <c r="J23" s="4" t="s">
        <v>1695</v>
      </c>
      <c r="K23" s="4" t="s">
        <v>1695</v>
      </c>
      <c r="L23" s="4" t="s">
        <v>1695</v>
      </c>
      <c r="M23" s="4" t="s">
        <v>1695</v>
      </c>
      <c r="N23" s="4" t="s">
        <v>1695</v>
      </c>
      <c r="O23" s="4" t="s">
        <v>1695</v>
      </c>
      <c r="P23" s="4" t="s">
        <v>1695</v>
      </c>
    </row>
    <row r="24" spans="1:16">
      <c r="A24" s="4" t="s">
        <v>1696</v>
      </c>
      <c r="H24" s="15" t="n">
        <v>0.01</v>
      </c>
      <c r="N24" s="15" t="n">
        <v>0.01</v>
      </c>
    </row>
    <row r="25" spans="1:16">
      <c r="A25" s="4" t="s">
        <v>220</v>
      </c>
      <c r="C25" s="6" t="n">
        <v>48</v>
      </c>
    </row>
    <row r="26" spans="1:16">
      <c r="A26" s="4" t="s">
        <v>1697</v>
      </c>
    </row>
    <row r="27" spans="1:16">
      <c r="A27" s="3" t="s">
        <v>100</v>
      </c>
    </row>
    <row r="28" spans="1:16">
      <c r="A28" s="4" t="s">
        <v>1689</v>
      </c>
      <c r="H28" s="14" t="n">
        <v>156</v>
      </c>
      <c r="N28" s="14" t="n">
        <v>156</v>
      </c>
    </row>
    <row r="29" spans="1:16">
      <c r="A29" s="4" t="s">
        <v>585</v>
      </c>
      <c r="E29" s="4" t="s">
        <v>1698</v>
      </c>
      <c r="F29" s="4" t="s">
        <v>1698</v>
      </c>
      <c r="G29" s="4" t="s">
        <v>1698</v>
      </c>
      <c r="H29" s="4" t="s">
        <v>1698</v>
      </c>
      <c r="I29" s="4" t="s">
        <v>1698</v>
      </c>
      <c r="J29" s="4" t="s">
        <v>1698</v>
      </c>
      <c r="K29" s="4" t="s">
        <v>1698</v>
      </c>
      <c r="L29" s="4" t="s">
        <v>1698</v>
      </c>
      <c r="M29" s="4" t="s">
        <v>1698</v>
      </c>
      <c r="N29" s="4" t="s">
        <v>1698</v>
      </c>
      <c r="O29" s="4" t="s">
        <v>1698</v>
      </c>
      <c r="P29" s="4" t="s">
        <v>1698</v>
      </c>
    </row>
    <row r="30" spans="1:16">
      <c r="A30" s="4" t="s">
        <v>220</v>
      </c>
      <c r="C30" s="6" t="n">
        <v>120</v>
      </c>
    </row>
    <row r="31" spans="1:16">
      <c r="A31" s="4" t="s">
        <v>1699</v>
      </c>
    </row>
    <row r="32" spans="1:16">
      <c r="A32" s="3" t="s">
        <v>100</v>
      </c>
    </row>
    <row r="33" spans="1:16">
      <c r="A33" s="4" t="s">
        <v>1689</v>
      </c>
      <c r="H33" s="14" t="n">
        <v>242</v>
      </c>
      <c r="N33" s="14" t="n">
        <v>242</v>
      </c>
    </row>
    <row r="34" spans="1:16">
      <c r="A34" s="4" t="s">
        <v>585</v>
      </c>
      <c r="E34" s="4" t="s">
        <v>1700</v>
      </c>
      <c r="F34" s="4" t="s">
        <v>1700</v>
      </c>
      <c r="G34" s="4" t="s">
        <v>1700</v>
      </c>
      <c r="H34" s="4" t="s">
        <v>1700</v>
      </c>
      <c r="I34" s="4" t="s">
        <v>1700</v>
      </c>
      <c r="J34" s="4" t="s">
        <v>1700</v>
      </c>
      <c r="K34" s="4" t="s">
        <v>1700</v>
      </c>
      <c r="L34" s="4" t="s">
        <v>1700</v>
      </c>
      <c r="M34" s="4" t="s">
        <v>1700</v>
      </c>
      <c r="N34" s="4" t="s">
        <v>1700</v>
      </c>
      <c r="O34" s="4" t="s">
        <v>1700</v>
      </c>
      <c r="P34" s="4" t="s">
        <v>1700</v>
      </c>
    </row>
    <row r="35" spans="1:16">
      <c r="A35" s="4" t="s">
        <v>220</v>
      </c>
      <c r="C35" s="6" t="n">
        <v>186</v>
      </c>
    </row>
    <row r="36" spans="1:16">
      <c r="A36" s="4" t="s">
        <v>1701</v>
      </c>
    </row>
    <row r="37" spans="1:16">
      <c r="A37" s="3" t="s">
        <v>100</v>
      </c>
    </row>
    <row r="38" spans="1:16">
      <c r="A38" s="4" t="s">
        <v>1689</v>
      </c>
      <c r="H38" s="14" t="n">
        <v>751</v>
      </c>
      <c r="N38" s="14" t="n">
        <v>751</v>
      </c>
    </row>
    <row r="39" spans="1:16">
      <c r="A39" s="4" t="s">
        <v>585</v>
      </c>
      <c r="E39" s="4" t="s">
        <v>1702</v>
      </c>
      <c r="F39" s="4" t="s">
        <v>1702</v>
      </c>
      <c r="G39" s="4" t="s">
        <v>1702</v>
      </c>
      <c r="H39" s="4" t="s">
        <v>1702</v>
      </c>
      <c r="I39" s="4" t="s">
        <v>1702</v>
      </c>
      <c r="J39" s="4" t="s">
        <v>1702</v>
      </c>
      <c r="K39" s="4" t="s">
        <v>1702</v>
      </c>
      <c r="L39" s="4" t="s">
        <v>1702</v>
      </c>
      <c r="M39" s="4" t="s">
        <v>1702</v>
      </c>
      <c r="N39" s="4" t="s">
        <v>1702</v>
      </c>
      <c r="O39" s="4" t="s">
        <v>1702</v>
      </c>
      <c r="P39" s="4" t="s">
        <v>1702</v>
      </c>
    </row>
    <row r="40" spans="1:16">
      <c r="A40" s="4" t="s">
        <v>220</v>
      </c>
      <c r="C40" s="6" t="n">
        <v>577</v>
      </c>
    </row>
    <row r="41" spans="1:16">
      <c r="A41" s="4" t="s">
        <v>1703</v>
      </c>
    </row>
    <row r="42" spans="1:16">
      <c r="A42" s="3" t="s">
        <v>100</v>
      </c>
    </row>
    <row r="43" spans="1:16">
      <c r="A43" s="4" t="s">
        <v>1689</v>
      </c>
      <c r="H43" s="14" t="n">
        <v>750</v>
      </c>
      <c r="N43" s="14" t="n">
        <v>750</v>
      </c>
    </row>
    <row r="44" spans="1:16">
      <c r="A44" s="4" t="s">
        <v>585</v>
      </c>
      <c r="E44" s="4" t="s">
        <v>1704</v>
      </c>
      <c r="F44" s="4" t="s">
        <v>1704</v>
      </c>
      <c r="G44" s="4" t="s">
        <v>1704</v>
      </c>
      <c r="H44" s="4" t="s">
        <v>1704</v>
      </c>
      <c r="I44" s="4" t="s">
        <v>1704</v>
      </c>
      <c r="J44" s="4" t="s">
        <v>1704</v>
      </c>
      <c r="K44" s="4" t="s">
        <v>1704</v>
      </c>
      <c r="L44" s="4" t="s">
        <v>1704</v>
      </c>
      <c r="M44" s="4" t="s">
        <v>1704</v>
      </c>
      <c r="N44" s="4" t="s">
        <v>1704</v>
      </c>
      <c r="O44" s="4" t="s">
        <v>1704</v>
      </c>
      <c r="P44" s="4" t="s">
        <v>1704</v>
      </c>
    </row>
    <row r="45" spans="1:16">
      <c r="A45" s="4" t="s">
        <v>220</v>
      </c>
      <c r="C45" s="6" t="n">
        <v>360</v>
      </c>
    </row>
    <row r="46" spans="1:16">
      <c r="A46" s="4" t="s">
        <v>80</v>
      </c>
    </row>
    <row r="47" spans="1:16">
      <c r="A47" s="3" t="s">
        <v>100</v>
      </c>
    </row>
    <row r="48" spans="1:16">
      <c r="A48" s="4" t="s">
        <v>220</v>
      </c>
      <c r="B48" s="6" t="n">
        <v>1846</v>
      </c>
      <c r="C48" s="6" t="n">
        <v>3903</v>
      </c>
    </row>
    <row r="49" spans="1:16">
      <c r="A49" s="4" t="s">
        <v>1705</v>
      </c>
    </row>
    <row r="50" spans="1:16">
      <c r="A50" s="3" t="s">
        <v>100</v>
      </c>
    </row>
    <row r="51" spans="1:16">
      <c r="A51" s="4" t="s">
        <v>1706</v>
      </c>
      <c r="I51" s="13" t="n">
        <v>2000</v>
      </c>
      <c r="O51" s="13" t="n">
        <v>2000</v>
      </c>
    </row>
    <row r="52" spans="1:16">
      <c r="A52" s="4" t="s">
        <v>585</v>
      </c>
      <c r="E52" s="4" t="s">
        <v>1707</v>
      </c>
      <c r="F52" s="4" t="s">
        <v>1707</v>
      </c>
      <c r="G52" s="4" t="s">
        <v>1707</v>
      </c>
      <c r="H52" s="4" t="s">
        <v>1707</v>
      </c>
      <c r="I52" s="4" t="s">
        <v>1707</v>
      </c>
      <c r="J52" s="4" t="s">
        <v>1707</v>
      </c>
      <c r="K52" s="4" t="s">
        <v>1707</v>
      </c>
      <c r="L52" s="4" t="s">
        <v>1707</v>
      </c>
      <c r="M52" s="4" t="s">
        <v>1707</v>
      </c>
      <c r="N52" s="4" t="s">
        <v>1707</v>
      </c>
      <c r="O52" s="4" t="s">
        <v>1707</v>
      </c>
      <c r="P52" s="4" t="s">
        <v>1707</v>
      </c>
    </row>
    <row r="53" spans="1:16">
      <c r="A53" s="4" t="s">
        <v>220</v>
      </c>
      <c r="B53" s="6" t="n">
        <v>1743</v>
      </c>
    </row>
    <row r="54" spans="1:16">
      <c r="A54" s="4" t="s">
        <v>1708</v>
      </c>
    </row>
    <row r="55" spans="1:16">
      <c r="A55" s="3" t="s">
        <v>100</v>
      </c>
    </row>
    <row r="56" spans="1:16">
      <c r="A56" s="4" t="s">
        <v>791</v>
      </c>
      <c r="J56" s="5" t="n">
        <v>103</v>
      </c>
      <c r="P56" s="5" t="n">
        <v>103</v>
      </c>
    </row>
    <row r="57" spans="1:16">
      <c r="A57" s="4" t="s">
        <v>585</v>
      </c>
      <c r="E57" s="4" t="s">
        <v>1709</v>
      </c>
      <c r="F57" s="4" t="s">
        <v>1709</v>
      </c>
      <c r="G57" s="4" t="s">
        <v>1709</v>
      </c>
      <c r="H57" s="4" t="s">
        <v>1709</v>
      </c>
      <c r="I57" s="4" t="s">
        <v>1709</v>
      </c>
      <c r="J57" s="4" t="s">
        <v>1709</v>
      </c>
      <c r="K57" s="4" t="s">
        <v>1709</v>
      </c>
      <c r="L57" s="4" t="s">
        <v>1709</v>
      </c>
      <c r="M57" s="4" t="s">
        <v>1709</v>
      </c>
      <c r="N57" s="4" t="s">
        <v>1709</v>
      </c>
      <c r="O57" s="4" t="s">
        <v>1709</v>
      </c>
      <c r="P57" s="4" t="s">
        <v>1709</v>
      </c>
    </row>
    <row r="58" spans="1:16">
      <c r="A58" s="4" t="s">
        <v>220</v>
      </c>
      <c r="B58" s="5" t="n">
        <v>103</v>
      </c>
    </row>
    <row r="59" spans="1:16">
      <c r="A59" s="4" t="s">
        <v>1710</v>
      </c>
    </row>
    <row r="60" spans="1:16">
      <c r="A60" s="3" t="s">
        <v>100</v>
      </c>
    </row>
    <row r="61" spans="1:16">
      <c r="A61" s="4" t="s">
        <v>1706</v>
      </c>
      <c r="I61" s="13" t="n">
        <v>750</v>
      </c>
      <c r="O61" s="13" t="n">
        <v>750</v>
      </c>
    </row>
    <row r="62" spans="1:16">
      <c r="A62" s="4" t="s">
        <v>585</v>
      </c>
      <c r="E62" s="4" t="s">
        <v>1711</v>
      </c>
      <c r="F62" s="4" t="s">
        <v>1711</v>
      </c>
      <c r="G62" s="4" t="s">
        <v>1711</v>
      </c>
      <c r="H62" s="4" t="s">
        <v>1711</v>
      </c>
      <c r="I62" s="4" t="s">
        <v>1711</v>
      </c>
      <c r="J62" s="4" t="s">
        <v>1711</v>
      </c>
    </row>
    <row r="63" spans="1:16">
      <c r="A63" s="4" t="s">
        <v>220</v>
      </c>
      <c r="C63" s="6" t="n">
        <v>645</v>
      </c>
    </row>
    <row r="64" spans="1:16">
      <c r="A64" s="4" t="s">
        <v>1712</v>
      </c>
    </row>
    <row r="65" spans="1:16">
      <c r="A65" s="3" t="s">
        <v>100</v>
      </c>
    </row>
    <row r="66" spans="1:16">
      <c r="A66" s="4" t="s">
        <v>1713</v>
      </c>
      <c r="E66" s="16" t="n">
        <v>124</v>
      </c>
      <c r="K66" s="16" t="n">
        <v>124</v>
      </c>
    </row>
    <row r="67" spans="1:16">
      <c r="A67" s="4" t="s">
        <v>585</v>
      </c>
      <c r="E67" s="4" t="s">
        <v>1714</v>
      </c>
      <c r="F67" s="4" t="s">
        <v>1714</v>
      </c>
      <c r="G67" s="4" t="s">
        <v>1714</v>
      </c>
      <c r="H67" s="4" t="s">
        <v>1714</v>
      </c>
      <c r="I67" s="4" t="s">
        <v>1714</v>
      </c>
      <c r="J67" s="4" t="s">
        <v>1714</v>
      </c>
      <c r="K67" s="4" t="s">
        <v>1714</v>
      </c>
      <c r="L67" s="4" t="s">
        <v>1714</v>
      </c>
      <c r="M67" s="4" t="s">
        <v>1714</v>
      </c>
      <c r="N67" s="4" t="s">
        <v>1714</v>
      </c>
      <c r="O67" s="4" t="s">
        <v>1714</v>
      </c>
      <c r="P67" s="4" t="s">
        <v>1714</v>
      </c>
    </row>
    <row r="68" spans="1:16">
      <c r="A68" s="4" t="s">
        <v>220</v>
      </c>
      <c r="C68" s="6" t="n">
        <v>101</v>
      </c>
    </row>
    <row r="69" spans="1:16">
      <c r="A69" s="4" t="s">
        <v>1715</v>
      </c>
    </row>
    <row r="70" spans="1:16">
      <c r="A70" s="3" t="s">
        <v>100</v>
      </c>
    </row>
    <row r="71" spans="1:16">
      <c r="A71" s="4" t="s">
        <v>1689</v>
      </c>
      <c r="G71" s="14" t="n">
        <v>420</v>
      </c>
      <c r="M71" s="14" t="n">
        <v>420</v>
      </c>
    </row>
    <row r="72" spans="1:16">
      <c r="A72" s="4" t="s">
        <v>585</v>
      </c>
      <c r="E72" s="4" t="s">
        <v>1716</v>
      </c>
      <c r="F72" s="4" t="s">
        <v>1716</v>
      </c>
      <c r="G72" s="4" t="s">
        <v>1716</v>
      </c>
      <c r="H72" s="4" t="s">
        <v>1716</v>
      </c>
      <c r="I72" s="4" t="s">
        <v>1716</v>
      </c>
      <c r="J72" s="4" t="s">
        <v>1716</v>
      </c>
      <c r="K72" s="4" t="s">
        <v>1716</v>
      </c>
      <c r="L72" s="4" t="s">
        <v>1716</v>
      </c>
      <c r="M72" s="4" t="s">
        <v>1716</v>
      </c>
      <c r="N72" s="4" t="s">
        <v>1716</v>
      </c>
      <c r="O72" s="4" t="s">
        <v>1716</v>
      </c>
      <c r="P72" s="4" t="s">
        <v>1716</v>
      </c>
    </row>
    <row r="73" spans="1:16">
      <c r="A73" s="4" t="s">
        <v>220</v>
      </c>
      <c r="C73" s="6" t="n">
        <v>255</v>
      </c>
    </row>
    <row r="74" spans="1:16">
      <c r="A74" s="4" t="s">
        <v>1717</v>
      </c>
    </row>
    <row r="75" spans="1:16">
      <c r="A75" s="3" t="s">
        <v>100</v>
      </c>
    </row>
    <row r="76" spans="1:16">
      <c r="A76" s="4" t="s">
        <v>791</v>
      </c>
      <c r="J76" s="5" t="n">
        <v>564</v>
      </c>
      <c r="P76" s="5" t="n">
        <v>564</v>
      </c>
    </row>
    <row r="77" spans="1:16">
      <c r="A77" s="4" t="s">
        <v>585</v>
      </c>
      <c r="E77" s="4" t="s">
        <v>1716</v>
      </c>
      <c r="F77" s="4" t="s">
        <v>1716</v>
      </c>
      <c r="G77" s="4" t="s">
        <v>1716</v>
      </c>
      <c r="H77" s="4" t="s">
        <v>1716</v>
      </c>
      <c r="I77" s="4" t="s">
        <v>1716</v>
      </c>
      <c r="J77" s="4" t="s">
        <v>1716</v>
      </c>
      <c r="K77" s="4" t="s">
        <v>1716</v>
      </c>
      <c r="L77" s="4" t="s">
        <v>1716</v>
      </c>
      <c r="M77" s="4" t="s">
        <v>1716</v>
      </c>
      <c r="N77" s="4" t="s">
        <v>1716</v>
      </c>
      <c r="O77" s="4" t="s">
        <v>1716</v>
      </c>
      <c r="P77" s="4" t="s">
        <v>1716</v>
      </c>
    </row>
    <row r="78" spans="1:16">
      <c r="A78" s="4" t="s">
        <v>220</v>
      </c>
      <c r="C78" s="6" t="n">
        <v>489</v>
      </c>
    </row>
    <row r="79" spans="1:16">
      <c r="A79" s="4" t="s">
        <v>1718</v>
      </c>
    </row>
    <row r="80" spans="1:16">
      <c r="A80" s="3" t="s">
        <v>100</v>
      </c>
    </row>
    <row r="81" spans="1:16">
      <c r="A81" s="4" t="s">
        <v>1689</v>
      </c>
      <c r="F81" s="14" t="n">
        <v>880</v>
      </c>
      <c r="L81" s="14" t="n">
        <v>880</v>
      </c>
    </row>
    <row r="82" spans="1:16">
      <c r="A82" s="4" t="s">
        <v>585</v>
      </c>
      <c r="E82" s="4" t="s">
        <v>1719</v>
      </c>
      <c r="F82" s="4" t="s">
        <v>1719</v>
      </c>
      <c r="G82" s="4" t="s">
        <v>1719</v>
      </c>
      <c r="H82" s="4" t="s">
        <v>1719</v>
      </c>
      <c r="I82" s="4" t="s">
        <v>1719</v>
      </c>
      <c r="J82" s="4" t="s">
        <v>1719</v>
      </c>
      <c r="K82" s="4" t="s">
        <v>1719</v>
      </c>
      <c r="L82" s="4" t="s">
        <v>1719</v>
      </c>
      <c r="M82" s="4" t="s">
        <v>1719</v>
      </c>
      <c r="N82" s="4" t="s">
        <v>1719</v>
      </c>
      <c r="O82" s="4" t="s">
        <v>1719</v>
      </c>
      <c r="P82" s="4" t="s">
        <v>1719</v>
      </c>
    </row>
    <row r="83" spans="1:16">
      <c r="A83" s="4" t="s">
        <v>220</v>
      </c>
      <c r="C83" s="6" t="n">
        <v>548</v>
      </c>
    </row>
    <row r="84" spans="1:16">
      <c r="A84" s="4" t="s">
        <v>1720</v>
      </c>
    </row>
    <row r="85" spans="1:16">
      <c r="A85" s="3" t="s">
        <v>100</v>
      </c>
    </row>
    <row r="86" spans="1:16">
      <c r="A86" s="4" t="s">
        <v>1689</v>
      </c>
      <c r="H86" s="14" t="n">
        <v>2132</v>
      </c>
      <c r="N86" s="14" t="n">
        <v>2132</v>
      </c>
    </row>
    <row r="87" spans="1:16">
      <c r="A87" s="4" t="s">
        <v>585</v>
      </c>
      <c r="E87" s="4" t="s">
        <v>1709</v>
      </c>
      <c r="F87" s="4" t="s">
        <v>1709</v>
      </c>
      <c r="G87" s="4" t="s">
        <v>1709</v>
      </c>
      <c r="H87" s="4" t="s">
        <v>1709</v>
      </c>
      <c r="I87" s="4" t="s">
        <v>1709</v>
      </c>
      <c r="J87" s="4" t="s">
        <v>1709</v>
      </c>
      <c r="K87" s="4" t="s">
        <v>1709</v>
      </c>
      <c r="L87" s="4" t="s">
        <v>1709</v>
      </c>
      <c r="M87" s="4" t="s">
        <v>1709</v>
      </c>
      <c r="N87" s="4" t="s">
        <v>1709</v>
      </c>
      <c r="O87" s="4" t="s">
        <v>1709</v>
      </c>
      <c r="P87" s="4" t="s">
        <v>1709</v>
      </c>
    </row>
    <row r="88" spans="1:16">
      <c r="A88" s="4" t="s">
        <v>220</v>
      </c>
      <c r="C88" s="6" t="n">
        <v>1724</v>
      </c>
    </row>
    <row r="89" spans="1:16">
      <c r="A89" s="4" t="s">
        <v>1721</v>
      </c>
    </row>
    <row r="90" spans="1:16">
      <c r="A90" s="3" t="s">
        <v>100</v>
      </c>
    </row>
    <row r="91" spans="1:16">
      <c r="A91" s="4" t="s">
        <v>1706</v>
      </c>
      <c r="I91" s="13" t="n">
        <v>100</v>
      </c>
      <c r="O91" s="13" t="n">
        <v>100</v>
      </c>
    </row>
    <row r="92" spans="1:16">
      <c r="A92" s="4" t="s">
        <v>220</v>
      </c>
      <c r="C92" s="6" t="n">
        <v>90</v>
      </c>
    </row>
    <row r="93" spans="1:16">
      <c r="A93" s="4" t="s">
        <v>1722</v>
      </c>
    </row>
    <row r="94" spans="1:16">
      <c r="A94" s="3" t="s">
        <v>100</v>
      </c>
    </row>
    <row r="95" spans="1:16">
      <c r="A95" s="4" t="s">
        <v>791</v>
      </c>
      <c r="J95" s="5" t="n">
        <v>51</v>
      </c>
      <c r="P95" s="5" t="n">
        <v>51</v>
      </c>
    </row>
    <row r="96" spans="1:16">
      <c r="A96" s="4" t="s">
        <v>585</v>
      </c>
      <c r="E96" s="4" t="s">
        <v>1723</v>
      </c>
      <c r="F96" s="4" t="s">
        <v>1723</v>
      </c>
      <c r="G96" s="4" t="s">
        <v>1723</v>
      </c>
      <c r="H96" s="4" t="s">
        <v>1723</v>
      </c>
      <c r="I96" s="4" t="s">
        <v>1723</v>
      </c>
      <c r="J96" s="4" t="s">
        <v>1723</v>
      </c>
      <c r="K96" s="4" t="s">
        <v>1723</v>
      </c>
      <c r="L96" s="4" t="s">
        <v>1723</v>
      </c>
      <c r="M96" s="4" t="s">
        <v>1723</v>
      </c>
      <c r="N96" s="4" t="s">
        <v>1723</v>
      </c>
      <c r="O96" s="4" t="s">
        <v>1723</v>
      </c>
      <c r="P96" s="4" t="s">
        <v>1723</v>
      </c>
    </row>
    <row r="97" spans="1:16">
      <c r="A97" s="4" t="s">
        <v>220</v>
      </c>
      <c r="C97" s="5" t="n">
        <v>51</v>
      </c>
    </row>
    <row r="98" spans="1:16">
      <c r="A98" s="4" t="s">
        <v>1724</v>
      </c>
      <c r="B98" s="4" t="s">
        <v>564</v>
      </c>
      <c r="C98" s="4" t="s">
        <v>564</v>
      </c>
    </row>
    <row r="99" spans="1:16">
      <c r="A99" s="4" t="s">
        <v>1725</v>
      </c>
    </row>
    <row r="100" spans="1:16">
      <c r="A100" s="3" t="s">
        <v>100</v>
      </c>
    </row>
    <row r="101" spans="1:16">
      <c r="A101" s="4" t="s">
        <v>220</v>
      </c>
      <c r="C101" s="5" t="n">
        <v>178</v>
      </c>
    </row>
    <row r="102" spans="1:16">
      <c r="A102" s="4" t="s">
        <v>1726</v>
      </c>
    </row>
    <row r="103" spans="1:16">
      <c r="A103" s="3" t="s">
        <v>100</v>
      </c>
    </row>
    <row r="104" spans="1:16">
      <c r="A104" s="4" t="s">
        <v>1689</v>
      </c>
      <c r="H104" s="14" t="n">
        <v>300</v>
      </c>
      <c r="N104" s="14" t="n">
        <v>300</v>
      </c>
    </row>
    <row r="105" spans="1:16">
      <c r="A105" s="4" t="s">
        <v>585</v>
      </c>
      <c r="E105" s="4" t="s">
        <v>1727</v>
      </c>
      <c r="F105" s="4" t="s">
        <v>1727</v>
      </c>
      <c r="G105" s="4" t="s">
        <v>1727</v>
      </c>
      <c r="H105" s="4" t="s">
        <v>1727</v>
      </c>
      <c r="I105" s="4" t="s">
        <v>1727</v>
      </c>
      <c r="J105" s="4" t="s">
        <v>1727</v>
      </c>
      <c r="K105" s="4" t="s">
        <v>1727</v>
      </c>
      <c r="L105" s="4" t="s">
        <v>1727</v>
      </c>
      <c r="M105" s="4" t="s">
        <v>1727</v>
      </c>
      <c r="N105" s="4" t="s">
        <v>1727</v>
      </c>
      <c r="O105" s="4" t="s">
        <v>1727</v>
      </c>
      <c r="P105" s="4" t="s">
        <v>1727</v>
      </c>
    </row>
    <row r="106" spans="1:16">
      <c r="A106" s="4" t="s">
        <v>220</v>
      </c>
      <c r="C106" s="6" t="n">
        <v>178</v>
      </c>
    </row>
    <row r="107" spans="1:16">
      <c r="A107" s="4" t="s">
        <v>1728</v>
      </c>
    </row>
    <row r="108" spans="1:16">
      <c r="A108" s="3" t="s">
        <v>100</v>
      </c>
    </row>
    <row r="109" spans="1:16">
      <c r="A109" s="4" t="s">
        <v>220</v>
      </c>
      <c r="B109" s="5" t="n">
        <v>143</v>
      </c>
      <c r="C109" s="6" t="n">
        <v>326</v>
      </c>
    </row>
    <row r="110" spans="1:16">
      <c r="A110" s="4" t="s">
        <v>1729</v>
      </c>
    </row>
    <row r="111" spans="1:16">
      <c r="A111" s="3" t="s">
        <v>100</v>
      </c>
    </row>
    <row r="112" spans="1:16">
      <c r="A112" s="4" t="s">
        <v>1689</v>
      </c>
      <c r="H112" s="14" t="n">
        <v>500</v>
      </c>
      <c r="N112" s="14" t="n">
        <v>500</v>
      </c>
    </row>
    <row r="113" spans="1:16">
      <c r="A113" s="4" t="s">
        <v>585</v>
      </c>
      <c r="E113" s="4" t="s">
        <v>1730</v>
      </c>
      <c r="F113" s="4" t="s">
        <v>1730</v>
      </c>
      <c r="G113" s="4" t="s">
        <v>1730</v>
      </c>
      <c r="H113" s="4" t="s">
        <v>1730</v>
      </c>
      <c r="I113" s="4" t="s">
        <v>1730</v>
      </c>
      <c r="J113" s="4" t="s">
        <v>1730</v>
      </c>
      <c r="K113" s="4" t="s">
        <v>1730</v>
      </c>
      <c r="L113" s="4" t="s">
        <v>1730</v>
      </c>
      <c r="M113" s="4" t="s">
        <v>1730</v>
      </c>
      <c r="N113" s="4" t="s">
        <v>1730</v>
      </c>
      <c r="O113" s="4" t="s">
        <v>1730</v>
      </c>
      <c r="P113" s="4" t="s">
        <v>1730</v>
      </c>
    </row>
    <row r="114" spans="1:16">
      <c r="A114" s="4" t="s">
        <v>220</v>
      </c>
      <c r="B114" s="6" t="n">
        <v>141</v>
      </c>
    </row>
    <row r="115" spans="1:16">
      <c r="A115" s="4" t="s">
        <v>1731</v>
      </c>
    </row>
    <row r="116" spans="1:16">
      <c r="A116" s="3" t="s">
        <v>100</v>
      </c>
    </row>
    <row r="117" spans="1:16">
      <c r="A117" s="4" t="s">
        <v>1689</v>
      </c>
      <c r="H117" s="14" t="n">
        <v>16</v>
      </c>
      <c r="N117" s="14" t="n">
        <v>16</v>
      </c>
    </row>
    <row r="118" spans="1:16">
      <c r="A118" s="4" t="s">
        <v>220</v>
      </c>
      <c r="B118" s="5" t="n">
        <v>2</v>
      </c>
    </row>
    <row r="119" spans="1:16">
      <c r="A119" s="4" t="s">
        <v>1732</v>
      </c>
    </row>
    <row r="120" spans="1:16">
      <c r="A120" s="3" t="s">
        <v>100</v>
      </c>
    </row>
    <row r="121" spans="1:16">
      <c r="A121" s="4" t="s">
        <v>1706</v>
      </c>
      <c r="I121" s="13" t="n">
        <v>15</v>
      </c>
      <c r="O121" s="13" t="n">
        <v>15</v>
      </c>
    </row>
    <row r="122" spans="1:16">
      <c r="A122" s="4" t="s">
        <v>220</v>
      </c>
      <c r="C122" s="6" t="n">
        <v>2</v>
      </c>
    </row>
    <row r="123" spans="1:16">
      <c r="A123" s="4" t="s">
        <v>1733</v>
      </c>
    </row>
    <row r="124" spans="1:16">
      <c r="A124" s="3" t="s">
        <v>100</v>
      </c>
    </row>
    <row r="125" spans="1:16">
      <c r="A125" s="4" t="s">
        <v>1706</v>
      </c>
      <c r="I125" s="13" t="n">
        <v>250</v>
      </c>
      <c r="O125" s="13" t="n">
        <v>250</v>
      </c>
    </row>
    <row r="126" spans="1:16">
      <c r="A126" s="4" t="s">
        <v>585</v>
      </c>
      <c r="E126" s="4" t="s">
        <v>1690</v>
      </c>
      <c r="F126" s="4" t="s">
        <v>1690</v>
      </c>
      <c r="G126" s="4" t="s">
        <v>1690</v>
      </c>
      <c r="H126" s="4" t="s">
        <v>1690</v>
      </c>
      <c r="I126" s="4" t="s">
        <v>1690</v>
      </c>
      <c r="J126" s="4" t="s">
        <v>1690</v>
      </c>
      <c r="K126" s="4" t="s">
        <v>1690</v>
      </c>
      <c r="L126" s="4" t="s">
        <v>1690</v>
      </c>
      <c r="M126" s="4" t="s">
        <v>1690</v>
      </c>
      <c r="N126" s="4" t="s">
        <v>1690</v>
      </c>
      <c r="O126" s="4" t="s">
        <v>1690</v>
      </c>
      <c r="P126" s="4" t="s">
        <v>1690</v>
      </c>
    </row>
    <row r="127" spans="1:16">
      <c r="A127" s="4" t="s">
        <v>220</v>
      </c>
      <c r="C127" s="6" t="n">
        <v>80</v>
      </c>
    </row>
    <row r="128" spans="1:16">
      <c r="A128" s="4" t="s">
        <v>1734</v>
      </c>
    </row>
    <row r="129" spans="1:16">
      <c r="A129" s="3" t="s">
        <v>100</v>
      </c>
    </row>
    <row r="130" spans="1:16">
      <c r="A130" s="4" t="s">
        <v>1689</v>
      </c>
      <c r="H130" s="14" t="n">
        <v>500</v>
      </c>
      <c r="N130" s="14" t="n">
        <v>500</v>
      </c>
    </row>
    <row r="131" spans="1:16">
      <c r="A131" s="4" t="s">
        <v>585</v>
      </c>
      <c r="E131" s="4" t="s">
        <v>1730</v>
      </c>
      <c r="F131" s="4" t="s">
        <v>1730</v>
      </c>
      <c r="G131" s="4" t="s">
        <v>1730</v>
      </c>
      <c r="H131" s="4" t="s">
        <v>1730</v>
      </c>
      <c r="I131" s="4" t="s">
        <v>1730</v>
      </c>
      <c r="J131" s="4" t="s">
        <v>1730</v>
      </c>
    </row>
    <row r="132" spans="1:16">
      <c r="A132" s="4" t="s">
        <v>220</v>
      </c>
      <c r="C132" s="6" t="n">
        <v>244</v>
      </c>
    </row>
    <row r="133" spans="1:16">
      <c r="A133" s="4" t="s">
        <v>1735</v>
      </c>
    </row>
    <row r="134" spans="1:16">
      <c r="A134" s="3" t="s">
        <v>100</v>
      </c>
    </row>
    <row r="135" spans="1:16">
      <c r="A135" s="4" t="s">
        <v>220</v>
      </c>
      <c r="C135" s="6" t="n">
        <v>15</v>
      </c>
    </row>
    <row r="136" spans="1:16">
      <c r="A136" s="4" t="s">
        <v>1736</v>
      </c>
    </row>
    <row r="137" spans="1:16">
      <c r="A137" s="3" t="s">
        <v>100</v>
      </c>
    </row>
    <row r="138" spans="1:16">
      <c r="A138" s="4" t="s">
        <v>791</v>
      </c>
      <c r="J138" s="5" t="n">
        <v>20</v>
      </c>
      <c r="P138" s="5" t="n">
        <v>20</v>
      </c>
    </row>
    <row r="139" spans="1:16">
      <c r="A139" s="4" t="s">
        <v>585</v>
      </c>
      <c r="E139" s="4" t="s">
        <v>1737</v>
      </c>
      <c r="F139" s="4" t="s">
        <v>1737</v>
      </c>
      <c r="G139" s="4" t="s">
        <v>1737</v>
      </c>
      <c r="H139" s="4" t="s">
        <v>1737</v>
      </c>
      <c r="I139" s="4" t="s">
        <v>1737</v>
      </c>
      <c r="J139" s="4" t="s">
        <v>1737</v>
      </c>
      <c r="K139" s="4" t="s">
        <v>1737</v>
      </c>
      <c r="L139" s="4" t="s">
        <v>1737</v>
      </c>
      <c r="M139" s="4" t="s">
        <v>1737</v>
      </c>
      <c r="N139" s="4" t="s">
        <v>1737</v>
      </c>
      <c r="O139" s="4" t="s">
        <v>1737</v>
      </c>
      <c r="P139" s="4" t="s">
        <v>1737</v>
      </c>
    </row>
    <row r="140" spans="1:16">
      <c r="A140" s="4" t="s">
        <v>220</v>
      </c>
      <c r="C140" s="6" t="n">
        <v>9</v>
      </c>
    </row>
    <row r="141" spans="1:16">
      <c r="A141" s="4" t="s">
        <v>1738</v>
      </c>
    </row>
    <row r="142" spans="1:16">
      <c r="A142" s="3" t="s">
        <v>100</v>
      </c>
    </row>
    <row r="143" spans="1:16">
      <c r="A143" s="4" t="s">
        <v>1706</v>
      </c>
      <c r="I143" s="13" t="n">
        <v>38</v>
      </c>
    </row>
    <row r="144" spans="1:16">
      <c r="A144" s="4" t="s">
        <v>585</v>
      </c>
      <c r="E144" s="4" t="s">
        <v>1739</v>
      </c>
      <c r="F144" s="4" t="s">
        <v>1739</v>
      </c>
      <c r="G144" s="4" t="s">
        <v>1739</v>
      </c>
      <c r="H144" s="4" t="s">
        <v>1739</v>
      </c>
      <c r="I144" s="4" t="s">
        <v>1739</v>
      </c>
      <c r="J144" s="4" t="s">
        <v>1739</v>
      </c>
      <c r="K144" s="4" t="s">
        <v>1739</v>
      </c>
      <c r="L144" s="4" t="s">
        <v>1739</v>
      </c>
      <c r="M144" s="4" t="s">
        <v>1739</v>
      </c>
      <c r="N144" s="4" t="s">
        <v>1739</v>
      </c>
      <c r="O144" s="4" t="s">
        <v>1739</v>
      </c>
      <c r="P144" s="4" t="s">
        <v>1739</v>
      </c>
    </row>
    <row r="145" spans="1:16">
      <c r="A145" s="4" t="s">
        <v>220</v>
      </c>
      <c r="C145" s="5" t="n">
        <v>6</v>
      </c>
    </row>
  </sheetData>
  <mergeCells count="4">
    <mergeCell ref="A1:A2"/>
    <mergeCell ref="B1:D1"/>
    <mergeCell ref="E1:J1"/>
    <mergeCell ref="K1:P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740</v>
      </c>
      <c r="B1" s="2" t="s">
        <v>2</v>
      </c>
      <c r="C1" s="2" t="s">
        <v>23</v>
      </c>
      <c r="D1" s="2" t="s">
        <v>761</v>
      </c>
    </row>
    <row r="2" spans="1:4">
      <c r="A2" s="3" t="s">
        <v>101</v>
      </c>
    </row>
    <row r="3" spans="1:4">
      <c r="A3" s="4" t="s">
        <v>1741</v>
      </c>
      <c r="B3" s="5" t="n">
        <v>165</v>
      </c>
      <c r="C3" s="5" t="n">
        <v>129</v>
      </c>
    </row>
    <row r="4" spans="1:4">
      <c r="A4" s="4" t="s">
        <v>1016</v>
      </c>
      <c r="B4" s="6" t="n">
        <v>454</v>
      </c>
      <c r="C4" s="6" t="n">
        <v>583</v>
      </c>
    </row>
    <row r="5" spans="1:4">
      <c r="A5" s="4" t="s">
        <v>1742</v>
      </c>
      <c r="B5" s="6" t="n">
        <v>1</v>
      </c>
      <c r="C5" s="6" t="n">
        <v>10</v>
      </c>
    </row>
    <row r="6" spans="1:4">
      <c r="A6" s="4" t="s">
        <v>1743</v>
      </c>
      <c r="B6" s="6" t="n">
        <v>2152</v>
      </c>
      <c r="C6" s="6" t="n">
        <v>2186</v>
      </c>
    </row>
    <row r="7" spans="1:4">
      <c r="A7" s="4" t="s">
        <v>1744</v>
      </c>
      <c r="B7" s="6" t="n">
        <v>100</v>
      </c>
      <c r="C7" s="6" t="n">
        <v>227</v>
      </c>
    </row>
    <row r="8" spans="1:4">
      <c r="A8" s="4" t="s">
        <v>1745</v>
      </c>
      <c r="B8" s="6" t="n">
        <v>1047</v>
      </c>
      <c r="C8" s="6" t="n">
        <v>1074</v>
      </c>
    </row>
    <row r="9" spans="1:4">
      <c r="A9" s="4" t="s">
        <v>1746</v>
      </c>
      <c r="B9" s="6" t="n">
        <v>451</v>
      </c>
      <c r="C9" s="6" t="n">
        <v>469</v>
      </c>
    </row>
    <row r="10" spans="1:4">
      <c r="A10" s="4" t="s">
        <v>101</v>
      </c>
      <c r="B10" s="6" t="n">
        <v>1580</v>
      </c>
      <c r="C10" s="6" t="n">
        <v>2436</v>
      </c>
    </row>
    <row r="11" spans="1:4">
      <c r="A11" s="4" t="s">
        <v>1747</v>
      </c>
      <c r="B11" s="6" t="n">
        <v>3004</v>
      </c>
      <c r="C11" s="6" t="n">
        <v>7757</v>
      </c>
    </row>
    <row r="12" spans="1:4">
      <c r="A12" s="4" t="s">
        <v>1748</v>
      </c>
      <c r="B12" s="5" t="n">
        <v>8954</v>
      </c>
      <c r="C12" s="5" t="n">
        <v>14871</v>
      </c>
      <c r="D12" s="5" t="n">
        <v>148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49</v>
      </c>
      <c r="B1" s="2" t="s">
        <v>1</v>
      </c>
    </row>
    <row r="2" spans="1:6">
      <c r="B2" s="2" t="s">
        <v>2</v>
      </c>
      <c r="C2" s="2" t="s">
        <v>23</v>
      </c>
      <c r="D2" s="2" t="s">
        <v>24</v>
      </c>
      <c r="E2" s="2" t="s">
        <v>872</v>
      </c>
      <c r="F2" s="2" t="s">
        <v>1555</v>
      </c>
    </row>
    <row r="3" spans="1:6">
      <c r="A3" s="3" t="s">
        <v>1747</v>
      </c>
    </row>
    <row r="4" spans="1:6">
      <c r="A4" s="4" t="s">
        <v>1750</v>
      </c>
      <c r="B4" s="5" t="n">
        <v>7757</v>
      </c>
    </row>
    <row r="5" spans="1:6">
      <c r="A5" s="4" t="s">
        <v>159</v>
      </c>
      <c r="B5" s="6" t="n">
        <v>85</v>
      </c>
    </row>
    <row r="6" spans="1:6">
      <c r="A6" s="4" t="s">
        <v>1751</v>
      </c>
      <c r="B6" s="6" t="n">
        <v>-18</v>
      </c>
    </row>
    <row r="7" spans="1:6">
      <c r="A7" s="4" t="s">
        <v>1752</v>
      </c>
      <c r="B7" s="6" t="n">
        <v>7</v>
      </c>
    </row>
    <row r="8" spans="1:6">
      <c r="A8" s="4" t="s">
        <v>1753</v>
      </c>
      <c r="B8" s="6" t="n">
        <v>189</v>
      </c>
    </row>
    <row r="9" spans="1:6">
      <c r="A9" s="4" t="s">
        <v>1754</v>
      </c>
      <c r="B9" s="6" t="n">
        <v>2095</v>
      </c>
    </row>
    <row r="10" spans="1:6">
      <c r="A10" s="4" t="s">
        <v>1755</v>
      </c>
      <c r="B10" s="6" t="n">
        <v>-763</v>
      </c>
    </row>
    <row r="11" spans="1:6">
      <c r="A11" s="4" t="s">
        <v>1756</v>
      </c>
      <c r="B11" s="6" t="n">
        <v>-6348</v>
      </c>
    </row>
    <row r="12" spans="1:6">
      <c r="A12" s="4" t="s">
        <v>1757</v>
      </c>
      <c r="B12" s="6" t="n">
        <v>3004</v>
      </c>
      <c r="C12" s="5" t="n">
        <v>7757</v>
      </c>
    </row>
    <row r="13" spans="1:6">
      <c r="A13" s="4" t="s">
        <v>1758</v>
      </c>
    </row>
    <row r="14" spans="1:6">
      <c r="A14" s="3" t="s">
        <v>1747</v>
      </c>
    </row>
    <row r="15" spans="1:6">
      <c r="A15" s="4" t="s">
        <v>1750</v>
      </c>
      <c r="B15" s="6" t="n">
        <v>1053</v>
      </c>
    </row>
    <row r="16" spans="1:6">
      <c r="A16" s="4" t="s">
        <v>1754</v>
      </c>
      <c r="B16" s="6" t="n">
        <v>200</v>
      </c>
    </row>
    <row r="17" spans="1:6">
      <c r="A17" s="4" t="s">
        <v>1756</v>
      </c>
      <c r="B17" s="6" t="n">
        <v>-558</v>
      </c>
    </row>
    <row r="18" spans="1:6">
      <c r="A18" s="4" t="s">
        <v>1757</v>
      </c>
      <c r="B18" s="6" t="n">
        <v>695</v>
      </c>
      <c r="C18" s="6" t="n">
        <v>1053</v>
      </c>
    </row>
    <row r="19" spans="1:6">
      <c r="A19" s="4" t="s">
        <v>1759</v>
      </c>
    </row>
    <row r="20" spans="1:6">
      <c r="A20" s="3" t="s">
        <v>1747</v>
      </c>
    </row>
    <row r="21" spans="1:6">
      <c r="A21" s="4" t="s">
        <v>1760</v>
      </c>
      <c r="B21" s="6" t="n">
        <v>200</v>
      </c>
      <c r="C21" s="6" t="n">
        <v>175</v>
      </c>
      <c r="D21" s="5" t="n">
        <v>601</v>
      </c>
      <c r="E21" s="5" t="n">
        <v>600</v>
      </c>
    </row>
    <row r="22" spans="1:6">
      <c r="A22" s="4" t="s">
        <v>1761</v>
      </c>
      <c r="B22" s="6" t="n">
        <v>5300</v>
      </c>
    </row>
    <row r="23" spans="1:6">
      <c r="A23" s="4" t="s">
        <v>1762</v>
      </c>
    </row>
    <row r="24" spans="1:6">
      <c r="A24" s="3" t="s">
        <v>1747</v>
      </c>
    </row>
    <row r="25" spans="1:6">
      <c r="A25" s="4" t="s">
        <v>1754</v>
      </c>
      <c r="B25" s="6" t="n">
        <v>4800</v>
      </c>
    </row>
    <row r="26" spans="1:6">
      <c r="A26" s="4" t="s">
        <v>1756</v>
      </c>
      <c r="B26" s="5" t="n">
        <v>-4200</v>
      </c>
    </row>
    <row r="27" spans="1:6">
      <c r="A27" s="4" t="s">
        <v>1763</v>
      </c>
      <c r="B27" s="4" t="s">
        <v>1764</v>
      </c>
    </row>
    <row r="28" spans="1:6">
      <c r="A28" s="4" t="s">
        <v>1765</v>
      </c>
    </row>
    <row r="29" spans="1:6">
      <c r="A29" s="3" t="s">
        <v>1747</v>
      </c>
    </row>
    <row r="30" spans="1:6">
      <c r="A30" s="4" t="s">
        <v>1754</v>
      </c>
      <c r="B30" s="5" t="n">
        <v>500</v>
      </c>
    </row>
    <row r="31" spans="1:6">
      <c r="A31" s="4" t="s">
        <v>1756</v>
      </c>
      <c r="B31" s="6" t="n">
        <v>-400</v>
      </c>
    </row>
    <row r="32" spans="1:6">
      <c r="A32" s="4" t="s">
        <v>1766</v>
      </c>
    </row>
    <row r="33" spans="1:6">
      <c r="A33" s="3" t="s">
        <v>1747</v>
      </c>
    </row>
    <row r="34" spans="1:6">
      <c r="A34" s="4" t="s">
        <v>1750</v>
      </c>
      <c r="B34" s="6" t="n">
        <v>870</v>
      </c>
    </row>
    <row r="35" spans="1:6">
      <c r="A35" s="4" t="s">
        <v>1752</v>
      </c>
      <c r="B35" s="6" t="n">
        <v>-4</v>
      </c>
    </row>
    <row r="36" spans="1:6">
      <c r="A36" s="4" t="s">
        <v>1753</v>
      </c>
      <c r="B36" s="6" t="n">
        <v>8</v>
      </c>
    </row>
    <row r="37" spans="1:6">
      <c r="A37" s="4" t="s">
        <v>1754</v>
      </c>
      <c r="B37" s="6" t="n">
        <v>245</v>
      </c>
    </row>
    <row r="38" spans="1:6">
      <c r="A38" s="4" t="s">
        <v>1755</v>
      </c>
      <c r="B38" s="6" t="n">
        <v>-134</v>
      </c>
    </row>
    <row r="39" spans="1:6">
      <c r="A39" s="4" t="s">
        <v>1756</v>
      </c>
      <c r="B39" s="6" t="n">
        <v>-449</v>
      </c>
    </row>
    <row r="40" spans="1:6">
      <c r="A40" s="4" t="s">
        <v>1757</v>
      </c>
      <c r="B40" s="6" t="n">
        <v>536</v>
      </c>
      <c r="C40" s="6" t="n">
        <v>870</v>
      </c>
    </row>
    <row r="41" spans="1:6">
      <c r="A41" s="4" t="s">
        <v>1767</v>
      </c>
    </row>
    <row r="42" spans="1:6">
      <c r="A42" s="3" t="s">
        <v>1747</v>
      </c>
    </row>
    <row r="43" spans="1:6">
      <c r="A43" s="4" t="s">
        <v>1750</v>
      </c>
      <c r="B43" s="6" t="n">
        <v>3243</v>
      </c>
    </row>
    <row r="44" spans="1:6">
      <c r="A44" s="4" t="s">
        <v>1768</v>
      </c>
      <c r="B44" s="6" t="n">
        <v>-683</v>
      </c>
    </row>
    <row r="45" spans="1:6">
      <c r="A45" s="4" t="s">
        <v>1753</v>
      </c>
      <c r="B45" s="6" t="n">
        <v>161</v>
      </c>
    </row>
    <row r="46" spans="1:6">
      <c r="A46" s="4" t="s">
        <v>1754</v>
      </c>
      <c r="B46" s="6" t="n">
        <v>1040</v>
      </c>
    </row>
    <row r="47" spans="1:6">
      <c r="A47" s="4" t="s">
        <v>1756</v>
      </c>
      <c r="B47" s="6" t="n">
        <v>-3761</v>
      </c>
    </row>
    <row r="48" spans="1:6">
      <c r="A48" s="4" t="s">
        <v>1757</v>
      </c>
      <c r="C48" s="6" t="n">
        <v>3243</v>
      </c>
    </row>
    <row r="49" spans="1:6">
      <c r="A49" s="4" t="s">
        <v>1769</v>
      </c>
    </row>
    <row r="50" spans="1:6">
      <c r="A50" s="3" t="s">
        <v>1747</v>
      </c>
    </row>
    <row r="51" spans="1:6">
      <c r="A51" s="4" t="s">
        <v>1750</v>
      </c>
      <c r="B51" s="6" t="n">
        <v>641</v>
      </c>
    </row>
    <row r="52" spans="1:6">
      <c r="A52" s="4" t="s">
        <v>1768</v>
      </c>
      <c r="B52" s="6" t="n">
        <v>683</v>
      </c>
    </row>
    <row r="53" spans="1:6">
      <c r="A53" s="4" t="s">
        <v>1752</v>
      </c>
      <c r="B53" s="6" t="n">
        <v>-4</v>
      </c>
    </row>
    <row r="54" spans="1:6">
      <c r="A54" s="4" t="s">
        <v>1753</v>
      </c>
      <c r="B54" s="6" t="n">
        <v>21</v>
      </c>
    </row>
    <row r="55" spans="1:6">
      <c r="A55" s="4" t="s">
        <v>1754</v>
      </c>
      <c r="B55" s="6" t="n">
        <v>181</v>
      </c>
    </row>
    <row r="56" spans="1:6">
      <c r="A56" s="4" t="s">
        <v>1755</v>
      </c>
      <c r="B56" s="6" t="n">
        <v>-325</v>
      </c>
    </row>
    <row r="57" spans="1:6">
      <c r="A57" s="4" t="s">
        <v>1756</v>
      </c>
      <c r="B57" s="6" t="n">
        <v>-414</v>
      </c>
    </row>
    <row r="58" spans="1:6">
      <c r="A58" s="4" t="s">
        <v>1757</v>
      </c>
      <c r="B58" s="6" t="n">
        <v>783</v>
      </c>
      <c r="C58" s="6" t="n">
        <v>641</v>
      </c>
    </row>
    <row r="59" spans="1:6">
      <c r="A59" s="4" t="s">
        <v>1770</v>
      </c>
    </row>
    <row r="60" spans="1:6">
      <c r="A60" s="3" t="s">
        <v>1747</v>
      </c>
    </row>
    <row r="61" spans="1:6">
      <c r="A61" s="4" t="s">
        <v>1771</v>
      </c>
      <c r="F61" s="5" t="n">
        <v>800</v>
      </c>
    </row>
    <row r="62" spans="1:6">
      <c r="A62" s="4" t="s">
        <v>608</v>
      </c>
    </row>
    <row r="63" spans="1:6">
      <c r="A63" s="3" t="s">
        <v>1747</v>
      </c>
    </row>
    <row r="64" spans="1:6">
      <c r="A64" s="4" t="s">
        <v>1750</v>
      </c>
      <c r="B64" s="6" t="n">
        <v>1950</v>
      </c>
    </row>
    <row r="65" spans="1:6">
      <c r="A65" s="4" t="s">
        <v>159</v>
      </c>
      <c r="B65" s="6" t="n">
        <v>85</v>
      </c>
    </row>
    <row r="66" spans="1:6">
      <c r="A66" s="4" t="s">
        <v>1751</v>
      </c>
      <c r="B66" s="6" t="n">
        <v>-18</v>
      </c>
    </row>
    <row r="67" spans="1:6">
      <c r="A67" s="4" t="s">
        <v>1752</v>
      </c>
      <c r="B67" s="6" t="n">
        <v>15</v>
      </c>
    </row>
    <row r="68" spans="1:6">
      <c r="A68" s="4" t="s">
        <v>1753</v>
      </c>
      <c r="B68" s="6" t="n">
        <v>-1</v>
      </c>
    </row>
    <row r="69" spans="1:6">
      <c r="A69" s="4" t="s">
        <v>1754</v>
      </c>
      <c r="B69" s="6" t="n">
        <v>429</v>
      </c>
    </row>
    <row r="70" spans="1:6">
      <c r="A70" s="4" t="s">
        <v>1755</v>
      </c>
      <c r="B70" s="6" t="n">
        <v>-304</v>
      </c>
    </row>
    <row r="71" spans="1:6">
      <c r="A71" s="4" t="s">
        <v>1756</v>
      </c>
      <c r="B71" s="6" t="n">
        <v>-1166</v>
      </c>
    </row>
    <row r="72" spans="1:6">
      <c r="A72" s="4" t="s">
        <v>1757</v>
      </c>
      <c r="B72" s="5" t="n">
        <v>990</v>
      </c>
      <c r="C72" s="5" t="n">
        <v>1950</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1772</v>
      </c>
      <c r="B1" s="2" t="s">
        <v>1</v>
      </c>
    </row>
    <row r="2" spans="1:2">
      <c r="B2" s="2" t="s">
        <v>1773</v>
      </c>
    </row>
    <row r="3" spans="1:2">
      <c r="A3" s="4" t="s">
        <v>1774</v>
      </c>
    </row>
    <row r="4" spans="1:2">
      <c r="A4" s="3" t="s">
        <v>1666</v>
      </c>
    </row>
    <row r="5" spans="1:2">
      <c r="A5" s="4" t="s">
        <v>1775</v>
      </c>
      <c r="B5" s="6" t="n">
        <v>2779</v>
      </c>
    </row>
    <row r="6" spans="1:2">
      <c r="A6" s="4" t="s">
        <v>1776</v>
      </c>
    </row>
    <row r="7" spans="1:2">
      <c r="A7" s="3" t="s">
        <v>1666</v>
      </c>
    </row>
    <row r="8" spans="1:2">
      <c r="A8" s="4" t="s">
        <v>1775</v>
      </c>
      <c r="B8" s="6" t="n">
        <v>260</v>
      </c>
    </row>
    <row r="9" spans="1:2">
      <c r="A9" s="4" t="s">
        <v>1777</v>
      </c>
    </row>
    <row r="10" spans="1:2">
      <c r="A10" s="3" t="s">
        <v>1666</v>
      </c>
    </row>
    <row r="11" spans="1:2">
      <c r="A11" s="4" t="s">
        <v>1778</v>
      </c>
      <c r="B11" s="4" t="s">
        <v>1779</v>
      </c>
    </row>
    <row r="12" spans="1:2">
      <c r="A12" s="4" t="s">
        <v>1780</v>
      </c>
      <c r="B12" s="5" t="n">
        <v>-18000000</v>
      </c>
    </row>
    <row r="13" spans="1:2">
      <c r="A13" s="4" t="s">
        <v>1781</v>
      </c>
    </row>
    <row r="14" spans="1:2">
      <c r="A14" s="3" t="s">
        <v>1666</v>
      </c>
    </row>
    <row r="15" spans="1:2">
      <c r="A15" s="4" t="s">
        <v>1778</v>
      </c>
      <c r="B15" s="4" t="s">
        <v>822</v>
      </c>
    </row>
    <row r="16" spans="1:2">
      <c r="A16" s="4" t="s">
        <v>1780</v>
      </c>
      <c r="B16" s="5" t="n">
        <v>18000000</v>
      </c>
    </row>
    <row r="17" spans="1:2">
      <c r="A17" s="4" t="s">
        <v>1782</v>
      </c>
    </row>
    <row r="18" spans="1:2">
      <c r="A18" s="3" t="s">
        <v>1666</v>
      </c>
    </row>
    <row r="19" spans="1:2">
      <c r="A19" s="4" t="s">
        <v>1783</v>
      </c>
      <c r="B19" s="4" t="s">
        <v>680</v>
      </c>
    </row>
    <row r="20" spans="1:2">
      <c r="A20" s="4" t="s">
        <v>1784</v>
      </c>
    </row>
    <row r="21" spans="1:2">
      <c r="A21" s="3" t="s">
        <v>1666</v>
      </c>
    </row>
    <row r="22" spans="1:2">
      <c r="A22" s="4" t="s">
        <v>1783</v>
      </c>
      <c r="B22" s="4" t="s">
        <v>797</v>
      </c>
    </row>
    <row r="23" spans="1:2">
      <c r="A23" s="4" t="s">
        <v>1785</v>
      </c>
    </row>
    <row r="24" spans="1:2">
      <c r="A24" s="3" t="s">
        <v>1666</v>
      </c>
    </row>
    <row r="25" spans="1:2">
      <c r="A25" s="4" t="s">
        <v>1778</v>
      </c>
      <c r="B25" s="4" t="s">
        <v>1786</v>
      </c>
    </row>
    <row r="26" spans="1:2">
      <c r="A26" s="4" t="s">
        <v>1780</v>
      </c>
      <c r="B26" s="5" t="n">
        <v>-4000000</v>
      </c>
    </row>
    <row r="27" spans="1:2">
      <c r="A27" s="4" t="s">
        <v>1787</v>
      </c>
    </row>
    <row r="28" spans="1:2">
      <c r="A28" s="3" t="s">
        <v>1666</v>
      </c>
    </row>
    <row r="29" spans="1:2">
      <c r="A29" s="4" t="s">
        <v>1778</v>
      </c>
      <c r="B29" s="4" t="s">
        <v>833</v>
      </c>
    </row>
    <row r="30" spans="1:2">
      <c r="A30" s="4" t="s">
        <v>1780</v>
      </c>
      <c r="B30" s="5" t="n">
        <v>4000000</v>
      </c>
    </row>
    <row r="31" spans="1:2">
      <c r="A31" s="4" t="s">
        <v>1788</v>
      </c>
    </row>
    <row r="32" spans="1:2">
      <c r="A32" s="3" t="s">
        <v>1666</v>
      </c>
    </row>
    <row r="33" spans="1:2">
      <c r="A33" s="4" t="s">
        <v>1788</v>
      </c>
      <c r="B33" s="6" t="n">
        <v>1664</v>
      </c>
    </row>
    <row r="34" spans="1:2">
      <c r="A34" s="4" t="s">
        <v>1789</v>
      </c>
    </row>
    <row r="35" spans="1:2">
      <c r="A35" s="3" t="s">
        <v>1666</v>
      </c>
    </row>
    <row r="36" spans="1:2">
      <c r="A36" s="4" t="s">
        <v>1788</v>
      </c>
      <c r="B36" s="5" t="n">
        <v>1512</v>
      </c>
    </row>
    <row r="37" spans="1:2">
      <c r="A37" s="4" t="s">
        <v>1790</v>
      </c>
    </row>
    <row r="38" spans="1:2">
      <c r="A38" s="3" t="s">
        <v>1666</v>
      </c>
    </row>
    <row r="39" spans="1:2">
      <c r="A39" s="4" t="s">
        <v>1778</v>
      </c>
      <c r="B39" s="4" t="s">
        <v>1779</v>
      </c>
    </row>
    <row r="40" spans="1:2">
      <c r="A40" s="4" t="s">
        <v>1780</v>
      </c>
      <c r="B40" s="5" t="n">
        <v>-18000000</v>
      </c>
    </row>
    <row r="41" spans="1:2">
      <c r="A41" s="4" t="s">
        <v>1791</v>
      </c>
    </row>
    <row r="42" spans="1:2">
      <c r="A42" s="3" t="s">
        <v>1666</v>
      </c>
    </row>
    <row r="43" spans="1:2">
      <c r="A43" s="4" t="s">
        <v>1778</v>
      </c>
      <c r="B43" s="4" t="s">
        <v>822</v>
      </c>
    </row>
    <row r="44" spans="1:2">
      <c r="A44" s="4" t="s">
        <v>1780</v>
      </c>
      <c r="B44" s="5" t="n">
        <v>18000000</v>
      </c>
    </row>
    <row r="45" spans="1:2">
      <c r="A45" s="4" t="s">
        <v>1792</v>
      </c>
    </row>
    <row r="46" spans="1:2">
      <c r="A46" s="3" t="s">
        <v>1666</v>
      </c>
    </row>
    <row r="47" spans="1:2">
      <c r="A47" s="4" t="s">
        <v>1792</v>
      </c>
      <c r="B47" s="6" t="n">
        <v>152</v>
      </c>
    </row>
    <row r="48" spans="1:2">
      <c r="A48" s="4" t="s">
        <v>1793</v>
      </c>
    </row>
    <row r="49" spans="1:2">
      <c r="A49" s="3" t="s">
        <v>1666</v>
      </c>
    </row>
    <row r="50" spans="1:2">
      <c r="A50" s="4" t="s">
        <v>1792</v>
      </c>
      <c r="B50" s="5" t="n">
        <v>151</v>
      </c>
    </row>
    <row r="51" spans="1:2">
      <c r="A51" s="4" t="s">
        <v>1794</v>
      </c>
    </row>
    <row r="52" spans="1:2">
      <c r="A52" s="3" t="s">
        <v>1666</v>
      </c>
    </row>
    <row r="53" spans="1:2">
      <c r="A53" s="4" t="s">
        <v>1775</v>
      </c>
      <c r="B53" s="6" t="n">
        <v>20</v>
      </c>
    </row>
    <row r="54" spans="1:2">
      <c r="A54" s="4" t="s">
        <v>1780</v>
      </c>
      <c r="B54" s="5" t="n">
        <v>-3000000</v>
      </c>
    </row>
    <row r="55" spans="1:2">
      <c r="A55" s="4" t="s">
        <v>1795</v>
      </c>
    </row>
    <row r="56" spans="1:2">
      <c r="A56" s="3" t="s">
        <v>1666</v>
      </c>
    </row>
    <row r="57" spans="1:2">
      <c r="A57" s="4" t="s">
        <v>1780</v>
      </c>
      <c r="B57" s="5" t="n">
        <v>300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96</v>
      </c>
      <c r="B1" s="2" t="s">
        <v>1</v>
      </c>
    </row>
    <row r="2" spans="1:4">
      <c r="B2" s="2" t="s">
        <v>2</v>
      </c>
      <c r="C2" s="2" t="s">
        <v>23</v>
      </c>
      <c r="D2" s="2" t="s">
        <v>24</v>
      </c>
    </row>
    <row r="3" spans="1:4">
      <c r="A3" s="4" t="s">
        <v>636</v>
      </c>
      <c r="B3" s="5" t="n">
        <v>49093</v>
      </c>
      <c r="C3" s="5" t="n">
        <v>49404</v>
      </c>
    </row>
    <row r="4" spans="1:4">
      <c r="A4" s="4" t="s">
        <v>148</v>
      </c>
      <c r="B4" s="6" t="n">
        <v>160</v>
      </c>
      <c r="C4" s="6" t="n">
        <v>426</v>
      </c>
      <c r="D4" s="5" t="n">
        <v>6518</v>
      </c>
    </row>
    <row r="5" spans="1:4">
      <c r="A5" s="4" t="s">
        <v>1797</v>
      </c>
      <c r="B5" s="6" t="n">
        <v>-8</v>
      </c>
      <c r="C5" s="6" t="n">
        <v>35</v>
      </c>
      <c r="D5" s="6" t="n">
        <v>10</v>
      </c>
    </row>
    <row r="6" spans="1:4">
      <c r="A6" s="4" t="s">
        <v>640</v>
      </c>
      <c r="B6" s="6" t="n">
        <v>46490</v>
      </c>
      <c r="C6" s="6" t="n">
        <v>49093</v>
      </c>
      <c r="D6" s="6" t="n">
        <v>49404</v>
      </c>
    </row>
    <row r="7" spans="1:4">
      <c r="A7" s="4" t="s">
        <v>52</v>
      </c>
    </row>
    <row r="8" spans="1:4">
      <c r="A8" s="4" t="s">
        <v>636</v>
      </c>
      <c r="B8" s="6" t="n">
        <v>763</v>
      </c>
      <c r="C8" s="6" t="n">
        <v>795</v>
      </c>
      <c r="D8" s="6" t="n">
        <v>716</v>
      </c>
    </row>
    <row r="9" spans="1:4">
      <c r="A9" s="4" t="s">
        <v>148</v>
      </c>
      <c r="B9" s="6" t="n">
        <v>25</v>
      </c>
      <c r="C9" s="6" t="n">
        <v>17</v>
      </c>
      <c r="D9" s="6" t="n">
        <v>111</v>
      </c>
    </row>
    <row r="10" spans="1:4">
      <c r="A10" s="4" t="s">
        <v>1797</v>
      </c>
      <c r="B10" s="6" t="n">
        <v>-8</v>
      </c>
      <c r="C10" s="6" t="n">
        <v>35</v>
      </c>
    </row>
    <row r="11" spans="1:4">
      <c r="A11" s="4" t="s">
        <v>157</v>
      </c>
      <c r="B11" s="6" t="n">
        <v>-5</v>
      </c>
      <c r="C11" s="6" t="n">
        <v>-25</v>
      </c>
    </row>
    <row r="12" spans="1:4">
      <c r="A12" s="4" t="s">
        <v>1798</v>
      </c>
      <c r="B12" s="6" t="n">
        <v>-21</v>
      </c>
      <c r="C12" s="6" t="n">
        <v>-59</v>
      </c>
      <c r="D12" s="6" t="n">
        <v>-42</v>
      </c>
    </row>
    <row r="13" spans="1:4">
      <c r="A13" s="4" t="s">
        <v>640</v>
      </c>
      <c r="B13" s="6" t="n">
        <v>754</v>
      </c>
      <c r="C13" s="6" t="n">
        <v>763</v>
      </c>
      <c r="D13" s="6" t="n">
        <v>795</v>
      </c>
    </row>
    <row r="14" spans="1:4">
      <c r="A14" s="4" t="s">
        <v>1799</v>
      </c>
    </row>
    <row r="15" spans="1:4">
      <c r="A15" s="4" t="s">
        <v>636</v>
      </c>
      <c r="B15" s="6" t="n">
        <v>706</v>
      </c>
      <c r="C15" s="6" t="n">
        <v>733</v>
      </c>
    </row>
    <row r="16" spans="1:4">
      <c r="A16" s="4" t="s">
        <v>148</v>
      </c>
      <c r="B16" s="6" t="n">
        <v>24</v>
      </c>
      <c r="C16" s="6" t="n">
        <v>22</v>
      </c>
    </row>
    <row r="17" spans="1:4">
      <c r="A17" s="4" t="s">
        <v>1797</v>
      </c>
      <c r="B17" s="6" t="n">
        <v>13</v>
      </c>
      <c r="C17" s="6" t="n">
        <v>30</v>
      </c>
    </row>
    <row r="18" spans="1:4">
      <c r="A18" s="4" t="s">
        <v>157</v>
      </c>
      <c r="C18" s="6" t="n">
        <v>-20</v>
      </c>
    </row>
    <row r="19" spans="1:4">
      <c r="A19" s="4" t="s">
        <v>1798</v>
      </c>
      <c r="C19" s="6" t="n">
        <v>-59</v>
      </c>
    </row>
    <row r="20" spans="1:4">
      <c r="A20" s="4" t="s">
        <v>640</v>
      </c>
      <c r="B20" s="6" t="n">
        <v>743</v>
      </c>
      <c r="C20" s="6" t="n">
        <v>706</v>
      </c>
      <c r="D20" s="6" t="n">
        <v>733</v>
      </c>
    </row>
    <row r="21" spans="1:4">
      <c r="A21" s="4" t="s">
        <v>1800</v>
      </c>
    </row>
    <row r="22" spans="1:4">
      <c r="A22" s="4" t="s">
        <v>636</v>
      </c>
      <c r="B22" s="6" t="n">
        <v>57</v>
      </c>
      <c r="C22" s="6" t="n">
        <v>62</v>
      </c>
    </row>
    <row r="23" spans="1:4">
      <c r="A23" s="4" t="s">
        <v>148</v>
      </c>
      <c r="B23" s="6" t="n">
        <v>1</v>
      </c>
      <c r="C23" s="6" t="n">
        <v>-5</v>
      </c>
    </row>
    <row r="24" spans="1:4">
      <c r="A24" s="4" t="s">
        <v>1797</v>
      </c>
      <c r="B24" s="6" t="n">
        <v>-21</v>
      </c>
      <c r="C24" s="6" t="n">
        <v>5</v>
      </c>
    </row>
    <row r="25" spans="1:4">
      <c r="A25" s="4" t="s">
        <v>157</v>
      </c>
      <c r="B25" s="6" t="n">
        <v>-5</v>
      </c>
      <c r="C25" s="6" t="n">
        <v>-5</v>
      </c>
    </row>
    <row r="26" spans="1:4">
      <c r="A26" s="4" t="s">
        <v>1798</v>
      </c>
      <c r="B26" s="6" t="n">
        <v>-21</v>
      </c>
    </row>
    <row r="27" spans="1:4">
      <c r="A27" s="4" t="s">
        <v>640</v>
      </c>
      <c r="B27" s="5" t="n">
        <v>11</v>
      </c>
      <c r="C27" s="5" t="n">
        <v>57</v>
      </c>
      <c r="D27" s="5" t="n">
        <v>6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20"/>
    <col customWidth="1" max="7" min="7" width="20"/>
    <col customWidth="1" max="8" min="8" width="24"/>
    <col customWidth="1" max="9" min="9" width="37"/>
    <col customWidth="1" max="10" min="10" width="21"/>
    <col customWidth="1" max="11" min="11" width="21"/>
  </cols>
  <sheetData>
    <row r="1" spans="1:11">
      <c r="A1" s="1" t="s">
        <v>1801</v>
      </c>
      <c r="B1" s="2" t="s">
        <v>881</v>
      </c>
      <c r="C1" s="2" t="s">
        <v>1</v>
      </c>
    </row>
    <row r="2" spans="1:11">
      <c r="B2" s="2" t="s">
        <v>1802</v>
      </c>
      <c r="C2" s="2" t="s">
        <v>1803</v>
      </c>
      <c r="D2" s="2" t="s">
        <v>1804</v>
      </c>
      <c r="E2" s="2" t="s">
        <v>1805</v>
      </c>
      <c r="F2" s="2" t="s">
        <v>1806</v>
      </c>
      <c r="G2" s="2" t="s">
        <v>1807</v>
      </c>
      <c r="H2" s="2" t="s">
        <v>1808</v>
      </c>
      <c r="I2" s="2" t="s">
        <v>1809</v>
      </c>
      <c r="J2" s="2" t="s">
        <v>1810</v>
      </c>
      <c r="K2" s="2" t="s">
        <v>178</v>
      </c>
    </row>
    <row r="3" spans="1:11">
      <c r="A3" s="3" t="s">
        <v>1811</v>
      </c>
    </row>
    <row r="4" spans="1:11">
      <c r="A4" s="4" t="s">
        <v>1812</v>
      </c>
      <c r="E4" s="5" t="n">
        <v>46490000</v>
      </c>
      <c r="I4" s="5" t="n">
        <v>49093000</v>
      </c>
      <c r="J4" s="5" t="n">
        <v>49093000</v>
      </c>
      <c r="K4" s="5" t="n">
        <v>49404000</v>
      </c>
    </row>
    <row r="5" spans="1:11">
      <c r="A5" s="4" t="s">
        <v>1813</v>
      </c>
      <c r="I5" s="6" t="n">
        <v>300</v>
      </c>
      <c r="K5" s="6" t="n">
        <v>300</v>
      </c>
    </row>
    <row r="6" spans="1:11">
      <c r="A6" s="4" t="s">
        <v>1814</v>
      </c>
    </row>
    <row r="7" spans="1:11">
      <c r="A7" s="3" t="s">
        <v>1811</v>
      </c>
    </row>
    <row r="8" spans="1:11">
      <c r="A8" s="4" t="s">
        <v>1812</v>
      </c>
      <c r="E8" s="5" t="n">
        <v>12049000</v>
      </c>
      <c r="I8" s="5" t="n">
        <v>11965000</v>
      </c>
      <c r="K8" s="5" t="n">
        <v>11823000</v>
      </c>
    </row>
    <row r="9" spans="1:11">
      <c r="A9" s="4" t="s">
        <v>1815</v>
      </c>
      <c r="D9" s="6" t="n">
        <v>12048605000</v>
      </c>
      <c r="E9" s="6" t="n">
        <v>12048605000</v>
      </c>
      <c r="F9" s="6" t="n">
        <v>20000000</v>
      </c>
      <c r="G9" s="6" t="n">
        <v>32000000</v>
      </c>
      <c r="I9" s="6" t="n">
        <v>11964565000</v>
      </c>
    </row>
    <row r="10" spans="1:11">
      <c r="A10" s="4" t="s">
        <v>1816</v>
      </c>
      <c r="E10" s="5" t="n">
        <v>1</v>
      </c>
      <c r="I10" s="5" t="n">
        <v>1</v>
      </c>
    </row>
    <row r="11" spans="1:11">
      <c r="A11" s="4" t="s">
        <v>1817</v>
      </c>
    </row>
    <row r="12" spans="1:11">
      <c r="A12" s="3" t="s">
        <v>1811</v>
      </c>
    </row>
    <row r="13" spans="1:11">
      <c r="A13" s="4" t="s">
        <v>1815</v>
      </c>
      <c r="D13" s="6" t="n">
        <v>10000</v>
      </c>
      <c r="E13" s="6" t="n">
        <v>10000</v>
      </c>
      <c r="I13" s="6" t="n">
        <v>26459000</v>
      </c>
    </row>
    <row r="14" spans="1:11">
      <c r="A14" s="4" t="s">
        <v>1818</v>
      </c>
      <c r="B14" s="15" t="n">
        <v>0.01</v>
      </c>
      <c r="C14" s="15" t="n">
        <v>0.01</v>
      </c>
    </row>
    <row r="15" spans="1:11">
      <c r="A15" s="4" t="s">
        <v>1819</v>
      </c>
      <c r="B15" s="6" t="n">
        <v>26000000</v>
      </c>
      <c r="C15" s="6" t="n">
        <v>46000000</v>
      </c>
    </row>
    <row r="16" spans="1:11">
      <c r="A16" s="4" t="s">
        <v>1813</v>
      </c>
      <c r="E16" s="5" t="n">
        <v>200</v>
      </c>
      <c r="I16" s="5" t="n">
        <v>300</v>
      </c>
    </row>
    <row r="17" spans="1:11">
      <c r="A17" s="4" t="s">
        <v>1820</v>
      </c>
    </row>
    <row r="18" spans="1:11">
      <c r="A18" s="3" t="s">
        <v>1811</v>
      </c>
    </row>
    <row r="19" spans="1:11">
      <c r="A19" s="4" t="s">
        <v>1815</v>
      </c>
      <c r="I19" s="6" t="n">
        <v>2044000</v>
      </c>
    </row>
    <row r="20" spans="1:11">
      <c r="A20" s="4" t="s">
        <v>1821</v>
      </c>
      <c r="D20" s="17" t="n">
        <v>0.01</v>
      </c>
      <c r="H20" s="17" t="n">
        <v>0.01</v>
      </c>
    </row>
    <row r="21" spans="1:11">
      <c r="A21" s="4" t="s">
        <v>1819</v>
      </c>
      <c r="B21" s="6" t="n">
        <v>2000000</v>
      </c>
    </row>
    <row r="22" spans="1:11">
      <c r="A22" s="4" t="s">
        <v>1822</v>
      </c>
      <c r="D22" s="13" t="n">
        <v>20</v>
      </c>
    </row>
    <row r="23" spans="1:11">
      <c r="A23" s="4" t="s">
        <v>1823</v>
      </c>
    </row>
    <row r="24" spans="1:11">
      <c r="A24" s="3" t="s">
        <v>1811</v>
      </c>
    </row>
    <row r="25" spans="1:11">
      <c r="A25" s="4" t="s">
        <v>1815</v>
      </c>
      <c r="I25" s="6" t="n">
        <v>54000</v>
      </c>
    </row>
    <row r="26" spans="1:11">
      <c r="A26" s="4" t="s">
        <v>1816</v>
      </c>
      <c r="E26" s="5" t="n">
        <v>1</v>
      </c>
      <c r="I26" s="5" t="n">
        <v>1</v>
      </c>
    </row>
    <row r="27" spans="1:11">
      <c r="A27" s="4" t="s">
        <v>1819</v>
      </c>
      <c r="B27" s="6" t="n">
        <v>54442</v>
      </c>
    </row>
    <row r="28" spans="1:11">
      <c r="A28" s="4" t="s">
        <v>1813</v>
      </c>
      <c r="E28" s="5" t="n">
        <v>54</v>
      </c>
    </row>
    <row r="29" spans="1:11">
      <c r="A29" s="4" t="s">
        <v>1824</v>
      </c>
    </row>
    <row r="30" spans="1:11">
      <c r="A30" s="3" t="s">
        <v>1811</v>
      </c>
    </row>
    <row r="31" spans="1:11">
      <c r="A31" s="4" t="s">
        <v>1812</v>
      </c>
      <c r="E31" s="5" t="n">
        <v>1000</v>
      </c>
      <c r="I31" s="5" t="n">
        <v>1000</v>
      </c>
    </row>
    <row r="32" spans="1:11">
      <c r="A32" s="4" t="s">
        <v>1815</v>
      </c>
      <c r="D32" s="6" t="n">
        <v>900000</v>
      </c>
      <c r="E32" s="6" t="n">
        <v>900000</v>
      </c>
      <c r="I32" s="6" t="n">
        <v>900000</v>
      </c>
    </row>
    <row r="33" spans="1:11">
      <c r="A33" s="4" t="s">
        <v>1816</v>
      </c>
      <c r="E33" s="5" t="n">
        <v>1</v>
      </c>
      <c r="I33" s="5" t="n">
        <v>1</v>
      </c>
    </row>
  </sheetData>
  <mergeCells count="3">
    <mergeCell ref="A1:A2"/>
    <mergeCell ref="D1:E1"/>
    <mergeCell ref="H1:I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25</v>
      </c>
      <c r="B1" s="2" t="s">
        <v>881</v>
      </c>
      <c r="D1" s="2" t="s">
        <v>1</v>
      </c>
    </row>
    <row r="2" spans="1:5">
      <c r="B2" s="2" t="s">
        <v>1826</v>
      </c>
      <c r="C2" s="2" t="s">
        <v>1827</v>
      </c>
      <c r="D2" s="2" t="s">
        <v>2</v>
      </c>
      <c r="E2" s="2" t="s">
        <v>23</v>
      </c>
    </row>
    <row r="3" spans="1:5">
      <c r="A3" s="3" t="s">
        <v>1828</v>
      </c>
    </row>
    <row r="4" spans="1:5">
      <c r="A4" s="4" t="s">
        <v>636</v>
      </c>
      <c r="D4" s="5" t="n">
        <v>49093</v>
      </c>
      <c r="E4" s="5" t="n">
        <v>49404</v>
      </c>
    </row>
    <row r="5" spans="1:5">
      <c r="A5" s="4" t="s">
        <v>640</v>
      </c>
      <c r="D5" s="6" t="n">
        <v>46490</v>
      </c>
      <c r="E5" s="6" t="n">
        <v>49093</v>
      </c>
    </row>
    <row r="6" spans="1:5">
      <c r="A6" s="4" t="s">
        <v>1814</v>
      </c>
    </row>
    <row r="7" spans="1:5">
      <c r="A7" s="3" t="s">
        <v>1828</v>
      </c>
    </row>
    <row r="8" spans="1:5">
      <c r="A8" s="4" t="s">
        <v>636</v>
      </c>
      <c r="D8" s="6" t="n">
        <v>11965</v>
      </c>
      <c r="E8" s="6" t="n">
        <v>11823</v>
      </c>
    </row>
    <row r="9" spans="1:5">
      <c r="A9" s="4" t="s">
        <v>122</v>
      </c>
      <c r="B9" s="8" t="n">
        <v>50.7</v>
      </c>
      <c r="C9" s="5" t="n">
        <v>85</v>
      </c>
      <c r="D9" s="6" t="n">
        <v>84</v>
      </c>
      <c r="E9" s="6" t="n">
        <v>142</v>
      </c>
    </row>
    <row r="10" spans="1:5">
      <c r="A10" s="4" t="s">
        <v>640</v>
      </c>
      <c r="D10" s="5" t="n">
        <v>12049</v>
      </c>
      <c r="E10" s="5" t="n">
        <v>11965</v>
      </c>
    </row>
    <row r="11" spans="1:5">
      <c r="A11" s="3" t="s">
        <v>1815</v>
      </c>
    </row>
    <row r="12" spans="1:5">
      <c r="A12" s="4" t="s">
        <v>636</v>
      </c>
      <c r="D12" s="6" t="n">
        <v>11964565</v>
      </c>
      <c r="E12" s="6" t="n">
        <v>11823163</v>
      </c>
    </row>
    <row r="13" spans="1:5">
      <c r="A13" s="4" t="s">
        <v>1829</v>
      </c>
      <c r="D13" s="6" t="n">
        <v>84040</v>
      </c>
      <c r="E13" s="6" t="n">
        <v>141402</v>
      </c>
    </row>
    <row r="14" spans="1:5">
      <c r="A14" s="4" t="s">
        <v>640</v>
      </c>
      <c r="D14" s="6" t="n">
        <v>12048605</v>
      </c>
      <c r="E14" s="6" t="n">
        <v>11964565</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1830</v>
      </c>
      <c r="B1" s="2" t="s">
        <v>881</v>
      </c>
      <c r="D1" s="2" t="s">
        <v>1</v>
      </c>
      <c r="F1" s="2" t="s">
        <v>1831</v>
      </c>
    </row>
    <row r="2" spans="1:6">
      <c r="B2" s="2" t="s">
        <v>1826</v>
      </c>
      <c r="C2" s="2" t="s">
        <v>1827</v>
      </c>
      <c r="D2" s="2" t="s">
        <v>2</v>
      </c>
      <c r="E2" s="2" t="s">
        <v>23</v>
      </c>
      <c r="F2" s="2" t="s">
        <v>2</v>
      </c>
    </row>
    <row r="3" spans="1:6">
      <c r="A3" s="4" t="s">
        <v>1814</v>
      </c>
    </row>
    <row r="4" spans="1:6">
      <c r="A4" s="3" t="s">
        <v>1811</v>
      </c>
    </row>
    <row r="5" spans="1:6">
      <c r="A5" s="4" t="s">
        <v>1832</v>
      </c>
      <c r="D5" s="5" t="n">
        <v>600</v>
      </c>
      <c r="F5" s="5" t="n">
        <v>600</v>
      </c>
    </row>
    <row r="6" spans="1:6">
      <c r="A6" s="4" t="s">
        <v>1833</v>
      </c>
      <c r="B6" s="6" t="n">
        <v>20000</v>
      </c>
      <c r="C6" s="6" t="n">
        <v>32000</v>
      </c>
      <c r="D6" s="6" t="n">
        <v>12048605</v>
      </c>
      <c r="E6" s="6" t="n">
        <v>11964565</v>
      </c>
      <c r="F6" s="6" t="n">
        <v>12048605</v>
      </c>
    </row>
    <row r="7" spans="1:6">
      <c r="A7" s="4" t="s">
        <v>1834</v>
      </c>
      <c r="B7" s="18" t="n">
        <v>2.535641</v>
      </c>
      <c r="C7" s="18" t="n">
        <v>2.617265</v>
      </c>
    </row>
    <row r="8" spans="1:6">
      <c r="A8" s="4" t="s">
        <v>1835</v>
      </c>
      <c r="B8" s="8" t="n">
        <v>50.7</v>
      </c>
      <c r="C8" s="5" t="n">
        <v>85</v>
      </c>
      <c r="D8" s="5" t="n">
        <v>84</v>
      </c>
      <c r="E8" s="5" t="n">
        <v>142</v>
      </c>
    </row>
    <row r="9" spans="1:6">
      <c r="A9" s="4" t="s">
        <v>1836</v>
      </c>
      <c r="B9" s="7" t="n">
        <v>2.437</v>
      </c>
      <c r="C9" s="7" t="n">
        <v>2.684</v>
      </c>
    </row>
    <row r="10" spans="1:6">
      <c r="A10" s="4" t="s">
        <v>1837</v>
      </c>
      <c r="F10" s="4" t="s">
        <v>897</v>
      </c>
    </row>
    <row r="11" spans="1:6">
      <c r="A11" s="4" t="s">
        <v>1838</v>
      </c>
      <c r="D11" s="6" t="n">
        <v>32000</v>
      </c>
      <c r="F11" s="6" t="n">
        <v>32000</v>
      </c>
    </row>
    <row r="12" spans="1:6">
      <c r="A12" s="4" t="s">
        <v>1839</v>
      </c>
      <c r="D12" s="5" t="n">
        <v>1</v>
      </c>
      <c r="E12" s="5" t="n">
        <v>1</v>
      </c>
      <c r="F12" s="5" t="n">
        <v>1</v>
      </c>
    </row>
    <row r="13" spans="1:6">
      <c r="A13" s="4" t="s">
        <v>1815</v>
      </c>
      <c r="B13" s="6" t="n">
        <v>20000</v>
      </c>
      <c r="C13" s="6" t="n">
        <v>32000</v>
      </c>
      <c r="D13" s="6" t="n">
        <v>12048605</v>
      </c>
      <c r="E13" s="6" t="n">
        <v>11964565</v>
      </c>
      <c r="F13" s="6" t="n">
        <v>12048605</v>
      </c>
    </row>
    <row r="14" spans="1:6">
      <c r="A14" s="4" t="s">
        <v>1840</v>
      </c>
      <c r="D14" s="5" t="n">
        <v>241</v>
      </c>
    </row>
    <row r="15" spans="1:6">
      <c r="A15" s="4" t="s">
        <v>1841</v>
      </c>
      <c r="D15" s="7" t="n">
        <v>0.02</v>
      </c>
    </row>
    <row r="16" spans="1:6">
      <c r="A16" s="4" t="s">
        <v>1842</v>
      </c>
      <c r="D16" s="19" t="n">
        <v>0.035</v>
      </c>
    </row>
    <row r="17" spans="1:6">
      <c r="A17" s="4" t="s">
        <v>1843</v>
      </c>
      <c r="D17" s="7" t="n">
        <v>0.075</v>
      </c>
    </row>
    <row r="18" spans="1:6">
      <c r="A18" s="4" t="s">
        <v>1844</v>
      </c>
    </row>
    <row r="19" spans="1:6">
      <c r="A19" s="3" t="s">
        <v>1811</v>
      </c>
    </row>
    <row r="20" spans="1:6">
      <c r="A20" s="4" t="s">
        <v>1845</v>
      </c>
      <c r="D20" s="4" t="s">
        <v>1846</v>
      </c>
    </row>
    <row r="21" spans="1:6">
      <c r="A21" s="4" t="s">
        <v>1847</v>
      </c>
    </row>
    <row r="22" spans="1:6">
      <c r="A22" s="3" t="s">
        <v>1811</v>
      </c>
    </row>
    <row r="23" spans="1:6">
      <c r="A23" s="4" t="s">
        <v>1845</v>
      </c>
      <c r="D23" s="4" t="s">
        <v>1848</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 customWidth="1" max="5" min="5" width="20"/>
    <col customWidth="1" max="6" min="6" width="20"/>
    <col customWidth="1" max="7" min="7" width="30"/>
    <col customWidth="1" max="8" min="8" width="30"/>
    <col customWidth="1" max="9" min="9" width="30"/>
  </cols>
  <sheetData>
    <row r="1" spans="1:9">
      <c r="A1" s="1" t="s">
        <v>1849</v>
      </c>
      <c r="B1" s="2" t="s">
        <v>1802</v>
      </c>
      <c r="C1" s="2" t="s">
        <v>1850</v>
      </c>
      <c r="D1" s="2" t="s">
        <v>1851</v>
      </c>
      <c r="E1" s="2" t="s">
        <v>1806</v>
      </c>
      <c r="F1" s="2" t="s">
        <v>1807</v>
      </c>
      <c r="G1" s="2" t="s">
        <v>1803</v>
      </c>
      <c r="H1" s="2" t="s">
        <v>1852</v>
      </c>
      <c r="I1" s="2" t="s">
        <v>1853</v>
      </c>
    </row>
    <row r="2" spans="1:9">
      <c r="A2" s="4" t="s">
        <v>1814</v>
      </c>
    </row>
    <row r="3" spans="1:9">
      <c r="A3" s="3" t="s">
        <v>1811</v>
      </c>
    </row>
    <row r="4" spans="1:9">
      <c r="A4" s="4" t="s">
        <v>1693</v>
      </c>
      <c r="D4" s="5" t="n">
        <v>1</v>
      </c>
      <c r="I4" s="5" t="n">
        <v>1</v>
      </c>
    </row>
    <row r="5" spans="1:9">
      <c r="A5" s="4" t="s">
        <v>1854</v>
      </c>
      <c r="B5" s="6" t="n">
        <v>12048605000</v>
      </c>
      <c r="C5" s="6" t="n">
        <v>12048605000</v>
      </c>
      <c r="D5" s="6" t="n">
        <v>12048605000</v>
      </c>
      <c r="E5" s="6" t="n">
        <v>20000000</v>
      </c>
      <c r="F5" s="6" t="n">
        <v>32000000</v>
      </c>
      <c r="G5" s="6" t="n">
        <v>11964565000</v>
      </c>
      <c r="H5" s="6" t="n">
        <v>11964565000</v>
      </c>
      <c r="I5" s="6" t="n">
        <v>11964565000</v>
      </c>
    </row>
    <row r="6" spans="1:9">
      <c r="A6" s="4" t="s">
        <v>1817</v>
      </c>
    </row>
    <row r="7" spans="1:9">
      <c r="A7" s="3" t="s">
        <v>1811</v>
      </c>
    </row>
    <row r="8" spans="1:9">
      <c r="A8" s="4" t="s">
        <v>1696</v>
      </c>
      <c r="B8" s="15" t="n">
        <v>0.01</v>
      </c>
      <c r="G8" s="15" t="n">
        <v>0.01</v>
      </c>
    </row>
    <row r="9" spans="1:9">
      <c r="A9" s="4" t="s">
        <v>1854</v>
      </c>
      <c r="B9" s="6" t="n">
        <v>10000</v>
      </c>
      <c r="C9" s="6" t="n">
        <v>10000</v>
      </c>
      <c r="D9" s="6" t="n">
        <v>10000</v>
      </c>
      <c r="G9" s="6" t="n">
        <v>26459000</v>
      </c>
      <c r="H9" s="6" t="n">
        <v>26459000</v>
      </c>
      <c r="I9" s="6" t="n">
        <v>26459000</v>
      </c>
    </row>
    <row r="10" spans="1:9">
      <c r="A10" s="4" t="s">
        <v>1855</v>
      </c>
    </row>
    <row r="11" spans="1:9">
      <c r="A11" s="3" t="s">
        <v>1811</v>
      </c>
    </row>
    <row r="12" spans="1:9">
      <c r="A12" s="4" t="s">
        <v>1696</v>
      </c>
      <c r="B12" s="15" t="n">
        <v>0.01</v>
      </c>
    </row>
    <row r="13" spans="1:9">
      <c r="A13" s="4" t="s">
        <v>1856</v>
      </c>
    </row>
    <row r="14" spans="1:9">
      <c r="A14" s="3" t="s">
        <v>1811</v>
      </c>
    </row>
    <row r="15" spans="1:9">
      <c r="A15" s="4" t="s">
        <v>1696</v>
      </c>
      <c r="B15" s="15" t="n">
        <v>0.01</v>
      </c>
    </row>
    <row r="16" spans="1:9">
      <c r="A16" s="4" t="s">
        <v>1854</v>
      </c>
      <c r="B16" s="6" t="n">
        <v>10130</v>
      </c>
      <c r="C16" s="6" t="n">
        <v>10130</v>
      </c>
      <c r="D16" s="6" t="n">
        <v>10130</v>
      </c>
    </row>
    <row r="17" spans="1:9">
      <c r="A17" s="4" t="s">
        <v>1857</v>
      </c>
      <c r="B17" s="14" t="n">
        <v>100000</v>
      </c>
    </row>
    <row r="18" spans="1:9">
      <c r="A18" s="4" t="s">
        <v>1858</v>
      </c>
    </row>
    <row r="19" spans="1:9">
      <c r="A19" s="3" t="s">
        <v>1811</v>
      </c>
    </row>
    <row r="20" spans="1:9">
      <c r="A20" s="4" t="s">
        <v>1696</v>
      </c>
      <c r="G20" s="15" t="n">
        <v>0.01</v>
      </c>
    </row>
    <row r="21" spans="1:9">
      <c r="A21" s="4" t="s">
        <v>1820</v>
      </c>
    </row>
    <row r="22" spans="1:9">
      <c r="A22" s="3" t="s">
        <v>1811</v>
      </c>
    </row>
    <row r="23" spans="1:9">
      <c r="A23" s="4" t="s">
        <v>1859</v>
      </c>
      <c r="C23" s="17" t="n">
        <v>0.01</v>
      </c>
      <c r="H23" s="17" t="n">
        <v>0.01</v>
      </c>
    </row>
    <row r="24" spans="1:9">
      <c r="A24" s="4" t="s">
        <v>1854</v>
      </c>
      <c r="G24" s="6" t="n">
        <v>2044000</v>
      </c>
      <c r="H24" s="6" t="n">
        <v>2044000</v>
      </c>
      <c r="I24" s="6" t="n">
        <v>2044000</v>
      </c>
    </row>
    <row r="25" spans="1:9">
      <c r="A25" s="4" t="s">
        <v>1860</v>
      </c>
    </row>
    <row r="26" spans="1:9">
      <c r="A26" s="3" t="s">
        <v>1811</v>
      </c>
    </row>
    <row r="27" spans="1:9">
      <c r="A27" s="4" t="s">
        <v>1859</v>
      </c>
      <c r="C27" s="11" t="n">
        <v>0.01</v>
      </c>
    </row>
    <row r="28" spans="1:9">
      <c r="A28" s="4" t="s">
        <v>1861</v>
      </c>
    </row>
    <row r="29" spans="1:9">
      <c r="A29" s="3" t="s">
        <v>1811</v>
      </c>
    </row>
    <row r="30" spans="1:9">
      <c r="A30" s="4" t="s">
        <v>1859</v>
      </c>
      <c r="C30" s="11" t="n">
        <v>0.01</v>
      </c>
    </row>
    <row r="31" spans="1:9">
      <c r="A31" s="4" t="s">
        <v>1862</v>
      </c>
    </row>
    <row r="32" spans="1:9">
      <c r="A32" s="3" t="s">
        <v>1811</v>
      </c>
    </row>
    <row r="33" spans="1:9">
      <c r="A33" s="4" t="s">
        <v>1859</v>
      </c>
      <c r="C33" s="17" t="n">
        <v>0.01</v>
      </c>
    </row>
    <row r="34" spans="1:9">
      <c r="A34" s="4" t="s">
        <v>1863</v>
      </c>
    </row>
    <row r="35" spans="1:9">
      <c r="A35" s="3" t="s">
        <v>1811</v>
      </c>
    </row>
    <row r="36" spans="1:9">
      <c r="A36" s="4" t="s">
        <v>1693</v>
      </c>
      <c r="I36" s="10" t="n">
        <v>0.01</v>
      </c>
    </row>
    <row r="37" spans="1:9">
      <c r="A37" s="4" t="s">
        <v>1823</v>
      </c>
    </row>
    <row r="38" spans="1:9">
      <c r="A38" s="3" t="s">
        <v>1811</v>
      </c>
    </row>
    <row r="39" spans="1:9">
      <c r="A39" s="4" t="s">
        <v>1693</v>
      </c>
      <c r="D39" s="5" t="n">
        <v>1</v>
      </c>
      <c r="I39" s="5" t="n">
        <v>1</v>
      </c>
    </row>
    <row r="40" spans="1:9">
      <c r="A40" s="4" t="s">
        <v>1854</v>
      </c>
      <c r="G40" s="6" t="n">
        <v>54000</v>
      </c>
      <c r="H40" s="6" t="n">
        <v>54000</v>
      </c>
      <c r="I40" s="6" t="n">
        <v>54000</v>
      </c>
    </row>
    <row r="41" spans="1:9">
      <c r="A41" s="4" t="s">
        <v>1864</v>
      </c>
    </row>
    <row r="42" spans="1:9">
      <c r="A42" s="3" t="s">
        <v>1811</v>
      </c>
    </row>
    <row r="43" spans="1:9">
      <c r="A43" s="4" t="s">
        <v>1693</v>
      </c>
      <c r="D43" s="5"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865</v>
      </c>
      <c r="B1" s="2" t="s">
        <v>1678</v>
      </c>
      <c r="C1" s="2" t="s">
        <v>1866</v>
      </c>
      <c r="D1" s="2" t="s">
        <v>1680</v>
      </c>
      <c r="E1" s="2" t="s">
        <v>1683</v>
      </c>
      <c r="F1" s="2" t="s">
        <v>1867</v>
      </c>
      <c r="G1" s="2" t="s">
        <v>177</v>
      </c>
      <c r="H1" s="2" t="s">
        <v>1810</v>
      </c>
      <c r="I1" s="2" t="s">
        <v>1868</v>
      </c>
      <c r="J1" s="2" t="s">
        <v>1869</v>
      </c>
      <c r="K1" s="2" t="s">
        <v>1870</v>
      </c>
      <c r="L1" s="2" t="s">
        <v>1871</v>
      </c>
      <c r="M1" s="2" t="s">
        <v>178</v>
      </c>
      <c r="N1" s="2" t="s">
        <v>838</v>
      </c>
    </row>
    <row r="2" spans="1:14">
      <c r="A2" s="3" t="s">
        <v>1872</v>
      </c>
    </row>
    <row r="3" spans="1:14">
      <c r="A3" s="4" t="s">
        <v>1873</v>
      </c>
      <c r="D3" s="5" t="n">
        <v>46490</v>
      </c>
      <c r="G3" s="5" t="n">
        <v>49093</v>
      </c>
      <c r="H3" s="5" t="n">
        <v>49093</v>
      </c>
      <c r="M3" s="5" t="n">
        <v>49404</v>
      </c>
    </row>
    <row r="4" spans="1:14">
      <c r="A4" s="4" t="s">
        <v>110</v>
      </c>
    </row>
    <row r="5" spans="1:14">
      <c r="A5" s="3" t="s">
        <v>1872</v>
      </c>
    </row>
    <row r="6" spans="1:14">
      <c r="A6" s="4" t="s">
        <v>1873</v>
      </c>
      <c r="D6" s="6" t="n">
        <v>4058</v>
      </c>
      <c r="G6" s="6" t="n">
        <v>4058</v>
      </c>
      <c r="M6" s="6" t="n">
        <v>4582</v>
      </c>
      <c r="N6" s="5" t="n">
        <v>2646</v>
      </c>
    </row>
    <row r="7" spans="1:14">
      <c r="A7" s="4" t="s">
        <v>1874</v>
      </c>
    </row>
    <row r="8" spans="1:14">
      <c r="A8" s="3" t="s">
        <v>1872</v>
      </c>
    </row>
    <row r="9" spans="1:14">
      <c r="A9" s="4" t="s">
        <v>1873</v>
      </c>
      <c r="D9" s="5" t="n">
        <v>1278</v>
      </c>
      <c r="G9" s="5" t="n">
        <v>1278</v>
      </c>
      <c r="M9" s="5" t="n">
        <v>1278</v>
      </c>
    </row>
    <row r="10" spans="1:14">
      <c r="A10" s="4" t="s">
        <v>1689</v>
      </c>
      <c r="C10" s="14" t="n">
        <v>2000</v>
      </c>
      <c r="F10" s="14" t="n">
        <v>2000</v>
      </c>
      <c r="L10" s="14" t="n">
        <v>2000</v>
      </c>
    </row>
    <row r="11" spans="1:14">
      <c r="A11" s="4" t="s">
        <v>585</v>
      </c>
      <c r="B11" s="4" t="s">
        <v>1875</v>
      </c>
      <c r="C11" s="4" t="s">
        <v>1875</v>
      </c>
      <c r="D11" s="4" t="s">
        <v>1875</v>
      </c>
      <c r="E11" s="4" t="s">
        <v>1875</v>
      </c>
      <c r="F11" s="4" t="s">
        <v>1875</v>
      </c>
      <c r="G11" s="4" t="s">
        <v>1875</v>
      </c>
      <c r="K11" s="4" t="s">
        <v>1875</v>
      </c>
      <c r="L11" s="4" t="s">
        <v>1875</v>
      </c>
      <c r="M11" s="4" t="s">
        <v>1875</v>
      </c>
    </row>
    <row r="12" spans="1:14">
      <c r="A12" s="4" t="s">
        <v>1876</v>
      </c>
      <c r="D12" s="7" t="n">
        <v>3.606</v>
      </c>
    </row>
    <row r="13" spans="1:14">
      <c r="A13" s="4" t="s">
        <v>1693</v>
      </c>
      <c r="D13" s="5" t="n">
        <v>1</v>
      </c>
    </row>
    <row r="14" spans="1:14">
      <c r="A14" s="4" t="s">
        <v>1877</v>
      </c>
    </row>
    <row r="15" spans="1:14">
      <c r="A15" s="3" t="s">
        <v>1872</v>
      </c>
    </row>
    <row r="16" spans="1:14">
      <c r="A16" s="4" t="s">
        <v>1873</v>
      </c>
      <c r="D16" s="5" t="n">
        <v>734</v>
      </c>
      <c r="G16" s="5" t="n">
        <v>734</v>
      </c>
      <c r="M16" s="5" t="n">
        <v>734</v>
      </c>
    </row>
    <row r="17" spans="1:14">
      <c r="A17" s="4" t="s">
        <v>1689</v>
      </c>
      <c r="C17" s="14" t="n">
        <v>1150</v>
      </c>
      <c r="F17" s="14" t="n">
        <v>1150</v>
      </c>
      <c r="L17" s="14" t="n">
        <v>1150</v>
      </c>
    </row>
    <row r="18" spans="1:14">
      <c r="A18" s="4" t="s">
        <v>585</v>
      </c>
      <c r="B18" s="4" t="s">
        <v>1046</v>
      </c>
      <c r="C18" s="4" t="s">
        <v>1046</v>
      </c>
      <c r="D18" s="4" t="s">
        <v>1046</v>
      </c>
      <c r="E18" s="4" t="s">
        <v>1046</v>
      </c>
      <c r="F18" s="4" t="s">
        <v>1046</v>
      </c>
      <c r="G18" s="4" t="s">
        <v>1046</v>
      </c>
      <c r="K18" s="4" t="s">
        <v>1046</v>
      </c>
      <c r="L18" s="4" t="s">
        <v>1046</v>
      </c>
      <c r="M18" s="4" t="s">
        <v>1046</v>
      </c>
    </row>
    <row r="19" spans="1:14">
      <c r="A19" s="4" t="s">
        <v>1876</v>
      </c>
      <c r="D19" s="7" t="n">
        <v>3.606</v>
      </c>
    </row>
    <row r="20" spans="1:14">
      <c r="A20" s="4" t="s">
        <v>1693</v>
      </c>
      <c r="D20" s="5" t="n">
        <v>1</v>
      </c>
    </row>
    <row r="21" spans="1:14">
      <c r="A21" s="4" t="s">
        <v>1878</v>
      </c>
    </row>
    <row r="22" spans="1:14">
      <c r="A22" s="3" t="s">
        <v>1872</v>
      </c>
    </row>
    <row r="23" spans="1:14">
      <c r="A23" s="4" t="s">
        <v>1873</v>
      </c>
      <c r="D23" s="5" t="n">
        <v>2046</v>
      </c>
      <c r="G23" s="5" t="n">
        <v>2046</v>
      </c>
      <c r="M23" s="5" t="n">
        <v>2046</v>
      </c>
    </row>
    <row r="24" spans="1:14">
      <c r="A24" s="4" t="s">
        <v>1689</v>
      </c>
      <c r="C24" s="14" t="n">
        <v>2650</v>
      </c>
      <c r="F24" s="14" t="n">
        <v>2650</v>
      </c>
      <c r="L24" s="14" t="n">
        <v>2650</v>
      </c>
    </row>
    <row r="25" spans="1:14">
      <c r="A25" s="4" t="s">
        <v>585</v>
      </c>
      <c r="B25" s="4" t="s">
        <v>1727</v>
      </c>
      <c r="C25" s="4" t="s">
        <v>1727</v>
      </c>
      <c r="D25" s="4" t="s">
        <v>1727</v>
      </c>
      <c r="E25" s="4" t="s">
        <v>1727</v>
      </c>
      <c r="F25" s="4" t="s">
        <v>1727</v>
      </c>
      <c r="G25" s="4" t="s">
        <v>1727</v>
      </c>
      <c r="K25" s="4" t="s">
        <v>1727</v>
      </c>
      <c r="L25" s="4" t="s">
        <v>1727</v>
      </c>
      <c r="M25" s="4" t="s">
        <v>1727</v>
      </c>
    </row>
    <row r="26" spans="1:14">
      <c r="A26" s="4" t="s">
        <v>1876</v>
      </c>
      <c r="D26" s="7" t="n">
        <v>2.284</v>
      </c>
    </row>
    <row r="27" spans="1:14">
      <c r="A27" s="4" t="s">
        <v>1693</v>
      </c>
      <c r="D27" s="5" t="n">
        <v>1</v>
      </c>
    </row>
    <row r="28" spans="1:14">
      <c r="A28" s="4" t="s">
        <v>1879</v>
      </c>
    </row>
    <row r="29" spans="1:14">
      <c r="A29" s="3" t="s">
        <v>1872</v>
      </c>
    </row>
    <row r="30" spans="1:14">
      <c r="A30" s="4" t="s">
        <v>1873</v>
      </c>
      <c r="M30" s="5" t="n">
        <v>275</v>
      </c>
    </row>
    <row r="31" spans="1:14">
      <c r="A31" s="4" t="s">
        <v>1689</v>
      </c>
      <c r="C31" s="14" t="n">
        <v>564</v>
      </c>
      <c r="F31" s="14" t="n">
        <v>564</v>
      </c>
      <c r="J31" s="14" t="n">
        <v>564</v>
      </c>
      <c r="L31" s="14" t="n">
        <v>564</v>
      </c>
    </row>
    <row r="32" spans="1:14">
      <c r="A32" s="4" t="s">
        <v>585</v>
      </c>
      <c r="B32" s="4" t="s">
        <v>1880</v>
      </c>
      <c r="C32" s="4" t="s">
        <v>1880</v>
      </c>
      <c r="D32" s="4" t="s">
        <v>1880</v>
      </c>
      <c r="E32" s="4" t="s">
        <v>1880</v>
      </c>
      <c r="F32" s="4" t="s">
        <v>1880</v>
      </c>
      <c r="G32" s="4" t="s">
        <v>1880</v>
      </c>
      <c r="K32" s="4" t="s">
        <v>1880</v>
      </c>
      <c r="L32" s="4" t="s">
        <v>1880</v>
      </c>
      <c r="M32" s="4" t="s">
        <v>1880</v>
      </c>
    </row>
    <row r="33" spans="1:14">
      <c r="A33" s="4" t="s">
        <v>1881</v>
      </c>
    </row>
    <row r="34" spans="1:14">
      <c r="A34" s="3" t="s">
        <v>1872</v>
      </c>
    </row>
    <row r="35" spans="1:14">
      <c r="A35" s="4" t="s">
        <v>1873</v>
      </c>
      <c r="M35" s="5" t="n">
        <v>156</v>
      </c>
    </row>
    <row r="36" spans="1:14">
      <c r="A36" s="4" t="s">
        <v>1689</v>
      </c>
      <c r="B36" s="14" t="n">
        <v>321</v>
      </c>
      <c r="E36" s="14" t="n">
        <v>321</v>
      </c>
      <c r="I36" s="14" t="n">
        <v>321</v>
      </c>
      <c r="K36" s="14" t="n">
        <v>321</v>
      </c>
    </row>
    <row r="37" spans="1:14">
      <c r="A37" s="4" t="s">
        <v>585</v>
      </c>
      <c r="B37" s="4" t="s">
        <v>1882</v>
      </c>
      <c r="C37" s="4" t="s">
        <v>1882</v>
      </c>
      <c r="D37" s="4" t="s">
        <v>1882</v>
      </c>
      <c r="E37" s="4" t="s">
        <v>1882</v>
      </c>
      <c r="F37" s="4" t="s">
        <v>1882</v>
      </c>
      <c r="G37" s="4" t="s">
        <v>1882</v>
      </c>
      <c r="K37" s="4" t="s">
        <v>1882</v>
      </c>
      <c r="L37" s="4" t="s">
        <v>1882</v>
      </c>
      <c r="M37" s="4" t="s">
        <v>1882</v>
      </c>
    </row>
    <row r="38" spans="1:14">
      <c r="A38" s="4" t="s">
        <v>1883</v>
      </c>
    </row>
    <row r="39" spans="1:14">
      <c r="A39" s="3" t="s">
        <v>1872</v>
      </c>
    </row>
    <row r="40" spans="1:14">
      <c r="A40" s="4" t="s">
        <v>1873</v>
      </c>
      <c r="M40" s="5" t="n">
        <v>93</v>
      </c>
    </row>
    <row r="41" spans="1:14">
      <c r="A41" s="4" t="s">
        <v>791</v>
      </c>
      <c r="D41" s="5" t="n">
        <v>93</v>
      </c>
      <c r="G41" s="5" t="n">
        <v>93</v>
      </c>
      <c r="M41" s="5" t="n">
        <v>93</v>
      </c>
    </row>
    <row r="42" spans="1:14">
      <c r="A42" s="4" t="s">
        <v>585</v>
      </c>
      <c r="B42" s="4" t="s">
        <v>1884</v>
      </c>
      <c r="C42" s="4" t="s">
        <v>1884</v>
      </c>
      <c r="D42" s="4" t="s">
        <v>1884</v>
      </c>
      <c r="E42" s="4" t="s">
        <v>1884</v>
      </c>
      <c r="F42" s="4" t="s">
        <v>1884</v>
      </c>
      <c r="G42" s="4" t="s">
        <v>1884</v>
      </c>
      <c r="K42" s="4" t="s">
        <v>1884</v>
      </c>
      <c r="L42" s="4" t="s">
        <v>1884</v>
      </c>
      <c r="M42" s="4" t="s">
        <v>1884</v>
      </c>
    </row>
    <row r="43" spans="1:14">
      <c r="A43" s="4" t="s">
        <v>1885</v>
      </c>
    </row>
    <row r="44" spans="1:14">
      <c r="A44" s="3" t="s">
        <v>1872</v>
      </c>
    </row>
    <row r="45" spans="1:14">
      <c r="A45" s="4" t="s">
        <v>1886</v>
      </c>
      <c r="B45" s="4" t="s">
        <v>689</v>
      </c>
      <c r="C45" s="4" t="s">
        <v>689</v>
      </c>
      <c r="D45" s="4" t="s">
        <v>68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7</v>
      </c>
      <c r="B1" s="2" t="s">
        <v>1</v>
      </c>
    </row>
    <row r="2" spans="1:3">
      <c r="B2" s="2" t="s">
        <v>2</v>
      </c>
      <c r="C2" s="2" t="s">
        <v>23</v>
      </c>
    </row>
    <row r="3" spans="1:3">
      <c r="A3" s="4" t="s">
        <v>118</v>
      </c>
      <c r="B3" s="6" t="n">
        <v>8</v>
      </c>
      <c r="C3" s="6" t="n">
        <v>16</v>
      </c>
    </row>
    <row r="4" spans="1:3">
      <c r="A4" s="4" t="s">
        <v>1839</v>
      </c>
      <c r="B4" s="5" t="n">
        <v>1</v>
      </c>
    </row>
    <row r="5" spans="1:3">
      <c r="A5" s="4" t="s">
        <v>147</v>
      </c>
      <c r="B5" s="6" t="n">
        <v>25</v>
      </c>
    </row>
    <row r="6" spans="1:3">
      <c r="A6" s="4" t="s">
        <v>1888</v>
      </c>
      <c r="B6" s="6" t="n">
        <v>3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89</v>
      </c>
      <c r="B1" s="2" t="s">
        <v>2</v>
      </c>
      <c r="C1" s="2" t="s">
        <v>23</v>
      </c>
    </row>
    <row r="2" spans="1:3">
      <c r="A2" s="3" t="s">
        <v>1890</v>
      </c>
    </row>
    <row r="3" spans="1:3">
      <c r="A3" s="4" t="s">
        <v>1891</v>
      </c>
      <c r="B3" s="5" t="n">
        <v>9738</v>
      </c>
      <c r="C3" s="5" t="n">
        <v>9912</v>
      </c>
    </row>
    <row r="4" spans="1:3">
      <c r="A4" s="4" t="s">
        <v>1892</v>
      </c>
      <c r="B4" s="6" t="n">
        <v>-1288</v>
      </c>
      <c r="C4" s="6" t="n">
        <v>-1398</v>
      </c>
    </row>
    <row r="5" spans="1:3">
      <c r="A5" s="4" t="s">
        <v>143</v>
      </c>
      <c r="B5" s="6" t="n">
        <v>-261</v>
      </c>
      <c r="C5" s="6" t="n">
        <v>-246</v>
      </c>
    </row>
    <row r="6" spans="1:3">
      <c r="A6" s="4" t="s">
        <v>1893</v>
      </c>
      <c r="B6" s="6" t="n">
        <v>-70</v>
      </c>
      <c r="C6" s="6" t="n">
        <v>-70</v>
      </c>
    </row>
    <row r="7" spans="1:3">
      <c r="A7" s="4" t="s">
        <v>1894</v>
      </c>
      <c r="B7" s="6" t="n">
        <v>8119</v>
      </c>
      <c r="C7" s="6" t="n">
        <v>8198</v>
      </c>
    </row>
    <row r="8" spans="1:3">
      <c r="A8" s="4" t="s">
        <v>1895</v>
      </c>
      <c r="B8" s="6" t="n">
        <v>513</v>
      </c>
      <c r="C8" s="6" t="n">
        <v>407</v>
      </c>
    </row>
    <row r="9" spans="1:3">
      <c r="A9" s="4" t="s">
        <v>712</v>
      </c>
    </row>
    <row r="10" spans="1:3">
      <c r="A10" s="3" t="s">
        <v>1890</v>
      </c>
    </row>
    <row r="11" spans="1:3">
      <c r="A11" s="4" t="s">
        <v>1891</v>
      </c>
      <c r="B11" s="6" t="n">
        <v>3237</v>
      </c>
      <c r="C11" s="6" t="n">
        <v>3164</v>
      </c>
    </row>
    <row r="12" spans="1:3">
      <c r="A12" s="4" t="s">
        <v>1892</v>
      </c>
      <c r="B12" s="6" t="n">
        <v>-208</v>
      </c>
      <c r="C12" s="6" t="n">
        <v>-212</v>
      </c>
    </row>
    <row r="13" spans="1:3">
      <c r="A13" s="4" t="s">
        <v>143</v>
      </c>
      <c r="B13" s="6" t="n">
        <v>-123</v>
      </c>
      <c r="C13" s="6" t="n">
        <v>-125</v>
      </c>
    </row>
    <row r="14" spans="1:3">
      <c r="A14" s="4" t="s">
        <v>1893</v>
      </c>
      <c r="B14" s="6" t="n">
        <v>-70</v>
      </c>
      <c r="C14" s="6" t="n">
        <v>-70</v>
      </c>
    </row>
    <row r="15" spans="1:3">
      <c r="A15" s="4" t="s">
        <v>1894</v>
      </c>
      <c r="B15" s="6" t="n">
        <v>2836</v>
      </c>
      <c r="C15" s="6" t="n">
        <v>2757</v>
      </c>
    </row>
    <row r="16" spans="1:3">
      <c r="A16" s="4" t="s">
        <v>1895</v>
      </c>
      <c r="B16" s="6" t="n">
        <v>139</v>
      </c>
      <c r="C16" s="6" t="n">
        <v>129</v>
      </c>
    </row>
    <row r="17" spans="1:3">
      <c r="A17" s="4" t="s">
        <v>1896</v>
      </c>
    </row>
    <row r="18" spans="1:3">
      <c r="A18" s="3" t="s">
        <v>1890</v>
      </c>
    </row>
    <row r="19" spans="1:3">
      <c r="A19" s="4" t="s">
        <v>1891</v>
      </c>
      <c r="B19" s="6" t="n">
        <v>4566</v>
      </c>
      <c r="C19" s="6" t="n">
        <v>4686</v>
      </c>
    </row>
    <row r="20" spans="1:3">
      <c r="A20" s="4" t="s">
        <v>1892</v>
      </c>
      <c r="B20" s="6" t="n">
        <v>-370</v>
      </c>
      <c r="C20" s="6" t="n">
        <v>-444</v>
      </c>
    </row>
    <row r="21" spans="1:3">
      <c r="A21" s="4" t="s">
        <v>143</v>
      </c>
      <c r="B21" s="6" t="n">
        <v>-100</v>
      </c>
      <c r="C21" s="6" t="n">
        <v>-94</v>
      </c>
    </row>
    <row r="22" spans="1:3">
      <c r="A22" s="4" t="s">
        <v>1894</v>
      </c>
      <c r="B22" s="6" t="n">
        <v>4096</v>
      </c>
      <c r="C22" s="6" t="n">
        <v>4148</v>
      </c>
    </row>
    <row r="23" spans="1:3">
      <c r="A23" s="4" t="s">
        <v>1895</v>
      </c>
      <c r="B23" s="6" t="n">
        <v>325</v>
      </c>
      <c r="C23" s="6" t="n">
        <v>257</v>
      </c>
    </row>
    <row r="24" spans="1:3">
      <c r="A24" s="4" t="s">
        <v>1042</v>
      </c>
    </row>
    <row r="25" spans="1:3">
      <c r="A25" s="3" t="s">
        <v>1890</v>
      </c>
    </row>
    <row r="26" spans="1:3">
      <c r="A26" s="4" t="s">
        <v>1891</v>
      </c>
      <c r="B26" s="6" t="n">
        <v>1935</v>
      </c>
      <c r="C26" s="6" t="n">
        <v>2062</v>
      </c>
    </row>
    <row r="27" spans="1:3">
      <c r="A27" s="4" t="s">
        <v>1892</v>
      </c>
      <c r="B27" s="6" t="n">
        <v>-710</v>
      </c>
      <c r="C27" s="6" t="n">
        <v>-742</v>
      </c>
    </row>
    <row r="28" spans="1:3">
      <c r="A28" s="4" t="s">
        <v>143</v>
      </c>
      <c r="B28" s="6" t="n">
        <v>-38</v>
      </c>
      <c r="C28" s="6" t="n">
        <v>-27</v>
      </c>
    </row>
    <row r="29" spans="1:3">
      <c r="A29" s="4" t="s">
        <v>1894</v>
      </c>
      <c r="B29" s="6" t="n">
        <v>1187</v>
      </c>
      <c r="C29" s="6" t="n">
        <v>1293</v>
      </c>
    </row>
    <row r="30" spans="1:3">
      <c r="A30" s="4" t="s">
        <v>1895</v>
      </c>
      <c r="B30" s="5" t="n">
        <v>49</v>
      </c>
      <c r="C30" s="5" t="n">
        <v>2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7</v>
      </c>
      <c r="B1" s="2" t="s">
        <v>2</v>
      </c>
      <c r="C1" s="2" t="s">
        <v>23</v>
      </c>
    </row>
    <row r="2" spans="1:3">
      <c r="A2" s="3" t="s">
        <v>1898</v>
      </c>
    </row>
    <row r="3" spans="1:3">
      <c r="A3" s="4" t="s">
        <v>1899</v>
      </c>
      <c r="B3" s="5" t="n">
        <v>609</v>
      </c>
      <c r="C3" s="5" t="n">
        <v>599</v>
      </c>
    </row>
    <row r="4" spans="1:3">
      <c r="A4" s="4" t="s">
        <v>1900</v>
      </c>
    </row>
    <row r="5" spans="1:3">
      <c r="A5" s="3" t="s">
        <v>1898</v>
      </c>
    </row>
    <row r="6" spans="1:3">
      <c r="A6" s="4" t="s">
        <v>1899</v>
      </c>
      <c r="B6" s="6" t="n">
        <v>313</v>
      </c>
      <c r="C6" s="6" t="n">
        <v>283</v>
      </c>
    </row>
    <row r="7" spans="1:3">
      <c r="A7" s="4" t="s">
        <v>1901</v>
      </c>
    </row>
    <row r="8" spans="1:3">
      <c r="A8" s="3" t="s">
        <v>1898</v>
      </c>
    </row>
    <row r="9" spans="1:3">
      <c r="A9" s="4" t="s">
        <v>1899</v>
      </c>
      <c r="B9" s="6" t="n">
        <v>11</v>
      </c>
      <c r="C9" s="6" t="n">
        <v>45</v>
      </c>
    </row>
    <row r="10" spans="1:3">
      <c r="A10" s="4" t="s">
        <v>608</v>
      </c>
    </row>
    <row r="11" spans="1:3">
      <c r="A11" s="3" t="s">
        <v>1898</v>
      </c>
    </row>
    <row r="12" spans="1:3">
      <c r="A12" s="4" t="s">
        <v>1899</v>
      </c>
      <c r="B12" s="5" t="n">
        <v>285</v>
      </c>
      <c r="C12" s="5" t="n">
        <v>27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2</v>
      </c>
      <c r="B1" s="2" t="s">
        <v>2</v>
      </c>
      <c r="C1" s="2" t="s">
        <v>23</v>
      </c>
      <c r="D1" s="2" t="s">
        <v>24</v>
      </c>
    </row>
    <row r="2" spans="1:4">
      <c r="A2" s="3" t="s">
        <v>1903</v>
      </c>
    </row>
    <row r="3" spans="1:4">
      <c r="A3" s="4" t="s">
        <v>1904</v>
      </c>
      <c r="B3" s="5" t="n">
        <v>2689</v>
      </c>
      <c r="C3" s="5" t="n">
        <v>2592</v>
      </c>
    </row>
    <row r="4" spans="1:4">
      <c r="A4" s="3" t="s">
        <v>1905</v>
      </c>
    </row>
    <row r="5" spans="1:4">
      <c r="A5" s="4" t="s">
        <v>1906</v>
      </c>
      <c r="B5" s="6" t="n">
        <v>62</v>
      </c>
      <c r="C5" s="6" t="n">
        <v>63</v>
      </c>
      <c r="D5" s="5" t="n">
        <v>54</v>
      </c>
    </row>
    <row r="6" spans="1:4">
      <c r="A6" s="4" t="s">
        <v>612</v>
      </c>
    </row>
    <row r="7" spans="1:4">
      <c r="A7" s="3" t="s">
        <v>1903</v>
      </c>
    </row>
    <row r="8" spans="1:4">
      <c r="A8" s="4" t="s">
        <v>1907</v>
      </c>
      <c r="B8" s="6" t="n">
        <v>-44</v>
      </c>
      <c r="C8" s="6" t="n">
        <v>-34</v>
      </c>
      <c r="D8" s="6" t="n">
        <v>-76</v>
      </c>
    </row>
    <row r="9" spans="1:4">
      <c r="A9" s="4" t="s">
        <v>1904</v>
      </c>
      <c r="B9" s="5" t="n">
        <v>233</v>
      </c>
      <c r="C9" s="5" t="n">
        <v>221</v>
      </c>
      <c r="D9" s="5" t="n">
        <v>23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08</v>
      </c>
      <c r="B1" s="2" t="s">
        <v>2</v>
      </c>
      <c r="C1" s="2" t="s">
        <v>23</v>
      </c>
    </row>
    <row r="2" spans="1:3">
      <c r="A2" s="3" t="s">
        <v>500</v>
      </c>
    </row>
    <row r="3" spans="1:3">
      <c r="A3" s="4" t="s">
        <v>1909</v>
      </c>
      <c r="B3" s="5" t="n">
        <v>205</v>
      </c>
      <c r="C3" s="5" t="n">
        <v>207</v>
      </c>
    </row>
    <row r="4" spans="1:3">
      <c r="A4" s="4" t="s">
        <v>1910</v>
      </c>
      <c r="B4" s="6" t="n">
        <v>57</v>
      </c>
      <c r="C4" s="6" t="n">
        <v>41</v>
      </c>
    </row>
    <row r="5" spans="1:3">
      <c r="A5" s="4" t="s">
        <v>1911</v>
      </c>
      <c r="B5" s="6" t="n">
        <v>506</v>
      </c>
      <c r="C5" s="6" t="n">
        <v>488</v>
      </c>
    </row>
    <row r="6" spans="1:3">
      <c r="A6" s="4" t="s">
        <v>712</v>
      </c>
    </row>
    <row r="7" spans="1:3">
      <c r="A7" s="3" t="s">
        <v>500</v>
      </c>
    </row>
    <row r="8" spans="1:3">
      <c r="A8" s="4" t="s">
        <v>1909</v>
      </c>
      <c r="B8" s="6" t="n">
        <v>68</v>
      </c>
      <c r="C8" s="6" t="n">
        <v>88</v>
      </c>
    </row>
    <row r="9" spans="1:3">
      <c r="A9" s="4" t="s">
        <v>1910</v>
      </c>
      <c r="B9" s="6" t="n">
        <v>55</v>
      </c>
      <c r="C9" s="6" t="n">
        <v>38</v>
      </c>
    </row>
    <row r="10" spans="1:3">
      <c r="A10" s="4" t="s">
        <v>1911</v>
      </c>
      <c r="B10" s="6" t="n">
        <v>175</v>
      </c>
      <c r="C10" s="6" t="n">
        <v>181</v>
      </c>
    </row>
    <row r="11" spans="1:3">
      <c r="A11" s="4" t="s">
        <v>1912</v>
      </c>
    </row>
    <row r="12" spans="1:3">
      <c r="A12" s="3" t="s">
        <v>500</v>
      </c>
    </row>
    <row r="13" spans="1:3">
      <c r="A13" s="4" t="s">
        <v>1909</v>
      </c>
      <c r="B13" s="6" t="n">
        <v>32</v>
      </c>
      <c r="C13" s="6" t="n">
        <v>20</v>
      </c>
    </row>
    <row r="14" spans="1:3">
      <c r="A14" s="4" t="s">
        <v>1910</v>
      </c>
      <c r="B14" s="6" t="n">
        <v>2</v>
      </c>
      <c r="C14" s="6" t="n">
        <v>2</v>
      </c>
    </row>
    <row r="15" spans="1:3">
      <c r="A15" s="4" t="s">
        <v>1911</v>
      </c>
      <c r="B15" s="6" t="n">
        <v>69</v>
      </c>
      <c r="C15" s="6" t="n">
        <v>75</v>
      </c>
    </row>
    <row r="16" spans="1:3">
      <c r="A16" s="4" t="s">
        <v>1913</v>
      </c>
    </row>
    <row r="17" spans="1:3">
      <c r="A17" s="3" t="s">
        <v>500</v>
      </c>
    </row>
    <row r="18" spans="1:3">
      <c r="A18" s="4" t="s">
        <v>1909</v>
      </c>
      <c r="B18" s="6" t="n">
        <v>67</v>
      </c>
      <c r="C18" s="6" t="n">
        <v>72</v>
      </c>
    </row>
    <row r="19" spans="1:3">
      <c r="A19" s="4" t="s">
        <v>1910</v>
      </c>
      <c r="C19" s="6" t="n">
        <v>1</v>
      </c>
    </row>
    <row r="20" spans="1:3">
      <c r="A20" s="4" t="s">
        <v>1911</v>
      </c>
      <c r="B20" s="6" t="n">
        <v>200</v>
      </c>
      <c r="C20" s="6" t="n">
        <v>179</v>
      </c>
    </row>
    <row r="21" spans="1:3">
      <c r="A21" s="4" t="s">
        <v>1042</v>
      </c>
    </row>
    <row r="22" spans="1:3">
      <c r="A22" s="3" t="s">
        <v>500</v>
      </c>
    </row>
    <row r="23" spans="1:3">
      <c r="A23" s="4" t="s">
        <v>1909</v>
      </c>
      <c r="B23" s="6" t="n">
        <v>38</v>
      </c>
      <c r="C23" s="6" t="n">
        <v>27</v>
      </c>
    </row>
    <row r="24" spans="1:3">
      <c r="A24" s="4" t="s">
        <v>1911</v>
      </c>
      <c r="B24" s="6" t="n">
        <v>62</v>
      </c>
      <c r="C24" s="6" t="n">
        <v>53</v>
      </c>
    </row>
    <row r="25" spans="1:3">
      <c r="A25" s="4" t="s">
        <v>1900</v>
      </c>
    </row>
    <row r="26" spans="1:3">
      <c r="A26" s="3" t="s">
        <v>500</v>
      </c>
    </row>
    <row r="27" spans="1:3">
      <c r="A27" s="4" t="s">
        <v>1914</v>
      </c>
      <c r="B27" s="6" t="n">
        <v>148</v>
      </c>
      <c r="C27" s="6" t="n">
        <v>137</v>
      </c>
    </row>
    <row r="28" spans="1:3">
      <c r="A28" s="4" t="s">
        <v>1915</v>
      </c>
    </row>
    <row r="29" spans="1:3">
      <c r="A29" s="3" t="s">
        <v>500</v>
      </c>
    </row>
    <row r="30" spans="1:3">
      <c r="A30" s="4" t="s">
        <v>1914</v>
      </c>
      <c r="B30" s="6" t="n">
        <v>25</v>
      </c>
      <c r="C30" s="6" t="n">
        <v>29</v>
      </c>
    </row>
    <row r="31" spans="1:3">
      <c r="A31" s="4" t="s">
        <v>1916</v>
      </c>
    </row>
    <row r="32" spans="1:3">
      <c r="A32" s="3" t="s">
        <v>500</v>
      </c>
    </row>
    <row r="33" spans="1:3">
      <c r="A33" s="4" t="s">
        <v>1914</v>
      </c>
      <c r="B33" s="6" t="n">
        <v>15</v>
      </c>
      <c r="C33" s="6" t="n">
        <v>22</v>
      </c>
    </row>
    <row r="34" spans="1:3">
      <c r="A34" s="4" t="s">
        <v>1917</v>
      </c>
    </row>
    <row r="35" spans="1:3">
      <c r="A35" s="3" t="s">
        <v>500</v>
      </c>
    </row>
    <row r="36" spans="1:3">
      <c r="A36" s="4" t="s">
        <v>1914</v>
      </c>
      <c r="B36" s="6" t="n">
        <v>94</v>
      </c>
      <c r="C36" s="6" t="n">
        <v>69</v>
      </c>
    </row>
    <row r="37" spans="1:3">
      <c r="A37" s="4" t="s">
        <v>1918</v>
      </c>
    </row>
    <row r="38" spans="1:3">
      <c r="A38" s="3" t="s">
        <v>500</v>
      </c>
    </row>
    <row r="39" spans="1:3">
      <c r="A39" s="4" t="s">
        <v>1914</v>
      </c>
      <c r="B39" s="6" t="n">
        <v>14</v>
      </c>
      <c r="C39" s="6" t="n">
        <v>17</v>
      </c>
    </row>
    <row r="40" spans="1:3">
      <c r="A40" s="4" t="s">
        <v>1901</v>
      </c>
    </row>
    <row r="41" spans="1:3">
      <c r="A41" s="3" t="s">
        <v>500</v>
      </c>
    </row>
    <row r="42" spans="1:3">
      <c r="A42" s="4" t="s">
        <v>1914</v>
      </c>
      <c r="B42" s="6" t="n">
        <v>4</v>
      </c>
      <c r="C42" s="6" t="n">
        <v>19</v>
      </c>
    </row>
    <row r="43" spans="1:3">
      <c r="A43" s="4" t="s">
        <v>1919</v>
      </c>
    </row>
    <row r="44" spans="1:3">
      <c r="A44" s="3" t="s">
        <v>500</v>
      </c>
    </row>
    <row r="45" spans="1:3">
      <c r="A45" s="4" t="s">
        <v>1914</v>
      </c>
      <c r="B45" s="6" t="n">
        <v>1</v>
      </c>
      <c r="C45" s="6" t="n">
        <v>5</v>
      </c>
    </row>
    <row r="46" spans="1:3">
      <c r="A46" s="4" t="s">
        <v>1920</v>
      </c>
    </row>
    <row r="47" spans="1:3">
      <c r="A47" s="3" t="s">
        <v>500</v>
      </c>
    </row>
    <row r="48" spans="1:3">
      <c r="A48" s="4" t="s">
        <v>1914</v>
      </c>
      <c r="B48" s="6" t="n">
        <v>1</v>
      </c>
      <c r="C48" s="6" t="n">
        <v>7</v>
      </c>
    </row>
    <row r="49" spans="1:3">
      <c r="A49" s="4" t="s">
        <v>1921</v>
      </c>
    </row>
    <row r="50" spans="1:3">
      <c r="A50" s="3" t="s">
        <v>500</v>
      </c>
    </row>
    <row r="51" spans="1:3">
      <c r="A51" s="4" t="s">
        <v>1914</v>
      </c>
      <c r="B51" s="6" t="n">
        <v>2</v>
      </c>
      <c r="C51" s="6" t="n">
        <v>7</v>
      </c>
    </row>
    <row r="52" spans="1:3">
      <c r="A52" s="4" t="s">
        <v>608</v>
      </c>
    </row>
    <row r="53" spans="1:3">
      <c r="A53" s="3" t="s">
        <v>500</v>
      </c>
    </row>
    <row r="54" spans="1:3">
      <c r="A54" s="4" t="s">
        <v>1914</v>
      </c>
      <c r="B54" s="6" t="n">
        <v>92</v>
      </c>
      <c r="C54" s="6" t="n">
        <v>84</v>
      </c>
    </row>
    <row r="55" spans="1:3">
      <c r="A55" s="4" t="s">
        <v>1922</v>
      </c>
    </row>
    <row r="56" spans="1:3">
      <c r="A56" s="3" t="s">
        <v>500</v>
      </c>
    </row>
    <row r="57" spans="1:3">
      <c r="A57" s="4" t="s">
        <v>1914</v>
      </c>
      <c r="B57" s="6" t="n">
        <v>26</v>
      </c>
      <c r="C57" s="6" t="n">
        <v>21</v>
      </c>
    </row>
    <row r="58" spans="1:3">
      <c r="A58" s="4" t="s">
        <v>1923</v>
      </c>
    </row>
    <row r="59" spans="1:3">
      <c r="A59" s="3" t="s">
        <v>500</v>
      </c>
    </row>
    <row r="60" spans="1:3">
      <c r="A60" s="4" t="s">
        <v>1914</v>
      </c>
      <c r="B60" s="6" t="n">
        <v>19</v>
      </c>
      <c r="C60" s="6" t="n">
        <v>24</v>
      </c>
    </row>
    <row r="61" spans="1:3">
      <c r="A61" s="4" t="s">
        <v>1924</v>
      </c>
    </row>
    <row r="62" spans="1:3">
      <c r="A62" s="3" t="s">
        <v>500</v>
      </c>
    </row>
    <row r="63" spans="1:3">
      <c r="A63" s="4" t="s">
        <v>1914</v>
      </c>
      <c r="B63" s="6" t="n">
        <v>37</v>
      </c>
      <c r="C63" s="6" t="n">
        <v>30</v>
      </c>
    </row>
    <row r="64" spans="1:3">
      <c r="A64" s="4" t="s">
        <v>1925</v>
      </c>
    </row>
    <row r="65" spans="1:3">
      <c r="A65" s="3" t="s">
        <v>500</v>
      </c>
    </row>
    <row r="66" spans="1:3">
      <c r="A66" s="4" t="s">
        <v>1914</v>
      </c>
      <c r="B66" s="5" t="n">
        <v>10</v>
      </c>
      <c r="C66" s="5" t="n">
        <v>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6</v>
      </c>
      <c r="B1" s="2" t="s">
        <v>2</v>
      </c>
      <c r="C1" s="2" t="s">
        <v>23</v>
      </c>
      <c r="D1" s="2" t="s">
        <v>761</v>
      </c>
    </row>
    <row r="2" spans="1:4">
      <c r="A2" s="3" t="s">
        <v>1927</v>
      </c>
    </row>
    <row r="3" spans="1:4">
      <c r="A3" s="4" t="s">
        <v>588</v>
      </c>
      <c r="B3" s="5" t="n">
        <v>903</v>
      </c>
      <c r="C3" s="5" t="n">
        <v>1107</v>
      </c>
    </row>
    <row r="4" spans="1:4">
      <c r="A4" s="4" t="s">
        <v>1928</v>
      </c>
      <c r="B4" s="6" t="n">
        <v>305089</v>
      </c>
      <c r="C4" s="6" t="n">
        <v>310116</v>
      </c>
      <c r="D4" s="5" t="n">
        <v>310116</v>
      </c>
    </row>
    <row r="5" spans="1:4">
      <c r="A5" s="4" t="s">
        <v>1929</v>
      </c>
    </row>
    <row r="6" spans="1:4">
      <c r="A6" s="3" t="s">
        <v>1927</v>
      </c>
    </row>
    <row r="7" spans="1:4">
      <c r="A7" s="4" t="s">
        <v>1930</v>
      </c>
      <c r="B7" s="6" t="n">
        <v>2817</v>
      </c>
      <c r="C7" s="6" t="n">
        <v>4073</v>
      </c>
    </row>
    <row r="8" spans="1:4">
      <c r="A8" s="4" t="s">
        <v>1931</v>
      </c>
      <c r="B8" s="6" t="n">
        <v>221</v>
      </c>
      <c r="C8" s="6" t="n">
        <v>518</v>
      </c>
    </row>
    <row r="9" spans="1:4">
      <c r="A9" s="4" t="s">
        <v>94</v>
      </c>
      <c r="B9" s="6" t="n">
        <v>3038</v>
      </c>
      <c r="C9" s="6" t="n">
        <v>4591</v>
      </c>
    </row>
    <row r="10" spans="1:4">
      <c r="A10" s="4" t="s">
        <v>1932</v>
      </c>
    </row>
    <row r="11" spans="1:4">
      <c r="A11" s="3" t="s">
        <v>1927</v>
      </c>
    </row>
    <row r="12" spans="1:4">
      <c r="A12" s="4" t="s">
        <v>1928</v>
      </c>
      <c r="B12" s="6" t="n">
        <v>8402</v>
      </c>
      <c r="C12" s="6" t="n">
        <v>6092</v>
      </c>
    </row>
    <row r="13" spans="1:4">
      <c r="A13" s="4" t="s">
        <v>1933</v>
      </c>
    </row>
    <row r="14" spans="1:4">
      <c r="A14" s="3" t="s">
        <v>1927</v>
      </c>
    </row>
    <row r="15" spans="1:4">
      <c r="A15" s="4" t="s">
        <v>588</v>
      </c>
      <c r="B15" s="6" t="n">
        <v>478</v>
      </c>
      <c r="C15" s="6" t="n">
        <v>76</v>
      </c>
    </row>
    <row r="16" spans="1:4">
      <c r="A16" s="4" t="s">
        <v>1928</v>
      </c>
      <c r="B16" s="6" t="n">
        <v>9446</v>
      </c>
      <c r="C16" s="6" t="n">
        <v>8915</v>
      </c>
    </row>
    <row r="17" spans="1:4">
      <c r="A17" s="4" t="s">
        <v>1934</v>
      </c>
      <c r="B17" s="6" t="n">
        <v>6627</v>
      </c>
      <c r="C17" s="6" t="n">
        <v>6307</v>
      </c>
    </row>
    <row r="18" spans="1:4">
      <c r="A18" s="4" t="s">
        <v>1935</v>
      </c>
    </row>
    <row r="19" spans="1:4">
      <c r="A19" s="3" t="s">
        <v>1927</v>
      </c>
    </row>
    <row r="20" spans="1:4">
      <c r="A20" s="4" t="s">
        <v>588</v>
      </c>
      <c r="B20" s="6" t="n">
        <v>3017</v>
      </c>
      <c r="C20" s="6" t="n">
        <v>4688</v>
      </c>
    </row>
    <row r="21" spans="1:4">
      <c r="A21" s="4" t="s">
        <v>1936</v>
      </c>
    </row>
    <row r="22" spans="1:4">
      <c r="A22" s="3" t="s">
        <v>1927</v>
      </c>
    </row>
    <row r="23" spans="1:4">
      <c r="A23" s="4" t="s">
        <v>588</v>
      </c>
      <c r="B23" s="6" t="n">
        <v>778</v>
      </c>
    </row>
    <row r="24" spans="1:4">
      <c r="A24" s="4" t="s">
        <v>1937</v>
      </c>
    </row>
    <row r="25" spans="1:4">
      <c r="A25" s="3" t="s">
        <v>1927</v>
      </c>
    </row>
    <row r="26" spans="1:4">
      <c r="A26" s="4" t="s">
        <v>588</v>
      </c>
      <c r="B26" s="6" t="n">
        <v>596</v>
      </c>
      <c r="C26" s="6" t="n">
        <v>398</v>
      </c>
    </row>
    <row r="27" spans="1:4">
      <c r="A27" s="4" t="s">
        <v>1938</v>
      </c>
    </row>
    <row r="28" spans="1:4">
      <c r="A28" s="3" t="s">
        <v>1927</v>
      </c>
    </row>
    <row r="29" spans="1:4">
      <c r="A29" s="4" t="s">
        <v>588</v>
      </c>
      <c r="B29" s="5" t="n">
        <v>2239</v>
      </c>
      <c r="C29" s="5" t="n">
        <v>468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2</v>
      </c>
      <c r="C1" s="2" t="s">
        <v>23</v>
      </c>
    </row>
    <row r="2" spans="1:3">
      <c r="A2" s="4" t="s">
        <v>1940</v>
      </c>
    </row>
    <row r="3" spans="1:3">
      <c r="A3" s="3" t="s">
        <v>1940</v>
      </c>
    </row>
    <row r="4" spans="1:3">
      <c r="A4" s="4" t="s">
        <v>1941</v>
      </c>
      <c r="B4" s="5" t="n">
        <v>2351</v>
      </c>
      <c r="C4" s="5" t="n">
        <v>2572</v>
      </c>
    </row>
    <row r="5" spans="1:3">
      <c r="A5" s="4" t="s">
        <v>1942</v>
      </c>
      <c r="B5" s="6" t="n">
        <v>13</v>
      </c>
      <c r="C5" s="6" t="n">
        <v>234</v>
      </c>
    </row>
    <row r="6" spans="1:3">
      <c r="A6" s="4" t="s">
        <v>1943</v>
      </c>
      <c r="B6" s="6" t="n">
        <v>10024</v>
      </c>
      <c r="C6" s="6" t="n">
        <v>9298</v>
      </c>
    </row>
    <row r="7" spans="1:3">
      <c r="A7" s="4" t="s">
        <v>1944</v>
      </c>
    </row>
    <row r="8" spans="1:3">
      <c r="A8" s="3" t="s">
        <v>1940</v>
      </c>
    </row>
    <row r="9" spans="1:3">
      <c r="A9" s="4" t="s">
        <v>1945</v>
      </c>
      <c r="B9" s="6" t="n">
        <v>-555</v>
      </c>
      <c r="C9" s="6" t="n">
        <v>-692</v>
      </c>
    </row>
    <row r="10" spans="1:3">
      <c r="A10" s="4" t="s">
        <v>1946</v>
      </c>
    </row>
    <row r="11" spans="1:3">
      <c r="A11" s="3" t="s">
        <v>1940</v>
      </c>
    </row>
    <row r="12" spans="1:3">
      <c r="A12" s="4" t="s">
        <v>1947</v>
      </c>
      <c r="B12" s="6" t="n">
        <v>1019</v>
      </c>
      <c r="C12" s="6" t="n">
        <v>1100</v>
      </c>
    </row>
    <row r="13" spans="1:3">
      <c r="A13" s="4" t="s">
        <v>1944</v>
      </c>
    </row>
    <row r="14" spans="1:3">
      <c r="A14" s="3" t="s">
        <v>1940</v>
      </c>
    </row>
    <row r="15" spans="1:3">
      <c r="A15" s="4" t="s">
        <v>1947</v>
      </c>
      <c r="B15" s="6" t="n">
        <v>820</v>
      </c>
      <c r="C15" s="6" t="n">
        <v>777</v>
      </c>
    </row>
    <row r="16" spans="1:3">
      <c r="A16" s="4" t="s">
        <v>1948</v>
      </c>
    </row>
    <row r="17" spans="1:3">
      <c r="A17" s="3" t="s">
        <v>1940</v>
      </c>
    </row>
    <row r="18" spans="1:3">
      <c r="A18" s="4" t="s">
        <v>1947</v>
      </c>
      <c r="B18" s="6" t="n">
        <v>6641</v>
      </c>
      <c r="C18" s="6" t="n">
        <v>5392</v>
      </c>
    </row>
    <row r="19" spans="1:3">
      <c r="A19" s="4" t="s">
        <v>1949</v>
      </c>
    </row>
    <row r="20" spans="1:3">
      <c r="A20" s="3" t="s">
        <v>1940</v>
      </c>
    </row>
    <row r="21" spans="1:3">
      <c r="A21" s="4" t="s">
        <v>1947</v>
      </c>
      <c r="B21" s="6" t="n">
        <v>2180</v>
      </c>
      <c r="C21" s="6" t="n">
        <v>1363</v>
      </c>
    </row>
    <row r="22" spans="1:3">
      <c r="A22" s="4" t="s">
        <v>1950</v>
      </c>
    </row>
    <row r="23" spans="1:3">
      <c r="A23" s="3" t="s">
        <v>1940</v>
      </c>
    </row>
    <row r="24" spans="1:3">
      <c r="A24" s="4" t="s">
        <v>1941</v>
      </c>
      <c r="B24" s="6" t="n">
        <v>2138</v>
      </c>
      <c r="C24" s="6" t="n">
        <v>2117</v>
      </c>
    </row>
    <row r="25" spans="1:3">
      <c r="A25" s="4" t="s">
        <v>1942</v>
      </c>
      <c r="B25" s="6" t="n">
        <v>3</v>
      </c>
      <c r="C25" s="6" t="n">
        <v>229</v>
      </c>
    </row>
    <row r="26" spans="1:3">
      <c r="A26" s="4" t="s">
        <v>1943</v>
      </c>
      <c r="B26" s="6" t="n">
        <v>9100</v>
      </c>
      <c r="C26" s="6" t="n">
        <v>8460</v>
      </c>
    </row>
    <row r="27" spans="1:3">
      <c r="A27" s="4" t="s">
        <v>1951</v>
      </c>
    </row>
    <row r="28" spans="1:3">
      <c r="A28" s="3" t="s">
        <v>1940</v>
      </c>
    </row>
    <row r="29" spans="1:3">
      <c r="A29" s="4" t="s">
        <v>1945</v>
      </c>
      <c r="B29" s="6" t="n">
        <v>-223</v>
      </c>
      <c r="C29" s="6" t="n">
        <v>-561</v>
      </c>
    </row>
    <row r="30" spans="1:3">
      <c r="A30" s="4" t="s">
        <v>1952</v>
      </c>
    </row>
    <row r="31" spans="1:3">
      <c r="A31" s="3" t="s">
        <v>1940</v>
      </c>
    </row>
    <row r="32" spans="1:3">
      <c r="A32" s="4" t="s">
        <v>1947</v>
      </c>
      <c r="B32" s="6" t="n">
        <v>862</v>
      </c>
      <c r="C32" s="6" t="n">
        <v>983</v>
      </c>
    </row>
    <row r="33" spans="1:3">
      <c r="A33" s="4" t="s">
        <v>1951</v>
      </c>
    </row>
    <row r="34" spans="1:3">
      <c r="A34" s="3" t="s">
        <v>1940</v>
      </c>
    </row>
    <row r="35" spans="1:3">
      <c r="A35" s="4" t="s">
        <v>1947</v>
      </c>
      <c r="B35" s="6" t="n">
        <v>495</v>
      </c>
      <c r="C35" s="6" t="n">
        <v>660</v>
      </c>
    </row>
    <row r="36" spans="1:3">
      <c r="A36" s="4" t="s">
        <v>1953</v>
      </c>
    </row>
    <row r="37" spans="1:3">
      <c r="A37" s="3" t="s">
        <v>1940</v>
      </c>
    </row>
    <row r="38" spans="1:3">
      <c r="A38" s="4" t="s">
        <v>1947</v>
      </c>
      <c r="B38" s="6" t="n">
        <v>6097</v>
      </c>
      <c r="C38" s="6" t="n">
        <v>5131</v>
      </c>
    </row>
    <row r="39" spans="1:3">
      <c r="A39" s="4" t="s">
        <v>1954</v>
      </c>
    </row>
    <row r="40" spans="1:3">
      <c r="A40" s="3" t="s">
        <v>1940</v>
      </c>
    </row>
    <row r="41" spans="1:3">
      <c r="A41" s="4" t="s">
        <v>1947</v>
      </c>
      <c r="B41" s="6" t="n">
        <v>1636</v>
      </c>
      <c r="C41" s="6" t="n">
        <v>1243</v>
      </c>
    </row>
    <row r="42" spans="1:3">
      <c r="A42" s="4" t="s">
        <v>1955</v>
      </c>
    </row>
    <row r="43" spans="1:3">
      <c r="A43" s="3" t="s">
        <v>1940</v>
      </c>
    </row>
    <row r="44" spans="1:3">
      <c r="A44" s="4" t="s">
        <v>1941</v>
      </c>
      <c r="B44" s="6" t="n">
        <v>213</v>
      </c>
      <c r="C44" s="6" t="n">
        <v>455</v>
      </c>
    </row>
    <row r="45" spans="1:3">
      <c r="A45" s="4" t="s">
        <v>1942</v>
      </c>
      <c r="B45" s="6" t="n">
        <v>10</v>
      </c>
      <c r="C45" s="6" t="n">
        <v>5</v>
      </c>
    </row>
    <row r="46" spans="1:3">
      <c r="A46" s="4" t="s">
        <v>1943</v>
      </c>
      <c r="B46" s="6" t="n">
        <v>924</v>
      </c>
      <c r="C46" s="6" t="n">
        <v>838</v>
      </c>
    </row>
    <row r="47" spans="1:3">
      <c r="A47" s="4" t="s">
        <v>1956</v>
      </c>
    </row>
    <row r="48" spans="1:3">
      <c r="A48" s="3" t="s">
        <v>1940</v>
      </c>
    </row>
    <row r="49" spans="1:3">
      <c r="A49" s="4" t="s">
        <v>1945</v>
      </c>
      <c r="B49" s="6" t="n">
        <v>-332</v>
      </c>
      <c r="C49" s="6" t="n">
        <v>-131</v>
      </c>
    </row>
    <row r="50" spans="1:3">
      <c r="A50" s="4" t="s">
        <v>1957</v>
      </c>
    </row>
    <row r="51" spans="1:3">
      <c r="A51" s="3" t="s">
        <v>1940</v>
      </c>
    </row>
    <row r="52" spans="1:3">
      <c r="A52" s="4" t="s">
        <v>1947</v>
      </c>
      <c r="B52" s="6" t="n">
        <v>157</v>
      </c>
      <c r="C52" s="6" t="n">
        <v>117</v>
      </c>
    </row>
    <row r="53" spans="1:3">
      <c r="A53" s="4" t="s">
        <v>1956</v>
      </c>
    </row>
    <row r="54" spans="1:3">
      <c r="A54" s="3" t="s">
        <v>1940</v>
      </c>
    </row>
    <row r="55" spans="1:3">
      <c r="A55" s="4" t="s">
        <v>1947</v>
      </c>
      <c r="B55" s="6" t="n">
        <v>325</v>
      </c>
      <c r="C55" s="6" t="n">
        <v>117</v>
      </c>
    </row>
    <row r="56" spans="1:3">
      <c r="A56" s="4" t="s">
        <v>1958</v>
      </c>
    </row>
    <row r="57" spans="1:3">
      <c r="A57" s="3" t="s">
        <v>1940</v>
      </c>
    </row>
    <row r="58" spans="1:3">
      <c r="A58" s="4" t="s">
        <v>1947</v>
      </c>
      <c r="B58" s="6" t="n">
        <v>544</v>
      </c>
      <c r="C58" s="6" t="n">
        <v>261</v>
      </c>
    </row>
    <row r="59" spans="1:3">
      <c r="A59" s="4" t="s">
        <v>1959</v>
      </c>
    </row>
    <row r="60" spans="1:3">
      <c r="A60" s="3" t="s">
        <v>1940</v>
      </c>
    </row>
    <row r="61" spans="1:3">
      <c r="A61" s="4" t="s">
        <v>1947</v>
      </c>
      <c r="B61" s="6" t="n">
        <v>544</v>
      </c>
      <c r="C61" s="6" t="n">
        <v>120</v>
      </c>
    </row>
    <row r="62" spans="1:3">
      <c r="A62" s="4" t="s">
        <v>1960</v>
      </c>
    </row>
    <row r="63" spans="1:3">
      <c r="A63" s="3" t="s">
        <v>1940</v>
      </c>
    </row>
    <row r="64" spans="1:3">
      <c r="A64" s="4" t="s">
        <v>1947</v>
      </c>
      <c r="B64" s="6" t="n">
        <v>4461</v>
      </c>
      <c r="C64" s="6" t="n">
        <v>4029</v>
      </c>
    </row>
    <row r="65" spans="1:3">
      <c r="A65" s="4" t="s">
        <v>1961</v>
      </c>
    </row>
    <row r="66" spans="1:3">
      <c r="A66" s="3" t="s">
        <v>1940</v>
      </c>
    </row>
    <row r="67" spans="1:3">
      <c r="A67" s="4" t="s">
        <v>1947</v>
      </c>
      <c r="B67" s="6" t="n">
        <v>4461</v>
      </c>
      <c r="C67" s="6" t="n">
        <v>3888</v>
      </c>
    </row>
    <row r="68" spans="1:3">
      <c r="A68" s="4" t="s">
        <v>1962</v>
      </c>
    </row>
    <row r="69" spans="1:3">
      <c r="A69" s="3" t="s">
        <v>1940</v>
      </c>
    </row>
    <row r="70" spans="1:3">
      <c r="A70" s="4" t="s">
        <v>1947</v>
      </c>
      <c r="C70" s="6" t="n">
        <v>141</v>
      </c>
    </row>
    <row r="71" spans="1:3">
      <c r="A71" s="4" t="s">
        <v>1963</v>
      </c>
    </row>
    <row r="72" spans="1:3">
      <c r="A72" s="3" t="s">
        <v>1940</v>
      </c>
    </row>
    <row r="73" spans="1:3">
      <c r="A73" s="4" t="s">
        <v>1947</v>
      </c>
      <c r="B73" s="6" t="n">
        <v>754</v>
      </c>
      <c r="C73" s="6" t="n">
        <v>1015</v>
      </c>
    </row>
    <row r="74" spans="1:3">
      <c r="A74" s="4" t="s">
        <v>1964</v>
      </c>
    </row>
    <row r="75" spans="1:3">
      <c r="A75" s="3" t="s">
        <v>1940</v>
      </c>
    </row>
    <row r="76" spans="1:3">
      <c r="A76" s="4" t="s">
        <v>1947</v>
      </c>
      <c r="B76" s="6" t="n">
        <v>590</v>
      </c>
      <c r="C76" s="6" t="n">
        <v>884</v>
      </c>
    </row>
    <row r="77" spans="1:3">
      <c r="A77" s="4" t="s">
        <v>1965</v>
      </c>
    </row>
    <row r="78" spans="1:3">
      <c r="A78" s="3" t="s">
        <v>1940</v>
      </c>
    </row>
    <row r="79" spans="1:3">
      <c r="A79" s="4" t="s">
        <v>1947</v>
      </c>
      <c r="B79" s="5" t="n">
        <v>164</v>
      </c>
      <c r="C79" s="5" t="n">
        <v>13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6</v>
      </c>
      <c r="B1" s="2" t="s">
        <v>2</v>
      </c>
      <c r="C1" s="2" t="s">
        <v>23</v>
      </c>
    </row>
    <row r="2" spans="1:3">
      <c r="A2" s="3" t="s">
        <v>1967</v>
      </c>
    </row>
    <row r="3" spans="1:3">
      <c r="A3" s="4" t="s">
        <v>1968</v>
      </c>
      <c r="B3" s="5" t="n">
        <v>23910</v>
      </c>
      <c r="C3" s="5" t="n">
        <v>24180</v>
      </c>
    </row>
    <row r="4" spans="1:3">
      <c r="A4" s="4" t="s">
        <v>1969</v>
      </c>
      <c r="B4" s="6" t="n">
        <v>23222</v>
      </c>
      <c r="C4" s="6" t="n">
        <v>23692</v>
      </c>
    </row>
    <row r="5" spans="1:3">
      <c r="A5" s="4" t="s">
        <v>84</v>
      </c>
    </row>
    <row r="6" spans="1:3">
      <c r="A6" s="3" t="s">
        <v>1967</v>
      </c>
    </row>
    <row r="7" spans="1:3">
      <c r="A7" s="4" t="s">
        <v>1968</v>
      </c>
      <c r="B7" s="6" t="n">
        <v>14020</v>
      </c>
      <c r="C7" s="6" t="n">
        <v>10463</v>
      </c>
    </row>
    <row r="8" spans="1:3">
      <c r="A8" s="4" t="s">
        <v>91</v>
      </c>
    </row>
    <row r="9" spans="1:3">
      <c r="A9" s="3" t="s">
        <v>1967</v>
      </c>
    </row>
    <row r="10" spans="1:3">
      <c r="A10" s="4" t="s">
        <v>1968</v>
      </c>
      <c r="B10" s="5" t="n">
        <v>9890</v>
      </c>
      <c r="C10" s="5" t="n">
        <v>1371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0</v>
      </c>
      <c r="B1" s="2" t="s">
        <v>2</v>
      </c>
      <c r="C1" s="2" t="s">
        <v>23</v>
      </c>
    </row>
    <row r="2" spans="1:3">
      <c r="A2" s="3" t="s">
        <v>271</v>
      </c>
    </row>
    <row r="3" spans="1:3">
      <c r="A3" s="4" t="s">
        <v>1971</v>
      </c>
      <c r="B3" s="5" t="n">
        <v>63264</v>
      </c>
      <c r="C3" s="5" t="n">
        <v>72078</v>
      </c>
    </row>
    <row r="4" spans="1:3">
      <c r="A4" s="4" t="s">
        <v>1972</v>
      </c>
      <c r="B4" s="6" t="n">
        <v>38210</v>
      </c>
      <c r="C4" s="6" t="n">
        <v>43182</v>
      </c>
    </row>
    <row r="5" spans="1:3">
      <c r="A5" s="4" t="s">
        <v>96</v>
      </c>
    </row>
    <row r="6" spans="1:3">
      <c r="A6" s="3" t="s">
        <v>271</v>
      </c>
    </row>
    <row r="7" spans="1:3">
      <c r="A7" s="4" t="s">
        <v>1972</v>
      </c>
      <c r="B7" s="6" t="n">
        <v>16326</v>
      </c>
      <c r="C7" s="6" t="n">
        <v>20226</v>
      </c>
    </row>
    <row r="8" spans="1:3">
      <c r="A8" s="4" t="s">
        <v>85</v>
      </c>
    </row>
    <row r="9" spans="1:3">
      <c r="A9" s="3" t="s">
        <v>271</v>
      </c>
    </row>
    <row r="10" spans="1:3">
      <c r="A10" s="4" t="s">
        <v>1972</v>
      </c>
      <c r="B10" s="6" t="n">
        <v>21884</v>
      </c>
      <c r="C10" s="6" t="n">
        <v>22956</v>
      </c>
    </row>
    <row r="11" spans="1:3">
      <c r="A11" s="4" t="s">
        <v>84</v>
      </c>
    </row>
    <row r="12" spans="1:3">
      <c r="A12" s="3" t="s">
        <v>271</v>
      </c>
    </row>
    <row r="13" spans="1:3">
      <c r="A13" s="4" t="s">
        <v>1971</v>
      </c>
      <c r="B13" s="6" t="n">
        <v>35571</v>
      </c>
      <c r="C13" s="6" t="n">
        <v>36631</v>
      </c>
    </row>
    <row r="14" spans="1:3">
      <c r="A14" s="4" t="s">
        <v>1393</v>
      </c>
    </row>
    <row r="15" spans="1:3">
      <c r="A15" s="3" t="s">
        <v>271</v>
      </c>
    </row>
    <row r="16" spans="1:3">
      <c r="A16" s="4" t="s">
        <v>1971</v>
      </c>
      <c r="B16" s="6" t="n">
        <v>1050</v>
      </c>
      <c r="C16" s="6" t="n">
        <v>738</v>
      </c>
    </row>
    <row r="17" spans="1:3">
      <c r="A17" s="4" t="s">
        <v>1394</v>
      </c>
    </row>
    <row r="18" spans="1:3">
      <c r="A18" s="3" t="s">
        <v>271</v>
      </c>
    </row>
    <row r="19" spans="1:3">
      <c r="A19" s="4" t="s">
        <v>1971</v>
      </c>
      <c r="B19" s="6" t="n">
        <v>25930</v>
      </c>
      <c r="C19" s="6" t="n">
        <v>31312</v>
      </c>
    </row>
    <row r="20" spans="1:3">
      <c r="A20" s="4" t="s">
        <v>91</v>
      </c>
    </row>
    <row r="21" spans="1:3">
      <c r="A21" s="3" t="s">
        <v>271</v>
      </c>
    </row>
    <row r="22" spans="1:3">
      <c r="A22" s="4" t="s">
        <v>1971</v>
      </c>
      <c r="B22" s="5" t="n">
        <v>713</v>
      </c>
      <c r="C22" s="5" t="n">
        <v>339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2</v>
      </c>
      <c r="C1" s="2" t="s">
        <v>23</v>
      </c>
    </row>
    <row r="2" spans="1:3">
      <c r="A2" s="3" t="s">
        <v>1974</v>
      </c>
    </row>
    <row r="3" spans="1:3">
      <c r="A3" s="4" t="s">
        <v>119</v>
      </c>
      <c r="B3" s="5" t="n">
        <v>45736</v>
      </c>
      <c r="C3" s="5" t="n">
        <v>48330</v>
      </c>
    </row>
    <row r="4" spans="1:3">
      <c r="A4" s="4" t="s">
        <v>1975</v>
      </c>
      <c r="B4" s="6" t="n">
        <v>-496</v>
      </c>
      <c r="C4" s="6" t="n">
        <v>-2565</v>
      </c>
    </row>
    <row r="5" spans="1:3">
      <c r="A5" s="4" t="s">
        <v>1976</v>
      </c>
      <c r="B5" s="6" t="n">
        <v>-4058</v>
      </c>
      <c r="C5" s="6" t="n">
        <v>-4058</v>
      </c>
    </row>
    <row r="6" spans="1:3">
      <c r="A6" s="4" t="s">
        <v>1974</v>
      </c>
      <c r="B6" s="6" t="n">
        <v>41182</v>
      </c>
      <c r="C6" s="6" t="n">
        <v>41707</v>
      </c>
    </row>
    <row r="7" spans="1:3">
      <c r="A7" s="3" t="s">
        <v>1977</v>
      </c>
    </row>
    <row r="8" spans="1:3">
      <c r="A8" s="4" t="s">
        <v>1978</v>
      </c>
      <c r="B8" s="6" t="n">
        <v>-405</v>
      </c>
      <c r="C8" s="6" t="n">
        <v>-90</v>
      </c>
    </row>
    <row r="9" spans="1:3">
      <c r="A9" s="4" t="s">
        <v>1979</v>
      </c>
      <c r="B9" s="6" t="n">
        <v>-394</v>
      </c>
      <c r="C9" s="6" t="n">
        <v>-287</v>
      </c>
    </row>
    <row r="10" spans="1:3">
      <c r="A10" s="4" t="s">
        <v>114</v>
      </c>
      <c r="B10" s="6" t="n">
        <v>191</v>
      </c>
      <c r="C10" s="6" t="n">
        <v>-227</v>
      </c>
    </row>
    <row r="11" spans="1:3">
      <c r="A11" s="4" t="s">
        <v>1017</v>
      </c>
      <c r="B11" s="6" t="n">
        <v>-740</v>
      </c>
      <c r="C11" s="6" t="n">
        <v>-849</v>
      </c>
    </row>
    <row r="12" spans="1:3">
      <c r="A12" s="4" t="s">
        <v>1980</v>
      </c>
      <c r="B12" s="6" t="n">
        <v>-494</v>
      </c>
      <c r="C12" s="6" t="n">
        <v>-496</v>
      </c>
    </row>
    <row r="13" spans="1:3">
      <c r="A13" s="4" t="s">
        <v>1981</v>
      </c>
      <c r="B13" s="6" t="n">
        <v>-6616</v>
      </c>
      <c r="C13" s="6" t="n">
        <v>-6543</v>
      </c>
    </row>
    <row r="14" spans="1:3">
      <c r="A14" s="4" t="s">
        <v>1982</v>
      </c>
      <c r="B14" s="6" t="n">
        <v>-654</v>
      </c>
      <c r="C14" s="6" t="n">
        <v>-1286</v>
      </c>
    </row>
    <row r="15" spans="1:3">
      <c r="A15" s="4" t="s">
        <v>1983</v>
      </c>
      <c r="B15" s="6" t="n">
        <v>-1326</v>
      </c>
    </row>
    <row r="16" spans="1:3">
      <c r="A16" s="4" t="s">
        <v>1984</v>
      </c>
      <c r="B16" s="6" t="n">
        <v>-105</v>
      </c>
      <c r="C16" s="6" t="n">
        <v>28</v>
      </c>
    </row>
    <row r="17" spans="1:3">
      <c r="A17" s="4" t="s">
        <v>1985</v>
      </c>
      <c r="B17" s="6" t="n">
        <v>-10543</v>
      </c>
      <c r="C17" s="6" t="n">
        <v>-9750</v>
      </c>
    </row>
    <row r="18" spans="1:3">
      <c r="A18" s="4" t="s">
        <v>1986</v>
      </c>
      <c r="B18" s="6" t="n">
        <v>30639</v>
      </c>
      <c r="C18" s="6" t="n">
        <v>31957</v>
      </c>
    </row>
    <row r="19" spans="1:3">
      <c r="A19" s="3" t="s">
        <v>1987</v>
      </c>
    </row>
    <row r="20" spans="1:3">
      <c r="A20" s="4" t="s">
        <v>1988</v>
      </c>
      <c r="B20" s="6" t="n">
        <v>4051</v>
      </c>
      <c r="C20" s="6" t="n">
        <v>4041</v>
      </c>
    </row>
    <row r="21" spans="1:3">
      <c r="A21" s="4" t="s">
        <v>1989</v>
      </c>
      <c r="B21" s="6" t="n">
        <v>1393</v>
      </c>
      <c r="C21" s="6" t="n">
        <v>3416</v>
      </c>
    </row>
    <row r="22" spans="1:3">
      <c r="A22" s="4" t="s">
        <v>1990</v>
      </c>
      <c r="B22" s="6" t="n">
        <v>140</v>
      </c>
      <c r="C22" s="6" t="n">
        <v>140</v>
      </c>
    </row>
    <row r="23" spans="1:3">
      <c r="A23" s="4" t="s">
        <v>1991</v>
      </c>
      <c r="B23" s="6" t="n">
        <v>5584</v>
      </c>
      <c r="C23" s="6" t="n">
        <v>7597</v>
      </c>
    </row>
    <row r="24" spans="1:3">
      <c r="A24" s="4" t="s">
        <v>1992</v>
      </c>
      <c r="B24" s="6" t="n">
        <v>36223</v>
      </c>
      <c r="C24" s="6" t="n">
        <v>39554</v>
      </c>
    </row>
    <row r="25" spans="1:3">
      <c r="A25" s="3" t="s">
        <v>1993</v>
      </c>
    </row>
    <row r="26" spans="1:3">
      <c r="A26" s="4" t="s">
        <v>1994</v>
      </c>
      <c r="B26" s="6" t="n">
        <v>6386</v>
      </c>
      <c r="C26" s="6" t="n">
        <v>6501</v>
      </c>
    </row>
    <row r="27" spans="1:3">
      <c r="A27" s="4" t="s">
        <v>1995</v>
      </c>
      <c r="B27" s="6" t="n">
        <v>1565</v>
      </c>
      <c r="C27" s="6" t="n">
        <v>1876</v>
      </c>
    </row>
    <row r="28" spans="1:3">
      <c r="A28" s="4" t="s">
        <v>1996</v>
      </c>
      <c r="B28" s="6" t="n">
        <v>7951</v>
      </c>
      <c r="C28" s="6" t="n">
        <v>8377</v>
      </c>
    </row>
    <row r="29" spans="1:3">
      <c r="A29" s="4" t="s">
        <v>1997</v>
      </c>
      <c r="B29" s="5" t="n">
        <v>44174</v>
      </c>
      <c r="C29" s="5" t="n">
        <v>47931</v>
      </c>
    </row>
    <row r="30" spans="1:3">
      <c r="A30" s="4" t="s">
        <v>1998</v>
      </c>
      <c r="C30" s="4" t="s">
        <v>1046</v>
      </c>
    </row>
    <row r="31" spans="1:3">
      <c r="A31" s="4" t="s">
        <v>1999</v>
      </c>
      <c r="C31" s="4" t="s">
        <v>2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1</v>
      </c>
      <c r="B1" s="2" t="s">
        <v>2</v>
      </c>
      <c r="C1" s="2" t="s">
        <v>23</v>
      </c>
      <c r="D1" s="2" t="s">
        <v>24</v>
      </c>
    </row>
    <row r="2" spans="1:4">
      <c r="A2" s="3" t="s">
        <v>772</v>
      </c>
    </row>
    <row r="3" spans="1:4">
      <c r="A3" s="4" t="s">
        <v>2002</v>
      </c>
      <c r="B3" s="5" t="n">
        <v>119879</v>
      </c>
      <c r="C3" s="5" t="n">
        <v>124941</v>
      </c>
    </row>
    <row r="4" spans="1:4">
      <c r="A4" s="4" t="s">
        <v>772</v>
      </c>
      <c r="B4" s="6" t="n">
        <v>126883</v>
      </c>
      <c r="C4" s="6" t="n">
        <v>136050</v>
      </c>
      <c r="D4" s="5" t="n">
        <v>150691</v>
      </c>
    </row>
    <row r="5" spans="1:4">
      <c r="A5" s="4" t="s">
        <v>712</v>
      </c>
    </row>
    <row r="6" spans="1:4">
      <c r="A6" s="3" t="s">
        <v>772</v>
      </c>
    </row>
    <row r="7" spans="1:4">
      <c r="A7" s="4" t="s">
        <v>2002</v>
      </c>
      <c r="B7" s="6" t="n">
        <v>61105</v>
      </c>
    </row>
    <row r="8" spans="1:4">
      <c r="A8" s="4" t="s">
        <v>772</v>
      </c>
      <c r="B8" s="6" t="n">
        <v>63512</v>
      </c>
    </row>
    <row r="9" spans="1:4">
      <c r="A9" s="4" t="s">
        <v>2003</v>
      </c>
    </row>
    <row r="10" spans="1:4">
      <c r="A10" s="3" t="s">
        <v>772</v>
      </c>
    </row>
    <row r="11" spans="1:4">
      <c r="A11" s="4" t="s">
        <v>2002</v>
      </c>
      <c r="B11" s="6" t="n">
        <v>20934</v>
      </c>
    </row>
    <row r="12" spans="1:4">
      <c r="A12" s="4" t="s">
        <v>772</v>
      </c>
      <c r="B12" s="6" t="n">
        <v>21930</v>
      </c>
    </row>
    <row r="13" spans="1:4">
      <c r="A13" s="4" t="s">
        <v>2004</v>
      </c>
    </row>
    <row r="14" spans="1:4">
      <c r="A14" s="3" t="s">
        <v>772</v>
      </c>
    </row>
    <row r="15" spans="1:4">
      <c r="A15" s="4" t="s">
        <v>2002</v>
      </c>
      <c r="B15" s="6" t="n">
        <v>32535</v>
      </c>
    </row>
    <row r="16" spans="1:4">
      <c r="A16" s="4" t="s">
        <v>772</v>
      </c>
      <c r="B16" s="6" t="n">
        <v>32996</v>
      </c>
    </row>
    <row r="17" spans="1:4">
      <c r="A17" s="4" t="s">
        <v>1042</v>
      </c>
    </row>
    <row r="18" spans="1:4">
      <c r="A18" s="3" t="s">
        <v>772</v>
      </c>
    </row>
    <row r="19" spans="1:4">
      <c r="A19" s="4" t="s">
        <v>2002</v>
      </c>
      <c r="B19" s="6" t="n">
        <v>5305</v>
      </c>
    </row>
    <row r="20" spans="1:4">
      <c r="A20" s="4" t="s">
        <v>772</v>
      </c>
      <c r="B20" s="6" t="n">
        <v>8445</v>
      </c>
    </row>
    <row r="21" spans="1:4">
      <c r="A21" s="4" t="s">
        <v>2005</v>
      </c>
    </row>
    <row r="22" spans="1:4">
      <c r="A22" s="3" t="s">
        <v>772</v>
      </c>
    </row>
    <row r="23" spans="1:4">
      <c r="A23" s="4" t="s">
        <v>2006</v>
      </c>
      <c r="B23" s="6" t="n">
        <v>3952</v>
      </c>
      <c r="C23" s="6" t="n">
        <v>7718</v>
      </c>
    </row>
    <row r="24" spans="1:4">
      <c r="A24" s="4" t="s">
        <v>2007</v>
      </c>
    </row>
    <row r="25" spans="1:4">
      <c r="A25" s="3" t="s">
        <v>772</v>
      </c>
    </row>
    <row r="26" spans="1:4">
      <c r="A26" s="4" t="s">
        <v>2006</v>
      </c>
      <c r="B26" s="6" t="n">
        <v>1296</v>
      </c>
    </row>
    <row r="27" spans="1:4">
      <c r="A27" s="4" t="s">
        <v>2008</v>
      </c>
    </row>
    <row r="28" spans="1:4">
      <c r="A28" s="3" t="s">
        <v>772</v>
      </c>
    </row>
    <row r="29" spans="1:4">
      <c r="A29" s="4" t="s">
        <v>2006</v>
      </c>
      <c r="B29" s="6" t="n">
        <v>414</v>
      </c>
    </row>
    <row r="30" spans="1:4">
      <c r="A30" s="4" t="s">
        <v>2009</v>
      </c>
    </row>
    <row r="31" spans="1:4">
      <c r="A31" s="3" t="s">
        <v>772</v>
      </c>
    </row>
    <row r="32" spans="1:4">
      <c r="A32" s="4" t="s">
        <v>2006</v>
      </c>
      <c r="B32" s="6" t="n">
        <v>250</v>
      </c>
    </row>
    <row r="33" spans="1:4">
      <c r="A33" s="4" t="s">
        <v>2010</v>
      </c>
    </row>
    <row r="34" spans="1:4">
      <c r="A34" s="3" t="s">
        <v>772</v>
      </c>
    </row>
    <row r="35" spans="1:4">
      <c r="A35" s="4" t="s">
        <v>2006</v>
      </c>
      <c r="B35" s="6" t="n">
        <v>1992</v>
      </c>
    </row>
    <row r="36" spans="1:4">
      <c r="A36" s="4" t="s">
        <v>2011</v>
      </c>
    </row>
    <row r="37" spans="1:4">
      <c r="A37" s="3" t="s">
        <v>772</v>
      </c>
    </row>
    <row r="38" spans="1:4">
      <c r="A38" s="4" t="s">
        <v>2006</v>
      </c>
      <c r="B38" s="6" t="n">
        <v>3052</v>
      </c>
      <c r="C38" s="5" t="n">
        <v>3391</v>
      </c>
    </row>
    <row r="39" spans="1:4">
      <c r="A39" s="4" t="s">
        <v>2012</v>
      </c>
    </row>
    <row r="40" spans="1:4">
      <c r="A40" s="3" t="s">
        <v>772</v>
      </c>
    </row>
    <row r="41" spans="1:4">
      <c r="A41" s="4" t="s">
        <v>2006</v>
      </c>
      <c r="B41" s="6" t="n">
        <v>1111</v>
      </c>
    </row>
    <row r="42" spans="1:4">
      <c r="A42" s="4" t="s">
        <v>2013</v>
      </c>
    </row>
    <row r="43" spans="1:4">
      <c r="A43" s="3" t="s">
        <v>772</v>
      </c>
    </row>
    <row r="44" spans="1:4">
      <c r="A44" s="4" t="s">
        <v>2006</v>
      </c>
      <c r="B44" s="6" t="n">
        <v>582</v>
      </c>
    </row>
    <row r="45" spans="1:4">
      <c r="A45" s="4" t="s">
        <v>2014</v>
      </c>
    </row>
    <row r="46" spans="1:4">
      <c r="A46" s="3" t="s">
        <v>772</v>
      </c>
    </row>
    <row r="47" spans="1:4">
      <c r="A47" s="4" t="s">
        <v>2006</v>
      </c>
      <c r="B47" s="6" t="n">
        <v>211</v>
      </c>
    </row>
    <row r="48" spans="1:4">
      <c r="A48" s="4" t="s">
        <v>2015</v>
      </c>
    </row>
    <row r="49" spans="1:4">
      <c r="A49" s="3" t="s">
        <v>772</v>
      </c>
    </row>
    <row r="50" spans="1:4">
      <c r="A50" s="4" t="s">
        <v>2006</v>
      </c>
      <c r="B50" s="5" t="n">
        <v>114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6</v>
      </c>
      <c r="B1" s="2" t="s">
        <v>2</v>
      </c>
      <c r="C1" s="2" t="s">
        <v>23</v>
      </c>
    </row>
    <row r="2" spans="1:3">
      <c r="A2" s="3" t="s">
        <v>2017</v>
      </c>
    </row>
    <row r="3" spans="1:3">
      <c r="A3" s="4" t="s">
        <v>2018</v>
      </c>
      <c r="B3" s="5" t="n">
        <v>2689</v>
      </c>
      <c r="C3" s="5" t="n">
        <v>2592</v>
      </c>
    </row>
    <row r="4" spans="1:3">
      <c r="A4" s="4" t="s">
        <v>2019</v>
      </c>
      <c r="B4" s="6" t="n">
        <v>17</v>
      </c>
      <c r="C4" s="6" t="n">
        <v>18</v>
      </c>
    </row>
    <row r="5" spans="1:3">
      <c r="A5" s="4" t="s">
        <v>2020</v>
      </c>
      <c r="B5" s="6" t="n">
        <v>541</v>
      </c>
      <c r="C5" s="6" t="n">
        <v>682</v>
      </c>
    </row>
    <row r="6" spans="1:3">
      <c r="A6" s="4" t="s">
        <v>2021</v>
      </c>
      <c r="B6" s="6" t="n">
        <v>3247</v>
      </c>
      <c r="C6" s="6" t="n">
        <v>3292</v>
      </c>
    </row>
    <row r="7" spans="1:3">
      <c r="A7" s="4" t="s">
        <v>712</v>
      </c>
    </row>
    <row r="8" spans="1:3">
      <c r="A8" s="3" t="s">
        <v>2017</v>
      </c>
    </row>
    <row r="9" spans="1:3">
      <c r="A9" s="4" t="s">
        <v>2018</v>
      </c>
      <c r="B9" s="6" t="n">
        <v>232</v>
      </c>
      <c r="C9" s="6" t="n">
        <v>220</v>
      </c>
    </row>
    <row r="10" spans="1:3">
      <c r="A10" s="4" t="s">
        <v>2020</v>
      </c>
      <c r="B10" s="6" t="n">
        <v>253</v>
      </c>
      <c r="C10" s="6" t="n">
        <v>276</v>
      </c>
    </row>
    <row r="11" spans="1:3">
      <c r="A11" s="4" t="s">
        <v>1896</v>
      </c>
    </row>
    <row r="12" spans="1:3">
      <c r="A12" s="3" t="s">
        <v>2017</v>
      </c>
    </row>
    <row r="13" spans="1:3">
      <c r="A13" s="4" t="s">
        <v>2018</v>
      </c>
      <c r="B13" s="6" t="n">
        <v>736</v>
      </c>
      <c r="C13" s="6" t="n">
        <v>696</v>
      </c>
    </row>
    <row r="14" spans="1:3">
      <c r="A14" s="4" t="s">
        <v>1042</v>
      </c>
    </row>
    <row r="15" spans="1:3">
      <c r="A15" s="3" t="s">
        <v>2017</v>
      </c>
    </row>
    <row r="16" spans="1:3">
      <c r="A16" s="4" t="s">
        <v>2018</v>
      </c>
      <c r="B16" s="5" t="n">
        <v>1721</v>
      </c>
      <c r="C16" s="5" t="n">
        <v>167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8"/>
    <col customWidth="1" max="8" min="8" width="23"/>
    <col customWidth="1" max="9" min="9" width="21"/>
    <col customWidth="1" max="10" min="10" width="21"/>
    <col customWidth="1" max="11" min="11" width="21"/>
    <col customWidth="1" max="12" min="12" width="21"/>
    <col customWidth="1" max="13" min="13" width="21"/>
    <col customWidth="1" max="14" min="14" width="47"/>
    <col customWidth="1" max="15" min="15" width="47"/>
    <col customWidth="1" max="16" min="16" width="47"/>
    <col customWidth="1" max="17" min="17" width="21"/>
    <col customWidth="1" max="18" min="18" width="27"/>
    <col customWidth="1" max="19" min="19" width="28"/>
    <col customWidth="1" max="20" min="20" width="28"/>
    <col customWidth="1" max="21" min="21" width="21"/>
    <col customWidth="1" max="22" min="22" width="21"/>
    <col customWidth="1" max="23" min="23" width="21"/>
    <col customWidth="1" max="24" min="24" width="18"/>
  </cols>
  <sheetData>
    <row r="1" spans="1:24">
      <c r="A1" s="1" t="s">
        <v>2022</v>
      </c>
      <c r="B1" s="2" t="s">
        <v>2023</v>
      </c>
      <c r="C1" s="2" t="s">
        <v>2024</v>
      </c>
      <c r="D1" s="2" t="s">
        <v>882</v>
      </c>
      <c r="E1" s="2" t="s">
        <v>2025</v>
      </c>
      <c r="F1" s="2" t="s">
        <v>2026</v>
      </c>
      <c r="G1" s="2" t="s">
        <v>2027</v>
      </c>
      <c r="H1" s="2" t="s">
        <v>2028</v>
      </c>
      <c r="I1" s="2" t="s">
        <v>2029</v>
      </c>
      <c r="J1" s="2" t="s">
        <v>2030</v>
      </c>
      <c r="K1" s="2" t="s">
        <v>2031</v>
      </c>
      <c r="L1" s="2" t="s">
        <v>2032</v>
      </c>
      <c r="M1" s="2" t="s">
        <v>2033</v>
      </c>
      <c r="N1" s="2" t="s">
        <v>2034</v>
      </c>
      <c r="O1" s="2" t="s">
        <v>2035</v>
      </c>
      <c r="P1" s="2" t="s">
        <v>2036</v>
      </c>
      <c r="Q1" s="2" t="s">
        <v>177</v>
      </c>
      <c r="R1" s="2" t="s">
        <v>2037</v>
      </c>
      <c r="S1" s="2" t="s">
        <v>2038</v>
      </c>
      <c r="T1" s="2" t="s">
        <v>2039</v>
      </c>
      <c r="U1" s="2" t="s">
        <v>2040</v>
      </c>
      <c r="V1" s="2" t="s">
        <v>176</v>
      </c>
      <c r="W1" s="2" t="s">
        <v>2041</v>
      </c>
      <c r="X1" s="2" t="s">
        <v>2042</v>
      </c>
    </row>
    <row r="2" spans="1:24">
      <c r="A2" s="3" t="s">
        <v>2043</v>
      </c>
    </row>
    <row r="3" spans="1:24">
      <c r="A3" s="4" t="s">
        <v>2044</v>
      </c>
      <c r="P3" s="5" t="n">
        <v>257</v>
      </c>
      <c r="Q3" s="5" t="n">
        <v>244</v>
      </c>
      <c r="R3" s="5" t="n">
        <v>251</v>
      </c>
    </row>
    <row r="4" spans="1:24">
      <c r="A4" s="3" t="s">
        <v>2045</v>
      </c>
    </row>
    <row r="5" spans="1:24">
      <c r="A5" s="4" t="s">
        <v>1756</v>
      </c>
      <c r="P5" s="5" t="n">
        <v>6348</v>
      </c>
    </row>
    <row r="6" spans="1:24">
      <c r="A6" s="4" t="s">
        <v>2046</v>
      </c>
      <c r="N6" s="6" t="n">
        <v>16</v>
      </c>
      <c r="O6" s="6" t="n">
        <v>16</v>
      </c>
      <c r="P6" s="6" t="n">
        <v>16</v>
      </c>
    </row>
    <row r="7" spans="1:24">
      <c r="A7" s="4" t="s">
        <v>1758</v>
      </c>
    </row>
    <row r="8" spans="1:24">
      <c r="A8" s="3" t="s">
        <v>2045</v>
      </c>
    </row>
    <row r="9" spans="1:24">
      <c r="A9" s="4" t="s">
        <v>2047</v>
      </c>
      <c r="V9" s="5" t="n">
        <v>5300</v>
      </c>
      <c r="W9" s="5" t="n">
        <v>200</v>
      </c>
    </row>
    <row r="10" spans="1:24">
      <c r="A10" s="4" t="s">
        <v>1756</v>
      </c>
      <c r="P10" s="5" t="n">
        <v>558</v>
      </c>
    </row>
    <row r="11" spans="1:24">
      <c r="A11" s="4" t="s">
        <v>2048</v>
      </c>
    </row>
    <row r="12" spans="1:24">
      <c r="A12" s="3" t="s">
        <v>2045</v>
      </c>
    </row>
    <row r="13" spans="1:24">
      <c r="A13" s="4" t="s">
        <v>2047</v>
      </c>
      <c r="V13" s="6" t="n">
        <v>206</v>
      </c>
    </row>
    <row r="14" spans="1:24">
      <c r="A14" s="4" t="s">
        <v>2049</v>
      </c>
      <c r="P14" s="6" t="n">
        <v>144</v>
      </c>
    </row>
    <row r="15" spans="1:24">
      <c r="A15" s="4" t="s">
        <v>2050</v>
      </c>
    </row>
    <row r="16" spans="1:24">
      <c r="A16" s="3" t="s">
        <v>2045</v>
      </c>
    </row>
    <row r="17" spans="1:24">
      <c r="A17" s="4" t="s">
        <v>2047</v>
      </c>
      <c r="V17" s="6" t="n">
        <v>444</v>
      </c>
    </row>
    <row r="18" spans="1:24">
      <c r="A18" s="4" t="s">
        <v>2051</v>
      </c>
    </row>
    <row r="19" spans="1:24">
      <c r="A19" s="3" t="s">
        <v>2045</v>
      </c>
    </row>
    <row r="20" spans="1:24">
      <c r="A20" s="4" t="s">
        <v>2047</v>
      </c>
      <c r="O20" s="13" t="n">
        <v>297</v>
      </c>
      <c r="V20" s="6" t="n">
        <v>266</v>
      </c>
    </row>
    <row r="21" spans="1:24">
      <c r="A21" s="4" t="s">
        <v>1756</v>
      </c>
      <c r="O21" s="6" t="n">
        <v>211</v>
      </c>
      <c r="P21" s="6" t="n">
        <v>189</v>
      </c>
    </row>
    <row r="22" spans="1:24">
      <c r="A22" s="4" t="s">
        <v>2052</v>
      </c>
    </row>
    <row r="23" spans="1:24">
      <c r="A23" s="3" t="s">
        <v>2045</v>
      </c>
    </row>
    <row r="24" spans="1:24">
      <c r="A24" s="4" t="s">
        <v>2047</v>
      </c>
      <c r="O24" s="6" t="n">
        <v>167</v>
      </c>
      <c r="V24" s="5" t="n">
        <v>150</v>
      </c>
    </row>
    <row r="25" spans="1:24">
      <c r="A25" s="4" t="s">
        <v>1756</v>
      </c>
      <c r="O25" s="13" t="n">
        <v>41</v>
      </c>
      <c r="P25" s="5" t="n">
        <v>37</v>
      </c>
    </row>
    <row r="26" spans="1:24">
      <c r="A26" s="4" t="s">
        <v>2053</v>
      </c>
    </row>
    <row r="27" spans="1:24">
      <c r="A27" s="3" t="s">
        <v>2053</v>
      </c>
    </row>
    <row r="28" spans="1:24">
      <c r="A28" s="4" t="s">
        <v>2054</v>
      </c>
      <c r="N28" s="4" t="s">
        <v>2055</v>
      </c>
      <c r="O28" s="4" t="s">
        <v>2055</v>
      </c>
      <c r="P28" s="4" t="s">
        <v>2055</v>
      </c>
    </row>
    <row r="29" spans="1:24">
      <c r="A29" s="4" t="s">
        <v>2056</v>
      </c>
      <c r="O29" s="4" t="s">
        <v>2057</v>
      </c>
      <c r="V29" s="4" t="s">
        <v>2057</v>
      </c>
    </row>
    <row r="30" spans="1:24">
      <c r="A30" s="4" t="s">
        <v>2058</v>
      </c>
      <c r="F30" s="8" t="n">
        <v>4.7</v>
      </c>
    </row>
    <row r="31" spans="1:24">
      <c r="A31" s="4" t="s">
        <v>2059</v>
      </c>
      <c r="V31" s="8" t="n">
        <v>1.8</v>
      </c>
    </row>
    <row r="32" spans="1:24">
      <c r="A32" s="4" t="s">
        <v>2060</v>
      </c>
    </row>
    <row r="33" spans="1:24">
      <c r="A33" s="3" t="s">
        <v>2061</v>
      </c>
    </row>
    <row r="34" spans="1:24">
      <c r="A34" s="4" t="s">
        <v>2062</v>
      </c>
      <c r="N34" s="14" t="n">
        <v>1000</v>
      </c>
    </row>
    <row r="35" spans="1:24">
      <c r="A35" s="3" t="s">
        <v>2045</v>
      </c>
    </row>
    <row r="36" spans="1:24">
      <c r="A36" s="4" t="s">
        <v>2063</v>
      </c>
      <c r="N36" s="20" t="n">
        <v>55.3</v>
      </c>
    </row>
    <row r="37" spans="1:24">
      <c r="A37" s="4" t="s">
        <v>2064</v>
      </c>
    </row>
    <row r="38" spans="1:24">
      <c r="A38" s="3" t="s">
        <v>2045</v>
      </c>
    </row>
    <row r="39" spans="1:24">
      <c r="A39" s="4" t="s">
        <v>2065</v>
      </c>
      <c r="X39" s="6" t="n">
        <v>39</v>
      </c>
    </row>
    <row r="40" spans="1:24">
      <c r="A40" s="4" t="s">
        <v>2066</v>
      </c>
      <c r="R40" s="6" t="n">
        <v>24</v>
      </c>
    </row>
    <row r="41" spans="1:24">
      <c r="A41" s="4" t="s">
        <v>2067</v>
      </c>
      <c r="R41" s="6" t="n">
        <v>6</v>
      </c>
    </row>
    <row r="42" spans="1:24">
      <c r="A42" s="4" t="s">
        <v>2068</v>
      </c>
    </row>
    <row r="43" spans="1:24">
      <c r="A43" s="3" t="s">
        <v>2045</v>
      </c>
    </row>
    <row r="44" spans="1:24">
      <c r="A44" s="4" t="s">
        <v>2069</v>
      </c>
      <c r="N44" s="6" t="n">
        <v>2</v>
      </c>
      <c r="O44" s="6" t="n">
        <v>2</v>
      </c>
      <c r="P44" s="6" t="n">
        <v>2</v>
      </c>
    </row>
    <row r="45" spans="1:24">
      <c r="A45" s="4" t="s">
        <v>2070</v>
      </c>
    </row>
    <row r="46" spans="1:24">
      <c r="A46" s="3" t="s">
        <v>2045</v>
      </c>
    </row>
    <row r="47" spans="1:24">
      <c r="A47" s="4" t="s">
        <v>2071</v>
      </c>
      <c r="N47" s="6" t="n">
        <v>4</v>
      </c>
      <c r="O47" s="6" t="n">
        <v>4</v>
      </c>
      <c r="P47" s="6" t="n">
        <v>4</v>
      </c>
    </row>
    <row r="48" spans="1:24">
      <c r="A48" s="4" t="s">
        <v>2072</v>
      </c>
    </row>
    <row r="49" spans="1:24">
      <c r="A49" s="3" t="s">
        <v>2045</v>
      </c>
    </row>
    <row r="50" spans="1:24">
      <c r="A50" s="4" t="s">
        <v>2063</v>
      </c>
      <c r="S50" s="14" t="n">
        <v>255</v>
      </c>
    </row>
    <row r="51" spans="1:24">
      <c r="A51" s="4" t="s">
        <v>2073</v>
      </c>
    </row>
    <row r="52" spans="1:24">
      <c r="A52" s="3" t="s">
        <v>2045</v>
      </c>
    </row>
    <row r="53" spans="1:24">
      <c r="A53" s="4" t="s">
        <v>2074</v>
      </c>
      <c r="N53" s="6" t="n">
        <v>3</v>
      </c>
      <c r="O53" s="6" t="n">
        <v>3</v>
      </c>
      <c r="P53" s="6" t="n">
        <v>3</v>
      </c>
    </row>
    <row r="54" spans="1:24">
      <c r="A54" s="4" t="s">
        <v>2075</v>
      </c>
    </row>
    <row r="55" spans="1:24">
      <c r="A55" s="3" t="s">
        <v>2061</v>
      </c>
    </row>
    <row r="56" spans="1:24">
      <c r="A56" s="4" t="s">
        <v>2076</v>
      </c>
      <c r="L56" s="20" t="n">
        <v>21.8</v>
      </c>
      <c r="M56" s="20" t="n">
        <v>75.8</v>
      </c>
    </row>
    <row r="57" spans="1:24">
      <c r="A57" s="4" t="s">
        <v>2077</v>
      </c>
      <c r="E57" s="20" t="n">
        <v>74.59999999999999</v>
      </c>
    </row>
    <row r="58" spans="1:24">
      <c r="A58" s="3" t="s">
        <v>2053</v>
      </c>
    </row>
    <row r="59" spans="1:24">
      <c r="A59" s="4" t="s">
        <v>2078</v>
      </c>
      <c r="M59" s="20" t="n">
        <v>162.1</v>
      </c>
    </row>
    <row r="60" spans="1:24">
      <c r="A60" s="3" t="s">
        <v>2045</v>
      </c>
    </row>
    <row r="61" spans="1:24">
      <c r="A61" s="4" t="s">
        <v>2069</v>
      </c>
      <c r="N61" s="6" t="n">
        <v>2</v>
      </c>
      <c r="O61" s="6" t="n">
        <v>2</v>
      </c>
      <c r="P61" s="6" t="n">
        <v>2</v>
      </c>
    </row>
    <row r="62" spans="1:24">
      <c r="A62" s="4" t="s">
        <v>2079</v>
      </c>
    </row>
    <row r="63" spans="1:24">
      <c r="A63" s="3" t="s">
        <v>2061</v>
      </c>
    </row>
    <row r="64" spans="1:24">
      <c r="A64" s="4" t="s">
        <v>2062</v>
      </c>
      <c r="B64" s="20" t="n">
        <v>23.5</v>
      </c>
    </row>
    <row r="65" spans="1:24">
      <c r="A65" s="4" t="s">
        <v>2080</v>
      </c>
    </row>
    <row r="66" spans="1:24">
      <c r="A66" s="3" t="s">
        <v>2061</v>
      </c>
    </row>
    <row r="67" spans="1:24">
      <c r="A67" s="4" t="s">
        <v>2081</v>
      </c>
      <c r="J67" s="8" t="n">
        <v>34.8</v>
      </c>
      <c r="P67" s="8" t="n">
        <v>446.7</v>
      </c>
    </row>
    <row r="68" spans="1:24">
      <c r="A68" s="4" t="s">
        <v>2082</v>
      </c>
    </row>
    <row r="69" spans="1:24">
      <c r="A69" s="3" t="s">
        <v>2045</v>
      </c>
    </row>
    <row r="70" spans="1:24">
      <c r="A70" s="4" t="s">
        <v>2047</v>
      </c>
      <c r="R70" s="5" t="n">
        <v>400</v>
      </c>
      <c r="V70" s="5" t="n">
        <v>50</v>
      </c>
    </row>
    <row r="71" spans="1:24">
      <c r="A71" s="4" t="s">
        <v>1756</v>
      </c>
      <c r="P71" s="5" t="n">
        <v>270</v>
      </c>
    </row>
    <row r="72" spans="1:24">
      <c r="A72" s="4" t="s">
        <v>2083</v>
      </c>
    </row>
    <row r="73" spans="1:24">
      <c r="A73" s="3" t="s">
        <v>2045</v>
      </c>
    </row>
    <row r="74" spans="1:24">
      <c r="A74" s="4" t="s">
        <v>2084</v>
      </c>
      <c r="I74" s="20" t="n">
        <v>2.4</v>
      </c>
      <c r="K74" s="20" t="n">
        <v>78.5</v>
      </c>
    </row>
    <row r="75" spans="1:24">
      <c r="A75" s="4" t="s">
        <v>2085</v>
      </c>
      <c r="K75" s="4" t="s">
        <v>2086</v>
      </c>
    </row>
    <row r="76" spans="1:24">
      <c r="A76" s="4" t="s">
        <v>2087</v>
      </c>
      <c r="H76" s="21" t="n">
        <v>6.5</v>
      </c>
    </row>
    <row r="77" spans="1:24">
      <c r="A77" s="4" t="s">
        <v>2088</v>
      </c>
    </row>
    <row r="78" spans="1:24">
      <c r="A78" s="3" t="s">
        <v>2061</v>
      </c>
    </row>
    <row r="79" spans="1:24">
      <c r="A79" s="4" t="s">
        <v>2081</v>
      </c>
      <c r="T79" s="8" t="n">
        <v>71.40000000000001</v>
      </c>
    </row>
    <row r="80" spans="1:24">
      <c r="A80" s="3" t="s">
        <v>2045</v>
      </c>
    </row>
    <row r="81" spans="1:24">
      <c r="A81" s="4" t="s">
        <v>2089</v>
      </c>
      <c r="U81" s="5" t="n">
        <v>86</v>
      </c>
    </row>
    <row r="82" spans="1:24">
      <c r="A82" s="4" t="s">
        <v>2090</v>
      </c>
      <c r="U82" s="4" t="s">
        <v>818</v>
      </c>
    </row>
    <row r="83" spans="1:24">
      <c r="A83" s="4" t="s">
        <v>2091</v>
      </c>
      <c r="S83" s="6" t="n">
        <v>10</v>
      </c>
      <c r="T83" s="6" t="n">
        <v>10</v>
      </c>
    </row>
    <row r="84" spans="1:24">
      <c r="A84" s="4" t="s">
        <v>2092</v>
      </c>
    </row>
    <row r="85" spans="1:24">
      <c r="A85" s="3" t="s">
        <v>2045</v>
      </c>
    </row>
    <row r="86" spans="1:24">
      <c r="A86" s="4" t="s">
        <v>2093</v>
      </c>
      <c r="G86" s="6" t="n">
        <v>2</v>
      </c>
    </row>
    <row r="87" spans="1:24">
      <c r="A87" s="4" t="s">
        <v>2094</v>
      </c>
      <c r="G87" s="6" t="n">
        <v>18</v>
      </c>
    </row>
    <row r="88" spans="1:24">
      <c r="A88" s="4" t="s">
        <v>2095</v>
      </c>
    </row>
    <row r="89" spans="1:24">
      <c r="A89" s="3" t="s">
        <v>2045</v>
      </c>
    </row>
    <row r="90" spans="1:24">
      <c r="A90" s="4" t="s">
        <v>2085</v>
      </c>
      <c r="D90" s="4" t="s">
        <v>643</v>
      </c>
    </row>
    <row r="91" spans="1:24">
      <c r="A91" s="4" t="s">
        <v>2096</v>
      </c>
    </row>
    <row r="92" spans="1:24">
      <c r="A92" s="3" t="s">
        <v>2045</v>
      </c>
    </row>
    <row r="93" spans="1:24">
      <c r="A93" s="4" t="s">
        <v>2097</v>
      </c>
      <c r="C93" s="14" t="n">
        <v>395</v>
      </c>
    </row>
    <row r="94" spans="1:24">
      <c r="A94" s="4" t="s">
        <v>2098</v>
      </c>
      <c r="C94" s="4" t="s">
        <v>562</v>
      </c>
    </row>
    <row r="95" spans="1:24">
      <c r="A95" s="4" t="s">
        <v>2099</v>
      </c>
    </row>
    <row r="96" spans="1:24">
      <c r="A96" s="3" t="s">
        <v>2045</v>
      </c>
    </row>
    <row r="97" spans="1:24">
      <c r="A97" s="4" t="s">
        <v>2100</v>
      </c>
      <c r="N97" s="6" t="n">
        <v>5</v>
      </c>
      <c r="O97" s="6" t="n">
        <v>5</v>
      </c>
      <c r="P97" s="6" t="n">
        <v>5</v>
      </c>
    </row>
    <row r="98" spans="1:24">
      <c r="A98" s="4" t="s">
        <v>2101</v>
      </c>
      <c r="N98" s="6" t="n">
        <v>3</v>
      </c>
      <c r="O98" s="6" t="n">
        <v>3</v>
      </c>
      <c r="P98" s="6" t="n">
        <v>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2</v>
      </c>
      <c r="B1" s="2" t="s">
        <v>1</v>
      </c>
    </row>
    <row r="2" spans="1:4">
      <c r="B2" s="2" t="s">
        <v>2</v>
      </c>
      <c r="C2" s="2" t="s">
        <v>23</v>
      </c>
      <c r="D2" s="2" t="s">
        <v>24</v>
      </c>
    </row>
    <row r="3" spans="1:4">
      <c r="A3" s="3" t="s">
        <v>277</v>
      </c>
    </row>
    <row r="4" spans="1:4">
      <c r="A4" s="4" t="s">
        <v>2103</v>
      </c>
      <c r="B4" s="5" t="n">
        <v>-113</v>
      </c>
      <c r="C4" s="5" t="n">
        <v>-131</v>
      </c>
      <c r="D4" s="5" t="n">
        <v>-87</v>
      </c>
    </row>
    <row r="5" spans="1:4">
      <c r="A5" s="4" t="s">
        <v>2104</v>
      </c>
      <c r="B5" s="6" t="n">
        <v>-9</v>
      </c>
    </row>
    <row r="6" spans="1:4">
      <c r="A6" s="4" t="s">
        <v>2105</v>
      </c>
      <c r="B6" s="6" t="n">
        <v>-122</v>
      </c>
      <c r="C6" s="6" t="n">
        <v>-131</v>
      </c>
      <c r="D6" s="6" t="n">
        <v>-87</v>
      </c>
    </row>
    <row r="7" spans="1:4">
      <c r="A7" s="4" t="s">
        <v>2106</v>
      </c>
      <c r="C7" s="6" t="n">
        <v>177</v>
      </c>
      <c r="D7" s="6" t="n">
        <v>-400</v>
      </c>
    </row>
    <row r="8" spans="1:4">
      <c r="A8" s="4" t="s">
        <v>2107</v>
      </c>
      <c r="C8" s="6" t="n">
        <v>-15</v>
      </c>
      <c r="D8" s="6" t="n">
        <v>-5</v>
      </c>
    </row>
    <row r="9" spans="1:4">
      <c r="A9" s="4" t="s">
        <v>2108</v>
      </c>
      <c r="C9" s="6" t="n">
        <v>155</v>
      </c>
      <c r="D9" s="6" t="n">
        <v>22</v>
      </c>
    </row>
    <row r="10" spans="1:4">
      <c r="A10" s="4" t="s">
        <v>2109</v>
      </c>
      <c r="D10" s="6" t="n">
        <v>55</v>
      </c>
    </row>
    <row r="11" spans="1:4">
      <c r="A11" s="4" t="s">
        <v>2110</v>
      </c>
      <c r="C11" s="6" t="n">
        <v>317</v>
      </c>
      <c r="D11" s="6" t="n">
        <v>-328</v>
      </c>
    </row>
    <row r="12" spans="1:4">
      <c r="A12" s="4" t="s">
        <v>2111</v>
      </c>
      <c r="B12" s="6" t="n">
        <v>5</v>
      </c>
      <c r="C12" s="6" t="n">
        <v>-1</v>
      </c>
      <c r="D12" s="6" t="n">
        <v>9</v>
      </c>
    </row>
    <row r="13" spans="1:4">
      <c r="A13" s="4" t="s">
        <v>2112</v>
      </c>
      <c r="B13" s="6" t="n">
        <v>-364</v>
      </c>
      <c r="C13" s="6" t="n">
        <v>-384</v>
      </c>
      <c r="D13" s="6" t="n">
        <v>-480</v>
      </c>
    </row>
    <row r="14" spans="1:4">
      <c r="A14" s="4" t="s">
        <v>2113</v>
      </c>
      <c r="B14" s="5" t="n">
        <v>-481</v>
      </c>
      <c r="C14" s="5" t="n">
        <v>-199</v>
      </c>
      <c r="D14" s="5" t="n">
        <v>-88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14</v>
      </c>
      <c r="B1" s="2" t="s">
        <v>1</v>
      </c>
    </row>
    <row r="2" spans="1:6">
      <c r="B2" s="2" t="s">
        <v>176</v>
      </c>
      <c r="C2" s="2" t="s">
        <v>1867</v>
      </c>
      <c r="D2" s="2" t="s">
        <v>177</v>
      </c>
      <c r="E2" s="2" t="s">
        <v>1871</v>
      </c>
      <c r="F2" s="2" t="s">
        <v>178</v>
      </c>
    </row>
    <row r="3" spans="1:6">
      <c r="A3" s="4" t="s">
        <v>636</v>
      </c>
      <c r="B3" s="5" t="n">
        <v>49093</v>
      </c>
      <c r="D3" s="5" t="n">
        <v>49404</v>
      </c>
    </row>
    <row r="4" spans="1:6">
      <c r="A4" s="4" t="s">
        <v>216</v>
      </c>
      <c r="B4" s="6" t="n">
        <v>144</v>
      </c>
      <c r="D4" s="6" t="n">
        <v>306</v>
      </c>
      <c r="F4" s="5" t="n">
        <v>300</v>
      </c>
    </row>
    <row r="5" spans="1:6">
      <c r="A5" s="4" t="s">
        <v>179</v>
      </c>
      <c r="F5" s="6" t="n">
        <v>2046</v>
      </c>
    </row>
    <row r="6" spans="1:6">
      <c r="A6" s="4" t="s">
        <v>220</v>
      </c>
      <c r="B6" s="6" t="n">
        <v>-2258</v>
      </c>
      <c r="D6" s="6" t="n">
        <v>-5747</v>
      </c>
      <c r="F6" s="6" t="n">
        <v>-3606</v>
      </c>
    </row>
    <row r="7" spans="1:6">
      <c r="A7" s="4" t="s">
        <v>222</v>
      </c>
      <c r="B7" s="6" t="n">
        <v>-6287</v>
      </c>
      <c r="D7" s="6" t="n">
        <v>-8208</v>
      </c>
      <c r="F7" s="6" t="n">
        <v>-5107</v>
      </c>
    </row>
    <row r="8" spans="1:6">
      <c r="A8" s="4" t="s">
        <v>2115</v>
      </c>
      <c r="C8" s="20" t="n">
        <v>1.1</v>
      </c>
      <c r="E8" s="20" t="n">
        <v>1.5</v>
      </c>
    </row>
    <row r="9" spans="1:6">
      <c r="A9" s="4" t="s">
        <v>152</v>
      </c>
      <c r="D9" s="6" t="n">
        <v>748</v>
      </c>
    </row>
    <row r="10" spans="1:6">
      <c r="A10" s="4" t="s">
        <v>640</v>
      </c>
      <c r="B10" s="6" t="n">
        <v>46490</v>
      </c>
      <c r="D10" s="6" t="n">
        <v>49093</v>
      </c>
      <c r="F10" s="6" t="n">
        <v>49404</v>
      </c>
    </row>
    <row r="11" spans="1:6">
      <c r="A11" s="4" t="s">
        <v>2116</v>
      </c>
    </row>
    <row r="12" spans="1:6">
      <c r="A12" s="4" t="s">
        <v>636</v>
      </c>
      <c r="B12" s="6" t="n">
        <v>27791</v>
      </c>
      <c r="D12" s="6" t="n">
        <v>52979</v>
      </c>
      <c r="F12" s="6" t="n">
        <v>50577</v>
      </c>
    </row>
    <row r="13" spans="1:6">
      <c r="A13" s="4" t="s">
        <v>216</v>
      </c>
      <c r="B13" s="6" t="n">
        <v>144</v>
      </c>
      <c r="D13" s="6" t="n">
        <v>306</v>
      </c>
      <c r="F13" s="6" t="n">
        <v>300</v>
      </c>
    </row>
    <row r="14" spans="1:6">
      <c r="A14" s="4" t="s">
        <v>179</v>
      </c>
      <c r="F14" s="6" t="n">
        <v>2046</v>
      </c>
    </row>
    <row r="15" spans="1:6">
      <c r="A15" s="4" t="s">
        <v>2117</v>
      </c>
      <c r="D15" s="6" t="n">
        <v>-720</v>
      </c>
      <c r="F15" s="6" t="n">
        <v>-110</v>
      </c>
    </row>
    <row r="16" spans="1:6">
      <c r="A16" s="4" t="s">
        <v>222</v>
      </c>
      <c r="B16" s="6" t="n">
        <v>144</v>
      </c>
      <c r="D16" s="6" t="n">
        <v>-414</v>
      </c>
      <c r="F16" s="6" t="n">
        <v>2236</v>
      </c>
    </row>
    <row r="17" spans="1:6">
      <c r="A17" s="4" t="s">
        <v>2118</v>
      </c>
      <c r="D17" s="6" t="n">
        <v>-25789</v>
      </c>
    </row>
    <row r="18" spans="1:6">
      <c r="A18" s="4" t="s">
        <v>152</v>
      </c>
      <c r="D18" s="6" t="n">
        <v>748</v>
      </c>
    </row>
    <row r="19" spans="1:6">
      <c r="A19" s="4" t="s">
        <v>2119</v>
      </c>
      <c r="D19" s="6" t="n">
        <v>196</v>
      </c>
    </row>
    <row r="20" spans="1:6">
      <c r="A20" s="4" t="s">
        <v>640</v>
      </c>
      <c r="B20" s="6" t="n">
        <v>28015</v>
      </c>
      <c r="D20" s="6" t="n">
        <v>27791</v>
      </c>
      <c r="F20" s="6" t="n">
        <v>52979</v>
      </c>
    </row>
    <row r="21" spans="1:6">
      <c r="A21" s="4" t="s">
        <v>2120</v>
      </c>
    </row>
    <row r="22" spans="1:6">
      <c r="A22" s="4" t="s">
        <v>216</v>
      </c>
      <c r="B22" s="5" t="n">
        <v>80</v>
      </c>
      <c r="D22" s="5" t="n">
        <v>71</v>
      </c>
      <c r="F22" s="5" t="n">
        <v>166</v>
      </c>
    </row>
  </sheetData>
  <mergeCells count="2">
    <mergeCell ref="A1:A2"/>
    <mergeCell ref="B1:F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1</v>
      </c>
      <c r="B1" s="2" t="s">
        <v>1</v>
      </c>
    </row>
    <row r="2" spans="1:4">
      <c r="B2" s="2" t="s">
        <v>2</v>
      </c>
      <c r="C2" s="2" t="s">
        <v>23</v>
      </c>
      <c r="D2" s="2" t="s">
        <v>24</v>
      </c>
    </row>
    <row r="3" spans="1:4">
      <c r="A3" s="3" t="s">
        <v>100</v>
      </c>
    </row>
    <row r="4" spans="1:4">
      <c r="A4" s="4" t="s">
        <v>2122</v>
      </c>
      <c r="B4" s="5" t="n">
        <v>12722</v>
      </c>
    </row>
    <row r="5" spans="1:4">
      <c r="A5" s="4" t="s">
        <v>220</v>
      </c>
      <c r="B5" s="6" t="n">
        <v>-2258</v>
      </c>
      <c r="C5" s="5" t="n">
        <v>-5747</v>
      </c>
      <c r="D5" s="5" t="n">
        <v>-3606</v>
      </c>
    </row>
    <row r="6" spans="1:4">
      <c r="A6" s="4" t="s">
        <v>222</v>
      </c>
      <c r="B6" s="6" t="n">
        <v>-6287</v>
      </c>
      <c r="C6" s="6" t="n">
        <v>-8208</v>
      </c>
      <c r="D6" s="6" t="n">
        <v>-5107</v>
      </c>
    </row>
    <row r="7" spans="1:4">
      <c r="A7" s="4" t="s">
        <v>2123</v>
      </c>
      <c r="B7" s="6" t="n">
        <v>10535</v>
      </c>
      <c r="C7" s="6" t="n">
        <v>12722</v>
      </c>
    </row>
    <row r="8" spans="1:4">
      <c r="A8" s="4" t="s">
        <v>2124</v>
      </c>
    </row>
    <row r="9" spans="1:4">
      <c r="A9" s="3" t="s">
        <v>100</v>
      </c>
    </row>
    <row r="10" spans="1:4">
      <c r="A10" s="4" t="s">
        <v>2122</v>
      </c>
      <c r="B10" s="6" t="n">
        <v>12722</v>
      </c>
      <c r="C10" s="6" t="n">
        <v>19419</v>
      </c>
      <c r="D10" s="6" t="n">
        <v>19847</v>
      </c>
    </row>
    <row r="11" spans="1:4">
      <c r="A11" s="4" t="s">
        <v>220</v>
      </c>
      <c r="B11" s="6" t="n">
        <v>-2258</v>
      </c>
      <c r="C11" s="6" t="n">
        <v>-5747</v>
      </c>
      <c r="D11" s="6" t="n">
        <v>-3606</v>
      </c>
    </row>
    <row r="12" spans="1:4">
      <c r="A12" s="4" t="s">
        <v>222</v>
      </c>
      <c r="B12" s="6" t="n">
        <v>-2258</v>
      </c>
      <c r="C12" s="6" t="n">
        <v>-5747</v>
      </c>
      <c r="D12" s="6" t="n">
        <v>-3606</v>
      </c>
    </row>
    <row r="13" spans="1:4">
      <c r="A13" s="4" t="s">
        <v>2119</v>
      </c>
      <c r="B13" s="6" t="n">
        <v>71</v>
      </c>
      <c r="C13" s="6" t="n">
        <v>-950</v>
      </c>
      <c r="D13" s="6" t="n">
        <v>3178</v>
      </c>
    </row>
    <row r="14" spans="1:4">
      <c r="A14" s="4" t="s">
        <v>2123</v>
      </c>
      <c r="B14" s="5" t="n">
        <v>10535</v>
      </c>
      <c r="C14" s="5" t="n">
        <v>12722</v>
      </c>
      <c r="D14" s="5" t="n">
        <v>1941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125</v>
      </c>
      <c r="B1" s="2" t="s">
        <v>1</v>
      </c>
    </row>
    <row r="2" spans="1:12">
      <c r="B2" s="2" t="s">
        <v>176</v>
      </c>
      <c r="C2" s="2" t="s">
        <v>177</v>
      </c>
      <c r="D2" s="2" t="s">
        <v>178</v>
      </c>
      <c r="E2" s="2" t="s">
        <v>1283</v>
      </c>
      <c r="F2" s="2" t="s">
        <v>176</v>
      </c>
      <c r="G2" s="2" t="s">
        <v>1285</v>
      </c>
      <c r="H2" s="2" t="s">
        <v>177</v>
      </c>
      <c r="I2" s="2" t="s">
        <v>1810</v>
      </c>
      <c r="J2" s="2" t="s">
        <v>2126</v>
      </c>
      <c r="K2" s="2" t="s">
        <v>178</v>
      </c>
      <c r="L2" s="2" t="s">
        <v>838</v>
      </c>
    </row>
    <row r="3" spans="1:12">
      <c r="A3" s="3" t="s">
        <v>281</v>
      </c>
    </row>
    <row r="4" spans="1:12">
      <c r="A4" s="4" t="s">
        <v>2127</v>
      </c>
      <c r="H4" s="5" t="n">
        <v>98337</v>
      </c>
      <c r="K4" s="5" t="n">
        <v>88414</v>
      </c>
      <c r="L4" s="5" t="n">
        <v>94832</v>
      </c>
    </row>
    <row r="5" spans="1:12">
      <c r="A5" s="4" t="s">
        <v>2128</v>
      </c>
      <c r="H5" s="6" t="n">
        <v>24268</v>
      </c>
      <c r="K5" s="6" t="n">
        <v>10156</v>
      </c>
      <c r="L5" s="6" t="n">
        <v>8760</v>
      </c>
    </row>
    <row r="6" spans="1:12">
      <c r="A6" s="4" t="s">
        <v>225</v>
      </c>
      <c r="B6" s="5" t="n">
        <v>122605</v>
      </c>
      <c r="C6" s="5" t="n">
        <v>98570</v>
      </c>
      <c r="D6" s="5" t="n">
        <v>103592</v>
      </c>
    </row>
    <row r="7" spans="1:12">
      <c r="A7" s="4" t="s">
        <v>2129</v>
      </c>
      <c r="B7" s="6" t="n">
        <v>-13794</v>
      </c>
      <c r="C7" s="6" t="n">
        <v>24035</v>
      </c>
      <c r="D7" s="6" t="n">
        <v>-5022</v>
      </c>
    </row>
    <row r="8" spans="1:12">
      <c r="A8" s="4" t="s">
        <v>226</v>
      </c>
      <c r="B8" s="6" t="n">
        <v>108811</v>
      </c>
      <c r="C8" s="6" t="n">
        <v>122605</v>
      </c>
      <c r="D8" s="6" t="n">
        <v>98570</v>
      </c>
    </row>
    <row r="9" spans="1:12">
      <c r="A9" s="4" t="s">
        <v>83</v>
      </c>
      <c r="F9" s="5" t="n">
        <v>88897</v>
      </c>
      <c r="H9" s="6" t="n">
        <v>98337</v>
      </c>
      <c r="I9" s="5" t="n">
        <v>98337</v>
      </c>
      <c r="K9" s="6" t="n">
        <v>74250</v>
      </c>
    </row>
    <row r="10" spans="1:12">
      <c r="A10" s="4" t="s">
        <v>2130</v>
      </c>
      <c r="F10" s="6" t="n">
        <v>83</v>
      </c>
      <c r="H10" s="6" t="n">
        <v>427</v>
      </c>
      <c r="K10" s="6" t="n">
        <v>387</v>
      </c>
    </row>
    <row r="11" spans="1:12">
      <c r="A11" s="4" t="s">
        <v>2131</v>
      </c>
      <c r="F11" s="6" t="n">
        <v>19831</v>
      </c>
      <c r="H11" s="6" t="n">
        <v>23841</v>
      </c>
      <c r="K11" s="6" t="n">
        <v>23933</v>
      </c>
    </row>
    <row r="12" spans="1:12">
      <c r="A12" s="4" t="s">
        <v>2132</v>
      </c>
      <c r="B12" s="5" t="n">
        <v>122605</v>
      </c>
      <c r="C12" s="5" t="n">
        <v>98570</v>
      </c>
      <c r="D12" s="5" t="n">
        <v>103592</v>
      </c>
      <c r="F12" s="6" t="n">
        <v>108811</v>
      </c>
      <c r="H12" s="6" t="n">
        <v>122605</v>
      </c>
      <c r="K12" s="6" t="n">
        <v>98570</v>
      </c>
      <c r="L12" s="5" t="n">
        <v>103592</v>
      </c>
    </row>
    <row r="13" spans="1:12">
      <c r="A13" s="4" t="s">
        <v>2133</v>
      </c>
      <c r="F13" s="6" t="n">
        <v>7302</v>
      </c>
      <c r="H13" s="6" t="n">
        <v>6883</v>
      </c>
      <c r="K13" s="6" t="n">
        <v>6661</v>
      </c>
    </row>
    <row r="14" spans="1:12">
      <c r="A14" s="4" t="s">
        <v>2134</v>
      </c>
    </row>
    <row r="15" spans="1:12">
      <c r="A15" s="3" t="s">
        <v>2127</v>
      </c>
    </row>
    <row r="16" spans="1:12">
      <c r="A16" s="4" t="s">
        <v>2135</v>
      </c>
      <c r="F16" s="5" t="n">
        <v>900</v>
      </c>
      <c r="H16" s="5" t="n">
        <v>600</v>
      </c>
      <c r="K16" s="5" t="n">
        <v>500</v>
      </c>
    </row>
    <row r="17" spans="1:12">
      <c r="A17" s="4" t="s">
        <v>2136</v>
      </c>
    </row>
    <row r="18" spans="1:12">
      <c r="A18" s="3" t="s">
        <v>2127</v>
      </c>
    </row>
    <row r="19" spans="1:12">
      <c r="A19" s="4" t="s">
        <v>2137</v>
      </c>
      <c r="E19" s="22" t="n">
        <v>0.1</v>
      </c>
      <c r="G19" s="22" t="n">
        <v>0.1</v>
      </c>
      <c r="J19" s="22" t="n">
        <v>0.4</v>
      </c>
    </row>
  </sheetData>
  <mergeCells count="5">
    <mergeCell ref="A1:A2"/>
    <mergeCell ref="B1:D1"/>
    <mergeCell ref="E1:F1"/>
    <mergeCell ref="G1:H1"/>
    <mergeCell ref="J1:K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8</v>
      </c>
      <c r="B1" s="2" t="s">
        <v>1</v>
      </c>
    </row>
    <row r="2" spans="1:3">
      <c r="B2" s="2" t="s">
        <v>2</v>
      </c>
      <c r="C2" s="2" t="s">
        <v>23</v>
      </c>
    </row>
    <row r="3" spans="1:3">
      <c r="A3" s="3" t="s">
        <v>2139</v>
      </c>
    </row>
    <row r="4" spans="1:3">
      <c r="A4" s="4" t="s">
        <v>2140</v>
      </c>
      <c r="B4" s="5" t="n">
        <v>6658</v>
      </c>
      <c r="C4" s="5" t="n">
        <v>7046</v>
      </c>
    </row>
    <row r="5" spans="1:3">
      <c r="A5" s="4" t="s">
        <v>2141</v>
      </c>
      <c r="C5" s="6" t="n">
        <v>1225</v>
      </c>
    </row>
    <row r="6" spans="1:3">
      <c r="A6" s="4" t="s">
        <v>2142</v>
      </c>
      <c r="B6" s="6" t="n">
        <v>6658</v>
      </c>
      <c r="C6" s="6" t="n">
        <v>8271</v>
      </c>
    </row>
    <row r="7" spans="1:3">
      <c r="A7" s="4" t="s">
        <v>2143</v>
      </c>
    </row>
    <row r="8" spans="1:3">
      <c r="A8" s="3" t="s">
        <v>2139</v>
      </c>
    </row>
    <row r="9" spans="1:3">
      <c r="A9" s="4" t="s">
        <v>2140</v>
      </c>
      <c r="B9" s="6" t="n">
        <v>2001</v>
      </c>
      <c r="C9" s="6" t="n">
        <v>1747</v>
      </c>
    </row>
    <row r="10" spans="1:3">
      <c r="A10" s="4" t="s">
        <v>2144</v>
      </c>
    </row>
    <row r="11" spans="1:3">
      <c r="A11" s="3" t="s">
        <v>2139</v>
      </c>
    </row>
    <row r="12" spans="1:3">
      <c r="A12" s="4" t="s">
        <v>2140</v>
      </c>
      <c r="B12" s="6" t="n">
        <v>4657</v>
      </c>
      <c r="C12" s="6" t="n">
        <v>5299</v>
      </c>
    </row>
    <row r="13" spans="1:3">
      <c r="A13" s="4" t="s">
        <v>2145</v>
      </c>
    </row>
    <row r="14" spans="1:3">
      <c r="A14" s="3" t="s">
        <v>2139</v>
      </c>
    </row>
    <row r="15" spans="1:3">
      <c r="A15" s="4" t="s">
        <v>2146</v>
      </c>
      <c r="B15" s="5" t="n">
        <v>0</v>
      </c>
      <c r="C15" s="5" t="n">
        <v>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7</v>
      </c>
      <c r="B1" s="2" t="s">
        <v>1</v>
      </c>
    </row>
    <row r="2" spans="1:3">
      <c r="B2" s="2" t="s">
        <v>2</v>
      </c>
      <c r="C2" s="2" t="s">
        <v>23</v>
      </c>
    </row>
    <row r="3" spans="1:3">
      <c r="A3" s="3" t="s">
        <v>284</v>
      </c>
    </row>
    <row r="4" spans="1:3">
      <c r="A4" s="4" t="s">
        <v>2148</v>
      </c>
      <c r="B4" s="5" t="n">
        <v>20316</v>
      </c>
      <c r="C4" s="5" t="n">
        <v>19019</v>
      </c>
    </row>
    <row r="5" spans="1:3">
      <c r="A5" s="4" t="s">
        <v>2149</v>
      </c>
      <c r="B5" s="6" t="n">
        <v>82</v>
      </c>
      <c r="C5" s="6" t="n">
        <v>434</v>
      </c>
    </row>
    <row r="6" spans="1:3">
      <c r="A6" s="4" t="s">
        <v>146</v>
      </c>
      <c r="C6" s="6" t="n">
        <v>3558</v>
      </c>
    </row>
    <row r="7" spans="1:3">
      <c r="A7" s="4" t="s">
        <v>2150</v>
      </c>
      <c r="B7" s="5" t="n">
        <v>20398</v>
      </c>
      <c r="C7" s="5" t="n">
        <v>2301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64</v>
      </c>
      <c r="B1" s="2" t="s">
        <v>1</v>
      </c>
    </row>
    <row r="2" spans="1:2">
      <c r="B2" s="2" t="s">
        <v>2</v>
      </c>
    </row>
    <row r="3" spans="1:2">
      <c r="A3" s="3" t="s">
        <v>64</v>
      </c>
    </row>
    <row r="4" spans="1:2">
      <c r="A4" s="4" t="s">
        <v>64</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2151</v>
      </c>
      <c r="B1" s="2" t="s">
        <v>2152</v>
      </c>
      <c r="C1" s="2" t="s">
        <v>177</v>
      </c>
      <c r="D1" s="2" t="s">
        <v>1810</v>
      </c>
    </row>
    <row r="2" spans="1:4">
      <c r="A2" s="3" t="s">
        <v>286</v>
      </c>
    </row>
    <row r="3" spans="1:4">
      <c r="A3" s="4" t="s">
        <v>1394</v>
      </c>
      <c r="B3" s="5" t="n">
        <v>305089</v>
      </c>
      <c r="C3" s="5" t="n">
        <v>310116</v>
      </c>
      <c r="D3" s="5" t="n">
        <v>310116</v>
      </c>
    </row>
    <row r="4" spans="1:4">
      <c r="A4" s="4" t="s">
        <v>97</v>
      </c>
      <c r="B4" s="6" t="n">
        <v>360914</v>
      </c>
      <c r="C4" s="6" t="n">
        <v>361316</v>
      </c>
      <c r="D4" s="5" t="n">
        <v>361316</v>
      </c>
    </row>
    <row r="5" spans="1:4">
      <c r="A5" s="4" t="s">
        <v>2153</v>
      </c>
    </row>
    <row r="6" spans="1:4">
      <c r="A6" s="3" t="s">
        <v>286</v>
      </c>
    </row>
    <row r="7" spans="1:4">
      <c r="A7" s="4" t="s">
        <v>2154</v>
      </c>
      <c r="B7" s="5" t="n">
        <v>9660</v>
      </c>
    </row>
    <row r="8" spans="1:4">
      <c r="A8" s="4" t="s">
        <v>2155</v>
      </c>
      <c r="B8" s="6" t="n">
        <v>5</v>
      </c>
    </row>
    <row r="9" spans="1:4">
      <c r="A9" s="4" t="s">
        <v>1394</v>
      </c>
      <c r="B9" s="5" t="n">
        <v>1544</v>
      </c>
      <c r="C9" s="6" t="n">
        <v>3942</v>
      </c>
    </row>
    <row r="10" spans="1:4">
      <c r="A10" s="4" t="s">
        <v>97</v>
      </c>
      <c r="B10" s="5" t="n">
        <v>31361</v>
      </c>
      <c r="C10" s="5" t="n">
        <v>23619</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6</v>
      </c>
      <c r="B1" s="2" t="s">
        <v>761</v>
      </c>
      <c r="C1" s="2" t="s">
        <v>2</v>
      </c>
      <c r="D1" s="2" t="s">
        <v>23</v>
      </c>
      <c r="E1" s="2" t="s">
        <v>1555</v>
      </c>
      <c r="F1" s="2" t="s">
        <v>24</v>
      </c>
    </row>
    <row r="2" spans="1:6">
      <c r="A2" s="3" t="s">
        <v>2157</v>
      </c>
    </row>
    <row r="3" spans="1:6">
      <c r="A3" s="4" t="s">
        <v>2158</v>
      </c>
      <c r="C3" s="5" t="n">
        <v>2100</v>
      </c>
    </row>
    <row r="4" spans="1:6">
      <c r="A4" s="4" t="s">
        <v>2159</v>
      </c>
      <c r="C4" s="6" t="n">
        <v>583</v>
      </c>
    </row>
    <row r="5" spans="1:6">
      <c r="A5" s="4" t="s">
        <v>2160</v>
      </c>
      <c r="C5" s="6" t="n">
        <v>616</v>
      </c>
    </row>
    <row r="6" spans="1:6">
      <c r="A6" s="4" t="s">
        <v>2161</v>
      </c>
      <c r="C6" s="6" t="n">
        <v>85</v>
      </c>
    </row>
    <row r="7" spans="1:6">
      <c r="A7" s="3" t="s">
        <v>82</v>
      </c>
    </row>
    <row r="8" spans="1:6">
      <c r="A8" s="4" t="s">
        <v>83</v>
      </c>
      <c r="B8" s="5" t="n">
        <v>98337</v>
      </c>
      <c r="C8" s="6" t="n">
        <v>88897</v>
      </c>
      <c r="D8" s="5" t="n">
        <v>98337</v>
      </c>
      <c r="F8" s="5" t="n">
        <v>74250</v>
      </c>
    </row>
    <row r="9" spans="1:6">
      <c r="A9" s="4" t="s">
        <v>84</v>
      </c>
      <c r="B9" s="6" t="n">
        <v>85991</v>
      </c>
      <c r="C9" s="6" t="n">
        <v>75119</v>
      </c>
      <c r="D9" s="6" t="n">
        <v>85991</v>
      </c>
    </row>
    <row r="10" spans="1:6">
      <c r="A10" s="4" t="s">
        <v>85</v>
      </c>
      <c r="B10" s="6" t="n">
        <v>160843</v>
      </c>
      <c r="C10" s="6" t="n">
        <v>133349</v>
      </c>
      <c r="D10" s="6" t="n">
        <v>160843</v>
      </c>
    </row>
    <row r="11" spans="1:6">
      <c r="A11" s="4" t="s">
        <v>86</v>
      </c>
      <c r="B11" s="6" t="n">
        <v>2517</v>
      </c>
      <c r="C11" s="6" t="n">
        <v>2928</v>
      </c>
      <c r="D11" s="6" t="n">
        <v>2517</v>
      </c>
    </row>
    <row r="12" spans="1:6">
      <c r="A12" s="4" t="s">
        <v>87</v>
      </c>
      <c r="B12" s="6" t="n">
        <v>11517</v>
      </c>
      <c r="C12" s="6" t="n">
        <v>12947</v>
      </c>
      <c r="D12" s="6" t="n">
        <v>11517</v>
      </c>
    </row>
    <row r="13" spans="1:6">
      <c r="A13" s="4" t="s">
        <v>88</v>
      </c>
      <c r="B13" s="6" t="n">
        <v>310116</v>
      </c>
      <c r="C13" s="6" t="n">
        <v>305089</v>
      </c>
      <c r="D13" s="6" t="n">
        <v>310116</v>
      </c>
    </row>
    <row r="14" spans="1:6">
      <c r="A14" s="4" t="s">
        <v>576</v>
      </c>
      <c r="C14" s="6" t="n">
        <v>30016</v>
      </c>
      <c r="D14" s="6" t="n">
        <v>27510</v>
      </c>
    </row>
    <row r="15" spans="1:6">
      <c r="A15" s="4" t="s">
        <v>89</v>
      </c>
      <c r="C15" s="6" t="n">
        <v>9890</v>
      </c>
      <c r="D15" s="6" t="n">
        <v>13717</v>
      </c>
    </row>
    <row r="16" spans="1:6">
      <c r="A16" s="4" t="s">
        <v>90</v>
      </c>
      <c r="C16" s="6" t="n">
        <v>49595</v>
      </c>
      <c r="D16" s="6" t="n">
        <v>38212</v>
      </c>
    </row>
    <row r="17" spans="1:6">
      <c r="A17" s="4" t="s">
        <v>91</v>
      </c>
      <c r="B17" s="6" t="n">
        <v>51929</v>
      </c>
      <c r="C17" s="6" t="n">
        <v>59485</v>
      </c>
      <c r="D17" s="6" t="n">
        <v>51929</v>
      </c>
    </row>
    <row r="18" spans="1:6">
      <c r="A18" s="4" t="s">
        <v>92</v>
      </c>
      <c r="B18" s="6" t="n">
        <v>6543</v>
      </c>
      <c r="C18" s="6" t="n">
        <v>6616</v>
      </c>
      <c r="D18" s="6" t="n">
        <v>6543</v>
      </c>
    </row>
    <row r="19" spans="1:6">
      <c r="A19" s="4" t="s">
        <v>1654</v>
      </c>
      <c r="C19" s="6" t="n">
        <v>4351</v>
      </c>
      <c r="D19" s="6" t="n">
        <v>4602</v>
      </c>
    </row>
    <row r="20" spans="1:6">
      <c r="A20" s="4" t="s">
        <v>1655</v>
      </c>
      <c r="C20" s="6" t="n">
        <v>1412</v>
      </c>
      <c r="D20" s="6" t="n">
        <v>1740</v>
      </c>
    </row>
    <row r="21" spans="1:6">
      <c r="A21" s="4" t="s">
        <v>93</v>
      </c>
      <c r="B21" s="6" t="n">
        <v>10263</v>
      </c>
      <c r="C21" s="6" t="n">
        <v>9805</v>
      </c>
      <c r="D21" s="6" t="n">
        <v>10263</v>
      </c>
    </row>
    <row r="22" spans="1:6">
      <c r="A22" s="4" t="s">
        <v>94</v>
      </c>
      <c r="B22" s="6" t="n">
        <v>738056</v>
      </c>
      <c r="C22" s="6" t="n">
        <v>694235</v>
      </c>
      <c r="D22" s="6" t="n">
        <v>738056</v>
      </c>
      <c r="F22" s="6" t="n">
        <v>798656</v>
      </c>
    </row>
    <row r="23" spans="1:6">
      <c r="A23" s="3" t="s">
        <v>95</v>
      </c>
    </row>
    <row r="24" spans="1:6">
      <c r="A24" s="4" t="s">
        <v>96</v>
      </c>
      <c r="B24" s="6" t="n">
        <v>30396</v>
      </c>
      <c r="C24" s="6" t="n">
        <v>23297</v>
      </c>
      <c r="D24" s="6" t="n">
        <v>30396</v>
      </c>
    </row>
    <row r="25" spans="1:6">
      <c r="A25" s="4" t="s">
        <v>97</v>
      </c>
      <c r="B25" s="6" t="n">
        <v>361316</v>
      </c>
      <c r="C25" s="6" t="n">
        <v>360914</v>
      </c>
      <c r="D25" s="6" t="n">
        <v>361316</v>
      </c>
    </row>
    <row r="26" spans="1:6">
      <c r="A26" s="4" t="s">
        <v>1071</v>
      </c>
      <c r="C26" s="6" t="n">
        <v>903</v>
      </c>
      <c r="D26" s="6" t="n">
        <v>1107</v>
      </c>
    </row>
    <row r="27" spans="1:6">
      <c r="A27" s="4" t="s">
        <v>86</v>
      </c>
      <c r="B27" s="6" t="n">
        <v>2844</v>
      </c>
      <c r="C27" s="6" t="n">
        <v>3066</v>
      </c>
      <c r="D27" s="6" t="n">
        <v>2844</v>
      </c>
    </row>
    <row r="28" spans="1:6">
      <c r="A28" s="4" t="s">
        <v>98</v>
      </c>
      <c r="B28" s="6" t="n">
        <v>81982</v>
      </c>
      <c r="C28" s="6" t="n">
        <v>72350</v>
      </c>
      <c r="D28" s="6" t="n">
        <v>81982</v>
      </c>
    </row>
    <row r="29" spans="1:6">
      <c r="A29" s="4" t="s">
        <v>85</v>
      </c>
      <c r="B29" s="6" t="n">
        <v>154506</v>
      </c>
      <c r="C29" s="6" t="n">
        <v>128897</v>
      </c>
      <c r="D29" s="6" t="n">
        <v>154506</v>
      </c>
    </row>
    <row r="30" spans="1:6">
      <c r="A30" s="4" t="s">
        <v>99</v>
      </c>
      <c r="B30" s="6" t="n">
        <v>30326</v>
      </c>
      <c r="C30" s="6" t="n">
        <v>39732</v>
      </c>
      <c r="D30" s="6" t="n">
        <v>30326</v>
      </c>
    </row>
    <row r="31" spans="1:6">
      <c r="A31" s="4" t="s">
        <v>100</v>
      </c>
      <c r="B31" s="6" t="n">
        <v>12722</v>
      </c>
      <c r="C31" s="6" t="n">
        <v>10535</v>
      </c>
      <c r="D31" s="6" t="n">
        <v>12722</v>
      </c>
    </row>
    <row r="32" spans="1:6">
      <c r="A32" s="4" t="s">
        <v>101</v>
      </c>
      <c r="B32" s="6" t="n">
        <v>14871</v>
      </c>
      <c r="C32" s="6" t="n">
        <v>8954</v>
      </c>
      <c r="D32" s="6" t="n">
        <v>14871</v>
      </c>
    </row>
    <row r="33" spans="1:6">
      <c r="A33" s="4" t="s">
        <v>102</v>
      </c>
      <c r="B33" s="6" t="n">
        <v>688963</v>
      </c>
      <c r="C33" s="6" t="n">
        <v>647745</v>
      </c>
      <c r="D33" s="6" t="n">
        <v>688963</v>
      </c>
      <c r="F33" s="6" t="n">
        <v>749252</v>
      </c>
    </row>
    <row r="34" spans="1:6">
      <c r="A34" s="4" t="s">
        <v>106</v>
      </c>
      <c r="B34" s="6" t="n">
        <v>49093</v>
      </c>
      <c r="C34" s="6" t="n">
        <v>46490</v>
      </c>
      <c r="D34" s="6" t="n">
        <v>49093</v>
      </c>
      <c r="F34" s="5" t="n">
        <v>49404</v>
      </c>
    </row>
    <row r="35" spans="1:6">
      <c r="A35" s="4" t="s">
        <v>107</v>
      </c>
      <c r="B35" s="6" t="n">
        <v>738056</v>
      </c>
      <c r="C35" s="5" t="n">
        <v>694235</v>
      </c>
      <c r="D35" s="6" t="n">
        <v>738056</v>
      </c>
    </row>
    <row r="36" spans="1:6">
      <c r="A36" s="4" t="s">
        <v>2162</v>
      </c>
    </row>
    <row r="37" spans="1:6">
      <c r="A37" s="3" t="s">
        <v>82</v>
      </c>
    </row>
    <row r="38" spans="1:6">
      <c r="A38" s="4" t="s">
        <v>83</v>
      </c>
      <c r="D38" s="6" t="n">
        <v>98337</v>
      </c>
    </row>
    <row r="39" spans="1:6">
      <c r="A39" s="4" t="s">
        <v>2163</v>
      </c>
      <c r="D39" s="6" t="n">
        <v>30251</v>
      </c>
    </row>
    <row r="40" spans="1:6">
      <c r="A40" s="4" t="s">
        <v>1928</v>
      </c>
      <c r="D40" s="6" t="n">
        <v>349919</v>
      </c>
    </row>
    <row r="41" spans="1:6">
      <c r="A41" s="4" t="s">
        <v>576</v>
      </c>
      <c r="D41" s="6" t="n">
        <v>78933</v>
      </c>
    </row>
    <row r="42" spans="1:6">
      <c r="A42" s="4" t="s">
        <v>2164</v>
      </c>
      <c r="D42" s="6" t="n">
        <v>450</v>
      </c>
    </row>
    <row r="43" spans="1:6">
      <c r="A43" s="4" t="s">
        <v>86</v>
      </c>
      <c r="D43" s="6" t="n">
        <v>2517</v>
      </c>
    </row>
    <row r="44" spans="1:6">
      <c r="A44" s="4" t="s">
        <v>85</v>
      </c>
      <c r="D44" s="6" t="n">
        <v>160843</v>
      </c>
    </row>
    <row r="45" spans="1:6">
      <c r="A45" s="4" t="s">
        <v>92</v>
      </c>
      <c r="D45" s="6" t="n">
        <v>6543</v>
      </c>
    </row>
    <row r="46" spans="1:6">
      <c r="A46" s="4" t="s">
        <v>1654</v>
      </c>
      <c r="D46" s="6" t="n">
        <v>4602</v>
      </c>
    </row>
    <row r="47" spans="1:6">
      <c r="A47" s="4" t="s">
        <v>1655</v>
      </c>
      <c r="D47" s="6" t="n">
        <v>1740</v>
      </c>
    </row>
    <row r="48" spans="1:6">
      <c r="A48" s="4" t="s">
        <v>1656</v>
      </c>
      <c r="D48" s="6" t="n">
        <v>195</v>
      </c>
    </row>
    <row r="49" spans="1:6">
      <c r="A49" s="4" t="s">
        <v>93</v>
      </c>
      <c r="D49" s="6" t="n">
        <v>3726</v>
      </c>
    </row>
    <row r="50" spans="1:6">
      <c r="A50" s="4" t="s">
        <v>94</v>
      </c>
      <c r="D50" s="6" t="n">
        <v>738056</v>
      </c>
    </row>
    <row r="51" spans="1:6">
      <c r="A51" s="3" t="s">
        <v>95</v>
      </c>
    </row>
    <row r="52" spans="1:6">
      <c r="A52" s="4" t="s">
        <v>2165</v>
      </c>
      <c r="D52" s="6" t="n">
        <v>46898</v>
      </c>
    </row>
    <row r="53" spans="1:6">
      <c r="A53" s="4" t="s">
        <v>1435</v>
      </c>
      <c r="D53" s="6" t="n">
        <v>398036</v>
      </c>
    </row>
    <row r="54" spans="1:6">
      <c r="A54" s="4" t="s">
        <v>1071</v>
      </c>
      <c r="D54" s="6" t="n">
        <v>30559</v>
      </c>
    </row>
    <row r="55" spans="1:6">
      <c r="A55" s="4" t="s">
        <v>86</v>
      </c>
      <c r="D55" s="6" t="n">
        <v>2844</v>
      </c>
    </row>
    <row r="56" spans="1:6">
      <c r="A56" s="4" t="s">
        <v>1072</v>
      </c>
      <c r="D56" s="6" t="n">
        <v>28527</v>
      </c>
    </row>
    <row r="57" spans="1:6">
      <c r="A57" s="4" t="s">
        <v>85</v>
      </c>
      <c r="D57" s="6" t="n">
        <v>154506</v>
      </c>
    </row>
    <row r="58" spans="1:6">
      <c r="A58" s="4" t="s">
        <v>100</v>
      </c>
      <c r="D58" s="6" t="n">
        <v>12722</v>
      </c>
    </row>
    <row r="59" spans="1:6">
      <c r="A59" s="4" t="s">
        <v>101</v>
      </c>
      <c r="D59" s="6" t="n">
        <v>14871</v>
      </c>
    </row>
    <row r="60" spans="1:6">
      <c r="A60" s="4" t="s">
        <v>102</v>
      </c>
      <c r="D60" s="6" t="n">
        <v>688963</v>
      </c>
    </row>
    <row r="61" spans="1:6">
      <c r="A61" s="4" t="s">
        <v>106</v>
      </c>
      <c r="D61" s="6" t="n">
        <v>49093</v>
      </c>
    </row>
    <row r="62" spans="1:6">
      <c r="A62" s="4" t="s">
        <v>107</v>
      </c>
      <c r="D62" s="5" t="n">
        <v>738056</v>
      </c>
    </row>
    <row r="63" spans="1:6">
      <c r="A63" s="4" t="s">
        <v>2166</v>
      </c>
    </row>
    <row r="64" spans="1:6">
      <c r="A64" s="3" t="s">
        <v>82</v>
      </c>
    </row>
    <row r="65" spans="1:6">
      <c r="A65" s="4" t="s">
        <v>84</v>
      </c>
      <c r="B65" s="6" t="n">
        <v>85991</v>
      </c>
    </row>
    <row r="66" spans="1:6">
      <c r="A66" s="4" t="s">
        <v>2163</v>
      </c>
      <c r="B66" s="6" t="n">
        <v>-18734</v>
      </c>
    </row>
    <row r="67" spans="1:6">
      <c r="A67" s="4" t="s">
        <v>1928</v>
      </c>
      <c r="B67" s="6" t="n">
        <v>-39747</v>
      </c>
    </row>
    <row r="68" spans="1:6">
      <c r="A68" s="4" t="s">
        <v>576</v>
      </c>
      <c r="B68" s="6" t="n">
        <v>-27481</v>
      </c>
    </row>
    <row r="69" spans="1:6">
      <c r="A69" s="4" t="s">
        <v>2164</v>
      </c>
      <c r="B69" s="6" t="n">
        <v>-29</v>
      </c>
    </row>
    <row r="70" spans="1:6">
      <c r="A70" s="3" t="s">
        <v>95</v>
      </c>
    </row>
    <row r="71" spans="1:6">
      <c r="A71" s="4" t="s">
        <v>2165</v>
      </c>
      <c r="B71" s="6" t="n">
        <v>-16502</v>
      </c>
    </row>
    <row r="72" spans="1:6">
      <c r="A72" s="4" t="s">
        <v>1435</v>
      </c>
      <c r="B72" s="6" t="n">
        <v>-36720</v>
      </c>
    </row>
    <row r="73" spans="1:6">
      <c r="A73" s="4" t="s">
        <v>1071</v>
      </c>
      <c r="B73" s="6" t="n">
        <v>-233</v>
      </c>
    </row>
    <row r="74" spans="1:6">
      <c r="A74" s="4" t="s">
        <v>98</v>
      </c>
      <c r="B74" s="6" t="n">
        <v>81982</v>
      </c>
    </row>
    <row r="75" spans="1:6">
      <c r="A75" s="4" t="s">
        <v>1072</v>
      </c>
      <c r="B75" s="6" t="n">
        <v>-28527</v>
      </c>
    </row>
    <row r="76" spans="1:6">
      <c r="A76" s="4" t="s">
        <v>2167</v>
      </c>
    </row>
    <row r="77" spans="1:6">
      <c r="A77" s="3" t="s">
        <v>82</v>
      </c>
    </row>
    <row r="78" spans="1:6">
      <c r="A78" s="4" t="s">
        <v>85</v>
      </c>
      <c r="B78" s="6" t="n">
        <v>160843</v>
      </c>
    </row>
    <row r="79" spans="1:6">
      <c r="A79" s="4" t="s">
        <v>86</v>
      </c>
      <c r="B79" s="6" t="n">
        <v>2517</v>
      </c>
    </row>
    <row r="80" spans="1:6">
      <c r="A80" s="4" t="s">
        <v>2163</v>
      </c>
      <c r="B80" s="6" t="n">
        <v>-11517</v>
      </c>
    </row>
    <row r="81" spans="1:6">
      <c r="A81" s="4" t="s">
        <v>87</v>
      </c>
      <c r="B81" s="6" t="n">
        <v>11517</v>
      </c>
    </row>
    <row r="82" spans="1:6">
      <c r="A82" s="4" t="s">
        <v>1928</v>
      </c>
      <c r="B82" s="6" t="n">
        <v>-310172</v>
      </c>
    </row>
    <row r="83" spans="1:6">
      <c r="A83" s="4" t="s">
        <v>88</v>
      </c>
      <c r="B83" s="6" t="n">
        <v>310116</v>
      </c>
    </row>
    <row r="84" spans="1:6">
      <c r="A84" s="4" t="s">
        <v>576</v>
      </c>
      <c r="B84" s="6" t="n">
        <v>-51452</v>
      </c>
    </row>
    <row r="85" spans="1:6">
      <c r="A85" s="4" t="s">
        <v>2164</v>
      </c>
      <c r="B85" s="6" t="n">
        <v>-421</v>
      </c>
    </row>
    <row r="86" spans="1:6">
      <c r="A86" s="4" t="s">
        <v>91</v>
      </c>
      <c r="B86" s="6" t="n">
        <v>51929</v>
      </c>
    </row>
    <row r="87" spans="1:6">
      <c r="A87" s="4" t="s">
        <v>86</v>
      </c>
      <c r="B87" s="6" t="n">
        <v>-2517</v>
      </c>
    </row>
    <row r="88" spans="1:6">
      <c r="A88" s="4" t="s">
        <v>85</v>
      </c>
      <c r="B88" s="6" t="n">
        <v>-160843</v>
      </c>
    </row>
    <row r="89" spans="1:6">
      <c r="A89" s="4" t="s">
        <v>1654</v>
      </c>
      <c r="B89" s="6" t="n">
        <v>-4602</v>
      </c>
    </row>
    <row r="90" spans="1:6">
      <c r="A90" s="4" t="s">
        <v>1655</v>
      </c>
      <c r="B90" s="6" t="n">
        <v>1740</v>
      </c>
    </row>
    <row r="91" spans="1:6">
      <c r="A91" s="4" t="s">
        <v>1656</v>
      </c>
      <c r="B91" s="6" t="n">
        <v>-195</v>
      </c>
    </row>
    <row r="92" spans="1:6">
      <c r="A92" s="4" t="s">
        <v>93</v>
      </c>
      <c r="B92" s="6" t="n">
        <v>6537</v>
      </c>
    </row>
    <row r="93" spans="1:6">
      <c r="A93" s="3" t="s">
        <v>95</v>
      </c>
    </row>
    <row r="94" spans="1:6">
      <c r="A94" s="4" t="s">
        <v>2165</v>
      </c>
      <c r="B94" s="6" t="n">
        <v>-30396</v>
      </c>
    </row>
    <row r="95" spans="1:6">
      <c r="A95" s="4" t="s">
        <v>96</v>
      </c>
      <c r="B95" s="6" t="n">
        <v>30396</v>
      </c>
    </row>
    <row r="96" spans="1:6">
      <c r="A96" s="4" t="s">
        <v>1435</v>
      </c>
      <c r="B96" s="6" t="n">
        <v>-361316</v>
      </c>
    </row>
    <row r="97" spans="1:6">
      <c r="A97" s="4" t="s">
        <v>97</v>
      </c>
      <c r="B97" s="6" t="n">
        <v>361316</v>
      </c>
    </row>
    <row r="98" spans="1:6">
      <c r="A98" s="4" t="s">
        <v>1071</v>
      </c>
      <c r="B98" s="6" t="n">
        <v>-30326</v>
      </c>
    </row>
    <row r="99" spans="1:6">
      <c r="A99" s="4" t="s">
        <v>99</v>
      </c>
      <c r="B99" s="5" t="n">
        <v>30326</v>
      </c>
    </row>
    <row r="100" spans="1:6">
      <c r="A100" s="4" t="s">
        <v>2168</v>
      </c>
    </row>
    <row r="101" spans="1:6">
      <c r="A101" s="3" t="s">
        <v>82</v>
      </c>
    </row>
    <row r="102" spans="1:6">
      <c r="A102" s="4" t="s">
        <v>83</v>
      </c>
      <c r="E102" s="5" t="n">
        <v>98336</v>
      </c>
    </row>
    <row r="103" spans="1:6">
      <c r="A103" s="4" t="s">
        <v>84</v>
      </c>
      <c r="E103" s="6" t="n">
        <v>85991</v>
      </c>
    </row>
    <row r="104" spans="1:6">
      <c r="A104" s="4" t="s">
        <v>85</v>
      </c>
      <c r="E104" s="6" t="n">
        <v>160843</v>
      </c>
    </row>
    <row r="105" spans="1:6">
      <c r="A105" s="4" t="s">
        <v>86</v>
      </c>
      <c r="E105" s="6" t="n">
        <v>2517</v>
      </c>
    </row>
    <row r="106" spans="1:6">
      <c r="A106" s="4" t="s">
        <v>87</v>
      </c>
      <c r="E106" s="6" t="n">
        <v>11514</v>
      </c>
    </row>
    <row r="107" spans="1:6">
      <c r="A107" s="4" t="s">
        <v>88</v>
      </c>
      <c r="E107" s="6" t="n">
        <v>307401</v>
      </c>
    </row>
    <row r="108" spans="1:6">
      <c r="A108" s="4" t="s">
        <v>91</v>
      </c>
      <c r="E108" s="6" t="n">
        <v>54678</v>
      </c>
    </row>
    <row r="109" spans="1:6">
      <c r="A109" s="4" t="s">
        <v>92</v>
      </c>
      <c r="E109" s="6" t="n">
        <v>6543</v>
      </c>
    </row>
    <row r="110" spans="1:6">
      <c r="A110" s="4" t="s">
        <v>93</v>
      </c>
      <c r="E110" s="6" t="n">
        <v>10288</v>
      </c>
    </row>
    <row r="111" spans="1:6">
      <c r="A111" s="4" t="s">
        <v>94</v>
      </c>
      <c r="E111" s="6" t="n">
        <v>738111</v>
      </c>
    </row>
    <row r="112" spans="1:6">
      <c r="A112" s="3" t="s">
        <v>95</v>
      </c>
    </row>
    <row r="113" spans="1:6">
      <c r="A113" s="4" t="s">
        <v>96</v>
      </c>
      <c r="E113" s="6" t="n">
        <v>30396</v>
      </c>
    </row>
    <row r="114" spans="1:6">
      <c r="A114" s="4" t="s">
        <v>97</v>
      </c>
      <c r="E114" s="6" t="n">
        <v>361316</v>
      </c>
    </row>
    <row r="115" spans="1:6">
      <c r="A115" s="4" t="s">
        <v>86</v>
      </c>
      <c r="E115" s="6" t="n">
        <v>2844</v>
      </c>
    </row>
    <row r="116" spans="1:6">
      <c r="A116" s="4" t="s">
        <v>98</v>
      </c>
      <c r="E116" s="6" t="n">
        <v>81982</v>
      </c>
    </row>
    <row r="117" spans="1:6">
      <c r="A117" s="4" t="s">
        <v>85</v>
      </c>
      <c r="E117" s="6" t="n">
        <v>154506</v>
      </c>
    </row>
    <row r="118" spans="1:6">
      <c r="A118" s="4" t="s">
        <v>99</v>
      </c>
      <c r="E118" s="6" t="n">
        <v>30326</v>
      </c>
    </row>
    <row r="119" spans="1:6">
      <c r="A119" s="4" t="s">
        <v>100</v>
      </c>
      <c r="E119" s="6" t="n">
        <v>12722</v>
      </c>
    </row>
    <row r="120" spans="1:6">
      <c r="A120" s="4" t="s">
        <v>101</v>
      </c>
      <c r="E120" s="6" t="n">
        <v>14997</v>
      </c>
    </row>
    <row r="121" spans="1:6">
      <c r="A121" s="4" t="s">
        <v>102</v>
      </c>
      <c r="E121" s="6" t="n">
        <v>689089</v>
      </c>
    </row>
    <row r="122" spans="1:6">
      <c r="A122" s="4" t="s">
        <v>106</v>
      </c>
      <c r="E122" s="6" t="n">
        <v>49022</v>
      </c>
    </row>
    <row r="123" spans="1:6">
      <c r="A123" s="4" t="s">
        <v>107</v>
      </c>
      <c r="E123" s="6" t="n">
        <v>738111</v>
      </c>
    </row>
    <row r="124" spans="1:6">
      <c r="A124" s="4" t="s">
        <v>2169</v>
      </c>
    </row>
    <row r="125" spans="1:6">
      <c r="A125" s="3" t="s">
        <v>82</v>
      </c>
    </row>
    <row r="126" spans="1:6">
      <c r="A126" s="4" t="s">
        <v>88</v>
      </c>
      <c r="E126" s="6" t="n">
        <v>-2191</v>
      </c>
    </row>
    <row r="127" spans="1:6">
      <c r="A127" s="4" t="s">
        <v>91</v>
      </c>
      <c r="E127" s="6" t="n">
        <v>2752</v>
      </c>
    </row>
    <row r="128" spans="1:6">
      <c r="A128" s="4" t="s">
        <v>94</v>
      </c>
      <c r="E128" s="6" t="n">
        <v>561</v>
      </c>
    </row>
    <row r="129" spans="1:6">
      <c r="A129" s="3" t="s">
        <v>95</v>
      </c>
    </row>
    <row r="130" spans="1:6">
      <c r="A130" s="4" t="s">
        <v>106</v>
      </c>
      <c r="E130" s="6" t="n">
        <v>561</v>
      </c>
    </row>
    <row r="131" spans="1:6">
      <c r="A131" s="4" t="s">
        <v>107</v>
      </c>
      <c r="E131" s="6" t="n">
        <v>561</v>
      </c>
    </row>
    <row r="132" spans="1:6">
      <c r="A132" s="4" t="s">
        <v>2170</v>
      </c>
    </row>
    <row r="133" spans="1:6">
      <c r="A133" s="3" t="s">
        <v>82</v>
      </c>
    </row>
    <row r="134" spans="1:6">
      <c r="A134" s="4" t="s">
        <v>83</v>
      </c>
      <c r="E134" s="6" t="n">
        <v>-1</v>
      </c>
    </row>
    <row r="135" spans="1:6">
      <c r="A135" s="4" t="s">
        <v>87</v>
      </c>
      <c r="E135" s="6" t="n">
        <v>-3</v>
      </c>
    </row>
    <row r="136" spans="1:6">
      <c r="A136" s="4" t="s">
        <v>88</v>
      </c>
      <c r="E136" s="6" t="n">
        <v>-524</v>
      </c>
    </row>
    <row r="137" spans="1:6">
      <c r="A137" s="4" t="s">
        <v>91</v>
      </c>
      <c r="E137" s="6" t="n">
        <v>-3</v>
      </c>
    </row>
    <row r="138" spans="1:6">
      <c r="A138" s="4" t="s">
        <v>94</v>
      </c>
      <c r="E138" s="6" t="n">
        <v>-531</v>
      </c>
    </row>
    <row r="139" spans="1:6">
      <c r="A139" s="3" t="s">
        <v>95</v>
      </c>
    </row>
    <row r="140" spans="1:6">
      <c r="A140" s="4" t="s">
        <v>101</v>
      </c>
      <c r="E140" s="6" t="n">
        <v>85</v>
      </c>
    </row>
    <row r="141" spans="1:6">
      <c r="A141" s="4" t="s">
        <v>102</v>
      </c>
      <c r="E141" s="6" t="n">
        <v>85</v>
      </c>
    </row>
    <row r="142" spans="1:6">
      <c r="A142" s="4" t="s">
        <v>106</v>
      </c>
      <c r="E142" s="6" t="n">
        <v>-616</v>
      </c>
    </row>
    <row r="143" spans="1:6">
      <c r="A143" s="4" t="s">
        <v>107</v>
      </c>
      <c r="E143" s="6" t="n">
        <v>-531</v>
      </c>
    </row>
    <row r="144" spans="1:6">
      <c r="A144" s="4" t="s">
        <v>64</v>
      </c>
    </row>
    <row r="145" spans="1:6">
      <c r="A145" s="3" t="s">
        <v>82</v>
      </c>
    </row>
    <row r="146" spans="1:6">
      <c r="A146" s="4" t="s">
        <v>93</v>
      </c>
      <c r="E146" s="6" t="n">
        <v>25</v>
      </c>
    </row>
    <row r="147" spans="1:6">
      <c r="A147" s="4" t="s">
        <v>94</v>
      </c>
      <c r="E147" s="6" t="n">
        <v>25</v>
      </c>
    </row>
    <row r="148" spans="1:6">
      <c r="A148" s="3" t="s">
        <v>95</v>
      </c>
    </row>
    <row r="149" spans="1:6">
      <c r="A149" s="4" t="s">
        <v>101</v>
      </c>
      <c r="E149" s="6" t="n">
        <v>41</v>
      </c>
    </row>
    <row r="150" spans="1:6">
      <c r="A150" s="4" t="s">
        <v>102</v>
      </c>
      <c r="E150" s="6" t="n">
        <v>41</v>
      </c>
    </row>
    <row r="151" spans="1:6">
      <c r="A151" s="4" t="s">
        <v>106</v>
      </c>
      <c r="E151" s="6" t="n">
        <v>-16</v>
      </c>
    </row>
    <row r="152" spans="1:6">
      <c r="A152" s="4" t="s">
        <v>107</v>
      </c>
      <c r="E152" s="5" t="n">
        <v>2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1</v>
      </c>
      <c r="B1" s="2" t="s">
        <v>1555</v>
      </c>
      <c r="C1" s="2" t="s">
        <v>23</v>
      </c>
    </row>
    <row r="2" spans="1:3">
      <c r="A2" s="3" t="s">
        <v>2157</v>
      </c>
    </row>
    <row r="3" spans="1:3">
      <c r="A3" s="4" t="s">
        <v>2172</v>
      </c>
      <c r="C3" s="5" t="n">
        <v>49093</v>
      </c>
    </row>
    <row r="4" spans="1:3">
      <c r="A4" s="4" t="s">
        <v>2169</v>
      </c>
      <c r="B4" s="5" t="n">
        <v>561</v>
      </c>
    </row>
    <row r="5" spans="1:3">
      <c r="A5" s="4" t="s">
        <v>2173</v>
      </c>
      <c r="B5" s="6" t="n">
        <v>579</v>
      </c>
    </row>
    <row r="6" spans="1:3">
      <c r="A6" s="4" t="s">
        <v>2174</v>
      </c>
      <c r="B6" s="6" t="n">
        <v>48</v>
      </c>
    </row>
    <row r="7" spans="1:3">
      <c r="A7" s="4" t="s">
        <v>2175</v>
      </c>
      <c r="B7" s="6" t="n">
        <v>-66</v>
      </c>
    </row>
    <row r="8" spans="1:3">
      <c r="A8" s="4" t="s">
        <v>2170</v>
      </c>
      <c r="B8" s="6" t="n">
        <v>-616</v>
      </c>
    </row>
    <row r="9" spans="1:3">
      <c r="A9" s="4" t="s">
        <v>2176</v>
      </c>
      <c r="B9" s="6" t="n">
        <v>-531</v>
      </c>
    </row>
    <row r="10" spans="1:3">
      <c r="A10" s="4" t="s">
        <v>772</v>
      </c>
      <c r="B10" s="6" t="n">
        <v>-85</v>
      </c>
    </row>
    <row r="11" spans="1:3">
      <c r="A11" s="4" t="s">
        <v>64</v>
      </c>
      <c r="B11" s="6" t="n">
        <v>-16</v>
      </c>
    </row>
    <row r="12" spans="1:3">
      <c r="A12" s="4" t="s">
        <v>2177</v>
      </c>
      <c r="B12" s="6" t="n">
        <v>49022</v>
      </c>
    </row>
    <row r="13" spans="1:3">
      <c r="A13" s="4" t="s">
        <v>88</v>
      </c>
    </row>
    <row r="14" spans="1:3">
      <c r="A14" s="3" t="s">
        <v>2157</v>
      </c>
    </row>
    <row r="15" spans="1:3">
      <c r="A15" s="4" t="s">
        <v>2173</v>
      </c>
      <c r="B15" s="6" t="n">
        <v>583</v>
      </c>
    </row>
    <row r="16" spans="1:3">
      <c r="A16" s="4" t="s">
        <v>576</v>
      </c>
    </row>
    <row r="17" spans="1:3">
      <c r="A17" s="3" t="s">
        <v>2157</v>
      </c>
    </row>
    <row r="18" spans="1:3">
      <c r="A18" s="4" t="s">
        <v>2173</v>
      </c>
      <c r="B18" s="5" t="n">
        <v>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178</v>
      </c>
      <c r="B1" s="2" t="s">
        <v>1</v>
      </c>
    </row>
    <row r="2" spans="1:5">
      <c r="B2" s="2" t="s">
        <v>2</v>
      </c>
      <c r="C2" s="2" t="s">
        <v>23</v>
      </c>
      <c r="D2" s="2" t="s">
        <v>24</v>
      </c>
      <c r="E2" s="2" t="s">
        <v>761</v>
      </c>
    </row>
    <row r="3" spans="1:5">
      <c r="A3" s="3" t="s">
        <v>2139</v>
      </c>
    </row>
    <row r="4" spans="1:5">
      <c r="A4" s="4" t="s">
        <v>2179</v>
      </c>
      <c r="B4" s="4" t="s">
        <v>2180</v>
      </c>
    </row>
    <row r="5" spans="1:5">
      <c r="A5" s="4" t="s">
        <v>2181</v>
      </c>
      <c r="B5" s="5" t="n">
        <v>600</v>
      </c>
    </row>
    <row r="6" spans="1:5">
      <c r="A6" s="4" t="s">
        <v>1566</v>
      </c>
      <c r="B6" s="6" t="n">
        <v>12947</v>
      </c>
      <c r="C6" s="5" t="n">
        <v>11517</v>
      </c>
      <c r="E6" s="5" t="n">
        <v>11517</v>
      </c>
    </row>
    <row r="7" spans="1:5">
      <c r="A7" s="4" t="s">
        <v>97</v>
      </c>
      <c r="B7" s="6" t="n">
        <v>360914</v>
      </c>
      <c r="C7" s="6" t="n">
        <v>361316</v>
      </c>
      <c r="E7" s="5" t="n">
        <v>361316</v>
      </c>
    </row>
    <row r="8" spans="1:5">
      <c r="A8" s="4" t="s">
        <v>35</v>
      </c>
      <c r="B8" s="6" t="n">
        <v>13402</v>
      </c>
      <c r="C8" s="6" t="n">
        <v>13133</v>
      </c>
      <c r="D8" s="5" t="n">
        <v>12590</v>
      </c>
    </row>
    <row r="9" spans="1:5">
      <c r="A9" s="4" t="s">
        <v>41</v>
      </c>
      <c r="B9" s="5" t="n">
        <v>9645</v>
      </c>
      <c r="C9" s="5" t="n">
        <v>10401</v>
      </c>
      <c r="D9" s="5" t="n">
        <v>16194</v>
      </c>
    </row>
    <row r="10" spans="1:5">
      <c r="A10" s="4" t="s">
        <v>2182</v>
      </c>
    </row>
    <row r="11" spans="1:5">
      <c r="A11" s="3" t="s">
        <v>2139</v>
      </c>
    </row>
    <row r="12" spans="1:5">
      <c r="A12" s="4" t="s">
        <v>2183</v>
      </c>
      <c r="B12" s="4" t="s">
        <v>907</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4</v>
      </c>
      <c r="B1" s="2" t="s">
        <v>1</v>
      </c>
    </row>
    <row r="2" spans="1:4">
      <c r="B2" s="2" t="s">
        <v>2</v>
      </c>
      <c r="C2" s="2" t="s">
        <v>23</v>
      </c>
      <c r="D2" s="2" t="s">
        <v>24</v>
      </c>
    </row>
    <row r="3" spans="1:4">
      <c r="A3" s="3" t="s">
        <v>294</v>
      </c>
    </row>
    <row r="4" spans="1:4">
      <c r="A4" s="4" t="s">
        <v>28</v>
      </c>
      <c r="B4" s="5" t="n">
        <v>8656</v>
      </c>
      <c r="C4" s="5" t="n">
        <v>8987</v>
      </c>
      <c r="D4" s="5" t="n">
        <v>8708</v>
      </c>
    </row>
    <row r="5" spans="1:4">
      <c r="A5" s="4" t="s">
        <v>34</v>
      </c>
      <c r="B5" s="6" t="n">
        <v>4746</v>
      </c>
      <c r="C5" s="6" t="n">
        <v>4146</v>
      </c>
      <c r="D5" s="6" t="n">
        <v>3882</v>
      </c>
    </row>
    <row r="6" spans="1:4">
      <c r="A6" s="4" t="s">
        <v>35</v>
      </c>
      <c r="B6" s="6" t="n">
        <v>13402</v>
      </c>
      <c r="C6" s="6" t="n">
        <v>13133</v>
      </c>
      <c r="D6" s="6" t="n">
        <v>12590</v>
      </c>
    </row>
    <row r="7" spans="1:4">
      <c r="A7" s="4" t="s">
        <v>41</v>
      </c>
      <c r="B7" s="6" t="n">
        <v>-9645</v>
      </c>
      <c r="C7" s="6" t="n">
        <v>-10401</v>
      </c>
      <c r="D7" s="6" t="n">
        <v>-16194</v>
      </c>
    </row>
    <row r="8" spans="1:4">
      <c r="A8" s="4" t="s">
        <v>2185</v>
      </c>
      <c r="B8" s="6" t="n">
        <v>-398</v>
      </c>
      <c r="C8" s="6" t="n">
        <v>-493</v>
      </c>
      <c r="D8" s="6" t="n">
        <v>-478</v>
      </c>
    </row>
    <row r="9" spans="1:4">
      <c r="A9" s="4" t="s">
        <v>44</v>
      </c>
      <c r="B9" s="6" t="n">
        <v>3359</v>
      </c>
      <c r="C9" s="6" t="n">
        <v>2239</v>
      </c>
      <c r="D9" s="6" t="n">
        <v>-4082</v>
      </c>
    </row>
    <row r="10" spans="1:4">
      <c r="A10" s="4" t="s">
        <v>64</v>
      </c>
      <c r="B10" s="6" t="n">
        <v>-1208</v>
      </c>
      <c r="C10" s="6" t="n">
        <v>-731</v>
      </c>
      <c r="D10" s="6" t="n">
        <v>-1107</v>
      </c>
    </row>
    <row r="11" spans="1:4">
      <c r="A11" s="4" t="s">
        <v>2186</v>
      </c>
      <c r="B11" s="6" t="n">
        <v>2151</v>
      </c>
      <c r="C11" s="6" t="n">
        <v>1508</v>
      </c>
      <c r="D11" s="6" t="n">
        <v>-5189</v>
      </c>
    </row>
    <row r="12" spans="1:4">
      <c r="A12" s="4" t="s">
        <v>2187</v>
      </c>
      <c r="B12" s="6" t="n">
        <v>2151</v>
      </c>
      <c r="C12" s="6" t="n">
        <v>1508</v>
      </c>
      <c r="D12" s="6" t="n">
        <v>-5189</v>
      </c>
    </row>
    <row r="13" spans="1:4">
      <c r="A13" s="3" t="s">
        <v>47</v>
      </c>
    </row>
    <row r="14" spans="1:4">
      <c r="A14" s="4" t="s">
        <v>52</v>
      </c>
      <c r="B14" s="6" t="n">
        <v>-8</v>
      </c>
      <c r="C14" s="6" t="n">
        <v>35</v>
      </c>
      <c r="D14" s="6" t="n">
        <v>10</v>
      </c>
    </row>
    <row r="15" spans="1:4">
      <c r="A15" s="4" t="s">
        <v>49</v>
      </c>
      <c r="B15" s="6" t="n">
        <v>182</v>
      </c>
      <c r="C15" s="6" t="n">
        <v>234</v>
      </c>
      <c r="D15" s="6" t="n">
        <v>260</v>
      </c>
    </row>
    <row r="16" spans="1:4">
      <c r="A16" s="4" t="s">
        <v>51</v>
      </c>
      <c r="B16" s="6" t="n">
        <v>355</v>
      </c>
      <c r="C16" s="6" t="n">
        <v>487</v>
      </c>
      <c r="D16" s="6" t="n">
        <v>303</v>
      </c>
    </row>
    <row r="17" spans="1:4">
      <c r="A17" s="4" t="s">
        <v>50</v>
      </c>
      <c r="D17" s="6" t="n">
        <v>1193</v>
      </c>
    </row>
    <row r="18" spans="1:4">
      <c r="A18" s="4" t="s">
        <v>48</v>
      </c>
      <c r="B18" s="6" t="n">
        <v>1622</v>
      </c>
      <c r="C18" s="6" t="n">
        <v>752</v>
      </c>
      <c r="D18" s="6" t="n">
        <v>-6955</v>
      </c>
    </row>
    <row r="19" spans="1:4">
      <c r="A19" s="4" t="s">
        <v>46</v>
      </c>
      <c r="B19" s="6" t="n">
        <v>2151</v>
      </c>
      <c r="C19" s="6" t="n">
        <v>1508</v>
      </c>
      <c r="D19" s="6" t="n">
        <v>-5189</v>
      </c>
    </row>
    <row r="20" spans="1:4">
      <c r="A20" s="4" t="s">
        <v>2188</v>
      </c>
    </row>
    <row r="21" spans="1:4">
      <c r="A21" s="3" t="s">
        <v>294</v>
      </c>
    </row>
    <row r="22" spans="1:4">
      <c r="A22" s="4" t="s">
        <v>28</v>
      </c>
      <c r="B22" s="6" t="n">
        <v>1235</v>
      </c>
      <c r="C22" s="6" t="n">
        <v>2653</v>
      </c>
      <c r="D22" s="6" t="n">
        <v>2387</v>
      </c>
    </row>
    <row r="23" spans="1:4">
      <c r="A23" s="4" t="s">
        <v>34</v>
      </c>
      <c r="B23" s="6" t="n">
        <v>-2790</v>
      </c>
      <c r="C23" s="6" t="n">
        <v>2521</v>
      </c>
      <c r="D23" s="6" t="n">
        <v>12860</v>
      </c>
    </row>
    <row r="24" spans="1:4">
      <c r="A24" s="4" t="s">
        <v>35</v>
      </c>
      <c r="B24" s="6" t="n">
        <v>-1555</v>
      </c>
      <c r="C24" s="6" t="n">
        <v>5174</v>
      </c>
      <c r="D24" s="6" t="n">
        <v>15247</v>
      </c>
    </row>
    <row r="25" spans="1:4">
      <c r="A25" s="4" t="s">
        <v>41</v>
      </c>
      <c r="B25" s="6" t="n">
        <v>-1443</v>
      </c>
      <c r="C25" s="6" t="n">
        <v>-4732</v>
      </c>
      <c r="D25" s="6" t="n">
        <v>-5681</v>
      </c>
    </row>
    <row r="26" spans="1:4">
      <c r="A26" s="4" t="s">
        <v>2185</v>
      </c>
      <c r="B26" s="6" t="n">
        <v>-59</v>
      </c>
      <c r="C26" s="6" t="n">
        <v>-200</v>
      </c>
      <c r="D26" s="6" t="n">
        <v>-547</v>
      </c>
    </row>
    <row r="27" spans="1:4">
      <c r="A27" s="4" t="s">
        <v>44</v>
      </c>
      <c r="B27" s="6" t="n">
        <v>-3057</v>
      </c>
      <c r="C27" s="6" t="n">
        <v>242</v>
      </c>
      <c r="D27" s="6" t="n">
        <v>9019</v>
      </c>
    </row>
    <row r="28" spans="1:4">
      <c r="A28" s="4" t="s">
        <v>64</v>
      </c>
      <c r="B28" s="6" t="n">
        <v>-86</v>
      </c>
      <c r="C28" s="6" t="n">
        <v>48</v>
      </c>
      <c r="D28" s="6" t="n">
        <v>-147</v>
      </c>
    </row>
    <row r="29" spans="1:4">
      <c r="A29" s="4" t="s">
        <v>2186</v>
      </c>
      <c r="B29" s="6" t="n">
        <v>-3143</v>
      </c>
      <c r="C29" s="6" t="n">
        <v>290</v>
      </c>
      <c r="D29" s="6" t="n">
        <v>8872</v>
      </c>
    </row>
    <row r="30" spans="1:4">
      <c r="A30" s="4" t="s">
        <v>2189</v>
      </c>
      <c r="B30" s="6" t="n">
        <v>-54</v>
      </c>
      <c r="C30" s="6" t="n">
        <v>510</v>
      </c>
      <c r="D30" s="6" t="n">
        <v>531</v>
      </c>
    </row>
    <row r="31" spans="1:4">
      <c r="A31" s="4" t="s">
        <v>2187</v>
      </c>
      <c r="B31" s="6" t="n">
        <v>-3197</v>
      </c>
      <c r="C31" s="6" t="n">
        <v>800</v>
      </c>
      <c r="D31" s="6" t="n">
        <v>9403</v>
      </c>
    </row>
    <row r="32" spans="1:4">
      <c r="A32" s="3" t="s">
        <v>47</v>
      </c>
    </row>
    <row r="33" spans="1:4">
      <c r="A33" s="4" t="s">
        <v>52</v>
      </c>
      <c r="B33" s="6" t="n">
        <v>30</v>
      </c>
      <c r="C33" s="6" t="n">
        <v>30</v>
      </c>
      <c r="D33" s="6" t="n">
        <v>5</v>
      </c>
    </row>
    <row r="34" spans="1:4">
      <c r="A34" s="4" t="s">
        <v>49</v>
      </c>
      <c r="D34" s="6" t="n">
        <v>-23</v>
      </c>
    </row>
    <row r="35" spans="1:4">
      <c r="A35" s="4" t="s">
        <v>51</v>
      </c>
      <c r="C35" s="6" t="n">
        <v>4</v>
      </c>
      <c r="D35" s="6" t="n">
        <v>9</v>
      </c>
    </row>
    <row r="36" spans="1:4">
      <c r="A36" s="4" t="s">
        <v>48</v>
      </c>
      <c r="B36" s="6" t="n">
        <v>-3227</v>
      </c>
      <c r="C36" s="6" t="n">
        <v>766</v>
      </c>
      <c r="D36" s="6" t="n">
        <v>9412</v>
      </c>
    </row>
    <row r="37" spans="1:4">
      <c r="A37" s="4" t="s">
        <v>46</v>
      </c>
      <c r="B37" s="6" t="n">
        <v>-3197</v>
      </c>
      <c r="C37" s="6" t="n">
        <v>800</v>
      </c>
      <c r="D37" s="6" t="n">
        <v>9403</v>
      </c>
    </row>
    <row r="38" spans="1:4">
      <c r="A38" s="4" t="s">
        <v>2190</v>
      </c>
    </row>
    <row r="39" spans="1:4">
      <c r="A39" s="3" t="s">
        <v>294</v>
      </c>
    </row>
    <row r="40" spans="1:4">
      <c r="A40" s="4" t="s">
        <v>28</v>
      </c>
      <c r="B40" s="6" t="n">
        <v>-368</v>
      </c>
      <c r="C40" s="6" t="n">
        <v>203</v>
      </c>
      <c r="D40" s="6" t="n">
        <v>267</v>
      </c>
    </row>
    <row r="41" spans="1:4">
      <c r="A41" s="4" t="s">
        <v>34</v>
      </c>
      <c r="B41" s="6" t="n">
        <v>2794</v>
      </c>
      <c r="C41" s="6" t="n">
        <v>1390</v>
      </c>
      <c r="D41" s="6" t="n">
        <v>-4945</v>
      </c>
    </row>
    <row r="42" spans="1:4">
      <c r="A42" s="4" t="s">
        <v>35</v>
      </c>
      <c r="B42" s="6" t="n">
        <v>2426</v>
      </c>
      <c r="C42" s="6" t="n">
        <v>1593</v>
      </c>
      <c r="D42" s="6" t="n">
        <v>-4678</v>
      </c>
    </row>
    <row r="43" spans="1:4">
      <c r="A43" s="4" t="s">
        <v>41</v>
      </c>
      <c r="B43" s="6" t="n">
        <v>-85</v>
      </c>
      <c r="C43" s="6" t="n">
        <v>-122</v>
      </c>
      <c r="D43" s="6" t="n">
        <v>-738</v>
      </c>
    </row>
    <row r="44" spans="1:4">
      <c r="A44" s="4" t="s">
        <v>2185</v>
      </c>
      <c r="B44" s="6" t="n">
        <v>1</v>
      </c>
    </row>
    <row r="45" spans="1:4">
      <c r="A45" s="4" t="s">
        <v>44</v>
      </c>
      <c r="B45" s="6" t="n">
        <v>2342</v>
      </c>
      <c r="C45" s="6" t="n">
        <v>1471</v>
      </c>
      <c r="D45" s="6" t="n">
        <v>-5416</v>
      </c>
    </row>
    <row r="46" spans="1:4">
      <c r="A46" s="4" t="s">
        <v>64</v>
      </c>
      <c r="B46" s="6" t="n">
        <v>149</v>
      </c>
      <c r="C46" s="6" t="n">
        <v>-94</v>
      </c>
      <c r="D46" s="6" t="n">
        <v>66</v>
      </c>
    </row>
    <row r="47" spans="1:4">
      <c r="A47" s="4" t="s">
        <v>2186</v>
      </c>
      <c r="B47" s="6" t="n">
        <v>2491</v>
      </c>
      <c r="C47" s="6" t="n">
        <v>1377</v>
      </c>
      <c r="D47" s="6" t="n">
        <v>-5350</v>
      </c>
    </row>
    <row r="48" spans="1:4">
      <c r="A48" s="4" t="s">
        <v>2187</v>
      </c>
      <c r="B48" s="6" t="n">
        <v>2491</v>
      </c>
      <c r="C48" s="6" t="n">
        <v>1377</v>
      </c>
      <c r="D48" s="6" t="n">
        <v>-5350</v>
      </c>
    </row>
    <row r="49" spans="1:4">
      <c r="A49" s="3" t="s">
        <v>47</v>
      </c>
    </row>
    <row r="50" spans="1:4">
      <c r="A50" s="4" t="s">
        <v>49</v>
      </c>
      <c r="B50" s="6" t="n">
        <v>182</v>
      </c>
      <c r="C50" s="6" t="n">
        <v>234</v>
      </c>
      <c r="D50" s="6" t="n">
        <v>260</v>
      </c>
    </row>
    <row r="51" spans="1:4">
      <c r="A51" s="4" t="s">
        <v>51</v>
      </c>
      <c r="B51" s="6" t="n">
        <v>355</v>
      </c>
      <c r="C51" s="6" t="n">
        <v>483</v>
      </c>
      <c r="D51" s="6" t="n">
        <v>294</v>
      </c>
    </row>
    <row r="52" spans="1:4">
      <c r="A52" s="4" t="s">
        <v>48</v>
      </c>
      <c r="B52" s="6" t="n">
        <v>1954</v>
      </c>
      <c r="C52" s="6" t="n">
        <v>660</v>
      </c>
      <c r="D52" s="6" t="n">
        <v>-7097</v>
      </c>
    </row>
    <row r="53" spans="1:4">
      <c r="A53" s="4" t="s">
        <v>46</v>
      </c>
      <c r="B53" s="6" t="n">
        <v>2491</v>
      </c>
      <c r="C53" s="6" t="n">
        <v>1377</v>
      </c>
      <c r="D53" s="6" t="n">
        <v>-5350</v>
      </c>
    </row>
    <row r="54" spans="1:4">
      <c r="A54" s="4" t="s">
        <v>2191</v>
      </c>
    </row>
    <row r="55" spans="1:4">
      <c r="A55" s="3" t="s">
        <v>294</v>
      </c>
    </row>
    <row r="56" spans="1:4">
      <c r="A56" s="4" t="s">
        <v>2192</v>
      </c>
      <c r="B56" s="6" t="n">
        <v>-811</v>
      </c>
      <c r="C56" s="6" t="n">
        <v>92</v>
      </c>
      <c r="D56" s="6" t="n">
        <v>142</v>
      </c>
    </row>
    <row r="57" spans="1:4">
      <c r="A57" s="4" t="s">
        <v>2193</v>
      </c>
      <c r="B57" s="6" t="n">
        <v>-8651</v>
      </c>
      <c r="C57" s="6" t="n">
        <v>-6631</v>
      </c>
    </row>
    <row r="58" spans="1:4">
      <c r="A58" s="4" t="s">
        <v>2194</v>
      </c>
    </row>
    <row r="59" spans="1:4">
      <c r="A59" s="3" t="s">
        <v>294</v>
      </c>
    </row>
    <row r="60" spans="1:4">
      <c r="A60" s="4" t="s">
        <v>28</v>
      </c>
      <c r="B60" s="6" t="n">
        <v>-239</v>
      </c>
      <c r="C60" s="6" t="n">
        <v>-26</v>
      </c>
      <c r="D60" s="6" t="n">
        <v>4</v>
      </c>
    </row>
    <row r="61" spans="1:4">
      <c r="A61" s="4" t="s">
        <v>34</v>
      </c>
      <c r="B61" s="6" t="n">
        <v>1002</v>
      </c>
      <c r="C61" s="6" t="n">
        <v>909</v>
      </c>
      <c r="D61" s="6" t="n">
        <v>1066</v>
      </c>
    </row>
    <row r="62" spans="1:4">
      <c r="A62" s="4" t="s">
        <v>35</v>
      </c>
      <c r="B62" s="6" t="n">
        <v>763</v>
      </c>
      <c r="C62" s="6" t="n">
        <v>883</v>
      </c>
      <c r="D62" s="6" t="n">
        <v>1070</v>
      </c>
    </row>
    <row r="63" spans="1:4">
      <c r="A63" s="4" t="s">
        <v>41</v>
      </c>
      <c r="B63" s="6" t="n">
        <v>-1262</v>
      </c>
      <c r="C63" s="6" t="n">
        <v>-1601</v>
      </c>
      <c r="D63" s="6" t="n">
        <v>-3864</v>
      </c>
    </row>
    <row r="64" spans="1:4">
      <c r="A64" s="4" t="s">
        <v>2185</v>
      </c>
      <c r="B64" s="6" t="n">
        <v>89</v>
      </c>
      <c r="C64" s="6" t="n">
        <v>77</v>
      </c>
      <c r="D64" s="6" t="n">
        <v>73</v>
      </c>
    </row>
    <row r="65" spans="1:4">
      <c r="A65" s="4" t="s">
        <v>44</v>
      </c>
      <c r="B65" s="6" t="n">
        <v>-410</v>
      </c>
      <c r="C65" s="6" t="n">
        <v>-641</v>
      </c>
      <c r="D65" s="6" t="n">
        <v>-2721</v>
      </c>
    </row>
    <row r="66" spans="1:4">
      <c r="A66" s="4" t="s">
        <v>64</v>
      </c>
      <c r="B66" s="6" t="n">
        <v>51</v>
      </c>
      <c r="C66" s="6" t="n">
        <v>168</v>
      </c>
      <c r="D66" s="6" t="n">
        <v>-199</v>
      </c>
    </row>
    <row r="67" spans="1:4">
      <c r="A67" s="4" t="s">
        <v>2186</v>
      </c>
      <c r="B67" s="6" t="n">
        <v>-359</v>
      </c>
      <c r="C67" s="6" t="n">
        <v>-473</v>
      </c>
      <c r="D67" s="6" t="n">
        <v>-2920</v>
      </c>
    </row>
    <row r="68" spans="1:4">
      <c r="A68" s="4" t="s">
        <v>2189</v>
      </c>
      <c r="B68" s="6" t="n">
        <v>54</v>
      </c>
      <c r="C68" s="6" t="n">
        <v>-510</v>
      </c>
      <c r="D68" s="6" t="n">
        <v>-531</v>
      </c>
    </row>
    <row r="69" spans="1:4">
      <c r="A69" s="4" t="s">
        <v>2187</v>
      </c>
      <c r="B69" s="6" t="n">
        <v>-305</v>
      </c>
      <c r="C69" s="6" t="n">
        <v>-983</v>
      </c>
      <c r="D69" s="6" t="n">
        <v>-3451</v>
      </c>
    </row>
    <row r="70" spans="1:4">
      <c r="A70" s="3" t="s">
        <v>47</v>
      </c>
    </row>
    <row r="71" spans="1:4">
      <c r="A71" s="4" t="s">
        <v>49</v>
      </c>
      <c r="D71" s="6" t="n">
        <v>23</v>
      </c>
    </row>
    <row r="72" spans="1:4">
      <c r="A72" s="4" t="s">
        <v>48</v>
      </c>
      <c r="B72" s="6" t="n">
        <v>-305</v>
      </c>
      <c r="C72" s="6" t="n">
        <v>-983</v>
      </c>
      <c r="D72" s="6" t="n">
        <v>-3474</v>
      </c>
    </row>
    <row r="73" spans="1:4">
      <c r="A73" s="4" t="s">
        <v>46</v>
      </c>
      <c r="B73" s="6" t="n">
        <v>-305</v>
      </c>
      <c r="C73" s="6" t="n">
        <v>-983</v>
      </c>
      <c r="D73" s="6" t="n">
        <v>-3451</v>
      </c>
    </row>
    <row r="74" spans="1:4">
      <c r="A74" s="4" t="s">
        <v>2195</v>
      </c>
    </row>
    <row r="75" spans="1:4">
      <c r="A75" s="3" t="s">
        <v>294</v>
      </c>
    </row>
    <row r="76" spans="1:4">
      <c r="A76" s="4" t="s">
        <v>2192</v>
      </c>
      <c r="B76" s="6" t="n">
        <v>-1546</v>
      </c>
      <c r="C76" s="6" t="n">
        <v>934</v>
      </c>
      <c r="D76" s="6" t="n">
        <v>-1316</v>
      </c>
    </row>
    <row r="77" spans="1:4">
      <c r="A77" s="4" t="s">
        <v>2193</v>
      </c>
      <c r="B77" s="6" t="n">
        <v>165</v>
      </c>
      <c r="C77" s="6" t="n">
        <v>9319</v>
      </c>
    </row>
    <row r="78" spans="1:4">
      <c r="A78" s="4" t="s">
        <v>2196</v>
      </c>
    </row>
    <row r="79" spans="1:4">
      <c r="A79" s="3" t="s">
        <v>294</v>
      </c>
    </row>
    <row r="80" spans="1:4">
      <c r="A80" s="4" t="s">
        <v>28</v>
      </c>
      <c r="B80" s="6" t="n">
        <v>8028</v>
      </c>
      <c r="C80" s="6" t="n">
        <v>6157</v>
      </c>
      <c r="D80" s="6" t="n">
        <v>6050</v>
      </c>
    </row>
    <row r="81" spans="1:4">
      <c r="A81" s="4" t="s">
        <v>34</v>
      </c>
      <c r="B81" s="6" t="n">
        <v>3740</v>
      </c>
      <c r="C81" s="6" t="n">
        <v>-674</v>
      </c>
      <c r="D81" s="6" t="n">
        <v>-5099</v>
      </c>
    </row>
    <row r="82" spans="1:4">
      <c r="A82" s="4" t="s">
        <v>35</v>
      </c>
      <c r="B82" s="6" t="n">
        <v>11768</v>
      </c>
      <c r="C82" s="6" t="n">
        <v>5483</v>
      </c>
      <c r="D82" s="6" t="n">
        <v>951</v>
      </c>
    </row>
    <row r="83" spans="1:4">
      <c r="A83" s="4" t="s">
        <v>41</v>
      </c>
      <c r="B83" s="6" t="n">
        <v>-6855</v>
      </c>
      <c r="C83" s="6" t="n">
        <v>-3946</v>
      </c>
      <c r="D83" s="6" t="n">
        <v>-5911</v>
      </c>
    </row>
    <row r="84" spans="1:4">
      <c r="A84" s="4" t="s">
        <v>2185</v>
      </c>
      <c r="B84" s="6" t="n">
        <v>-429</v>
      </c>
      <c r="C84" s="6" t="n">
        <v>-370</v>
      </c>
      <c r="D84" s="6" t="n">
        <v>-4</v>
      </c>
    </row>
    <row r="85" spans="1:4">
      <c r="A85" s="4" t="s">
        <v>44</v>
      </c>
      <c r="B85" s="6" t="n">
        <v>4484</v>
      </c>
      <c r="C85" s="6" t="n">
        <v>1167</v>
      </c>
      <c r="D85" s="6" t="n">
        <v>-4964</v>
      </c>
    </row>
    <row r="86" spans="1:4">
      <c r="A86" s="4" t="s">
        <v>64</v>
      </c>
      <c r="B86" s="6" t="n">
        <v>-1322</v>
      </c>
      <c r="C86" s="6" t="n">
        <v>-853</v>
      </c>
      <c r="D86" s="6" t="n">
        <v>-827</v>
      </c>
    </row>
    <row r="87" spans="1:4">
      <c r="A87" s="4" t="s">
        <v>2186</v>
      </c>
      <c r="B87" s="6" t="n">
        <v>3162</v>
      </c>
      <c r="C87" s="6" t="n">
        <v>314</v>
      </c>
      <c r="D87" s="6" t="n">
        <v>-5791</v>
      </c>
    </row>
    <row r="88" spans="1:4">
      <c r="A88" s="4" t="s">
        <v>2187</v>
      </c>
      <c r="B88" s="6" t="n">
        <v>3162</v>
      </c>
      <c r="C88" s="6" t="n">
        <v>314</v>
      </c>
      <c r="D88" s="6" t="n">
        <v>-5791</v>
      </c>
    </row>
    <row r="89" spans="1:4">
      <c r="A89" s="3" t="s">
        <v>47</v>
      </c>
    </row>
    <row r="90" spans="1:4">
      <c r="A90" s="4" t="s">
        <v>52</v>
      </c>
      <c r="B90" s="6" t="n">
        <v>-38</v>
      </c>
      <c r="C90" s="6" t="n">
        <v>5</v>
      </c>
      <c r="D90" s="6" t="n">
        <v>5</v>
      </c>
    </row>
    <row r="91" spans="1:4">
      <c r="A91" s="4" t="s">
        <v>48</v>
      </c>
      <c r="B91" s="6" t="n">
        <v>3200</v>
      </c>
      <c r="C91" s="6" t="n">
        <v>309</v>
      </c>
      <c r="D91" s="6" t="n">
        <v>-5796</v>
      </c>
    </row>
    <row r="92" spans="1:4">
      <c r="A92" s="4" t="s">
        <v>46</v>
      </c>
      <c r="B92" s="5" t="n">
        <v>3162</v>
      </c>
      <c r="C92" s="5" t="n">
        <v>314</v>
      </c>
      <c r="D92" s="5" t="n">
        <v>-5791</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197</v>
      </c>
      <c r="C1" s="2" t="s">
        <v>75</v>
      </c>
      <c r="D1" s="2" t="s">
        <v>76</v>
      </c>
      <c r="E1" s="2" t="s">
        <v>2</v>
      </c>
      <c r="F1" s="2" t="s">
        <v>23</v>
      </c>
      <c r="G1" s="2" t="s">
        <v>24</v>
      </c>
    </row>
    <row r="2" spans="1:7">
      <c r="A2" s="3" t="s">
        <v>294</v>
      </c>
    </row>
    <row r="3" spans="1:7">
      <c r="A3" s="4" t="s">
        <v>46</v>
      </c>
      <c r="E3" s="5" t="n">
        <v>2151</v>
      </c>
      <c r="F3" s="5" t="n">
        <v>1508</v>
      </c>
      <c r="G3" s="5" t="n">
        <v>-5189</v>
      </c>
    </row>
    <row r="4" spans="1:7">
      <c r="A4" s="3" t="s">
        <v>57</v>
      </c>
    </row>
    <row r="5" spans="1:7">
      <c r="A5" s="4" t="s">
        <v>58</v>
      </c>
      <c r="B5" s="4" t="s">
        <v>59</v>
      </c>
      <c r="E5" s="6" t="n">
        <v>-2053</v>
      </c>
    </row>
    <row r="6" spans="1:7">
      <c r="A6" s="4" t="s">
        <v>60</v>
      </c>
      <c r="E6" s="6" t="n">
        <v>86</v>
      </c>
      <c r="F6" s="6" t="n">
        <v>90</v>
      </c>
      <c r="G6" s="6" t="n">
        <v>-1049</v>
      </c>
    </row>
    <row r="7" spans="1:7">
      <c r="A7" s="4" t="s">
        <v>2198</v>
      </c>
      <c r="F7" s="6" t="n">
        <v>90</v>
      </c>
      <c r="G7" s="6" t="n">
        <v>-1049</v>
      </c>
    </row>
    <row r="8" spans="1:7">
      <c r="A8" s="4" t="s">
        <v>2199</v>
      </c>
      <c r="E8" s="6" t="n">
        <v>200</v>
      </c>
      <c r="F8" s="6" t="n">
        <v>-126</v>
      </c>
    </row>
    <row r="9" spans="1:7">
      <c r="A9" s="4" t="s">
        <v>2200</v>
      </c>
      <c r="B9" s="4" t="s">
        <v>63</v>
      </c>
      <c r="E9" s="6" t="n">
        <v>48</v>
      </c>
    </row>
    <row r="10" spans="1:7">
      <c r="A10" s="4" t="s">
        <v>64</v>
      </c>
      <c r="E10" s="6" t="n">
        <v>502</v>
      </c>
      <c r="F10" s="6" t="n">
        <v>-10</v>
      </c>
      <c r="G10" s="6" t="n">
        <v>288</v>
      </c>
    </row>
    <row r="11" spans="1:7">
      <c r="A11" s="4" t="s">
        <v>65</v>
      </c>
      <c r="E11" s="6" t="n">
        <v>-1217</v>
      </c>
      <c r="F11" s="6" t="n">
        <v>-46</v>
      </c>
      <c r="G11" s="6" t="n">
        <v>-761</v>
      </c>
    </row>
    <row r="12" spans="1:7">
      <c r="A12" s="3" t="s">
        <v>66</v>
      </c>
    </row>
    <row r="13" spans="1:7">
      <c r="A13" s="4" t="s">
        <v>2200</v>
      </c>
      <c r="E13" s="6" t="n">
        <v>7</v>
      </c>
      <c r="F13" s="6" t="n">
        <v>26</v>
      </c>
      <c r="G13" s="6" t="n">
        <v>-94</v>
      </c>
    </row>
    <row r="14" spans="1:7">
      <c r="A14" s="4" t="s">
        <v>67</v>
      </c>
      <c r="E14" s="6" t="n">
        <v>-581</v>
      </c>
      <c r="F14" s="6" t="n">
        <v>-1069</v>
      </c>
      <c r="G14" s="6" t="n">
        <v>765</v>
      </c>
    </row>
    <row r="15" spans="1:7">
      <c r="A15" s="4" t="s">
        <v>68</v>
      </c>
      <c r="E15" s="6" t="n">
        <v>310</v>
      </c>
      <c r="F15" s="6" t="n">
        <v>100</v>
      </c>
      <c r="G15" s="6" t="n">
        <v>1263</v>
      </c>
    </row>
    <row r="16" spans="1:7">
      <c r="A16" s="4" t="s">
        <v>64</v>
      </c>
      <c r="E16" s="6" t="n">
        <v>189</v>
      </c>
      <c r="F16" s="6" t="n">
        <v>256</v>
      </c>
      <c r="G16" s="6" t="n">
        <v>-106</v>
      </c>
    </row>
    <row r="17" spans="1:7">
      <c r="A17" s="4" t="s">
        <v>69</v>
      </c>
      <c r="E17" s="6" t="n">
        <v>-75</v>
      </c>
      <c r="F17" s="6" t="n">
        <v>-687</v>
      </c>
      <c r="G17" s="6" t="n">
        <v>1828</v>
      </c>
    </row>
    <row r="18" spans="1:7">
      <c r="A18" s="4" t="s">
        <v>70</v>
      </c>
      <c r="E18" s="6" t="n">
        <v>-1292</v>
      </c>
      <c r="F18" s="6" t="n">
        <v>-733</v>
      </c>
      <c r="G18" s="6" t="n">
        <v>1067</v>
      </c>
    </row>
    <row r="19" spans="1:7">
      <c r="A19" s="4" t="s">
        <v>2201</v>
      </c>
      <c r="E19" s="6" t="n">
        <v>859</v>
      </c>
      <c r="F19" s="6" t="n">
        <v>775</v>
      </c>
      <c r="G19" s="6" t="n">
        <v>-4122</v>
      </c>
    </row>
    <row r="20" spans="1:7">
      <c r="A20" s="3" t="s">
        <v>2202</v>
      </c>
    </row>
    <row r="21" spans="1:7">
      <c r="A21" s="4" t="s">
        <v>52</v>
      </c>
      <c r="E21" s="6" t="n">
        <v>17</v>
      </c>
      <c r="F21" s="6" t="n">
        <v>52</v>
      </c>
      <c r="G21" s="6" t="n">
        <v>121</v>
      </c>
    </row>
    <row r="22" spans="1:7">
      <c r="A22" s="4" t="s">
        <v>49</v>
      </c>
      <c r="E22" s="6" t="n">
        <v>182</v>
      </c>
      <c r="F22" s="6" t="n">
        <v>234</v>
      </c>
      <c r="G22" s="6" t="n">
        <v>260</v>
      </c>
    </row>
    <row r="23" spans="1:7">
      <c r="A23" s="4" t="s">
        <v>51</v>
      </c>
      <c r="E23" s="6" t="n">
        <v>355</v>
      </c>
      <c r="F23" s="6" t="n">
        <v>487</v>
      </c>
      <c r="G23" s="6" t="n">
        <v>303</v>
      </c>
    </row>
    <row r="24" spans="1:7">
      <c r="A24" s="4" t="s">
        <v>50</v>
      </c>
      <c r="G24" s="6" t="n">
        <v>1193</v>
      </c>
    </row>
    <row r="25" spans="1:7">
      <c r="A25" s="4" t="s">
        <v>48</v>
      </c>
      <c r="E25" s="6" t="n">
        <v>305</v>
      </c>
      <c r="F25" s="6" t="n">
        <v>2</v>
      </c>
      <c r="G25" s="6" t="n">
        <v>-5999</v>
      </c>
    </row>
    <row r="26" spans="1:7">
      <c r="A26" s="4" t="s">
        <v>80</v>
      </c>
    </row>
    <row r="27" spans="1:7">
      <c r="A27" s="3" t="s">
        <v>2202</v>
      </c>
    </row>
    <row r="28" spans="1:7">
      <c r="A28" s="4" t="s">
        <v>183</v>
      </c>
      <c r="C28" s="5" t="n">
        <v>2</v>
      </c>
      <c r="D28" s="5" t="n">
        <v>53</v>
      </c>
    </row>
    <row r="29" spans="1:7">
      <c r="A29" s="4" t="s">
        <v>2188</v>
      </c>
    </row>
    <row r="30" spans="1:7">
      <c r="A30" s="3" t="s">
        <v>294</v>
      </c>
    </row>
    <row r="31" spans="1:7">
      <c r="A31" s="4" t="s">
        <v>46</v>
      </c>
      <c r="E31" s="6" t="n">
        <v>-3197</v>
      </c>
      <c r="F31" s="6" t="n">
        <v>800</v>
      </c>
      <c r="G31" s="6" t="n">
        <v>9403</v>
      </c>
    </row>
    <row r="32" spans="1:7">
      <c r="A32" s="3" t="s">
        <v>57</v>
      </c>
    </row>
    <row r="33" spans="1:7">
      <c r="A33" s="4" t="s">
        <v>2200</v>
      </c>
      <c r="E33" s="6" t="n">
        <v>-2</v>
      </c>
    </row>
    <row r="34" spans="1:7">
      <c r="A34" s="4" t="s">
        <v>65</v>
      </c>
      <c r="E34" s="6" t="n">
        <v>-2</v>
      </c>
    </row>
    <row r="35" spans="1:7">
      <c r="A35" s="3" t="s">
        <v>66</v>
      </c>
    </row>
    <row r="36" spans="1:7">
      <c r="A36" s="4" t="s">
        <v>2200</v>
      </c>
      <c r="E36" s="6" t="n">
        <v>-462</v>
      </c>
      <c r="F36" s="6" t="n">
        <v>315</v>
      </c>
      <c r="G36" s="6" t="n">
        <v>-326</v>
      </c>
    </row>
    <row r="37" spans="1:7">
      <c r="A37" s="4" t="s">
        <v>67</v>
      </c>
      <c r="E37" s="6" t="n">
        <v>-332</v>
      </c>
      <c r="F37" s="6" t="n">
        <v>-417</v>
      </c>
      <c r="G37" s="6" t="n">
        <v>615</v>
      </c>
    </row>
    <row r="38" spans="1:7">
      <c r="A38" s="4" t="s">
        <v>68</v>
      </c>
      <c r="E38" s="6" t="n">
        <v>2630</v>
      </c>
      <c r="F38" s="6" t="n">
        <v>-373</v>
      </c>
      <c r="G38" s="6" t="n">
        <v>644</v>
      </c>
    </row>
    <row r="39" spans="1:7">
      <c r="A39" s="4" t="s">
        <v>64</v>
      </c>
      <c r="E39" s="6" t="n">
        <v>128</v>
      </c>
      <c r="F39" s="6" t="n">
        <v>105</v>
      </c>
      <c r="G39" s="6" t="n">
        <v>-149</v>
      </c>
    </row>
    <row r="40" spans="1:7">
      <c r="A40" s="4" t="s">
        <v>69</v>
      </c>
      <c r="E40" s="6" t="n">
        <v>1964</v>
      </c>
      <c r="F40" s="6" t="n">
        <v>-370</v>
      </c>
      <c r="G40" s="6" t="n">
        <v>784</v>
      </c>
    </row>
    <row r="41" spans="1:7">
      <c r="A41" s="4" t="s">
        <v>70</v>
      </c>
      <c r="E41" s="6" t="n">
        <v>1962</v>
      </c>
      <c r="F41" s="6" t="n">
        <v>-370</v>
      </c>
      <c r="G41" s="6" t="n">
        <v>784</v>
      </c>
    </row>
    <row r="42" spans="1:7">
      <c r="A42" s="4" t="s">
        <v>2201</v>
      </c>
      <c r="E42" s="6" t="n">
        <v>-1235</v>
      </c>
      <c r="F42" s="6" t="n">
        <v>430</v>
      </c>
      <c r="G42" s="6" t="n">
        <v>10187</v>
      </c>
    </row>
    <row r="43" spans="1:7">
      <c r="A43" s="3" t="s">
        <v>2202</v>
      </c>
    </row>
    <row r="44" spans="1:7">
      <c r="A44" s="4" t="s">
        <v>52</v>
      </c>
      <c r="E44" s="6" t="n">
        <v>120</v>
      </c>
      <c r="F44" s="6" t="n">
        <v>52</v>
      </c>
      <c r="G44" s="6" t="n">
        <v>34</v>
      </c>
    </row>
    <row r="45" spans="1:7">
      <c r="A45" s="4" t="s">
        <v>49</v>
      </c>
      <c r="G45" s="6" t="n">
        <v>-23</v>
      </c>
    </row>
    <row r="46" spans="1:7">
      <c r="A46" s="4" t="s">
        <v>51</v>
      </c>
      <c r="F46" s="6" t="n">
        <v>4</v>
      </c>
      <c r="G46" s="6" t="n">
        <v>9</v>
      </c>
    </row>
    <row r="47" spans="1:7">
      <c r="A47" s="4" t="s">
        <v>48</v>
      </c>
      <c r="E47" s="6" t="n">
        <v>-1355</v>
      </c>
      <c r="F47" s="6" t="n">
        <v>374</v>
      </c>
      <c r="G47" s="6" t="n">
        <v>10167</v>
      </c>
    </row>
    <row r="48" spans="1:7">
      <c r="A48" s="4" t="s">
        <v>2190</v>
      </c>
    </row>
    <row r="49" spans="1:7">
      <c r="A49" s="3" t="s">
        <v>294</v>
      </c>
    </row>
    <row r="50" spans="1:7">
      <c r="A50" s="4" t="s">
        <v>46</v>
      </c>
      <c r="E50" s="6" t="n">
        <v>2491</v>
      </c>
      <c r="F50" s="6" t="n">
        <v>1377</v>
      </c>
      <c r="G50" s="6" t="n">
        <v>-5350</v>
      </c>
    </row>
    <row r="51" spans="1:7">
      <c r="A51" s="3" t="s">
        <v>66</v>
      </c>
    </row>
    <row r="52" spans="1:7">
      <c r="A52" s="4" t="s">
        <v>67</v>
      </c>
      <c r="E52" s="6" t="n">
        <v>78</v>
      </c>
      <c r="F52" s="6" t="n">
        <v>-204</v>
      </c>
      <c r="G52" s="6" t="n">
        <v>189</v>
      </c>
    </row>
    <row r="53" spans="1:7">
      <c r="A53" s="4" t="s">
        <v>64</v>
      </c>
      <c r="E53" s="6" t="n">
        <v>-15</v>
      </c>
      <c r="F53" s="6" t="n">
        <v>38</v>
      </c>
      <c r="G53" s="6" t="n">
        <v>-35</v>
      </c>
    </row>
    <row r="54" spans="1:7">
      <c r="A54" s="4" t="s">
        <v>69</v>
      </c>
      <c r="E54" s="6" t="n">
        <v>63</v>
      </c>
      <c r="F54" s="6" t="n">
        <v>-166</v>
      </c>
      <c r="G54" s="6" t="n">
        <v>154</v>
      </c>
    </row>
    <row r="55" spans="1:7">
      <c r="A55" s="4" t="s">
        <v>70</v>
      </c>
      <c r="E55" s="6" t="n">
        <v>63</v>
      </c>
      <c r="F55" s="6" t="n">
        <v>-166</v>
      </c>
      <c r="G55" s="6" t="n">
        <v>154</v>
      </c>
    </row>
    <row r="56" spans="1:7">
      <c r="A56" s="4" t="s">
        <v>2201</v>
      </c>
      <c r="E56" s="6" t="n">
        <v>2554</v>
      </c>
      <c r="F56" s="6" t="n">
        <v>1211</v>
      </c>
      <c r="G56" s="6" t="n">
        <v>-5196</v>
      </c>
    </row>
    <row r="57" spans="1:7">
      <c r="A57" s="3" t="s">
        <v>2202</v>
      </c>
    </row>
    <row r="58" spans="1:7">
      <c r="A58" s="4" t="s">
        <v>49</v>
      </c>
      <c r="E58" s="6" t="n">
        <v>182</v>
      </c>
      <c r="F58" s="6" t="n">
        <v>234</v>
      </c>
      <c r="G58" s="6" t="n">
        <v>260</v>
      </c>
    </row>
    <row r="59" spans="1:7">
      <c r="A59" s="4" t="s">
        <v>51</v>
      </c>
      <c r="E59" s="6" t="n">
        <v>355</v>
      </c>
      <c r="F59" s="6" t="n">
        <v>483</v>
      </c>
      <c r="G59" s="6" t="n">
        <v>294</v>
      </c>
    </row>
    <row r="60" spans="1:7">
      <c r="A60" s="4" t="s">
        <v>50</v>
      </c>
      <c r="G60" s="6" t="n">
        <v>1193</v>
      </c>
    </row>
    <row r="61" spans="1:7">
      <c r="A61" s="4" t="s">
        <v>48</v>
      </c>
      <c r="E61" s="6" t="n">
        <v>2017</v>
      </c>
      <c r="F61" s="6" t="n">
        <v>494</v>
      </c>
      <c r="G61" s="6" t="n">
        <v>-6943</v>
      </c>
    </row>
    <row r="62" spans="1:7">
      <c r="A62" s="4" t="s">
        <v>2194</v>
      </c>
    </row>
    <row r="63" spans="1:7">
      <c r="A63" s="3" t="s">
        <v>294</v>
      </c>
    </row>
    <row r="64" spans="1:7">
      <c r="A64" s="4" t="s">
        <v>46</v>
      </c>
      <c r="E64" s="6" t="n">
        <v>-305</v>
      </c>
      <c r="F64" s="6" t="n">
        <v>-983</v>
      </c>
      <c r="G64" s="6" t="n">
        <v>-3451</v>
      </c>
    </row>
    <row r="65" spans="1:7">
      <c r="A65" s="3" t="s">
        <v>57</v>
      </c>
    </row>
    <row r="66" spans="1:7">
      <c r="A66" s="4" t="s">
        <v>2198</v>
      </c>
      <c r="F66" s="6" t="n">
        <v>4</v>
      </c>
      <c r="G66" s="6" t="n">
        <v>63</v>
      </c>
    </row>
    <row r="67" spans="1:7">
      <c r="A67" s="4" t="s">
        <v>2199</v>
      </c>
      <c r="E67" s="6" t="n">
        <v>121</v>
      </c>
      <c r="F67" s="6" t="n">
        <v>-68</v>
      </c>
    </row>
    <row r="68" spans="1:7">
      <c r="A68" s="4" t="s">
        <v>2200</v>
      </c>
      <c r="E68" s="6" t="n">
        <v>22</v>
      </c>
    </row>
    <row r="69" spans="1:7">
      <c r="A69" s="4" t="s">
        <v>64</v>
      </c>
      <c r="E69" s="6" t="n">
        <v>-24</v>
      </c>
      <c r="F69" s="6" t="n">
        <v>-18</v>
      </c>
      <c r="G69" s="6" t="n">
        <v>-21</v>
      </c>
    </row>
    <row r="70" spans="1:7">
      <c r="A70" s="4" t="s">
        <v>65</v>
      </c>
      <c r="E70" s="6" t="n">
        <v>57</v>
      </c>
      <c r="F70" s="6" t="n">
        <v>-82</v>
      </c>
      <c r="G70" s="6" t="n">
        <v>42</v>
      </c>
    </row>
    <row r="71" spans="1:7">
      <c r="A71" s="3" t="s">
        <v>66</v>
      </c>
    </row>
    <row r="72" spans="1:7">
      <c r="A72" s="4" t="s">
        <v>2200</v>
      </c>
      <c r="E72" s="6" t="n">
        <v>-339</v>
      </c>
      <c r="F72" s="6" t="n">
        <v>52</v>
      </c>
      <c r="G72" s="6" t="n">
        <v>-61</v>
      </c>
    </row>
    <row r="73" spans="1:7">
      <c r="A73" s="4" t="s">
        <v>67</v>
      </c>
      <c r="E73" s="6" t="n">
        <v>223</v>
      </c>
      <c r="F73" s="6" t="n">
        <v>-424</v>
      </c>
      <c r="G73" s="6" t="n">
        <v>-40</v>
      </c>
    </row>
    <row r="74" spans="1:7">
      <c r="A74" s="4" t="s">
        <v>68</v>
      </c>
      <c r="E74" s="6" t="n">
        <v>168</v>
      </c>
      <c r="F74" s="6" t="n">
        <v>-22</v>
      </c>
      <c r="G74" s="6" t="n">
        <v>-90</v>
      </c>
    </row>
    <row r="75" spans="1:7">
      <c r="A75" s="4" t="s">
        <v>64</v>
      </c>
      <c r="E75" s="6" t="n">
        <v>36</v>
      </c>
      <c r="F75" s="6" t="n">
        <v>93</v>
      </c>
      <c r="G75" s="6" t="n">
        <v>28</v>
      </c>
    </row>
    <row r="76" spans="1:7">
      <c r="A76" s="4" t="s">
        <v>69</v>
      </c>
      <c r="E76" s="6" t="n">
        <v>88</v>
      </c>
      <c r="F76" s="6" t="n">
        <v>-301</v>
      </c>
      <c r="G76" s="6" t="n">
        <v>-163</v>
      </c>
    </row>
    <row r="77" spans="1:7">
      <c r="A77" s="4" t="s">
        <v>70</v>
      </c>
      <c r="E77" s="6" t="n">
        <v>145</v>
      </c>
      <c r="F77" s="6" t="n">
        <v>-383</v>
      </c>
      <c r="G77" s="6" t="n">
        <v>-121</v>
      </c>
    </row>
    <row r="78" spans="1:7">
      <c r="A78" s="4" t="s">
        <v>2201</v>
      </c>
      <c r="E78" s="6" t="n">
        <v>-160</v>
      </c>
      <c r="F78" s="6" t="n">
        <v>-1366</v>
      </c>
      <c r="G78" s="6" t="n">
        <v>-3572</v>
      </c>
    </row>
    <row r="79" spans="1:7">
      <c r="A79" s="3" t="s">
        <v>2202</v>
      </c>
    </row>
    <row r="80" spans="1:7">
      <c r="A80" s="4" t="s">
        <v>49</v>
      </c>
      <c r="G80" s="6" t="n">
        <v>23</v>
      </c>
    </row>
    <row r="81" spans="1:7">
      <c r="A81" s="4" t="s">
        <v>48</v>
      </c>
      <c r="E81" s="6" t="n">
        <v>-160</v>
      </c>
      <c r="F81" s="6" t="n">
        <v>-1366</v>
      </c>
      <c r="G81" s="6" t="n">
        <v>-3595</v>
      </c>
    </row>
    <row r="82" spans="1:7">
      <c r="A82" s="4" t="s">
        <v>2196</v>
      </c>
    </row>
    <row r="83" spans="1:7">
      <c r="A83" s="3" t="s">
        <v>294</v>
      </c>
    </row>
    <row r="84" spans="1:7">
      <c r="A84" s="4" t="s">
        <v>46</v>
      </c>
      <c r="E84" s="6" t="n">
        <v>3162</v>
      </c>
      <c r="F84" s="6" t="n">
        <v>314</v>
      </c>
      <c r="G84" s="6" t="n">
        <v>-5791</v>
      </c>
    </row>
    <row r="85" spans="1:7">
      <c r="A85" s="3" t="s">
        <v>57</v>
      </c>
    </row>
    <row r="86" spans="1:7">
      <c r="A86" s="4" t="s">
        <v>2198</v>
      </c>
      <c r="F86" s="6" t="n">
        <v>86</v>
      </c>
      <c r="G86" s="6" t="n">
        <v>-1112</v>
      </c>
    </row>
    <row r="87" spans="1:7">
      <c r="A87" s="4" t="s">
        <v>2199</v>
      </c>
      <c r="E87" s="6" t="n">
        <v>79</v>
      </c>
      <c r="F87" s="6" t="n">
        <v>-58</v>
      </c>
    </row>
    <row r="88" spans="1:7">
      <c r="A88" s="4" t="s">
        <v>2200</v>
      </c>
      <c r="E88" s="6" t="n">
        <v>28</v>
      </c>
    </row>
    <row r="89" spans="1:7">
      <c r="A89" s="4" t="s">
        <v>64</v>
      </c>
      <c r="E89" s="6" t="n">
        <v>526</v>
      </c>
      <c r="F89" s="6" t="n">
        <v>8</v>
      </c>
      <c r="G89" s="6" t="n">
        <v>309</v>
      </c>
    </row>
    <row r="90" spans="1:7">
      <c r="A90" s="4" t="s">
        <v>65</v>
      </c>
      <c r="E90" s="6" t="n">
        <v>-1272</v>
      </c>
      <c r="F90" s="6" t="n">
        <v>36</v>
      </c>
      <c r="G90" s="6" t="n">
        <v>-803</v>
      </c>
    </row>
    <row r="91" spans="1:7">
      <c r="A91" s="3" t="s">
        <v>66</v>
      </c>
    </row>
    <row r="92" spans="1:7">
      <c r="A92" s="4" t="s">
        <v>2200</v>
      </c>
      <c r="E92" s="6" t="n">
        <v>808</v>
      </c>
      <c r="F92" s="6" t="n">
        <v>-341</v>
      </c>
      <c r="G92" s="6" t="n">
        <v>293</v>
      </c>
    </row>
    <row r="93" spans="1:7">
      <c r="A93" s="4" t="s">
        <v>67</v>
      </c>
      <c r="E93" s="6" t="n">
        <v>-550</v>
      </c>
      <c r="F93" s="6" t="n">
        <v>-24</v>
      </c>
      <c r="G93" s="6" t="n">
        <v>1</v>
      </c>
    </row>
    <row r="94" spans="1:7">
      <c r="A94" s="4" t="s">
        <v>68</v>
      </c>
      <c r="E94" s="6" t="n">
        <v>-2488</v>
      </c>
      <c r="F94" s="6" t="n">
        <v>495</v>
      </c>
      <c r="G94" s="6" t="n">
        <v>709</v>
      </c>
    </row>
    <row r="95" spans="1:7">
      <c r="A95" s="4" t="s">
        <v>64</v>
      </c>
      <c r="E95" s="6" t="n">
        <v>40</v>
      </c>
      <c r="F95" s="6" t="n">
        <v>20</v>
      </c>
      <c r="G95" s="6" t="n">
        <v>50</v>
      </c>
    </row>
    <row r="96" spans="1:7">
      <c r="A96" s="4" t="s">
        <v>69</v>
      </c>
      <c r="E96" s="6" t="n">
        <v>-2190</v>
      </c>
      <c r="F96" s="6" t="n">
        <v>150</v>
      </c>
      <c r="G96" s="6" t="n">
        <v>1053</v>
      </c>
    </row>
    <row r="97" spans="1:7">
      <c r="A97" s="4" t="s">
        <v>70</v>
      </c>
      <c r="E97" s="6" t="n">
        <v>-3462</v>
      </c>
      <c r="F97" s="6" t="n">
        <v>186</v>
      </c>
      <c r="G97" s="6" t="n">
        <v>250</v>
      </c>
    </row>
    <row r="98" spans="1:7">
      <c r="A98" s="4" t="s">
        <v>2201</v>
      </c>
      <c r="E98" s="6" t="n">
        <v>-300</v>
      </c>
      <c r="F98" s="6" t="n">
        <v>500</v>
      </c>
      <c r="G98" s="6" t="n">
        <v>-5541</v>
      </c>
    </row>
    <row r="99" spans="1:7">
      <c r="A99" s="3" t="s">
        <v>2202</v>
      </c>
    </row>
    <row r="100" spans="1:7">
      <c r="A100" s="4" t="s">
        <v>52</v>
      </c>
      <c r="E100" s="6" t="n">
        <v>-103</v>
      </c>
      <c r="G100" s="6" t="n">
        <v>87</v>
      </c>
    </row>
    <row r="101" spans="1:7">
      <c r="A101" s="4" t="s">
        <v>48</v>
      </c>
      <c r="E101" s="5" t="n">
        <v>-197</v>
      </c>
      <c r="F101" s="5" t="n">
        <v>500</v>
      </c>
      <c r="G101" s="5" t="n">
        <v>-5628</v>
      </c>
    </row>
    <row r="102" spans="1:7"/>
    <row r="103" spans="1:7">
      <c r="A103" s="4" t="s">
        <v>59</v>
      </c>
      <c r="B103" s="4" t="s">
        <v>72</v>
      </c>
    </row>
    <row r="104" spans="1:7">
      <c r="A104" s="4" t="s">
        <v>63</v>
      </c>
      <c r="B104" s="4" t="s">
        <v>73</v>
      </c>
    </row>
  </sheetData>
  <mergeCells count="4">
    <mergeCell ref="A1:B1"/>
    <mergeCell ref="A102:F102"/>
    <mergeCell ref="B103:F103"/>
    <mergeCell ref="B104:F104"/>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3</v>
      </c>
      <c r="B1" s="2" t="s">
        <v>2</v>
      </c>
      <c r="C1" s="2" t="s">
        <v>23</v>
      </c>
      <c r="D1" s="2" t="s">
        <v>761</v>
      </c>
      <c r="E1" s="2" t="s">
        <v>24</v>
      </c>
    </row>
    <row r="2" spans="1:5">
      <c r="A2" s="3" t="s">
        <v>82</v>
      </c>
    </row>
    <row r="3" spans="1:5">
      <c r="A3" s="4" t="s">
        <v>83</v>
      </c>
      <c r="B3" s="5" t="n">
        <v>88897</v>
      </c>
      <c r="C3" s="5" t="n">
        <v>98337</v>
      </c>
      <c r="D3" s="5" t="n">
        <v>98337</v>
      </c>
      <c r="E3" s="5" t="n">
        <v>74250</v>
      </c>
    </row>
    <row r="4" spans="1:5">
      <c r="A4" s="4" t="s">
        <v>84</v>
      </c>
      <c r="B4" s="6" t="n">
        <v>75119</v>
      </c>
      <c r="C4" s="6" t="n">
        <v>85991</v>
      </c>
      <c r="D4" s="6" t="n">
        <v>85991</v>
      </c>
    </row>
    <row r="5" spans="1:5">
      <c r="A5" s="4" t="s">
        <v>85</v>
      </c>
      <c r="B5" s="6" t="n">
        <v>133349</v>
      </c>
      <c r="C5" s="6" t="n">
        <v>160843</v>
      </c>
      <c r="D5" s="6" t="n">
        <v>160843</v>
      </c>
    </row>
    <row r="6" spans="1:5">
      <c r="A6" s="4" t="s">
        <v>86</v>
      </c>
      <c r="B6" s="6" t="n">
        <v>2928</v>
      </c>
      <c r="C6" s="6" t="n">
        <v>2517</v>
      </c>
      <c r="D6" s="6" t="n">
        <v>2517</v>
      </c>
    </row>
    <row r="7" spans="1:5">
      <c r="A7" s="4" t="s">
        <v>1566</v>
      </c>
      <c r="B7" s="6" t="n">
        <v>12947</v>
      </c>
      <c r="C7" s="6" t="n">
        <v>11517</v>
      </c>
      <c r="D7" s="6" t="n">
        <v>11517</v>
      </c>
    </row>
    <row r="8" spans="1:5">
      <c r="A8" s="4" t="s">
        <v>1928</v>
      </c>
      <c r="B8" s="6" t="n">
        <v>305089</v>
      </c>
      <c r="C8" s="6" t="n">
        <v>310116</v>
      </c>
      <c r="D8" s="6" t="n">
        <v>310116</v>
      </c>
    </row>
    <row r="9" spans="1:5">
      <c r="A9" s="4" t="s">
        <v>1584</v>
      </c>
      <c r="B9" s="6" t="n">
        <v>59485</v>
      </c>
      <c r="C9" s="6" t="n">
        <v>51929</v>
      </c>
      <c r="D9" s="6" t="n">
        <v>51929</v>
      </c>
    </row>
    <row r="10" spans="1:5">
      <c r="A10" s="4" t="s">
        <v>92</v>
      </c>
      <c r="B10" s="6" t="n">
        <v>6616</v>
      </c>
      <c r="C10" s="6" t="n">
        <v>6543</v>
      </c>
      <c r="D10" s="6" t="n">
        <v>6543</v>
      </c>
    </row>
    <row r="11" spans="1:5">
      <c r="A11" s="4" t="s">
        <v>93</v>
      </c>
      <c r="B11" s="6" t="n">
        <v>9805</v>
      </c>
      <c r="C11" s="6" t="n">
        <v>10263</v>
      </c>
      <c r="D11" s="6" t="n">
        <v>10263</v>
      </c>
    </row>
    <row r="12" spans="1:5">
      <c r="A12" s="4" t="s">
        <v>94</v>
      </c>
      <c r="B12" s="6" t="n">
        <v>694235</v>
      </c>
      <c r="C12" s="6" t="n">
        <v>738056</v>
      </c>
      <c r="D12" s="6" t="n">
        <v>738056</v>
      </c>
      <c r="E12" s="6" t="n">
        <v>798656</v>
      </c>
    </row>
    <row r="13" spans="1:5">
      <c r="A13" s="3" t="s">
        <v>95</v>
      </c>
    </row>
    <row r="14" spans="1:5">
      <c r="A14" s="4" t="s">
        <v>2165</v>
      </c>
      <c r="B14" s="6" t="n">
        <v>23297</v>
      </c>
      <c r="C14" s="6" t="n">
        <v>30396</v>
      </c>
      <c r="D14" s="6" t="n">
        <v>30396</v>
      </c>
    </row>
    <row r="15" spans="1:5">
      <c r="A15" s="4" t="s">
        <v>1435</v>
      </c>
      <c r="B15" s="6" t="n">
        <v>360914</v>
      </c>
      <c r="C15" s="6" t="n">
        <v>361316</v>
      </c>
      <c r="D15" s="6" t="n">
        <v>361316</v>
      </c>
    </row>
    <row r="16" spans="1:5">
      <c r="A16" s="4" t="s">
        <v>86</v>
      </c>
      <c r="B16" s="6" t="n">
        <v>3066</v>
      </c>
      <c r="C16" s="6" t="n">
        <v>2844</v>
      </c>
      <c r="D16" s="6" t="n">
        <v>2844</v>
      </c>
    </row>
    <row r="17" spans="1:5">
      <c r="A17" s="4" t="s">
        <v>98</v>
      </c>
      <c r="B17" s="6" t="n">
        <v>72350</v>
      </c>
      <c r="C17" s="6" t="n">
        <v>81982</v>
      </c>
      <c r="D17" s="6" t="n">
        <v>81982</v>
      </c>
    </row>
    <row r="18" spans="1:5">
      <c r="A18" s="4" t="s">
        <v>85</v>
      </c>
      <c r="B18" s="6" t="n">
        <v>128897</v>
      </c>
      <c r="C18" s="6" t="n">
        <v>154506</v>
      </c>
      <c r="D18" s="6" t="n">
        <v>154506</v>
      </c>
    </row>
    <row r="19" spans="1:5">
      <c r="A19" s="4" t="s">
        <v>99</v>
      </c>
      <c r="B19" s="6" t="n">
        <v>39732</v>
      </c>
      <c r="C19" s="6" t="n">
        <v>30326</v>
      </c>
      <c r="D19" s="6" t="n">
        <v>30326</v>
      </c>
    </row>
    <row r="20" spans="1:5">
      <c r="A20" s="4" t="s">
        <v>100</v>
      </c>
      <c r="B20" s="6" t="n">
        <v>10535</v>
      </c>
      <c r="C20" s="6" t="n">
        <v>12722</v>
      </c>
      <c r="D20" s="6" t="n">
        <v>12722</v>
      </c>
    </row>
    <row r="21" spans="1:5">
      <c r="A21" s="4" t="s">
        <v>101</v>
      </c>
      <c r="B21" s="6" t="n">
        <v>8954</v>
      </c>
      <c r="C21" s="6" t="n">
        <v>14871</v>
      </c>
      <c r="D21" s="6" t="n">
        <v>14871</v>
      </c>
    </row>
    <row r="22" spans="1:5">
      <c r="A22" s="4" t="s">
        <v>102</v>
      </c>
      <c r="B22" s="6" t="n">
        <v>647745</v>
      </c>
      <c r="C22" s="6" t="n">
        <v>688963</v>
      </c>
      <c r="D22" s="6" t="n">
        <v>688963</v>
      </c>
      <c r="E22" s="6" t="n">
        <v>749252</v>
      </c>
    </row>
    <row r="23" spans="1:5">
      <c r="A23" s="4" t="s">
        <v>105</v>
      </c>
      <c r="B23" s="6" t="n">
        <v>45736</v>
      </c>
      <c r="C23" s="6" t="n">
        <v>48330</v>
      </c>
    </row>
    <row r="24" spans="1:5">
      <c r="A24" s="4" t="s">
        <v>52</v>
      </c>
      <c r="B24" s="6" t="n">
        <v>754</v>
      </c>
      <c r="C24" s="6" t="n">
        <v>763</v>
      </c>
    </row>
    <row r="25" spans="1:5">
      <c r="A25" s="4" t="s">
        <v>106</v>
      </c>
      <c r="B25" s="6" t="n">
        <v>46490</v>
      </c>
      <c r="C25" s="6" t="n">
        <v>49093</v>
      </c>
      <c r="D25" s="6" t="n">
        <v>49093</v>
      </c>
      <c r="E25" s="5" t="n">
        <v>49404</v>
      </c>
    </row>
    <row r="26" spans="1:5">
      <c r="A26" s="4" t="s">
        <v>107</v>
      </c>
      <c r="B26" s="6" t="n">
        <v>694235</v>
      </c>
      <c r="C26" s="6" t="n">
        <v>738056</v>
      </c>
      <c r="D26" s="5" t="n">
        <v>738056</v>
      </c>
    </row>
    <row r="27" spans="1:5">
      <c r="A27" s="4" t="s">
        <v>2188</v>
      </c>
    </row>
    <row r="28" spans="1:5">
      <c r="A28" s="3" t="s">
        <v>82</v>
      </c>
    </row>
    <row r="29" spans="1:5">
      <c r="A29" s="4" t="s">
        <v>83</v>
      </c>
      <c r="C29" s="6" t="n">
        <v>61537</v>
      </c>
    </row>
    <row r="30" spans="1:5">
      <c r="A30" s="4" t="s">
        <v>84</v>
      </c>
      <c r="B30" s="6" t="n">
        <v>-99</v>
      </c>
      <c r="C30" s="6" t="n">
        <v>-71</v>
      </c>
    </row>
    <row r="31" spans="1:5">
      <c r="A31" s="4" t="s">
        <v>85</v>
      </c>
      <c r="B31" s="6" t="n">
        <v>-5195</v>
      </c>
      <c r="C31" s="6" t="n">
        <v>-4426</v>
      </c>
    </row>
    <row r="32" spans="1:5">
      <c r="A32" s="4" t="s">
        <v>86</v>
      </c>
      <c r="C32" s="6" t="n">
        <v>4</v>
      </c>
    </row>
    <row r="33" spans="1:5">
      <c r="A33" s="4" t="s">
        <v>1566</v>
      </c>
      <c r="B33" s="6" t="n">
        <v>-34</v>
      </c>
      <c r="C33" s="6" t="n">
        <v>6141</v>
      </c>
    </row>
    <row r="34" spans="1:5">
      <c r="A34" s="4" t="s">
        <v>1928</v>
      </c>
      <c r="B34" s="6" t="n">
        <v>-19</v>
      </c>
      <c r="C34" s="6" t="n">
        <v>77228</v>
      </c>
    </row>
    <row r="35" spans="1:5">
      <c r="A35" s="4" t="s">
        <v>2204</v>
      </c>
      <c r="B35" s="6" t="n">
        <v>-105229</v>
      </c>
      <c r="C35" s="6" t="n">
        <v>-45809</v>
      </c>
    </row>
    <row r="36" spans="1:5">
      <c r="A36" s="4" t="s">
        <v>1584</v>
      </c>
      <c r="B36" s="6" t="n">
        <v>-232</v>
      </c>
      <c r="C36" s="6" t="n">
        <v>44393</v>
      </c>
    </row>
    <row r="37" spans="1:5">
      <c r="A37" s="4" t="s">
        <v>92</v>
      </c>
      <c r="B37" s="6" t="n">
        <v>302</v>
      </c>
      <c r="C37" s="6" t="n">
        <v>6012</v>
      </c>
    </row>
    <row r="38" spans="1:5">
      <c r="A38" s="4" t="s">
        <v>93</v>
      </c>
      <c r="B38" s="6" t="n">
        <v>-60023</v>
      </c>
      <c r="C38" s="6" t="n">
        <v>-274599</v>
      </c>
    </row>
    <row r="39" spans="1:5">
      <c r="A39" s="4" t="s">
        <v>94</v>
      </c>
      <c r="B39" s="6" t="n">
        <v>-170529</v>
      </c>
      <c r="C39" s="6" t="n">
        <v>-129590</v>
      </c>
    </row>
    <row r="40" spans="1:5">
      <c r="A40" s="3" t="s">
        <v>95</v>
      </c>
    </row>
    <row r="41" spans="1:5">
      <c r="A41" s="4" t="s">
        <v>2165</v>
      </c>
      <c r="B41" s="6" t="n">
        <v>-76</v>
      </c>
      <c r="C41" s="6" t="n">
        <v>7502</v>
      </c>
    </row>
    <row r="42" spans="1:5">
      <c r="A42" s="4" t="s">
        <v>1435</v>
      </c>
      <c r="B42" s="6" t="n">
        <v>-7</v>
      </c>
      <c r="C42" s="6" t="n">
        <v>83406</v>
      </c>
    </row>
    <row r="43" spans="1:5">
      <c r="A43" s="4" t="s">
        <v>2205</v>
      </c>
      <c r="B43" s="6" t="n">
        <v>-105073</v>
      </c>
      <c r="C43" s="6" t="n">
        <v>-45809</v>
      </c>
    </row>
    <row r="44" spans="1:5">
      <c r="A44" s="4" t="s">
        <v>98</v>
      </c>
      <c r="B44" s="6" t="n">
        <v>-99</v>
      </c>
      <c r="C44" s="6" t="n">
        <v>-113</v>
      </c>
    </row>
    <row r="45" spans="1:5">
      <c r="A45" s="4" t="s">
        <v>85</v>
      </c>
      <c r="B45" s="6" t="n">
        <v>-5177</v>
      </c>
      <c r="C45" s="6" t="n">
        <v>-4165</v>
      </c>
    </row>
    <row r="46" spans="1:5">
      <c r="A46" s="4" t="s">
        <v>99</v>
      </c>
      <c r="B46" s="6" t="n">
        <v>7</v>
      </c>
      <c r="C46" s="6" t="n">
        <v>8626</v>
      </c>
    </row>
    <row r="47" spans="1:5">
      <c r="A47" s="4" t="s">
        <v>100</v>
      </c>
      <c r="B47" s="6" t="n">
        <v>-123</v>
      </c>
      <c r="C47" s="6" t="n">
        <v>2661</v>
      </c>
    </row>
    <row r="48" spans="1:5">
      <c r="A48" s="4" t="s">
        <v>101</v>
      </c>
      <c r="B48" s="6" t="n">
        <v>-735</v>
      </c>
      <c r="C48" s="6" t="n">
        <v>-105795</v>
      </c>
    </row>
    <row r="49" spans="1:5">
      <c r="A49" s="4" t="s">
        <v>102</v>
      </c>
      <c r="B49" s="6" t="n">
        <v>-111283</v>
      </c>
      <c r="C49" s="6" t="n">
        <v>-53687</v>
      </c>
    </row>
    <row r="50" spans="1:5">
      <c r="A50" s="4" t="s">
        <v>105</v>
      </c>
      <c r="B50" s="6" t="n">
        <v>-59989</v>
      </c>
      <c r="C50" s="6" t="n">
        <v>-76535</v>
      </c>
    </row>
    <row r="51" spans="1:5">
      <c r="A51" s="4" t="s">
        <v>52</v>
      </c>
      <c r="B51" s="6" t="n">
        <v>743</v>
      </c>
      <c r="C51" s="6" t="n">
        <v>632</v>
      </c>
    </row>
    <row r="52" spans="1:5">
      <c r="A52" s="4" t="s">
        <v>106</v>
      </c>
      <c r="B52" s="6" t="n">
        <v>-59246</v>
      </c>
      <c r="C52" s="6" t="n">
        <v>-75903</v>
      </c>
    </row>
    <row r="53" spans="1:5">
      <c r="A53" s="4" t="s">
        <v>107</v>
      </c>
      <c r="B53" s="6" t="n">
        <v>-170529</v>
      </c>
      <c r="C53" s="6" t="n">
        <v>-129590</v>
      </c>
    </row>
    <row r="54" spans="1:5">
      <c r="A54" s="4" t="s">
        <v>2190</v>
      </c>
    </row>
    <row r="55" spans="1:5">
      <c r="A55" s="3" t="s">
        <v>82</v>
      </c>
    </row>
    <row r="56" spans="1:5">
      <c r="A56" s="4" t="s">
        <v>85</v>
      </c>
      <c r="B56" s="6" t="n">
        <v>543</v>
      </c>
      <c r="C56" s="6" t="n">
        <v>163</v>
      </c>
    </row>
    <row r="57" spans="1:5">
      <c r="A57" s="4" t="s">
        <v>2204</v>
      </c>
      <c r="B57" s="6" t="n">
        <v>22791</v>
      </c>
      <c r="C57" s="6" t="n">
        <v>24987</v>
      </c>
    </row>
    <row r="58" spans="1:5">
      <c r="A58" s="4" t="s">
        <v>1584</v>
      </c>
      <c r="B58" s="6" t="n">
        <v>241</v>
      </c>
      <c r="C58" s="6" t="n">
        <v>107</v>
      </c>
    </row>
    <row r="59" spans="1:5">
      <c r="A59" s="4" t="s">
        <v>93</v>
      </c>
      <c r="B59" s="6" t="n">
        <v>56773</v>
      </c>
      <c r="C59" s="6" t="n">
        <v>47605</v>
      </c>
    </row>
    <row r="60" spans="1:5">
      <c r="A60" s="4" t="s">
        <v>94</v>
      </c>
      <c r="B60" s="6" t="n">
        <v>80348</v>
      </c>
      <c r="C60" s="6" t="n">
        <v>72862</v>
      </c>
    </row>
    <row r="61" spans="1:5">
      <c r="A61" s="3" t="s">
        <v>95</v>
      </c>
    </row>
    <row r="62" spans="1:5">
      <c r="A62" s="4" t="s">
        <v>2205</v>
      </c>
      <c r="B62" s="6" t="n">
        <v>635</v>
      </c>
      <c r="C62" s="6" t="n">
        <v>163</v>
      </c>
    </row>
    <row r="63" spans="1:5">
      <c r="A63" s="4" t="s">
        <v>85</v>
      </c>
      <c r="B63" s="6" t="n">
        <v>445</v>
      </c>
      <c r="C63" s="6" t="n">
        <v>284</v>
      </c>
    </row>
    <row r="64" spans="1:5">
      <c r="A64" s="4" t="s">
        <v>99</v>
      </c>
      <c r="B64" s="6" t="n">
        <v>16821</v>
      </c>
      <c r="C64" s="6" t="n">
        <v>9202</v>
      </c>
    </row>
    <row r="65" spans="1:5">
      <c r="A65" s="4" t="s">
        <v>100</v>
      </c>
      <c r="B65" s="6" t="n">
        <v>7941</v>
      </c>
      <c r="C65" s="6" t="n">
        <v>7864</v>
      </c>
    </row>
    <row r="66" spans="1:5">
      <c r="A66" s="4" t="s">
        <v>101</v>
      </c>
      <c r="B66" s="6" t="n">
        <v>119</v>
      </c>
      <c r="C66" s="6" t="n">
        <v>388</v>
      </c>
    </row>
    <row r="67" spans="1:5">
      <c r="A67" s="4" t="s">
        <v>102</v>
      </c>
      <c r="B67" s="6" t="n">
        <v>25961</v>
      </c>
      <c r="C67" s="6" t="n">
        <v>17901</v>
      </c>
    </row>
    <row r="68" spans="1:5">
      <c r="A68" s="4" t="s">
        <v>105</v>
      </c>
      <c r="B68" s="6" t="n">
        <v>54387</v>
      </c>
      <c r="C68" s="6" t="n">
        <v>54961</v>
      </c>
    </row>
    <row r="69" spans="1:5">
      <c r="A69" s="4" t="s">
        <v>106</v>
      </c>
      <c r="B69" s="6" t="n">
        <v>54387</v>
      </c>
      <c r="C69" s="6" t="n">
        <v>54961</v>
      </c>
    </row>
    <row r="70" spans="1:5">
      <c r="A70" s="4" t="s">
        <v>107</v>
      </c>
      <c r="B70" s="6" t="n">
        <v>80348</v>
      </c>
      <c r="C70" s="6" t="n">
        <v>72862</v>
      </c>
    </row>
    <row r="71" spans="1:5">
      <c r="A71" s="4" t="s">
        <v>2194</v>
      </c>
    </row>
    <row r="72" spans="1:5">
      <c r="A72" s="3" t="s">
        <v>82</v>
      </c>
    </row>
    <row r="73" spans="1:5">
      <c r="A73" s="4" t="s">
        <v>83</v>
      </c>
      <c r="B73" s="6" t="n">
        <v>11095</v>
      </c>
      <c r="C73" s="6" t="n">
        <v>93</v>
      </c>
    </row>
    <row r="74" spans="1:5">
      <c r="A74" s="4" t="s">
        <v>84</v>
      </c>
      <c r="B74" s="6" t="n">
        <v>61990</v>
      </c>
      <c r="C74" s="6" t="n">
        <v>73011</v>
      </c>
    </row>
    <row r="75" spans="1:5">
      <c r="A75" s="4" t="s">
        <v>85</v>
      </c>
      <c r="B75" s="6" t="n">
        <v>134291</v>
      </c>
      <c r="C75" s="6" t="n">
        <v>162005</v>
      </c>
    </row>
    <row r="76" spans="1:5">
      <c r="A76" s="4" t="s">
        <v>86</v>
      </c>
      <c r="B76" s="6" t="n">
        <v>1421</v>
      </c>
      <c r="C76" s="6" t="n">
        <v>1614</v>
      </c>
    </row>
    <row r="77" spans="1:5">
      <c r="A77" s="4" t="s">
        <v>1566</v>
      </c>
      <c r="B77" s="6" t="n">
        <v>454</v>
      </c>
      <c r="C77" s="6" t="n">
        <v>195</v>
      </c>
    </row>
    <row r="78" spans="1:5">
      <c r="A78" s="4" t="s">
        <v>1928</v>
      </c>
      <c r="B78" s="6" t="n">
        <v>7908</v>
      </c>
      <c r="C78" s="6" t="n">
        <v>9133</v>
      </c>
    </row>
    <row r="79" spans="1:5">
      <c r="A79" s="4" t="s">
        <v>2204</v>
      </c>
      <c r="B79" s="6" t="n">
        <v>11800</v>
      </c>
      <c r="C79" s="6" t="n">
        <v>6470</v>
      </c>
    </row>
    <row r="80" spans="1:5">
      <c r="A80" s="4" t="s">
        <v>1584</v>
      </c>
      <c r="B80" s="6" t="n">
        <v>10995</v>
      </c>
      <c r="C80" s="6" t="n">
        <v>3079</v>
      </c>
    </row>
    <row r="81" spans="1:5">
      <c r="A81" s="4" t="s">
        <v>93</v>
      </c>
      <c r="B81" s="6" t="n">
        <v>2087</v>
      </c>
      <c r="C81" s="6" t="n">
        <v>270289</v>
      </c>
    </row>
    <row r="82" spans="1:5">
      <c r="A82" s="4" t="s">
        <v>94</v>
      </c>
      <c r="B82" s="6" t="n">
        <v>242041</v>
      </c>
      <c r="C82" s="6" t="n">
        <v>525889</v>
      </c>
    </row>
    <row r="83" spans="1:5">
      <c r="A83" s="3" t="s">
        <v>95</v>
      </c>
    </row>
    <row r="84" spans="1:5">
      <c r="A84" s="4" t="s">
        <v>2165</v>
      </c>
      <c r="B84" s="6" t="n">
        <v>2777</v>
      </c>
      <c r="C84" s="6" t="n">
        <v>527</v>
      </c>
    </row>
    <row r="85" spans="1:5">
      <c r="A85" s="4" t="s">
        <v>1435</v>
      </c>
      <c r="B85" s="6" t="n">
        <v>2390</v>
      </c>
      <c r="C85" s="6" t="n">
        <v>3063</v>
      </c>
    </row>
    <row r="86" spans="1:5">
      <c r="A86" s="4" t="s">
        <v>2205</v>
      </c>
      <c r="B86" s="6" t="n">
        <v>23505</v>
      </c>
      <c r="C86" s="6" t="n">
        <v>14994</v>
      </c>
    </row>
    <row r="87" spans="1:5">
      <c r="A87" s="4" t="s">
        <v>86</v>
      </c>
      <c r="B87" s="6" t="n">
        <v>1977</v>
      </c>
      <c r="C87" s="6" t="n">
        <v>1372</v>
      </c>
    </row>
    <row r="88" spans="1:5">
      <c r="A88" s="4" t="s">
        <v>98</v>
      </c>
      <c r="B88" s="6" t="n">
        <v>54540</v>
      </c>
      <c r="C88" s="6" t="n">
        <v>64182</v>
      </c>
    </row>
    <row r="89" spans="1:5">
      <c r="A89" s="4" t="s">
        <v>85</v>
      </c>
      <c r="B89" s="6" t="n">
        <v>129974</v>
      </c>
      <c r="C89" s="6" t="n">
        <v>155098</v>
      </c>
    </row>
    <row r="90" spans="1:5">
      <c r="A90" s="4" t="s">
        <v>99</v>
      </c>
      <c r="B90" s="6" t="n">
        <v>16279</v>
      </c>
      <c r="C90" s="6" t="n">
        <v>11255</v>
      </c>
    </row>
    <row r="91" spans="1:5">
      <c r="A91" s="4" t="s">
        <v>100</v>
      </c>
      <c r="B91" s="6" t="n">
        <v>659</v>
      </c>
    </row>
    <row r="92" spans="1:5">
      <c r="A92" s="4" t="s">
        <v>101</v>
      </c>
      <c r="B92" s="6" t="n">
        <v>1018</v>
      </c>
      <c r="C92" s="6" t="n">
        <v>230876</v>
      </c>
    </row>
    <row r="93" spans="1:5">
      <c r="A93" s="4" t="s">
        <v>102</v>
      </c>
      <c r="B93" s="6" t="n">
        <v>233119</v>
      </c>
      <c r="C93" s="6" t="n">
        <v>481367</v>
      </c>
    </row>
    <row r="94" spans="1:5">
      <c r="A94" s="4" t="s">
        <v>105</v>
      </c>
      <c r="B94" s="6" t="n">
        <v>8922</v>
      </c>
      <c r="C94" s="6" t="n">
        <v>44522</v>
      </c>
    </row>
    <row r="95" spans="1:5">
      <c r="A95" s="4" t="s">
        <v>106</v>
      </c>
      <c r="B95" s="6" t="n">
        <v>8922</v>
      </c>
      <c r="C95" s="6" t="n">
        <v>44522</v>
      </c>
    </row>
    <row r="96" spans="1:5">
      <c r="A96" s="4" t="s">
        <v>107</v>
      </c>
      <c r="B96" s="6" t="n">
        <v>242041</v>
      </c>
      <c r="C96" s="6" t="n">
        <v>525889</v>
      </c>
    </row>
    <row r="97" spans="1:5">
      <c r="A97" s="4" t="s">
        <v>2196</v>
      </c>
    </row>
    <row r="98" spans="1:5">
      <c r="A98" s="3" t="s">
        <v>82</v>
      </c>
    </row>
    <row r="99" spans="1:5">
      <c r="A99" s="4" t="s">
        <v>83</v>
      </c>
      <c r="B99" s="6" t="n">
        <v>77802</v>
      </c>
      <c r="C99" s="6" t="n">
        <v>36707</v>
      </c>
    </row>
    <row r="100" spans="1:5">
      <c r="A100" s="4" t="s">
        <v>84</v>
      </c>
      <c r="B100" s="6" t="n">
        <v>13228</v>
      </c>
      <c r="C100" s="6" t="n">
        <v>13051</v>
      </c>
    </row>
    <row r="101" spans="1:5">
      <c r="A101" s="4" t="s">
        <v>85</v>
      </c>
      <c r="B101" s="6" t="n">
        <v>3710</v>
      </c>
      <c r="C101" s="6" t="n">
        <v>3101</v>
      </c>
    </row>
    <row r="102" spans="1:5">
      <c r="A102" s="4" t="s">
        <v>86</v>
      </c>
      <c r="B102" s="6" t="n">
        <v>1507</v>
      </c>
      <c r="C102" s="6" t="n">
        <v>899</v>
      </c>
    </row>
    <row r="103" spans="1:5">
      <c r="A103" s="4" t="s">
        <v>1566</v>
      </c>
      <c r="B103" s="6" t="n">
        <v>12527</v>
      </c>
      <c r="C103" s="6" t="n">
        <v>5181</v>
      </c>
    </row>
    <row r="104" spans="1:5">
      <c r="A104" s="4" t="s">
        <v>1928</v>
      </c>
      <c r="B104" s="6" t="n">
        <v>297200</v>
      </c>
      <c r="C104" s="6" t="n">
        <v>223755</v>
      </c>
    </row>
    <row r="105" spans="1:5">
      <c r="A105" s="4" t="s">
        <v>2204</v>
      </c>
      <c r="B105" s="6" t="n">
        <v>70638</v>
      </c>
      <c r="C105" s="6" t="n">
        <v>14352</v>
      </c>
    </row>
    <row r="106" spans="1:5">
      <c r="A106" s="4" t="s">
        <v>1584</v>
      </c>
      <c r="B106" s="6" t="n">
        <v>48481</v>
      </c>
      <c r="C106" s="6" t="n">
        <v>4350</v>
      </c>
    </row>
    <row r="107" spans="1:5">
      <c r="A107" s="4" t="s">
        <v>92</v>
      </c>
      <c r="B107" s="6" t="n">
        <v>6314</v>
      </c>
      <c r="C107" s="6" t="n">
        <v>531</v>
      </c>
    </row>
    <row r="108" spans="1:5">
      <c r="A108" s="4" t="s">
        <v>93</v>
      </c>
      <c r="B108" s="6" t="n">
        <v>10968</v>
      </c>
      <c r="C108" s="6" t="n">
        <v>-33032</v>
      </c>
    </row>
    <row r="109" spans="1:5">
      <c r="A109" s="4" t="s">
        <v>94</v>
      </c>
      <c r="B109" s="6" t="n">
        <v>542375</v>
      </c>
      <c r="C109" s="6" t="n">
        <v>268895</v>
      </c>
    </row>
    <row r="110" spans="1:5">
      <c r="A110" s="3" t="s">
        <v>95</v>
      </c>
    </row>
    <row r="111" spans="1:5">
      <c r="A111" s="4" t="s">
        <v>2165</v>
      </c>
      <c r="B111" s="6" t="n">
        <v>20596</v>
      </c>
      <c r="C111" s="6" t="n">
        <v>22367</v>
      </c>
    </row>
    <row r="112" spans="1:5">
      <c r="A112" s="4" t="s">
        <v>1435</v>
      </c>
      <c r="B112" s="6" t="n">
        <v>358531</v>
      </c>
      <c r="C112" s="6" t="n">
        <v>274847</v>
      </c>
    </row>
    <row r="113" spans="1:5">
      <c r="A113" s="4" t="s">
        <v>2205</v>
      </c>
      <c r="B113" s="6" t="n">
        <v>80933</v>
      </c>
      <c r="C113" s="6" t="n">
        <v>30652</v>
      </c>
    </row>
    <row r="114" spans="1:5">
      <c r="A114" s="4" t="s">
        <v>86</v>
      </c>
      <c r="B114" s="6" t="n">
        <v>1089</v>
      </c>
      <c r="C114" s="6" t="n">
        <v>1472</v>
      </c>
    </row>
    <row r="115" spans="1:5">
      <c r="A115" s="4" t="s">
        <v>98</v>
      </c>
      <c r="B115" s="6" t="n">
        <v>17909</v>
      </c>
      <c r="C115" s="6" t="n">
        <v>17913</v>
      </c>
    </row>
    <row r="116" spans="1:5">
      <c r="A116" s="4" t="s">
        <v>85</v>
      </c>
      <c r="B116" s="6" t="n">
        <v>3655</v>
      </c>
      <c r="C116" s="6" t="n">
        <v>3289</v>
      </c>
    </row>
    <row r="117" spans="1:5">
      <c r="A117" s="4" t="s">
        <v>99</v>
      </c>
      <c r="B117" s="6" t="n">
        <v>6625</v>
      </c>
      <c r="C117" s="6" t="n">
        <v>1243</v>
      </c>
    </row>
    <row r="118" spans="1:5">
      <c r="A118" s="4" t="s">
        <v>100</v>
      </c>
      <c r="B118" s="6" t="n">
        <v>2058</v>
      </c>
      <c r="C118" s="6" t="n">
        <v>2197</v>
      </c>
    </row>
    <row r="119" spans="1:5">
      <c r="A119" s="4" t="s">
        <v>101</v>
      </c>
      <c r="B119" s="6" t="n">
        <v>8552</v>
      </c>
      <c r="C119" s="6" t="n">
        <v>-110598</v>
      </c>
    </row>
    <row r="120" spans="1:5">
      <c r="A120" s="4" t="s">
        <v>102</v>
      </c>
      <c r="B120" s="6" t="n">
        <v>499948</v>
      </c>
      <c r="C120" s="6" t="n">
        <v>243382</v>
      </c>
    </row>
    <row r="121" spans="1:5">
      <c r="A121" s="4" t="s">
        <v>105</v>
      </c>
      <c r="B121" s="6" t="n">
        <v>42416</v>
      </c>
      <c r="C121" s="6" t="n">
        <v>25382</v>
      </c>
    </row>
    <row r="122" spans="1:5">
      <c r="A122" s="4" t="s">
        <v>52</v>
      </c>
      <c r="B122" s="6" t="n">
        <v>11</v>
      </c>
      <c r="C122" s="6" t="n">
        <v>131</v>
      </c>
    </row>
    <row r="123" spans="1:5">
      <c r="A123" s="4" t="s">
        <v>106</v>
      </c>
      <c r="B123" s="6" t="n">
        <v>42427</v>
      </c>
      <c r="C123" s="6" t="n">
        <v>25513</v>
      </c>
    </row>
    <row r="124" spans="1:5">
      <c r="A124" s="4" t="s">
        <v>107</v>
      </c>
      <c r="B124" s="5" t="n">
        <v>542375</v>
      </c>
      <c r="C124" s="5" t="n">
        <v>26889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06</v>
      </c>
      <c r="C1" s="2" t="s">
        <v>1</v>
      </c>
    </row>
    <row r="2" spans="1:5">
      <c r="C2" s="2" t="s">
        <v>2</v>
      </c>
      <c r="D2" s="2" t="s">
        <v>23</v>
      </c>
      <c r="E2" s="2" t="s">
        <v>24</v>
      </c>
    </row>
    <row r="3" spans="1:5">
      <c r="A3" s="3" t="s">
        <v>294</v>
      </c>
    </row>
    <row r="4" spans="1:5">
      <c r="A4" s="4" t="s">
        <v>207</v>
      </c>
      <c r="B4" s="4" t="s">
        <v>59</v>
      </c>
      <c r="C4" s="5" t="n">
        <v>-228</v>
      </c>
      <c r="D4" s="5" t="n">
        <v>38741</v>
      </c>
      <c r="E4" s="5" t="n">
        <v>-3650</v>
      </c>
    </row>
    <row r="5" spans="1:5">
      <c r="A5" s="4" t="s">
        <v>214</v>
      </c>
      <c r="C5" s="6" t="n">
        <v>-7955</v>
      </c>
      <c r="D5" s="6" t="n">
        <v>-6482</v>
      </c>
      <c r="E5" s="6" t="n">
        <v>-4359</v>
      </c>
    </row>
    <row r="6" spans="1:5">
      <c r="A6" s="4" t="s">
        <v>222</v>
      </c>
      <c r="C6" s="6" t="n">
        <v>-6287</v>
      </c>
      <c r="D6" s="6" t="n">
        <v>-8208</v>
      </c>
      <c r="E6" s="6" t="n">
        <v>-5107</v>
      </c>
    </row>
    <row r="7" spans="1:5">
      <c r="A7" s="4" t="s">
        <v>223</v>
      </c>
      <c r="C7" s="6" t="n">
        <v>676</v>
      </c>
      <c r="D7" s="6" t="n">
        <v>-16</v>
      </c>
      <c r="E7" s="6" t="n">
        <v>8094</v>
      </c>
    </row>
    <row r="8" spans="1:5">
      <c r="A8" s="4" t="s">
        <v>2129</v>
      </c>
      <c r="C8" s="6" t="n">
        <v>-13794</v>
      </c>
      <c r="D8" s="6" t="n">
        <v>24035</v>
      </c>
      <c r="E8" s="6" t="n">
        <v>-5022</v>
      </c>
    </row>
    <row r="9" spans="1:5">
      <c r="A9" s="4" t="s">
        <v>225</v>
      </c>
      <c r="C9" s="6" t="n">
        <v>122605</v>
      </c>
      <c r="D9" s="6" t="n">
        <v>98570</v>
      </c>
      <c r="E9" s="6" t="n">
        <v>103592</v>
      </c>
    </row>
    <row r="10" spans="1:5">
      <c r="A10" s="4" t="s">
        <v>226</v>
      </c>
      <c r="C10" s="6" t="n">
        <v>108811</v>
      </c>
      <c r="D10" s="6" t="n">
        <v>122605</v>
      </c>
      <c r="E10" s="6" t="n">
        <v>98570</v>
      </c>
    </row>
    <row r="11" spans="1:5">
      <c r="A11" s="4" t="s">
        <v>2188</v>
      </c>
    </row>
    <row r="12" spans="1:5">
      <c r="A12" s="3" t="s">
        <v>294</v>
      </c>
    </row>
    <row r="13" spans="1:5">
      <c r="A13" s="4" t="s">
        <v>207</v>
      </c>
      <c r="C13" s="6" t="n">
        <v>68478</v>
      </c>
      <c r="D13" s="6" t="n">
        <v>2724</v>
      </c>
      <c r="E13" s="6" t="n">
        <v>3101</v>
      </c>
    </row>
    <row r="14" spans="1:5">
      <c r="A14" s="4" t="s">
        <v>214</v>
      </c>
      <c r="C14" s="6" t="n">
        <v>15684</v>
      </c>
      <c r="D14" s="6" t="n">
        <v>-4238</v>
      </c>
      <c r="E14" s="6" t="n">
        <v>-483</v>
      </c>
    </row>
    <row r="15" spans="1:5">
      <c r="A15" s="4" t="s">
        <v>222</v>
      </c>
      <c r="C15" s="6" t="n">
        <v>-4311</v>
      </c>
      <c r="D15" s="6" t="n">
        <v>4718</v>
      </c>
      <c r="E15" s="6" t="n">
        <v>11287</v>
      </c>
    </row>
    <row r="16" spans="1:5">
      <c r="A16" s="4" t="s">
        <v>223</v>
      </c>
      <c r="C16" s="6" t="n">
        <v>-222</v>
      </c>
      <c r="D16" s="6" t="n">
        <v>1013</v>
      </c>
      <c r="E16" s="6" t="n">
        <v>-3604</v>
      </c>
    </row>
    <row r="17" spans="1:5">
      <c r="A17" s="4" t="s">
        <v>2129</v>
      </c>
      <c r="C17" s="6" t="n">
        <v>79629</v>
      </c>
      <c r="D17" s="6" t="n">
        <v>4217</v>
      </c>
      <c r="E17" s="6" t="n">
        <v>10301</v>
      </c>
    </row>
    <row r="18" spans="1:5">
      <c r="A18" s="4" t="s">
        <v>225</v>
      </c>
      <c r="C18" s="6" t="n">
        <v>-86912</v>
      </c>
      <c r="D18" s="6" t="n">
        <v>-91129</v>
      </c>
      <c r="E18" s="6" t="n">
        <v>-101430</v>
      </c>
    </row>
    <row r="19" spans="1:5">
      <c r="A19" s="4" t="s">
        <v>226</v>
      </c>
      <c r="C19" s="6" t="n">
        <v>-7283</v>
      </c>
      <c r="D19" s="6" t="n">
        <v>-86912</v>
      </c>
      <c r="E19" s="6" t="n">
        <v>-91129</v>
      </c>
    </row>
    <row r="20" spans="1:5">
      <c r="A20" s="4" t="s">
        <v>2190</v>
      </c>
    </row>
    <row r="21" spans="1:5">
      <c r="A21" s="3" t="s">
        <v>294</v>
      </c>
    </row>
    <row r="22" spans="1:5">
      <c r="A22" s="4" t="s">
        <v>207</v>
      </c>
      <c r="C22" s="6" t="n">
        <v>13711</v>
      </c>
      <c r="D22" s="6" t="n">
        <v>4973</v>
      </c>
      <c r="E22" s="6" t="n">
        <v>-3026</v>
      </c>
    </row>
    <row r="23" spans="1:5">
      <c r="A23" s="4" t="s">
        <v>214</v>
      </c>
      <c r="C23" s="6" t="n">
        <v>-9481</v>
      </c>
      <c r="D23" s="6" t="n">
        <v>-2078</v>
      </c>
      <c r="E23" s="6" t="n">
        <v>2538</v>
      </c>
    </row>
    <row r="24" spans="1:5">
      <c r="A24" s="4" t="s">
        <v>222</v>
      </c>
      <c r="C24" s="6" t="n">
        <v>-4169</v>
      </c>
      <c r="D24" s="6" t="n">
        <v>-3831</v>
      </c>
      <c r="E24" s="6" t="n">
        <v>-1445</v>
      </c>
    </row>
    <row r="25" spans="1:5">
      <c r="A25" s="4" t="s">
        <v>223</v>
      </c>
      <c r="C25" s="6" t="n">
        <v>1</v>
      </c>
      <c r="D25" s="6" t="n">
        <v>-14</v>
      </c>
      <c r="E25" s="6" t="n">
        <v>122</v>
      </c>
    </row>
    <row r="26" spans="1:5">
      <c r="A26" s="4" t="s">
        <v>2129</v>
      </c>
      <c r="C26" s="6" t="n">
        <v>62</v>
      </c>
      <c r="D26" s="6" t="n">
        <v>-950</v>
      </c>
      <c r="E26" s="6" t="n">
        <v>-1811</v>
      </c>
    </row>
    <row r="27" spans="1:5">
      <c r="A27" s="4" t="s">
        <v>225</v>
      </c>
      <c r="C27" s="6" t="n">
        <v>245</v>
      </c>
      <c r="D27" s="6" t="n">
        <v>1195</v>
      </c>
      <c r="E27" s="6" t="n">
        <v>3006</v>
      </c>
    </row>
    <row r="28" spans="1:5">
      <c r="A28" s="4" t="s">
        <v>226</v>
      </c>
      <c r="C28" s="6" t="n">
        <v>307</v>
      </c>
      <c r="D28" s="6" t="n">
        <v>245</v>
      </c>
      <c r="E28" s="6" t="n">
        <v>1195</v>
      </c>
    </row>
    <row r="29" spans="1:5">
      <c r="A29" s="4" t="s">
        <v>2194</v>
      </c>
    </row>
    <row r="30" spans="1:5">
      <c r="A30" s="3" t="s">
        <v>294</v>
      </c>
    </row>
    <row r="31" spans="1:5">
      <c r="A31" s="4" t="s">
        <v>207</v>
      </c>
      <c r="C31" s="6" t="n">
        <v>-1308</v>
      </c>
      <c r="D31" s="6" t="n">
        <v>-74357</v>
      </c>
      <c r="E31" s="6" t="n">
        <v>3098</v>
      </c>
    </row>
    <row r="32" spans="1:5">
      <c r="A32" s="4" t="s">
        <v>214</v>
      </c>
      <c r="C32" s="6" t="n">
        <v>18288</v>
      </c>
      <c r="D32" s="6" t="n">
        <v>-2077</v>
      </c>
      <c r="E32" s="6" t="n">
        <v>-4495</v>
      </c>
    </row>
    <row r="33" spans="1:5">
      <c r="A33" s="4" t="s">
        <v>222</v>
      </c>
      <c r="C33" s="6" t="n">
        <v>-5795</v>
      </c>
      <c r="D33" s="6" t="n">
        <v>-9668</v>
      </c>
      <c r="E33" s="6" t="n">
        <v>-13459</v>
      </c>
    </row>
    <row r="34" spans="1:5">
      <c r="A34" s="4" t="s">
        <v>223</v>
      </c>
      <c r="C34" s="6" t="n">
        <v>332</v>
      </c>
      <c r="D34" s="6" t="n">
        <v>87</v>
      </c>
      <c r="E34" s="6" t="n">
        <v>7316</v>
      </c>
    </row>
    <row r="35" spans="1:5">
      <c r="A35" s="4" t="s">
        <v>2129</v>
      </c>
      <c r="C35" s="6" t="n">
        <v>11517</v>
      </c>
      <c r="D35" s="6" t="n">
        <v>-86015</v>
      </c>
      <c r="E35" s="6" t="n">
        <v>-7540</v>
      </c>
    </row>
    <row r="36" spans="1:5">
      <c r="A36" s="4" t="s">
        <v>225</v>
      </c>
      <c r="C36" s="6" t="n">
        <v>13058</v>
      </c>
      <c r="D36" s="6" t="n">
        <v>99073</v>
      </c>
      <c r="E36" s="6" t="n">
        <v>106613</v>
      </c>
    </row>
    <row r="37" spans="1:5">
      <c r="A37" s="4" t="s">
        <v>226</v>
      </c>
      <c r="C37" s="6" t="n">
        <v>24575</v>
      </c>
      <c r="D37" s="6" t="n">
        <v>13058</v>
      </c>
      <c r="E37" s="6" t="n">
        <v>99073</v>
      </c>
    </row>
    <row r="38" spans="1:5">
      <c r="A38" s="4" t="s">
        <v>2196</v>
      </c>
    </row>
    <row r="39" spans="1:5">
      <c r="A39" s="3" t="s">
        <v>294</v>
      </c>
    </row>
    <row r="40" spans="1:5">
      <c r="A40" s="4" t="s">
        <v>207</v>
      </c>
      <c r="C40" s="6" t="n">
        <v>-81109</v>
      </c>
      <c r="D40" s="6" t="n">
        <v>105401</v>
      </c>
      <c r="E40" s="6" t="n">
        <v>-6823</v>
      </c>
    </row>
    <row r="41" spans="1:5">
      <c r="A41" s="4" t="s">
        <v>214</v>
      </c>
      <c r="C41" s="6" t="n">
        <v>-32446</v>
      </c>
      <c r="D41" s="6" t="n">
        <v>1911</v>
      </c>
      <c r="E41" s="6" t="n">
        <v>-1919</v>
      </c>
    </row>
    <row r="42" spans="1:5">
      <c r="A42" s="4" t="s">
        <v>222</v>
      </c>
      <c r="C42" s="6" t="n">
        <v>7988</v>
      </c>
      <c r="D42" s="6" t="n">
        <v>573</v>
      </c>
      <c r="E42" s="6" t="n">
        <v>-1490</v>
      </c>
    </row>
    <row r="43" spans="1:5">
      <c r="A43" s="4" t="s">
        <v>223</v>
      </c>
      <c r="C43" s="6" t="n">
        <v>565</v>
      </c>
      <c r="D43" s="6" t="n">
        <v>-1102</v>
      </c>
      <c r="E43" s="6" t="n">
        <v>4260</v>
      </c>
    </row>
    <row r="44" spans="1:5">
      <c r="A44" s="4" t="s">
        <v>2129</v>
      </c>
      <c r="C44" s="6" t="n">
        <v>-105002</v>
      </c>
      <c r="D44" s="6" t="n">
        <v>106783</v>
      </c>
      <c r="E44" s="6" t="n">
        <v>-5972</v>
      </c>
    </row>
    <row r="45" spans="1:5">
      <c r="A45" s="4" t="s">
        <v>225</v>
      </c>
      <c r="C45" s="6" t="n">
        <v>196214</v>
      </c>
      <c r="D45" s="6" t="n">
        <v>89431</v>
      </c>
      <c r="E45" s="6" t="n">
        <v>95403</v>
      </c>
    </row>
    <row r="46" spans="1:5">
      <c r="A46" s="4" t="s">
        <v>226</v>
      </c>
      <c r="C46" s="5" t="n">
        <v>91212</v>
      </c>
      <c r="D46" s="5" t="n">
        <v>196214</v>
      </c>
      <c r="E46" s="5" t="n">
        <v>89431</v>
      </c>
    </row>
    <row r="47" spans="1:5"/>
    <row r="48" spans="1:5">
      <c r="A48" s="4" t="s">
        <v>59</v>
      </c>
      <c r="B48" s="4" t="s">
        <v>227</v>
      </c>
    </row>
  </sheetData>
  <mergeCells count="4">
    <mergeCell ref="A1:B2"/>
    <mergeCell ref="C1:E1"/>
    <mergeCell ref="A47:D47"/>
    <mergeCell ref="B48:D4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2</v>
      </c>
      <c r="B1" s="2" t="s">
        <v>1</v>
      </c>
    </row>
    <row r="2" spans="1:4">
      <c r="B2" s="2" t="s">
        <v>2</v>
      </c>
      <c r="C2" s="2" t="s">
        <v>23</v>
      </c>
      <c r="D2" s="2" t="s">
        <v>24</v>
      </c>
    </row>
    <row r="3" spans="1:4">
      <c r="A3" s="3" t="s">
        <v>25</v>
      </c>
    </row>
    <row r="4" spans="1:4">
      <c r="A4" s="4" t="s">
        <v>26</v>
      </c>
      <c r="B4" s="5" t="n">
        <v>11049</v>
      </c>
      <c r="C4" s="5" t="n">
        <v>11034</v>
      </c>
      <c r="D4" s="5" t="n">
        <v>11258</v>
      </c>
    </row>
    <row r="5" spans="1:4">
      <c r="A5" s="4" t="s">
        <v>27</v>
      </c>
      <c r="B5" s="6" t="n">
        <v>-2393</v>
      </c>
      <c r="C5" s="6" t="n">
        <v>-2047</v>
      </c>
      <c r="D5" s="6" t="n">
        <v>-2550</v>
      </c>
    </row>
    <row r="6" spans="1:4">
      <c r="A6" s="4" t="s">
        <v>28</v>
      </c>
      <c r="B6" s="6" t="n">
        <v>8656</v>
      </c>
      <c r="C6" s="6" t="n">
        <v>8987</v>
      </c>
      <c r="D6" s="6" t="n">
        <v>8708</v>
      </c>
    </row>
    <row r="7" spans="1:4">
      <c r="A7" s="4" t="s">
        <v>29</v>
      </c>
      <c r="B7" s="6" t="n">
        <v>3218</v>
      </c>
      <c r="C7" s="6" t="n">
        <v>3338</v>
      </c>
      <c r="D7" s="6" t="n">
        <v>3340</v>
      </c>
    </row>
    <row r="8" spans="1:4">
      <c r="A8" s="4" t="s">
        <v>30</v>
      </c>
      <c r="B8" s="6" t="n">
        <v>-861</v>
      </c>
      <c r="C8" s="6" t="n">
        <v>-883</v>
      </c>
      <c r="D8" s="6" t="n">
        <v>-805</v>
      </c>
    </row>
    <row r="9" spans="1:4">
      <c r="A9" s="4" t="s">
        <v>31</v>
      </c>
      <c r="B9" s="6" t="n">
        <v>1507</v>
      </c>
      <c r="C9" s="6" t="n">
        <v>634</v>
      </c>
      <c r="D9" s="6" t="n">
        <v>974</v>
      </c>
    </row>
    <row r="10" spans="1:4">
      <c r="A10" s="4" t="s">
        <v>32</v>
      </c>
      <c r="C10" s="6" t="n">
        <v>-7</v>
      </c>
      <c r="D10" s="6" t="n">
        <v>-126</v>
      </c>
    </row>
    <row r="11" spans="1:4">
      <c r="A11" s="4" t="s">
        <v>33</v>
      </c>
      <c r="B11" s="6" t="n">
        <v>882</v>
      </c>
      <c r="C11" s="6" t="n">
        <v>1064</v>
      </c>
      <c r="D11" s="6" t="n">
        <v>499</v>
      </c>
    </row>
    <row r="12" spans="1:4">
      <c r="A12" s="4" t="s">
        <v>34</v>
      </c>
      <c r="B12" s="6" t="n">
        <v>4746</v>
      </c>
      <c r="C12" s="6" t="n">
        <v>4146</v>
      </c>
      <c r="D12" s="6" t="n">
        <v>3882</v>
      </c>
    </row>
    <row r="13" spans="1:4">
      <c r="A13" s="4" t="s">
        <v>35</v>
      </c>
      <c r="B13" s="6" t="n">
        <v>13402</v>
      </c>
      <c r="C13" s="6" t="n">
        <v>13133</v>
      </c>
      <c r="D13" s="6" t="n">
        <v>12590</v>
      </c>
    </row>
    <row r="14" spans="1:4">
      <c r="A14" s="4" t="s">
        <v>36</v>
      </c>
      <c r="B14" s="6" t="n">
        <v>-4122</v>
      </c>
      <c r="C14" s="6" t="n">
        <v>-4676</v>
      </c>
      <c r="D14" s="6" t="n">
        <v>-5124</v>
      </c>
    </row>
    <row r="15" spans="1:4">
      <c r="A15" s="4" t="s">
        <v>37</v>
      </c>
      <c r="B15" s="6" t="n">
        <v>-1383</v>
      </c>
      <c r="C15" s="6" t="n">
        <v>-1565</v>
      </c>
      <c r="D15" s="6" t="n">
        <v>-1388</v>
      </c>
    </row>
    <row r="16" spans="1:4">
      <c r="A16" s="4" t="s">
        <v>38</v>
      </c>
      <c r="B16" s="6" t="n">
        <v>-3372</v>
      </c>
      <c r="C16" s="6" t="n">
        <v>-3323</v>
      </c>
      <c r="D16" s="6" t="n">
        <v>-8745</v>
      </c>
    </row>
    <row r="17" spans="1:4">
      <c r="A17" s="4" t="s">
        <v>39</v>
      </c>
      <c r="B17" s="6" t="n">
        <v>-731</v>
      </c>
      <c r="C17" s="6" t="n">
        <v>-808</v>
      </c>
      <c r="D17" s="6" t="n">
        <v>-778</v>
      </c>
    </row>
    <row r="18" spans="1:4">
      <c r="A18" s="4" t="s">
        <v>40</v>
      </c>
      <c r="B18" s="6" t="n">
        <v>-37</v>
      </c>
      <c r="C18" s="6" t="n">
        <v>-29</v>
      </c>
      <c r="D18" s="6" t="n">
        <v>-159</v>
      </c>
    </row>
    <row r="19" spans="1:4">
      <c r="A19" s="4" t="s">
        <v>41</v>
      </c>
      <c r="B19" s="6" t="n">
        <v>-9645</v>
      </c>
      <c r="C19" s="6" t="n">
        <v>-10401</v>
      </c>
      <c r="D19" s="6" t="n">
        <v>-16194</v>
      </c>
    </row>
    <row r="20" spans="1:4">
      <c r="A20" s="4" t="s">
        <v>42</v>
      </c>
      <c r="B20" s="6" t="n">
        <v>3757</v>
      </c>
      <c r="C20" s="6" t="n">
        <v>2732</v>
      </c>
      <c r="D20" s="6" t="n">
        <v>-3604</v>
      </c>
    </row>
    <row r="21" spans="1:4">
      <c r="A21" s="4" t="s">
        <v>43</v>
      </c>
      <c r="B21" s="6" t="n">
        <v>-398</v>
      </c>
      <c r="C21" s="6" t="n">
        <v>-493</v>
      </c>
      <c r="D21" s="6" t="n">
        <v>-478</v>
      </c>
    </row>
    <row r="22" spans="1:4">
      <c r="A22" s="4" t="s">
        <v>44</v>
      </c>
      <c r="B22" s="6" t="n">
        <v>3359</v>
      </c>
      <c r="C22" s="6" t="n">
        <v>2239</v>
      </c>
      <c r="D22" s="6" t="n">
        <v>-4082</v>
      </c>
    </row>
    <row r="23" spans="1:4">
      <c r="A23" s="4" t="s">
        <v>45</v>
      </c>
      <c r="B23" s="6" t="n">
        <v>-1208</v>
      </c>
      <c r="C23" s="6" t="n">
        <v>-731</v>
      </c>
      <c r="D23" s="6" t="n">
        <v>-1107</v>
      </c>
    </row>
    <row r="24" spans="1:4">
      <c r="A24" s="4" t="s">
        <v>46</v>
      </c>
      <c r="B24" s="6" t="n">
        <v>2151</v>
      </c>
      <c r="C24" s="6" t="n">
        <v>1508</v>
      </c>
      <c r="D24" s="6" t="n">
        <v>-5189</v>
      </c>
    </row>
    <row r="25" spans="1:4">
      <c r="A25" s="3" t="s">
        <v>47</v>
      </c>
    </row>
    <row r="26" spans="1:4">
      <c r="A26" s="4" t="s">
        <v>48</v>
      </c>
      <c r="B26" s="6" t="n">
        <v>1622</v>
      </c>
      <c r="C26" s="6" t="n">
        <v>752</v>
      </c>
      <c r="D26" s="6" t="n">
        <v>-6955</v>
      </c>
    </row>
    <row r="27" spans="1:4">
      <c r="A27" s="4" t="s">
        <v>49</v>
      </c>
      <c r="B27" s="6" t="n">
        <v>182</v>
      </c>
      <c r="C27" s="6" t="n">
        <v>234</v>
      </c>
      <c r="D27" s="6" t="n">
        <v>260</v>
      </c>
    </row>
    <row r="28" spans="1:4">
      <c r="A28" s="4" t="s">
        <v>50</v>
      </c>
      <c r="D28" s="6" t="n">
        <v>1193</v>
      </c>
    </row>
    <row r="29" spans="1:4">
      <c r="A29" s="4" t="s">
        <v>51</v>
      </c>
      <c r="B29" s="6" t="n">
        <v>355</v>
      </c>
      <c r="C29" s="6" t="n">
        <v>487</v>
      </c>
      <c r="D29" s="6" t="n">
        <v>303</v>
      </c>
    </row>
    <row r="30" spans="1:4">
      <c r="A30" s="4" t="s">
        <v>52</v>
      </c>
      <c r="B30" s="6" t="n">
        <v>-8</v>
      </c>
      <c r="C30" s="6" t="n">
        <v>35</v>
      </c>
      <c r="D30" s="6" t="n">
        <v>10</v>
      </c>
    </row>
    <row r="31" spans="1:4">
      <c r="A31" s="4" t="s">
        <v>46</v>
      </c>
      <c r="B31" s="5" t="n">
        <v>2151</v>
      </c>
      <c r="C31" s="5" t="n">
        <v>1508</v>
      </c>
      <c r="D31" s="5" t="n">
        <v>-5189</v>
      </c>
    </row>
    <row r="32" spans="1:4">
      <c r="A32" s="4" t="s">
        <v>53</v>
      </c>
      <c r="B32" s="7" t="n">
        <v>0.135</v>
      </c>
      <c r="C32" s="7" t="n">
        <v>0.063</v>
      </c>
      <c r="D32" s="7" t="n">
        <v>-0.595</v>
      </c>
    </row>
    <row r="33" spans="1:4">
      <c r="A33" s="4" t="s">
        <v>54</v>
      </c>
      <c r="B33" s="7" t="n">
        <v>0.134</v>
      </c>
      <c r="C33" s="7" t="n">
        <v>0.063</v>
      </c>
      <c r="D33" s="7" t="n">
        <v>-0.5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5</v>
      </c>
      <c r="B1" s="2" t="s">
        <v>1</v>
      </c>
    </row>
    <row r="2" spans="1:2">
      <c r="B2" s="2" t="s">
        <v>2</v>
      </c>
    </row>
    <row r="3" spans="1:2">
      <c r="A3" s="3" t="s">
        <v>85</v>
      </c>
    </row>
    <row r="4" spans="1:2">
      <c r="A4" s="4" t="s">
        <v>85</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91</v>
      </c>
    </row>
    <row r="4" spans="1:2">
      <c r="A4" s="4" t="s">
        <v>91</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92</v>
      </c>
    </row>
    <row r="4" spans="1:2">
      <c r="A4" s="4" t="s">
        <v>92</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3</v>
      </c>
      <c r="B1" s="2" t="s">
        <v>1</v>
      </c>
    </row>
    <row r="2" spans="1:2">
      <c r="B2" s="2" t="s">
        <v>2</v>
      </c>
    </row>
    <row r="3" spans="1:2">
      <c r="A3" s="3" t="s">
        <v>93</v>
      </c>
    </row>
    <row r="4" spans="1:2">
      <c r="A4" s="4" t="s">
        <v>93</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v>
      </c>
    </row>
    <row r="3" spans="1:2">
      <c r="A3" s="3" t="s">
        <v>99</v>
      </c>
    </row>
    <row r="4" spans="1:2">
      <c r="A4" s="4" t="s">
        <v>9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3" t="s">
        <v>100</v>
      </c>
    </row>
    <row r="4" spans="1:2">
      <c r="A4" s="4" t="s">
        <v>10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v>
      </c>
      <c r="C1" s="2" t="s">
        <v>1</v>
      </c>
    </row>
    <row r="2" spans="1:5">
      <c r="C2" s="2" t="s">
        <v>2</v>
      </c>
      <c r="D2" s="2" t="s">
        <v>23</v>
      </c>
      <c r="E2" s="2" t="s">
        <v>24</v>
      </c>
    </row>
    <row r="3" spans="1:5">
      <c r="A3" s="3" t="s">
        <v>56</v>
      </c>
    </row>
    <row r="4" spans="1:5">
      <c r="A4" s="4" t="s">
        <v>46</v>
      </c>
      <c r="C4" s="5" t="n">
        <v>2151</v>
      </c>
      <c r="D4" s="5" t="n">
        <v>1508</v>
      </c>
      <c r="E4" s="5" t="n">
        <v>-5189</v>
      </c>
    </row>
    <row r="5" spans="1:5">
      <c r="A5" s="3" t="s">
        <v>57</v>
      </c>
    </row>
    <row r="6" spans="1:5">
      <c r="A6" s="4" t="s">
        <v>58</v>
      </c>
      <c r="B6" s="4" t="s">
        <v>59</v>
      </c>
      <c r="C6" s="6" t="n">
        <v>-2053</v>
      </c>
    </row>
    <row r="7" spans="1:5">
      <c r="A7" s="4" t="s">
        <v>60</v>
      </c>
      <c r="C7" s="6" t="n">
        <v>86</v>
      </c>
      <c r="D7" s="6" t="n">
        <v>90</v>
      </c>
      <c r="E7" s="6" t="n">
        <v>-1049</v>
      </c>
    </row>
    <row r="8" spans="1:5">
      <c r="A8" s="4" t="s">
        <v>60</v>
      </c>
      <c r="D8" s="6" t="n">
        <v>90</v>
      </c>
      <c r="E8" s="6" t="n">
        <v>-1049</v>
      </c>
    </row>
    <row r="9" spans="1:5">
      <c r="A9" s="4" t="s">
        <v>61</v>
      </c>
      <c r="C9" s="6" t="n">
        <v>200</v>
      </c>
      <c r="D9" s="6" t="n">
        <v>-126</v>
      </c>
    </row>
    <row r="10" spans="1:5">
      <c r="A10" s="4" t="s">
        <v>62</v>
      </c>
      <c r="B10" s="4" t="s">
        <v>63</v>
      </c>
      <c r="C10" s="6" t="n">
        <v>48</v>
      </c>
    </row>
    <row r="11" spans="1:5">
      <c r="A11" s="4" t="s">
        <v>64</v>
      </c>
      <c r="C11" s="6" t="n">
        <v>502</v>
      </c>
      <c r="D11" s="6" t="n">
        <v>-10</v>
      </c>
      <c r="E11" s="6" t="n">
        <v>288</v>
      </c>
    </row>
    <row r="12" spans="1:5">
      <c r="A12" s="4" t="s">
        <v>65</v>
      </c>
      <c r="C12" s="6" t="n">
        <v>-1217</v>
      </c>
      <c r="D12" s="6" t="n">
        <v>-46</v>
      </c>
      <c r="E12" s="6" t="n">
        <v>-761</v>
      </c>
    </row>
    <row r="13" spans="1:5">
      <c r="A13" s="3" t="s">
        <v>66</v>
      </c>
    </row>
    <row r="14" spans="1:5">
      <c r="A14" s="4" t="s">
        <v>62</v>
      </c>
      <c r="B14" s="4" t="s">
        <v>63</v>
      </c>
      <c r="C14" s="6" t="n">
        <v>7</v>
      </c>
      <c r="D14" s="6" t="n">
        <v>26</v>
      </c>
      <c r="E14" s="6" t="n">
        <v>-94</v>
      </c>
    </row>
    <row r="15" spans="1:5">
      <c r="A15" s="4" t="s">
        <v>67</v>
      </c>
      <c r="C15" s="6" t="n">
        <v>-581</v>
      </c>
      <c r="D15" s="6" t="n">
        <v>-1069</v>
      </c>
      <c r="E15" s="6" t="n">
        <v>765</v>
      </c>
    </row>
    <row r="16" spans="1:5">
      <c r="A16" s="4" t="s">
        <v>68</v>
      </c>
      <c r="C16" s="6" t="n">
        <v>310</v>
      </c>
      <c r="D16" s="6" t="n">
        <v>100</v>
      </c>
      <c r="E16" s="6" t="n">
        <v>1263</v>
      </c>
    </row>
    <row r="17" spans="1:5">
      <c r="A17" s="4" t="s">
        <v>64</v>
      </c>
      <c r="C17" s="6" t="n">
        <v>189</v>
      </c>
      <c r="D17" s="6" t="n">
        <v>256</v>
      </c>
      <c r="E17" s="6" t="n">
        <v>-106</v>
      </c>
    </row>
    <row r="18" spans="1:5">
      <c r="A18" s="4" t="s">
        <v>69</v>
      </c>
      <c r="C18" s="6" t="n">
        <v>-75</v>
      </c>
      <c r="D18" s="6" t="n">
        <v>-687</v>
      </c>
      <c r="E18" s="6" t="n">
        <v>1828</v>
      </c>
    </row>
    <row r="19" spans="1:5">
      <c r="A19" s="4" t="s">
        <v>70</v>
      </c>
      <c r="C19" s="6" t="n">
        <v>-1292</v>
      </c>
      <c r="D19" s="6" t="n">
        <v>-733</v>
      </c>
      <c r="E19" s="6" t="n">
        <v>1067</v>
      </c>
    </row>
    <row r="20" spans="1:5">
      <c r="A20" s="4" t="s">
        <v>71</v>
      </c>
      <c r="C20" s="6" t="n">
        <v>859</v>
      </c>
      <c r="D20" s="6" t="n">
        <v>775</v>
      </c>
      <c r="E20" s="6" t="n">
        <v>-4122</v>
      </c>
    </row>
    <row r="21" spans="1:5">
      <c r="A21" s="3" t="s">
        <v>47</v>
      </c>
    </row>
    <row r="22" spans="1:5">
      <c r="A22" s="4" t="s">
        <v>48</v>
      </c>
      <c r="C22" s="6" t="n">
        <v>305</v>
      </c>
      <c r="D22" s="6" t="n">
        <v>2</v>
      </c>
      <c r="E22" s="6" t="n">
        <v>-5999</v>
      </c>
    </row>
    <row r="23" spans="1:5">
      <c r="A23" s="4" t="s">
        <v>49</v>
      </c>
      <c r="C23" s="6" t="n">
        <v>182</v>
      </c>
      <c r="D23" s="6" t="n">
        <v>234</v>
      </c>
      <c r="E23" s="6" t="n">
        <v>260</v>
      </c>
    </row>
    <row r="24" spans="1:5">
      <c r="A24" s="4" t="s">
        <v>50</v>
      </c>
      <c r="E24" s="6" t="n">
        <v>1193</v>
      </c>
    </row>
    <row r="25" spans="1:5">
      <c r="A25" s="4" t="s">
        <v>51</v>
      </c>
      <c r="C25" s="6" t="n">
        <v>355</v>
      </c>
      <c r="D25" s="6" t="n">
        <v>487</v>
      </c>
      <c r="E25" s="6" t="n">
        <v>303</v>
      </c>
    </row>
    <row r="26" spans="1:5">
      <c r="A26" s="4" t="s">
        <v>52</v>
      </c>
      <c r="C26" s="6" t="n">
        <v>17</v>
      </c>
      <c r="D26" s="6" t="n">
        <v>52</v>
      </c>
      <c r="E26" s="6" t="n">
        <v>121</v>
      </c>
    </row>
    <row r="27" spans="1:5">
      <c r="A27" s="4" t="s">
        <v>71</v>
      </c>
      <c r="C27" s="5" t="n">
        <v>859</v>
      </c>
      <c r="D27" s="5" t="n">
        <v>775</v>
      </c>
      <c r="E27" s="5" t="n">
        <v>-4122</v>
      </c>
    </row>
    <row r="28" spans="1:5"/>
    <row r="29" spans="1:5">
      <c r="A29" s="4" t="s">
        <v>59</v>
      </c>
      <c r="B29" s="4" t="s">
        <v>72</v>
      </c>
    </row>
    <row r="30" spans="1:5">
      <c r="A30" s="4" t="s">
        <v>63</v>
      </c>
      <c r="B30" s="4" t="s">
        <v>73</v>
      </c>
    </row>
  </sheetData>
  <mergeCells count="5">
    <mergeCell ref="A1:B2"/>
    <mergeCell ref="C1:E1"/>
    <mergeCell ref="A28:D28"/>
    <mergeCell ref="B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v>
      </c>
    </row>
    <row r="3" spans="1:2">
      <c r="A3" s="3" t="s">
        <v>101</v>
      </c>
    </row>
    <row r="4" spans="1:2">
      <c r="A4" s="4" t="s">
        <v>10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v>
      </c>
      <c r="B1" s="2" t="s">
        <v>1</v>
      </c>
    </row>
    <row r="2" spans="1:2">
      <c r="B2" s="2" t="s">
        <v>2</v>
      </c>
    </row>
    <row r="3" spans="1:2">
      <c r="A3" s="3" t="s">
        <v>52</v>
      </c>
    </row>
    <row r="4" spans="1:2">
      <c r="A4" s="4" t="s">
        <v>5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75</v>
      </c>
      <c r="C1" s="2" t="s">
        <v>76</v>
      </c>
    </row>
    <row r="2" spans="1:3">
      <c r="A2" s="4" t="s">
        <v>77</v>
      </c>
    </row>
    <row r="3" spans="1:3">
      <c r="A3" s="3" t="s">
        <v>78</v>
      </c>
    </row>
    <row r="4" spans="1:3">
      <c r="A4" s="4" t="s">
        <v>79</v>
      </c>
      <c r="B4" s="5" t="n">
        <v>2000</v>
      </c>
    </row>
    <row r="5" spans="1:3">
      <c r="A5" s="4" t="s">
        <v>80</v>
      </c>
    </row>
    <row r="6" spans="1:3">
      <c r="A6" s="3" t="s">
        <v>78</v>
      </c>
    </row>
    <row r="7" spans="1:3">
      <c r="A7" s="4" t="s">
        <v>79</v>
      </c>
      <c r="C7" s="5" t="n">
        <v>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267</v>
      </c>
      <c r="B13" s="4" t="s">
        <v>315</v>
      </c>
    </row>
    <row r="14" spans="1:2">
      <c r="A14" s="4" t="s">
        <v>316</v>
      </c>
      <c r="B14" s="4" t="s">
        <v>317</v>
      </c>
    </row>
    <row r="15" spans="1:2">
      <c r="A15" s="4" t="s">
        <v>64</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3"/>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8</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v>
      </c>
      <c r="B1" s="2" t="s">
        <v>2</v>
      </c>
      <c r="C1" s="2" t="s">
        <v>23</v>
      </c>
    </row>
    <row r="2" spans="1:3">
      <c r="A2" s="3" t="s">
        <v>82</v>
      </c>
    </row>
    <row r="3" spans="1:3">
      <c r="A3" s="4" t="s">
        <v>83</v>
      </c>
      <c r="B3" s="5" t="n">
        <v>88897</v>
      </c>
      <c r="C3" s="5" t="n">
        <v>98337</v>
      </c>
    </row>
    <row r="4" spans="1:3">
      <c r="A4" s="4" t="s">
        <v>84</v>
      </c>
      <c r="B4" s="6" t="n">
        <v>75119</v>
      </c>
      <c r="C4" s="6" t="n">
        <v>85991</v>
      </c>
    </row>
    <row r="5" spans="1:3">
      <c r="A5" s="4" t="s">
        <v>85</v>
      </c>
      <c r="B5" s="6" t="n">
        <v>133349</v>
      </c>
      <c r="C5" s="6" t="n">
        <v>160843</v>
      </c>
    </row>
    <row r="6" spans="1:3">
      <c r="A6" s="4" t="s">
        <v>86</v>
      </c>
      <c r="B6" s="6" t="n">
        <v>2928</v>
      </c>
      <c r="C6" s="6" t="n">
        <v>2517</v>
      </c>
    </row>
    <row r="7" spans="1:3">
      <c r="A7" s="4" t="s">
        <v>87</v>
      </c>
      <c r="B7" s="6" t="n">
        <v>12947</v>
      </c>
      <c r="C7" s="6" t="n">
        <v>11517</v>
      </c>
    </row>
    <row r="8" spans="1:3">
      <c r="A8" s="4" t="s">
        <v>88</v>
      </c>
      <c r="B8" s="6" t="n">
        <v>305089</v>
      </c>
      <c r="C8" s="6" t="n">
        <v>310116</v>
      </c>
    </row>
    <row r="9" spans="1:3">
      <c r="A9" s="4" t="s">
        <v>89</v>
      </c>
      <c r="B9" s="6" t="n">
        <v>9890</v>
      </c>
      <c r="C9" s="6" t="n">
        <v>13717</v>
      </c>
    </row>
    <row r="10" spans="1:3">
      <c r="A10" s="4" t="s">
        <v>90</v>
      </c>
      <c r="B10" s="6" t="n">
        <v>49595</v>
      </c>
      <c r="C10" s="6" t="n">
        <v>38212</v>
      </c>
    </row>
    <row r="11" spans="1:3">
      <c r="A11" s="4" t="s">
        <v>91</v>
      </c>
      <c r="B11" s="6" t="n">
        <v>59485</v>
      </c>
      <c r="C11" s="6" t="n">
        <v>51929</v>
      </c>
    </row>
    <row r="12" spans="1:3">
      <c r="A12" s="4" t="s">
        <v>92</v>
      </c>
      <c r="B12" s="6" t="n">
        <v>6616</v>
      </c>
      <c r="C12" s="6" t="n">
        <v>6543</v>
      </c>
    </row>
    <row r="13" spans="1:3">
      <c r="A13" s="4" t="s">
        <v>93</v>
      </c>
      <c r="B13" s="6" t="n">
        <v>9805</v>
      </c>
      <c r="C13" s="6" t="n">
        <v>10263</v>
      </c>
    </row>
    <row r="14" spans="1:3">
      <c r="A14" s="4" t="s">
        <v>94</v>
      </c>
      <c r="B14" s="6" t="n">
        <v>694235</v>
      </c>
      <c r="C14" s="6" t="n">
        <v>738056</v>
      </c>
    </row>
    <row r="15" spans="1:3">
      <c r="A15" s="3" t="s">
        <v>95</v>
      </c>
    </row>
    <row r="16" spans="1:3">
      <c r="A16" s="4" t="s">
        <v>96</v>
      </c>
      <c r="B16" s="6" t="n">
        <v>23297</v>
      </c>
      <c r="C16" s="6" t="n">
        <v>30396</v>
      </c>
    </row>
    <row r="17" spans="1:3">
      <c r="A17" s="4" t="s">
        <v>97</v>
      </c>
      <c r="B17" s="6" t="n">
        <v>360914</v>
      </c>
      <c r="C17" s="6" t="n">
        <v>361316</v>
      </c>
    </row>
    <row r="18" spans="1:3">
      <c r="A18" s="4" t="s">
        <v>86</v>
      </c>
      <c r="B18" s="6" t="n">
        <v>3066</v>
      </c>
      <c r="C18" s="6" t="n">
        <v>2844</v>
      </c>
    </row>
    <row r="19" spans="1:3">
      <c r="A19" s="4" t="s">
        <v>98</v>
      </c>
      <c r="B19" s="6" t="n">
        <v>72350</v>
      </c>
      <c r="C19" s="6" t="n">
        <v>81982</v>
      </c>
    </row>
    <row r="20" spans="1:3">
      <c r="A20" s="4" t="s">
        <v>85</v>
      </c>
      <c r="B20" s="6" t="n">
        <v>128897</v>
      </c>
      <c r="C20" s="6" t="n">
        <v>154506</v>
      </c>
    </row>
    <row r="21" spans="1:3">
      <c r="A21" s="4" t="s">
        <v>99</v>
      </c>
      <c r="B21" s="6" t="n">
        <v>39732</v>
      </c>
      <c r="C21" s="6" t="n">
        <v>30326</v>
      </c>
    </row>
    <row r="22" spans="1:3">
      <c r="A22" s="4" t="s">
        <v>100</v>
      </c>
      <c r="B22" s="6" t="n">
        <v>10535</v>
      </c>
      <c r="C22" s="6" t="n">
        <v>12722</v>
      </c>
    </row>
    <row r="23" spans="1:3">
      <c r="A23" s="4" t="s">
        <v>101</v>
      </c>
      <c r="B23" s="6" t="n">
        <v>8954</v>
      </c>
      <c r="C23" s="6" t="n">
        <v>14871</v>
      </c>
    </row>
    <row r="24" spans="1:3">
      <c r="A24" s="4" t="s">
        <v>102</v>
      </c>
      <c r="B24" s="6" t="n">
        <v>647745</v>
      </c>
      <c r="C24" s="6" t="n">
        <v>688963</v>
      </c>
    </row>
    <row r="25" spans="1:3">
      <c r="A25" s="4" t="s">
        <v>103</v>
      </c>
      <c r="B25" s="6" t="n">
        <v>41182</v>
      </c>
      <c r="C25" s="6" t="n">
        <v>41707</v>
      </c>
    </row>
    <row r="26" spans="1:3">
      <c r="A26" s="4" t="s">
        <v>104</v>
      </c>
      <c r="B26" s="6" t="n">
        <v>4554</v>
      </c>
      <c r="C26" s="6" t="n">
        <v>6623</v>
      </c>
    </row>
    <row r="27" spans="1:3">
      <c r="A27" s="4" t="s">
        <v>105</v>
      </c>
      <c r="B27" s="6" t="n">
        <v>45736</v>
      </c>
      <c r="C27" s="6" t="n">
        <v>48330</v>
      </c>
    </row>
    <row r="28" spans="1:3">
      <c r="A28" s="4" t="s">
        <v>52</v>
      </c>
      <c r="B28" s="6" t="n">
        <v>754</v>
      </c>
      <c r="C28" s="6" t="n">
        <v>763</v>
      </c>
    </row>
    <row r="29" spans="1:3">
      <c r="A29" s="4" t="s">
        <v>106</v>
      </c>
      <c r="B29" s="6" t="n">
        <v>46490</v>
      </c>
      <c r="C29" s="6" t="n">
        <v>49093</v>
      </c>
    </row>
    <row r="30" spans="1:3">
      <c r="A30" s="4" t="s">
        <v>107</v>
      </c>
      <c r="B30" s="5" t="n">
        <v>694235</v>
      </c>
      <c r="C30" s="5" t="n">
        <v>7380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34</v>
      </c>
    </row>
    <row r="4" spans="1:2">
      <c r="A4" s="4" t="s">
        <v>352</v>
      </c>
      <c r="B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4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row>
    <row r="11" spans="1:2">
      <c r="A11" s="3" t="s">
        <v>41</v>
      </c>
    </row>
    <row r="12" spans="1:2">
      <c r="A12" s="4" t="s">
        <v>359</v>
      </c>
      <c r="B12" s="4" t="s">
        <v>368</v>
      </c>
    </row>
    <row r="13" spans="1:2">
      <c r="A13" s="4" t="s">
        <v>369</v>
      </c>
    </row>
    <row r="14" spans="1:2">
      <c r="A14" s="3" t="s">
        <v>41</v>
      </c>
    </row>
    <row r="15" spans="1:2">
      <c r="A15" s="4" t="s">
        <v>359</v>
      </c>
      <c r="B15" s="4" t="s">
        <v>370</v>
      </c>
    </row>
    <row r="16" spans="1:2">
      <c r="A16" s="4" t="s">
        <v>371</v>
      </c>
    </row>
    <row r="17" spans="1:2">
      <c r="A17" s="3" t="s">
        <v>41</v>
      </c>
    </row>
    <row r="18" spans="1:2">
      <c r="A18" s="4" t="s">
        <v>359</v>
      </c>
      <c r="B18"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6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4</v>
      </c>
      <c r="B1" s="2" t="s">
        <v>1</v>
      </c>
    </row>
    <row r="2" spans="1:2">
      <c r="B2" s="2" t="s">
        <v>2</v>
      </c>
    </row>
    <row r="3" spans="1:2">
      <c r="A3" s="3" t="s">
        <v>244</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246</v>
      </c>
    </row>
    <row r="4" spans="1:2">
      <c r="A4" s="4" t="s">
        <v>408</v>
      </c>
      <c r="B4"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85</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0</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0</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5"/>
    <col customWidth="1" max="5" min="5" width="4"/>
    <col customWidth="1" max="6" min="6" width="22"/>
    <col customWidth="1" max="7" min="7" width="5"/>
    <col customWidth="1" max="8" min="8" width="15"/>
    <col customWidth="1" max="9" min="9" width="14"/>
    <col customWidth="1" max="10" min="10" width="4"/>
    <col customWidth="1" max="11" min="11" width="26"/>
    <col customWidth="1" max="12" min="12" width="4"/>
    <col customWidth="1" max="13" min="13" width="25"/>
    <col customWidth="1" max="14" min="14" width="4"/>
    <col customWidth="1" max="15" min="15" width="27"/>
    <col customWidth="1" max="16" min="16" width="5"/>
    <col customWidth="1" max="17" min="17" width="18"/>
    <col customWidth="1" max="18" min="18" width="5"/>
    <col customWidth="1" max="19" min="19" width="16"/>
    <col customWidth="1" max="20" min="20" width="21"/>
    <col customWidth="1" max="21" min="21" width="26"/>
    <col customWidth="1" max="22" min="22" width="22"/>
    <col customWidth="1" max="23" min="23" width="24"/>
    <col customWidth="1" max="24" min="24" width="10"/>
  </cols>
  <sheetData>
    <row r="1" spans="1:24">
      <c r="A1" s="1" t="s">
        <v>108</v>
      </c>
      <c r="C1" s="2" t="s">
        <v>109</v>
      </c>
      <c r="D1" s="2" t="s">
        <v>110</v>
      </c>
      <c r="F1" s="2" t="s">
        <v>111</v>
      </c>
      <c r="H1" s="2" t="s">
        <v>112</v>
      </c>
      <c r="I1" s="2" t="s">
        <v>113</v>
      </c>
      <c r="K1" s="2" t="s">
        <v>114</v>
      </c>
      <c r="M1" s="2" t="s">
        <v>115</v>
      </c>
      <c r="O1" s="2" t="s">
        <v>116</v>
      </c>
      <c r="Q1" s="2" t="s">
        <v>117</v>
      </c>
      <c r="S1" s="2" t="s">
        <v>118</v>
      </c>
      <c r="T1" s="2" t="s">
        <v>119</v>
      </c>
      <c r="U1" s="2" t="s">
        <v>52</v>
      </c>
      <c r="V1" s="2" t="s">
        <v>48</v>
      </c>
      <c r="W1" s="2" t="s">
        <v>49</v>
      </c>
      <c r="X1" s="2" t="s">
        <v>120</v>
      </c>
    </row>
    <row r="2" spans="1:24">
      <c r="A2" s="4" t="s">
        <v>121</v>
      </c>
      <c r="C2" s="5" t="n">
        <v>11625</v>
      </c>
      <c r="D2" s="5" t="n">
        <v>2646</v>
      </c>
      <c r="F2" s="5" t="n">
        <v>25425</v>
      </c>
      <c r="H2" s="5" t="n">
        <v>10881</v>
      </c>
      <c r="I2" s="5" t="n">
        <v>307</v>
      </c>
      <c r="J2" s="4" t="s">
        <v>59</v>
      </c>
      <c r="K2" s="5" t="n">
        <v>458</v>
      </c>
      <c r="M2" s="5" t="n">
        <v>1674</v>
      </c>
      <c r="O2" s="5" t="n">
        <v>4542</v>
      </c>
      <c r="Q2" s="5" t="n">
        <v>-4020</v>
      </c>
      <c r="S2" s="5" t="n">
        <v>-107</v>
      </c>
      <c r="U2" s="5" t="n">
        <v>716</v>
      </c>
    </row>
    <row r="3" spans="1:24">
      <c r="A3" s="4" t="s">
        <v>122</v>
      </c>
      <c r="C3" s="6" t="n">
        <v>198</v>
      </c>
      <c r="F3" s="6" t="n">
        <v>268</v>
      </c>
    </row>
    <row r="4" spans="1:24">
      <c r="A4" s="4" t="s">
        <v>123</v>
      </c>
      <c r="B4" s="4" t="s">
        <v>63</v>
      </c>
      <c r="Q4" s="6" t="n">
        <v>-1160</v>
      </c>
    </row>
    <row r="5" spans="1:24">
      <c r="A5" s="4" t="s">
        <v>124</v>
      </c>
      <c r="D5" s="6" t="n">
        <v>-110</v>
      </c>
      <c r="E5" s="4" t="s">
        <v>125</v>
      </c>
      <c r="Q5" s="6" t="n">
        <v>-21</v>
      </c>
    </row>
    <row r="6" spans="1:24">
      <c r="A6" s="4" t="s">
        <v>126</v>
      </c>
      <c r="B6" s="4" t="s">
        <v>127</v>
      </c>
      <c r="D6" s="6" t="n">
        <v>2046</v>
      </c>
    </row>
    <row r="7" spans="1:24">
      <c r="A7" s="4" t="s">
        <v>128</v>
      </c>
      <c r="U7" s="6" t="n">
        <v>-42</v>
      </c>
    </row>
    <row r="8" spans="1:24">
      <c r="A8" s="4" t="s">
        <v>129</v>
      </c>
      <c r="I8" s="6" t="n">
        <v>282</v>
      </c>
    </row>
    <row r="9" spans="1:24">
      <c r="A9" s="4" t="s">
        <v>130</v>
      </c>
      <c r="I9" s="6" t="n">
        <v>-376</v>
      </c>
    </row>
    <row r="10" spans="1:24">
      <c r="A10" s="4" t="s">
        <v>64</v>
      </c>
      <c r="I10" s="6" t="n">
        <v>25</v>
      </c>
    </row>
    <row r="11" spans="1:24">
      <c r="A11" s="4" t="s">
        <v>131</v>
      </c>
      <c r="B11" s="4" t="s">
        <v>132</v>
      </c>
      <c r="K11" s="6" t="n">
        <v>1867</v>
      </c>
    </row>
    <row r="12" spans="1:24">
      <c r="A12" s="4" t="s">
        <v>133</v>
      </c>
      <c r="B12" s="4" t="s">
        <v>134</v>
      </c>
      <c r="K12" s="6" t="n">
        <v>-1102</v>
      </c>
    </row>
    <row r="13" spans="1:24">
      <c r="A13" s="4" t="s">
        <v>64</v>
      </c>
      <c r="K13" s="6" t="n">
        <v>-193</v>
      </c>
    </row>
    <row r="14" spans="1:24">
      <c r="A14" s="4" t="s">
        <v>135</v>
      </c>
      <c r="M14" s="6" t="n">
        <v>1470</v>
      </c>
    </row>
    <row r="15" spans="1:24">
      <c r="A15" s="4" t="s">
        <v>136</v>
      </c>
      <c r="M15" s="6" t="n">
        <v>-278</v>
      </c>
    </row>
    <row r="16" spans="1:24">
      <c r="A16" s="4" t="s">
        <v>64</v>
      </c>
      <c r="M16" s="6" t="n">
        <v>62</v>
      </c>
    </row>
    <row r="17" spans="1:24">
      <c r="A17" s="4" t="s">
        <v>137</v>
      </c>
      <c r="B17" s="4" t="s">
        <v>138</v>
      </c>
      <c r="M17" s="6" t="n">
        <v>-40</v>
      </c>
    </row>
    <row r="18" spans="1:24">
      <c r="A18" s="4" t="s">
        <v>139</v>
      </c>
      <c r="Q18" s="6" t="n">
        <v>-5199</v>
      </c>
    </row>
    <row r="19" spans="1:24">
      <c r="A19" s="4" t="s">
        <v>140</v>
      </c>
      <c r="Q19" s="6" t="n">
        <v>-260</v>
      </c>
    </row>
    <row r="20" spans="1:24">
      <c r="A20" s="4" t="s">
        <v>141</v>
      </c>
      <c r="Q20" s="6" t="n">
        <v>-303</v>
      </c>
    </row>
    <row r="21" spans="1:24">
      <c r="A21" s="4" t="s">
        <v>142</v>
      </c>
      <c r="Q21" s="6" t="n">
        <v>-1193</v>
      </c>
    </row>
    <row r="22" spans="1:24">
      <c r="A22" s="4" t="s">
        <v>143</v>
      </c>
      <c r="Q22" s="6" t="n">
        <v>-1049</v>
      </c>
    </row>
    <row r="23" spans="1:24">
      <c r="A23" s="4" t="s">
        <v>144</v>
      </c>
      <c r="Q23" s="6" t="n">
        <v>288</v>
      </c>
    </row>
    <row r="24" spans="1:24">
      <c r="A24" s="4" t="s">
        <v>145</v>
      </c>
      <c r="Q24" s="6" t="n">
        <v>-10</v>
      </c>
      <c r="S24" s="6" t="n">
        <v>41</v>
      </c>
    </row>
    <row r="25" spans="1:24">
      <c r="A25" s="4" t="s">
        <v>146</v>
      </c>
      <c r="Q25" s="6" t="n">
        <v>-9</v>
      </c>
    </row>
    <row r="26" spans="1:24">
      <c r="A26" s="4" t="s">
        <v>147</v>
      </c>
      <c r="S26" s="6" t="n">
        <v>-66</v>
      </c>
    </row>
    <row r="27" spans="1:24">
      <c r="A27" s="4" t="s">
        <v>148</v>
      </c>
      <c r="U27" s="6" t="n">
        <v>111</v>
      </c>
      <c r="X27" s="5" t="n">
        <v>6518</v>
      </c>
    </row>
    <row r="28" spans="1:24">
      <c r="A28" s="4" t="s">
        <v>149</v>
      </c>
      <c r="U28" s="6" t="n">
        <v>10</v>
      </c>
    </row>
    <row r="29" spans="1:24">
      <c r="A29" s="4" t="s">
        <v>150</v>
      </c>
      <c r="C29" s="6" t="n">
        <v>11823</v>
      </c>
      <c r="D29" s="6" t="n">
        <v>4582</v>
      </c>
      <c r="F29" s="6" t="n">
        <v>25693</v>
      </c>
      <c r="H29" s="6" t="n">
        <v>10881</v>
      </c>
      <c r="I29" s="6" t="n">
        <v>238</v>
      </c>
      <c r="J29" s="4" t="s">
        <v>59</v>
      </c>
      <c r="K29" s="6" t="n">
        <v>1030</v>
      </c>
      <c r="L29" s="4" t="s">
        <v>151</v>
      </c>
      <c r="M29" s="6" t="n">
        <v>2888</v>
      </c>
      <c r="N29" s="4" t="s">
        <v>151</v>
      </c>
      <c r="O29" s="6" t="n">
        <v>4542</v>
      </c>
      <c r="Q29" s="6" t="n">
        <v>-12936</v>
      </c>
      <c r="S29" s="6" t="n">
        <v>-132</v>
      </c>
      <c r="T29" s="5" t="n">
        <v>48609</v>
      </c>
      <c r="U29" s="6" t="n">
        <v>795</v>
      </c>
      <c r="V29" s="5" t="n">
        <v>41462</v>
      </c>
      <c r="W29" s="5" t="n">
        <v>2565</v>
      </c>
      <c r="X29" s="6" t="n">
        <v>49404</v>
      </c>
    </row>
    <row r="30" spans="1:24">
      <c r="A30" s="4" t="s">
        <v>122</v>
      </c>
      <c r="C30" s="6" t="n">
        <v>142</v>
      </c>
      <c r="F30" s="6" t="n">
        <v>235</v>
      </c>
    </row>
    <row r="31" spans="1:24">
      <c r="A31" s="4" t="s">
        <v>124</v>
      </c>
      <c r="D31" s="6" t="n">
        <v>-524</v>
      </c>
      <c r="E31" s="4" t="s">
        <v>125</v>
      </c>
      <c r="Q31" s="6" t="n">
        <v>-196</v>
      </c>
    </row>
    <row r="32" spans="1:24">
      <c r="A32" s="4" t="s">
        <v>152</v>
      </c>
      <c r="B32" s="4" t="s">
        <v>153</v>
      </c>
      <c r="F32" s="6" t="n">
        <v>748</v>
      </c>
      <c r="Q32" s="6" t="n">
        <v>748</v>
      </c>
    </row>
    <row r="33" spans="1:24">
      <c r="A33" s="4" t="s">
        <v>128</v>
      </c>
      <c r="F33" s="6" t="n">
        <v>-25789</v>
      </c>
      <c r="G33" s="4" t="s">
        <v>154</v>
      </c>
      <c r="O33" s="5" t="n">
        <v>-4542</v>
      </c>
      <c r="P33" s="4" t="s">
        <v>154</v>
      </c>
      <c r="Q33" s="6" t="n">
        <v>-30331</v>
      </c>
      <c r="R33" s="4" t="s">
        <v>154</v>
      </c>
      <c r="U33" s="6" t="n">
        <v>-59</v>
      </c>
    </row>
    <row r="34" spans="1:24">
      <c r="A34" s="4" t="s">
        <v>129</v>
      </c>
      <c r="I34" s="6" t="n">
        <v>202</v>
      </c>
    </row>
    <row r="35" spans="1:24">
      <c r="A35" s="4" t="s">
        <v>130</v>
      </c>
      <c r="I35" s="6" t="n">
        <v>-176</v>
      </c>
    </row>
    <row r="36" spans="1:24">
      <c r="A36" s="4" t="s">
        <v>64</v>
      </c>
      <c r="I36" s="6" t="n">
        <v>-9</v>
      </c>
    </row>
    <row r="37" spans="1:24">
      <c r="A37" s="4" t="s">
        <v>131</v>
      </c>
      <c r="B37" s="4" t="s">
        <v>132</v>
      </c>
      <c r="K37" s="6" t="n">
        <v>-277</v>
      </c>
    </row>
    <row r="38" spans="1:24">
      <c r="A38" s="4" t="s">
        <v>133</v>
      </c>
      <c r="B38" s="4" t="s">
        <v>134</v>
      </c>
      <c r="K38" s="6" t="n">
        <v>-792</v>
      </c>
    </row>
    <row r="39" spans="1:24">
      <c r="A39" s="4" t="s">
        <v>64</v>
      </c>
      <c r="K39" s="6" t="n">
        <v>266</v>
      </c>
    </row>
    <row r="40" spans="1:24">
      <c r="A40" s="4" t="s">
        <v>135</v>
      </c>
      <c r="M40" s="6" t="n">
        <v>111</v>
      </c>
    </row>
    <row r="41" spans="1:24">
      <c r="A41" s="4" t="s">
        <v>136</v>
      </c>
      <c r="M41" s="6" t="n">
        <v>-6</v>
      </c>
    </row>
    <row r="42" spans="1:24">
      <c r="A42" s="4" t="s">
        <v>64</v>
      </c>
      <c r="M42" s="6" t="n">
        <v>-1</v>
      </c>
    </row>
    <row r="43" spans="1:24">
      <c r="A43" s="4" t="s">
        <v>137</v>
      </c>
      <c r="B43" s="4" t="s">
        <v>138</v>
      </c>
      <c r="M43" s="6" t="n">
        <v>-22</v>
      </c>
    </row>
    <row r="44" spans="1:24">
      <c r="A44" s="4" t="s">
        <v>139</v>
      </c>
      <c r="Q44" s="6" t="n">
        <v>1473</v>
      </c>
    </row>
    <row r="45" spans="1:24">
      <c r="A45" s="4" t="s">
        <v>140</v>
      </c>
      <c r="Q45" s="6" t="n">
        <v>-234</v>
      </c>
    </row>
    <row r="46" spans="1:24">
      <c r="A46" s="4" t="s">
        <v>141</v>
      </c>
      <c r="Q46" s="6" t="n">
        <v>-487</v>
      </c>
    </row>
    <row r="47" spans="1:24">
      <c r="A47" s="4" t="s">
        <v>143</v>
      </c>
      <c r="Q47" s="6" t="n">
        <v>90</v>
      </c>
    </row>
    <row r="48" spans="1:24">
      <c r="A48" s="4" t="s">
        <v>144</v>
      </c>
      <c r="Q48" s="6" t="n">
        <v>-28</v>
      </c>
    </row>
    <row r="49" spans="1:24">
      <c r="A49" s="4" t="s">
        <v>155</v>
      </c>
      <c r="Q49" s="6" t="n">
        <v>-126</v>
      </c>
    </row>
    <row r="50" spans="1:24">
      <c r="A50" s="4" t="s">
        <v>156</v>
      </c>
      <c r="Q50" s="6" t="n">
        <v>18</v>
      </c>
    </row>
    <row r="51" spans="1:24">
      <c r="A51" s="4" t="s">
        <v>145</v>
      </c>
      <c r="Q51" s="6" t="n">
        <v>-5</v>
      </c>
      <c r="S51" s="6" t="n">
        <v>161</v>
      </c>
    </row>
    <row r="52" spans="1:24">
      <c r="A52" s="4" t="s">
        <v>146</v>
      </c>
      <c r="Q52" s="6" t="n">
        <v>-22</v>
      </c>
    </row>
    <row r="53" spans="1:24">
      <c r="A53" s="4" t="s">
        <v>147</v>
      </c>
      <c r="S53" s="6" t="n">
        <v>-72</v>
      </c>
    </row>
    <row r="54" spans="1:24">
      <c r="A54" s="4" t="s">
        <v>148</v>
      </c>
      <c r="U54" s="6" t="n">
        <v>17</v>
      </c>
      <c r="X54" s="6" t="n">
        <v>426</v>
      </c>
    </row>
    <row r="55" spans="1:24">
      <c r="A55" s="4" t="s">
        <v>149</v>
      </c>
      <c r="U55" s="6" t="n">
        <v>35</v>
      </c>
    </row>
    <row r="56" spans="1:24">
      <c r="A56" s="4" t="s">
        <v>157</v>
      </c>
      <c r="U56" s="6" t="n">
        <v>-25</v>
      </c>
    </row>
    <row r="57" spans="1:24">
      <c r="A57" s="4" t="s">
        <v>158</v>
      </c>
      <c r="C57" s="6" t="n">
        <v>11965</v>
      </c>
      <c r="D57" s="6" t="n">
        <v>4058</v>
      </c>
      <c r="F57" s="6" t="n">
        <v>887</v>
      </c>
      <c r="H57" s="5" t="n">
        <v>10881</v>
      </c>
      <c r="I57" s="6" t="n">
        <v>255</v>
      </c>
      <c r="J57" s="4" t="s">
        <v>59</v>
      </c>
      <c r="K57" s="6" t="n">
        <v>227</v>
      </c>
      <c r="L57" s="4" t="s">
        <v>151</v>
      </c>
      <c r="M57" s="6" t="n">
        <v>2970</v>
      </c>
      <c r="N57" s="4" t="s">
        <v>151</v>
      </c>
      <c r="Q57" s="6" t="n">
        <v>17130</v>
      </c>
      <c r="S57" s="6" t="n">
        <v>-43</v>
      </c>
      <c r="T57" s="6" t="n">
        <v>48330</v>
      </c>
      <c r="U57" s="6" t="n">
        <v>763</v>
      </c>
      <c r="V57" s="6" t="n">
        <v>41707</v>
      </c>
      <c r="W57" s="6" t="n">
        <v>2565</v>
      </c>
      <c r="X57" s="6" t="n">
        <v>49093</v>
      </c>
    </row>
    <row r="58" spans="1:24">
      <c r="A58" s="4" t="s">
        <v>122</v>
      </c>
      <c r="C58" s="6" t="n">
        <v>84</v>
      </c>
      <c r="F58" s="6" t="n">
        <v>140</v>
      </c>
    </row>
    <row r="59" spans="1:24">
      <c r="A59" s="4" t="s">
        <v>123</v>
      </c>
      <c r="B59" s="4" t="s">
        <v>63</v>
      </c>
      <c r="Q59" s="6" t="n">
        <v>-2805</v>
      </c>
    </row>
    <row r="60" spans="1:24">
      <c r="A60" s="4" t="s">
        <v>128</v>
      </c>
      <c r="U60" s="6" t="n">
        <v>-21</v>
      </c>
    </row>
    <row r="61" spans="1:24">
      <c r="A61" s="4" t="s">
        <v>159</v>
      </c>
      <c r="I61" s="6" t="n">
        <v>34</v>
      </c>
      <c r="Q61" s="6" t="n">
        <v>-105</v>
      </c>
      <c r="R61" s="4" t="s">
        <v>59</v>
      </c>
    </row>
    <row r="62" spans="1:24">
      <c r="A62" s="4" t="s">
        <v>129</v>
      </c>
      <c r="I62" s="6" t="n">
        <v>97</v>
      </c>
    </row>
    <row r="63" spans="1:24">
      <c r="A63" s="4" t="s">
        <v>130</v>
      </c>
      <c r="I63" s="6" t="n">
        <v>-42</v>
      </c>
    </row>
    <row r="64" spans="1:24">
      <c r="A64" s="4" t="s">
        <v>64</v>
      </c>
      <c r="I64" s="6" t="n">
        <v>-1</v>
      </c>
    </row>
    <row r="65" spans="1:24">
      <c r="A65" s="4" t="s">
        <v>131</v>
      </c>
      <c r="B65" s="4" t="s">
        <v>132</v>
      </c>
      <c r="K65" s="6" t="n">
        <v>-63</v>
      </c>
    </row>
    <row r="66" spans="1:24">
      <c r="A66" s="4" t="s">
        <v>133</v>
      </c>
      <c r="B66" s="4" t="s">
        <v>134</v>
      </c>
      <c r="K66" s="6" t="n">
        <v>-518</v>
      </c>
    </row>
    <row r="67" spans="1:24">
      <c r="A67" s="4" t="s">
        <v>64</v>
      </c>
      <c r="K67" s="6" t="n">
        <v>163</v>
      </c>
    </row>
    <row r="68" spans="1:24">
      <c r="A68" s="4" t="s">
        <v>135</v>
      </c>
      <c r="M68" s="6" t="n">
        <v>195</v>
      </c>
    </row>
    <row r="69" spans="1:24">
      <c r="A69" s="4" t="s">
        <v>136</v>
      </c>
      <c r="M69" s="6" t="n">
        <v>-33</v>
      </c>
    </row>
    <row r="70" spans="1:24">
      <c r="A70" s="4" t="s">
        <v>64</v>
      </c>
      <c r="M70" s="6" t="n">
        <v>23</v>
      </c>
    </row>
    <row r="71" spans="1:24">
      <c r="A71" s="4" t="s">
        <v>137</v>
      </c>
      <c r="B71" s="4" t="s">
        <v>138</v>
      </c>
      <c r="M71" s="6" t="n">
        <v>123</v>
      </c>
    </row>
    <row r="72" spans="1:24">
      <c r="A72" s="4" t="s">
        <v>139</v>
      </c>
      <c r="Q72" s="6" t="n">
        <v>2159</v>
      </c>
    </row>
    <row r="73" spans="1:24">
      <c r="A73" s="4" t="s">
        <v>140</v>
      </c>
      <c r="Q73" s="6" t="n">
        <v>-182</v>
      </c>
    </row>
    <row r="74" spans="1:24">
      <c r="A74" s="4" t="s">
        <v>141</v>
      </c>
      <c r="Q74" s="6" t="n">
        <v>-355</v>
      </c>
    </row>
    <row r="75" spans="1:24">
      <c r="A75" s="4" t="s">
        <v>160</v>
      </c>
      <c r="Q75" s="6" t="n">
        <v>-241</v>
      </c>
    </row>
    <row r="76" spans="1:24">
      <c r="A76" s="4" t="s">
        <v>161</v>
      </c>
      <c r="Q76" s="6" t="n">
        <v>6</v>
      </c>
    </row>
    <row r="77" spans="1:24">
      <c r="A77" s="4" t="s">
        <v>162</v>
      </c>
      <c r="X77" s="6" t="n">
        <v>-2053</v>
      </c>
    </row>
    <row r="78" spans="1:24">
      <c r="A78" s="4" t="s">
        <v>143</v>
      </c>
      <c r="Q78" s="6" t="n">
        <v>86</v>
      </c>
    </row>
    <row r="79" spans="1:24">
      <c r="A79" s="4" t="s">
        <v>144</v>
      </c>
      <c r="Q79" s="6" t="n">
        <v>539</v>
      </c>
    </row>
    <row r="80" spans="1:24">
      <c r="A80" s="4" t="s">
        <v>155</v>
      </c>
      <c r="Q80" s="6" t="n">
        <v>200</v>
      </c>
    </row>
    <row r="81" spans="1:24">
      <c r="A81" s="4" t="s">
        <v>156</v>
      </c>
      <c r="Q81" s="6" t="n">
        <v>-33</v>
      </c>
    </row>
    <row r="82" spans="1:24">
      <c r="A82" s="4" t="s">
        <v>145</v>
      </c>
      <c r="Q82" s="6" t="n">
        <v>-2</v>
      </c>
      <c r="S82" s="6" t="n">
        <v>87</v>
      </c>
    </row>
    <row r="83" spans="1:24">
      <c r="A83" s="4" t="s">
        <v>146</v>
      </c>
      <c r="Q83" s="6" t="n">
        <v>-32</v>
      </c>
    </row>
    <row r="84" spans="1:24">
      <c r="A84" s="4" t="s">
        <v>147</v>
      </c>
      <c r="S84" s="6" t="n">
        <v>-65</v>
      </c>
    </row>
    <row r="85" spans="1:24">
      <c r="A85" s="4" t="s">
        <v>148</v>
      </c>
      <c r="U85" s="6" t="n">
        <v>25</v>
      </c>
      <c r="X85" s="6" t="n">
        <v>160</v>
      </c>
    </row>
    <row r="86" spans="1:24">
      <c r="A86" s="4" t="s">
        <v>149</v>
      </c>
      <c r="U86" s="6" t="n">
        <v>-8</v>
      </c>
    </row>
    <row r="87" spans="1:24">
      <c r="A87" s="4" t="s">
        <v>157</v>
      </c>
      <c r="U87" s="6" t="n">
        <v>-5</v>
      </c>
    </row>
    <row r="88" spans="1:24">
      <c r="A88" s="4" t="s">
        <v>163</v>
      </c>
      <c r="C88" s="5" t="n">
        <v>12049</v>
      </c>
      <c r="D88" s="5" t="n">
        <v>4058</v>
      </c>
      <c r="F88" s="5" t="n">
        <v>1027</v>
      </c>
      <c r="I88" s="5" t="n">
        <v>343</v>
      </c>
      <c r="K88" s="5" t="n">
        <v>-191</v>
      </c>
      <c r="L88" s="4" t="s">
        <v>151</v>
      </c>
      <c r="M88" s="5" t="n">
        <v>3278</v>
      </c>
      <c r="N88" s="4" t="s">
        <v>151</v>
      </c>
      <c r="Q88" s="5" t="n">
        <v>14312</v>
      </c>
      <c r="S88" s="5" t="n">
        <v>-21</v>
      </c>
      <c r="T88" s="5" t="n">
        <v>45736</v>
      </c>
      <c r="U88" s="5" t="n">
        <v>754</v>
      </c>
      <c r="V88" s="5" t="n">
        <v>41182</v>
      </c>
      <c r="W88" s="5" t="n">
        <v>496</v>
      </c>
      <c r="X88" s="5" t="n">
        <v>46490</v>
      </c>
    </row>
    <row r="89" spans="1:24"/>
    <row r="90" spans="1:24">
      <c r="A90" s="4" t="s">
        <v>59</v>
      </c>
      <c r="B90" s="4" t="s">
        <v>164</v>
      </c>
    </row>
    <row r="91" spans="1:24">
      <c r="A91" s="4" t="s">
        <v>63</v>
      </c>
      <c r="B91" s="4" t="s">
        <v>165</v>
      </c>
    </row>
    <row r="92" spans="1:24">
      <c r="A92" s="4" t="s">
        <v>125</v>
      </c>
      <c r="B92" s="4" t="s">
        <v>166</v>
      </c>
    </row>
    <row r="93" spans="1:24">
      <c r="A93" s="4" t="s">
        <v>127</v>
      </c>
      <c r="B93" s="4" t="s">
        <v>167</v>
      </c>
    </row>
    <row r="94" spans="1:24">
      <c r="A94" s="4" t="s">
        <v>132</v>
      </c>
      <c r="B94" s="4" t="s">
        <v>168</v>
      </c>
    </row>
    <row r="95" spans="1:24">
      <c r="A95" s="4" t="s">
        <v>134</v>
      </c>
      <c r="B95" s="4" t="s">
        <v>169</v>
      </c>
    </row>
    <row r="96" spans="1:24">
      <c r="A96" s="4" t="s">
        <v>138</v>
      </c>
      <c r="B96" s="4" t="s">
        <v>170</v>
      </c>
    </row>
    <row r="97" spans="1:24">
      <c r="A97" s="4" t="s">
        <v>151</v>
      </c>
      <c r="B97" s="4" t="s">
        <v>171</v>
      </c>
    </row>
    <row r="98" spans="1:24">
      <c r="A98" s="4" t="s">
        <v>153</v>
      </c>
      <c r="B98" s="4" t="s">
        <v>172</v>
      </c>
    </row>
    <row r="99" spans="1:24">
      <c r="A99" s="4" t="s">
        <v>154</v>
      </c>
      <c r="B99" s="4" t="s">
        <v>173</v>
      </c>
    </row>
  </sheetData>
  <mergeCells count="19">
    <mergeCell ref="A1:B1"/>
    <mergeCell ref="D1:E1"/>
    <mergeCell ref="F1:G1"/>
    <mergeCell ref="I1:J1"/>
    <mergeCell ref="K1:L1"/>
    <mergeCell ref="M1:N1"/>
    <mergeCell ref="O1:P1"/>
    <mergeCell ref="Q1:R1"/>
    <mergeCell ref="A89:W89"/>
    <mergeCell ref="B90:W90"/>
    <mergeCell ref="B91:W91"/>
    <mergeCell ref="B92:W92"/>
    <mergeCell ref="B93:W93"/>
    <mergeCell ref="B94:W94"/>
    <mergeCell ref="B95:W95"/>
    <mergeCell ref="B96:W96"/>
    <mergeCell ref="B97:W97"/>
    <mergeCell ref="B98:W98"/>
    <mergeCell ref="B99:W9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5</v>
      </c>
      <c r="B1" s="2" t="s">
        <v>1</v>
      </c>
    </row>
    <row r="2" spans="1:2">
      <c r="B2" s="2" t="s">
        <v>2</v>
      </c>
    </row>
    <row r="3" spans="1:2">
      <c r="A3" s="3" t="s">
        <v>250</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v>
      </c>
    </row>
    <row r="3" spans="1:2">
      <c r="A3" s="3" t="s">
        <v>256</v>
      </c>
    </row>
    <row r="4" spans="1:2">
      <c r="A4" s="4" t="s">
        <v>451</v>
      </c>
      <c r="B4"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3</v>
      </c>
      <c r="B1" s="2" t="s">
        <v>1</v>
      </c>
    </row>
    <row r="2" spans="1:2">
      <c r="B2" s="2" t="s">
        <v>2</v>
      </c>
    </row>
    <row r="3" spans="1:2">
      <c r="A3" s="3" t="s">
        <v>91</v>
      </c>
    </row>
    <row r="4" spans="1:2">
      <c r="A4" s="4" t="s">
        <v>454</v>
      </c>
      <c r="B4"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92</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1</v>
      </c>
      <c r="B1" s="2" t="s">
        <v>1</v>
      </c>
    </row>
    <row r="2" spans="1:2">
      <c r="B2" s="2" t="s">
        <v>2</v>
      </c>
    </row>
    <row r="3" spans="1:2">
      <c r="A3" s="3" t="s">
        <v>93</v>
      </c>
    </row>
    <row r="4" spans="1:2">
      <c r="A4" s="4" t="s">
        <v>462</v>
      </c>
      <c r="B4" s="4" t="s">
        <v>4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4</v>
      </c>
      <c r="B1" s="2" t="s">
        <v>1</v>
      </c>
    </row>
    <row r="2" spans="1:2">
      <c r="B2" s="2" t="s">
        <v>2</v>
      </c>
    </row>
    <row r="3" spans="1:2">
      <c r="A3" s="3" t="s">
        <v>99</v>
      </c>
    </row>
    <row r="4" spans="1:2">
      <c r="A4" s="4" t="s">
        <v>465</v>
      </c>
      <c r="B4"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67</v>
      </c>
      <c r="B1" s="2" t="s">
        <v>1</v>
      </c>
    </row>
    <row r="2" spans="1:2">
      <c r="B2" s="2" t="s">
        <v>2</v>
      </c>
    </row>
    <row r="3" spans="1:2">
      <c r="A3" s="3" t="s">
        <v>10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3" t="s">
        <v>101</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9</v>
      </c>
      <c r="B1" s="2" t="s">
        <v>1</v>
      </c>
    </row>
    <row r="2" spans="1:2">
      <c r="B2" s="2" t="s">
        <v>2</v>
      </c>
    </row>
    <row r="3" spans="1:2">
      <c r="A3" s="3" t="s">
        <v>52</v>
      </c>
    </row>
    <row r="4" spans="1:2">
      <c r="A4" s="4" t="s">
        <v>480</v>
      </c>
      <c r="B4" s="4" t="s">
        <v>4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82</v>
      </c>
      <c r="B1" s="2" t="s">
        <v>1</v>
      </c>
    </row>
    <row r="2" spans="1:2">
      <c r="B2" s="2" t="s">
        <v>2</v>
      </c>
    </row>
    <row r="3" spans="1:2">
      <c r="A3" s="3" t="s">
        <v>265</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v>
      </c>
      <c r="B1" s="2" t="s">
        <v>175</v>
      </c>
      <c r="C1" s="2" t="s">
        <v>176</v>
      </c>
      <c r="D1" s="2" t="s">
        <v>177</v>
      </c>
      <c r="E1" s="2" t="s">
        <v>178</v>
      </c>
    </row>
    <row r="2" spans="1:5">
      <c r="A2" s="4" t="s">
        <v>179</v>
      </c>
      <c r="E2" s="5" t="n">
        <v>2046</v>
      </c>
    </row>
    <row r="3" spans="1:5">
      <c r="A3" s="4" t="s">
        <v>180</v>
      </c>
      <c r="D3" s="5" t="n">
        <v>700</v>
      </c>
      <c r="E3" s="5" t="n">
        <v>-400</v>
      </c>
    </row>
    <row r="4" spans="1:5">
      <c r="A4" s="4" t="s">
        <v>181</v>
      </c>
    </row>
    <row r="5" spans="1:5">
      <c r="A5" s="4" t="s">
        <v>131</v>
      </c>
      <c r="C5" s="5" t="n">
        <v>166</v>
      </c>
    </row>
    <row r="6" spans="1:5">
      <c r="A6" s="4" t="s">
        <v>133</v>
      </c>
      <c r="C6" s="6" t="n">
        <v>493</v>
      </c>
    </row>
    <row r="7" spans="1:5">
      <c r="A7" s="4" t="s">
        <v>182</v>
      </c>
    </row>
    <row r="8" spans="1:5">
      <c r="A8" s="4" t="s">
        <v>131</v>
      </c>
      <c r="C8" s="6" t="n">
        <v>103</v>
      </c>
    </row>
    <row r="9" spans="1:5">
      <c r="A9" s="4" t="s">
        <v>133</v>
      </c>
      <c r="C9" s="5" t="n">
        <v>25</v>
      </c>
    </row>
    <row r="10" spans="1:5">
      <c r="A10" s="4" t="s">
        <v>77</v>
      </c>
    </row>
    <row r="11" spans="1:5">
      <c r="A11" s="4" t="s">
        <v>183</v>
      </c>
      <c r="B11" s="5" t="n">
        <v>2000</v>
      </c>
    </row>
    <row r="12" spans="1:5">
      <c r="A12" s="4" t="s">
        <v>80</v>
      </c>
    </row>
    <row r="13" spans="1:5">
      <c r="A13" s="4" t="s">
        <v>183</v>
      </c>
      <c r="B13" s="5"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3</v>
      </c>
      <c r="B1" s="2" t="s">
        <v>1</v>
      </c>
    </row>
    <row r="2" spans="1:2">
      <c r="B2" s="2" t="s">
        <v>2</v>
      </c>
    </row>
    <row r="3" spans="1:2">
      <c r="A3" s="3" t="s">
        <v>267</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69</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71</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2</v>
      </c>
      <c r="B1" s="2" t="s">
        <v>1</v>
      </c>
    </row>
    <row r="2" spans="1:2">
      <c r="B2" s="2" t="s">
        <v>2</v>
      </c>
    </row>
    <row r="3" spans="1:2">
      <c r="A3" s="3" t="s">
        <v>273</v>
      </c>
    </row>
    <row r="4" spans="1:2">
      <c r="A4" s="4" t="s">
        <v>513</v>
      </c>
      <c r="B4" s="4" t="s">
        <v>5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75</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277</v>
      </c>
    </row>
    <row r="4" spans="1:2">
      <c r="A4" s="4" t="s">
        <v>521</v>
      </c>
      <c r="B4" s="4" t="s">
        <v>5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23</v>
      </c>
      <c r="B1" s="2" t="s">
        <v>1</v>
      </c>
    </row>
    <row r="2" spans="1:2">
      <c r="B2" s="2" t="s">
        <v>2</v>
      </c>
    </row>
    <row r="3" spans="1:2">
      <c r="A3" s="3" t="s">
        <v>279</v>
      </c>
    </row>
    <row r="4" spans="1:2">
      <c r="A4" s="4" t="s">
        <v>524</v>
      </c>
      <c r="B4" s="4" t="s">
        <v>5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26</v>
      </c>
      <c r="B1" s="2" t="s">
        <v>1</v>
      </c>
    </row>
    <row r="2" spans="1:2">
      <c r="B2" s="2" t="s">
        <v>2</v>
      </c>
    </row>
    <row r="3" spans="1:2">
      <c r="A3" s="3" t="s">
        <v>281</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31</v>
      </c>
      <c r="B1" s="2" t="s">
        <v>1</v>
      </c>
    </row>
    <row r="2" spans="1:2">
      <c r="B2" s="2" t="s">
        <v>2</v>
      </c>
    </row>
    <row r="3" spans="1:2">
      <c r="A3" s="3" t="s">
        <v>284</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3"/>
  </cols>
  <sheetData>
    <row r="1" spans="1:2">
      <c r="A1" s="1" t="s">
        <v>536</v>
      </c>
      <c r="B1" s="2" t="s">
        <v>1</v>
      </c>
    </row>
    <row r="2" spans="1:2">
      <c r="B2" s="2" t="s">
        <v>2</v>
      </c>
    </row>
    <row r="3" spans="1:2">
      <c r="A3" s="3" t="s">
        <v>286</v>
      </c>
    </row>
    <row r="4" spans="1:2">
      <c r="A4" s="4" t="s">
        <v>537</v>
      </c>
      <c r="B4" s="4" t="s">
        <v>5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v>
      </c>
      <c r="C1" s="2" t="s">
        <v>1</v>
      </c>
    </row>
    <row r="2" spans="1:5">
      <c r="C2" s="2" t="s">
        <v>2</v>
      </c>
      <c r="D2" s="2" t="s">
        <v>23</v>
      </c>
      <c r="E2" s="2" t="s">
        <v>24</v>
      </c>
    </row>
    <row r="3" spans="1:5">
      <c r="A3" s="3" t="s">
        <v>185</v>
      </c>
    </row>
    <row r="4" spans="1:5">
      <c r="A4" s="4" t="s">
        <v>44</v>
      </c>
      <c r="C4" s="5" t="n">
        <v>3359</v>
      </c>
      <c r="D4" s="5" t="n">
        <v>2239</v>
      </c>
      <c r="E4" s="5" t="n">
        <v>-4082</v>
      </c>
    </row>
    <row r="5" spans="1:5">
      <c r="A5" s="4" t="s">
        <v>186</v>
      </c>
      <c r="C5" s="6" t="n">
        <v>461</v>
      </c>
      <c r="D5" s="6" t="n">
        <v>572</v>
      </c>
      <c r="E5" s="6" t="n">
        <v>845</v>
      </c>
    </row>
    <row r="6" spans="1:5">
      <c r="A6" s="4" t="s">
        <v>187</v>
      </c>
      <c r="C6" s="6" t="n">
        <v>-1197</v>
      </c>
      <c r="D6" s="6" t="n">
        <v>-647</v>
      </c>
      <c r="E6" s="6" t="n">
        <v>-3221</v>
      </c>
    </row>
    <row r="7" spans="1:5">
      <c r="A7" s="4" t="s">
        <v>188</v>
      </c>
      <c r="D7" s="6" t="n">
        <v>-155</v>
      </c>
      <c r="E7" s="6" t="n">
        <v>-22</v>
      </c>
    </row>
    <row r="8" spans="1:5">
      <c r="A8" s="4" t="s">
        <v>189</v>
      </c>
      <c r="C8" s="6" t="n">
        <v>-34</v>
      </c>
      <c r="D8" s="6" t="n">
        <v>-226</v>
      </c>
      <c r="E8" s="6" t="n">
        <v>-71</v>
      </c>
    </row>
    <row r="9" spans="1:5">
      <c r="A9" s="4" t="s">
        <v>190</v>
      </c>
      <c r="C9" s="6" t="n">
        <v>-2055</v>
      </c>
      <c r="D9" s="6" t="n">
        <v>-252</v>
      </c>
      <c r="E9" s="6" t="n">
        <v>-4518</v>
      </c>
    </row>
    <row r="10" spans="1:5">
      <c r="A10" s="4" t="s">
        <v>191</v>
      </c>
      <c r="C10" s="6" t="n">
        <v>-5016</v>
      </c>
      <c r="D10" s="6" t="n">
        <v>-4546</v>
      </c>
      <c r="E10" s="6" t="n">
        <v>4517</v>
      </c>
    </row>
    <row r="11" spans="1:5">
      <c r="A11" s="4" t="s">
        <v>192</v>
      </c>
      <c r="C11" s="6" t="n">
        <v>718</v>
      </c>
      <c r="D11" s="6" t="n">
        <v>762</v>
      </c>
      <c r="E11" s="6" t="n">
        <v>919</v>
      </c>
    </row>
    <row r="12" spans="1:5">
      <c r="A12" s="4" t="s">
        <v>32</v>
      </c>
      <c r="D12" s="6" t="n">
        <v>7</v>
      </c>
      <c r="E12" s="6" t="n">
        <v>126</v>
      </c>
    </row>
    <row r="13" spans="1:5">
      <c r="A13" s="4" t="s">
        <v>193</v>
      </c>
      <c r="C13" s="6" t="n">
        <v>-160</v>
      </c>
      <c r="D13" s="6" t="n">
        <v>-426</v>
      </c>
      <c r="E13" s="6" t="n">
        <v>-6518</v>
      </c>
    </row>
    <row r="14" spans="1:5">
      <c r="A14" s="4" t="s">
        <v>194</v>
      </c>
      <c r="C14" s="6" t="n">
        <v>767</v>
      </c>
      <c r="D14" s="6" t="n">
        <v>-214</v>
      </c>
      <c r="E14" s="6" t="n">
        <v>133</v>
      </c>
    </row>
    <row r="15" spans="1:5">
      <c r="A15" s="4" t="s">
        <v>195</v>
      </c>
      <c r="C15" s="6" t="n">
        <v>-3157</v>
      </c>
      <c r="D15" s="6" t="n">
        <v>-2886</v>
      </c>
      <c r="E15" s="6" t="n">
        <v>-11892</v>
      </c>
    </row>
    <row r="16" spans="1:5">
      <c r="A16" s="4" t="s">
        <v>196</v>
      </c>
      <c r="C16" s="6" t="n">
        <v>2627</v>
      </c>
      <c r="D16" s="6" t="n">
        <v>2466</v>
      </c>
      <c r="E16" s="6" t="n">
        <v>-12960</v>
      </c>
    </row>
    <row r="17" spans="1:5">
      <c r="A17" s="4" t="s">
        <v>197</v>
      </c>
      <c r="C17" s="6" t="n">
        <v>-47</v>
      </c>
      <c r="D17" s="6" t="n">
        <v>-1319</v>
      </c>
      <c r="E17" s="6" t="n">
        <v>16741</v>
      </c>
    </row>
    <row r="18" spans="1:5">
      <c r="A18" s="4" t="s">
        <v>198</v>
      </c>
      <c r="C18" s="6" t="n">
        <v>258</v>
      </c>
      <c r="D18" s="6" t="n">
        <v>-221</v>
      </c>
      <c r="E18" s="6" t="n">
        <v>1195</v>
      </c>
    </row>
    <row r="19" spans="1:5">
      <c r="A19" s="4" t="s">
        <v>199</v>
      </c>
      <c r="C19" s="6" t="n">
        <v>-2087</v>
      </c>
    </row>
    <row r="20" spans="1:5">
      <c r="A20" s="4" t="s">
        <v>200</v>
      </c>
      <c r="C20" s="6" t="n">
        <v>1885</v>
      </c>
      <c r="D20" s="6" t="n">
        <v>4169</v>
      </c>
      <c r="E20" s="6" t="n">
        <v>-2696</v>
      </c>
    </row>
    <row r="21" spans="1:5">
      <c r="A21" s="4" t="s">
        <v>201</v>
      </c>
      <c r="C21" s="6" t="n">
        <v>-189</v>
      </c>
      <c r="D21" s="6" t="n">
        <v>8658</v>
      </c>
      <c r="E21" s="6" t="n">
        <v>104</v>
      </c>
    </row>
    <row r="22" spans="1:5">
      <c r="A22" s="4" t="s">
        <v>202</v>
      </c>
      <c r="C22" s="6" t="n">
        <v>-8164</v>
      </c>
      <c r="D22" s="6" t="n">
        <v>25449</v>
      </c>
      <c r="E22" s="6" t="n">
        <v>10418</v>
      </c>
    </row>
    <row r="23" spans="1:5">
      <c r="A23" s="4" t="s">
        <v>203</v>
      </c>
      <c r="C23" s="6" t="n">
        <v>10068</v>
      </c>
      <c r="D23" s="6" t="n">
        <v>3326</v>
      </c>
      <c r="E23" s="6" t="n">
        <v>-3967</v>
      </c>
    </row>
    <row r="24" spans="1:5">
      <c r="A24" s="4" t="s">
        <v>204</v>
      </c>
      <c r="C24" s="6" t="n">
        <v>-956</v>
      </c>
      <c r="D24" s="6" t="n">
        <v>-381</v>
      </c>
      <c r="E24" s="6" t="n">
        <v>-422</v>
      </c>
    </row>
    <row r="25" spans="1:5">
      <c r="A25" s="4" t="s">
        <v>205</v>
      </c>
      <c r="C25" s="6" t="n">
        <v>3395</v>
      </c>
      <c r="D25" s="6" t="n">
        <v>42147</v>
      </c>
      <c r="E25" s="6" t="n">
        <v>8413</v>
      </c>
    </row>
    <row r="26" spans="1:5">
      <c r="A26" s="4" t="s">
        <v>206</v>
      </c>
      <c r="C26" s="6" t="n">
        <v>-466</v>
      </c>
      <c r="D26" s="6" t="n">
        <v>-520</v>
      </c>
      <c r="E26" s="6" t="n">
        <v>-171</v>
      </c>
    </row>
    <row r="27" spans="1:5">
      <c r="A27" s="4" t="s">
        <v>207</v>
      </c>
      <c r="B27" s="4" t="s">
        <v>59</v>
      </c>
      <c r="C27" s="6" t="n">
        <v>-228</v>
      </c>
      <c r="D27" s="6" t="n">
        <v>38741</v>
      </c>
      <c r="E27" s="6" t="n">
        <v>-3650</v>
      </c>
    </row>
    <row r="28" spans="1:5">
      <c r="A28" s="3" t="s">
        <v>208</v>
      </c>
    </row>
    <row r="29" spans="1:5">
      <c r="A29" s="4" t="s">
        <v>209</v>
      </c>
      <c r="C29" s="6" t="n">
        <v>9062</v>
      </c>
      <c r="D29" s="6" t="n">
        <v>11656</v>
      </c>
      <c r="E29" s="6" t="n">
        <v>8599</v>
      </c>
    </row>
    <row r="30" spans="1:5">
      <c r="A30" s="4" t="s">
        <v>210</v>
      </c>
      <c r="C30" s="6" t="n">
        <v>-16181</v>
      </c>
      <c r="D30" s="6" t="n">
        <v>-17212</v>
      </c>
      <c r="E30" s="6" t="n">
        <v>-11607</v>
      </c>
    </row>
    <row r="31" spans="1:5">
      <c r="A31" s="4" t="s">
        <v>211</v>
      </c>
      <c r="C31" s="6" t="n">
        <v>264</v>
      </c>
      <c r="D31" s="6" t="n">
        <v>405</v>
      </c>
      <c r="E31" s="6" t="n">
        <v>447</v>
      </c>
    </row>
    <row r="32" spans="1:5">
      <c r="A32" s="4" t="s">
        <v>212</v>
      </c>
      <c r="C32" s="6" t="n">
        <v>-619</v>
      </c>
      <c r="D32" s="6" t="n">
        <v>-1132</v>
      </c>
      <c r="E32" s="6" t="n">
        <v>-912</v>
      </c>
    </row>
    <row r="33" spans="1:5">
      <c r="A33" s="4" t="s">
        <v>213</v>
      </c>
      <c r="C33" s="6" t="n">
        <v>-481</v>
      </c>
      <c r="D33" s="6" t="n">
        <v>-199</v>
      </c>
      <c r="E33" s="6" t="n">
        <v>-886</v>
      </c>
    </row>
    <row r="34" spans="1:5">
      <c r="A34" s="4" t="s">
        <v>214</v>
      </c>
      <c r="C34" s="6" t="n">
        <v>-7955</v>
      </c>
      <c r="D34" s="6" t="n">
        <v>-6482</v>
      </c>
      <c r="E34" s="6" t="n">
        <v>-4359</v>
      </c>
    </row>
    <row r="35" spans="1:5">
      <c r="A35" s="3" t="s">
        <v>215</v>
      </c>
    </row>
    <row r="36" spans="1:5">
      <c r="A36" s="4" t="s">
        <v>216</v>
      </c>
      <c r="C36" s="6" t="n">
        <v>144</v>
      </c>
      <c r="D36" s="6" t="n">
        <v>306</v>
      </c>
      <c r="E36" s="6" t="n">
        <v>300</v>
      </c>
    </row>
    <row r="37" spans="1:5">
      <c r="A37" s="4" t="s">
        <v>217</v>
      </c>
      <c r="E37" s="6" t="n">
        <v>2046</v>
      </c>
    </row>
    <row r="38" spans="1:5">
      <c r="A38" s="4" t="s">
        <v>218</v>
      </c>
      <c r="C38" s="6" t="n">
        <v>-2826</v>
      </c>
      <c r="D38" s="6" t="n">
        <v>-779</v>
      </c>
      <c r="E38" s="6" t="n">
        <v>-1312</v>
      </c>
    </row>
    <row r="39" spans="1:5">
      <c r="A39" s="4" t="s">
        <v>152</v>
      </c>
      <c r="D39" s="6" t="n">
        <v>-748</v>
      </c>
    </row>
    <row r="40" spans="1:5">
      <c r="A40" s="4" t="s">
        <v>219</v>
      </c>
      <c r="C40" s="6" t="n">
        <v>22</v>
      </c>
      <c r="D40" s="6" t="n">
        <v>89</v>
      </c>
      <c r="E40" s="6" t="n">
        <v>-25</v>
      </c>
    </row>
    <row r="41" spans="1:5">
      <c r="A41" s="4" t="s">
        <v>220</v>
      </c>
      <c r="C41" s="6" t="n">
        <v>-2258</v>
      </c>
      <c r="D41" s="6" t="n">
        <v>-5747</v>
      </c>
      <c r="E41" s="6" t="n">
        <v>-3606</v>
      </c>
    </row>
    <row r="42" spans="1:5">
      <c r="A42" s="4" t="s">
        <v>221</v>
      </c>
      <c r="C42" s="6" t="n">
        <v>-803</v>
      </c>
      <c r="D42" s="6" t="n">
        <v>-612</v>
      </c>
      <c r="E42" s="6" t="n">
        <v>-1697</v>
      </c>
    </row>
    <row r="43" spans="1:5">
      <c r="A43" s="4" t="s">
        <v>186</v>
      </c>
      <c r="C43" s="6" t="n">
        <v>-566</v>
      </c>
      <c r="D43" s="6" t="n">
        <v>-717</v>
      </c>
      <c r="E43" s="6" t="n">
        <v>-813</v>
      </c>
    </row>
    <row r="44" spans="1:5">
      <c r="A44" s="4" t="s">
        <v>222</v>
      </c>
      <c r="C44" s="6" t="n">
        <v>-6287</v>
      </c>
      <c r="D44" s="6" t="n">
        <v>-8208</v>
      </c>
      <c r="E44" s="6" t="n">
        <v>-5107</v>
      </c>
    </row>
    <row r="45" spans="1:5">
      <c r="A45" s="4" t="s">
        <v>223</v>
      </c>
      <c r="C45" s="6" t="n">
        <v>676</v>
      </c>
      <c r="D45" s="6" t="n">
        <v>-16</v>
      </c>
      <c r="E45" s="6" t="n">
        <v>8094</v>
      </c>
    </row>
    <row r="46" spans="1:5">
      <c r="A46" s="4" t="s">
        <v>224</v>
      </c>
      <c r="C46" s="6" t="n">
        <v>-13794</v>
      </c>
      <c r="D46" s="6" t="n">
        <v>24035</v>
      </c>
      <c r="E46" s="6" t="n">
        <v>-5022</v>
      </c>
    </row>
    <row r="47" spans="1:5">
      <c r="A47" s="4" t="s">
        <v>225</v>
      </c>
      <c r="C47" s="6" t="n">
        <v>122605</v>
      </c>
      <c r="D47" s="6" t="n">
        <v>98570</v>
      </c>
      <c r="E47" s="6" t="n">
        <v>103592</v>
      </c>
    </row>
    <row r="48" spans="1:5">
      <c r="A48" s="4" t="s">
        <v>226</v>
      </c>
      <c r="C48" s="5" t="n">
        <v>108811</v>
      </c>
      <c r="D48" s="5" t="n">
        <v>122605</v>
      </c>
      <c r="E48" s="5" t="n">
        <v>98570</v>
      </c>
    </row>
    <row r="49" spans="1:5"/>
    <row r="50" spans="1:5">
      <c r="A50" s="4" t="s">
        <v>59</v>
      </c>
      <c r="B50" s="4" t="s">
        <v>227</v>
      </c>
    </row>
  </sheetData>
  <mergeCells count="4">
    <mergeCell ref="A1:B2"/>
    <mergeCell ref="C1:E1"/>
    <mergeCell ref="A49:D49"/>
    <mergeCell ref="B50:D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288</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4</v>
      </c>
      <c r="B1" s="2" t="s">
        <v>1</v>
      </c>
    </row>
    <row r="2" spans="1:2">
      <c r="B2" s="2" t="s">
        <v>2</v>
      </c>
    </row>
    <row r="3" spans="1:2">
      <c r="A3" s="3" t="s">
        <v>294</v>
      </c>
    </row>
    <row r="4" spans="1:2">
      <c r="A4" s="4" t="s">
        <v>545</v>
      </c>
      <c r="B4" s="4" t="s">
        <v>5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7"/>
    <col customWidth="1" max="2" min="2" width="25"/>
  </cols>
  <sheetData>
    <row r="1" spans="1:2">
      <c r="A1" s="1" t="s">
        <v>547</v>
      </c>
      <c r="B1" s="2" t="s">
        <v>1</v>
      </c>
    </row>
    <row r="2" spans="1:2">
      <c r="B2" s="2" t="s">
        <v>548</v>
      </c>
    </row>
    <row r="3" spans="1:2">
      <c r="A3" s="3" t="s">
        <v>335</v>
      </c>
    </row>
    <row r="4" spans="1:2">
      <c r="A4" s="4" t="s">
        <v>549</v>
      </c>
      <c r="B4" s="6" t="n">
        <v>3</v>
      </c>
    </row>
    <row r="5" spans="1:2">
      <c r="A5" s="4" t="s">
        <v>550</v>
      </c>
    </row>
    <row r="6" spans="1:2">
      <c r="A6" s="3" t="s">
        <v>343</v>
      </c>
    </row>
    <row r="7" spans="1:2">
      <c r="A7" s="4" t="s">
        <v>551</v>
      </c>
      <c r="B7" s="8" t="n">
        <v>1.3</v>
      </c>
    </row>
    <row r="8" spans="1:2">
      <c r="A8" s="4" t="s">
        <v>552</v>
      </c>
      <c r="B8" s="9" t="n">
        <v>1.9</v>
      </c>
    </row>
    <row r="9" spans="1:2">
      <c r="A9" s="4" t="s">
        <v>553</v>
      </c>
      <c r="B9" s="8" t="n">
        <v>0.2</v>
      </c>
    </row>
    <row r="10" spans="1:2">
      <c r="A10" s="4" t="s">
        <v>554</v>
      </c>
      <c r="B10" s="4" t="s">
        <v>555</v>
      </c>
    </row>
    <row r="11" spans="1:2">
      <c r="A11" s="4" t="s">
        <v>556</v>
      </c>
    </row>
    <row r="12" spans="1:2">
      <c r="A12" s="3" t="s">
        <v>557</v>
      </c>
    </row>
    <row r="13" spans="1:2">
      <c r="A13" s="4" t="s">
        <v>558</v>
      </c>
      <c r="B13" s="4" t="s">
        <v>559</v>
      </c>
    </row>
    <row r="14" spans="1:2">
      <c r="A14" s="4" t="s">
        <v>560</v>
      </c>
    </row>
    <row r="15" spans="1:2">
      <c r="A15" s="3" t="s">
        <v>307</v>
      </c>
    </row>
    <row r="16" spans="1:2">
      <c r="A16" s="4" t="s">
        <v>561</v>
      </c>
      <c r="B16" s="4" t="s">
        <v>562</v>
      </c>
    </row>
    <row r="17" spans="1:2">
      <c r="A17" s="4" t="s">
        <v>563</v>
      </c>
    </row>
    <row r="18" spans="1:2">
      <c r="A18" s="3" t="s">
        <v>307</v>
      </c>
    </row>
    <row r="19" spans="1:2">
      <c r="A19" s="4" t="s">
        <v>561</v>
      </c>
      <c r="B19" s="4" t="s">
        <v>564</v>
      </c>
    </row>
    <row r="20" spans="1:2">
      <c r="A20" s="4" t="s">
        <v>565</v>
      </c>
    </row>
    <row r="21" spans="1:2">
      <c r="A21" s="3" t="s">
        <v>557</v>
      </c>
    </row>
    <row r="22" spans="1:2">
      <c r="A22" s="4" t="s">
        <v>558</v>
      </c>
      <c r="B22" s="4" t="s">
        <v>564</v>
      </c>
    </row>
    <row r="23" spans="1:2">
      <c r="A23" s="4" t="s">
        <v>566</v>
      </c>
    </row>
    <row r="24" spans="1:2">
      <c r="A24" s="3" t="s">
        <v>557</v>
      </c>
    </row>
    <row r="25" spans="1:2">
      <c r="A25" s="4" t="s">
        <v>558</v>
      </c>
      <c r="B25" s="4" t="s">
        <v>562</v>
      </c>
    </row>
    <row r="26" spans="1:2">
      <c r="A26" s="4" t="s">
        <v>567</v>
      </c>
    </row>
    <row r="27" spans="1:2">
      <c r="A27" s="3" t="s">
        <v>557</v>
      </c>
    </row>
    <row r="28" spans="1:2">
      <c r="A28" s="4" t="s">
        <v>558</v>
      </c>
      <c r="B28" s="4" t="s">
        <v>568</v>
      </c>
    </row>
    <row r="29" spans="1:2">
      <c r="A29" s="4" t="s">
        <v>569</v>
      </c>
    </row>
    <row r="30" spans="1:2">
      <c r="A30" s="3" t="s">
        <v>557</v>
      </c>
    </row>
    <row r="31" spans="1:2">
      <c r="A31" s="4" t="s">
        <v>558</v>
      </c>
      <c r="B31" s="4" t="s">
        <v>564</v>
      </c>
    </row>
    <row r="32" spans="1:2">
      <c r="A32" s="4" t="s">
        <v>570</v>
      </c>
    </row>
    <row r="33" spans="1:2">
      <c r="A33" s="3" t="s">
        <v>557</v>
      </c>
    </row>
    <row r="34" spans="1:2">
      <c r="A34" s="4" t="s">
        <v>558</v>
      </c>
      <c r="B34" s="4" t="s">
        <v>564</v>
      </c>
    </row>
    <row r="35" spans="1:2">
      <c r="A35" s="4" t="s">
        <v>571</v>
      </c>
    </row>
    <row r="36" spans="1:2">
      <c r="A36" s="3" t="s">
        <v>307</v>
      </c>
    </row>
    <row r="37" spans="1:2">
      <c r="A37" s="4" t="s">
        <v>561</v>
      </c>
      <c r="B37" s="4" t="s">
        <v>572</v>
      </c>
    </row>
    <row r="38" spans="1:2">
      <c r="A38" s="4" t="s">
        <v>573</v>
      </c>
    </row>
    <row r="39" spans="1:2">
      <c r="A39" s="3" t="s">
        <v>307</v>
      </c>
    </row>
    <row r="40" spans="1:2">
      <c r="A40" s="4" t="s">
        <v>561</v>
      </c>
      <c r="B40" s="4" t="s">
        <v>5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5</v>
      </c>
      <c r="B1" s="2" t="s">
        <v>1</v>
      </c>
    </row>
    <row r="2" spans="1:4">
      <c r="B2" s="2" t="s">
        <v>2</v>
      </c>
      <c r="C2" s="2" t="s">
        <v>23</v>
      </c>
      <c r="D2" s="2" t="s">
        <v>24</v>
      </c>
    </row>
    <row r="3" spans="1:4">
      <c r="A3" s="3" t="s">
        <v>28</v>
      </c>
    </row>
    <row r="4" spans="1:4">
      <c r="A4" s="4" t="s">
        <v>87</v>
      </c>
      <c r="B4" s="5" t="n">
        <v>522</v>
      </c>
      <c r="C4" s="5" t="n">
        <v>277</v>
      </c>
      <c r="D4" s="5" t="n">
        <v>246</v>
      </c>
    </row>
    <row r="5" spans="1:4">
      <c r="A5" s="4" t="s">
        <v>88</v>
      </c>
      <c r="B5" s="6" t="n">
        <v>9993</v>
      </c>
      <c r="C5" s="6" t="n">
        <v>10409</v>
      </c>
      <c r="D5" s="6" t="n">
        <v>10706</v>
      </c>
    </row>
    <row r="6" spans="1:4">
      <c r="A6" s="4" t="s">
        <v>576</v>
      </c>
      <c r="B6" s="6" t="n">
        <v>534</v>
      </c>
      <c r="C6" s="6" t="n">
        <v>348</v>
      </c>
      <c r="D6" s="6" t="n">
        <v>306</v>
      </c>
    </row>
    <row r="7" spans="1:4">
      <c r="A7" s="4" t="s">
        <v>26</v>
      </c>
      <c r="B7" s="6" t="n">
        <v>11049</v>
      </c>
      <c r="C7" s="6" t="n">
        <v>11034</v>
      </c>
      <c r="D7" s="6" t="n">
        <v>11258</v>
      </c>
    </row>
    <row r="8" spans="1:4">
      <c r="A8" s="4" t="s">
        <v>577</v>
      </c>
      <c r="B8" s="6" t="n">
        <v>250</v>
      </c>
      <c r="C8" s="6" t="n">
        <v>175</v>
      </c>
      <c r="D8" s="6" t="n">
        <v>97</v>
      </c>
    </row>
    <row r="9" spans="1:4">
      <c r="A9" s="4" t="s">
        <v>578</v>
      </c>
      <c r="B9" s="6" t="n">
        <v>223</v>
      </c>
      <c r="C9" s="6" t="n">
        <v>99</v>
      </c>
      <c r="D9" s="6" t="n">
        <v>433</v>
      </c>
    </row>
    <row r="10" spans="1:4">
      <c r="A10" s="4" t="s">
        <v>579</v>
      </c>
      <c r="B10" s="6" t="n">
        <v>510</v>
      </c>
      <c r="C10" s="6" t="n">
        <v>445</v>
      </c>
      <c r="D10" s="6" t="n">
        <v>432</v>
      </c>
    </row>
    <row r="11" spans="1:4">
      <c r="A11" s="4" t="s">
        <v>580</v>
      </c>
      <c r="B11" s="6" t="n">
        <v>116</v>
      </c>
      <c r="C11" s="6" t="n">
        <v>179</v>
      </c>
      <c r="D11" s="6" t="n">
        <v>190</v>
      </c>
    </row>
    <row r="12" spans="1:4">
      <c r="A12" s="4" t="s">
        <v>99</v>
      </c>
      <c r="B12" s="6" t="n">
        <v>791</v>
      </c>
      <c r="C12" s="6" t="n">
        <v>554</v>
      </c>
      <c r="D12" s="6" t="n">
        <v>557</v>
      </c>
    </row>
    <row r="13" spans="1:4">
      <c r="A13" s="4" t="s">
        <v>100</v>
      </c>
      <c r="B13" s="6" t="n">
        <v>461</v>
      </c>
      <c r="C13" s="6" t="n">
        <v>572</v>
      </c>
      <c r="D13" s="6" t="n">
        <v>845</v>
      </c>
    </row>
    <row r="14" spans="1:4">
      <c r="A14" s="4" t="s">
        <v>581</v>
      </c>
      <c r="B14" s="6" t="n">
        <v>42</v>
      </c>
      <c r="C14" s="6" t="n">
        <v>23</v>
      </c>
      <c r="D14" s="6" t="n">
        <v>-4</v>
      </c>
    </row>
    <row r="15" spans="1:4">
      <c r="A15" s="4" t="s">
        <v>27</v>
      </c>
      <c r="B15" s="6" t="n">
        <v>2393</v>
      </c>
      <c r="C15" s="6" t="n">
        <v>2047</v>
      </c>
      <c r="D15" s="6" t="n">
        <v>2550</v>
      </c>
    </row>
    <row r="16" spans="1:4">
      <c r="A16" s="4" t="s">
        <v>28</v>
      </c>
      <c r="B16" s="5" t="n">
        <v>8656</v>
      </c>
      <c r="C16" s="5" t="n">
        <v>8987</v>
      </c>
      <c r="D16" s="5" t="n">
        <v>87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23</v>
      </c>
      <c r="D2" s="2" t="s">
        <v>24</v>
      </c>
    </row>
    <row r="3" spans="1:4">
      <c r="A3" s="3" t="s">
        <v>29</v>
      </c>
    </row>
    <row r="4" spans="1:4">
      <c r="A4" s="4" t="s">
        <v>583</v>
      </c>
      <c r="B4" s="5" t="n">
        <v>2357</v>
      </c>
      <c r="C4" s="5" t="n">
        <v>2455</v>
      </c>
      <c r="D4" s="5" t="n">
        <v>2535</v>
      </c>
    </row>
    <row r="5" spans="1:4">
      <c r="A5" s="4" t="s">
        <v>32</v>
      </c>
      <c r="C5" s="6" t="n">
        <v>-7</v>
      </c>
      <c r="D5" s="6" t="n">
        <v>-126</v>
      </c>
    </row>
    <row r="6" spans="1:4">
      <c r="A6" s="3" t="s">
        <v>31</v>
      </c>
    </row>
    <row r="7" spans="1:4">
      <c r="A7" s="4" t="s">
        <v>584</v>
      </c>
      <c r="B7" s="6" t="n">
        <v>643</v>
      </c>
      <c r="C7" s="6" t="n">
        <v>525</v>
      </c>
      <c r="D7" s="6" t="n">
        <v>989</v>
      </c>
    </row>
    <row r="8" spans="1:4">
      <c r="A8" s="4" t="s">
        <v>585</v>
      </c>
      <c r="B8" s="6" t="n">
        <v>695</v>
      </c>
      <c r="C8" s="6" t="n">
        <v>-50</v>
      </c>
      <c r="D8" s="6" t="n">
        <v>-480</v>
      </c>
    </row>
    <row r="9" spans="1:4">
      <c r="A9" s="4" t="s">
        <v>586</v>
      </c>
      <c r="B9" s="6" t="n">
        <v>45</v>
      </c>
      <c r="C9" s="6" t="n">
        <v>197</v>
      </c>
      <c r="D9" s="6" t="n">
        <v>336</v>
      </c>
    </row>
    <row r="10" spans="1:4">
      <c r="A10" s="3" t="s">
        <v>587</v>
      </c>
    </row>
    <row r="11" spans="1:4">
      <c r="A11" s="4" t="s">
        <v>588</v>
      </c>
      <c r="B11" s="6" t="n">
        <v>72</v>
      </c>
      <c r="C11" s="6" t="n">
        <v>12</v>
      </c>
      <c r="D11" s="6" t="n">
        <v>87</v>
      </c>
    </row>
    <row r="12" spans="1:4">
      <c r="A12" s="4" t="s">
        <v>589</v>
      </c>
      <c r="B12" s="6" t="n">
        <v>20</v>
      </c>
      <c r="C12" s="6" t="n">
        <v>-81</v>
      </c>
      <c r="D12" s="6" t="n">
        <v>67</v>
      </c>
    </row>
    <row r="13" spans="1:4">
      <c r="A13" s="4" t="s">
        <v>590</v>
      </c>
      <c r="B13" s="6" t="n">
        <v>32</v>
      </c>
      <c r="C13" s="6" t="n">
        <v>31</v>
      </c>
      <c r="D13" s="6" t="n">
        <v>-25</v>
      </c>
    </row>
    <row r="14" spans="1:4">
      <c r="A14" s="4" t="s">
        <v>31</v>
      </c>
      <c r="B14" s="6" t="n">
        <v>1507</v>
      </c>
      <c r="C14" s="6" t="n">
        <v>634</v>
      </c>
      <c r="D14" s="6" t="n">
        <v>974</v>
      </c>
    </row>
    <row r="15" spans="1:4">
      <c r="A15" s="4" t="s">
        <v>591</v>
      </c>
      <c r="B15" s="6" t="n">
        <v>256</v>
      </c>
      <c r="C15" s="6" t="n">
        <v>276</v>
      </c>
      <c r="D15" s="6" t="n">
        <v>287</v>
      </c>
    </row>
    <row r="16" spans="1:4">
      <c r="A16" s="4" t="s">
        <v>592</v>
      </c>
      <c r="B16" s="6" t="n">
        <v>-26</v>
      </c>
      <c r="C16" s="6" t="n">
        <v>60</v>
      </c>
      <c r="D16" s="6" t="n">
        <v>-13</v>
      </c>
    </row>
    <row r="17" spans="1:4">
      <c r="A17" s="3" t="s">
        <v>593</v>
      </c>
    </row>
    <row r="18" spans="1:4">
      <c r="A18" s="4" t="s">
        <v>588</v>
      </c>
      <c r="D18" s="6" t="n">
        <v>41</v>
      </c>
    </row>
    <row r="19" spans="1:4">
      <c r="A19" s="4" t="s">
        <v>594</v>
      </c>
      <c r="D19" s="6" t="n">
        <v>-15</v>
      </c>
    </row>
    <row r="20" spans="1:4">
      <c r="A20" s="4" t="s">
        <v>595</v>
      </c>
      <c r="B20" s="6" t="n">
        <v>18</v>
      </c>
    </row>
    <row r="21" spans="1:4">
      <c r="A21" s="4" t="s">
        <v>596</v>
      </c>
      <c r="B21" s="6" t="n">
        <v>-65</v>
      </c>
      <c r="C21" s="6" t="n">
        <v>39</v>
      </c>
    </row>
    <row r="22" spans="1:4">
      <c r="A22" s="4" t="s">
        <v>597</v>
      </c>
      <c r="B22" s="6" t="n">
        <v>44</v>
      </c>
      <c r="C22" s="6" t="n">
        <v>-35</v>
      </c>
      <c r="D22" s="6" t="n">
        <v>-277</v>
      </c>
    </row>
    <row r="23" spans="1:4">
      <c r="A23" s="4" t="s">
        <v>598</v>
      </c>
      <c r="B23" s="6" t="n">
        <v>34</v>
      </c>
      <c r="C23" s="6" t="n">
        <v>226</v>
      </c>
      <c r="D23" s="6" t="n">
        <v>71</v>
      </c>
    </row>
    <row r="24" spans="1:4">
      <c r="A24" s="4" t="s">
        <v>599</v>
      </c>
      <c r="B24" s="6" t="n">
        <v>50</v>
      </c>
      <c r="C24" s="6" t="n">
        <v>75</v>
      </c>
      <c r="D24" s="6" t="n">
        <v>18</v>
      </c>
    </row>
    <row r="25" spans="1:4">
      <c r="A25" s="4" t="s">
        <v>600</v>
      </c>
      <c r="B25" s="6" t="n">
        <v>83</v>
      </c>
      <c r="C25" s="6" t="n">
        <v>104</v>
      </c>
      <c r="D25" s="6" t="n">
        <v>59</v>
      </c>
    </row>
    <row r="26" spans="1:4">
      <c r="A26" s="4" t="s">
        <v>601</v>
      </c>
      <c r="B26" s="6" t="n">
        <v>-72</v>
      </c>
      <c r="C26" s="6" t="n">
        <v>245</v>
      </c>
      <c r="D26" s="6" t="n">
        <v>273</v>
      </c>
    </row>
    <row r="27" spans="1:4">
      <c r="A27" s="4" t="s">
        <v>602</v>
      </c>
      <c r="B27" s="6" t="n">
        <v>560</v>
      </c>
      <c r="C27" s="6" t="n">
        <v>74</v>
      </c>
      <c r="D27" s="6" t="n">
        <v>55</v>
      </c>
    </row>
    <row r="28" spans="1:4">
      <c r="A28" s="4" t="s">
        <v>33</v>
      </c>
      <c r="B28" s="6" t="n">
        <v>882</v>
      </c>
      <c r="C28" s="6" t="n">
        <v>1064</v>
      </c>
      <c r="D28" s="6" t="n">
        <v>499</v>
      </c>
    </row>
    <row r="29" spans="1:4">
      <c r="A29" s="4" t="s">
        <v>34</v>
      </c>
      <c r="B29" s="5" t="n">
        <v>4746</v>
      </c>
      <c r="C29" s="5" t="n">
        <v>4146</v>
      </c>
      <c r="D29" s="5" t="n">
        <v>38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3</v>
      </c>
      <c r="B1" s="2" t="s">
        <v>1</v>
      </c>
    </row>
    <row r="2" spans="1:4">
      <c r="B2" s="2" t="s">
        <v>2</v>
      </c>
      <c r="C2" s="2" t="s">
        <v>23</v>
      </c>
      <c r="D2" s="2" t="s">
        <v>24</v>
      </c>
    </row>
    <row r="3" spans="1:4">
      <c r="A3" s="3" t="s">
        <v>41</v>
      </c>
    </row>
    <row r="4" spans="1:4">
      <c r="A4" s="4" t="s">
        <v>604</v>
      </c>
      <c r="B4" s="5" t="n">
        <v>3002</v>
      </c>
      <c r="C4" s="5" t="n">
        <v>3180</v>
      </c>
      <c r="D4" s="5" t="n">
        <v>3771</v>
      </c>
    </row>
    <row r="5" spans="1:4">
      <c r="A5" s="4" t="s">
        <v>605</v>
      </c>
      <c r="B5" s="6" t="n">
        <v>225</v>
      </c>
      <c r="C5" s="6" t="n">
        <v>298</v>
      </c>
      <c r="D5" s="6" t="n">
        <v>281</v>
      </c>
    </row>
    <row r="6" spans="1:4">
      <c r="A6" s="4" t="s">
        <v>606</v>
      </c>
      <c r="B6" s="6" t="n">
        <v>307</v>
      </c>
      <c r="C6" s="6" t="n">
        <v>318</v>
      </c>
      <c r="D6" s="6" t="n">
        <v>388</v>
      </c>
    </row>
    <row r="7" spans="1:4">
      <c r="A7" s="4" t="s">
        <v>607</v>
      </c>
      <c r="B7" s="6" t="n">
        <v>401</v>
      </c>
      <c r="C7" s="6" t="n">
        <v>467</v>
      </c>
      <c r="D7" s="6" t="n">
        <v>357</v>
      </c>
    </row>
    <row r="8" spans="1:4">
      <c r="A8" s="4" t="s">
        <v>608</v>
      </c>
      <c r="B8" s="6" t="n">
        <v>187</v>
      </c>
      <c r="C8" s="6" t="n">
        <v>413</v>
      </c>
      <c r="D8" s="6" t="n">
        <v>327</v>
      </c>
    </row>
    <row r="9" spans="1:4">
      <c r="A9" s="4" t="s">
        <v>36</v>
      </c>
      <c r="B9" s="6" t="n">
        <v>4122</v>
      </c>
      <c r="C9" s="6" t="n">
        <v>4676</v>
      </c>
      <c r="D9" s="6" t="n">
        <v>5124</v>
      </c>
    </row>
    <row r="10" spans="1:4">
      <c r="A10" s="4" t="s">
        <v>37</v>
      </c>
      <c r="B10" s="6" t="n">
        <v>1383</v>
      </c>
      <c r="C10" s="6" t="n">
        <v>1565</v>
      </c>
      <c r="D10" s="6" t="n">
        <v>1388</v>
      </c>
    </row>
    <row r="11" spans="1:4">
      <c r="A11" s="4" t="s">
        <v>609</v>
      </c>
      <c r="B11" s="6" t="n">
        <v>179</v>
      </c>
      <c r="C11" s="6" t="n">
        <v>215</v>
      </c>
      <c r="D11" s="6" t="n">
        <v>190</v>
      </c>
    </row>
    <row r="12" spans="1:4">
      <c r="A12" s="4" t="s">
        <v>39</v>
      </c>
      <c r="B12" s="6" t="n">
        <v>731</v>
      </c>
      <c r="C12" s="6" t="n">
        <v>808</v>
      </c>
      <c r="D12" s="6" t="n">
        <v>778</v>
      </c>
    </row>
    <row r="13" spans="1:4">
      <c r="A13" s="4" t="s">
        <v>38</v>
      </c>
      <c r="B13" s="6" t="n">
        <v>3193</v>
      </c>
      <c r="C13" s="6" t="n">
        <v>3108</v>
      </c>
      <c r="D13" s="6" t="n">
        <v>8555</v>
      </c>
    </row>
    <row r="14" spans="1:4">
      <c r="A14" s="4" t="s">
        <v>610</v>
      </c>
      <c r="B14" s="6" t="n">
        <v>5486</v>
      </c>
      <c r="C14" s="6" t="n">
        <v>5696</v>
      </c>
      <c r="D14" s="6" t="n">
        <v>10911</v>
      </c>
    </row>
    <row r="15" spans="1:4">
      <c r="A15" s="4" t="s">
        <v>40</v>
      </c>
      <c r="B15" s="6" t="n">
        <v>37</v>
      </c>
      <c r="C15" s="6" t="n">
        <v>29</v>
      </c>
      <c r="D15" s="6" t="n">
        <v>159</v>
      </c>
    </row>
    <row r="16" spans="1:4">
      <c r="A16" s="4" t="s">
        <v>41</v>
      </c>
      <c r="B16" s="5" t="n">
        <v>9645</v>
      </c>
      <c r="C16" s="5" t="n">
        <v>10401</v>
      </c>
      <c r="D16" s="5" t="n">
        <v>161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1</v>
      </c>
      <c r="B1" s="2" t="s">
        <v>1</v>
      </c>
    </row>
    <row r="2" spans="1:4">
      <c r="B2" s="2" t="s">
        <v>2</v>
      </c>
      <c r="C2" s="2" t="s">
        <v>23</v>
      </c>
      <c r="D2" s="2" t="s">
        <v>24</v>
      </c>
    </row>
    <row r="3" spans="1:4">
      <c r="A3" s="4" t="s">
        <v>612</v>
      </c>
    </row>
    <row r="4" spans="1:4">
      <c r="A4" s="3" t="s">
        <v>613</v>
      </c>
    </row>
    <row r="5" spans="1:4">
      <c r="A5" s="4" t="s">
        <v>614</v>
      </c>
      <c r="B5" s="6" t="n">
        <v>67600</v>
      </c>
      <c r="C5" s="6" t="n">
        <v>73400</v>
      </c>
      <c r="D5" s="6" t="n">
        <v>82400</v>
      </c>
    </row>
    <row r="6" spans="1:4">
      <c r="A6" s="4" t="s">
        <v>615</v>
      </c>
      <c r="B6" s="6" t="n">
        <v>4000</v>
      </c>
      <c r="C6" s="6" t="n">
        <v>5000</v>
      </c>
      <c r="D6" s="6" t="n">
        <v>6700</v>
      </c>
    </row>
    <row r="7" spans="1:4">
      <c r="A7" s="4" t="s">
        <v>616</v>
      </c>
      <c r="B7" s="6" t="n">
        <v>65400</v>
      </c>
      <c r="C7" s="6" t="n">
        <v>69700</v>
      </c>
      <c r="D7" s="6" t="n">
        <v>77000</v>
      </c>
    </row>
    <row r="8" spans="1:4">
      <c r="A8" s="4" t="s">
        <v>617</v>
      </c>
    </row>
    <row r="9" spans="1:4">
      <c r="A9" s="3" t="s">
        <v>613</v>
      </c>
    </row>
    <row r="10" spans="1:4">
      <c r="A10" s="4" t="s">
        <v>616</v>
      </c>
      <c r="B10" s="6" t="n">
        <v>46600</v>
      </c>
      <c r="C10" s="6" t="n">
        <v>51200</v>
      </c>
      <c r="D10" s="6" t="n">
        <v>57300</v>
      </c>
    </row>
    <row r="11" spans="1:4">
      <c r="A11" s="4" t="s">
        <v>618</v>
      </c>
    </row>
    <row r="12" spans="1:4">
      <c r="A12" s="3" t="s">
        <v>613</v>
      </c>
    </row>
    <row r="13" spans="1:4">
      <c r="A13" s="4" t="s">
        <v>616</v>
      </c>
      <c r="B13" s="6" t="n">
        <v>500</v>
      </c>
      <c r="C13" s="6" t="n">
        <v>500</v>
      </c>
      <c r="D13" s="6" t="n">
        <v>700</v>
      </c>
    </row>
    <row r="14" spans="1:4">
      <c r="A14" s="4" t="s">
        <v>619</v>
      </c>
    </row>
    <row r="15" spans="1:4">
      <c r="A15" s="3" t="s">
        <v>613</v>
      </c>
    </row>
    <row r="16" spans="1:4">
      <c r="A16" s="4" t="s">
        <v>616</v>
      </c>
      <c r="B16" s="6" t="n">
        <v>4100</v>
      </c>
      <c r="C16" s="6" t="n">
        <v>4200</v>
      </c>
      <c r="D16" s="6" t="n">
        <v>5200</v>
      </c>
    </row>
    <row r="17" spans="1:4">
      <c r="A17" s="4" t="s">
        <v>620</v>
      </c>
    </row>
    <row r="18" spans="1:4">
      <c r="A18" s="3" t="s">
        <v>613</v>
      </c>
    </row>
    <row r="19" spans="1:4">
      <c r="A19" s="4" t="s">
        <v>616</v>
      </c>
      <c r="B19" s="6" t="n">
        <v>14200</v>
      </c>
      <c r="C19" s="6" t="n">
        <v>13800</v>
      </c>
      <c r="D19" s="6" t="n">
        <v>13800</v>
      </c>
    </row>
    <row r="20" spans="1:4">
      <c r="A20" s="4" t="s">
        <v>621</v>
      </c>
    </row>
    <row r="21" spans="1:4">
      <c r="A21" s="3" t="s">
        <v>613</v>
      </c>
    </row>
    <row r="22" spans="1:4">
      <c r="A22" s="4" t="s">
        <v>616</v>
      </c>
      <c r="B22" s="6" t="n">
        <v>26300</v>
      </c>
      <c r="C22" s="6" t="n">
        <v>22100</v>
      </c>
      <c r="D22" s="6" t="n">
        <v>25600</v>
      </c>
    </row>
    <row r="23" spans="1:4">
      <c r="A23" s="4" t="s">
        <v>622</v>
      </c>
    </row>
    <row r="24" spans="1:4">
      <c r="A24" s="3" t="s">
        <v>613</v>
      </c>
    </row>
    <row r="25" spans="1:4">
      <c r="A25" s="4" t="s">
        <v>616</v>
      </c>
      <c r="B25" s="6" t="n">
        <v>23400</v>
      </c>
      <c r="C25" s="6" t="n">
        <v>19500</v>
      </c>
      <c r="D25" s="6" t="n">
        <v>22600</v>
      </c>
    </row>
    <row r="26" spans="1:4">
      <c r="A26" s="4" t="s">
        <v>623</v>
      </c>
    </row>
    <row r="27" spans="1:4">
      <c r="A27" s="3" t="s">
        <v>613</v>
      </c>
    </row>
    <row r="28" spans="1:4">
      <c r="A28" s="4" t="s">
        <v>616</v>
      </c>
      <c r="B28" s="6" t="n">
        <v>2900</v>
      </c>
      <c r="C28" s="6" t="n">
        <v>2600</v>
      </c>
      <c r="D28" s="6" t="n">
        <v>3000</v>
      </c>
    </row>
    <row r="29" spans="1:4">
      <c r="A29" s="4" t="s">
        <v>624</v>
      </c>
    </row>
    <row r="30" spans="1:4">
      <c r="A30" s="3" t="s">
        <v>613</v>
      </c>
    </row>
    <row r="31" spans="1:4">
      <c r="A31" s="4" t="s">
        <v>616</v>
      </c>
      <c r="B31" s="6" t="n">
        <v>12100</v>
      </c>
      <c r="C31" s="6" t="n">
        <v>8400</v>
      </c>
      <c r="D31" s="6" t="n">
        <v>9800</v>
      </c>
    </row>
    <row r="32" spans="1:4">
      <c r="A32" s="4" t="s">
        <v>625</v>
      </c>
    </row>
    <row r="33" spans="1:4">
      <c r="A33" s="3" t="s">
        <v>613</v>
      </c>
    </row>
    <row r="34" spans="1:4">
      <c r="A34" s="4" t="s">
        <v>616</v>
      </c>
      <c r="B34" s="6" t="n">
        <v>10200</v>
      </c>
      <c r="C34" s="6" t="n">
        <v>6900</v>
      </c>
      <c r="D34" s="6" t="n">
        <v>8100</v>
      </c>
    </row>
    <row r="35" spans="1:4">
      <c r="A35" s="4" t="s">
        <v>626</v>
      </c>
    </row>
    <row r="36" spans="1:4">
      <c r="A36" s="3" t="s">
        <v>613</v>
      </c>
    </row>
    <row r="37" spans="1:4">
      <c r="A37" s="4" t="s">
        <v>616</v>
      </c>
      <c r="B37" s="6" t="n">
        <v>1900</v>
      </c>
      <c r="C37" s="6" t="n">
        <v>1500</v>
      </c>
      <c r="D37" s="6" t="n">
        <v>1700</v>
      </c>
    </row>
    <row r="38" spans="1:4">
      <c r="A38" s="4" t="s">
        <v>627</v>
      </c>
    </row>
    <row r="39" spans="1:4">
      <c r="A39" s="3" t="s">
        <v>613</v>
      </c>
    </row>
    <row r="40" spans="1:4">
      <c r="A40" s="4" t="s">
        <v>616</v>
      </c>
      <c r="B40" s="6" t="n">
        <v>1600</v>
      </c>
      <c r="C40" s="6" t="n">
        <v>1600</v>
      </c>
      <c r="D40" s="6" t="n">
        <v>800</v>
      </c>
    </row>
    <row r="41" spans="1:4">
      <c r="A41" s="4" t="s">
        <v>628</v>
      </c>
    </row>
    <row r="42" spans="1:4">
      <c r="A42" s="3" t="s">
        <v>613</v>
      </c>
    </row>
    <row r="43" spans="1:4">
      <c r="A43" s="4" t="s">
        <v>616</v>
      </c>
      <c r="B43" s="6" t="n">
        <v>4500</v>
      </c>
      <c r="C43" s="6" t="n">
        <v>5300</v>
      </c>
      <c r="D43" s="6" t="n">
        <v>1500</v>
      </c>
    </row>
    <row r="44" spans="1:4">
      <c r="A44" s="4" t="s">
        <v>629</v>
      </c>
    </row>
    <row r="45" spans="1:4">
      <c r="A45" s="3" t="s">
        <v>613</v>
      </c>
    </row>
    <row r="46" spans="1:4">
      <c r="A46" s="4" t="s">
        <v>616</v>
      </c>
      <c r="B46" s="6" t="n">
        <v>20900</v>
      </c>
      <c r="C46" s="6" t="n">
        <v>32300</v>
      </c>
      <c r="D46" s="6" t="n">
        <v>39300</v>
      </c>
    </row>
    <row r="47" spans="1:4">
      <c r="A47" s="4" t="s">
        <v>630</v>
      </c>
    </row>
    <row r="48" spans="1:4">
      <c r="A48" s="3" t="s">
        <v>613</v>
      </c>
    </row>
    <row r="49" spans="1:4">
      <c r="A49" s="4" t="s">
        <v>614</v>
      </c>
      <c r="D4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s>
  <sheetData>
    <row r="1" spans="1:4">
      <c r="A1" s="1" t="s">
        <v>631</v>
      </c>
      <c r="B1" s="2" t="s">
        <v>1</v>
      </c>
    </row>
    <row r="2" spans="1:4">
      <c r="B2" s="2" t="s">
        <v>632</v>
      </c>
      <c r="C2" s="2" t="s">
        <v>633</v>
      </c>
      <c r="D2" s="2" t="s">
        <v>634</v>
      </c>
    </row>
    <row r="3" spans="1:4">
      <c r="A3" s="4" t="s">
        <v>367</v>
      </c>
    </row>
    <row r="4" spans="1:4">
      <c r="A4" s="3" t="s">
        <v>635</v>
      </c>
    </row>
    <row r="5" spans="1:4">
      <c r="A5" s="4" t="s">
        <v>636</v>
      </c>
      <c r="B5" s="10" t="n">
        <v>2.38</v>
      </c>
      <c r="C5" s="10" t="n">
        <v>2.46</v>
      </c>
      <c r="D5" s="10" t="n">
        <v>2.87</v>
      </c>
    </row>
    <row r="6" spans="1:4">
      <c r="A6" s="4" t="s">
        <v>637</v>
      </c>
      <c r="B6" s="11" t="n">
        <v>1.89</v>
      </c>
      <c r="C6" s="11" t="n">
        <v>2.27</v>
      </c>
      <c r="D6" s="11" t="n">
        <v>1.68</v>
      </c>
    </row>
    <row r="7" spans="1:4">
      <c r="A7" s="4" t="s">
        <v>638</v>
      </c>
      <c r="B7" s="11" t="n">
        <v>2.44</v>
      </c>
      <c r="C7" s="11" t="n">
        <v>2.46</v>
      </c>
      <c r="D7" s="11" t="n">
        <v>2.37</v>
      </c>
    </row>
    <row r="8" spans="1:4">
      <c r="A8" s="4" t="s">
        <v>639</v>
      </c>
      <c r="B8" s="11" t="n">
        <v>2.46</v>
      </c>
      <c r="C8" s="11" t="n">
        <v>2.49</v>
      </c>
      <c r="D8" s="11" t="n">
        <v>3.02</v>
      </c>
    </row>
    <row r="9" spans="1:4">
      <c r="A9" s="4" t="s">
        <v>640</v>
      </c>
      <c r="B9" s="10" t="n">
        <v>2.18</v>
      </c>
      <c r="C9" s="10" t="n">
        <v>2.38</v>
      </c>
      <c r="D9" s="10" t="n">
        <v>2.46</v>
      </c>
    </row>
    <row r="10" spans="1:4">
      <c r="A10" s="3" t="s">
        <v>641</v>
      </c>
    </row>
    <row r="11" spans="1:4">
      <c r="A11" s="4" t="s">
        <v>636</v>
      </c>
      <c r="B11" s="6" t="n">
        <v>60000000</v>
      </c>
      <c r="C11" s="6" t="n">
        <v>56</v>
      </c>
      <c r="D11" s="6" t="n">
        <v>56</v>
      </c>
    </row>
    <row r="12" spans="1:4">
      <c r="A12" s="4" t="s">
        <v>637</v>
      </c>
      <c r="B12" s="6" t="n">
        <v>28000000</v>
      </c>
      <c r="C12" s="6" t="n">
        <v>21000000</v>
      </c>
      <c r="D12" s="6" t="n">
        <v>17</v>
      </c>
    </row>
    <row r="13" spans="1:4">
      <c r="A13" s="4" t="s">
        <v>638</v>
      </c>
      <c r="B13" s="6" t="n">
        <v>-4000000</v>
      </c>
      <c r="C13" s="6" t="n">
        <v>-3000000</v>
      </c>
    </row>
    <row r="14" spans="1:4">
      <c r="A14" s="4" t="s">
        <v>639</v>
      </c>
      <c r="B14" s="6" t="n">
        <v>-9000000</v>
      </c>
      <c r="C14" s="6" t="n">
        <v>-14000000</v>
      </c>
      <c r="D14" s="6" t="n">
        <v>-17</v>
      </c>
    </row>
    <row r="15" spans="1:4">
      <c r="A15" s="4" t="s">
        <v>640</v>
      </c>
      <c r="B15" s="6" t="n">
        <v>75000000</v>
      </c>
      <c r="C15" s="6" t="n">
        <v>60000000</v>
      </c>
      <c r="D15" s="6" t="n">
        <v>56</v>
      </c>
    </row>
    <row r="16" spans="1:4">
      <c r="A16" s="4" t="s">
        <v>642</v>
      </c>
      <c r="B16" s="4" t="s">
        <v>643</v>
      </c>
    </row>
    <row r="17" spans="1:4">
      <c r="A17" s="4" t="s">
        <v>644</v>
      </c>
      <c r="B17" s="9" t="n">
        <v>4.9</v>
      </c>
      <c r="C17" s="9" t="n">
        <v>3.7</v>
      </c>
      <c r="D17" s="9" t="n">
        <v>8.1</v>
      </c>
    </row>
    <row r="18" spans="1:4">
      <c r="A18" s="4" t="s">
        <v>645</v>
      </c>
      <c r="B18" s="10" t="n">
        <v>2.13</v>
      </c>
      <c r="C18" s="10" t="n">
        <v>2.77</v>
      </c>
      <c r="D18" s="10" t="n">
        <v>1.78</v>
      </c>
    </row>
    <row r="19" spans="1:4">
      <c r="A19" s="4" t="s">
        <v>646</v>
      </c>
      <c r="B19" s="9" t="n">
        <v>2.9</v>
      </c>
      <c r="C19" s="9" t="n">
        <v>2.9</v>
      </c>
      <c r="D19" s="9" t="n">
        <v>2.9</v>
      </c>
    </row>
    <row r="20" spans="1:4">
      <c r="A20" s="4" t="s">
        <v>647</v>
      </c>
      <c r="B20" s="5" t="n">
        <v>21000000</v>
      </c>
      <c r="C20" s="5" t="n">
        <v>21000000</v>
      </c>
      <c r="D20" s="5" t="n">
        <v>18000000</v>
      </c>
    </row>
    <row r="21" spans="1:4">
      <c r="A21" s="4" t="s">
        <v>648</v>
      </c>
    </row>
    <row r="22" spans="1:4">
      <c r="A22" s="3" t="s">
        <v>641</v>
      </c>
    </row>
    <row r="23" spans="1:4">
      <c r="A23" s="4" t="s">
        <v>649</v>
      </c>
      <c r="B23" s="11" t="n">
        <v>1.68</v>
      </c>
      <c r="C23" s="11" t="n">
        <v>1.68</v>
      </c>
      <c r="D23" s="11" t="n">
        <v>1.68</v>
      </c>
    </row>
    <row r="24" spans="1:4">
      <c r="A24" s="4" t="s">
        <v>650</v>
      </c>
    </row>
    <row r="25" spans="1:4">
      <c r="A25" s="3" t="s">
        <v>641</v>
      </c>
    </row>
    <row r="26" spans="1:4">
      <c r="A26" s="4" t="s">
        <v>649</v>
      </c>
      <c r="B26" s="11" t="n">
        <v>3.43</v>
      </c>
      <c r="C26" s="11" t="n">
        <v>4.34</v>
      </c>
      <c r="D26" s="11" t="n">
        <v>4.34</v>
      </c>
    </row>
    <row r="27" spans="1:4">
      <c r="A27" s="4" t="s">
        <v>369</v>
      </c>
    </row>
    <row r="28" spans="1:4">
      <c r="A28" s="3" t="s">
        <v>651</v>
      </c>
    </row>
    <row r="29" spans="1:4">
      <c r="A29" s="4" t="s">
        <v>636</v>
      </c>
      <c r="B29" s="6" t="n">
        <v>264000000</v>
      </c>
      <c r="C29" s="6" t="n">
        <v>296000000</v>
      </c>
      <c r="D29" s="6" t="n">
        <v>276000000</v>
      </c>
    </row>
    <row r="30" spans="1:4">
      <c r="A30" s="4" t="s">
        <v>637</v>
      </c>
      <c r="B30" s="6" t="n">
        <v>156000000</v>
      </c>
      <c r="C30" s="6" t="n">
        <v>152000000</v>
      </c>
      <c r="D30" s="6" t="n">
        <v>170000000</v>
      </c>
    </row>
    <row r="31" spans="1:4">
      <c r="A31" s="4" t="s">
        <v>652</v>
      </c>
      <c r="B31" s="6" t="n">
        <v>-21000000</v>
      </c>
      <c r="C31" s="6" t="n">
        <v>-11000000</v>
      </c>
      <c r="D31" s="6" t="n">
        <v>-19000000</v>
      </c>
    </row>
    <row r="32" spans="1:4">
      <c r="A32" s="4" t="s">
        <v>653</v>
      </c>
      <c r="B32" s="6" t="n">
        <v>-166000000</v>
      </c>
      <c r="C32" s="6" t="n">
        <v>-173000000</v>
      </c>
      <c r="D32" s="6" t="n">
        <v>-131000000</v>
      </c>
    </row>
    <row r="33" spans="1:4">
      <c r="A33" s="4" t="s">
        <v>640</v>
      </c>
      <c r="B33" s="5" t="n">
        <v>233000000</v>
      </c>
      <c r="C33" s="5" t="n">
        <v>264000000</v>
      </c>
      <c r="D33" s="5" t="n">
        <v>296000000</v>
      </c>
    </row>
    <row r="34" spans="1:4">
      <c r="A34" s="3" t="s">
        <v>654</v>
      </c>
    </row>
    <row r="35" spans="1:4">
      <c r="A35" s="4" t="s">
        <v>655</v>
      </c>
      <c r="B35" s="6" t="n">
        <v>101</v>
      </c>
      <c r="C35" s="6" t="n">
        <v>102000000</v>
      </c>
      <c r="D35" s="6" t="n">
        <v>80000000</v>
      </c>
    </row>
    <row r="36" spans="1:4">
      <c r="A36" s="4" t="s">
        <v>656</v>
      </c>
      <c r="B36" s="6" t="n">
        <v>59</v>
      </c>
      <c r="C36" s="6" t="n">
        <v>63000000</v>
      </c>
      <c r="D36" s="6" t="n">
        <v>75000000</v>
      </c>
    </row>
    <row r="37" spans="1:4">
      <c r="A37" s="4" t="s">
        <v>657</v>
      </c>
      <c r="B37" s="6" t="n">
        <v>-8</v>
      </c>
      <c r="C37" s="6" t="n">
        <v>-4000000</v>
      </c>
      <c r="D37" s="6" t="n">
        <v>-7000000</v>
      </c>
    </row>
    <row r="38" spans="1:4">
      <c r="A38" s="4" t="s">
        <v>658</v>
      </c>
      <c r="B38" s="6" t="n">
        <v>-60</v>
      </c>
      <c r="C38" s="6" t="n">
        <v>-60000000</v>
      </c>
      <c r="D38" s="6" t="n">
        <v>-46000000</v>
      </c>
    </row>
    <row r="39" spans="1:4">
      <c r="A39" s="4" t="s">
        <v>659</v>
      </c>
      <c r="B39" s="6" t="n">
        <v>92</v>
      </c>
      <c r="C39" s="6" t="n">
        <v>101</v>
      </c>
      <c r="D39" s="6" t="n">
        <v>102000000</v>
      </c>
    </row>
    <row r="40" spans="1:4">
      <c r="A40" s="4" t="s">
        <v>371</v>
      </c>
    </row>
    <row r="41" spans="1:4">
      <c r="A41" s="3" t="s">
        <v>651</v>
      </c>
    </row>
    <row r="42" spans="1:4">
      <c r="A42" s="4" t="s">
        <v>636</v>
      </c>
      <c r="B42" s="5" t="n">
        <v>102000000</v>
      </c>
      <c r="C42" s="5" t="n">
        <v>119000000</v>
      </c>
      <c r="D42" s="5" t="n">
        <v>153000000</v>
      </c>
    </row>
    <row r="43" spans="1:4">
      <c r="A43" s="4" t="s">
        <v>637</v>
      </c>
      <c r="B43" s="6" t="n">
        <v>12000000</v>
      </c>
      <c r="C43" s="6" t="n">
        <v>35000000</v>
      </c>
      <c r="D43" s="6" t="n">
        <v>37000000</v>
      </c>
    </row>
    <row r="44" spans="1:4">
      <c r="A44" s="4" t="s">
        <v>653</v>
      </c>
      <c r="B44" s="6" t="n">
        <v>-5000000</v>
      </c>
      <c r="C44" s="6" t="n">
        <v>-22000000</v>
      </c>
      <c r="D44" s="6" t="n">
        <v>-39000000</v>
      </c>
    </row>
    <row r="45" spans="1:4">
      <c r="A45" s="4" t="s">
        <v>660</v>
      </c>
      <c r="B45" s="6" t="n">
        <v>-24000000</v>
      </c>
      <c r="C45" s="6" t="n">
        <v>-30000000</v>
      </c>
      <c r="D45" s="6" t="n">
        <v>-32000000</v>
      </c>
    </row>
    <row r="46" spans="1:4">
      <c r="A46" s="4" t="s">
        <v>640</v>
      </c>
      <c r="B46" s="5" t="n">
        <v>85000000</v>
      </c>
      <c r="C46" s="5" t="n">
        <v>102000000</v>
      </c>
      <c r="D46" s="5" t="n">
        <v>119000000</v>
      </c>
    </row>
    <row r="47" spans="1:4">
      <c r="A47" s="3" t="s">
        <v>654</v>
      </c>
    </row>
    <row r="48" spans="1:4">
      <c r="A48" s="4" t="s">
        <v>661</v>
      </c>
      <c r="B48" s="6" t="n">
        <v>37</v>
      </c>
      <c r="C48" s="6" t="n">
        <v>38</v>
      </c>
      <c r="D48" s="6" t="n">
        <v>44</v>
      </c>
    </row>
    <row r="49" spans="1:4">
      <c r="A49" s="4" t="s">
        <v>662</v>
      </c>
      <c r="B49" s="6" t="n">
        <v>5</v>
      </c>
      <c r="C49" s="6" t="n">
        <v>15</v>
      </c>
      <c r="D49" s="6" t="n">
        <v>16</v>
      </c>
    </row>
    <row r="50" spans="1:4">
      <c r="A50" s="4" t="s">
        <v>663</v>
      </c>
      <c r="B50" s="6" t="n">
        <v>-2</v>
      </c>
      <c r="C50" s="6" t="n">
        <v>-7</v>
      </c>
      <c r="D50" s="6" t="n">
        <v>-12</v>
      </c>
    </row>
    <row r="51" spans="1:4">
      <c r="A51" s="4" t="s">
        <v>664</v>
      </c>
      <c r="B51" s="6" t="n">
        <v>-8</v>
      </c>
      <c r="C51" s="6" t="n">
        <v>-9</v>
      </c>
      <c r="D51" s="6" t="n">
        <v>-10</v>
      </c>
    </row>
    <row r="52" spans="1:4">
      <c r="A52" s="4" t="s">
        <v>665</v>
      </c>
      <c r="B52" s="6" t="n">
        <v>32</v>
      </c>
      <c r="C52" s="6" t="n">
        <v>37</v>
      </c>
      <c r="D52" s="6" t="n">
        <v>38</v>
      </c>
    </row>
    <row r="53" spans="1:4">
      <c r="A53" s="3" t="s">
        <v>666</v>
      </c>
    </row>
    <row r="54" spans="1:4">
      <c r="A54" s="4" t="s">
        <v>667</v>
      </c>
      <c r="B54" s="6" t="n">
        <v>2</v>
      </c>
      <c r="C54" s="6" t="n">
        <v>4</v>
      </c>
      <c r="D54" s="6" t="n">
        <v>5</v>
      </c>
    </row>
    <row r="55" spans="1:4">
      <c r="A55" s="4" t="s">
        <v>668</v>
      </c>
      <c r="C55" s="6" t="n">
        <v>-2</v>
      </c>
      <c r="D55" s="6" t="n">
        <v>-1</v>
      </c>
    </row>
    <row r="56" spans="1:4">
      <c r="A56" s="4" t="s">
        <v>669</v>
      </c>
      <c r="B56" s="6" t="n">
        <v>2</v>
      </c>
      <c r="C56" s="6" t="n">
        <v>2</v>
      </c>
      <c r="D56" s="6" t="n">
        <v>4</v>
      </c>
    </row>
    <row r="57" spans="1:4">
      <c r="A57" s="4" t="s">
        <v>670</v>
      </c>
      <c r="B57" s="5" t="n">
        <v>5000000</v>
      </c>
      <c r="C57" s="5" t="n">
        <v>22000000</v>
      </c>
      <c r="D57" s="5" t="n">
        <v>40000000</v>
      </c>
    </row>
    <row r="58" spans="1:4">
      <c r="A58" s="4" t="s">
        <v>671</v>
      </c>
      <c r="B58" s="6" t="n">
        <v>2</v>
      </c>
      <c r="C58" s="6" t="n">
        <v>2</v>
      </c>
      <c r="D58" s="6"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2</v>
      </c>
      <c r="B1" s="2" t="s">
        <v>1</v>
      </c>
    </row>
    <row r="2" spans="1:4">
      <c r="B2" s="2" t="s">
        <v>2</v>
      </c>
      <c r="C2" s="2" t="s">
        <v>23</v>
      </c>
      <c r="D2" s="2" t="s">
        <v>24</v>
      </c>
    </row>
    <row r="3" spans="1:4">
      <c r="A3" s="3" t="s">
        <v>146</v>
      </c>
    </row>
    <row r="4" spans="1:4">
      <c r="A4" s="4" t="s">
        <v>673</v>
      </c>
      <c r="B4" s="5" t="n">
        <v>335000000</v>
      </c>
      <c r="C4" s="5" t="n">
        <v>342000000</v>
      </c>
      <c r="D4" s="5" t="n">
        <v>343000000</v>
      </c>
    </row>
    <row r="5" spans="1:4">
      <c r="A5" s="4" t="s">
        <v>674</v>
      </c>
      <c r="B5" s="4" t="s">
        <v>675</v>
      </c>
    </row>
    <row r="6" spans="1:4">
      <c r="A6" s="4" t="s">
        <v>676</v>
      </c>
      <c r="B6" s="4" t="s">
        <v>677</v>
      </c>
      <c r="C6" s="4" t="s">
        <v>678</v>
      </c>
    </row>
    <row r="7" spans="1:4">
      <c r="A7" s="4" t="s">
        <v>679</v>
      </c>
      <c r="B7" s="4" t="s">
        <v>680</v>
      </c>
      <c r="C7" s="4" t="s">
        <v>681</v>
      </c>
    </row>
    <row r="8" spans="1:4">
      <c r="A8" s="4" t="s">
        <v>682</v>
      </c>
      <c r="B8" s="4" t="s">
        <v>683</v>
      </c>
      <c r="C8" s="4" t="s">
        <v>684</v>
      </c>
    </row>
    <row r="9" spans="1:4">
      <c r="A9" s="4" t="s">
        <v>685</v>
      </c>
      <c r="B9" s="4" t="s">
        <v>686</v>
      </c>
      <c r="C9" s="4" t="s">
        <v>687</v>
      </c>
    </row>
    <row r="10" spans="1:4">
      <c r="A10" s="4" t="s">
        <v>688</v>
      </c>
      <c r="C10" s="4" t="s">
        <v>689</v>
      </c>
    </row>
    <row r="11" spans="1:4">
      <c r="A11" s="4" t="s">
        <v>690</v>
      </c>
    </row>
    <row r="12" spans="1:4">
      <c r="A12" s="3" t="s">
        <v>146</v>
      </c>
    </row>
    <row r="13" spans="1:4">
      <c r="A13" s="4" t="s">
        <v>673</v>
      </c>
      <c r="B13" s="5" t="n">
        <v>37000000</v>
      </c>
      <c r="C13" s="5" t="n">
        <v>51000000</v>
      </c>
    </row>
    <row r="14" spans="1:4">
      <c r="A14" s="4" t="s">
        <v>674</v>
      </c>
      <c r="B14" s="4" t="s">
        <v>691</v>
      </c>
    </row>
    <row r="15" spans="1:4">
      <c r="A15" s="4" t="s">
        <v>692</v>
      </c>
    </row>
    <row r="16" spans="1:4">
      <c r="A16" s="3" t="s">
        <v>146</v>
      </c>
    </row>
    <row r="17" spans="1:4">
      <c r="A17" s="4" t="s">
        <v>673</v>
      </c>
      <c r="B17" s="5" t="n">
        <v>37000000</v>
      </c>
      <c r="C17" s="6" t="n">
        <v>51000000</v>
      </c>
    </row>
    <row r="18" spans="1:4">
      <c r="A18" s="4" t="s">
        <v>674</v>
      </c>
      <c r="B18" s="4" t="s">
        <v>691</v>
      </c>
    </row>
    <row r="19" spans="1:4">
      <c r="A19" s="4" t="s">
        <v>693</v>
      </c>
    </row>
    <row r="20" spans="1:4">
      <c r="A20" s="3" t="s">
        <v>146</v>
      </c>
    </row>
    <row r="21" spans="1:4">
      <c r="A21" s="4" t="s">
        <v>694</v>
      </c>
      <c r="B21" s="5" t="n">
        <v>2000</v>
      </c>
    </row>
    <row r="22" spans="1:4">
      <c r="A22" s="4" t="s">
        <v>695</v>
      </c>
    </row>
    <row r="23" spans="1:4">
      <c r="A23" s="3" t="s">
        <v>146</v>
      </c>
    </row>
    <row r="24" spans="1:4">
      <c r="A24" s="4" t="s">
        <v>673</v>
      </c>
      <c r="B24" s="5" t="n">
        <v>298000000</v>
      </c>
      <c r="C24" s="6" t="n">
        <v>291000000</v>
      </c>
    </row>
    <row r="25" spans="1:4">
      <c r="A25" s="4" t="s">
        <v>674</v>
      </c>
      <c r="B25" s="4" t="s">
        <v>696</v>
      </c>
    </row>
    <row r="26" spans="1:4">
      <c r="A26" s="4" t="s">
        <v>697</v>
      </c>
    </row>
    <row r="27" spans="1:4">
      <c r="A27" s="3" t="s">
        <v>146</v>
      </c>
    </row>
    <row r="28" spans="1:4">
      <c r="A28" s="4" t="s">
        <v>673</v>
      </c>
      <c r="B28" s="5" t="n">
        <v>191000000</v>
      </c>
      <c r="C28" s="6" t="n">
        <v>134000000</v>
      </c>
    </row>
    <row r="29" spans="1:4">
      <c r="A29" s="4" t="s">
        <v>674</v>
      </c>
      <c r="B29" s="4" t="s">
        <v>698</v>
      </c>
    </row>
    <row r="30" spans="1:4">
      <c r="A30" s="4" t="s">
        <v>699</v>
      </c>
    </row>
    <row r="31" spans="1:4">
      <c r="A31" s="3" t="s">
        <v>146</v>
      </c>
    </row>
    <row r="32" spans="1:4">
      <c r="A32" s="4" t="s">
        <v>673</v>
      </c>
      <c r="B32" s="5" t="n">
        <v>107000000</v>
      </c>
      <c r="C32" s="5" t="n">
        <v>157000000</v>
      </c>
    </row>
    <row r="33" spans="1:4">
      <c r="A33" s="4" t="s">
        <v>674</v>
      </c>
      <c r="B33" s="4" t="s">
        <v>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23</v>
      </c>
      <c r="D2" s="2" t="s">
        <v>24</v>
      </c>
    </row>
    <row r="3" spans="1:4">
      <c r="A3" s="3" t="s">
        <v>41</v>
      </c>
    </row>
    <row r="4" spans="1:4">
      <c r="A4" s="4" t="s">
        <v>702</v>
      </c>
      <c r="B4" s="5" t="n">
        <v>335</v>
      </c>
      <c r="C4" s="5" t="n">
        <v>342</v>
      </c>
      <c r="D4" s="5" t="n">
        <v>343</v>
      </c>
    </row>
    <row r="5" spans="1:4">
      <c r="A5" s="4" t="s">
        <v>703</v>
      </c>
      <c r="B5" s="6" t="n">
        <v>-130</v>
      </c>
      <c r="C5" s="6" t="n">
        <v>-133</v>
      </c>
      <c r="D5" s="6" t="n">
        <v>-103</v>
      </c>
    </row>
    <row r="6" spans="1:4">
      <c r="A6" s="4" t="s">
        <v>704</v>
      </c>
      <c r="B6" s="6" t="n">
        <v>205</v>
      </c>
      <c r="C6" s="6" t="n">
        <v>209</v>
      </c>
      <c r="D6" s="6" t="n">
        <v>240</v>
      </c>
    </row>
    <row r="7" spans="1:4">
      <c r="A7" s="4" t="s">
        <v>705</v>
      </c>
      <c r="B7" s="6" t="n">
        <v>86</v>
      </c>
      <c r="C7" s="6" t="n">
        <v>96</v>
      </c>
      <c r="D7" s="6" t="n">
        <v>147</v>
      </c>
    </row>
    <row r="8" spans="1:4">
      <c r="A8" s="4" t="s">
        <v>706</v>
      </c>
      <c r="B8" s="6" t="n">
        <v>-66</v>
      </c>
      <c r="C8" s="6" t="n">
        <v>-7</v>
      </c>
      <c r="D8" s="6" t="n">
        <v>-106</v>
      </c>
    </row>
    <row r="9" spans="1:4">
      <c r="A9" s="4" t="s">
        <v>707</v>
      </c>
      <c r="B9" s="6" t="n">
        <v>20</v>
      </c>
      <c r="C9" s="6" t="n">
        <v>89</v>
      </c>
      <c r="D9" s="6" t="n">
        <v>41</v>
      </c>
    </row>
    <row r="10" spans="1:4">
      <c r="A10" s="4" t="s">
        <v>708</v>
      </c>
      <c r="B10" s="5" t="n">
        <v>225</v>
      </c>
      <c r="C10" s="5" t="n">
        <v>298</v>
      </c>
      <c r="D10" s="5" t="n">
        <v>2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8</v>
      </c>
      <c r="B1" s="2" t="s">
        <v>1</v>
      </c>
    </row>
    <row r="2" spans="1:4">
      <c r="B2" s="2" t="s">
        <v>2</v>
      </c>
      <c r="C2" s="2" t="s">
        <v>23</v>
      </c>
      <c r="D2" s="2" t="s">
        <v>24</v>
      </c>
    </row>
    <row r="3" spans="1:4">
      <c r="A3" s="3" t="s">
        <v>229</v>
      </c>
    </row>
    <row r="4" spans="1:4">
      <c r="A4" s="4" t="s">
        <v>230</v>
      </c>
      <c r="B4" s="5" t="n">
        <v>10927</v>
      </c>
      <c r="C4" s="5" t="n">
        <v>10946</v>
      </c>
      <c r="D4" s="5" t="n">
        <v>11321</v>
      </c>
    </row>
    <row r="5" spans="1:4">
      <c r="A5" s="4" t="s">
        <v>231</v>
      </c>
      <c r="B5" s="5" t="n">
        <v>2511</v>
      </c>
      <c r="C5" s="5" t="n">
        <v>2300</v>
      </c>
      <c r="D5" s="5" t="n">
        <v>26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23</v>
      </c>
      <c r="D2" s="2" t="s">
        <v>24</v>
      </c>
    </row>
    <row r="3" spans="1:4">
      <c r="A3" s="3" t="s">
        <v>146</v>
      </c>
    </row>
    <row r="4" spans="1:4">
      <c r="A4" s="4" t="s">
        <v>710</v>
      </c>
      <c r="B4" s="5" t="n">
        <v>5</v>
      </c>
      <c r="C4" s="5" t="n">
        <v>96</v>
      </c>
      <c r="D4" s="5" t="n">
        <v>147</v>
      </c>
    </row>
    <row r="5" spans="1:4">
      <c r="A5" s="4" t="s">
        <v>711</v>
      </c>
      <c r="B5" s="6" t="n">
        <v>81</v>
      </c>
    </row>
    <row r="6" spans="1:4">
      <c r="A6" s="4" t="s">
        <v>706</v>
      </c>
      <c r="B6" s="6" t="n">
        <v>-66</v>
      </c>
      <c r="C6" s="6" t="n">
        <v>-7</v>
      </c>
      <c r="D6" s="6" t="n">
        <v>-106</v>
      </c>
    </row>
    <row r="7" spans="1:4">
      <c r="A7" s="4" t="s">
        <v>707</v>
      </c>
      <c r="B7" s="6" t="n">
        <v>20</v>
      </c>
      <c r="C7" s="5" t="n">
        <v>89</v>
      </c>
      <c r="D7" s="5" t="n">
        <v>41</v>
      </c>
    </row>
    <row r="8" spans="1:4">
      <c r="A8" s="4" t="s">
        <v>712</v>
      </c>
    </row>
    <row r="9" spans="1:4">
      <c r="A9" s="3" t="s">
        <v>146</v>
      </c>
    </row>
    <row r="10" spans="1:4">
      <c r="A10" s="4" t="s">
        <v>710</v>
      </c>
      <c r="B10" s="6" t="n">
        <v>9</v>
      </c>
    </row>
    <row r="11" spans="1:4">
      <c r="A11" s="4" t="s">
        <v>711</v>
      </c>
      <c r="B11" s="6" t="n">
        <v>22</v>
      </c>
    </row>
    <row r="12" spans="1:4">
      <c r="A12" s="4" t="s">
        <v>713</v>
      </c>
      <c r="B12" s="6" t="n">
        <v>89</v>
      </c>
    </row>
    <row r="13" spans="1:4">
      <c r="A13" s="4" t="s">
        <v>707</v>
      </c>
      <c r="B13" s="6" t="n">
        <v>120</v>
      </c>
    </row>
    <row r="14" spans="1:4">
      <c r="A14" s="4" t="s">
        <v>714</v>
      </c>
    </row>
    <row r="15" spans="1:4">
      <c r="A15" s="3" t="s">
        <v>146</v>
      </c>
    </row>
    <row r="16" spans="1:4">
      <c r="A16" s="4" t="s">
        <v>710</v>
      </c>
      <c r="B16" s="6" t="n">
        <v>4</v>
      </c>
    </row>
    <row r="17" spans="1:4">
      <c r="A17" s="4" t="s">
        <v>711</v>
      </c>
      <c r="B17" s="6" t="n">
        <v>15</v>
      </c>
    </row>
    <row r="18" spans="1:4">
      <c r="A18" s="4" t="s">
        <v>713</v>
      </c>
      <c r="B18" s="6" t="n">
        <v>41</v>
      </c>
    </row>
    <row r="19" spans="1:4">
      <c r="A19" s="4" t="s">
        <v>707</v>
      </c>
      <c r="B19" s="5" t="n">
        <v>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715</v>
      </c>
      <c r="B1" s="2" t="s">
        <v>1</v>
      </c>
    </row>
    <row r="2" spans="1:2">
      <c r="B2" s="2" t="s">
        <v>716</v>
      </c>
    </row>
    <row r="3" spans="1:2">
      <c r="A3" s="4" t="s">
        <v>717</v>
      </c>
    </row>
    <row r="4" spans="1:2">
      <c r="A4" s="3" t="s">
        <v>237</v>
      </c>
    </row>
    <row r="5" spans="1:2">
      <c r="A5" s="4" t="s">
        <v>718</v>
      </c>
      <c r="B5" s="6"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9</v>
      </c>
      <c r="B1" s="2" t="s">
        <v>1</v>
      </c>
    </row>
    <row r="2" spans="1:4">
      <c r="B2" s="2" t="s">
        <v>2</v>
      </c>
      <c r="C2" s="2" t="s">
        <v>23</v>
      </c>
      <c r="D2" s="2" t="s">
        <v>24</v>
      </c>
    </row>
    <row r="3" spans="1:4">
      <c r="A3" s="3" t="s">
        <v>237</v>
      </c>
    </row>
    <row r="4" spans="1:4">
      <c r="A4" s="4" t="s">
        <v>28</v>
      </c>
      <c r="B4" s="5" t="n">
        <v>8656</v>
      </c>
      <c r="C4" s="5" t="n">
        <v>8987</v>
      </c>
      <c r="D4" s="5" t="n">
        <v>8708</v>
      </c>
    </row>
    <row r="5" spans="1:4">
      <c r="A5" s="4" t="s">
        <v>583</v>
      </c>
      <c r="B5" s="6" t="n">
        <v>2357</v>
      </c>
      <c r="C5" s="6" t="n">
        <v>2455</v>
      </c>
      <c r="D5" s="6" t="n">
        <v>2535</v>
      </c>
    </row>
    <row r="6" spans="1:4">
      <c r="A6" s="4" t="s">
        <v>720</v>
      </c>
      <c r="B6" s="6" t="n">
        <v>2389</v>
      </c>
      <c r="C6" s="6" t="n">
        <v>1691</v>
      </c>
      <c r="D6" s="6" t="n">
        <v>1347</v>
      </c>
    </row>
    <row r="7" spans="1:4">
      <c r="A7" s="4" t="s">
        <v>35</v>
      </c>
      <c r="B7" s="6" t="n">
        <v>13402</v>
      </c>
      <c r="C7" s="6" t="n">
        <v>13133</v>
      </c>
      <c r="D7" s="6" t="n">
        <v>12590</v>
      </c>
    </row>
    <row r="8" spans="1:4">
      <c r="A8" s="4" t="s">
        <v>41</v>
      </c>
      <c r="B8" s="6" t="n">
        <v>-9645</v>
      </c>
      <c r="C8" s="6" t="n">
        <v>-10401</v>
      </c>
      <c r="D8" s="6" t="n">
        <v>-16194</v>
      </c>
    </row>
    <row r="9" spans="1:4">
      <c r="A9" s="4" t="s">
        <v>721</v>
      </c>
      <c r="B9" s="6" t="n">
        <v>-8914</v>
      </c>
      <c r="C9" s="6" t="n">
        <v>-9593</v>
      </c>
      <c r="D9" s="6" t="n">
        <v>-15416</v>
      </c>
    </row>
    <row r="10" spans="1:4">
      <c r="A10" s="4" t="s">
        <v>39</v>
      </c>
      <c r="B10" s="6" t="n">
        <v>-731</v>
      </c>
      <c r="C10" s="6" t="n">
        <v>-808</v>
      </c>
      <c r="D10" s="6" t="n">
        <v>-778</v>
      </c>
    </row>
    <row r="11" spans="1:4">
      <c r="A11" s="4" t="s">
        <v>43</v>
      </c>
      <c r="B11" s="6" t="n">
        <v>-398</v>
      </c>
      <c r="C11" s="6" t="n">
        <v>-493</v>
      </c>
      <c r="D11" s="6" t="n">
        <v>-478</v>
      </c>
    </row>
    <row r="12" spans="1:4">
      <c r="A12" s="4" t="s">
        <v>44</v>
      </c>
      <c r="B12" s="6" t="n">
        <v>3359</v>
      </c>
      <c r="C12" s="6" t="n">
        <v>2239</v>
      </c>
      <c r="D12" s="6" t="n">
        <v>-4082</v>
      </c>
    </row>
    <row r="13" spans="1:4">
      <c r="A13" s="4" t="s">
        <v>722</v>
      </c>
    </row>
    <row r="14" spans="1:4">
      <c r="A14" s="3" t="s">
        <v>237</v>
      </c>
    </row>
    <row r="15" spans="1:4">
      <c r="A15" s="4" t="s">
        <v>28</v>
      </c>
      <c r="B15" s="6" t="n">
        <v>4727</v>
      </c>
      <c r="C15" s="6" t="n">
        <v>4763</v>
      </c>
      <c r="D15" s="6" t="n">
        <v>4594</v>
      </c>
    </row>
    <row r="16" spans="1:4">
      <c r="A16" s="4" t="s">
        <v>583</v>
      </c>
      <c r="B16" s="6" t="n">
        <v>783</v>
      </c>
      <c r="C16" s="6" t="n">
        <v>818</v>
      </c>
      <c r="D16" s="6" t="n">
        <v>861</v>
      </c>
    </row>
    <row r="17" spans="1:4">
      <c r="A17" s="4" t="s">
        <v>720</v>
      </c>
      <c r="B17" s="6" t="n">
        <v>154</v>
      </c>
      <c r="C17" s="6" t="n">
        <v>305</v>
      </c>
      <c r="D17" s="6" t="n">
        <v>101</v>
      </c>
    </row>
    <row r="18" spans="1:4">
      <c r="A18" s="4" t="s">
        <v>35</v>
      </c>
      <c r="B18" s="6" t="n">
        <v>5664</v>
      </c>
      <c r="C18" s="6" t="n">
        <v>5886</v>
      </c>
      <c r="D18" s="6" t="n">
        <v>5556</v>
      </c>
    </row>
    <row r="19" spans="1:4">
      <c r="A19" s="4" t="s">
        <v>721</v>
      </c>
      <c r="B19" s="6" t="n">
        <v>-3450</v>
      </c>
      <c r="C19" s="6" t="n">
        <v>-3917</v>
      </c>
      <c r="D19" s="6" t="n">
        <v>-4344</v>
      </c>
    </row>
    <row r="20" spans="1:4">
      <c r="A20" s="4" t="s">
        <v>39</v>
      </c>
      <c r="D20" s="6" t="n">
        <v>2</v>
      </c>
    </row>
    <row r="21" spans="1:4">
      <c r="A21" s="4" t="s">
        <v>43</v>
      </c>
      <c r="B21" s="6" t="n">
        <v>-354</v>
      </c>
      <c r="C21" s="6" t="n">
        <v>-267</v>
      </c>
      <c r="D21" s="6" t="n">
        <v>-6</v>
      </c>
    </row>
    <row r="22" spans="1:4">
      <c r="A22" s="4" t="s">
        <v>44</v>
      </c>
      <c r="B22" s="6" t="n">
        <v>1860</v>
      </c>
      <c r="C22" s="6" t="n">
        <v>1702</v>
      </c>
      <c r="D22" s="6" t="n">
        <v>1208</v>
      </c>
    </row>
    <row r="23" spans="1:4">
      <c r="A23" s="4" t="s">
        <v>723</v>
      </c>
    </row>
    <row r="24" spans="1:4">
      <c r="A24" s="3" t="s">
        <v>237</v>
      </c>
    </row>
    <row r="25" spans="1:4">
      <c r="A25" s="4" t="s">
        <v>28</v>
      </c>
      <c r="B25" s="6" t="n">
        <v>4283</v>
      </c>
      <c r="C25" s="6" t="n">
        <v>4342</v>
      </c>
      <c r="D25" s="6" t="n">
        <v>4185</v>
      </c>
    </row>
    <row r="26" spans="1:4">
      <c r="A26" s="4" t="s">
        <v>583</v>
      </c>
      <c r="B26" s="6" t="n">
        <v>692</v>
      </c>
      <c r="C26" s="6" t="n">
        <v>724</v>
      </c>
      <c r="D26" s="6" t="n">
        <v>779</v>
      </c>
    </row>
    <row r="27" spans="1:4">
      <c r="A27" s="4" t="s">
        <v>720</v>
      </c>
      <c r="B27" s="6" t="n">
        <v>79</v>
      </c>
      <c r="C27" s="6" t="n">
        <v>216</v>
      </c>
      <c r="D27" s="6" t="n">
        <v>16</v>
      </c>
    </row>
    <row r="28" spans="1:4">
      <c r="A28" s="4" t="s">
        <v>35</v>
      </c>
      <c r="B28" s="6" t="n">
        <v>5054</v>
      </c>
      <c r="C28" s="6" t="n">
        <v>5282</v>
      </c>
      <c r="D28" s="6" t="n">
        <v>4980</v>
      </c>
    </row>
    <row r="29" spans="1:4">
      <c r="A29" s="4" t="s">
        <v>721</v>
      </c>
      <c r="B29" s="6" t="n">
        <v>-2867</v>
      </c>
      <c r="C29" s="6" t="n">
        <v>-3241</v>
      </c>
      <c r="D29" s="6" t="n">
        <v>-3675</v>
      </c>
    </row>
    <row r="30" spans="1:4">
      <c r="A30" s="4" t="s">
        <v>39</v>
      </c>
      <c r="D30" s="6" t="n">
        <v>2</v>
      </c>
    </row>
    <row r="31" spans="1:4">
      <c r="A31" s="4" t="s">
        <v>43</v>
      </c>
      <c r="B31" s="6" t="n">
        <v>-339</v>
      </c>
      <c r="C31" s="6" t="n">
        <v>-207</v>
      </c>
      <c r="D31" s="6" t="n">
        <v>-119</v>
      </c>
    </row>
    <row r="32" spans="1:4">
      <c r="A32" s="4" t="s">
        <v>44</v>
      </c>
      <c r="B32" s="6" t="n">
        <v>1848</v>
      </c>
      <c r="C32" s="6" t="n">
        <v>1834</v>
      </c>
      <c r="D32" s="6" t="n">
        <v>1188</v>
      </c>
    </row>
    <row r="33" spans="1:4">
      <c r="A33" s="4" t="s">
        <v>724</v>
      </c>
    </row>
    <row r="34" spans="1:4">
      <c r="A34" s="3" t="s">
        <v>237</v>
      </c>
    </row>
    <row r="35" spans="1:4">
      <c r="A35" s="4" t="s">
        <v>28</v>
      </c>
      <c r="B35" s="6" t="n">
        <v>444</v>
      </c>
      <c r="C35" s="6" t="n">
        <v>421</v>
      </c>
      <c r="D35" s="6" t="n">
        <v>409</v>
      </c>
    </row>
    <row r="36" spans="1:4">
      <c r="A36" s="4" t="s">
        <v>583</v>
      </c>
      <c r="B36" s="6" t="n">
        <v>91</v>
      </c>
      <c r="C36" s="6" t="n">
        <v>94</v>
      </c>
      <c r="D36" s="6" t="n">
        <v>82</v>
      </c>
    </row>
    <row r="37" spans="1:4">
      <c r="A37" s="4" t="s">
        <v>720</v>
      </c>
      <c r="B37" s="6" t="n">
        <v>75</v>
      </c>
      <c r="C37" s="6" t="n">
        <v>89</v>
      </c>
      <c r="D37" s="6" t="n">
        <v>85</v>
      </c>
    </row>
    <row r="38" spans="1:4">
      <c r="A38" s="4" t="s">
        <v>35</v>
      </c>
      <c r="B38" s="6" t="n">
        <v>610</v>
      </c>
      <c r="C38" s="6" t="n">
        <v>604</v>
      </c>
      <c r="D38" s="6" t="n">
        <v>576</v>
      </c>
    </row>
    <row r="39" spans="1:4">
      <c r="A39" s="4" t="s">
        <v>721</v>
      </c>
      <c r="B39" s="6" t="n">
        <v>-583</v>
      </c>
      <c r="C39" s="6" t="n">
        <v>-676</v>
      </c>
      <c r="D39" s="6" t="n">
        <v>-669</v>
      </c>
    </row>
    <row r="40" spans="1:4">
      <c r="A40" s="4" t="s">
        <v>43</v>
      </c>
      <c r="B40" s="6" t="n">
        <v>-15</v>
      </c>
      <c r="C40" s="6" t="n">
        <v>-60</v>
      </c>
      <c r="D40" s="6" t="n">
        <v>113</v>
      </c>
    </row>
    <row r="41" spans="1:4">
      <c r="A41" s="4" t="s">
        <v>44</v>
      </c>
      <c r="B41" s="6" t="n">
        <v>12</v>
      </c>
      <c r="C41" s="6" t="n">
        <v>-132</v>
      </c>
      <c r="D41" s="6" t="n">
        <v>20</v>
      </c>
    </row>
    <row r="42" spans="1:4">
      <c r="A42" s="4" t="s">
        <v>717</v>
      </c>
    </row>
    <row r="43" spans="1:4">
      <c r="A43" s="3" t="s">
        <v>237</v>
      </c>
    </row>
    <row r="44" spans="1:4">
      <c r="A44" s="4" t="s">
        <v>28</v>
      </c>
      <c r="B44" s="6" t="n">
        <v>3373</v>
      </c>
      <c r="C44" s="6" t="n">
        <v>3538</v>
      </c>
      <c r="D44" s="6" t="n">
        <v>3352</v>
      </c>
    </row>
    <row r="45" spans="1:4">
      <c r="A45" s="4" t="s">
        <v>583</v>
      </c>
      <c r="B45" s="6" t="n">
        <v>1511</v>
      </c>
      <c r="C45" s="6" t="n">
        <v>1584</v>
      </c>
      <c r="D45" s="6" t="n">
        <v>1580</v>
      </c>
    </row>
    <row r="46" spans="1:4">
      <c r="A46" s="4" t="s">
        <v>720</v>
      </c>
      <c r="B46" s="6" t="n">
        <v>493</v>
      </c>
      <c r="C46" s="6" t="n">
        <v>235</v>
      </c>
      <c r="D46" s="6" t="n">
        <v>287</v>
      </c>
    </row>
    <row r="47" spans="1:4">
      <c r="A47" s="4" t="s">
        <v>35</v>
      </c>
      <c r="B47" s="6" t="n">
        <v>5377</v>
      </c>
      <c r="C47" s="6" t="n">
        <v>5357</v>
      </c>
      <c r="D47" s="6" t="n">
        <v>5219</v>
      </c>
    </row>
    <row r="48" spans="1:4">
      <c r="A48" s="4" t="s">
        <v>721</v>
      </c>
      <c r="B48" s="6" t="n">
        <v>-2838</v>
      </c>
      <c r="C48" s="6" t="n">
        <v>-2987</v>
      </c>
      <c r="D48" s="6" t="n">
        <v>-3476</v>
      </c>
    </row>
    <row r="49" spans="1:4">
      <c r="A49" s="4" t="s">
        <v>39</v>
      </c>
      <c r="B49" s="6" t="n">
        <v>-127</v>
      </c>
      <c r="C49" s="6" t="n">
        <v>-144</v>
      </c>
      <c r="D49" s="6" t="n">
        <v>-143</v>
      </c>
    </row>
    <row r="50" spans="1:4">
      <c r="A50" s="4" t="s">
        <v>43</v>
      </c>
      <c r="B50" s="6" t="n">
        <v>-141</v>
      </c>
      <c r="C50" s="6" t="n">
        <v>-396</v>
      </c>
      <c r="D50" s="6" t="n">
        <v>-209</v>
      </c>
    </row>
    <row r="51" spans="1:4">
      <c r="A51" s="4" t="s">
        <v>44</v>
      </c>
      <c r="B51" s="6" t="n">
        <v>2271</v>
      </c>
      <c r="C51" s="6" t="n">
        <v>1830</v>
      </c>
      <c r="D51" s="6" t="n">
        <v>1391</v>
      </c>
    </row>
    <row r="52" spans="1:4">
      <c r="A52" s="4" t="s">
        <v>725</v>
      </c>
    </row>
    <row r="53" spans="1:4">
      <c r="A53" s="3" t="s">
        <v>237</v>
      </c>
    </row>
    <row r="54" spans="1:4">
      <c r="A54" s="4" t="s">
        <v>28</v>
      </c>
      <c r="B54" s="6" t="n">
        <v>2855</v>
      </c>
      <c r="C54" s="6" t="n">
        <v>3074</v>
      </c>
      <c r="D54" s="6" t="n">
        <v>2903</v>
      </c>
    </row>
    <row r="55" spans="1:4">
      <c r="A55" s="4" t="s">
        <v>583</v>
      </c>
      <c r="B55" s="6" t="n">
        <v>1283</v>
      </c>
      <c r="C55" s="6" t="n">
        <v>1405</v>
      </c>
      <c r="D55" s="6" t="n">
        <v>1399</v>
      </c>
    </row>
    <row r="56" spans="1:4">
      <c r="A56" s="4" t="s">
        <v>720</v>
      </c>
      <c r="B56" s="6" t="n">
        <v>464</v>
      </c>
      <c r="C56" s="6" t="n">
        <v>200</v>
      </c>
      <c r="D56" s="6" t="n">
        <v>260</v>
      </c>
    </row>
    <row r="57" spans="1:4">
      <c r="A57" s="4" t="s">
        <v>35</v>
      </c>
      <c r="B57" s="6" t="n">
        <v>4602</v>
      </c>
      <c r="C57" s="6" t="n">
        <v>4679</v>
      </c>
      <c r="D57" s="6" t="n">
        <v>4562</v>
      </c>
    </row>
    <row r="58" spans="1:4">
      <c r="A58" s="4" t="s">
        <v>721</v>
      </c>
      <c r="B58" s="6" t="n">
        <v>-2362</v>
      </c>
      <c r="C58" s="6" t="n">
        <v>-2458</v>
      </c>
      <c r="D58" s="6" t="n">
        <v>-2927</v>
      </c>
    </row>
    <row r="59" spans="1:4">
      <c r="A59" s="4" t="s">
        <v>39</v>
      </c>
      <c r="B59" s="6" t="n">
        <v>-125</v>
      </c>
      <c r="C59" s="6" t="n">
        <v>-144</v>
      </c>
      <c r="D59" s="6" t="n">
        <v>-143</v>
      </c>
    </row>
    <row r="60" spans="1:4">
      <c r="A60" s="4" t="s">
        <v>43</v>
      </c>
      <c r="B60" s="6" t="n">
        <v>-147</v>
      </c>
      <c r="C60" s="6" t="n">
        <v>-390</v>
      </c>
      <c r="D60" s="6" t="n">
        <v>-212</v>
      </c>
    </row>
    <row r="61" spans="1:4">
      <c r="A61" s="4" t="s">
        <v>44</v>
      </c>
      <c r="B61" s="6" t="n">
        <v>1968</v>
      </c>
      <c r="C61" s="6" t="n">
        <v>1687</v>
      </c>
      <c r="D61" s="6" t="n">
        <v>1280</v>
      </c>
    </row>
    <row r="62" spans="1:4">
      <c r="A62" s="4" t="s">
        <v>726</v>
      </c>
    </row>
    <row r="63" spans="1:4">
      <c r="A63" s="3" t="s">
        <v>237</v>
      </c>
    </row>
    <row r="64" spans="1:4">
      <c r="A64" s="4" t="s">
        <v>28</v>
      </c>
      <c r="B64" s="6" t="n">
        <v>518</v>
      </c>
      <c r="C64" s="6" t="n">
        <v>464</v>
      </c>
      <c r="D64" s="6" t="n">
        <v>449</v>
      </c>
    </row>
    <row r="65" spans="1:4">
      <c r="A65" s="4" t="s">
        <v>583</v>
      </c>
      <c r="B65" s="6" t="n">
        <v>228</v>
      </c>
      <c r="C65" s="6" t="n">
        <v>179</v>
      </c>
      <c r="D65" s="6" t="n">
        <v>181</v>
      </c>
    </row>
    <row r="66" spans="1:4">
      <c r="A66" s="4" t="s">
        <v>720</v>
      </c>
      <c r="B66" s="6" t="n">
        <v>29</v>
      </c>
      <c r="C66" s="6" t="n">
        <v>35</v>
      </c>
      <c r="D66" s="6" t="n">
        <v>27</v>
      </c>
    </row>
    <row r="67" spans="1:4">
      <c r="A67" s="4" t="s">
        <v>35</v>
      </c>
      <c r="B67" s="6" t="n">
        <v>775</v>
      </c>
      <c r="C67" s="6" t="n">
        <v>678</v>
      </c>
      <c r="D67" s="6" t="n">
        <v>657</v>
      </c>
    </row>
    <row r="68" spans="1:4">
      <c r="A68" s="4" t="s">
        <v>721</v>
      </c>
      <c r="B68" s="6" t="n">
        <v>-476</v>
      </c>
      <c r="C68" s="6" t="n">
        <v>-529</v>
      </c>
      <c r="D68" s="6" t="n">
        <v>-549</v>
      </c>
    </row>
    <row r="69" spans="1:4">
      <c r="A69" s="4" t="s">
        <v>39</v>
      </c>
      <c r="B69" s="6" t="n">
        <v>-2</v>
      </c>
    </row>
    <row r="70" spans="1:4">
      <c r="A70" s="4" t="s">
        <v>43</v>
      </c>
      <c r="B70" s="6" t="n">
        <v>6</v>
      </c>
      <c r="C70" s="6" t="n">
        <v>-6</v>
      </c>
      <c r="D70" s="6" t="n">
        <v>3</v>
      </c>
    </row>
    <row r="71" spans="1:4">
      <c r="A71" s="4" t="s">
        <v>44</v>
      </c>
      <c r="B71" s="6" t="n">
        <v>303</v>
      </c>
      <c r="C71" s="6" t="n">
        <v>143</v>
      </c>
      <c r="D71" s="6" t="n">
        <v>111</v>
      </c>
    </row>
    <row r="72" spans="1:4">
      <c r="A72" s="4" t="s">
        <v>727</v>
      </c>
    </row>
    <row r="73" spans="1:4">
      <c r="A73" s="3" t="s">
        <v>237</v>
      </c>
    </row>
    <row r="74" spans="1:4">
      <c r="A74" s="4" t="s">
        <v>28</v>
      </c>
      <c r="B74" s="6" t="n">
        <v>466</v>
      </c>
      <c r="C74" s="6" t="n">
        <v>325</v>
      </c>
      <c r="D74" s="6" t="n">
        <v>303</v>
      </c>
    </row>
    <row r="75" spans="1:4">
      <c r="A75" s="4" t="s">
        <v>583</v>
      </c>
      <c r="B75" s="6" t="n">
        <v>101</v>
      </c>
      <c r="C75" s="6" t="n">
        <v>42</v>
      </c>
      <c r="D75" s="6" t="n">
        <v>50</v>
      </c>
    </row>
    <row r="76" spans="1:4">
      <c r="A76" s="4" t="s">
        <v>720</v>
      </c>
      <c r="B76" s="6" t="n">
        <v>27</v>
      </c>
      <c r="C76" s="6" t="n">
        <v>22</v>
      </c>
      <c r="D76" s="6" t="n">
        <v>21</v>
      </c>
    </row>
    <row r="77" spans="1:4">
      <c r="A77" s="4" t="s">
        <v>35</v>
      </c>
      <c r="B77" s="6" t="n">
        <v>594</v>
      </c>
      <c r="C77" s="6" t="n">
        <v>389</v>
      </c>
      <c r="D77" s="6" t="n">
        <v>374</v>
      </c>
    </row>
    <row r="78" spans="1:4">
      <c r="A78" s="4" t="s">
        <v>721</v>
      </c>
      <c r="B78" s="6" t="n">
        <v>-254</v>
      </c>
      <c r="C78" s="6" t="n">
        <v>-217</v>
      </c>
      <c r="D78" s="6" t="n">
        <v>-174</v>
      </c>
    </row>
    <row r="79" spans="1:4">
      <c r="A79" s="4" t="s">
        <v>39</v>
      </c>
      <c r="B79" s="6" t="n">
        <v>-6</v>
      </c>
      <c r="C79" s="6" t="n">
        <v>-2</v>
      </c>
    </row>
    <row r="80" spans="1:4">
      <c r="A80" s="4" t="s">
        <v>43</v>
      </c>
      <c r="B80" s="6" t="n">
        <v>2</v>
      </c>
      <c r="C80" s="6" t="n">
        <v>-3</v>
      </c>
      <c r="D80" s="6" t="n">
        <v>-10</v>
      </c>
    </row>
    <row r="81" spans="1:4">
      <c r="A81" s="4" t="s">
        <v>44</v>
      </c>
      <c r="B81" s="6" t="n">
        <v>336</v>
      </c>
      <c r="C81" s="6" t="n">
        <v>167</v>
      </c>
      <c r="D81" s="6" t="n">
        <v>190</v>
      </c>
    </row>
    <row r="82" spans="1:4">
      <c r="A82" s="4" t="s">
        <v>728</v>
      </c>
    </row>
    <row r="83" spans="1:4">
      <c r="A83" s="3" t="s">
        <v>237</v>
      </c>
    </row>
    <row r="84" spans="1:4">
      <c r="A84" s="4" t="s">
        <v>28</v>
      </c>
      <c r="B84" s="6" t="n">
        <v>112</v>
      </c>
      <c r="C84" s="6" t="n">
        <v>203</v>
      </c>
      <c r="D84" s="6" t="n">
        <v>343</v>
      </c>
    </row>
    <row r="85" spans="1:4">
      <c r="A85" s="4" t="s">
        <v>583</v>
      </c>
      <c r="B85" s="6" t="n">
        <v>-33</v>
      </c>
      <c r="C85" s="6" t="n">
        <v>24</v>
      </c>
      <c r="D85" s="6" t="n">
        <v>55</v>
      </c>
    </row>
    <row r="86" spans="1:4">
      <c r="A86" s="4" t="s">
        <v>720</v>
      </c>
      <c r="B86" s="6" t="n">
        <v>1363</v>
      </c>
      <c r="C86" s="6" t="n">
        <v>823</v>
      </c>
      <c r="D86" s="6" t="n">
        <v>814</v>
      </c>
    </row>
    <row r="87" spans="1:4">
      <c r="A87" s="4" t="s">
        <v>35</v>
      </c>
      <c r="B87" s="6" t="n">
        <v>1442</v>
      </c>
      <c r="C87" s="6" t="n">
        <v>1050</v>
      </c>
      <c r="D87" s="6" t="n">
        <v>1212</v>
      </c>
    </row>
    <row r="88" spans="1:4">
      <c r="A88" s="4" t="s">
        <v>721</v>
      </c>
      <c r="B88" s="6" t="n">
        <v>-1589</v>
      </c>
      <c r="C88" s="6" t="n">
        <v>-2250</v>
      </c>
      <c r="D88" s="6" t="n">
        <v>-2810</v>
      </c>
    </row>
    <row r="89" spans="1:4">
      <c r="A89" s="4" t="s">
        <v>39</v>
      </c>
      <c r="B89" s="6" t="n">
        <v>-15</v>
      </c>
      <c r="C89" s="6" t="n">
        <v>49</v>
      </c>
      <c r="D89" s="6" t="n">
        <v>-14</v>
      </c>
    </row>
    <row r="90" spans="1:4">
      <c r="A90" s="4" t="s">
        <v>43</v>
      </c>
      <c r="B90" s="6" t="n">
        <v>92</v>
      </c>
      <c r="C90" s="6" t="n">
        <v>174</v>
      </c>
      <c r="D90" s="6" t="n">
        <v>-253</v>
      </c>
    </row>
    <row r="91" spans="1:4">
      <c r="A91" s="4" t="s">
        <v>44</v>
      </c>
      <c r="B91" s="6" t="n">
        <v>-70</v>
      </c>
      <c r="C91" s="6" t="n">
        <v>-977</v>
      </c>
      <c r="D91" s="6" t="n">
        <v>-1865</v>
      </c>
    </row>
    <row r="92" spans="1:4">
      <c r="A92" s="4" t="s">
        <v>729</v>
      </c>
    </row>
    <row r="93" spans="1:4">
      <c r="A93" s="3" t="s">
        <v>237</v>
      </c>
    </row>
    <row r="94" spans="1:4">
      <c r="A94" s="4" t="s">
        <v>28</v>
      </c>
      <c r="B94" s="6" t="n">
        <v>-22</v>
      </c>
      <c r="C94" s="6" t="n">
        <v>158</v>
      </c>
      <c r="D94" s="6" t="n">
        <v>116</v>
      </c>
    </row>
    <row r="95" spans="1:4">
      <c r="A95" s="4" t="s">
        <v>583</v>
      </c>
      <c r="B95" s="6" t="n">
        <v>-5</v>
      </c>
      <c r="C95" s="6" t="n">
        <v>-13</v>
      </c>
      <c r="D95" s="6" t="n">
        <v>-11</v>
      </c>
    </row>
    <row r="96" spans="1:4">
      <c r="A96" s="4" t="s">
        <v>720</v>
      </c>
      <c r="B96" s="6" t="n">
        <v>352</v>
      </c>
      <c r="C96" s="6" t="n">
        <v>306</v>
      </c>
      <c r="D96" s="6" t="n">
        <v>124</v>
      </c>
    </row>
    <row r="97" spans="1:4">
      <c r="A97" s="4" t="s">
        <v>35</v>
      </c>
      <c r="B97" s="6" t="n">
        <v>325</v>
      </c>
      <c r="C97" s="6" t="n">
        <v>451</v>
      </c>
      <c r="D97" s="6" t="n">
        <v>229</v>
      </c>
    </row>
    <row r="98" spans="1:4">
      <c r="A98" s="4" t="s">
        <v>721</v>
      </c>
      <c r="B98" s="6" t="n">
        <v>-783</v>
      </c>
      <c r="C98" s="6" t="n">
        <v>-222</v>
      </c>
      <c r="D98" s="6" t="n">
        <v>-4612</v>
      </c>
    </row>
    <row r="99" spans="1:4">
      <c r="A99" s="4" t="s">
        <v>39</v>
      </c>
      <c r="B99" s="6" t="n">
        <v>-583</v>
      </c>
      <c r="C99" s="6" t="n">
        <v>-711</v>
      </c>
      <c r="D99" s="6" t="n">
        <v>-623</v>
      </c>
    </row>
    <row r="100" spans="1:4">
      <c r="A100" s="4" t="s">
        <v>43</v>
      </c>
      <c r="B100" s="6" t="n">
        <v>3</v>
      </c>
      <c r="C100" s="6" t="n">
        <v>-1</v>
      </c>
    </row>
    <row r="101" spans="1:4">
      <c r="A101" s="4" t="s">
        <v>44</v>
      </c>
      <c r="B101" s="5" t="n">
        <v>-1038</v>
      </c>
      <c r="C101" s="5" t="n">
        <v>-483</v>
      </c>
      <c r="D101" s="5" t="n">
        <v>-50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0</v>
      </c>
      <c r="B1" s="2" t="s">
        <v>1</v>
      </c>
    </row>
    <row r="2" spans="1:4">
      <c r="B2" s="2" t="s">
        <v>2</v>
      </c>
      <c r="C2" s="2" t="s">
        <v>23</v>
      </c>
      <c r="D2" s="2" t="s">
        <v>24</v>
      </c>
    </row>
    <row r="3" spans="1:4">
      <c r="A3" s="3" t="s">
        <v>237</v>
      </c>
    </row>
    <row r="4" spans="1:4">
      <c r="A4" s="4" t="s">
        <v>731</v>
      </c>
      <c r="B4" s="5" t="n">
        <v>16656</v>
      </c>
      <c r="C4" s="5" t="n">
        <v>16063</v>
      </c>
      <c r="D4" s="5" t="n">
        <v>15945</v>
      </c>
    </row>
    <row r="5" spans="1:4">
      <c r="A5" s="4" t="s">
        <v>722</v>
      </c>
    </row>
    <row r="6" spans="1:4">
      <c r="A6" s="3" t="s">
        <v>237</v>
      </c>
    </row>
    <row r="7" spans="1:4">
      <c r="A7" s="4" t="s">
        <v>731</v>
      </c>
      <c r="B7" s="6" t="n">
        <v>6919</v>
      </c>
      <c r="C7" s="6" t="n">
        <v>7117</v>
      </c>
      <c r="D7" s="6" t="n">
        <v>7014</v>
      </c>
    </row>
    <row r="8" spans="1:4">
      <c r="A8" s="4" t="s">
        <v>723</v>
      </c>
    </row>
    <row r="9" spans="1:4">
      <c r="A9" s="3" t="s">
        <v>237</v>
      </c>
    </row>
    <row r="10" spans="1:4">
      <c r="A10" s="4" t="s">
        <v>731</v>
      </c>
      <c r="B10" s="6" t="n">
        <v>6251</v>
      </c>
      <c r="C10" s="6" t="n">
        <v>6445</v>
      </c>
      <c r="D10" s="6" t="n">
        <v>6353</v>
      </c>
    </row>
    <row r="11" spans="1:4">
      <c r="A11" s="4" t="s">
        <v>724</v>
      </c>
    </row>
    <row r="12" spans="1:4">
      <c r="A12" s="3" t="s">
        <v>237</v>
      </c>
    </row>
    <row r="13" spans="1:4">
      <c r="A13" s="4" t="s">
        <v>731</v>
      </c>
      <c r="B13" s="6" t="n">
        <v>668</v>
      </c>
      <c r="C13" s="6" t="n">
        <v>672</v>
      </c>
      <c r="D13" s="6" t="n">
        <v>661</v>
      </c>
    </row>
    <row r="14" spans="1:4">
      <c r="A14" s="4" t="s">
        <v>717</v>
      </c>
    </row>
    <row r="15" spans="1:4">
      <c r="A15" s="3" t="s">
        <v>237</v>
      </c>
    </row>
    <row r="16" spans="1:4">
      <c r="A16" s="4" t="s">
        <v>731</v>
      </c>
      <c r="B16" s="6" t="n">
        <v>5541</v>
      </c>
      <c r="C16" s="6" t="n">
        <v>5339</v>
      </c>
      <c r="D16" s="6" t="n">
        <v>5341</v>
      </c>
    </row>
    <row r="17" spans="1:4">
      <c r="A17" s="4" t="s">
        <v>725</v>
      </c>
    </row>
    <row r="18" spans="1:4">
      <c r="A18" s="3" t="s">
        <v>237</v>
      </c>
    </row>
    <row r="19" spans="1:4">
      <c r="A19" s="4" t="s">
        <v>731</v>
      </c>
      <c r="B19" s="6" t="n">
        <v>4665</v>
      </c>
      <c r="C19" s="6" t="n">
        <v>4611</v>
      </c>
      <c r="D19" s="6" t="n">
        <v>4602</v>
      </c>
    </row>
    <row r="20" spans="1:4">
      <c r="A20" s="4" t="s">
        <v>726</v>
      </c>
    </row>
    <row r="21" spans="1:4">
      <c r="A21" s="3" t="s">
        <v>237</v>
      </c>
    </row>
    <row r="22" spans="1:4">
      <c r="A22" s="4" t="s">
        <v>731</v>
      </c>
      <c r="B22" s="6" t="n">
        <v>876</v>
      </c>
      <c r="C22" s="6" t="n">
        <v>728</v>
      </c>
      <c r="D22" s="6" t="n">
        <v>739</v>
      </c>
    </row>
    <row r="23" spans="1:4">
      <c r="A23" s="4" t="s">
        <v>727</v>
      </c>
    </row>
    <row r="24" spans="1:4">
      <c r="A24" s="3" t="s">
        <v>237</v>
      </c>
    </row>
    <row r="25" spans="1:4">
      <c r="A25" s="4" t="s">
        <v>731</v>
      </c>
      <c r="B25" s="6" t="n">
        <v>654</v>
      </c>
      <c r="C25" s="6" t="n">
        <v>428</v>
      </c>
      <c r="D25" s="6" t="n">
        <v>469</v>
      </c>
    </row>
    <row r="26" spans="1:4">
      <c r="A26" s="4" t="s">
        <v>728</v>
      </c>
    </row>
    <row r="27" spans="1:4">
      <c r="A27" s="3" t="s">
        <v>237</v>
      </c>
    </row>
    <row r="28" spans="1:4">
      <c r="A28" s="4" t="s">
        <v>731</v>
      </c>
      <c r="B28" s="6" t="n">
        <v>2798</v>
      </c>
      <c r="C28" s="6" t="n">
        <v>2217</v>
      </c>
      <c r="D28" s="6" t="n">
        <v>3247</v>
      </c>
    </row>
    <row r="29" spans="1:4">
      <c r="A29" s="4" t="s">
        <v>729</v>
      </c>
    </row>
    <row r="30" spans="1:4">
      <c r="A30" s="3" t="s">
        <v>237</v>
      </c>
    </row>
    <row r="31" spans="1:4">
      <c r="A31" s="4" t="s">
        <v>731</v>
      </c>
      <c r="B31" s="6" t="n">
        <v>744</v>
      </c>
      <c r="C31" s="6" t="n">
        <v>962</v>
      </c>
      <c r="D31" s="6" t="n">
        <v>-126</v>
      </c>
    </row>
    <row r="32" spans="1:4">
      <c r="A32" s="4" t="s">
        <v>732</v>
      </c>
    </row>
    <row r="33" spans="1:4">
      <c r="A33" s="3" t="s">
        <v>237</v>
      </c>
    </row>
    <row r="34" spans="1:4">
      <c r="A34" s="4" t="s">
        <v>731</v>
      </c>
      <c r="B34" s="6" t="n">
        <v>16656</v>
      </c>
      <c r="C34" s="6" t="n">
        <v>16063</v>
      </c>
      <c r="D34" s="6" t="n">
        <v>15945</v>
      </c>
    </row>
    <row r="35" spans="1:4">
      <c r="A35" s="4" t="s">
        <v>733</v>
      </c>
    </row>
    <row r="36" spans="1:4">
      <c r="A36" s="3" t="s">
        <v>237</v>
      </c>
    </row>
    <row r="37" spans="1:4">
      <c r="A37" s="4" t="s">
        <v>731</v>
      </c>
      <c r="B37" s="6" t="n">
        <v>6856</v>
      </c>
      <c r="C37" s="6" t="n">
        <v>7082</v>
      </c>
      <c r="D37" s="6" t="n">
        <v>6963</v>
      </c>
    </row>
    <row r="38" spans="1:4">
      <c r="A38" s="4" t="s">
        <v>734</v>
      </c>
    </row>
    <row r="39" spans="1:4">
      <c r="A39" s="3" t="s">
        <v>237</v>
      </c>
    </row>
    <row r="40" spans="1:4">
      <c r="A40" s="4" t="s">
        <v>731</v>
      </c>
      <c r="B40" s="6" t="n">
        <v>6188</v>
      </c>
      <c r="C40" s="6" t="n">
        <v>6406</v>
      </c>
      <c r="D40" s="6" t="n">
        <v>6303</v>
      </c>
    </row>
    <row r="41" spans="1:4">
      <c r="A41" s="4" t="s">
        <v>735</v>
      </c>
    </row>
    <row r="42" spans="1:4">
      <c r="A42" s="3" t="s">
        <v>237</v>
      </c>
    </row>
    <row r="43" spans="1:4">
      <c r="A43" s="4" t="s">
        <v>731</v>
      </c>
      <c r="B43" s="6" t="n">
        <v>668</v>
      </c>
      <c r="C43" s="6" t="n">
        <v>676</v>
      </c>
      <c r="D43" s="6" t="n">
        <v>660</v>
      </c>
    </row>
    <row r="44" spans="1:4">
      <c r="A44" s="4" t="s">
        <v>736</v>
      </c>
    </row>
    <row r="45" spans="1:4">
      <c r="A45" s="3" t="s">
        <v>237</v>
      </c>
    </row>
    <row r="46" spans="1:4">
      <c r="A46" s="4" t="s">
        <v>731</v>
      </c>
      <c r="B46" s="6" t="n">
        <v>5257</v>
      </c>
      <c r="C46" s="6" t="n">
        <v>5117</v>
      </c>
      <c r="D46" s="6" t="n">
        <v>5099</v>
      </c>
    </row>
    <row r="47" spans="1:4">
      <c r="A47" s="4" t="s">
        <v>737</v>
      </c>
    </row>
    <row r="48" spans="1:4">
      <c r="A48" s="3" t="s">
        <v>237</v>
      </c>
    </row>
    <row r="49" spans="1:4">
      <c r="A49" s="4" t="s">
        <v>731</v>
      </c>
      <c r="B49" s="6" t="n">
        <v>4576</v>
      </c>
      <c r="C49" s="6" t="n">
        <v>4532</v>
      </c>
      <c r="D49" s="6" t="n">
        <v>4532</v>
      </c>
    </row>
    <row r="50" spans="1:4">
      <c r="A50" s="4" t="s">
        <v>738</v>
      </c>
    </row>
    <row r="51" spans="1:4">
      <c r="A51" s="3" t="s">
        <v>237</v>
      </c>
    </row>
    <row r="52" spans="1:4">
      <c r="A52" s="4" t="s">
        <v>731</v>
      </c>
      <c r="B52" s="6" t="n">
        <v>681</v>
      </c>
      <c r="C52" s="6" t="n">
        <v>585</v>
      </c>
      <c r="D52" s="6" t="n">
        <v>567</v>
      </c>
    </row>
    <row r="53" spans="1:4">
      <c r="A53" s="4" t="s">
        <v>739</v>
      </c>
    </row>
    <row r="54" spans="1:4">
      <c r="A54" s="3" t="s">
        <v>237</v>
      </c>
    </row>
    <row r="55" spans="1:4">
      <c r="A55" s="4" t="s">
        <v>731</v>
      </c>
      <c r="B55" s="6" t="n">
        <v>506</v>
      </c>
      <c r="C55" s="6" t="n">
        <v>309</v>
      </c>
      <c r="D55" s="6" t="n">
        <v>313</v>
      </c>
    </row>
    <row r="56" spans="1:4">
      <c r="A56" s="4" t="s">
        <v>740</v>
      </c>
    </row>
    <row r="57" spans="1:4">
      <c r="A57" s="3" t="s">
        <v>237</v>
      </c>
    </row>
    <row r="58" spans="1:4">
      <c r="A58" s="4" t="s">
        <v>731</v>
      </c>
      <c r="B58" s="6" t="n">
        <v>1882</v>
      </c>
      <c r="C58" s="6" t="n">
        <v>1408</v>
      </c>
      <c r="D58" s="6" t="n">
        <v>1708</v>
      </c>
    </row>
    <row r="59" spans="1:4">
      <c r="A59" s="4" t="s">
        <v>741</v>
      </c>
    </row>
    <row r="60" spans="1:4">
      <c r="A60" s="3" t="s">
        <v>237</v>
      </c>
    </row>
    <row r="61" spans="1:4">
      <c r="A61" s="4" t="s">
        <v>731</v>
      </c>
      <c r="B61" s="6" t="n">
        <v>2155</v>
      </c>
      <c r="C61" s="6" t="n">
        <v>2147</v>
      </c>
      <c r="D61" s="6" t="n">
        <v>1862</v>
      </c>
    </row>
    <row r="62" spans="1:4">
      <c r="A62" s="4" t="s">
        <v>742</v>
      </c>
    </row>
    <row r="63" spans="1:4">
      <c r="A63" s="3" t="s">
        <v>237</v>
      </c>
    </row>
    <row r="64" spans="1:4">
      <c r="A64" s="4" t="s">
        <v>731</v>
      </c>
      <c r="B64" s="6" t="n">
        <v>63</v>
      </c>
      <c r="C64" s="6" t="n">
        <v>35</v>
      </c>
      <c r="D64" s="6" t="n">
        <v>51</v>
      </c>
    </row>
    <row r="65" spans="1:4">
      <c r="A65" s="4" t="s">
        <v>743</v>
      </c>
    </row>
    <row r="66" spans="1:4">
      <c r="A66" s="3" t="s">
        <v>237</v>
      </c>
    </row>
    <row r="67" spans="1:4">
      <c r="A67" s="4" t="s">
        <v>731</v>
      </c>
      <c r="B67" s="6" t="n">
        <v>63</v>
      </c>
      <c r="C67" s="6" t="n">
        <v>39</v>
      </c>
      <c r="D67" s="6" t="n">
        <v>50</v>
      </c>
    </row>
    <row r="68" spans="1:4">
      <c r="A68" s="4" t="s">
        <v>744</v>
      </c>
    </row>
    <row r="69" spans="1:4">
      <c r="A69" s="3" t="s">
        <v>237</v>
      </c>
    </row>
    <row r="70" spans="1:4">
      <c r="A70" s="4" t="s">
        <v>731</v>
      </c>
      <c r="C70" s="6" t="n">
        <v>-4</v>
      </c>
      <c r="D70" s="6" t="n">
        <v>1</v>
      </c>
    </row>
    <row r="71" spans="1:4">
      <c r="A71" s="4" t="s">
        <v>745</v>
      </c>
    </row>
    <row r="72" spans="1:4">
      <c r="A72" s="3" t="s">
        <v>237</v>
      </c>
    </row>
    <row r="73" spans="1:4">
      <c r="A73" s="4" t="s">
        <v>731</v>
      </c>
      <c r="B73" s="6" t="n">
        <v>284</v>
      </c>
      <c r="C73" s="6" t="n">
        <v>222</v>
      </c>
      <c r="D73" s="6" t="n">
        <v>242</v>
      </c>
    </row>
    <row r="74" spans="1:4">
      <c r="A74" s="4" t="s">
        <v>746</v>
      </c>
    </row>
    <row r="75" spans="1:4">
      <c r="A75" s="3" t="s">
        <v>237</v>
      </c>
    </row>
    <row r="76" spans="1:4">
      <c r="A76" s="4" t="s">
        <v>731</v>
      </c>
      <c r="B76" s="6" t="n">
        <v>89</v>
      </c>
      <c r="C76" s="6" t="n">
        <v>79</v>
      </c>
      <c r="D76" s="6" t="n">
        <v>70</v>
      </c>
    </row>
    <row r="77" spans="1:4">
      <c r="A77" s="4" t="s">
        <v>747</v>
      </c>
    </row>
    <row r="78" spans="1:4">
      <c r="A78" s="3" t="s">
        <v>237</v>
      </c>
    </row>
    <row r="79" spans="1:4">
      <c r="A79" s="4" t="s">
        <v>731</v>
      </c>
      <c r="B79" s="6" t="n">
        <v>195</v>
      </c>
      <c r="C79" s="6" t="n">
        <v>143</v>
      </c>
      <c r="D79" s="6" t="n">
        <v>172</v>
      </c>
    </row>
    <row r="80" spans="1:4">
      <c r="A80" s="4" t="s">
        <v>748</v>
      </c>
    </row>
    <row r="81" spans="1:4">
      <c r="A81" s="3" t="s">
        <v>237</v>
      </c>
    </row>
    <row r="82" spans="1:4">
      <c r="A82" s="4" t="s">
        <v>731</v>
      </c>
      <c r="B82" s="6" t="n">
        <v>148</v>
      </c>
      <c r="C82" s="6" t="n">
        <v>119</v>
      </c>
      <c r="D82" s="6" t="n">
        <v>156</v>
      </c>
    </row>
    <row r="83" spans="1:4">
      <c r="A83" s="4" t="s">
        <v>749</v>
      </c>
    </row>
    <row r="84" spans="1:4">
      <c r="A84" s="3" t="s">
        <v>237</v>
      </c>
    </row>
    <row r="85" spans="1:4">
      <c r="A85" s="4" t="s">
        <v>731</v>
      </c>
      <c r="B85" s="6" t="n">
        <v>916</v>
      </c>
      <c r="C85" s="6" t="n">
        <v>809</v>
      </c>
      <c r="D85" s="6" t="n">
        <v>1539</v>
      </c>
    </row>
    <row r="86" spans="1:4">
      <c r="A86" s="4" t="s">
        <v>750</v>
      </c>
    </row>
    <row r="87" spans="1:4">
      <c r="A87" s="3" t="s">
        <v>237</v>
      </c>
    </row>
    <row r="88" spans="1:4">
      <c r="A88" s="4" t="s">
        <v>731</v>
      </c>
      <c r="B88" s="5" t="n">
        <v>-1411</v>
      </c>
      <c r="C88" s="5" t="n">
        <v>-1185</v>
      </c>
      <c r="D88" s="5" t="n">
        <v>-19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23</v>
      </c>
      <c r="D2" s="2" t="s">
        <v>24</v>
      </c>
    </row>
    <row r="3" spans="1:4">
      <c r="A3" s="3" t="s">
        <v>29</v>
      </c>
    </row>
    <row r="4" spans="1:4">
      <c r="A4" s="4" t="s">
        <v>752</v>
      </c>
      <c r="B4" s="5" t="n">
        <v>878</v>
      </c>
      <c r="C4" s="5" t="n">
        <v>829</v>
      </c>
      <c r="D4" s="5" t="n">
        <v>856</v>
      </c>
    </row>
    <row r="5" spans="1:4">
      <c r="A5" s="4" t="s">
        <v>753</v>
      </c>
      <c r="B5" s="6" t="n">
        <v>612</v>
      </c>
      <c r="C5" s="6" t="n">
        <v>665</v>
      </c>
      <c r="D5" s="6" t="n">
        <v>645</v>
      </c>
    </row>
    <row r="6" spans="1:4">
      <c r="A6" s="4" t="s">
        <v>754</v>
      </c>
      <c r="B6" s="6" t="n">
        <v>971</v>
      </c>
      <c r="C6" s="6" t="n">
        <v>1060</v>
      </c>
      <c r="D6" s="6" t="n">
        <v>1044</v>
      </c>
    </row>
    <row r="7" spans="1:4">
      <c r="A7" s="4" t="s">
        <v>755</v>
      </c>
      <c r="B7" s="6" t="n">
        <v>158</v>
      </c>
      <c r="C7" s="6" t="n">
        <v>148</v>
      </c>
      <c r="D7" s="6" t="n">
        <v>154</v>
      </c>
    </row>
    <row r="8" spans="1:4">
      <c r="A8" s="4" t="s">
        <v>756</v>
      </c>
      <c r="B8" s="6" t="n">
        <v>286</v>
      </c>
      <c r="C8" s="6" t="n">
        <v>249</v>
      </c>
      <c r="D8" s="6" t="n">
        <v>250</v>
      </c>
    </row>
    <row r="9" spans="1:4">
      <c r="A9" s="4" t="s">
        <v>757</v>
      </c>
      <c r="B9" s="6" t="n">
        <v>132</v>
      </c>
      <c r="C9" s="6" t="n">
        <v>173</v>
      </c>
      <c r="D9" s="6" t="n">
        <v>196</v>
      </c>
    </row>
    <row r="10" spans="1:4">
      <c r="A10" s="4" t="s">
        <v>758</v>
      </c>
      <c r="B10" s="6" t="n">
        <v>174</v>
      </c>
      <c r="C10" s="6" t="n">
        <v>157</v>
      </c>
      <c r="D10" s="6" t="n">
        <v>83</v>
      </c>
    </row>
    <row r="11" spans="1:4">
      <c r="A11" s="4" t="s">
        <v>608</v>
      </c>
      <c r="B11" s="6" t="n">
        <v>7</v>
      </c>
      <c r="C11" s="6" t="n">
        <v>57</v>
      </c>
      <c r="D11" s="6" t="n">
        <v>112</v>
      </c>
    </row>
    <row r="12" spans="1:4">
      <c r="A12" s="4" t="s">
        <v>29</v>
      </c>
      <c r="B12" s="6" t="n">
        <v>3218</v>
      </c>
      <c r="C12" s="6" t="n">
        <v>3338</v>
      </c>
      <c r="D12" s="6" t="n">
        <v>3340</v>
      </c>
    </row>
    <row r="13" spans="1:4">
      <c r="A13" s="4" t="s">
        <v>30</v>
      </c>
      <c r="B13" s="6" t="n">
        <v>-861</v>
      </c>
      <c r="C13" s="6" t="n">
        <v>-883</v>
      </c>
      <c r="D13" s="6" t="n">
        <v>-805</v>
      </c>
    </row>
    <row r="14" spans="1:4">
      <c r="A14" s="4" t="s">
        <v>583</v>
      </c>
      <c r="B14" s="6" t="n">
        <v>2357</v>
      </c>
      <c r="C14" s="6" t="n">
        <v>2455</v>
      </c>
      <c r="D14" s="6" t="n">
        <v>2535</v>
      </c>
    </row>
    <row r="15" spans="1:4">
      <c r="A15" s="4" t="s">
        <v>722</v>
      </c>
    </row>
    <row r="16" spans="1:4">
      <c r="A16" s="3" t="s">
        <v>29</v>
      </c>
    </row>
    <row r="17" spans="1:4">
      <c r="A17" s="4" t="s">
        <v>583</v>
      </c>
      <c r="B17" s="6" t="n">
        <v>783</v>
      </c>
      <c r="C17" s="6" t="n">
        <v>818</v>
      </c>
      <c r="D17" s="6" t="n">
        <v>861</v>
      </c>
    </row>
    <row r="18" spans="1:4">
      <c r="A18" s="4" t="s">
        <v>723</v>
      </c>
    </row>
    <row r="19" spans="1:4">
      <c r="A19" s="3" t="s">
        <v>29</v>
      </c>
    </row>
    <row r="20" spans="1:4">
      <c r="A20" s="4" t="s">
        <v>752</v>
      </c>
      <c r="B20" s="6" t="n">
        <v>227</v>
      </c>
      <c r="C20" s="6" t="n">
        <v>194</v>
      </c>
      <c r="D20" s="6" t="n">
        <v>215</v>
      </c>
    </row>
    <row r="21" spans="1:4">
      <c r="A21" s="4" t="s">
        <v>753</v>
      </c>
      <c r="B21" s="6" t="n">
        <v>402</v>
      </c>
      <c r="C21" s="6" t="n">
        <v>451</v>
      </c>
      <c r="D21" s="6" t="n">
        <v>437</v>
      </c>
    </row>
    <row r="22" spans="1:4">
      <c r="A22" s="4" t="s">
        <v>754</v>
      </c>
      <c r="B22" s="6" t="n">
        <v>408</v>
      </c>
      <c r="C22" s="6" t="n">
        <v>436</v>
      </c>
      <c r="D22" s="6" t="n">
        <v>416</v>
      </c>
    </row>
    <row r="23" spans="1:4">
      <c r="A23" s="4" t="s">
        <v>755</v>
      </c>
      <c r="B23" s="6" t="n">
        <v>62</v>
      </c>
      <c r="C23" s="6" t="n">
        <v>69</v>
      </c>
      <c r="D23" s="6" t="n">
        <v>63</v>
      </c>
    </row>
    <row r="24" spans="1:4">
      <c r="A24" s="4" t="s">
        <v>756</v>
      </c>
      <c r="B24" s="6" t="n">
        <v>49</v>
      </c>
      <c r="C24" s="6" t="n">
        <v>72</v>
      </c>
      <c r="D24" s="6" t="n">
        <v>84</v>
      </c>
    </row>
    <row r="25" spans="1:4">
      <c r="A25" s="4" t="s">
        <v>758</v>
      </c>
      <c r="B25" s="6" t="n">
        <v>13</v>
      </c>
    </row>
    <row r="26" spans="1:4">
      <c r="A26" s="4" t="s">
        <v>608</v>
      </c>
      <c r="B26" s="6" t="n">
        <v>2</v>
      </c>
      <c r="C26" s="6" t="n">
        <v>1</v>
      </c>
      <c r="D26" s="6" t="n">
        <v>4</v>
      </c>
    </row>
    <row r="27" spans="1:4">
      <c r="A27" s="4" t="s">
        <v>29</v>
      </c>
      <c r="B27" s="6" t="n">
        <v>1163</v>
      </c>
      <c r="C27" s="6" t="n">
        <v>1223</v>
      </c>
      <c r="D27" s="6" t="n">
        <v>1219</v>
      </c>
    </row>
    <row r="28" spans="1:4">
      <c r="A28" s="4" t="s">
        <v>30</v>
      </c>
      <c r="B28" s="6" t="n">
        <v>-471</v>
      </c>
      <c r="C28" s="6" t="n">
        <v>-499</v>
      </c>
      <c r="D28" s="6" t="n">
        <v>-440</v>
      </c>
    </row>
    <row r="29" spans="1:4">
      <c r="A29" s="4" t="s">
        <v>583</v>
      </c>
      <c r="B29" s="6" t="n">
        <v>692</v>
      </c>
      <c r="C29" s="6" t="n">
        <v>724</v>
      </c>
      <c r="D29" s="6" t="n">
        <v>779</v>
      </c>
    </row>
    <row r="30" spans="1:4">
      <c r="A30" s="4" t="s">
        <v>724</v>
      </c>
    </row>
    <row r="31" spans="1:4">
      <c r="A31" s="3" t="s">
        <v>29</v>
      </c>
    </row>
    <row r="32" spans="1:4">
      <c r="A32" s="4" t="s">
        <v>752</v>
      </c>
      <c r="B32" s="6" t="n">
        <v>34</v>
      </c>
      <c r="C32" s="6" t="n">
        <v>30</v>
      </c>
      <c r="D32" s="6" t="n">
        <v>27</v>
      </c>
    </row>
    <row r="33" spans="1:4">
      <c r="A33" s="4" t="s">
        <v>753</v>
      </c>
      <c r="B33" s="6" t="n">
        <v>22</v>
      </c>
      <c r="C33" s="6" t="n">
        <v>27</v>
      </c>
      <c r="D33" s="6" t="n">
        <v>25</v>
      </c>
    </row>
    <row r="34" spans="1:4">
      <c r="A34" s="4" t="s">
        <v>754</v>
      </c>
      <c r="B34" s="6" t="n">
        <v>29</v>
      </c>
      <c r="C34" s="6" t="n">
        <v>30</v>
      </c>
      <c r="D34" s="6" t="n">
        <v>30</v>
      </c>
    </row>
    <row r="35" spans="1:4">
      <c r="A35" s="4" t="s">
        <v>755</v>
      </c>
      <c r="B35" s="6" t="n">
        <v>6</v>
      </c>
      <c r="C35" s="6" t="n">
        <v>10</v>
      </c>
      <c r="D35" s="6" t="n">
        <v>7</v>
      </c>
    </row>
    <row r="36" spans="1:4">
      <c r="A36" s="4" t="s">
        <v>756</v>
      </c>
      <c r="B36" s="6" t="n">
        <v>4</v>
      </c>
      <c r="C36" s="6" t="n">
        <v>4</v>
      </c>
      <c r="D36" s="6" t="n">
        <v>3</v>
      </c>
    </row>
    <row r="37" spans="1:4">
      <c r="A37" s="4" t="s">
        <v>757</v>
      </c>
      <c r="B37" s="6" t="n">
        <v>2</v>
      </c>
      <c r="C37" s="6" t="n">
        <v>2</v>
      </c>
      <c r="D37" s="6" t="n">
        <v>2</v>
      </c>
    </row>
    <row r="38" spans="1:4">
      <c r="A38" s="4" t="s">
        <v>608</v>
      </c>
      <c r="B38" s="6" t="n">
        <v>1</v>
      </c>
    </row>
    <row r="39" spans="1:4">
      <c r="A39" s="4" t="s">
        <v>29</v>
      </c>
      <c r="B39" s="6" t="n">
        <v>98</v>
      </c>
      <c r="C39" s="6" t="n">
        <v>103</v>
      </c>
      <c r="D39" s="6" t="n">
        <v>94</v>
      </c>
    </row>
    <row r="40" spans="1:4">
      <c r="A40" s="4" t="s">
        <v>30</v>
      </c>
      <c r="B40" s="6" t="n">
        <v>-7</v>
      </c>
      <c r="C40" s="6" t="n">
        <v>-9</v>
      </c>
      <c r="D40" s="6" t="n">
        <v>-12</v>
      </c>
    </row>
    <row r="41" spans="1:4">
      <c r="A41" s="4" t="s">
        <v>583</v>
      </c>
      <c r="B41" s="6" t="n">
        <v>91</v>
      </c>
      <c r="C41" s="6" t="n">
        <v>94</v>
      </c>
      <c r="D41" s="6" t="n">
        <v>82</v>
      </c>
    </row>
    <row r="42" spans="1:4">
      <c r="A42" s="4" t="s">
        <v>717</v>
      </c>
    </row>
    <row r="43" spans="1:4">
      <c r="A43" s="3" t="s">
        <v>29</v>
      </c>
    </row>
    <row r="44" spans="1:4">
      <c r="A44" s="4" t="s">
        <v>583</v>
      </c>
      <c r="B44" s="6" t="n">
        <v>1511</v>
      </c>
      <c r="C44" s="6" t="n">
        <v>1584</v>
      </c>
      <c r="D44" s="6" t="n">
        <v>1580</v>
      </c>
    </row>
    <row r="45" spans="1:4">
      <c r="A45" s="4" t="s">
        <v>725</v>
      </c>
    </row>
    <row r="46" spans="1:4">
      <c r="A46" s="3" t="s">
        <v>29</v>
      </c>
    </row>
    <row r="47" spans="1:4">
      <c r="A47" s="4" t="s">
        <v>752</v>
      </c>
      <c r="B47" s="6" t="n">
        <v>556</v>
      </c>
      <c r="C47" s="6" t="n">
        <v>543</v>
      </c>
      <c r="D47" s="6" t="n">
        <v>534</v>
      </c>
    </row>
    <row r="48" spans="1:4">
      <c r="A48" s="4" t="s">
        <v>753</v>
      </c>
      <c r="B48" s="6" t="n">
        <v>175</v>
      </c>
      <c r="C48" s="6" t="n">
        <v>175</v>
      </c>
      <c r="D48" s="6" t="n">
        <v>163</v>
      </c>
    </row>
    <row r="49" spans="1:4">
      <c r="A49" s="4" t="s">
        <v>754</v>
      </c>
      <c r="B49" s="6" t="n">
        <v>415</v>
      </c>
      <c r="C49" s="6" t="n">
        <v>497</v>
      </c>
      <c r="D49" s="6" t="n">
        <v>490</v>
      </c>
    </row>
    <row r="50" spans="1:4">
      <c r="A50" s="4" t="s">
        <v>755</v>
      </c>
      <c r="D50" s="6" t="n">
        <v>1</v>
      </c>
    </row>
    <row r="51" spans="1:4">
      <c r="A51" s="4" t="s">
        <v>756</v>
      </c>
      <c r="C51" s="6" t="n">
        <v>35</v>
      </c>
      <c r="D51" s="6" t="n">
        <v>37</v>
      </c>
    </row>
    <row r="52" spans="1:4">
      <c r="A52" s="4" t="s">
        <v>757</v>
      </c>
      <c r="B52" s="6" t="n">
        <v>122</v>
      </c>
      <c r="C52" s="6" t="n">
        <v>164</v>
      </c>
      <c r="D52" s="6" t="n">
        <v>158</v>
      </c>
    </row>
    <row r="53" spans="1:4">
      <c r="A53" s="4" t="s">
        <v>758</v>
      </c>
      <c r="B53" s="6" t="n">
        <v>17</v>
      </c>
    </row>
    <row r="54" spans="1:4">
      <c r="A54" s="4" t="s">
        <v>608</v>
      </c>
      <c r="B54" s="6" t="n">
        <v>60</v>
      </c>
      <c r="C54" s="6" t="n">
        <v>51</v>
      </c>
      <c r="D54" s="6" t="n">
        <v>68</v>
      </c>
    </row>
    <row r="55" spans="1:4">
      <c r="A55" s="4" t="s">
        <v>29</v>
      </c>
      <c r="B55" s="6" t="n">
        <v>1345</v>
      </c>
      <c r="C55" s="6" t="n">
        <v>1465</v>
      </c>
      <c r="D55" s="6" t="n">
        <v>1451</v>
      </c>
    </row>
    <row r="56" spans="1:4">
      <c r="A56" s="4" t="s">
        <v>30</v>
      </c>
      <c r="B56" s="6" t="n">
        <v>-62</v>
      </c>
      <c r="C56" s="6" t="n">
        <v>-60</v>
      </c>
      <c r="D56" s="6" t="n">
        <v>-52</v>
      </c>
    </row>
    <row r="57" spans="1:4">
      <c r="A57" s="4" t="s">
        <v>583</v>
      </c>
      <c r="B57" s="6" t="n">
        <v>1283</v>
      </c>
      <c r="C57" s="6" t="n">
        <v>1405</v>
      </c>
      <c r="D57" s="6" t="n">
        <v>1399</v>
      </c>
    </row>
    <row r="58" spans="1:4">
      <c r="A58" s="4" t="s">
        <v>726</v>
      </c>
    </row>
    <row r="59" spans="1:4">
      <c r="A59" s="3" t="s">
        <v>29</v>
      </c>
    </row>
    <row r="60" spans="1:4">
      <c r="A60" s="4" t="s">
        <v>752</v>
      </c>
      <c r="B60" s="6" t="n">
        <v>33</v>
      </c>
      <c r="C60" s="6" t="n">
        <v>37</v>
      </c>
      <c r="D60" s="6" t="n">
        <v>32</v>
      </c>
    </row>
    <row r="61" spans="1:4">
      <c r="A61" s="4" t="s">
        <v>753</v>
      </c>
      <c r="B61" s="6" t="n">
        <v>13</v>
      </c>
      <c r="C61" s="6" t="n">
        <v>12</v>
      </c>
      <c r="D61" s="6" t="n">
        <v>18</v>
      </c>
    </row>
    <row r="62" spans="1:4">
      <c r="A62" s="4" t="s">
        <v>754</v>
      </c>
      <c r="B62" s="6" t="n">
        <v>2</v>
      </c>
      <c r="C62" s="6" t="n">
        <v>2</v>
      </c>
      <c r="D62" s="6" t="n">
        <v>2</v>
      </c>
    </row>
    <row r="63" spans="1:4">
      <c r="A63" s="4" t="s">
        <v>755</v>
      </c>
      <c r="B63" s="6" t="n">
        <v>5</v>
      </c>
      <c r="C63" s="6" t="n">
        <v>6</v>
      </c>
      <c r="D63" s="6" t="n">
        <v>7</v>
      </c>
    </row>
    <row r="64" spans="1:4">
      <c r="A64" s="4" t="s">
        <v>756</v>
      </c>
      <c r="B64" s="6" t="n">
        <v>191</v>
      </c>
      <c r="C64" s="6" t="n">
        <v>133</v>
      </c>
      <c r="D64" s="6" t="n">
        <v>118</v>
      </c>
    </row>
    <row r="65" spans="1:4">
      <c r="A65" s="4" t="s">
        <v>757</v>
      </c>
      <c r="B65" s="6" t="n">
        <v>1</v>
      </c>
      <c r="C65" s="6" t="n">
        <v>1</v>
      </c>
      <c r="D65" s="6" t="n">
        <v>1</v>
      </c>
    </row>
    <row r="66" spans="1:4">
      <c r="A66" s="4" t="s">
        <v>608</v>
      </c>
      <c r="B66" s="6" t="n">
        <v>16</v>
      </c>
      <c r="C66" s="6" t="n">
        <v>15</v>
      </c>
      <c r="D66" s="6" t="n">
        <v>28</v>
      </c>
    </row>
    <row r="67" spans="1:4">
      <c r="A67" s="4" t="s">
        <v>29</v>
      </c>
      <c r="B67" s="6" t="n">
        <v>261</v>
      </c>
      <c r="C67" s="6" t="n">
        <v>206</v>
      </c>
      <c r="D67" s="6" t="n">
        <v>206</v>
      </c>
    </row>
    <row r="68" spans="1:4">
      <c r="A68" s="4" t="s">
        <v>30</v>
      </c>
      <c r="B68" s="6" t="n">
        <v>-33</v>
      </c>
      <c r="C68" s="6" t="n">
        <v>-27</v>
      </c>
      <c r="D68" s="6" t="n">
        <v>-25</v>
      </c>
    </row>
    <row r="69" spans="1:4">
      <c r="A69" s="4" t="s">
        <v>583</v>
      </c>
      <c r="B69" s="6" t="n">
        <v>228</v>
      </c>
      <c r="C69" s="6" t="n">
        <v>179</v>
      </c>
      <c r="D69" s="6" t="n">
        <v>181</v>
      </c>
    </row>
    <row r="70" spans="1:4">
      <c r="A70" s="4" t="s">
        <v>727</v>
      </c>
    </row>
    <row r="71" spans="1:4">
      <c r="A71" s="3" t="s">
        <v>29</v>
      </c>
    </row>
    <row r="72" spans="1:4">
      <c r="A72" s="4" t="s">
        <v>752</v>
      </c>
      <c r="B72" s="6" t="n">
        <v>25</v>
      </c>
      <c r="C72" s="6" t="n">
        <v>24</v>
      </c>
      <c r="D72" s="6" t="n">
        <v>24</v>
      </c>
    </row>
    <row r="73" spans="1:4">
      <c r="A73" s="4" t="s">
        <v>753</v>
      </c>
      <c r="D73" s="6" t="n">
        <v>2</v>
      </c>
    </row>
    <row r="74" spans="1:4">
      <c r="A74" s="4" t="s">
        <v>754</v>
      </c>
      <c r="B74" s="6" t="n">
        <v>29</v>
      </c>
      <c r="C74" s="6" t="n">
        <v>10</v>
      </c>
      <c r="D74" s="6" t="n">
        <v>11</v>
      </c>
    </row>
    <row r="75" spans="1:4">
      <c r="A75" s="4" t="s">
        <v>755</v>
      </c>
      <c r="D75" s="6" t="n">
        <v>1</v>
      </c>
    </row>
    <row r="76" spans="1:4">
      <c r="A76" s="4" t="s">
        <v>756</v>
      </c>
      <c r="B76" s="6" t="n">
        <v>42</v>
      </c>
      <c r="C76" s="6" t="n">
        <v>4</v>
      </c>
      <c r="D76" s="6" t="n">
        <v>-3</v>
      </c>
    </row>
    <row r="77" spans="1:4">
      <c r="A77" s="4" t="s">
        <v>757</v>
      </c>
      <c r="B77" s="6" t="n">
        <v>4</v>
      </c>
      <c r="C77" s="6" t="n">
        <v>3</v>
      </c>
      <c r="D77" s="6" t="n">
        <v>5</v>
      </c>
    </row>
    <row r="78" spans="1:4">
      <c r="A78" s="4" t="s">
        <v>608</v>
      </c>
      <c r="B78" s="6" t="n">
        <v>2</v>
      </c>
      <c r="C78" s="6" t="n">
        <v>2</v>
      </c>
      <c r="D78" s="6" t="n">
        <v>21</v>
      </c>
    </row>
    <row r="79" spans="1:4">
      <c r="A79" s="4" t="s">
        <v>29</v>
      </c>
      <c r="B79" s="6" t="n">
        <v>102</v>
      </c>
      <c r="C79" s="6" t="n">
        <v>43</v>
      </c>
      <c r="D79" s="6" t="n">
        <v>61</v>
      </c>
    </row>
    <row r="80" spans="1:4">
      <c r="A80" s="4" t="s">
        <v>30</v>
      </c>
      <c r="B80" s="6" t="n">
        <v>-1</v>
      </c>
      <c r="C80" s="6" t="n">
        <v>-1</v>
      </c>
      <c r="D80" s="6" t="n">
        <v>-11</v>
      </c>
    </row>
    <row r="81" spans="1:4">
      <c r="A81" s="4" t="s">
        <v>583</v>
      </c>
      <c r="B81" s="6" t="n">
        <v>101</v>
      </c>
      <c r="C81" s="6" t="n">
        <v>42</v>
      </c>
      <c r="D81" s="6" t="n">
        <v>50</v>
      </c>
    </row>
    <row r="82" spans="1:4">
      <c r="A82" s="4" t="s">
        <v>728</v>
      </c>
    </row>
    <row r="83" spans="1:4">
      <c r="A83" s="3" t="s">
        <v>29</v>
      </c>
    </row>
    <row r="84" spans="1:4">
      <c r="A84" s="4" t="s">
        <v>752</v>
      </c>
      <c r="B84" s="6" t="n">
        <v>3</v>
      </c>
      <c r="C84" s="6" t="n">
        <v>1</v>
      </c>
      <c r="D84" s="6" t="n">
        <v>24</v>
      </c>
    </row>
    <row r="85" spans="1:4">
      <c r="A85" s="4" t="s">
        <v>754</v>
      </c>
      <c r="B85" s="6" t="n">
        <v>88</v>
      </c>
      <c r="C85" s="6" t="n">
        <v>83</v>
      </c>
      <c r="D85" s="6" t="n">
        <v>95</v>
      </c>
    </row>
    <row r="86" spans="1:4">
      <c r="A86" s="4" t="s">
        <v>755</v>
      </c>
      <c r="B86" s="6" t="n">
        <v>85</v>
      </c>
      <c r="C86" s="6" t="n">
        <v>63</v>
      </c>
      <c r="D86" s="6" t="n">
        <v>71</v>
      </c>
    </row>
    <row r="87" spans="1:4">
      <c r="A87" s="4" t="s">
        <v>756</v>
      </c>
      <c r="C87" s="6" t="n">
        <v>1</v>
      </c>
    </row>
    <row r="88" spans="1:4">
      <c r="A88" s="4" t="s">
        <v>757</v>
      </c>
      <c r="B88" s="6" t="n">
        <v>3</v>
      </c>
      <c r="C88" s="6" t="n">
        <v>3</v>
      </c>
      <c r="D88" s="6" t="n">
        <v>30</v>
      </c>
    </row>
    <row r="89" spans="1:4">
      <c r="A89" s="4" t="s">
        <v>758</v>
      </c>
      <c r="B89" s="6" t="n">
        <v>144</v>
      </c>
      <c r="C89" s="6" t="n">
        <v>157</v>
      </c>
      <c r="D89" s="6" t="n">
        <v>83</v>
      </c>
    </row>
    <row r="90" spans="1:4">
      <c r="A90" s="4" t="s">
        <v>608</v>
      </c>
      <c r="B90" s="6" t="n">
        <v>67</v>
      </c>
      <c r="C90" s="6" t="n">
        <v>132</v>
      </c>
      <c r="D90" s="6" t="n">
        <v>202</v>
      </c>
    </row>
    <row r="91" spans="1:4">
      <c r="A91" s="4" t="s">
        <v>29</v>
      </c>
      <c r="B91" s="6" t="n">
        <v>390</v>
      </c>
      <c r="C91" s="6" t="n">
        <v>440</v>
      </c>
      <c r="D91" s="6" t="n">
        <v>505</v>
      </c>
    </row>
    <row r="92" spans="1:4">
      <c r="A92" s="4" t="s">
        <v>30</v>
      </c>
      <c r="B92" s="6" t="n">
        <v>-423</v>
      </c>
      <c r="C92" s="6" t="n">
        <v>-416</v>
      </c>
      <c r="D92" s="6" t="n">
        <v>-450</v>
      </c>
    </row>
    <row r="93" spans="1:4">
      <c r="A93" s="4" t="s">
        <v>583</v>
      </c>
      <c r="B93" s="6" t="n">
        <v>-33</v>
      </c>
      <c r="C93" s="6" t="n">
        <v>24</v>
      </c>
      <c r="D93" s="6" t="n">
        <v>55</v>
      </c>
    </row>
    <row r="94" spans="1:4">
      <c r="A94" s="4" t="s">
        <v>729</v>
      </c>
    </row>
    <row r="95" spans="1:4">
      <c r="A95" s="3" t="s">
        <v>29</v>
      </c>
    </row>
    <row r="96" spans="1:4">
      <c r="A96" s="4" t="s">
        <v>754</v>
      </c>
      <c r="C96" s="6" t="n">
        <v>2</v>
      </c>
    </row>
    <row r="97" spans="1:4">
      <c r="A97" s="4" t="s">
        <v>755</v>
      </c>
      <c r="D97" s="6" t="n">
        <v>4</v>
      </c>
    </row>
    <row r="98" spans="1:4">
      <c r="A98" s="4" t="s">
        <v>756</v>
      </c>
      <c r="D98" s="6" t="n">
        <v>11</v>
      </c>
    </row>
    <row r="99" spans="1:4">
      <c r="A99" s="4" t="s">
        <v>608</v>
      </c>
      <c r="B99" s="6" t="n">
        <v>-141</v>
      </c>
      <c r="C99" s="6" t="n">
        <v>-144</v>
      </c>
      <c r="D99" s="6" t="n">
        <v>-211</v>
      </c>
    </row>
    <row r="100" spans="1:4">
      <c r="A100" s="4" t="s">
        <v>29</v>
      </c>
      <c r="B100" s="6" t="n">
        <v>-141</v>
      </c>
      <c r="C100" s="6" t="n">
        <v>-142</v>
      </c>
      <c r="D100" s="6" t="n">
        <v>-196</v>
      </c>
    </row>
    <row r="101" spans="1:4">
      <c r="A101" s="4" t="s">
        <v>30</v>
      </c>
      <c r="B101" s="6" t="n">
        <v>136</v>
      </c>
      <c r="C101" s="6" t="n">
        <v>129</v>
      </c>
      <c r="D101" s="6" t="n">
        <v>185</v>
      </c>
    </row>
    <row r="102" spans="1:4">
      <c r="A102" s="4" t="s">
        <v>583</v>
      </c>
      <c r="B102" s="5" t="n">
        <v>-5</v>
      </c>
      <c r="C102" s="5" t="n">
        <v>-13</v>
      </c>
      <c r="D102" s="5" t="n">
        <v>-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9</v>
      </c>
      <c r="B1" s="2" t="s">
        <v>1</v>
      </c>
    </row>
    <row r="2" spans="1:4">
      <c r="B2" s="2" t="s">
        <v>2</v>
      </c>
      <c r="C2" s="2" t="s">
        <v>23</v>
      </c>
      <c r="D2" s="2" t="s">
        <v>24</v>
      </c>
    </row>
    <row r="3" spans="1:4">
      <c r="A3" s="3" t="s">
        <v>237</v>
      </c>
    </row>
    <row r="4" spans="1:4">
      <c r="A4" s="4" t="s">
        <v>35</v>
      </c>
      <c r="B4" s="5" t="n">
        <v>13402</v>
      </c>
      <c r="C4" s="5" t="n">
        <v>13133</v>
      </c>
      <c r="D4" s="5" t="n">
        <v>12590</v>
      </c>
    </row>
    <row r="5" spans="1:4">
      <c r="A5" s="4" t="s">
        <v>722</v>
      </c>
    </row>
    <row r="6" spans="1:4">
      <c r="A6" s="3" t="s">
        <v>237</v>
      </c>
    </row>
    <row r="7" spans="1:4">
      <c r="A7" s="4" t="s">
        <v>35</v>
      </c>
      <c r="B7" s="6" t="n">
        <v>5664</v>
      </c>
      <c r="C7" s="6" t="n">
        <v>5886</v>
      </c>
      <c r="D7" s="6" t="n">
        <v>5556</v>
      </c>
    </row>
    <row r="8" spans="1:4">
      <c r="A8" s="4" t="s">
        <v>723</v>
      </c>
    </row>
    <row r="9" spans="1:4">
      <c r="A9" s="3" t="s">
        <v>237</v>
      </c>
    </row>
    <row r="10" spans="1:4">
      <c r="A10" s="4" t="s">
        <v>35</v>
      </c>
      <c r="B10" s="6" t="n">
        <v>5054</v>
      </c>
      <c r="C10" s="6" t="n">
        <v>5282</v>
      </c>
      <c r="D10" s="6" t="n">
        <v>4980</v>
      </c>
    </row>
    <row r="11" spans="1:4">
      <c r="A11" s="4" t="s">
        <v>724</v>
      </c>
    </row>
    <row r="12" spans="1:4">
      <c r="A12" s="3" t="s">
        <v>237</v>
      </c>
    </row>
    <row r="13" spans="1:4">
      <c r="A13" s="4" t="s">
        <v>35</v>
      </c>
      <c r="B13" s="6" t="n">
        <v>610</v>
      </c>
      <c r="C13" s="6" t="n">
        <v>604</v>
      </c>
      <c r="D13" s="6" t="n">
        <v>576</v>
      </c>
    </row>
    <row r="14" spans="1:4">
      <c r="A14" s="4" t="s">
        <v>717</v>
      </c>
    </row>
    <row r="15" spans="1:4">
      <c r="A15" s="3" t="s">
        <v>237</v>
      </c>
    </row>
    <row r="16" spans="1:4">
      <c r="A16" s="4" t="s">
        <v>35</v>
      </c>
      <c r="B16" s="6" t="n">
        <v>5377</v>
      </c>
      <c r="C16" s="6" t="n">
        <v>5357</v>
      </c>
      <c r="D16" s="6" t="n">
        <v>5219</v>
      </c>
    </row>
    <row r="17" spans="1:4">
      <c r="A17" s="4" t="s">
        <v>725</v>
      </c>
    </row>
    <row r="18" spans="1:4">
      <c r="A18" s="3" t="s">
        <v>237</v>
      </c>
    </row>
    <row r="19" spans="1:4">
      <c r="A19" s="4" t="s">
        <v>35</v>
      </c>
      <c r="B19" s="6" t="n">
        <v>4602</v>
      </c>
      <c r="C19" s="6" t="n">
        <v>4679</v>
      </c>
      <c r="D19" s="6" t="n">
        <v>4562</v>
      </c>
    </row>
    <row r="20" spans="1:4">
      <c r="A20" s="4" t="s">
        <v>726</v>
      </c>
    </row>
    <row r="21" spans="1:4">
      <c r="A21" s="3" t="s">
        <v>237</v>
      </c>
    </row>
    <row r="22" spans="1:4">
      <c r="A22" s="4" t="s">
        <v>35</v>
      </c>
      <c r="B22" s="6" t="n">
        <v>775</v>
      </c>
      <c r="C22" s="6" t="n">
        <v>678</v>
      </c>
      <c r="D22" s="6" t="n">
        <v>657</v>
      </c>
    </row>
    <row r="23" spans="1:4">
      <c r="A23" s="4" t="s">
        <v>727</v>
      </c>
    </row>
    <row r="24" spans="1:4">
      <c r="A24" s="3" t="s">
        <v>237</v>
      </c>
    </row>
    <row r="25" spans="1:4">
      <c r="A25" s="4" t="s">
        <v>35</v>
      </c>
      <c r="B25" s="6" t="n">
        <v>594</v>
      </c>
      <c r="C25" s="6" t="n">
        <v>389</v>
      </c>
      <c r="D25" s="6" t="n">
        <v>374</v>
      </c>
    </row>
    <row r="26" spans="1:4">
      <c r="A26" s="4" t="s">
        <v>728</v>
      </c>
    </row>
    <row r="27" spans="1:4">
      <c r="A27" s="3" t="s">
        <v>237</v>
      </c>
    </row>
    <row r="28" spans="1:4">
      <c r="A28" s="4" t="s">
        <v>35</v>
      </c>
      <c r="B28" s="6" t="n">
        <v>1442</v>
      </c>
      <c r="C28" s="6" t="n">
        <v>1050</v>
      </c>
      <c r="D28" s="6" t="n">
        <v>1212</v>
      </c>
    </row>
    <row r="29" spans="1:4">
      <c r="A29" s="4" t="s">
        <v>729</v>
      </c>
    </row>
    <row r="30" spans="1:4">
      <c r="A30" s="3" t="s">
        <v>237</v>
      </c>
    </row>
    <row r="31" spans="1:4">
      <c r="A31" s="4" t="s">
        <v>35</v>
      </c>
      <c r="B31" s="6" t="n">
        <v>325</v>
      </c>
      <c r="C31" s="6" t="n">
        <v>451</v>
      </c>
      <c r="D31" s="6" t="n">
        <v>229</v>
      </c>
    </row>
    <row r="32" spans="1:4">
      <c r="A32" s="4" t="s">
        <v>732</v>
      </c>
    </row>
    <row r="33" spans="1:4">
      <c r="A33" s="3" t="s">
        <v>237</v>
      </c>
    </row>
    <row r="34" spans="1:4">
      <c r="A34" s="4" t="s">
        <v>35</v>
      </c>
      <c r="B34" s="6" t="n">
        <v>13402</v>
      </c>
      <c r="C34" s="6" t="n">
        <v>13133</v>
      </c>
      <c r="D34" s="6" t="n">
        <v>12590</v>
      </c>
    </row>
    <row r="35" spans="1:4">
      <c r="A35" s="4" t="s">
        <v>733</v>
      </c>
    </row>
    <row r="36" spans="1:4">
      <c r="A36" s="3" t="s">
        <v>237</v>
      </c>
    </row>
    <row r="37" spans="1:4">
      <c r="A37" s="4" t="s">
        <v>35</v>
      </c>
      <c r="B37" s="6" t="n">
        <v>5634</v>
      </c>
      <c r="C37" s="6" t="n">
        <v>5874</v>
      </c>
      <c r="D37" s="6" t="n">
        <v>5537</v>
      </c>
    </row>
    <row r="38" spans="1:4">
      <c r="A38" s="4" t="s">
        <v>734</v>
      </c>
    </row>
    <row r="39" spans="1:4">
      <c r="A39" s="3" t="s">
        <v>237</v>
      </c>
    </row>
    <row r="40" spans="1:4">
      <c r="A40" s="4" t="s">
        <v>35</v>
      </c>
      <c r="B40" s="6" t="n">
        <v>5021</v>
      </c>
      <c r="C40" s="6" t="n">
        <v>5265</v>
      </c>
      <c r="D40" s="6" t="n">
        <v>4953</v>
      </c>
    </row>
    <row r="41" spans="1:4">
      <c r="A41" s="4" t="s">
        <v>735</v>
      </c>
    </row>
    <row r="42" spans="1:4">
      <c r="A42" s="3" t="s">
        <v>237</v>
      </c>
    </row>
    <row r="43" spans="1:4">
      <c r="A43" s="4" t="s">
        <v>35</v>
      </c>
      <c r="B43" s="6" t="n">
        <v>613</v>
      </c>
      <c r="C43" s="6" t="n">
        <v>609</v>
      </c>
      <c r="D43" s="6" t="n">
        <v>584</v>
      </c>
    </row>
    <row r="44" spans="1:4">
      <c r="A44" s="4" t="s">
        <v>736</v>
      </c>
    </row>
    <row r="45" spans="1:4">
      <c r="A45" s="3" t="s">
        <v>237</v>
      </c>
    </row>
    <row r="46" spans="1:4">
      <c r="A46" s="4" t="s">
        <v>35</v>
      </c>
      <c r="B46" s="6" t="n">
        <v>5734</v>
      </c>
      <c r="C46" s="6" t="n">
        <v>5645</v>
      </c>
      <c r="D46" s="6" t="n">
        <v>5503</v>
      </c>
    </row>
    <row r="47" spans="1:4">
      <c r="A47" s="4" t="s">
        <v>737</v>
      </c>
    </row>
    <row r="48" spans="1:4">
      <c r="A48" s="3" t="s">
        <v>237</v>
      </c>
    </row>
    <row r="49" spans="1:4">
      <c r="A49" s="4" t="s">
        <v>35</v>
      </c>
      <c r="B49" s="6" t="n">
        <v>5079</v>
      </c>
      <c r="C49" s="6" t="n">
        <v>5051</v>
      </c>
      <c r="D49" s="6" t="n">
        <v>4949</v>
      </c>
    </row>
    <row r="50" spans="1:4">
      <c r="A50" s="4" t="s">
        <v>738</v>
      </c>
    </row>
    <row r="51" spans="1:4">
      <c r="A51" s="3" t="s">
        <v>237</v>
      </c>
    </row>
    <row r="52" spans="1:4">
      <c r="A52" s="4" t="s">
        <v>35</v>
      </c>
      <c r="B52" s="6" t="n">
        <v>655</v>
      </c>
      <c r="C52" s="6" t="n">
        <v>594</v>
      </c>
      <c r="D52" s="6" t="n">
        <v>554</v>
      </c>
    </row>
    <row r="53" spans="1:4">
      <c r="A53" s="4" t="s">
        <v>739</v>
      </c>
    </row>
    <row r="54" spans="1:4">
      <c r="A54" s="3" t="s">
        <v>237</v>
      </c>
    </row>
    <row r="55" spans="1:4">
      <c r="A55" s="4" t="s">
        <v>35</v>
      </c>
      <c r="B55" s="6" t="n">
        <v>469</v>
      </c>
      <c r="C55" s="6" t="n">
        <v>281</v>
      </c>
      <c r="D55" s="6" t="n">
        <v>239</v>
      </c>
    </row>
    <row r="56" spans="1:4">
      <c r="A56" s="4" t="s">
        <v>740</v>
      </c>
    </row>
    <row r="57" spans="1:4">
      <c r="A57" s="3" t="s">
        <v>237</v>
      </c>
    </row>
    <row r="58" spans="1:4">
      <c r="A58" s="4" t="s">
        <v>35</v>
      </c>
      <c r="B58" s="6" t="n">
        <v>1510</v>
      </c>
      <c r="C58" s="6" t="n">
        <v>1077</v>
      </c>
      <c r="D58" s="6" t="n">
        <v>1296</v>
      </c>
    </row>
    <row r="59" spans="1:4">
      <c r="A59" s="4" t="s">
        <v>741</v>
      </c>
    </row>
    <row r="60" spans="1:4">
      <c r="A60" s="3" t="s">
        <v>237</v>
      </c>
    </row>
    <row r="61" spans="1:4">
      <c r="A61" s="4" t="s">
        <v>35</v>
      </c>
      <c r="B61" s="6" t="n">
        <v>55</v>
      </c>
      <c r="C61" s="6" t="n">
        <v>256</v>
      </c>
      <c r="D61" s="6" t="n">
        <v>15</v>
      </c>
    </row>
    <row r="62" spans="1:4">
      <c r="A62" s="4" t="s">
        <v>742</v>
      </c>
    </row>
    <row r="63" spans="1:4">
      <c r="A63" s="3" t="s">
        <v>237</v>
      </c>
    </row>
    <row r="64" spans="1:4">
      <c r="A64" s="4" t="s">
        <v>35</v>
      </c>
      <c r="B64" s="6" t="n">
        <v>30</v>
      </c>
      <c r="C64" s="6" t="n">
        <v>12</v>
      </c>
      <c r="D64" s="6" t="n">
        <v>19</v>
      </c>
    </row>
    <row r="65" spans="1:4">
      <c r="A65" s="4" t="s">
        <v>743</v>
      </c>
    </row>
    <row r="66" spans="1:4">
      <c r="A66" s="3" t="s">
        <v>237</v>
      </c>
    </row>
    <row r="67" spans="1:4">
      <c r="A67" s="4" t="s">
        <v>35</v>
      </c>
      <c r="B67" s="6" t="n">
        <v>33</v>
      </c>
      <c r="C67" s="6" t="n">
        <v>17</v>
      </c>
      <c r="D67" s="6" t="n">
        <v>27</v>
      </c>
    </row>
    <row r="68" spans="1:4">
      <c r="A68" s="4" t="s">
        <v>744</v>
      </c>
    </row>
    <row r="69" spans="1:4">
      <c r="A69" s="3" t="s">
        <v>237</v>
      </c>
    </row>
    <row r="70" spans="1:4">
      <c r="A70" s="4" t="s">
        <v>35</v>
      </c>
      <c r="B70" s="6" t="n">
        <v>-3</v>
      </c>
      <c r="C70" s="6" t="n">
        <v>-5</v>
      </c>
      <c r="D70" s="6" t="n">
        <v>-8</v>
      </c>
    </row>
    <row r="71" spans="1:4">
      <c r="A71" s="4" t="s">
        <v>745</v>
      </c>
    </row>
    <row r="72" spans="1:4">
      <c r="A72" s="3" t="s">
        <v>237</v>
      </c>
    </row>
    <row r="73" spans="1:4">
      <c r="A73" s="4" t="s">
        <v>35</v>
      </c>
      <c r="B73" s="6" t="n">
        <v>-357</v>
      </c>
      <c r="C73" s="6" t="n">
        <v>-288</v>
      </c>
      <c r="D73" s="6" t="n">
        <v>-284</v>
      </c>
    </row>
    <row r="74" spans="1:4">
      <c r="A74" s="4" t="s">
        <v>746</v>
      </c>
    </row>
    <row r="75" spans="1:4">
      <c r="A75" s="3" t="s">
        <v>237</v>
      </c>
    </row>
    <row r="76" spans="1:4">
      <c r="A76" s="4" t="s">
        <v>35</v>
      </c>
      <c r="B76" s="6" t="n">
        <v>-477</v>
      </c>
      <c r="C76" s="6" t="n">
        <v>-372</v>
      </c>
      <c r="D76" s="6" t="n">
        <v>-387</v>
      </c>
    </row>
    <row r="77" spans="1:4">
      <c r="A77" s="4" t="s">
        <v>747</v>
      </c>
    </row>
    <row r="78" spans="1:4">
      <c r="A78" s="3" t="s">
        <v>237</v>
      </c>
    </row>
    <row r="79" spans="1:4">
      <c r="A79" s="4" t="s">
        <v>35</v>
      </c>
      <c r="B79" s="6" t="n">
        <v>120</v>
      </c>
      <c r="C79" s="6" t="n">
        <v>84</v>
      </c>
      <c r="D79" s="6" t="n">
        <v>103</v>
      </c>
    </row>
    <row r="80" spans="1:4">
      <c r="A80" s="4" t="s">
        <v>748</v>
      </c>
    </row>
    <row r="81" spans="1:4">
      <c r="A81" s="3" t="s">
        <v>237</v>
      </c>
    </row>
    <row r="82" spans="1:4">
      <c r="A82" s="4" t="s">
        <v>35</v>
      </c>
      <c r="B82" s="6" t="n">
        <v>125</v>
      </c>
      <c r="C82" s="6" t="n">
        <v>108</v>
      </c>
      <c r="D82" s="6" t="n">
        <v>135</v>
      </c>
    </row>
    <row r="83" spans="1:4">
      <c r="A83" s="4" t="s">
        <v>749</v>
      </c>
    </row>
    <row r="84" spans="1:4">
      <c r="A84" s="3" t="s">
        <v>237</v>
      </c>
    </row>
    <row r="85" spans="1:4">
      <c r="A85" s="4" t="s">
        <v>35</v>
      </c>
      <c r="B85" s="6" t="n">
        <v>-68</v>
      </c>
      <c r="C85" s="6" t="n">
        <v>-27</v>
      </c>
      <c r="D85" s="6" t="n">
        <v>-84</v>
      </c>
    </row>
    <row r="86" spans="1:4">
      <c r="A86" s="4" t="s">
        <v>750</v>
      </c>
    </row>
    <row r="87" spans="1:4">
      <c r="A87" s="3" t="s">
        <v>237</v>
      </c>
    </row>
    <row r="88" spans="1:4">
      <c r="A88" s="4" t="s">
        <v>35</v>
      </c>
      <c r="B88" s="5" t="n">
        <v>270</v>
      </c>
      <c r="C88" s="5" t="n">
        <v>195</v>
      </c>
      <c r="D88" s="5" t="n">
        <v>2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60</v>
      </c>
      <c r="B1" s="2" t="s">
        <v>2</v>
      </c>
      <c r="C1" s="2" t="s">
        <v>23</v>
      </c>
      <c r="D1" s="2" t="s">
        <v>761</v>
      </c>
      <c r="E1" s="2" t="s">
        <v>24</v>
      </c>
    </row>
    <row r="2" spans="1:5">
      <c r="A2" s="3" t="s">
        <v>237</v>
      </c>
    </row>
    <row r="3" spans="1:5">
      <c r="A3" s="4" t="s">
        <v>82</v>
      </c>
      <c r="B3" s="5" t="n">
        <v>694235</v>
      </c>
      <c r="C3" s="5" t="n">
        <v>738056</v>
      </c>
      <c r="D3" s="5" t="n">
        <v>738056</v>
      </c>
      <c r="E3" s="5" t="n">
        <v>798656</v>
      </c>
    </row>
    <row r="4" spans="1:5">
      <c r="A4" s="4" t="s">
        <v>95</v>
      </c>
      <c r="B4" s="6" t="n">
        <v>647745</v>
      </c>
      <c r="C4" s="6" t="n">
        <v>688963</v>
      </c>
      <c r="D4" s="5" t="n">
        <v>688963</v>
      </c>
      <c r="E4" s="6" t="n">
        <v>749252</v>
      </c>
    </row>
    <row r="5" spans="1:5">
      <c r="A5" s="4" t="s">
        <v>722</v>
      </c>
    </row>
    <row r="6" spans="1:5">
      <c r="A6" s="3" t="s">
        <v>237</v>
      </c>
    </row>
    <row r="7" spans="1:5">
      <c r="A7" s="4" t="s">
        <v>82</v>
      </c>
      <c r="B7" s="6" t="n">
        <v>196204</v>
      </c>
      <c r="C7" s="6" t="n">
        <v>191124</v>
      </c>
      <c r="E7" s="6" t="n">
        <v>181407</v>
      </c>
    </row>
    <row r="8" spans="1:5">
      <c r="A8" s="4" t="s">
        <v>95</v>
      </c>
      <c r="B8" s="6" t="n">
        <v>169981</v>
      </c>
      <c r="C8" s="6" t="n">
        <v>164957</v>
      </c>
      <c r="E8" s="6" t="n">
        <v>156043</v>
      </c>
    </row>
    <row r="9" spans="1:5">
      <c r="A9" s="4" t="s">
        <v>723</v>
      </c>
    </row>
    <row r="10" spans="1:5">
      <c r="A10" s="3" t="s">
        <v>237</v>
      </c>
    </row>
    <row r="11" spans="1:5">
      <c r="A11" s="4" t="s">
        <v>82</v>
      </c>
      <c r="B11" s="6" t="n">
        <v>171011</v>
      </c>
      <c r="C11" s="6" t="n">
        <v>166560</v>
      </c>
      <c r="E11" s="6" t="n">
        <v>157296</v>
      </c>
    </row>
    <row r="12" spans="1:5">
      <c r="A12" s="4" t="s">
        <v>95</v>
      </c>
      <c r="B12" s="6" t="n">
        <v>148792</v>
      </c>
      <c r="C12" s="6" t="n">
        <v>145104</v>
      </c>
      <c r="E12" s="6" t="n">
        <v>136744</v>
      </c>
    </row>
    <row r="13" spans="1:5">
      <c r="A13" s="4" t="s">
        <v>724</v>
      </c>
    </row>
    <row r="14" spans="1:5">
      <c r="A14" s="3" t="s">
        <v>237</v>
      </c>
    </row>
    <row r="15" spans="1:5">
      <c r="A15" s="4" t="s">
        <v>82</v>
      </c>
      <c r="B15" s="6" t="n">
        <v>25193</v>
      </c>
      <c r="C15" s="6" t="n">
        <v>24564</v>
      </c>
      <c r="E15" s="6" t="n">
        <v>24111</v>
      </c>
    </row>
    <row r="16" spans="1:5">
      <c r="A16" s="4" t="s">
        <v>95</v>
      </c>
      <c r="B16" s="6" t="n">
        <v>21189</v>
      </c>
      <c r="C16" s="6" t="n">
        <v>19853</v>
      </c>
      <c r="E16" s="6" t="n">
        <v>19299</v>
      </c>
    </row>
    <row r="17" spans="1:5">
      <c r="A17" s="4" t="s">
        <v>717</v>
      </c>
    </row>
    <row r="18" spans="1:5">
      <c r="A18" s="3" t="s">
        <v>237</v>
      </c>
    </row>
    <row r="19" spans="1:5">
      <c r="A19" s="4" t="s">
        <v>82</v>
      </c>
      <c r="B19" s="6" t="n">
        <v>188461</v>
      </c>
      <c r="C19" s="6" t="n">
        <v>193911</v>
      </c>
      <c r="E19" s="6" t="n">
        <v>193092</v>
      </c>
    </row>
    <row r="20" spans="1:5">
      <c r="A20" s="4" t="s">
        <v>95</v>
      </c>
      <c r="B20" s="6" t="n">
        <v>168358</v>
      </c>
      <c r="C20" s="6" t="n">
        <v>170499</v>
      </c>
      <c r="E20" s="6" t="n">
        <v>167410</v>
      </c>
    </row>
    <row r="21" spans="1:5">
      <c r="A21" s="4" t="s">
        <v>725</v>
      </c>
    </row>
    <row r="22" spans="1:5">
      <c r="A22" s="3" t="s">
        <v>237</v>
      </c>
    </row>
    <row r="23" spans="1:5">
      <c r="A23" s="4" t="s">
        <v>82</v>
      </c>
      <c r="B23" s="6" t="n">
        <v>166478</v>
      </c>
      <c r="C23" s="6" t="n">
        <v>173621</v>
      </c>
      <c r="E23" s="6" t="n">
        <v>174514</v>
      </c>
    </row>
    <row r="24" spans="1:5">
      <c r="A24" s="4" t="s">
        <v>95</v>
      </c>
      <c r="B24" s="6" t="n">
        <v>139804</v>
      </c>
      <c r="C24" s="6" t="n">
        <v>143450</v>
      </c>
      <c r="E24" s="6" t="n">
        <v>140737</v>
      </c>
    </row>
    <row r="25" spans="1:5">
      <c r="A25" s="4" t="s">
        <v>726</v>
      </c>
    </row>
    <row r="26" spans="1:5">
      <c r="A26" s="3" t="s">
        <v>237</v>
      </c>
    </row>
    <row r="27" spans="1:5">
      <c r="A27" s="4" t="s">
        <v>82</v>
      </c>
      <c r="B27" s="6" t="n">
        <v>21983</v>
      </c>
      <c r="C27" s="6" t="n">
        <v>20290</v>
      </c>
      <c r="E27" s="6" t="n">
        <v>18578</v>
      </c>
    </row>
    <row r="28" spans="1:5">
      <c r="A28" s="4" t="s">
        <v>95</v>
      </c>
      <c r="B28" s="6" t="n">
        <v>28554</v>
      </c>
      <c r="C28" s="6" t="n">
        <v>27049</v>
      </c>
      <c r="E28" s="6" t="n">
        <v>26673</v>
      </c>
    </row>
    <row r="29" spans="1:5">
      <c r="A29" s="4" t="s">
        <v>727</v>
      </c>
    </row>
    <row r="30" spans="1:5">
      <c r="A30" s="3" t="s">
        <v>237</v>
      </c>
    </row>
    <row r="31" spans="1:5">
      <c r="A31" s="4" t="s">
        <v>82</v>
      </c>
      <c r="B31" s="6" t="n">
        <v>28398</v>
      </c>
      <c r="C31" s="6" t="n">
        <v>25867</v>
      </c>
      <c r="E31" s="6" t="n">
        <v>23420</v>
      </c>
    </row>
    <row r="32" spans="1:5">
      <c r="A32" s="4" t="s">
        <v>95</v>
      </c>
      <c r="B32" s="6" t="n">
        <v>27663</v>
      </c>
      <c r="C32" s="6" t="n">
        <v>29077</v>
      </c>
      <c r="E32" s="6" t="n">
        <v>25280</v>
      </c>
    </row>
    <row r="33" spans="1:5">
      <c r="A33" s="4" t="s">
        <v>728</v>
      </c>
    </row>
    <row r="34" spans="1:5">
      <c r="A34" s="3" t="s">
        <v>237</v>
      </c>
    </row>
    <row r="35" spans="1:5">
      <c r="A35" s="4" t="s">
        <v>82</v>
      </c>
      <c r="B35" s="6" t="n">
        <v>244531</v>
      </c>
      <c r="C35" s="6" t="n">
        <v>277886</v>
      </c>
      <c r="E35" s="6" t="n">
        <v>372496</v>
      </c>
    </row>
    <row r="36" spans="1:5">
      <c r="A36" s="4" t="s">
        <v>95</v>
      </c>
      <c r="B36" s="6" t="n">
        <v>227399</v>
      </c>
      <c r="C36" s="6" t="n">
        <v>248553</v>
      </c>
      <c r="E36" s="6" t="n">
        <v>340471</v>
      </c>
    </row>
    <row r="37" spans="1:5">
      <c r="A37" s="4" t="s">
        <v>729</v>
      </c>
    </row>
    <row r="38" spans="1:5">
      <c r="A38" s="3" t="s">
        <v>237</v>
      </c>
    </row>
    <row r="39" spans="1:5">
      <c r="A39" s="4" t="s">
        <v>82</v>
      </c>
      <c r="B39" s="6" t="n">
        <v>36641</v>
      </c>
      <c r="C39" s="6" t="n">
        <v>49268</v>
      </c>
      <c r="E39" s="6" t="n">
        <v>28241</v>
      </c>
    </row>
    <row r="40" spans="1:5">
      <c r="A40" s="4" t="s">
        <v>95</v>
      </c>
      <c r="B40" s="5" t="n">
        <v>54344</v>
      </c>
      <c r="C40" s="5" t="n">
        <v>75877</v>
      </c>
      <c r="E40" s="5" t="n">
        <v>600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1"/>
  </cols>
  <sheetData>
    <row r="1" spans="1:2">
      <c r="A1" s="1" t="s">
        <v>762</v>
      </c>
      <c r="B1" s="2" t="s">
        <v>1</v>
      </c>
    </row>
    <row r="2" spans="1:2">
      <c r="B2" s="2" t="s">
        <v>176</v>
      </c>
    </row>
    <row r="3" spans="1:2">
      <c r="A3" s="3" t="s">
        <v>763</v>
      </c>
    </row>
    <row r="4" spans="1:2">
      <c r="A4" s="4" t="s">
        <v>764</v>
      </c>
      <c r="B4" s="5" t="n">
        <v>5558</v>
      </c>
    </row>
    <row r="5" spans="1:2">
      <c r="A5" s="4" t="s">
        <v>765</v>
      </c>
      <c r="B5" s="6" t="n">
        <v>48</v>
      </c>
    </row>
    <row r="6" spans="1:2">
      <c r="A6" s="4" t="s">
        <v>766</v>
      </c>
      <c r="B6" s="6" t="n">
        <v>5606</v>
      </c>
    </row>
    <row r="7" spans="1:2">
      <c r="A7" s="4" t="s">
        <v>723</v>
      </c>
    </row>
    <row r="8" spans="1:2">
      <c r="A8" s="3" t="s">
        <v>763</v>
      </c>
    </row>
    <row r="9" spans="1:2">
      <c r="A9" s="4" t="s">
        <v>764</v>
      </c>
      <c r="B9" s="6" t="n">
        <v>2651</v>
      </c>
    </row>
    <row r="10" spans="1:2">
      <c r="A10" s="4" t="s">
        <v>765</v>
      </c>
      <c r="B10" s="6" t="n">
        <v>48</v>
      </c>
    </row>
    <row r="11" spans="1:2">
      <c r="A11" s="4" t="s">
        <v>767</v>
      </c>
      <c r="B11" s="6" t="n">
        <v>-9</v>
      </c>
    </row>
    <row r="12" spans="1:2">
      <c r="A12" s="4" t="s">
        <v>766</v>
      </c>
      <c r="B12" s="6" t="n">
        <v>2690</v>
      </c>
    </row>
    <row r="13" spans="1:2">
      <c r="A13" s="4" t="s">
        <v>717</v>
      </c>
    </row>
    <row r="14" spans="1:2">
      <c r="A14" s="3" t="s">
        <v>763</v>
      </c>
    </row>
    <row r="15" spans="1:2">
      <c r="A15" s="4" t="s">
        <v>764</v>
      </c>
      <c r="B15" s="6" t="n">
        <v>2607</v>
      </c>
    </row>
    <row r="16" spans="1:2">
      <c r="A16" s="4" t="s">
        <v>767</v>
      </c>
      <c r="B16" s="6" t="n">
        <v>9</v>
      </c>
    </row>
    <row r="17" spans="1:2">
      <c r="A17" s="4" t="s">
        <v>766</v>
      </c>
      <c r="B17" s="6" t="n">
        <v>2616</v>
      </c>
    </row>
    <row r="18" spans="1:2">
      <c r="A18" s="4" t="s">
        <v>727</v>
      </c>
    </row>
    <row r="19" spans="1:2">
      <c r="A19" s="3" t="s">
        <v>763</v>
      </c>
    </row>
    <row r="20" spans="1:2">
      <c r="A20" s="4" t="s">
        <v>764</v>
      </c>
      <c r="B20" s="6" t="n">
        <v>300</v>
      </c>
    </row>
    <row r="21" spans="1:2">
      <c r="A21" s="4" t="s">
        <v>766</v>
      </c>
      <c r="B21" s="5" t="n">
        <v>3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68</v>
      </c>
      <c r="B1" s="2" t="s">
        <v>1</v>
      </c>
    </row>
    <row r="2" spans="1:5">
      <c r="B2" s="2" t="s">
        <v>2</v>
      </c>
      <c r="C2" s="2" t="s">
        <v>23</v>
      </c>
      <c r="D2" s="2" t="s">
        <v>24</v>
      </c>
      <c r="E2" s="2" t="s">
        <v>761</v>
      </c>
    </row>
    <row r="3" spans="1:5">
      <c r="A3" s="3" t="s">
        <v>769</v>
      </c>
    </row>
    <row r="4" spans="1:5">
      <c r="A4" s="4" t="s">
        <v>770</v>
      </c>
      <c r="B4" s="5" t="n">
        <v>16656</v>
      </c>
      <c r="C4" s="5" t="n">
        <v>16063</v>
      </c>
      <c r="D4" s="5" t="n">
        <v>15945</v>
      </c>
    </row>
    <row r="5" spans="1:5">
      <c r="A5" s="4" t="s">
        <v>28</v>
      </c>
      <c r="B5" s="6" t="n">
        <v>8656</v>
      </c>
      <c r="C5" s="6" t="n">
        <v>8987</v>
      </c>
      <c r="D5" s="6" t="n">
        <v>8708</v>
      </c>
    </row>
    <row r="6" spans="1:5">
      <c r="A6" s="4" t="s">
        <v>583</v>
      </c>
      <c r="B6" s="6" t="n">
        <v>2357</v>
      </c>
      <c r="C6" s="6" t="n">
        <v>2455</v>
      </c>
      <c r="D6" s="6" t="n">
        <v>2535</v>
      </c>
    </row>
    <row r="7" spans="1:5">
      <c r="A7" s="4" t="s">
        <v>31</v>
      </c>
      <c r="B7" s="6" t="n">
        <v>1507</v>
      </c>
      <c r="C7" s="6" t="n">
        <v>634</v>
      </c>
      <c r="D7" s="6" t="n">
        <v>974</v>
      </c>
    </row>
    <row r="8" spans="1:5">
      <c r="A8" s="4" t="s">
        <v>33</v>
      </c>
      <c r="B8" s="6" t="n">
        <v>882</v>
      </c>
      <c r="C8" s="6" t="n">
        <v>1057</v>
      </c>
      <c r="D8" s="6" t="n">
        <v>373</v>
      </c>
    </row>
    <row r="9" spans="1:5">
      <c r="A9" s="4" t="s">
        <v>35</v>
      </c>
      <c r="B9" s="6" t="n">
        <v>13402</v>
      </c>
      <c r="C9" s="6" t="n">
        <v>13133</v>
      </c>
      <c r="D9" s="6" t="n">
        <v>12590</v>
      </c>
    </row>
    <row r="10" spans="1:5">
      <c r="A10" s="4" t="s">
        <v>44</v>
      </c>
      <c r="B10" s="6" t="n">
        <v>3359</v>
      </c>
      <c r="C10" s="6" t="n">
        <v>2239</v>
      </c>
      <c r="D10" s="6" t="n">
        <v>-4082</v>
      </c>
    </row>
    <row r="11" spans="1:5">
      <c r="A11" s="4" t="s">
        <v>94</v>
      </c>
      <c r="B11" s="6" t="n">
        <v>694235</v>
      </c>
      <c r="C11" s="6" t="n">
        <v>738056</v>
      </c>
      <c r="D11" s="6" t="n">
        <v>798656</v>
      </c>
      <c r="E11" s="5" t="n">
        <v>738056</v>
      </c>
    </row>
    <row r="12" spans="1:5">
      <c r="A12" s="4" t="s">
        <v>102</v>
      </c>
      <c r="B12" s="6" t="n">
        <v>647745</v>
      </c>
      <c r="C12" s="6" t="n">
        <v>688963</v>
      </c>
      <c r="D12" s="6" t="n">
        <v>749252</v>
      </c>
      <c r="E12" s="6" t="n">
        <v>688963</v>
      </c>
    </row>
    <row r="13" spans="1:5">
      <c r="A13" s="4" t="s">
        <v>771</v>
      </c>
      <c r="B13" s="6" t="n">
        <v>46490</v>
      </c>
      <c r="C13" s="6" t="n">
        <v>49093</v>
      </c>
      <c r="D13" s="6" t="n">
        <v>49404</v>
      </c>
      <c r="E13" s="5" t="n">
        <v>49093</v>
      </c>
    </row>
    <row r="14" spans="1:5">
      <c r="A14" s="4" t="s">
        <v>772</v>
      </c>
      <c r="B14" s="6" t="n">
        <v>126883</v>
      </c>
      <c r="C14" s="6" t="n">
        <v>136050</v>
      </c>
      <c r="D14" s="6" t="n">
        <v>150691</v>
      </c>
    </row>
    <row r="15" spans="1:5">
      <c r="A15" s="4" t="s">
        <v>773</v>
      </c>
    </row>
    <row r="16" spans="1:5">
      <c r="A16" s="3" t="s">
        <v>769</v>
      </c>
    </row>
    <row r="17" spans="1:5">
      <c r="A17" s="4" t="s">
        <v>770</v>
      </c>
      <c r="B17" s="6" t="n">
        <v>15351</v>
      </c>
      <c r="C17" s="6" t="n">
        <v>15011</v>
      </c>
      <c r="D17" s="6" t="n">
        <v>14606</v>
      </c>
    </row>
    <row r="18" spans="1:5">
      <c r="A18" s="4" t="s">
        <v>28</v>
      </c>
      <c r="B18" s="6" t="n">
        <v>8223</v>
      </c>
      <c r="C18" s="6" t="n">
        <v>8611</v>
      </c>
      <c r="D18" s="6" t="n">
        <v>8243</v>
      </c>
    </row>
    <row r="19" spans="1:5">
      <c r="A19" s="4" t="s">
        <v>583</v>
      </c>
      <c r="B19" s="6" t="n">
        <v>2183</v>
      </c>
      <c r="C19" s="6" t="n">
        <v>2192</v>
      </c>
      <c r="D19" s="6" t="n">
        <v>2287</v>
      </c>
    </row>
    <row r="20" spans="1:5">
      <c r="A20" s="4" t="s">
        <v>31</v>
      </c>
      <c r="B20" s="6" t="n">
        <v>1308</v>
      </c>
      <c r="C20" s="6" t="n">
        <v>570</v>
      </c>
      <c r="D20" s="6" t="n">
        <v>790</v>
      </c>
    </row>
    <row r="21" spans="1:5">
      <c r="A21" s="4" t="s">
        <v>33</v>
      </c>
      <c r="B21" s="6" t="n">
        <v>467</v>
      </c>
      <c r="C21" s="6" t="n">
        <v>806</v>
      </c>
      <c r="D21" s="6" t="n">
        <v>261</v>
      </c>
    </row>
    <row r="22" spans="1:5">
      <c r="A22" s="4" t="s">
        <v>35</v>
      </c>
      <c r="B22" s="6" t="n">
        <v>12181</v>
      </c>
      <c r="C22" s="6" t="n">
        <v>12179</v>
      </c>
      <c r="D22" s="6" t="n">
        <v>11581</v>
      </c>
    </row>
    <row r="23" spans="1:5">
      <c r="A23" s="4" t="s">
        <v>44</v>
      </c>
      <c r="B23" s="6" t="n">
        <v>3805</v>
      </c>
      <c r="C23" s="6" t="n">
        <v>3230</v>
      </c>
      <c r="D23" s="6" t="n">
        <v>-2214</v>
      </c>
    </row>
    <row r="24" spans="1:5">
      <c r="A24" s="4" t="s">
        <v>94</v>
      </c>
      <c r="B24" s="6" t="n">
        <v>624228</v>
      </c>
      <c r="C24" s="6" t="n">
        <v>662314</v>
      </c>
      <c r="D24" s="6" t="n">
        <v>715685</v>
      </c>
    </row>
    <row r="25" spans="1:5">
      <c r="A25" s="4" t="s">
        <v>102</v>
      </c>
      <c r="B25" s="6" t="n">
        <v>588185</v>
      </c>
      <c r="C25" s="6" t="n">
        <v>626103</v>
      </c>
      <c r="D25" s="6" t="n">
        <v>675089</v>
      </c>
    </row>
    <row r="26" spans="1:5">
      <c r="A26" s="4" t="s">
        <v>771</v>
      </c>
      <c r="B26" s="6" t="n">
        <v>36043</v>
      </c>
      <c r="C26" s="6" t="n">
        <v>36211</v>
      </c>
      <c r="D26" s="6" t="n">
        <v>40596</v>
      </c>
    </row>
    <row r="27" spans="1:5">
      <c r="A27" s="4" t="s">
        <v>772</v>
      </c>
      <c r="B27" s="6" t="n">
        <v>121267</v>
      </c>
      <c r="C27" s="6" t="n">
        <v>128127</v>
      </c>
      <c r="D27" s="6" t="n">
        <v>141963</v>
      </c>
    </row>
    <row r="28" spans="1:5">
      <c r="A28" s="4" t="s">
        <v>774</v>
      </c>
    </row>
    <row r="29" spans="1:5">
      <c r="A29" s="3" t="s">
        <v>769</v>
      </c>
    </row>
    <row r="30" spans="1:5">
      <c r="A30" s="4" t="s">
        <v>770</v>
      </c>
      <c r="B30" s="6" t="n">
        <v>300</v>
      </c>
      <c r="C30" s="6" t="n">
        <v>192</v>
      </c>
      <c r="D30" s="6" t="n">
        <v>264</v>
      </c>
    </row>
    <row r="31" spans="1:5">
      <c r="A31" s="4" t="s">
        <v>28</v>
      </c>
      <c r="C31" s="6" t="n">
        <v>-4</v>
      </c>
      <c r="D31" s="6" t="n">
        <v>82</v>
      </c>
    </row>
    <row r="32" spans="1:5">
      <c r="A32" s="4" t="s">
        <v>583</v>
      </c>
      <c r="B32" s="6" t="n">
        <v>12</v>
      </c>
      <c r="C32" s="6" t="n">
        <v>97</v>
      </c>
      <c r="D32" s="6" t="n">
        <v>9</v>
      </c>
    </row>
    <row r="33" spans="1:5">
      <c r="A33" s="4" t="s">
        <v>31</v>
      </c>
      <c r="B33" s="6" t="n">
        <v>124</v>
      </c>
      <c r="C33" s="6" t="n">
        <v>83</v>
      </c>
      <c r="D33" s="6" t="n">
        <v>159</v>
      </c>
    </row>
    <row r="34" spans="1:5">
      <c r="A34" s="4" t="s">
        <v>33</v>
      </c>
      <c r="B34" s="6" t="n">
        <v>119</v>
      </c>
      <c r="C34" s="6" t="n">
        <v>22</v>
      </c>
      <c r="D34" s="6" t="n">
        <v>-40</v>
      </c>
    </row>
    <row r="35" spans="1:5">
      <c r="A35" s="4" t="s">
        <v>35</v>
      </c>
      <c r="B35" s="6" t="n">
        <v>255</v>
      </c>
      <c r="C35" s="6" t="n">
        <v>198</v>
      </c>
      <c r="D35" s="6" t="n">
        <v>210</v>
      </c>
    </row>
    <row r="36" spans="1:5">
      <c r="A36" s="4" t="s">
        <v>44</v>
      </c>
      <c r="B36" s="6" t="n">
        <v>-718</v>
      </c>
      <c r="C36" s="6" t="n">
        <v>-580</v>
      </c>
      <c r="D36" s="6" t="n">
        <v>-1652</v>
      </c>
    </row>
    <row r="37" spans="1:5">
      <c r="A37" s="4" t="s">
        <v>94</v>
      </c>
      <c r="B37" s="6" t="n">
        <v>32573</v>
      </c>
      <c r="C37" s="6" t="n">
        <v>38485</v>
      </c>
      <c r="D37" s="6" t="n">
        <v>44447</v>
      </c>
    </row>
    <row r="38" spans="1:5">
      <c r="A38" s="4" t="s">
        <v>102</v>
      </c>
      <c r="B38" s="6" t="n">
        <v>31329</v>
      </c>
      <c r="C38" s="6" t="n">
        <v>36564</v>
      </c>
      <c r="D38" s="6" t="n">
        <v>44513</v>
      </c>
    </row>
    <row r="39" spans="1:5">
      <c r="A39" s="4" t="s">
        <v>771</v>
      </c>
      <c r="B39" s="6" t="n">
        <v>1244</v>
      </c>
      <c r="C39" s="6" t="n">
        <v>1921</v>
      </c>
      <c r="D39" s="6" t="n">
        <v>-66</v>
      </c>
    </row>
    <row r="40" spans="1:5">
      <c r="A40" s="4" t="s">
        <v>772</v>
      </c>
      <c r="C40" s="6" t="n">
        <v>78</v>
      </c>
      <c r="D40" s="6" t="n">
        <v>639</v>
      </c>
    </row>
    <row r="41" spans="1:5">
      <c r="A41" s="4" t="s">
        <v>775</v>
      </c>
    </row>
    <row r="42" spans="1:5">
      <c r="A42" s="3" t="s">
        <v>769</v>
      </c>
    </row>
    <row r="43" spans="1:5">
      <c r="A43" s="4" t="s">
        <v>770</v>
      </c>
      <c r="B43" s="6" t="n">
        <v>838</v>
      </c>
      <c r="C43" s="6" t="n">
        <v>655</v>
      </c>
      <c r="D43" s="6" t="n">
        <v>738</v>
      </c>
    </row>
    <row r="44" spans="1:5">
      <c r="A44" s="4" t="s">
        <v>28</v>
      </c>
      <c r="B44" s="6" t="n">
        <v>404</v>
      </c>
      <c r="C44" s="6" t="n">
        <v>346</v>
      </c>
      <c r="D44" s="6" t="n">
        <v>302</v>
      </c>
    </row>
    <row r="45" spans="1:5">
      <c r="A45" s="4" t="s">
        <v>583</v>
      </c>
      <c r="B45" s="6" t="n">
        <v>102</v>
      </c>
      <c r="C45" s="6" t="n">
        <v>113</v>
      </c>
      <c r="D45" s="6" t="n">
        <v>175</v>
      </c>
    </row>
    <row r="46" spans="1:5">
      <c r="A46" s="4" t="s">
        <v>31</v>
      </c>
      <c r="B46" s="6" t="n">
        <v>68</v>
      </c>
      <c r="C46" s="6" t="n">
        <v>-24</v>
      </c>
      <c r="D46" s="6" t="n">
        <v>18</v>
      </c>
    </row>
    <row r="47" spans="1:5">
      <c r="A47" s="4" t="s">
        <v>33</v>
      </c>
      <c r="B47" s="6" t="n">
        <v>229</v>
      </c>
      <c r="C47" s="6" t="n">
        <v>121</v>
      </c>
      <c r="D47" s="6" t="n">
        <v>9</v>
      </c>
    </row>
    <row r="48" spans="1:5">
      <c r="A48" s="4" t="s">
        <v>35</v>
      </c>
      <c r="B48" s="6" t="n">
        <v>803</v>
      </c>
      <c r="C48" s="6" t="n">
        <v>556</v>
      </c>
      <c r="D48" s="6" t="n">
        <v>504</v>
      </c>
    </row>
    <row r="49" spans="1:5">
      <c r="A49" s="4" t="s">
        <v>44</v>
      </c>
      <c r="B49" s="6" t="n">
        <v>150</v>
      </c>
      <c r="C49" s="6" t="n">
        <v>-485</v>
      </c>
      <c r="D49" s="6" t="n">
        <v>-266</v>
      </c>
    </row>
    <row r="50" spans="1:5">
      <c r="A50" s="4" t="s">
        <v>94</v>
      </c>
      <c r="B50" s="6" t="n">
        <v>34441</v>
      </c>
      <c r="C50" s="6" t="n">
        <v>34280</v>
      </c>
      <c r="D50" s="6" t="n">
        <v>32142</v>
      </c>
    </row>
    <row r="51" spans="1:5">
      <c r="A51" s="4" t="s">
        <v>102</v>
      </c>
      <c r="B51" s="6" t="n">
        <v>27183</v>
      </c>
      <c r="C51" s="6" t="n">
        <v>25171</v>
      </c>
      <c r="D51" s="6" t="n">
        <v>26311</v>
      </c>
    </row>
    <row r="52" spans="1:5">
      <c r="A52" s="4" t="s">
        <v>771</v>
      </c>
      <c r="B52" s="6" t="n">
        <v>7258</v>
      </c>
      <c r="C52" s="6" t="n">
        <v>9109</v>
      </c>
      <c r="D52" s="6" t="n">
        <v>5831</v>
      </c>
    </row>
    <row r="53" spans="1:5">
      <c r="A53" s="4" t="s">
        <v>772</v>
      </c>
      <c r="B53" s="6" t="n">
        <v>5408</v>
      </c>
      <c r="C53" s="6" t="n">
        <v>7823</v>
      </c>
      <c r="D53" s="6" t="n">
        <v>8038</v>
      </c>
    </row>
    <row r="54" spans="1:5">
      <c r="A54" s="4" t="s">
        <v>776</v>
      </c>
    </row>
    <row r="55" spans="1:5">
      <c r="A55" s="3" t="s">
        <v>769</v>
      </c>
    </row>
    <row r="56" spans="1:5">
      <c r="A56" s="4" t="s">
        <v>770</v>
      </c>
      <c r="B56" s="6" t="n">
        <v>167</v>
      </c>
      <c r="C56" s="6" t="n">
        <v>205</v>
      </c>
      <c r="D56" s="6" t="n">
        <v>337</v>
      </c>
    </row>
    <row r="57" spans="1:5">
      <c r="A57" s="4" t="s">
        <v>28</v>
      </c>
      <c r="B57" s="6" t="n">
        <v>29</v>
      </c>
      <c r="C57" s="6" t="n">
        <v>34</v>
      </c>
      <c r="D57" s="6" t="n">
        <v>81</v>
      </c>
    </row>
    <row r="58" spans="1:5">
      <c r="A58" s="4" t="s">
        <v>583</v>
      </c>
      <c r="B58" s="6" t="n">
        <v>60</v>
      </c>
      <c r="C58" s="6" t="n">
        <v>53</v>
      </c>
      <c r="D58" s="6" t="n">
        <v>64</v>
      </c>
    </row>
    <row r="59" spans="1:5">
      <c r="A59" s="4" t="s">
        <v>31</v>
      </c>
      <c r="B59" s="6" t="n">
        <v>7</v>
      </c>
      <c r="C59" s="6" t="n">
        <v>5</v>
      </c>
      <c r="D59" s="6" t="n">
        <v>7</v>
      </c>
    </row>
    <row r="60" spans="1:5">
      <c r="A60" s="4" t="s">
        <v>33</v>
      </c>
      <c r="B60" s="6" t="n">
        <v>67</v>
      </c>
      <c r="C60" s="6" t="n">
        <v>108</v>
      </c>
      <c r="D60" s="6" t="n">
        <v>143</v>
      </c>
    </row>
    <row r="61" spans="1:5">
      <c r="A61" s="4" t="s">
        <v>35</v>
      </c>
      <c r="B61" s="6" t="n">
        <v>163</v>
      </c>
      <c r="C61" s="6" t="n">
        <v>200</v>
      </c>
      <c r="D61" s="6" t="n">
        <v>295</v>
      </c>
    </row>
    <row r="62" spans="1:5">
      <c r="A62" s="4" t="s">
        <v>44</v>
      </c>
      <c r="B62" s="6" t="n">
        <v>122</v>
      </c>
      <c r="C62" s="6" t="n">
        <v>74</v>
      </c>
      <c r="D62" s="6" t="n">
        <v>50</v>
      </c>
    </row>
    <row r="63" spans="1:5">
      <c r="A63" s="4" t="s">
        <v>94</v>
      </c>
      <c r="B63" s="6" t="n">
        <v>2993</v>
      </c>
      <c r="C63" s="6" t="n">
        <v>2977</v>
      </c>
      <c r="D63" s="6" t="n">
        <v>6382</v>
      </c>
    </row>
    <row r="64" spans="1:5">
      <c r="A64" s="4" t="s">
        <v>102</v>
      </c>
      <c r="B64" s="6" t="n">
        <v>1048</v>
      </c>
      <c r="C64" s="6" t="n">
        <v>1125</v>
      </c>
      <c r="D64" s="6" t="n">
        <v>3339</v>
      </c>
    </row>
    <row r="65" spans="1:5">
      <c r="A65" s="4" t="s">
        <v>771</v>
      </c>
      <c r="B65" s="6" t="n">
        <v>1945</v>
      </c>
      <c r="C65" s="6" t="n">
        <v>1852</v>
      </c>
      <c r="D65" s="6" t="n">
        <v>3043</v>
      </c>
    </row>
    <row r="66" spans="1:5">
      <c r="A66" s="4" t="s">
        <v>772</v>
      </c>
      <c r="B66" s="5" t="n">
        <v>208</v>
      </c>
      <c r="C66" s="5" t="n">
        <v>22</v>
      </c>
      <c r="D66" s="5" t="n">
        <v>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777</v>
      </c>
      <c r="B1" s="2" t="s">
        <v>1</v>
      </c>
    </row>
    <row r="2" spans="1:2">
      <c r="B2" s="2" t="s">
        <v>778</v>
      </c>
    </row>
    <row r="3" spans="1:2">
      <c r="A3" s="3" t="s">
        <v>239</v>
      </c>
    </row>
    <row r="4" spans="1:2">
      <c r="A4" s="4" t="s">
        <v>779</v>
      </c>
      <c r="B4" s="4" t="s">
        <v>780</v>
      </c>
    </row>
    <row r="5" spans="1:2">
      <c r="A5" s="4" t="s">
        <v>781</v>
      </c>
      <c r="B5" s="4" t="s">
        <v>782</v>
      </c>
    </row>
    <row r="6" spans="1:2">
      <c r="A6" s="4" t="s">
        <v>783</v>
      </c>
      <c r="B6" s="4" t="s">
        <v>696</v>
      </c>
    </row>
    <row r="7" spans="1:2">
      <c r="A7" s="4" t="s">
        <v>784</v>
      </c>
    </row>
    <row r="8" spans="1:2">
      <c r="A8" s="3" t="s">
        <v>239</v>
      </c>
    </row>
    <row r="9" spans="1:2">
      <c r="A9" s="4" t="s">
        <v>785</v>
      </c>
      <c r="B9" s="6" t="n">
        <v>4</v>
      </c>
    </row>
    <row r="10" spans="1:2">
      <c r="A10" s="4" t="s">
        <v>786</v>
      </c>
      <c r="B10" s="6" t="n">
        <v>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9:37Z</dcterms:created>
  <dcterms:modified xmlns:dcterms="http://purl.org/dc/terms/" xmlns:xsi="http://www.w3.org/2001/XMLSchema-instance" xsi:type="dcterms:W3CDTF">2019-04-30T17:29:37Z</dcterms:modified>
</cp:coreProperties>
</file>